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Nature_of_Business_and_Signifi" sheetId="51" r:id="rId5"/>
    <sheet name="Accounts_Receivable" sheetId="52" r:id="rId6"/>
    <sheet name="Goodwill_and_Intangible_Assets" sheetId="53" r:id="rId7"/>
    <sheet name="Accounts_Payable_Accrued_Expen" sheetId="54" r:id="rId8"/>
    <sheet name="LongTerm_Debt" sheetId="55" r:id="rId9"/>
    <sheet name="Fair_Value_of_Contingent_Consi" sheetId="56" r:id="rId10"/>
    <sheet name="Related_Party_Transactions" sheetId="57" r:id="rId11"/>
    <sheet name="EquityBased_Compensation" sheetId="58" r:id="rId12"/>
    <sheet name="Commitments_and_Contingencies" sheetId="59" r:id="rId13"/>
    <sheet name="Fair_Value_of_Financial_Instru" sheetId="60" r:id="rId14"/>
    <sheet name="Income_Taxes" sheetId="61" r:id="rId15"/>
    <sheet name="Guarantor_Subsidiaries" sheetId="62" r:id="rId16"/>
    <sheet name="Nature_of_Business_and_Signifi1" sheetId="63" r:id="rId17"/>
    <sheet name="Nature_of_Business_and_Signifi2" sheetId="64" r:id="rId18"/>
    <sheet name="Accounts_Receivable_Tables" sheetId="65" r:id="rId19"/>
    <sheet name="Goodwill_and_Intangible_Assets1" sheetId="66" r:id="rId20"/>
    <sheet name="Accounts_Payable_Accrued_Expen1" sheetId="67" r:id="rId21"/>
    <sheet name="LongTerm_Debt_Tables" sheetId="68" r:id="rId22"/>
    <sheet name="Commitments_and_Contingencies_" sheetId="69" r:id="rId23"/>
    <sheet name="Fair_Value_of_Financial_Instru1" sheetId="70" r:id="rId24"/>
    <sheet name="Guarantor_Subsidiaries_Tables" sheetId="71" r:id="rId25"/>
    <sheet name="Nature_of_Business_and_Signifi3" sheetId="72" r:id="rId26"/>
    <sheet name="Nature_of_Business_and_Signifi4" sheetId="27" r:id="rId27"/>
    <sheet name="Accounts_Receivable_Details" sheetId="73" r:id="rId28"/>
    <sheet name="Goodwill_and_Intangible_Assets2" sheetId="29" r:id="rId29"/>
    <sheet name="Goodwill_and_Intangible_Assets3" sheetId="30" r:id="rId30"/>
    <sheet name="Goodwill_and_Intangible_Assets4" sheetId="74" r:id="rId31"/>
    <sheet name="Goodwill_and_Intangible_Assets5" sheetId="75" r:id="rId32"/>
    <sheet name="Accounts_Payable_Accrued_Expen2" sheetId="76" r:id="rId33"/>
    <sheet name="LongTerm_Debt_Details" sheetId="77" r:id="rId34"/>
    <sheet name="LongTerm_Debt_Details_1" sheetId="78" r:id="rId35"/>
    <sheet name="LongTerm_Debt_Details_Textual" sheetId="79" r:id="rId36"/>
    <sheet name="Fair_Value_of_Contingent_Consi1" sheetId="80" r:id="rId37"/>
    <sheet name="Related_Party_Transactions_Det" sheetId="81" r:id="rId38"/>
    <sheet name="EquityBased_Compensation_Detai" sheetId="39" r:id="rId39"/>
    <sheet name="Commitments_and_Contingencies_1" sheetId="40" r:id="rId40"/>
    <sheet name="Commitments_and_Contingencies_2" sheetId="82" r:id="rId41"/>
    <sheet name="Fair_Value_of_Financial_Instru2" sheetId="83" r:id="rId42"/>
    <sheet name="Fair_Value_of_Financial_Instru3" sheetId="84" r:id="rId43"/>
    <sheet name="Fair_Value_of_Financial_Instru4" sheetId="44" r:id="rId44"/>
    <sheet name="Income_Taxes_Details_Textual" sheetId="45" r:id="rId45"/>
    <sheet name="Guarantor_Subsidiaries_Details" sheetId="85" r:id="rId46"/>
    <sheet name="Guarantor_Subsidiaries_Details1" sheetId="47" r:id="rId47"/>
    <sheet name="Guarantor_Subsidiaries_Details2" sheetId="48" r:id="rId48"/>
    <sheet name="Guarantor_Subsidiaries_Details3" sheetId="86" r:id="rId49"/>
  </sheets>
  <calcPr calcId="0"/>
</workbook>
</file>

<file path=xl/sharedStrings.xml><?xml version="1.0" encoding="utf-8"?>
<sst xmlns="http://schemas.openxmlformats.org/spreadsheetml/2006/main" count="5934" uniqueCount="1154">
  <si>
    <t>Document and Entity Information</t>
  </si>
  <si>
    <t>9 Months Ended</t>
  </si>
  <si>
    <t>Sep. 30, 2013</t>
  </si>
  <si>
    <t>Document Document And Entity Information [Line Items]</t>
  </si>
  <si>
    <t>'</t>
  </si>
  <si>
    <t>Entity Registrant Name</t>
  </si>
  <si>
    <t>'AURORA DIAGNOSTICS HOLDINGS LLC</t>
  </si>
  <si>
    <t>Entity Central Index Key</t>
  </si>
  <si>
    <t>'000136783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Prepaid expenses and other assets</t>
  </si>
  <si>
    <t>Prepaid income taxes</t>
  </si>
  <si>
    <t>Deferred tax asset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 net</t>
  </si>
  <si>
    <t>Fair value of contingent consideration, net of current portion</t>
  </si>
  <si>
    <t>Other liabilities</t>
  </si>
  <si>
    <t>Membersâ€™ Equity</t>
  </si>
  <si>
    <t>Total Liabilities and Members' Equity</t>
  </si>
  <si>
    <t>Condensed Consolidated Statements of Operations (Unaudited) (USD $)</t>
  </si>
  <si>
    <t>3 Months Ended</t>
  </si>
  <si>
    <t>Sep. 30, 2012</t>
  </si>
  <si>
    <t>Statement Condensed Consolidated Statements Of Operations Unaudited [Line Items]</t>
  </si>
  <si>
    <t>Net revenue</t>
  </si>
  <si>
    <t>Operating costs and expenses:</t>
  </si>
  <si>
    <t>Cost of services</t>
  </si>
  <si>
    <t>Selling, general and administrative expenses</t>
  </si>
  <si>
    <t>Provision for doubtful accounts</t>
  </si>
  <si>
    <t>Intangible asset amortization expense</t>
  </si>
  <si>
    <t>Management fees (related parties)</t>
  </si>
  <si>
    <t>Impairment of goodwill and other intangible assets</t>
  </si>
  <si>
    <t>Acquisition and business development costs</t>
  </si>
  <si>
    <t>Change in fair value of contingent consideration</t>
  </si>
  <si>
    <t>Total operating costs and expenses</t>
  </si>
  <si>
    <t>Income (loss) from continuing operations</t>
  </si>
  <si>
    <t>Other income (expense):</t>
  </si>
  <si>
    <t>Interest expense</t>
  </si>
  <si>
    <t>Other income (expense)</t>
  </si>
  <si>
    <t>Total other expense, net</t>
  </si>
  <si>
    <t>Loss from continuing operations before income taxes</t>
  </si>
  <si>
    <t>Income tax benefit</t>
  </si>
  <si>
    <t>Net loss from continuing operations</t>
  </si>
  <si>
    <t>Discontinued operations:</t>
  </si>
  <si>
    <t>Loss from operations</t>
  </si>
  <si>
    <t>Loss on sale</t>
  </si>
  <si>
    <t>Loss from discontinued operations</t>
  </si>
  <si>
    <t>Net loss</t>
  </si>
  <si>
    <t>Condensed Consolidated Statements of Cash Flows (Unaudited) (USD $)</t>
  </si>
  <si>
    <t>Cash Flows From Operating Activities</t>
  </si>
  <si>
    <t>Loss from discontinued operation</t>
  </si>
  <si>
    <t>Adjustments to reconcile net loss to net cash provided by (used in) operating activities:</t>
  </si>
  <si>
    <t>Depreciation and amortization</t>
  </si>
  <si>
    <t>Amortization of deferred debt issue costs</t>
  </si>
  <si>
    <t>Amortization of original issue discount on debt</t>
  </si>
  <si>
    <t>Deferred income taxes</t>
  </si>
  <si>
    <t>Equity compensation costs</t>
  </si>
  <si>
    <t>Loss on sale of discontinued operation</t>
  </si>
  <si>
    <t>Loss (gain) on disposal of property</t>
  </si>
  <si>
    <t>(Increase) decrease in:</t>
  </si>
  <si>
    <t>Accounts receivable</t>
  </si>
  <si>
    <t>Prepaid expenses</t>
  </si>
  <si>
    <t>Net cash provided by (used in) operating activities</t>
  </si>
  <si>
    <t>Cash Flows From Investing Activities</t>
  </si>
  <si>
    <t>Purchase of property and equipment</t>
  </si>
  <si>
    <t>Increase in deposits and other noncurrent assets</t>
  </si>
  <si>
    <t>Payment of contingent notes</t>
  </si>
  <si>
    <t>Proceeds from sale of discontinued operation, net of transaction costs</t>
  </si>
  <si>
    <t>Net cash used in investing activities</t>
  </si>
  <si>
    <t>Cash Flows From Financing Activities</t>
  </si>
  <si>
    <t>Payments of capitalized lease obligations</t>
  </si>
  <si>
    <t>Repayment of subordinated note payable</t>
  </si>
  <si>
    <t>Net borrowings under revolver</t>
  </si>
  <si>
    <t>Repayments under term loan facility</t>
  </si>
  <si>
    <t>Payment of debt issuance costs</t>
  </si>
  <si>
    <t>Contributions from members</t>
  </si>
  <si>
    <t>Net cash provided by financing activities</t>
  </si>
  <si>
    <t>Net decrease in cash</t>
  </si>
  <si>
    <t>Cash and cash equivalents, beginning</t>
  </si>
  <si>
    <t>Cash and cash equivalents, ending</t>
  </si>
  <si>
    <t>Supplemental Disclosures of Cash Flow Information</t>
  </si>
  <si>
    <t>Cash interest payments</t>
  </si>
  <si>
    <t>Cash tax payments, including member tax distributions</t>
  </si>
  <si>
    <t>Supplemental Schedule of Noncash Investing and Financing Activities</t>
  </si>
  <si>
    <t>Issuance of note payable</t>
  </si>
  <si>
    <t>Capital lease obligations</t>
  </si>
  <si>
    <t>Nature of Business and Significant Accounting Policies</t>
  </si>
  <si>
    <t>Note 1. Nature of Business and Significant Accounting Policies</t>
  </si>
  <si>
    <t xml:space="preserve">Nature of Business </t>
  </si>
  <si>
    <t xml:space="preserve">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molecular diagnostic services and other esoteric testing services to physicians, hospitals, clinical laboratories and surgery centers. The Company’s operations consist of one reportable segment. </t>
  </si>
  <si>
    <t xml:space="preserve">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t>
  </si>
  <si>
    <t xml:space="preserve">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literature, these affiliated entities are included in the condensed consolidated financial statements of Aurora Diagnostics Holdings, LLC. </t>
  </si>
  <si>
    <t xml:space="preserve">The accompanying consolidated balance sheet as of December 31, 2012, which was derived from the audited financial statements as of December 31, 2012 of Aurora Diagnostics Holdings, LLC, and the accompanying unaudited condensed consolidated financial statements as of and for the three and nine month periods ended September 30, 2013 and September 30, 2012 have been prepared by the Company in accordance with accounting principles generally accepted in the United States of America for interim financial reporting. Accordingly, they do not include all of the information and related footnotes that would normally be required by accounting principles generally accepted in the United States of America for complete financial reporting. These unaudited condensed consolidated financial statements should be read in conjunction with the Company’s audited financial statements for the year ended December 31, 2012. </t>
  </si>
  <si>
    <t xml:space="preserve">The accompanying unaudited condens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3. </t>
  </si>
  <si>
    <t xml:space="preserve">Discontinued Operation </t>
  </si>
  <si>
    <t xml:space="preserve">On August 31, 2012, the Company sold one hundred percent of its equity in one of its subsidiaries. This discontinued operation was a clinical laboratory, which provided services to assisted living facilities and skilled nursing facilities and had experienced declining revenue and increasing losses over the preceding quarters. The Company sold the subsidiary for $150,000 and incurred $141,000 of transaction related costs and recognized a loss on the sale of the subsidiary of $1.0 million. </t>
  </si>
  <si>
    <t xml:space="preserve">For the three and nine months ended September 30, 2012 the discontinued operation had net revenue of $0.8 million and $3.8 million, respectively, and net losses of $0.3 million and $2.2 million, respectively. </t>
  </si>
  <si>
    <t xml:space="preserve">The following is a summary of the assets and liabilities of the discontinued operation as of the transaction date on August 31, 2012 (in thousands): </t>
  </si>
  <si>
    <t>Assets</t>
  </si>
  <si>
    <t xml:space="preserve">Accounts receivable, net              </t>
  </si>
  <si>
    <t>$</t>
  </si>
  <si>
    <t>  533</t>
  </si>
  <si>
    <t>  </t>
  </si>
  <si>
    <t xml:space="preserve">Prepaid expenses              </t>
  </si>
  <si>
    <t>  203</t>
  </si>
  <si>
    <t xml:space="preserve">Property and equipment              </t>
  </si>
  <si>
    <t>  544</t>
  </si>
  <si>
    <t xml:space="preserve">Total assets transferred              </t>
  </si>
  <si>
    <t>  1,280</t>
  </si>
  <si>
    <t>Liabilities</t>
  </si>
  <si>
    <t xml:space="preserve">Accounts payable and accrued expenses              </t>
  </si>
  <si>
    <t>  196</t>
  </si>
  <si>
    <t xml:space="preserve">Accrued compensation              </t>
  </si>
  <si>
    <t>  95</t>
  </si>
  <si>
    <t xml:space="preserve">Total liabilities transferred              </t>
  </si>
  <si>
    <t>  291</t>
  </si>
  <si>
    <r>
      <t xml:space="preserve">Revenue </t>
    </r>
    <r>
      <rPr>
        <u/>
        <sz val="9"/>
        <color theme="1"/>
        <rFont val="&amp;apos"/>
      </rPr>
      <t>Recognition</t>
    </r>
    <r>
      <rPr>
        <u/>
        <sz val="10"/>
        <color theme="1"/>
        <rFont val="&amp;apos"/>
      </rPr>
      <t xml:space="preserve"> and Accounts Receivable </t>
    </r>
  </si>
  <si>
    <t xml:space="preserve">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t>
  </si>
  <si>
    <t>Annual Goodwill Impairment Testing</t>
  </si>
  <si>
    <r>
      <t>During the fourth quarter of 2012, the Company changed the date of its annual impairment test from September 30</t>
    </r>
    <r>
      <rPr>
        <vertAlign val="superscript"/>
        <sz val="6.65"/>
        <color theme="1"/>
        <rFont val="&amp;apos"/>
      </rPr>
      <t>th</t>
    </r>
    <r>
      <rPr>
        <sz val="10"/>
        <color theme="1"/>
        <rFont val="&amp;apos"/>
      </rPr>
      <t xml:space="preserve"> to November 30</t>
    </r>
    <r>
      <rPr>
        <vertAlign val="superscript"/>
        <sz val="6.65"/>
        <color theme="1"/>
        <rFont val="&amp;apos"/>
      </rPr>
      <t>th</t>
    </r>
    <r>
      <rPr>
        <sz val="10"/>
        <color theme="1"/>
        <rFont val="&amp;apos"/>
      </rPr>
      <t xml:space="preserve">.  The change was made to more closely align the impairment testing date with its long-range planning and forecasting process and the annual release of the Medicare Fee Schedule by the Centers for Medicare &amp; Medicaid Services (CMS).  The Company’s management believes that changing the annual impairment testing date did not delay, accelerate, or avoid any impairment charge and determined that this change in accounting principle was preferable under the circumstances.  Furthermore, the change did not result in adjustments to its financial statements when applied retrospectively.  </t>
    </r>
  </si>
  <si>
    <t>The Company will be performing our annual impairment testing of goodwill and intangible assets as of November 30, 2013. Many factors, including changes in reimbursement rates from Medicare, for which the Centers for Medicare and Medicaid Services (CMS) is expected to issue their final 2014 fee schedule on November 27, 2013, competition, general economic conditions, health care reform, third party payment patterns and industry consolidation, could have a negative impact on one or more of our reporting units.  Therefore, we may experience additional impairment charges in the fourth quarter of 2013 or future periods.</t>
  </si>
  <si>
    <t>Working Capital</t>
  </si>
  <si>
    <t>The Company requires significant cash flow to service its debt obligations.  The reduction in Medicare reimbursement for 2013, and the corresponding reduction in reimbursement from non-governmental payors, together with increases in management services fees, consulting and legal fees, severance costs and other operating costs for 2013, have had a significant negative impact on its free cash flow during 2013. As of September 30, 2013, the Company had $32.1 million available under its revolving credit facility. The Company’s management believes the Company’s cash and cash equivalents, together with cash from operations and the amount available under its revolving credit facility, will be sufficient to fund its working capital requirements through 2013. In order to access the amounts available under its revolving credit facility, the Company must meet the financial tests and ratios contained in its senior secured credit facility. The Company’s management currently expects to meet these financial tests and ratios at least through the end of 2013. Nonetheless, the Company may not achieve all of its business goals and objectives and events beyond its control could affect its ability to meet these financial tests and ratios and limit its ability to access the amounts otherwise available under its Company’s revolving credit facility.</t>
  </si>
  <si>
    <t xml:space="preserve">Recent Accounting Standards Updates </t>
  </si>
  <si>
    <r>
      <t xml:space="preserve">In July 2012, the Financial Accounting Standards Board (FASB) issued Accounting Standards Update (“ASU”) No. 2012-02, </t>
    </r>
    <r>
      <rPr>
        <i/>
        <sz val="10"/>
        <color theme="1"/>
        <rFont val="&amp;apos"/>
      </rPr>
      <t>“</t>
    </r>
    <r>
      <rPr>
        <sz val="10"/>
        <color theme="1"/>
        <rFont val="&amp;apos"/>
      </rPr>
      <t xml:space="preserve">Intangibles – Goodwill and Other (Topic 220) — Testing Indefinite-Lived Intangible Assets for Impairment.” ASU 2012-02 allows an entity to first assess qualitative factors in determining whether events and circumstances indicate that it is more-likely-than not that an indefinite-lived intangible asset is impaired. If an entity determines that it is not more-likely-than not that the indefinite-lived intangible asset is impaired, then the entity is not required to perform a quantitative impairment test. ASU 2012-02 is effective for fiscal years beginning after September 15, 2012. The adoption of ASU 2012-02 did not have a material effect on the Company’s financial position, results of operations or cash flows. </t>
    </r>
  </si>
  <si>
    <t xml:space="preserve">In February 2013, the FASB issued ASU No. 2013-02, “Comprehensive Income (Topic 220) — Reporting of Amounts Reclassified Out of Accumulated Other Comprehensive Income.” ASU 2013-02 adds new disclosure requirements for amounts reclassified out of accumulated other comprehensive income (“AOCI”). The total changes in AOCI must be disaggregated between reclassification adjustments and current period other comprehensive income. This new standard also requires an entity to present reclassification adjustments out of AOCI either on the face of the income statement or in the notes to the financial statements based on their source and the income statement line items affected by the reclassification. The Company adopted ASU 2013-02 for interim and annual periods beginning on January 1, 2013. The adoption of ASU 2013-02 did not have a material effect on the Company’s financial position, results of operations or cash flows. </t>
  </si>
  <si>
    <t>Accounts Receivable</t>
  </si>
  <si>
    <t xml:space="preserve">Note 2.               Accounts Receivable </t>
  </si>
  <si>
    <t xml:space="preserve">Accounts receivable consist of the following as of September 30, 2013 and December 31, 2012 (in thousands): </t>
  </si>
  <si>
    <t>September 30, 2013</t>
  </si>
  <si>
    <t>December 31, 2012</t>
  </si>
  <si>
    <t xml:space="preserve">Accounts receivable              </t>
  </si>
  <si>
    <t>  46,110</t>
  </si>
  <si>
    <t>  46,136</t>
  </si>
  <si>
    <t xml:space="preserve">Less: Allowance for doubtful accounts              </t>
  </si>
  <si>
    <t>(15,162</t>
  </si>
  <si>
    <t>) </t>
  </si>
  <si>
    <t>(16,498</t>
  </si>
  <si>
    <t>  30,948</t>
  </si>
  <si>
    <t>  29,638</t>
  </si>
  <si>
    <t>Goodwill and Intangible Assets</t>
  </si>
  <si>
    <t xml:space="preserve">Note 3.               Goodwill and Intangible Assets </t>
  </si>
  <si>
    <t>Impairment Testing</t>
  </si>
  <si>
    <t xml:space="preserve">As of September 30, 2012, the Company tested goodwill and intangible assets for potential impairment and recorded a non-cash impairment expense of $114.6 million resulting from a write down of $93.0 million in the carrying value of goodwill and a write down of $21.6 million in the carrying value of intangible assets.  The write down of the goodwill and intangible assets related to eight reporting units.  Regarding these reporting units, the Company believes events occurred and circumstances changed that more likely than not reduced the fair value of the intangible assets and goodwill below their carrying amounts.  These events during 2012 consisted primarily of the loss of hospital contracts or customer relationships present at the acquisition date.  Additionally, the Company is recognizing lower revenue from certain other continuing relationships due to changes to client bill arrangements or the switch from global billing to either technical component (TC) or professional component (PC) only services.  These factors, combined with higher operating costs, including higher pathologist compensation, resulted in slower projected revenue growth and growth in operating profit, which adversely affected the current year and expected future revenues and operating profit of the affected reporting units. </t>
  </si>
  <si>
    <t xml:space="preserve">As of September 30, 2013 and December 31, 2012, the Company had accumulated impairment charges related to goodwill of $167.7 million. </t>
  </si>
  <si>
    <t xml:space="preserve">The following table presents adjustments to goodwill during the nine months ended September 30, 2013 and the year ended December 31, 2012 (in thousands): </t>
  </si>
  <si>
    <t xml:space="preserve">Goodwill, beginning of period              </t>
  </si>
  <si>
    <t>  243,481</t>
  </si>
  <si>
    <t>  375,131</t>
  </si>
  <si>
    <r>
      <t>Contingent note payments</t>
    </r>
    <r>
      <rPr>
        <vertAlign val="superscript"/>
        <sz val="6.65"/>
        <color theme="1"/>
        <rFont val="&amp;apos"/>
      </rPr>
      <t>(a)</t>
    </r>
    <r>
      <rPr>
        <sz val="10"/>
        <color theme="1"/>
        <rFont val="&amp;apos"/>
      </rPr>
      <t xml:space="preserve">              </t>
    </r>
  </si>
  <si>
    <t>  3,372</t>
  </si>
  <si>
    <t>  8,260</t>
  </si>
  <si>
    <r>
      <t>Goodwill impairment</t>
    </r>
    <r>
      <rPr>
        <vertAlign val="superscript"/>
        <sz val="6.65"/>
        <color theme="1"/>
        <rFont val="&amp;apos"/>
      </rPr>
      <t>(b)</t>
    </r>
    <r>
      <rPr>
        <sz val="10"/>
        <color theme="1"/>
        <rFont val="&amp;apos"/>
      </rPr>
      <t xml:space="preserve">              </t>
    </r>
  </si>
  <si>
    <t>--</t>
  </si>
  <si>
    <t>(139,910</t>
  </si>
  <si>
    <t xml:space="preserve">Goodwill, end of period              </t>
  </si>
  <si>
    <t>  246,853</t>
  </si>
  <si>
    <t xml:space="preserve">(a)              Related to acquisitions completed prior to January 1, 2009. </t>
  </si>
  <si>
    <t>(b)              Includes $0.9 million for the year ended December 31, 2012 for the impairment of goodwill recognized at the discontinued operation, which was sold on August 31, 2012.</t>
  </si>
  <si>
    <t xml:space="preserve">For the nine months ended September 30, 2013 and 2012, the Company recorded amortization expense of $14.1 million and $17.4 million, respectively, related to its intangible assets. </t>
  </si>
  <si>
    <t xml:space="preserve">The Company’s balances for intangible assets as of September 30, 2013 and December 31, 2012 and the related accumulated amortization are set forth in the table below (in thousands): </t>
  </si>
  <si>
    <t>Range</t>
  </si>
  <si>
    <t>(Years)</t>
  </si>
  <si>
    <t>Weighted Average</t>
  </si>
  <si>
    <t>Amortization Period</t>
  </si>
  <si>
    <t>Cost</t>
  </si>
  <si>
    <t>Accumulated</t>
  </si>
  <si>
    <t>Amortization</t>
  </si>
  <si>
    <t>Net</t>
  </si>
  <si>
    <t>Amortizing intangible assets:</t>
  </si>
  <si>
    <t xml:space="preserve">Customer relationships              </t>
  </si>
  <si>
    <t>7 – 10</t>
  </si>
  <si>
    <t>  9</t>
  </si>
  <si>
    <t>  132,740</t>
  </si>
  <si>
    <t>(72,821</t>
  </si>
  <si>
    <t>)</t>
  </si>
  <si>
    <t>  59,919</t>
  </si>
  <si>
    <t xml:space="preserve">Health care facility agreements              </t>
  </si>
  <si>
    <t>4 – 18</t>
  </si>
  <si>
    <t>  11</t>
  </si>
  <si>
    <t>  28,360</t>
  </si>
  <si>
    <t>(5,284</t>
  </si>
  <si>
    <t>  23,076</t>
  </si>
  <si>
    <t xml:space="preserve">Noncompete agreements              </t>
  </si>
  <si>
    <t>3 – 5</t>
  </si>
  <si>
    <t>  5</t>
  </si>
  <si>
    <t>  4,778</t>
  </si>
  <si>
    <t>(3,709</t>
  </si>
  <si>
    <t>  1,069</t>
  </si>
  <si>
    <t xml:space="preserve">Total intangible assets              </t>
  </si>
  <si>
    <t>  165,878</t>
  </si>
  <si>
    <t>  81,814</t>
  </si>
  <si>
    <t>  84,064</t>
  </si>
  <si>
    <t>(60,846</t>
  </si>
  <si>
    <t>  71,894</t>
  </si>
  <si>
    <t>(3,636</t>
  </si>
  <si>
    <t>  24,724</t>
  </si>
  <si>
    <t>(3,258</t>
  </si>
  <si>
    <t>  1,520</t>
  </si>
  <si>
    <t>(67,740</t>
  </si>
  <si>
    <t>  98,138</t>
  </si>
  <si>
    <t xml:space="preserve">As of September 30, 2013, estimated future amortization expense is as follows (in thousands): </t>
  </si>
  <si>
    <t>Year Ending December 31,</t>
  </si>
  <si>
    <t xml:space="preserve">Remainder of 2013              </t>
  </si>
  <si>
    <t>  4,527</t>
  </si>
  <si>
    <t xml:space="preserve">2014              </t>
  </si>
  <si>
    <t>  17,911</t>
  </si>
  <si>
    <t xml:space="preserve">2015              </t>
  </si>
  <si>
    <t>  17,618</t>
  </si>
  <si>
    <t xml:space="preserve">2016              </t>
  </si>
  <si>
    <t>  17,108</t>
  </si>
  <si>
    <t xml:space="preserve">2017              </t>
  </si>
  <si>
    <t>  11,353</t>
  </si>
  <si>
    <t xml:space="preserve">Thereafter              </t>
  </si>
  <si>
    <t>  15,547</t>
  </si>
  <si>
    <t>Accounts Payable, Accrued Expenses and Other Current Liabilities</t>
  </si>
  <si>
    <t>Note 4.               Accounts Payable, Accrued Expenses and Other Current Liabilities</t>
  </si>
  <si>
    <t xml:space="preserve">Accounts payable, accrued expenses and other current liabilities as of September 30, 2013 and December 31, 2012 consist of the following (in thousands): </t>
  </si>
  <si>
    <t xml:space="preserve">Accounts payable              </t>
  </si>
  <si>
    <t>  5,342</t>
  </si>
  <si>
    <t>  4,611</t>
  </si>
  <si>
    <t xml:space="preserve">Reserve for medical claims              </t>
  </si>
  <si>
    <t>  4,896</t>
  </si>
  <si>
    <t>  4,605</t>
  </si>
  <si>
    <t xml:space="preserve">Due to predecessor pension plan              </t>
  </si>
  <si>
    <t>  801</t>
  </si>
  <si>
    <t>  1,194</t>
  </si>
  <si>
    <t xml:space="preserve">Accrued management fees              </t>
  </si>
  <si>
    <t>  2,698</t>
  </si>
  <si>
    <t>  1,096</t>
  </si>
  <si>
    <t xml:space="preserve">Other accrued expenses              </t>
  </si>
  <si>
    <t>  4,203</t>
  </si>
  <si>
    <t>  4,791</t>
  </si>
  <si>
    <t>  17,940</t>
  </si>
  <si>
    <t>  16,297</t>
  </si>
  <si>
    <t>Long-Term Debt</t>
  </si>
  <si>
    <t xml:space="preserve">Note 5.               Long-Term Debt </t>
  </si>
  <si>
    <t xml:space="preserve">On May 26, 2010, the Company entered into a $335.0 million credit facility with Barclays Bank PLC and certain other lenders. This credit facility, which is collateralized by substantially all of the Company’s assets and guaranteed by all of the Company’s subsidiaries, included a $225.0 million senior secured first lien term loan facility that matures May 2016. The credit facility also included a $110.0 million senior secured first lien revolving credit facility that matures May 2015, of which $50.0 million became available upon the closing of the new credit facility and $60.0 million became available on December 20, 2010, when the Company amended the credit facility and issued $200.0 million unsecured Senior Notes, as described below. Prior to the third amendment of the credit facility, as described below, the Company’s term loan facility bore interest, at the Company’s option, at a rate initially equal to the prime rate plus 3.25 percent per annum or LIBOR (subject to a floor of 2.00 percent) plus 4.25 percent per annum, or 6.25%. In connection with the issuance of the $200.0 million unsecured Senior Notes, the Company’s credit facility was amended and restated on December 20, 2010. </t>
  </si>
  <si>
    <t xml:space="preserve">The credit facility, as amended December 20, 2010, requires the Company to comply on a quarterly basis with certain financial covenants, including a senior secured leverage ratio calculation that becomes more restrictive over time. Also, on an annual basis the Company must not exceed a specified maximum amount of consolidated capital expenditures. In addition, the term loan facility includes negative covenants restricting or limiting the Company’s ability to, without prior approval of the lenders,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t>
  </si>
  <si>
    <t>On October 26, 2012, the Company entered into a second amendment to the credit facility, which became effective on October 29, 2012 after the payment of certain required fees and expenses. The second amendment provided for the elimination of the interest coverage ratio requirements and the adjustment of the senior secured leverage ratio requirements from 2.75:1.00 to 3.00:1.00 beginning with the fiscal quarter ended September 30, 2012. In connection with the second amendment, the Company elected to reduce the maximum amount available under the revolving credit facility from $110 million to $60 million.   </t>
  </si>
  <si>
    <t>On April 24, 2013, the Company entered into a third amendment to the credit facility, which increased the applicable margin on certain term loans and revolving loans from 4.25% to 4.75% with respect to LIBOR rate loans and from 3.25% to 3.75% with respect to base rate loans. It also provides for the adjustment of the senior secured leverage ratio requirements from 3.00:1.00 to (i) 3.50:1.00 for any fiscal quarter ending during the period from September 30, 2013 to September 30, 2014, and (ii) 3.25:1.00 for any fiscal quarter ending December 31, 2014 and thereafter. In connection with the third amendment, the Company recorded approximately $0.6 million of additional debt discount related to the term loan facility and $0.3 million of deferred debt issue costs related to the revolving credit facility. As of September 30, 2013 the balance outstanding under the term loan facility was $102.5 million. As of September 30, 2013 the Company had a balance of $27.9 million outstanding and $32.1 million available under its revolving credit facility and was in compliance with all loan covenants.</t>
  </si>
  <si>
    <t>On December 20, 2010, the Company issued $200.0 million in unsecured Senior Notes that mature on January 15, 2018. The Senior Notes bear interest at an annual rate of 10.75%, which is payable each January 15 and July 15. In accordance with the Senior Notes indenture, the Company is subject to certain limitations on issuing additional debt and is required to submit quarterly and annual financial reports. The Senior Notes are redeemable at the Company’s option beginning on January 15, 2015 at 105.375% of par, plus accrued interest. The redemption price decreases to 102.688% of par on January 15, 2016 and to 100% of par on January 15, 2017. Under certain circumstances, prior to January 15, 2015, the Company may at its option redeem all, but not less than all, of the notes at a redemption price equal to 100% of the principal amount of the notes, plus accrued interest and a premium as defined in the Senior Notes indenture. The Senior Notes rank equally in right of repayment with all of the Company’s other senior indebtedness, but are subordinated to the Company’s secured indebtedness to the extent of the value of the assets securing that indebtedness. The Company used a portion of the proceeds from the issuance of the Senior Notes to repay $110.0 million of the $224.4 million principal then owed under the term loan portion of its $335.0 million credit facility.</t>
  </si>
  <si>
    <t>As further discussed in Note 9, the Company entered into a settlement agreement related to a contingent note issued in one of its acquisitions.  In connection with the settlement, effective June 26, 2013, the Company agreed to pay $2.0 million in 24 equal monthly installments, plus 8% interest on the unpaid balance, through June 2015.</t>
  </si>
  <si>
    <t xml:space="preserve">Long-term debt consists of the following as of September 30, 2013 and December 31, 2012 (in thousands): </t>
  </si>
  <si>
    <t xml:space="preserve">Senior Notes              </t>
  </si>
  <si>
    <t>  200,000</t>
  </si>
  <si>
    <t xml:space="preserve">Term loan              </t>
  </si>
  <si>
    <t>  102,500</t>
  </si>
  <si>
    <t xml:space="preserve">Revolver              </t>
  </si>
  <si>
    <t>  27,900</t>
  </si>
  <si>
    <t>  14,000</t>
  </si>
  <si>
    <t xml:space="preserve">Note payable              </t>
  </si>
  <si>
    <t>  1,750</t>
  </si>
  <si>
    <t>—</t>
  </si>
  <si>
    <t xml:space="preserve">Capital lease obligations              </t>
  </si>
  <si>
    <t>  323</t>
  </si>
  <si>
    <t>  336</t>
  </si>
  <si>
    <t>  332,473</t>
  </si>
  <si>
    <t>  316,836</t>
  </si>
  <si>
    <t>Less:</t>
  </si>
  <si>
    <t xml:space="preserve">Original issue discount, net              </t>
  </si>
  <si>
    <t>(1,173</t>
  </si>
  <si>
    <t>(871</t>
  </si>
  <si>
    <t xml:space="preserve">Current portion              </t>
  </si>
  <si>
    <t>(1,113</t>
  </si>
  <si>
    <t>(106</t>
  </si>
  <si>
    <t xml:space="preserve">Long-term debt, net of current portion              </t>
  </si>
  <si>
    <t>  330,187</t>
  </si>
  <si>
    <t>  315,859</t>
  </si>
  <si>
    <t xml:space="preserve">As of September 30, 2013, estimated future debt principal payments are as follows (in thousands): </t>
  </si>
  <si>
    <t>  280</t>
  </si>
  <si>
    <t>  1,103</t>
  </si>
  <si>
    <t>  28,473</t>
  </si>
  <si>
    <t>  102,573</t>
  </si>
  <si>
    <t>  36</t>
  </si>
  <si>
    <t>  200,008</t>
  </si>
  <si>
    <t>Fair Value of Contingent Consideration</t>
  </si>
  <si>
    <t xml:space="preserve">Note 6.               Fair Value of Contingent Consideration </t>
  </si>
  <si>
    <t>In connection with certain of its acquisitions, the Company agreed to pay additional consideration in future periods based upon the attainment of stipulated levels of operating earnings by each of the acquired entities, as defined in their respective agreements. For all acquisitions prior to January 1, 2009, the Company did not accrue contingent consideration obligations prior to the attainment of the objectives and the amount owed had become fixed and determinable. The Company paid consideration under contingent notes related to acquisitions completed prior to January 1, 2009 of $0.6 million and $8.3 million for the three month and nine month periods ended September 30, 2012, respectively, and $3.4 million for the nine months ended September 30, 2013. The Company made no payments in the three months ended September 30, 2013.  As of September 30, 2013, the Company expects to make no further payments under contingent notes for acquisitions completed prior to January 1, 2009.</t>
  </si>
  <si>
    <t xml:space="preserve">The Company paid consideration under contingent notes related to acquisitions completed after January 1, 2009 of $6.7 million and $6.4 million for the three months ended September 30, 2013 and 2012, respectively, and $12.3 million and $15.3 million for the nine months ended September 30, 2013 and 2012, respectively. Assuming the practices acquired after January 1, 2009 achieve the maximum level of stipulated operating earnings, the maximum principal amount of contingent consideration payable over the next four years is approximately $53.2 million. A lesser amount will be paid if the practices’ earnings are below the maximum level of stipulated earnings or no payments will be made if the practices do not achieve the minimum level of stipulated earnings as outlined in their respective agreements. Future payments for acquisitions completed subsequent to January 1, 2009 will be reflected in the change in the fair value of the contingent consideration. The total fair value of the contingent consideration reflected in the accompanying consolidated condensed balance sheets as of September 30, 2013 and December 31, 2012 is $14.6 million and $26.3 million, respectively. </t>
  </si>
  <si>
    <t>Related Party Transactions</t>
  </si>
  <si>
    <t xml:space="preserve">Note 7.               Related Party Transactions </t>
  </si>
  <si>
    <t xml:space="preserve">Acquisition Target Consulting Agreement </t>
  </si>
  <si>
    <r>
      <t>On June 2, 2006, and as subsequently amended and restated on July 6, 2011, the Company and an entity owned by two members of the Company entered into a professional services agreement to provide certain acquisition target identification consulting services to the Company. In exchange for these services the Company paid to the entity a monthly retainer of $23,000, plus reimbursable expenses. The entity also earned a success fee of $45,000 for each identified acquisition consummated by the Company. On August 28, 2012, the professional services agreement was amended and restated to provide a $12,000 monthly retainer. In addition, the entity also earns a success fee equal to $65,000 for each identified acquisition consummated by the Company. The entity also will be paid a fee of 8 percent of revenue for certain new business development efforts as outlined in the amended and restated agreement. The Company paid the entity a total of $39,000 and $0.1 million during the three month periods ended September 30, 2013 and 2012, respectively and $0.1 million and $0.3 million for the nine months ended September 30, 2013 and 2012, respectively. As of September 30, 2013 and December 31, 2012, the Company owed the entity $13,000 under this arrangement.</t>
    </r>
    <r>
      <rPr>
        <sz val="9"/>
        <color theme="1"/>
        <rFont val="&amp;apos"/>
      </rPr>
      <t xml:space="preserve"> </t>
    </r>
  </si>
  <si>
    <t xml:space="preserve">Management and Financial Advisory Agreement </t>
  </si>
  <si>
    <t xml:space="preserve">On June 2, 2006, the Company, through its wholly-owned subsidiary, and two members of the Company entered into a management services agreement. On June 12, 2009 the management agreement was amended to substitute a new member for one of the original members. The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fees equal to 1.0% of revenues plus expenses to the members. </t>
  </si>
  <si>
    <t xml:space="preserve">As of September 30, 2013 and December 31, 2012, $3.0 million and $1.1 million, respectively, of these management fees are reflected in accounts payable, accrued expenses and other current liabilities in the accompanying consolidated balance sheets. The consolidated condensed statements of operations include management fees of $0.6 million and $0.7 million for the three months ended September 30, 2013 and 2012 and $1.9 million and $2.2 million for the nine months ended September 30, 2013 and 2012, respectively. The Company paid management fees of $1.2 million and $2.7 million for three and nine month periods ended September 30, 2012, respectively. </t>
  </si>
  <si>
    <t xml:space="preserve">Pursuant to the third amendment of the Company’s credit agreement, the Company shall not make any payments of management or similar fees to the private equity sponsors and certain other equity investors until payment in full of all loans under the credit agreement, provided that such management or similar fees shall continue to accrue. The Company has made no management fee payments during 2013. </t>
  </si>
  <si>
    <t xml:space="preserve">Facilities Lease Agreements </t>
  </si>
  <si>
    <t>The Company currently leases five of its facilities from entities owned by physician employees or affiliated physicians who are also former owners of the acquired practices. The leases provide for monthly aggregate base payments of approximately $86,000 and expire in December 2013, December 2014, April 2017, December 2019, and October 2020. Rent paid to the related entities was $0.2 million and $0.3 million in the three months ended September 30, 2013 and 2012, respectively, and $0.8 million for each of the nine month periods ended September 30, 2013 and 2012.</t>
  </si>
  <si>
    <t xml:space="preserve">Executive Management Agreement </t>
  </si>
  <si>
    <t xml:space="preserve">On March 12, 2013,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During the three months and nine months ended September 30, 2013, the Company paid $0.5 million and $1.4 million, respectively, to DHS, including a retainer of $0.2 million, which is included in deposits and other non-current assets as of September 30, 2013. </t>
  </si>
  <si>
    <t>Equity-Based Compensation</t>
  </si>
  <si>
    <t xml:space="preserve">Note 8.               Equity-Based Compensation </t>
  </si>
  <si>
    <t>On July 6, 2011, the Company adopted the Aurora Diagnostics Holdings, LLC 2011 Equity Incentive Plan for the grant of options to purchase units of Aurora Diagnostics Holdings, LLC to employees, officers, managers, consultants and advisors of the Company and its affiliates. As of September 30, 2013, the Company has authorized the grant of up to 1,931,129 options and reserved the equivalent number of units for issuance upon the future exercise of awards pursuant to the plan. As of September 30, 2013, 1,825,451 options were outstanding and an additional 105,678 options were available for grant. Out of the total 1,825,451 options outstanding as of September 30, 2013, 392,489 were vested and 1,432,962 were unvested.</t>
  </si>
  <si>
    <t>On August 1, 2013, the Company’s Board granted options to purchase 947,500 of the Company’s common units at an exercise price of $2.00. These options were granted to employees and will vest, contingent upon continued employment, in five equal annual installments commencing August 1, 2014. The Company valued the options using the Black-Scholes method with weighted average assumptions of 38% for volatility, 6.5 years for expected life and 1.99% for the risk free interest rate. In the absence of publicly traded information, the Company used a third party valuation specialist to calculate the fair value of the Company’s common units.  Using the Company’s best estimates of future operating performance, the valuation specialist calculated a de minimis value for the Company’s common units.  The Company’s indebtedness and negative pricing pressures related to lower Medicare reimbursement rates were key considerations in the valuation.</t>
  </si>
  <si>
    <t xml:space="preserve">On August 1, 2013, the Company’s Board also approved the change in the exercise price of all previously granted and then outstanding options to $2.00.   Due to the estimated de minimis fair value of the Company’s common units, the Company recognized no incremental equity compensation costs in connection with the change in the exercise price for the previously granted options. </t>
  </si>
  <si>
    <t xml:space="preserve">During the nine months ended September 30, 2013 options to purchase 857,049 units were cancelled and 947,500 new options were granted. No options were exercised in the year ended December 31, 2012 or the nine months ended September 30, 2013. </t>
  </si>
  <si>
    <t>Selling, general and administrative expenses included equity compensation expense of $0.2 million and $0.3 million for the three months ended September 30, 2013 and 2012, respectively, and $0.3 million and $0.9 million for the nine months ended September 30, 2013 and 2012, respectively. As of September 30, 2013, the total remaining unamortized equity compensation cost was approximately $1.6 million.</t>
  </si>
  <si>
    <t>Commitments and Contingencies</t>
  </si>
  <si>
    <t xml:space="preserve">Note 9.               Commitments and Contingencies </t>
  </si>
  <si>
    <t>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may also, from time to time, be involved with legal actions related to the acquisition of and affiliation with physician practices, the prior conduct of such practices, or the employment (and restriction on competition) of its physicians. There can be no assurance any costs or liabilities for which the Company becomes responsible in connection with such claims or actions will not be material or will not exceed the limitations of any applicable indemnification provisions or the financial resources of the indemnifying parties. As described in Note 4, the Company had accrued $4.9 million and $4.6 million as of September 30, 2013 and December 31, 2012, respectively, for medical malpractice claims.</t>
  </si>
  <si>
    <t>During 2011, the Company received claims of overpayments from one payor for a total of $1.6 million. In August 2013, the Company offered to settle claims from the payor for a net payment of $28,000 and accrued a current liability in this amount. However, at this time, the payor has not responded to the Company’s offer and the Company cannot reasonably estimate any additional potential loss above the $28,000 net payment reflected in its settlement offer.</t>
  </si>
  <si>
    <t xml:space="preserve">Contingent Notes </t>
  </si>
  <si>
    <t xml:space="preserve">As discussed in Note 6, in connection with certain of its acquisitions, the Company agreed to pay additional consideration in future periods based upon the attainment of stipulated levels of operating earnings by each of the acquired entities, as defined in their respective agreements. The computation of the annual operating earnings is subject to review and approval by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t>
  </si>
  <si>
    <t>In connection with one of the Company’s contingent notes, the sellers disputed the amount owed by the Company related to the second annual payment under a three year contingent note. The Company and the sellers entered into an agreement effective June 26, 2013 to fully settle all amounts owed by the Company under the contingent note. In accordance with the settlement agreement, the Company paid the sellers $5.8 million in July 2013 for the third and final year of the contingent note. Additionally, in full settlement of claims for amounts owed related to the first two years of the contingent note, the Company agreed to pay $2.0 million in 24 equal monthly installments, plus 8% interest on the unpaid balance, through June 2015.  (See Note 5.) Furthermore, the sellers were released from obligations to the Company estimated at approximately $0.2 million. As of September 30, 2013, the Company owed $1.8 million to the sellers in connection with this settlement.</t>
  </si>
  <si>
    <t xml:space="preserve">In July 2013, another group of sellers disputed the amount owed by the Company related to a contingent note issued in connection with an acquisition.  These sellers have asserted they are owed approximately $2.6 million more than the amount calculated by the Company.  The Company is seeking to settle with the sellers and has accrued the amount that its management believes is most likely to be paid to settle the sellers’ claims.  </t>
  </si>
  <si>
    <t xml:space="preserve">As of September 30, 2013, no further amounts were expected to be paid for acquisitions completed prior to January 1, 2009, and the total maximum future payments for contingent consideration issued in acquisitions completed since January 1, 2009 was $53.2 million. Lesser amounts will be paid for earnings below the maximum level of stipulated earnings or no payments will be made if the practices do not achieve the minimum level of stipulated earnings as outlined in their respective agreements. Any future payments of contingent consideration will be reflected in the change in the fair value of the contingent consideration. As of September 30, 2013, the fair value of contingent consideration related to acquisitions completed since January 1, 2009 was $14.6 million, representing the present value of approximately $16.2 million in estimated future payments through 2016. </t>
  </si>
  <si>
    <t xml:space="preserve">Purchase Obligations </t>
  </si>
  <si>
    <t xml:space="preserve">The Company has entered into non-cancelable commitments to purchase reagents and other laboratory supplies. Under these agreements, the Company must purchase minimum amounts of reagents and other laboratory supplies through 2018. </t>
  </si>
  <si>
    <t>At September 30, 2013, the remaining minimum purchase commitments are as follows:</t>
  </si>
  <si>
    <t>  298</t>
  </si>
  <si>
    <t>  1,207</t>
  </si>
  <si>
    <t>  1,211</t>
  </si>
  <si>
    <t>  322</t>
  </si>
  <si>
    <t>  180</t>
  </si>
  <si>
    <t>  3,762</t>
  </si>
  <si>
    <t xml:space="preserve">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market value of the equipment, reduced by the cash paid. The remaining obligations under purchase commitments included in other liabilities in the accompanying condensed consolidated balance sheets were $1.2 million and $0.9 million as of September 30, 2013 and December 31, 2012, respectively. </t>
  </si>
  <si>
    <t>Fair Value of Financial Instruments</t>
  </si>
  <si>
    <t xml:space="preserve">Note 10.               Fair Value of Financial Instruments </t>
  </si>
  <si>
    <t xml:space="preserve">Recurring Fair Value Measurements </t>
  </si>
  <si>
    <t xml:space="preserve">The Company’s interest rate cap agreement, which was entered into in September 2010, expired in September 2012. During the three months ended September 30, 2012 the Company recorded interest expense of $7,000 to write down the interest rate cap agreement to $0. </t>
  </si>
  <si>
    <t xml:space="preserve">As of September 30, 2013 and December 31, 2012, the fair value of contingent consideration related to acquisitions since January 1, 2009 was $14.6 million and $26.3 million, respectively. The fair value of contingent consideration is derived using valuation techniques that incorporate unobservable inputs and are considered Level 3 items. We utilize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September 30, 2013 the discount rates ranged from 14.3 percent to 15.9 percent. </t>
  </si>
  <si>
    <t xml:space="preserve">The following is a summary of the Company’s fair value instruments categorized by their fair value input level as of September 30, 2013 (in thousands): </t>
  </si>
  <si>
    <t>Fair Value</t>
  </si>
  <si>
    <t>Quoted Prices</t>
  </si>
  <si>
    <t>in Active Markets</t>
  </si>
  <si>
    <t>Level 1</t>
  </si>
  <si>
    <t>Significant Other</t>
  </si>
  <si>
    <t>Observable</t>
  </si>
  <si>
    <t>Inputs</t>
  </si>
  <si>
    <t>Level 2</t>
  </si>
  <si>
    <t>Significant</t>
  </si>
  <si>
    <t>Unobservable</t>
  </si>
  <si>
    <t>Level 3</t>
  </si>
  <si>
    <t>Liabilities:</t>
  </si>
  <si>
    <t xml:space="preserve">Current portion of fair value of contingent consideration              </t>
  </si>
  <si>
    <t>  7,900</t>
  </si>
  <si>
    <t>  0</t>
  </si>
  <si>
    <t xml:space="preserve">Fair value of contingent consideration, net of current portion              </t>
  </si>
  <si>
    <t>  6,720</t>
  </si>
  <si>
    <t xml:space="preserve">The following is a roll-forward of the Company’s Level 3 fair value instruments for the nine months ended September 30, 2013 (in thousands): </t>
  </si>
  <si>
    <t>Beginning</t>
  </si>
  <si>
    <t>Balance</t>
  </si>
  <si>
    <t>January 1, 2013</t>
  </si>
  <si>
    <t>Total (Gains) /</t>
  </si>
  <si>
    <t>Losses Realized</t>
  </si>
  <si>
    <t>and Unrealized</t>
  </si>
  <si>
    <t>Issuances</t>
  </si>
  <si>
    <t>Settlements and Reclassifications</t>
  </si>
  <si>
    <t>Ending</t>
  </si>
  <si>
    <t xml:space="preserve">Fair value of contingent consideration              </t>
  </si>
  <si>
    <t>  26,256</t>
  </si>
  <si>
    <t>  2,457</t>
  </si>
  <si>
    <t>  14,093</t>
  </si>
  <si>
    <t>  14,620</t>
  </si>
  <si>
    <t xml:space="preserve">Non-Recurring Fair Value Measurements </t>
  </si>
  <si>
    <t xml:space="preserve">Certain assets that are measured at fair value on a non-recurring basis, including property and equipment and intangible assets, are adjusted to fair value only when the carrying values are greater than their fair values. The Company completed its latest annual impairment evaluations as of November 30, 2012 and recorded a write-off of goodwill and intangibles to reflect the then current estimated fair value of the impaired reporting units. The fair value was derived with fair value models utilizing unobservable inputs that therefore are considered Level 3 items. </t>
  </si>
  <si>
    <t xml:space="preserve">As of September 30, 2013 and December 31, 2012 the carrying amounts of cash, accounts receivable, accounts payable, accrued interest and accrued expenses approximate fair value based on the short maturity of these instruments. As of September 30, 2013 and December 31, 2012 the fair value of the Company’s long-term debt was $257.0 million and $292.7 million, respectively. The Company uses quoted market prices and yields for the same or similar types of borrowings in active markets when available to determine the fair value of the Company’s debt. These fair values are considered Level 2 items. </t>
  </si>
  <si>
    <t>Income Taxes</t>
  </si>
  <si>
    <t xml:space="preserve">Note 11.               Income Taxes </t>
  </si>
  <si>
    <t xml:space="preserve">The Company is a Delaware limited liability company. For federal income tax purposes, the Company is treated as a partnership. Accordingly, the Company is generally not subject to income taxes and the income attributable to the limited liability company is distributed to the members in accordance with the terms of the operating agreement. However, certain of the Company’s subsidiaries are structured as corporations and therefore are subject to federal and state income taxes. The provision for income taxes for these subsidiaries is reflected in the Company’s condensed consolidated financial statements and includes federal and state taxes currently payable and changes in deferred tax assets and liabilities, excluding the establishment of deferred tax assets and liabilities related to acquisitions. For the three months and nine months ended September 30, 2013, the benefit for federal and state taxes was $0.8 million and $2.7 million, respectively. For the three months and nine months ended September 30, 2012, the benefit for federal and state taxes was $1.5 million and $1.4 million, respectively. </t>
  </si>
  <si>
    <t>Guarantor Subsidiaries</t>
  </si>
  <si>
    <t xml:space="preserve">Note 12.               Guarantor Subsidiaries </t>
  </si>
  <si>
    <t xml:space="preserve">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
  </si>
  <si>
    <t xml:space="preserve">The following tables present consolidating financial information as of September 30, 2013 and December 31, 2012 and for the three and nine months ended September 30, 2013 and 2012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owned by the Company, including those entities that have contractual arrangements with affiliated physician groups. Essentially, all property and equipment reflected in the accompanying consolidated balance sheets collateralize the Company’s debt. As such, as of September 30, 2013 and December 31, 2012, $3.1 million and $3.8 million, respectively, of property and equipment held by Non-Guarantor Subsidiaries are reflected under Subsidiary Guarantors in the following tables. </t>
  </si>
  <si>
    <t xml:space="preserve">Condensed Consolidating Balance Sheets (in thousands): </t>
  </si>
  <si>
    <t>Aurora</t>
  </si>
  <si>
    <t>Diagnostics</t>
  </si>
  <si>
    <t>Holdings, LLC</t>
  </si>
  <si>
    <t>Subsidiary</t>
  </si>
  <si>
    <t>Guarantors</t>
  </si>
  <si>
    <t>Non‑Guarantor</t>
  </si>
  <si>
    <t>Subsidiaries</t>
  </si>
  <si>
    <t>Consolidating</t>
  </si>
  <si>
    <t>Adjustments</t>
  </si>
  <si>
    <t>Consolidated</t>
  </si>
  <si>
    <t>Total</t>
  </si>
  <si>
    <t xml:space="preserve">Cash and cash equivalents              </t>
  </si>
  <si>
    <t>  1,540</t>
  </si>
  <si>
    <t>  808</t>
  </si>
  <si>
    <t>  2,348</t>
  </si>
  <si>
    <t>  15,260</t>
  </si>
  <si>
    <t>  15,688</t>
  </si>
  <si>
    <t xml:space="preserve">Prepaid expenses and other assets              </t>
  </si>
  <si>
    <t>  5,352</t>
  </si>
  <si>
    <t>  1,088</t>
  </si>
  <si>
    <t>  712</t>
  </si>
  <si>
    <t>  7,152</t>
  </si>
  <si>
    <t xml:space="preserve">Prepaid income taxes              </t>
  </si>
  <si>
    <t>  17</t>
  </si>
  <si>
    <t>  408</t>
  </si>
  <si>
    <t>  764</t>
  </si>
  <si>
    <t>  1,189</t>
  </si>
  <si>
    <t xml:space="preserve">Deferred tax assets              </t>
  </si>
  <si>
    <t>  142</t>
  </si>
  <si>
    <t>  153</t>
  </si>
  <si>
    <r>
      <t>Total current assets</t>
    </r>
    <r>
      <rPr>
        <sz val="10"/>
        <color theme="1"/>
        <rFont val="&amp;apos"/>
      </rPr>
      <t xml:space="preserve">              </t>
    </r>
  </si>
  <si>
    <t>  6,909</t>
  </si>
  <si>
    <t>  16,767</t>
  </si>
  <si>
    <t>  18,114</t>
  </si>
  <si>
    <t>  41,790</t>
  </si>
  <si>
    <t xml:space="preserve">Property and equipment, net              </t>
  </si>
  <si>
    <t>  2,003</t>
  </si>
  <si>
    <t>  8,278</t>
  </si>
  <si>
    <t>  10,281</t>
  </si>
  <si>
    <t xml:space="preserve">Intercompany receivable              </t>
  </si>
  <si>
    <t>  384,152</t>
  </si>
  <si>
    <t>(384,152</t>
  </si>
  <si>
    <t xml:space="preserve">Deferred debt issue costs, net              </t>
  </si>
  <si>
    <t>  6,481</t>
  </si>
  <si>
    <t xml:space="preserve">Deposits and other noncurrent assets              </t>
  </si>
  <si>
    <t>  366</t>
  </si>
  <si>
    <t>  136</t>
  </si>
  <si>
    <t>  19</t>
  </si>
  <si>
    <t>  521</t>
  </si>
  <si>
    <t xml:space="preserve">Goodwill              </t>
  </si>
  <si>
    <t>  171,869</t>
  </si>
  <si>
    <t>  74,984</t>
  </si>
  <si>
    <t xml:space="preserve">Intangible assets, net              </t>
  </si>
  <si>
    <t>  50,592</t>
  </si>
  <si>
    <t>  33,472</t>
  </si>
  <si>
    <t>  390,999</t>
  </si>
  <si>
    <t>  222,597</t>
  </si>
  <si>
    <t>  108,475</t>
  </si>
  <si>
    <t>  337,919</t>
  </si>
  <si>
    <t>  399,911</t>
  </si>
  <si>
    <t>  247,642</t>
  </si>
  <si>
    <t>  126,589</t>
  </si>
  <si>
    <t>  389,990</t>
  </si>
  <si>
    <t>Liabilities and Members’ Equity (Deficit)</t>
  </si>
  <si>
    <t xml:space="preserve">Current portion of long-term debt              </t>
  </si>
  <si>
    <t>  1,017</t>
  </si>
  <si>
    <t>  96</t>
  </si>
  <si>
    <t>  1,113</t>
  </si>
  <si>
    <t>  3,060</t>
  </si>
  <si>
    <t>  4,840</t>
  </si>
  <si>
    <t>Accounts payable and accrued expenses</t>
  </si>
  <si>
    <t>  13,375</t>
  </si>
  <si>
    <t>  1,936</t>
  </si>
  <si>
    <t>  2,629</t>
  </si>
  <si>
    <t>  4,003</t>
  </si>
  <si>
    <t>  2,145</t>
  </si>
  <si>
    <t>  2,064</t>
  </si>
  <si>
    <t>  8,212</t>
  </si>
  <si>
    <t xml:space="preserve">Accrued interest              </t>
  </si>
  <si>
    <t>  4,642</t>
  </si>
  <si>
    <r>
      <t>Total current liabilities</t>
    </r>
    <r>
      <rPr>
        <sz val="10"/>
        <color theme="1"/>
        <rFont val="&amp;apos"/>
      </rPr>
      <t xml:space="preserve">              </t>
    </r>
  </si>
  <si>
    <t>  23,037</t>
  </si>
  <si>
    <t>  7,237</t>
  </si>
  <si>
    <t>  9,533</t>
  </si>
  <si>
    <t>  39,807</t>
  </si>
  <si>
    <t xml:space="preserve">Intercompany payable              </t>
  </si>
  <si>
    <t>  277,328</t>
  </si>
  <si>
    <t>  106,824</t>
  </si>
  <si>
    <t>  330,047</t>
  </si>
  <si>
    <t>  140</t>
  </si>
  <si>
    <t xml:space="preserve">Deferred tax liabilities, net              </t>
  </si>
  <si>
    <t>  1,513</t>
  </si>
  <si>
    <t>  6,292</t>
  </si>
  <si>
    <t>  7,805</t>
  </si>
  <si>
    <t>  2,780</t>
  </si>
  <si>
    <t>  3,940</t>
  </si>
  <si>
    <t xml:space="preserve">Other liabilities              </t>
  </si>
  <si>
    <t>  1,242</t>
  </si>
  <si>
    <t xml:space="preserve">Members’ Equity (Deficit)              </t>
  </si>
  <si>
    <t>  45,585</t>
  </si>
  <si>
    <t>(41,356</t>
  </si>
  <si>
    <t>  4,229</t>
  </si>
  <si>
    <t>December 31, 2012</t>
  </si>
  <si>
    <t>  9,637</t>
  </si>
  <si>
    <t>  2</t>
  </si>
  <si>
    <t>  1,203</t>
  </si>
  <si>
    <t>  10,842</t>
  </si>
  <si>
    <t>  13,676</t>
  </si>
  <si>
    <t>  15,962</t>
  </si>
  <si>
    <t>  5,061</t>
  </si>
  <si>
    <t>  987</t>
  </si>
  <si>
    <t>  980</t>
  </si>
  <si>
    <t>  7,028</t>
  </si>
  <si>
    <t>  87</t>
  </si>
  <si>
    <t>  728</t>
  </si>
  <si>
    <t>  820</t>
  </si>
  <si>
    <t>  14,703</t>
  </si>
  <si>
    <t>  14,763</t>
  </si>
  <si>
    <t>  19,015</t>
  </si>
  <si>
    <t>  48,481</t>
  </si>
  <si>
    <t>  2,189</t>
  </si>
  <si>
    <t>  8,966</t>
  </si>
  <si>
    <t>  11,155</t>
  </si>
  <si>
    <t>  381,825</t>
  </si>
  <si>
    <t>(381,825</t>
  </si>
  <si>
    <t>  7,562</t>
  </si>
  <si>
    <t>  150</t>
  </si>
  <si>
    <t>  119</t>
  </si>
  <si>
    <t>  288</t>
  </si>
  <si>
    <t>  168,497</t>
  </si>
  <si>
    <t>  59,408</t>
  </si>
  <si>
    <t>  38,730</t>
  </si>
  <si>
    <t>  389,537</t>
  </si>
  <si>
    <t>  228,024</t>
  </si>
  <si>
    <t>  113,733</t>
  </si>
  <si>
    <t>  349,469</t>
  </si>
  <si>
    <t>  406,429</t>
  </si>
  <si>
    <t>  251,753</t>
  </si>
  <si>
    <t>  132,748</t>
  </si>
  <si>
    <t>  409,105</t>
  </si>
  <si>
    <t>  7</t>
  </si>
  <si>
    <t>  99</t>
  </si>
  <si>
    <t>  106</t>
  </si>
  <si>
    <t>  10,820</t>
  </si>
  <si>
    <t>  6,396</t>
  </si>
  <si>
    <t>  17,216</t>
  </si>
  <si>
    <t xml:space="preserve">Accounts payable, accrued expenses and other current liabilities              </t>
  </si>
  <si>
    <t>  10,889</t>
  </si>
  <si>
    <t>  2,135</t>
  </si>
  <si>
    <t>  3,273</t>
  </si>
  <si>
    <t>  2,642</t>
  </si>
  <si>
    <t>  3,179</t>
  </si>
  <si>
    <t>  3,187</t>
  </si>
  <si>
    <t>  9,008</t>
  </si>
  <si>
    <t>  9,980</t>
  </si>
  <si>
    <t>  23,518</t>
  </si>
  <si>
    <t>  16,233</t>
  </si>
  <si>
    <t>  12,856</t>
  </si>
  <si>
    <t>  52,607</t>
  </si>
  <si>
    <t>  275,070</t>
  </si>
  <si>
    <t>  106,755</t>
  </si>
  <si>
    <t>  315,649</t>
  </si>
  <si>
    <t>  210</t>
  </si>
  <si>
    <t xml:space="preserve">Deferred tax liabilities              </t>
  </si>
  <si>
    <t>  1,756</t>
  </si>
  <si>
    <t>  8,737</t>
  </si>
  <si>
    <t>  10,493</t>
  </si>
  <si>
    <t>  4,640</t>
  </si>
  <si>
    <t>  4,400</t>
  </si>
  <si>
    <t>  9,040</t>
  </si>
  <si>
    <t>  879</t>
  </si>
  <si>
    <t>  66,383</t>
  </si>
  <si>
    <t>(46,156</t>
  </si>
  <si>
    <t>  20,227</t>
  </si>
  <si>
    <t xml:space="preserve">Condensed Consolidating Statements of Operations (in thousands): </t>
  </si>
  <si>
    <t>For the Three Months Ended</t>
  </si>
  <si>
    <t xml:space="preserve">Net revenue              </t>
  </si>
  <si>
    <t>  35,597</t>
  </si>
  <si>
    <t>  26,513</t>
  </si>
  <si>
    <t>  62,110</t>
  </si>
  <si>
    <t xml:space="preserve">Cost of services              </t>
  </si>
  <si>
    <t>  13,837</t>
  </si>
  <si>
    <t>  19,051</t>
  </si>
  <si>
    <t>  32,888</t>
  </si>
  <si>
    <t xml:space="preserve">Selling, general and administrative expenses              </t>
  </si>
  <si>
    <t>  4,535</t>
  </si>
  <si>
    <t>  6,581</t>
  </si>
  <si>
    <t>  4,876</t>
  </si>
  <si>
    <t>  15,992</t>
  </si>
  <si>
    <t xml:space="preserve">Provision for doubtful accounts              </t>
  </si>
  <si>
    <t>  2,126</t>
  </si>
  <si>
    <t>  2,024</t>
  </si>
  <si>
    <t>  4,150</t>
  </si>
  <si>
    <t xml:space="preserve">Intangible asset amortization expense              </t>
  </si>
  <si>
    <t>  2,936</t>
  </si>
  <si>
    <t>  1,725</t>
  </si>
  <si>
    <t>  4,661</t>
  </si>
  <si>
    <t xml:space="preserve">Management fees              </t>
  </si>
  <si>
    <t>(14,590</t>
  </si>
  <si>
    <t>  18,194</t>
  </si>
  <si>
    <t>(2,977</t>
  </si>
  <si>
    <t>  627</t>
  </si>
  <si>
    <t xml:space="preserve">Acquisition and business development costs              </t>
  </si>
  <si>
    <t>  39</t>
  </si>
  <si>
    <t xml:space="preserve">Change in fair value of contingent consideration              </t>
  </si>
  <si>
    <t>(9</t>
  </si>
  <si>
    <t>(359</t>
  </si>
  <si>
    <t>(368</t>
  </si>
  <si>
    <r>
      <t>Total operating costs and expenses</t>
    </r>
    <r>
      <rPr>
        <sz val="10"/>
        <color theme="1"/>
        <rFont val="&amp;apos"/>
      </rPr>
      <t xml:space="preserve">              </t>
    </r>
  </si>
  <si>
    <t>(10,016</t>
  </si>
  <si>
    <t>  43,665</t>
  </si>
  <si>
    <t>  24,340</t>
  </si>
  <si>
    <t>  57,989</t>
  </si>
  <si>
    <r>
      <t>Income (loss) from continuing operations</t>
    </r>
    <r>
      <rPr>
        <sz val="10"/>
        <color theme="1"/>
        <rFont val="&amp;apos"/>
      </rPr>
      <t xml:space="preserve">              </t>
    </r>
  </si>
  <si>
    <t>  10,016</t>
  </si>
  <si>
    <t>(8,068</t>
  </si>
  <si>
    <t>  2,173</t>
  </si>
  <si>
    <t>  4,121</t>
  </si>
  <si>
    <t>Other (expense) income:</t>
  </si>
  <si>
    <t xml:space="preserve">Interest expense              </t>
  </si>
  <si>
    <t>(5,514</t>
  </si>
  <si>
    <t>(225</t>
  </si>
  <si>
    <t>(2,619</t>
  </si>
  <si>
    <t>(8,358</t>
  </si>
  <si>
    <t xml:space="preserve">Other income              </t>
  </si>
  <si>
    <t>(3</t>
  </si>
  <si>
    <r>
      <t>Total other expense, net</t>
    </r>
    <r>
      <rPr>
        <sz val="10"/>
        <color theme="1"/>
        <rFont val="&amp;apos"/>
      </rPr>
      <t xml:space="preserve">              </t>
    </r>
  </si>
  <si>
    <t>(228</t>
  </si>
  <si>
    <t>(8,361</t>
  </si>
  <si>
    <r>
      <t>Income (loss) from continuing operations before income taxes</t>
    </r>
    <r>
      <rPr>
        <sz val="10"/>
        <color theme="1"/>
        <rFont val="&amp;apos"/>
      </rPr>
      <t xml:space="preserve">              </t>
    </r>
  </si>
  <si>
    <t>  4,502</t>
  </si>
  <si>
    <t>(8,296</t>
  </si>
  <si>
    <t>(446</t>
  </si>
  <si>
    <t>(4,240</t>
  </si>
  <si>
    <t xml:space="preserve">Income tax benefit              </t>
  </si>
  <si>
    <t>(322</t>
  </si>
  <si>
    <t>(768</t>
  </si>
  <si>
    <r>
      <t>Net income (loss)</t>
    </r>
    <r>
      <rPr>
        <sz val="10"/>
        <color theme="1"/>
        <rFont val="&amp;apos"/>
      </rPr>
      <t xml:space="preserve">              </t>
    </r>
  </si>
  <si>
    <t>(7,974</t>
  </si>
  <si>
    <t>(3,472</t>
  </si>
  <si>
    <t>  38,204</t>
  </si>
  <si>
    <t>  31,180</t>
  </si>
  <si>
    <t>  69,384</t>
  </si>
  <si>
    <t>  13,909</t>
  </si>
  <si>
    <t>  20,130</t>
  </si>
  <si>
    <t>  34,039</t>
  </si>
  <si>
    <t>  3,751</t>
  </si>
  <si>
    <t>  6,653</t>
  </si>
  <si>
    <t>  5,193</t>
  </si>
  <si>
    <t>  15,597</t>
  </si>
  <si>
    <t>  2,903</t>
  </si>
  <si>
    <t>  1,834</t>
  </si>
  <si>
    <t>  4,737</t>
  </si>
  <si>
    <t>  3,142</t>
  </si>
  <si>
    <t>  2,666</t>
  </si>
  <si>
    <t>  5,808</t>
  </si>
  <si>
    <t>  73,306</t>
  </si>
  <si>
    <t>  2,052</t>
  </si>
  <si>
    <t>(74,641</t>
  </si>
  <si>
    <t>  717</t>
  </si>
  <si>
    <t xml:space="preserve">Impairment of goodwill and other intangible assets              </t>
  </si>
  <si>
    <t>  36,190</t>
  </si>
  <si>
    <t>  78,376</t>
  </si>
  <si>
    <t>  114,566</t>
  </si>
  <si>
    <t>  60</t>
  </si>
  <si>
    <t>(158</t>
  </si>
  <si>
    <t>(2,580</t>
  </si>
  <si>
    <t>(2,738</t>
  </si>
  <si>
    <t>  77,117</t>
  </si>
  <si>
    <t>  64,691</t>
  </si>
  <si>
    <t>  30,978</t>
  </si>
  <si>
    <t>  172,786</t>
  </si>
  <si>
    <t>(77,117</t>
  </si>
  <si>
    <t>(26,487</t>
  </si>
  <si>
    <t>  202</t>
  </si>
  <si>
    <t>(103,402</t>
  </si>
  <si>
    <t>(5,704</t>
  </si>
  <si>
    <t>(167</t>
  </si>
  <si>
    <t>(2,299</t>
  </si>
  <si>
    <t>(8,170</t>
  </si>
  <si>
    <t xml:space="preserve">Other income (expense)              </t>
  </si>
  <si>
    <t>  1</t>
  </si>
  <si>
    <t>(27</t>
  </si>
  <si>
    <t>(26</t>
  </si>
  <si>
    <t>(5,703</t>
  </si>
  <si>
    <t>(194</t>
  </si>
  <si>
    <t>(8,196</t>
  </si>
  <si>
    <t xml:space="preserve">Income (loss) from continuing operations before </t>
  </si>
  <si>
    <r>
      <t>income taxes</t>
    </r>
    <r>
      <rPr>
        <sz val="10"/>
        <color theme="1"/>
        <rFont val="&amp;apos"/>
      </rPr>
      <t xml:space="preserve">              </t>
    </r>
  </si>
  <si>
    <t>(82,820</t>
  </si>
  <si>
    <t>(26,681</t>
  </si>
  <si>
    <t>(2,097</t>
  </si>
  <si>
    <t>(111,598</t>
  </si>
  <si>
    <t xml:space="preserve">Income tax provision (benefit)              </t>
  </si>
  <si>
    <t>  614</t>
  </si>
  <si>
    <t>(1,483</t>
  </si>
  <si>
    <r>
      <t>Net loss from continuing operations</t>
    </r>
    <r>
      <rPr>
        <sz val="10"/>
        <color theme="1"/>
        <rFont val="&amp;apos"/>
      </rPr>
      <t xml:space="preserve">              </t>
    </r>
  </si>
  <si>
    <t>(27,295</t>
  </si>
  <si>
    <t>(110,115</t>
  </si>
  <si>
    <t xml:space="preserve">Loss from operations              </t>
  </si>
  <si>
    <t>(267</t>
  </si>
  <si>
    <t xml:space="preserve">Loss on sale              </t>
  </si>
  <si>
    <t>(980</t>
  </si>
  <si>
    <r>
      <t>Loss from discontinued operations</t>
    </r>
    <r>
      <rPr>
        <sz val="10"/>
        <color theme="1"/>
        <rFont val="&amp;apos"/>
      </rPr>
      <t xml:space="preserve">              </t>
    </r>
  </si>
  <si>
    <r>
      <t>(</t>
    </r>
    <r>
      <rPr>
        <sz val="10"/>
        <color theme="1"/>
        <rFont val="&amp;apos"/>
      </rPr>
      <t>1,247</t>
    </r>
  </si>
  <si>
    <t>(1,247</t>
  </si>
  <si>
    <r>
      <t>Net loss</t>
    </r>
    <r>
      <rPr>
        <sz val="10"/>
        <color theme="1"/>
        <rFont val="&amp;apos"/>
      </rPr>
      <t xml:space="preserve">              </t>
    </r>
  </si>
  <si>
    <t>(28,542</t>
  </si>
  <si>
    <t>(111,362</t>
  </si>
  <si>
    <t>For the Nine Months Ended</t>
  </si>
  <si>
    <t>  105,784</t>
  </si>
  <si>
    <t>  80,267</t>
  </si>
  <si>
    <t>  186,051</t>
  </si>
  <si>
    <t>  41,827</t>
  </si>
  <si>
    <t>  58,383</t>
  </si>
  <si>
    <t>  100,210</t>
  </si>
  <si>
    <t>  14,438</t>
  </si>
  <si>
    <t>  20,009</t>
  </si>
  <si>
    <t>  14,560</t>
  </si>
  <si>
    <t>  49,007</t>
  </si>
  <si>
    <t>  6,652</t>
  </si>
  <si>
    <t>  6,193</t>
  </si>
  <si>
    <t>  12,845</t>
  </si>
  <si>
    <t>  8,815</t>
  </si>
  <si>
    <t>  5,259</t>
  </si>
  <si>
    <t>  14,074</t>
  </si>
  <si>
    <t>(13,342</t>
  </si>
  <si>
    <t>  25,678</t>
  </si>
  <si>
    <t>(10,461</t>
  </si>
  <si>
    <t>  1,875</t>
  </si>
  <si>
    <t>  115</t>
  </si>
  <si>
    <t>  1,368</t>
  </si>
  <si>
    <t>  1,089</t>
  </si>
  <si>
    <r>
      <t>Total operating costs and expenses</t>
    </r>
    <r>
      <rPr>
        <sz val="9.5"/>
        <color theme="1"/>
        <rFont val="&amp;apos"/>
      </rPr>
      <t xml:space="preserve">              </t>
    </r>
  </si>
  <si>
    <t>  104,349</t>
  </si>
  <si>
    <t>  75,023</t>
  </si>
  <si>
    <t>  180,583</t>
  </si>
  <si>
    <r>
      <t>Income (loss) from continuing operations</t>
    </r>
    <r>
      <rPr>
        <sz val="9.5"/>
        <color theme="1"/>
        <rFont val="&amp;apos"/>
      </rPr>
      <t xml:space="preserve">              </t>
    </r>
  </si>
  <si>
    <t>(1,211</t>
  </si>
  <si>
    <t>  1,435</t>
  </si>
  <si>
    <t>  5,244</t>
  </si>
  <si>
    <t>  5,468</t>
  </si>
  <si>
    <t>(16,089</t>
  </si>
  <si>
    <t>(675</t>
  </si>
  <si>
    <t>(7,688</t>
  </si>
  <si>
    <t>(24,452</t>
  </si>
  <si>
    <t xml:space="preserve">Other income               </t>
  </si>
  <si>
    <t>  10</t>
  </si>
  <si>
    <t>  15</t>
  </si>
  <si>
    <r>
      <t>Total other expense, net</t>
    </r>
    <r>
      <rPr>
        <sz val="9.5"/>
        <color theme="1"/>
        <rFont val="&amp;apos"/>
      </rPr>
      <t xml:space="preserve">              </t>
    </r>
  </si>
  <si>
    <t>(16,084</t>
  </si>
  <si>
    <t>(665</t>
  </si>
  <si>
    <t>(24,437</t>
  </si>
  <si>
    <r>
      <t xml:space="preserve">Income (loss) </t>
    </r>
    <r>
      <rPr>
        <b/>
        <sz val="9.5"/>
        <color theme="1"/>
        <rFont val="&amp;apos"/>
      </rPr>
      <t>from continuing operations before income taxes</t>
    </r>
    <r>
      <rPr>
        <sz val="9.5"/>
        <color theme="1"/>
        <rFont val="&amp;apos"/>
      </rPr>
      <t xml:space="preserve">              </t>
    </r>
  </si>
  <si>
    <t>(17,295</t>
  </si>
  <si>
    <t>  770</t>
  </si>
  <si>
    <t>(2,444</t>
  </si>
  <si>
    <t>(18,969</t>
  </si>
  <si>
    <t>  6</t>
  </si>
  <si>
    <t>(242</t>
  </si>
  <si>
    <t>(2,680</t>
  </si>
  <si>
    <r>
      <t xml:space="preserve">Net </t>
    </r>
    <r>
      <rPr>
        <b/>
        <sz val="10"/>
        <color theme="1"/>
        <rFont val="&amp;apos"/>
      </rPr>
      <t>income (</t>
    </r>
    <r>
      <rPr>
        <b/>
        <sz val="9.5"/>
        <color theme="1"/>
        <rFont val="&amp;apos"/>
      </rPr>
      <t>loss</t>
    </r>
    <r>
      <rPr>
        <b/>
        <sz val="10"/>
        <color theme="1"/>
        <rFont val="&amp;apos"/>
      </rPr>
      <t>)</t>
    </r>
    <r>
      <rPr>
        <sz val="9.5"/>
        <color theme="1"/>
        <rFont val="&amp;apos"/>
      </rPr>
      <t xml:space="preserve">              </t>
    </r>
  </si>
  <si>
    <t>(17,301</t>
  </si>
  <si>
    <t>  1,012</t>
  </si>
  <si>
    <t>(16,289</t>
  </si>
  <si>
    <t>  116,071</t>
  </si>
  <si>
    <t>  95,163</t>
  </si>
  <si>
    <t>  211,234</t>
  </si>
  <si>
    <t>  42,037</t>
  </si>
  <si>
    <t>  59,416</t>
  </si>
  <si>
    <t>  101,453</t>
  </si>
  <si>
    <t>  13,469</t>
  </si>
  <si>
    <t>  21,017</t>
  </si>
  <si>
    <t>  15,984</t>
  </si>
  <si>
    <t>  50,470</t>
  </si>
  <si>
    <t>  8,037</t>
  </si>
  <si>
    <t>  6,229</t>
  </si>
  <si>
    <t>  14,266</t>
  </si>
  <si>
    <t>  9,427</t>
  </si>
  <si>
    <t>  7,996</t>
  </si>
  <si>
    <t>  17,423</t>
  </si>
  <si>
    <t>  70,459</t>
  </si>
  <si>
    <t>  7,425</t>
  </si>
  <si>
    <t>(75,694</t>
  </si>
  <si>
    <t>  2,190</t>
  </si>
  <si>
    <t>  380</t>
  </si>
  <si>
    <t>  2,423</t>
  </si>
  <si>
    <t>(2,153</t>
  </si>
  <si>
    <t>  270</t>
  </si>
  <si>
    <t>  84,308</t>
  </si>
  <si>
    <t>  126,556</t>
  </si>
  <si>
    <t>  90,154</t>
  </si>
  <si>
    <t>  301,018</t>
  </si>
  <si>
    <t>(84,308</t>
  </si>
  <si>
    <t>(10,485</t>
  </si>
  <si>
    <t>  5,009</t>
  </si>
  <si>
    <t>(89,784</t>
  </si>
  <si>
    <t>(17,049</t>
  </si>
  <si>
    <t>(503</t>
  </si>
  <si>
    <t>(6,899</t>
  </si>
  <si>
    <t>(24,451</t>
  </si>
  <si>
    <t>(24</t>
  </si>
  <si>
    <t>(22</t>
  </si>
  <si>
    <t>(17,048</t>
  </si>
  <si>
    <t>(527</t>
  </si>
  <si>
    <t>(6,898</t>
  </si>
  <si>
    <t>(24,473</t>
  </si>
  <si>
    <r>
      <t xml:space="preserve">Loss </t>
    </r>
    <r>
      <rPr>
        <b/>
        <sz val="9.5"/>
        <color theme="1"/>
        <rFont val="&amp;apos"/>
      </rPr>
      <t>from continuing operations before income taxes</t>
    </r>
    <r>
      <rPr>
        <sz val="9.5"/>
        <color theme="1"/>
        <rFont val="&amp;apos"/>
      </rPr>
      <t xml:space="preserve">              </t>
    </r>
  </si>
  <si>
    <t>(101,356</t>
  </si>
  <si>
    <t>(11,012</t>
  </si>
  <si>
    <t>(1,889</t>
  </si>
  <si>
    <t>(114,257</t>
  </si>
  <si>
    <t>  522</t>
  </si>
  <si>
    <t>(1,367</t>
  </si>
  <si>
    <r>
      <t>Loss from continuing operations</t>
    </r>
    <r>
      <rPr>
        <sz val="9.5"/>
        <color theme="1"/>
        <rFont val="&amp;apos"/>
      </rPr>
      <t xml:space="preserve">              </t>
    </r>
  </si>
  <si>
    <t>(11,534</t>
  </si>
  <si>
    <t>(112,890</t>
  </si>
  <si>
    <t>(2,189</t>
  </si>
  <si>
    <r>
      <t>Loss from discontinued operations</t>
    </r>
    <r>
      <rPr>
        <sz val="9.5"/>
        <color theme="1"/>
        <rFont val="&amp;apos"/>
      </rPr>
      <t xml:space="preserve">              </t>
    </r>
  </si>
  <si>
    <t>(3,169</t>
  </si>
  <si>
    <r>
      <t>Net loss</t>
    </r>
    <r>
      <rPr>
        <sz val="9.5"/>
        <color theme="1"/>
        <rFont val="&amp;apos"/>
      </rPr>
      <t xml:space="preserve">              </t>
    </r>
  </si>
  <si>
    <t>(14,703</t>
  </si>
  <si>
    <t>(116,059</t>
  </si>
  <si>
    <t xml:space="preserve">Condensed Consolidating Statements of Cash Flows (in thousands): </t>
  </si>
  <si>
    <t xml:space="preserve">For the Nine Months Ended </t>
  </si>
  <si>
    <t>Cash Flows From Operating Activities:</t>
  </si>
  <si>
    <t xml:space="preserve">Net income (loss)              </t>
  </si>
  <si>
    <t xml:space="preserve">Adjustments to reconcile net income (loss) to net cash provided by (used in) operating activities              </t>
  </si>
  <si>
    <t>  2,828</t>
  </si>
  <si>
    <t>  12,502</t>
  </si>
  <si>
    <t>  3,904</t>
  </si>
  <si>
    <t>  19,234</t>
  </si>
  <si>
    <t xml:space="preserve">Changes in assets and liabilities, net of effects of acquisitions              </t>
  </si>
  <si>
    <t>(4,736</t>
  </si>
  <si>
    <t>(800</t>
  </si>
  <si>
    <t>(1,122</t>
  </si>
  <si>
    <t>(6,658</t>
  </si>
  <si>
    <t xml:space="preserve">Net cash provided by (used in) operating activities              </t>
  </si>
  <si>
    <t>(19,209</t>
  </si>
  <si>
    <t>  12,714</t>
  </si>
  <si>
    <t>  2,782</t>
  </si>
  <si>
    <t>(3,713</t>
  </si>
  <si>
    <t xml:space="preserve">Net cash used in investing activities              </t>
  </si>
  <si>
    <t>(1,613</t>
  </si>
  <si>
    <t>(12,629</t>
  </si>
  <si>
    <t>(3,177</t>
  </si>
  <si>
    <t>(17,419</t>
  </si>
  <si>
    <t xml:space="preserve">Net cash provided by (used in) financing activities              </t>
  </si>
  <si>
    <t>  12,725</t>
  </si>
  <si>
    <t>(87</t>
  </si>
  <si>
    <t>  12,638</t>
  </si>
  <si>
    <t xml:space="preserve">Net decrease in cash              </t>
  </si>
  <si>
    <t>(8,097</t>
  </si>
  <si>
    <t>(2</t>
  </si>
  <si>
    <t>(395</t>
  </si>
  <si>
    <t>(8,494</t>
  </si>
  <si>
    <t xml:space="preserve">Cash and cash equivalents, beginning of period              </t>
  </si>
  <si>
    <t xml:space="preserve">Cash and cash equivalents, end of period              </t>
  </si>
  <si>
    <t>September 30, 2012</t>
  </si>
  <si>
    <t xml:space="preserve">Net loss              </t>
  </si>
  <si>
    <t xml:space="preserve">Adjustments to reconcile net loss to net cash provided by (used in) operating activities              </t>
  </si>
  <si>
    <t>  3,286</t>
  </si>
  <si>
    <t>  53,695</t>
  </si>
  <si>
    <t>  82,122</t>
  </si>
  <si>
    <t>  139,103</t>
  </si>
  <si>
    <t>  85,847</t>
  </si>
  <si>
    <t>(21,824</t>
  </si>
  <si>
    <t>(74,062</t>
  </si>
  <si>
    <t>(10,039</t>
  </si>
  <si>
    <t>(12,223</t>
  </si>
  <si>
    <t>  17,168</t>
  </si>
  <si>
    <t>  8,060</t>
  </si>
  <si>
    <t>  13,005</t>
  </si>
  <si>
    <t>(679</t>
  </si>
  <si>
    <t>(17,204</t>
  </si>
  <si>
    <t>(8,696</t>
  </si>
  <si>
    <t>(26,579</t>
  </si>
  <si>
    <t xml:space="preserve">Net cash used in financing activities              </t>
  </si>
  <si>
    <t>  3,124</t>
  </si>
  <si>
    <t>(91</t>
  </si>
  <si>
    <t>  3,033</t>
  </si>
  <si>
    <t>(9,778</t>
  </si>
  <si>
    <t>(127</t>
  </si>
  <si>
    <t>(636</t>
  </si>
  <si>
    <t>(10,541</t>
  </si>
  <si>
    <t>  14,303</t>
  </si>
  <si>
    <t>  127</t>
  </si>
  <si>
    <t>  1,832</t>
  </si>
  <si>
    <t>  16,262</t>
  </si>
  <si>
    <t>  4,525</t>
  </si>
  <si>
    <t>  1,196</t>
  </si>
  <si>
    <t>  5,721</t>
  </si>
  <si>
    <t>Nature of Business and Significant Accounting Policies (Policies)</t>
  </si>
  <si>
    <t>Nature of Business</t>
  </si>
  <si>
    <t>Discontinued Operation</t>
  </si>
  <si>
    <t>Revenue Recognition and Accounts Receivable</t>
  </si>
  <si>
    <t>Recent Accounting Standards Updates</t>
  </si>
  <si>
    <t>Nature of Business and Significant Accounting Policies (Tables)</t>
  </si>
  <si>
    <t>Summary of Assets and Liabilities of Discontinued Operation</t>
  </si>
  <si>
    <t>Accounts Receivable (Tables)</t>
  </si>
  <si>
    <t>Summary of Accounts Receivable</t>
  </si>
  <si>
    <t>Goodwill and Intangible Assets (Tables)</t>
  </si>
  <si>
    <t>Adjustments to Goodwill</t>
  </si>
  <si>
    <t>Intangible Assets and the Related Accumulated Amortization</t>
  </si>
  <si>
    <t>Estimated Future Amortization Expense</t>
  </si>
  <si>
    <t>Accounts Payable, Accrued Expenses and Other Current Liabilities (Tables)</t>
  </si>
  <si>
    <t>Summary of accounts payable, accrued expenses and other current liabilities</t>
  </si>
  <si>
    <t>Long-Term Debt (Tables)</t>
  </si>
  <si>
    <t>Estimated Future Debt Principal Payments</t>
  </si>
  <si>
    <t>Commitments and Contingencies (Tables)</t>
  </si>
  <si>
    <t>Schedule of Remaining Minimum Purchase Commitments</t>
  </si>
  <si>
    <t>Fair Value of Financial Instruments (Tables)</t>
  </si>
  <si>
    <t>Summary of the Company's Fair Value Instruments Categorized by Their Fair Value</t>
  </si>
  <si>
    <t>Roll-forward of the Company's Level 3 Fair Value Instruments</t>
  </si>
  <si>
    <t>Guarantor Subsidiaries (Tables)</t>
  </si>
  <si>
    <t>Condensed Consolidating Balance Sheets</t>
  </si>
  <si>
    <t>Condensed Consolidating Statements of Operations</t>
  </si>
  <si>
    <t>Condensed Consolidating Statements of Cash Flows</t>
  </si>
  <si>
    <t>Nature of Business and Significant Accounting Policies (Details) (USD $)</t>
  </si>
  <si>
    <t>Aug. 31, 2012</t>
  </si>
  <si>
    <t>Property and equipment</t>
  </si>
  <si>
    <t>Total assets transferred</t>
  </si>
  <si>
    <t>Total liabilities transferred</t>
  </si>
  <si>
    <t>Nature of Business and Significant Accounting Policies (Details Textual) (USD $)</t>
  </si>
  <si>
    <t>Nature of Business and Significant Accounting Policies (Textual) [Abstract]</t>
  </si>
  <si>
    <t>Equity of subsidiary sold</t>
  </si>
  <si>
    <t>Sale price of subsidiary</t>
  </si>
  <si>
    <t>Transaction related costs</t>
  </si>
  <si>
    <t>Loss on the sale of the subsidiary</t>
  </si>
  <si>
    <t>Net revenue of discontinued operation</t>
  </si>
  <si>
    <t>Revolving Credit Facility</t>
  </si>
  <si>
    <t>Amount available under revolving credit facility</t>
  </si>
  <si>
    <t>Accounts Receivable (Details) (USD $)</t>
  </si>
  <si>
    <t>Summary of accounts receivable</t>
  </si>
  <si>
    <t>Less: Allowance for doubtful accounts</t>
  </si>
  <si>
    <t>Goodwill and Intangible Assets (Details) (USD $)</t>
  </si>
  <si>
    <t>12 Months Ended</t>
  </si>
  <si>
    <t>Goodwill, beginning of period</t>
  </si>
  <si>
    <t>Contingent note payments</t>
  </si>
  <si>
    <t>[1]</t>
  </si>
  <si>
    <t>Goodwill impairment</t>
  </si>
  <si>
    <t>[2]</t>
  </si>
  <si>
    <t>Goodwill, end of period</t>
  </si>
  <si>
    <t>Related to acquisitions completed prior to JanuaryÂ 1, 2009.</t>
  </si>
  <si>
    <t>Includes $0.9 million for the year ended December 31, 2012 for the impairment of goodwill recognized at the discontinued operation, which was sold on August 31, 2012.</t>
  </si>
  <si>
    <t>Goodwill and Intangible Assets (Details 1) (USD $)</t>
  </si>
  <si>
    <t>Intangible assets and related accumulated amortization</t>
  </si>
  <si>
    <t>Accumulated Amortization</t>
  </si>
  <si>
    <t>Customer relationships</t>
  </si>
  <si>
    <t>Weighted Average Amortization Period(Years)</t>
  </si>
  <si>
    <t>'9 years</t>
  </si>
  <si>
    <t>Customer relationships | Minimum</t>
  </si>
  <si>
    <t>Range (Years)</t>
  </si>
  <si>
    <t>'7 years</t>
  </si>
  <si>
    <t>Customer relationships | Maximum</t>
  </si>
  <si>
    <t>'10 years</t>
  </si>
  <si>
    <t>Health care facility agreements</t>
  </si>
  <si>
    <t>'11 years</t>
  </si>
  <si>
    <t>Health care facility agreements | Minimum</t>
  </si>
  <si>
    <t>'4 years</t>
  </si>
  <si>
    <t>Health care facility agreements | Maximum</t>
  </si>
  <si>
    <t>'18 years</t>
  </si>
  <si>
    <t>Noncompete agreements</t>
  </si>
  <si>
    <t>'5 years</t>
  </si>
  <si>
    <t>Noncompete agreements | Minimum</t>
  </si>
  <si>
    <t>'3 years</t>
  </si>
  <si>
    <t>Noncompete agreements | Maximum</t>
  </si>
  <si>
    <t>Goodwill and Intangible Assets (Details 2) (USD $)</t>
  </si>
  <si>
    <t>Estimated future amortization expense</t>
  </si>
  <si>
    <t>Remainder of 2013</t>
  </si>
  <si>
    <t>Thereafter</t>
  </si>
  <si>
    <t>Total estimated future amortization expense of intangible assets</t>
  </si>
  <si>
    <t>Goodwill and Intangible Assets (Details Textual) (USD $)</t>
  </si>
  <si>
    <t>ReportingUnits</t>
  </si>
  <si>
    <t>Goodwill and Intangible Assets (Textual) [Abstract]</t>
  </si>
  <si>
    <t>Accumulated Impairment charges related to goodwill</t>
  </si>
  <si>
    <t>Carrying value of goodwill</t>
  </si>
  <si>
    <t>Decrease In Carrying Value Of Intangible Assets</t>
  </si>
  <si>
    <t>Number Of Reporting Units Related To Write Down Of Goodwill And Intangible Assets</t>
  </si>
  <si>
    <t>Impairment loss of goodwill for discontinued operation</t>
  </si>
  <si>
    <t>Accounts Payable, Accrued Expenses and Other Current Liabilities (Details) (USD $)</t>
  </si>
  <si>
    <t>Disclosure Accounts Payable And Accrued Expenses Details [Line Items]</t>
  </si>
  <si>
    <t>Accounts payable</t>
  </si>
  <si>
    <t>Reserve for medical claims</t>
  </si>
  <si>
    <t>Due to predecessor pension plan</t>
  </si>
  <si>
    <t>Accrued management fees</t>
  </si>
  <si>
    <t>Other accrued expenses</t>
  </si>
  <si>
    <t>Accounts payable and accrued expenses, Total</t>
  </si>
  <si>
    <t>Long-Term Debt (Details) (USD $)</t>
  </si>
  <si>
    <t>Gross debt</t>
  </si>
  <si>
    <t>Original issue discount, net</t>
  </si>
  <si>
    <t>Current portion</t>
  </si>
  <si>
    <t>Term loan</t>
  </si>
  <si>
    <t>Revolver</t>
  </si>
  <si>
    <t>Note payable</t>
  </si>
  <si>
    <t>Senior Notes</t>
  </si>
  <si>
    <t>Long-Term Debt (Details 1) (USD $)</t>
  </si>
  <si>
    <t>Estimated future debt principal payments</t>
  </si>
  <si>
    <t>Total estimated future debt principal payments</t>
  </si>
  <si>
    <t>Long-Term Debt (Details Textual) (USD $)</t>
  </si>
  <si>
    <t>24 Months Ended</t>
  </si>
  <si>
    <t>1 Months Ended</t>
  </si>
  <si>
    <t>Dec. 20, 2010</t>
  </si>
  <si>
    <t>Apr. 24, 2013</t>
  </si>
  <si>
    <t>Refinancing of Debt</t>
  </si>
  <si>
    <t>Any fiscal quarter ending during the period from September 30, 2013 to September 30, 2014</t>
  </si>
  <si>
    <t>Minimum</t>
  </si>
  <si>
    <t>Any fiscal quarter ending December 31, 2014 and thereafter</t>
  </si>
  <si>
    <t>Prime Rate</t>
  </si>
  <si>
    <t>First Lien Term Loan</t>
  </si>
  <si>
    <t>LIBOR</t>
  </si>
  <si>
    <t>Unsecured Debt</t>
  </si>
  <si>
    <t>Oct. 26, 2012</t>
  </si>
  <si>
    <t>Term Loan</t>
  </si>
  <si>
    <t>Long Term Debt (Textual) [Abstract]</t>
  </si>
  <si>
    <t>Debt instrument credit facility</t>
  </si>
  <si>
    <t>Senior secured term loan facility included in new credit facility</t>
  </si>
  <si>
    <t>Revolving Credit Facility and Term Loan Outstanding</t>
  </si>
  <si>
    <t>Revolving credit facility maturity date</t>
  </si>
  <si>
    <t>Term loan facility, floor rate, LIBOR</t>
  </si>
  <si>
    <t>Term loan facility, additional interest rate to base</t>
  </si>
  <si>
    <t>Term loan facility, interest rate</t>
  </si>
  <si>
    <t>Revolving credit facility term loan limit</t>
  </si>
  <si>
    <t>Debt instrument maturity year and month</t>
  </si>
  <si>
    <t>'2015-05</t>
  </si>
  <si>
    <t>'2016-05</t>
  </si>
  <si>
    <t>Line of credit facility available after second amendment</t>
  </si>
  <si>
    <t>Amount previously available under revolving credit facility</t>
  </si>
  <si>
    <t>Maturity date</t>
  </si>
  <si>
    <t>Debt instrument interest rate effective percentage</t>
  </si>
  <si>
    <t>Senior notes redemption percentage including premium, beginning January 15, 2015</t>
  </si>
  <si>
    <t>Senior notes redemption decrease percentage, on January 15, 2016</t>
  </si>
  <si>
    <t>Senior notes redemption percentage</t>
  </si>
  <si>
    <t>Redemption percentage of principal amount for prepayment of debt on January 15, 2017</t>
  </si>
  <si>
    <t>Proceeds from issuance of senior notes used to pay down Term loan</t>
  </si>
  <si>
    <t>Settlement amount of disputed contingent note</t>
  </si>
  <si>
    <t>Interest on unpaid balance</t>
  </si>
  <si>
    <t>Long Term Debt (Additional Textual) [Abstract]</t>
  </si>
  <si>
    <t>Previous required leverage ratio</t>
  </si>
  <si>
    <t>Required leverage ratio</t>
  </si>
  <si>
    <t>Debt discount premium</t>
  </si>
  <si>
    <t>Debt issuance cost</t>
  </si>
  <si>
    <t>Fair Value of Contingent Consideration (Details Textual) (USD $)</t>
  </si>
  <si>
    <t>In Millions, unless otherwise specified</t>
  </si>
  <si>
    <t>Prior To Date</t>
  </si>
  <si>
    <t>Acquisitions completed since January 1, 2009</t>
  </si>
  <si>
    <t>Fair Value of Contingent Consideration (Textual) [Abstract]</t>
  </si>
  <si>
    <t>Consideration paid under contingent notes related to acquisitions</t>
  </si>
  <si>
    <t>Maximum principal amount of contingent consideration payable</t>
  </si>
  <si>
    <t>Future payments term of contingent consideration</t>
  </si>
  <si>
    <t>Total fair value of contingent consideration</t>
  </si>
  <si>
    <t>Related Party Transactions (Details Textual) (USD $)</t>
  </si>
  <si>
    <t>Aug. 28, 2012</t>
  </si>
  <si>
    <t>Person</t>
  </si>
  <si>
    <t>Related Party Transactions (Textual) [Abstract]</t>
  </si>
  <si>
    <t>Acquisition Target Consulting Agreement</t>
  </si>
  <si>
    <t>Original agreement monthly retainer</t>
  </si>
  <si>
    <t>Original agreement success fee</t>
  </si>
  <si>
    <t>Number of members in related party transaction</t>
  </si>
  <si>
    <t>Related party transaction target identification consulting service</t>
  </si>
  <si>
    <t>Percent of revenue paid by entity for certain new business development</t>
  </si>
  <si>
    <t>Amount owed to related party</t>
  </si>
  <si>
    <t>Amended agreement monthly retainer</t>
  </si>
  <si>
    <t>Amended agreement agreement success fee</t>
  </si>
  <si>
    <t>Management and Financial Advisory Agreement</t>
  </si>
  <si>
    <t>Percentage of revenues</t>
  </si>
  <si>
    <t>Payment of management fees</t>
  </si>
  <si>
    <t>Facilities Lease Agreements</t>
  </si>
  <si>
    <t>Number of currently lease facilities</t>
  </si>
  <si>
    <t>Related party transaction lease aggregate monthly base payments</t>
  </si>
  <si>
    <t>Payments for rent</t>
  </si>
  <si>
    <t>Executive Management Agreement</t>
  </si>
  <si>
    <t>Monthly service fee</t>
  </si>
  <si>
    <t>Paid to related party</t>
  </si>
  <si>
    <t>Prepaid retainer</t>
  </si>
  <si>
    <t>Equity-Based Compensation (Details) (USD $)</t>
  </si>
  <si>
    <t>Aug. 01, 2013</t>
  </si>
  <si>
    <t>Equity Based Compensation (Additional Textual) [Abstract]</t>
  </si>
  <si>
    <t>Issuance options</t>
  </si>
  <si>
    <t>Options outstanding</t>
  </si>
  <si>
    <t>Options available for future grants</t>
  </si>
  <si>
    <t>Options outstanding vested</t>
  </si>
  <si>
    <t>Options outstanding unvested</t>
  </si>
  <si>
    <t>Options cancelled</t>
  </si>
  <si>
    <t>Options granted</t>
  </si>
  <si>
    <t>Options exercised</t>
  </si>
  <si>
    <t>Total remaining unamortized equity compensation cost</t>
  </si>
  <si>
    <t>Options exercise price</t>
  </si>
  <si>
    <t>Expected volatility</t>
  </si>
  <si>
    <t>Expected term, in years</t>
  </si>
  <si>
    <t>'6 years 6 months</t>
  </si>
  <si>
    <t>Risk free interest rate</t>
  </si>
  <si>
    <t>Incremental equity compensation costs</t>
  </si>
  <si>
    <t>Fair Value Assumptions, Exercise Price</t>
  </si>
  <si>
    <t>Commitments and Contingencies (Details Textual) (USD $)</t>
  </si>
  <si>
    <t>Aug. 31, 2013</t>
  </si>
  <si>
    <t>Dec. 31, 2011</t>
  </si>
  <si>
    <t>Commitments and Contingencies (Textual) [Abstract]</t>
  </si>
  <si>
    <t>Company received claims of overpayments</t>
  </si>
  <si>
    <t>'one payor</t>
  </si>
  <si>
    <t>Company received claims of overpayments, amount</t>
  </si>
  <si>
    <t>Company offered to settle claims from payor</t>
  </si>
  <si>
    <t>Unrecorded unconditional sale obligation sales</t>
  </si>
  <si>
    <t>Amount owed by company to seller</t>
  </si>
  <si>
    <t>Amount owed related to contingent note by sellers</t>
  </si>
  <si>
    <t>Medical malpractice claims</t>
  </si>
  <si>
    <t>Commitments and Contingencies (Additional Textual) [Abstract]</t>
  </si>
  <si>
    <t>Commitments and Contingencies (Details) (USD $)</t>
  </si>
  <si>
    <t>Loss Contingencies [Line Items]</t>
  </si>
  <si>
    <t>Fair Value of Financial Instruments (Details Textual) (USD $)</t>
  </si>
  <si>
    <t>Contingent Consideration</t>
  </si>
  <si>
    <t>Maximum</t>
  </si>
  <si>
    <t>Fair Value of Financial Instruments (Additional Textual) [Abstract]</t>
  </si>
  <si>
    <t>Interest expense recorded</t>
  </si>
  <si>
    <t>Interest rate cap</t>
  </si>
  <si>
    <t>Fair value of the long-term debt</t>
  </si>
  <si>
    <t>Fair Value of Financial Instruments (Textual) [Abstract]</t>
  </si>
  <si>
    <t>Fair value of contingent consideration</t>
  </si>
  <si>
    <t>Discount rates</t>
  </si>
  <si>
    <t>Fair Value of Financial Instruments (Details) (USD $)</t>
  </si>
  <si>
    <t>Summary of the Company's fair value instruments categorized by their fair value</t>
  </si>
  <si>
    <t>Fair Value</t>
  </si>
  <si>
    <t>Quoted Prices in Active Markets Level 1</t>
  </si>
  <si>
    <t>Significant Other Observable Inputs Level 2</t>
  </si>
  <si>
    <t>Significant Unobservable Inputs Level 3</t>
  </si>
  <si>
    <t>Fair Value of Financial Instruments (Details 1) (Contingent Consideration, USD $)</t>
  </si>
  <si>
    <t>Roll-forward of the Company's level 3 fair value instruments</t>
  </si>
  <si>
    <t>Beginning Balance</t>
  </si>
  <si>
    <t>Total (Gains) /Losses Realized and Unrealized</t>
  </si>
  <si>
    <t>Ending Balance</t>
  </si>
  <si>
    <t>Income Taxes (Details Textual) (USD $)</t>
  </si>
  <si>
    <t>Income Taxes (Textual) [Abstract]</t>
  </si>
  <si>
    <t>Guarantor Subsidiaries (Details) (USD $)</t>
  </si>
  <si>
    <t>Intercompany receivable</t>
  </si>
  <si>
    <t>Intercompany payable</t>
  </si>
  <si>
    <t>Aurora Diagnostics Holdings, LLC</t>
  </si>
  <si>
    <t>Subsidiary Guarantors</t>
  </si>
  <si>
    <t>Non-Gurantor Subsidiaries</t>
  </si>
  <si>
    <t>Consolidating Adjustments</t>
  </si>
  <si>
    <t>Guarantor Subsidiaries (Details 1) (USD $)</t>
  </si>
  <si>
    <t>Condensed Financial Statements Captions [Line Items]</t>
  </si>
  <si>
    <t>Income (loss) from continuing operations before income taxes</t>
  </si>
  <si>
    <t>Net income (loss)</t>
  </si>
  <si>
    <t>'  </t>
  </si>
  <si>
    <t>Guarantor Subsidiaries (Details 2) (USD $)</t>
  </si>
  <si>
    <t>Adjustments to reconcile net income (loss) to net cash provided by (used in) operating activities</t>
  </si>
  <si>
    <t>Changes in assets and liabilities, net of effects of acquisitions</t>
  </si>
  <si>
    <t>Net cash provided by (used in) financing activities</t>
  </si>
  <si>
    <t>Guarantor Subsidiaries (Details Textual) (USD $)</t>
  </si>
  <si>
    <t>Guarantor Subsidiaries (Additional Textual) [Abstract]</t>
  </si>
  <si>
    <t>Interest rate</t>
  </si>
  <si>
    <t>Guarantor Subsidiaries (Textual) [Abstract]</t>
  </si>
  <si>
    <t>Subsidiaries own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u/>
      <sz val="10"/>
      <color theme="1"/>
      <name val="&amp;apos"/>
    </font>
    <font>
      <sz val="10"/>
      <color theme="1"/>
      <name val="&amp;apos"/>
    </font>
    <font>
      <sz val="9"/>
      <color theme="1"/>
      <name val="&amp;apos"/>
    </font>
    <font>
      <u/>
      <sz val="9"/>
      <color theme="1"/>
      <name val="&amp;apos"/>
    </font>
    <font>
      <vertAlign val="superscript"/>
      <sz val="6.65"/>
      <color theme="1"/>
      <name val="&amp;apos"/>
    </font>
    <font>
      <i/>
      <sz val="10"/>
      <color theme="1"/>
      <name val="&amp;apos"/>
    </font>
    <font>
      <sz val="8"/>
      <color theme="1"/>
      <name val="&amp;apos"/>
    </font>
    <font>
      <b/>
      <sz val="8"/>
      <color theme="1"/>
      <name val="&amp;apos"/>
    </font>
    <font>
      <sz val="6"/>
      <color theme="1"/>
      <name val="&amp;apos"/>
    </font>
    <font>
      <b/>
      <sz val="12"/>
      <color theme="1"/>
      <name val="&amp;apos"/>
    </font>
    <font>
      <sz val="12"/>
      <color theme="1"/>
      <name val="&amp;apos"/>
    </font>
    <font>
      <sz val="9.5"/>
      <color theme="1"/>
      <name val="&amp;apos"/>
    </font>
    <font>
      <b/>
      <sz val="9.5"/>
      <color theme="1"/>
      <name val="&amp;apos"/>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1"/>
    </xf>
    <xf numFmtId="0" fontId="0" fillId="0" borderId="0" xfId="0"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8"/>
    </xf>
    <xf numFmtId="0" fontId="20" fillId="0" borderId="11" xfId="0" applyFont="1" applyBorder="1" applyAlignment="1">
      <alignment horizontal="justify" wrapText="1"/>
    </xf>
    <xf numFmtId="0" fontId="20" fillId="0" borderId="11" xfId="0" applyFont="1" applyBorder="1" applyAlignment="1">
      <alignment horizontal="right" wrapText="1"/>
    </xf>
    <xf numFmtId="0" fontId="18"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12" xfId="0" applyFont="1" applyBorder="1" applyAlignment="1">
      <alignment horizontal="justify"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0" fillId="0" borderId="10" xfId="0" applyFont="1" applyBorder="1" applyAlignment="1">
      <alignment wrapText="1"/>
    </xf>
    <xf numFmtId="0" fontId="25" fillId="0" borderId="0" xfId="0" applyFont="1" applyAlignment="1">
      <alignment wrapText="1"/>
    </xf>
    <xf numFmtId="0" fontId="0" fillId="0" borderId="13" xfId="0" applyBorder="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6" fillId="0" borderId="0" xfId="0" applyFont="1" applyAlignment="1">
      <alignment horizontal="center" wrapText="1"/>
    </xf>
    <xf numFmtId="0" fontId="0" fillId="0" borderId="13" xfId="0" applyBorder="1" applyAlignment="1">
      <alignment horizontal="center" wrapText="1"/>
    </xf>
    <xf numFmtId="0" fontId="26" fillId="0" borderId="14"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center" vertical="top" wrapText="1"/>
    </xf>
    <xf numFmtId="0" fontId="20" fillId="0" borderId="0" xfId="0" applyFont="1" applyAlignment="1">
      <alignment vertical="top" wrapText="1"/>
    </xf>
    <xf numFmtId="0" fontId="28" fillId="0" borderId="0" xfId="0" applyFont="1" applyAlignment="1">
      <alignment horizontal="center" wrapText="1"/>
    </xf>
    <xf numFmtId="0" fontId="26" fillId="0" borderId="0" xfId="0" applyFont="1" applyAlignment="1">
      <alignment horizontal="center" vertical="top" wrapText="1"/>
    </xf>
    <xf numFmtId="0" fontId="18" fillId="0" borderId="0" xfId="0" applyFont="1" applyAlignment="1">
      <alignment horizontal="center" vertical="center" wrapText="1"/>
    </xf>
    <xf numFmtId="0" fontId="18" fillId="0" borderId="0" xfId="0" applyFont="1" applyAlignment="1">
      <alignment horizontal="center" vertical="top" wrapText="1"/>
    </xf>
    <xf numFmtId="0" fontId="29"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2"/>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5"/>
    </xf>
    <xf numFmtId="0" fontId="20" fillId="0" borderId="16" xfId="0" applyFont="1" applyBorder="1" applyAlignment="1">
      <alignment horizontal="right" wrapText="1"/>
    </xf>
    <xf numFmtId="0" fontId="20" fillId="0" borderId="17" xfId="0" applyFont="1" applyBorder="1" applyAlignment="1">
      <alignment horizontal="right" wrapText="1"/>
    </xf>
    <xf numFmtId="0" fontId="20" fillId="0" borderId="14" xfId="0" applyFont="1" applyBorder="1" applyAlignment="1">
      <alignment wrapText="1"/>
    </xf>
    <xf numFmtId="0" fontId="20" fillId="0" borderId="18" xfId="0" applyFont="1" applyBorder="1" applyAlignment="1">
      <alignment horizontal="right" wrapText="1"/>
    </xf>
    <xf numFmtId="0" fontId="20" fillId="0" borderId="18" xfId="0" applyFont="1" applyBorder="1" applyAlignment="1">
      <alignment horizontal="right" wrapText="1"/>
    </xf>
    <xf numFmtId="15" fontId="26" fillId="0" borderId="0" xfId="0" applyNumberFormat="1" applyFont="1" applyAlignment="1">
      <alignment horizontal="center" wrapText="1"/>
    </xf>
    <xf numFmtId="0" fontId="18" fillId="0" borderId="0" xfId="0" applyFont="1" applyAlignment="1">
      <alignment horizontal="left" wrapText="1" indent="1"/>
    </xf>
    <xf numFmtId="0" fontId="20" fillId="0" borderId="12" xfId="0" applyFont="1" applyBorder="1" applyAlignment="1">
      <alignment horizontal="right" wrapText="1"/>
    </xf>
    <xf numFmtId="15" fontId="26" fillId="0" borderId="0" xfId="0" applyNumberFormat="1" applyFont="1" applyAlignment="1">
      <alignment horizontal="center" wrapText="1"/>
    </xf>
    <xf numFmtId="15" fontId="26" fillId="0" borderId="13" xfId="0" applyNumberFormat="1" applyFont="1" applyBorder="1" applyAlignment="1">
      <alignment horizontal="center" wrapText="1"/>
    </xf>
    <xf numFmtId="0" fontId="20" fillId="0" borderId="19" xfId="0" applyFont="1" applyBorder="1" applyAlignment="1">
      <alignment wrapText="1"/>
    </xf>
    <xf numFmtId="0" fontId="18" fillId="0" borderId="15" xfId="0" applyFont="1" applyBorder="1" applyAlignment="1">
      <alignment horizontal="center" wrapText="1"/>
    </xf>
    <xf numFmtId="0" fontId="18" fillId="0" borderId="12" xfId="0" applyFont="1" applyBorder="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0" fillId="0" borderId="15"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wrapText="1" indent="8"/>
    </xf>
    <xf numFmtId="0" fontId="18" fillId="0" borderId="19" xfId="0" applyFont="1" applyBorder="1" applyAlignment="1">
      <alignment horizontal="right" wrapText="1"/>
    </xf>
    <xf numFmtId="0" fontId="20" fillId="0" borderId="19" xfId="0" applyFont="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18" fillId="0" borderId="19" xfId="0" applyFont="1" applyBorder="1" applyAlignment="1">
      <alignment horizontal="center" wrapText="1"/>
    </xf>
    <xf numFmtId="0" fontId="30" fillId="0" borderId="0" xfId="0" applyFont="1" applyAlignment="1">
      <alignment horizontal="left" wrapText="1" indent="1"/>
    </xf>
    <xf numFmtId="0" fontId="30" fillId="0" borderId="10" xfId="0" applyFont="1" applyBorder="1" applyAlignment="1">
      <alignment horizontal="right" wrapText="1"/>
    </xf>
    <xf numFmtId="0" fontId="30" fillId="0" borderId="0" xfId="0" applyFont="1" applyAlignment="1">
      <alignment wrapText="1"/>
    </xf>
    <xf numFmtId="0" fontId="30" fillId="0" borderId="0" xfId="0" applyFont="1" applyAlignment="1">
      <alignment horizontal="right" wrapText="1"/>
    </xf>
    <xf numFmtId="0" fontId="31" fillId="0" borderId="0" xfId="0" applyFont="1" applyAlignment="1">
      <alignment horizontal="left" wrapText="1" indent="1"/>
    </xf>
    <xf numFmtId="0" fontId="30" fillId="0" borderId="0" xfId="0" applyFont="1" applyAlignment="1">
      <alignment horizontal="left" wrapText="1" indent="5"/>
    </xf>
    <xf numFmtId="0" fontId="30" fillId="0" borderId="0" xfId="0" applyFont="1" applyAlignment="1">
      <alignment horizontal="justify" wrapText="1"/>
    </xf>
    <xf numFmtId="0" fontId="30" fillId="0" borderId="11" xfId="0"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0" fillId="0" borderId="19" xfId="0" applyFont="1" applyBorder="1" applyAlignment="1">
      <alignment wrapText="1"/>
    </xf>
    <xf numFmtId="0" fontId="30" fillId="0" borderId="15" xfId="0" applyFont="1" applyBorder="1" applyAlignment="1">
      <alignment wrapText="1"/>
    </xf>
    <xf numFmtId="0" fontId="30" fillId="0" borderId="0" xfId="0" applyFont="1" applyAlignment="1">
      <alignment horizontal="left" vertical="top" wrapText="1" indent="1"/>
    </xf>
    <xf numFmtId="0" fontId="31" fillId="0" borderId="0" xfId="0" applyFont="1" applyAlignment="1">
      <alignment horizontal="left" vertical="top" wrapText="1" indent="1"/>
    </xf>
    <xf numFmtId="0" fontId="30" fillId="0" borderId="0" xfId="0" applyFont="1" applyAlignment="1">
      <alignment horizontal="left" vertical="top" wrapText="1" indent="5"/>
    </xf>
    <xf numFmtId="0" fontId="18" fillId="0" borderId="0" xfId="0" applyFont="1" applyAlignment="1">
      <alignment horizontal="left" vertical="top" wrapText="1" indent="1"/>
    </xf>
    <xf numFmtId="0" fontId="31" fillId="0" borderId="0" xfId="0" applyFont="1" applyAlignment="1">
      <alignment horizontal="left" vertical="top" wrapText="1" indent="8"/>
    </xf>
    <xf numFmtId="0" fontId="30" fillId="0" borderId="19" xfId="0" applyFont="1" applyBorder="1" applyAlignment="1">
      <alignment horizontal="right" wrapText="1"/>
    </xf>
    <xf numFmtId="0" fontId="25" fillId="0" borderId="0" xfId="0" applyFont="1" applyAlignment="1">
      <alignment horizontal="right" wrapText="1"/>
    </xf>
    <xf numFmtId="0" fontId="20" fillId="0" borderId="19" xfId="0" applyFont="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5.140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140625" bestFit="1" customWidth="1"/>
    <col min="2" max="2" width="36.5703125" bestFit="1" customWidth="1"/>
  </cols>
  <sheetData>
    <row r="1" spans="1:2">
      <c r="A1" s="6" t="s">
        <v>310</v>
      </c>
      <c r="B1" s="1" t="s">
        <v>1</v>
      </c>
    </row>
    <row r="2" spans="1:2">
      <c r="A2" s="6"/>
      <c r="B2" s="1" t="s">
        <v>2</v>
      </c>
    </row>
    <row r="3" spans="1:2">
      <c r="A3" s="28" t="s">
        <v>310</v>
      </c>
      <c r="B3" s="4" t="s">
        <v>4</v>
      </c>
    </row>
    <row r="4" spans="1:2" ht="26.25">
      <c r="A4" s="28"/>
      <c r="B4" s="9" t="s">
        <v>311</v>
      </c>
    </row>
    <row r="5" spans="1:2" ht="332.25">
      <c r="A5" s="28"/>
      <c r="B5" s="11" t="s">
        <v>312</v>
      </c>
    </row>
    <row r="6" spans="1:2" ht="383.25">
      <c r="A6" s="28"/>
      <c r="B6" s="11" t="s">
        <v>313</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6" t="s">
        <v>314</v>
      </c>
      <c r="B1" s="1" t="s">
        <v>1</v>
      </c>
    </row>
    <row r="2" spans="1:2">
      <c r="A2" s="6"/>
      <c r="B2" s="1" t="s">
        <v>2</v>
      </c>
    </row>
    <row r="3" spans="1:2">
      <c r="A3" s="28" t="s">
        <v>314</v>
      </c>
      <c r="B3" s="4" t="s">
        <v>4</v>
      </c>
    </row>
    <row r="4" spans="1:2" ht="26.25">
      <c r="A4" s="28"/>
      <c r="B4" s="9" t="s">
        <v>315</v>
      </c>
    </row>
    <row r="5" spans="1:2">
      <c r="A5" s="28"/>
      <c r="B5" s="10" t="s">
        <v>316</v>
      </c>
    </row>
    <row r="6" spans="1:2" ht="409.6">
      <c r="A6" s="28"/>
      <c r="B6" s="11" t="s">
        <v>317</v>
      </c>
    </row>
    <row r="7" spans="1:2" ht="26.25">
      <c r="A7" s="28"/>
      <c r="B7" s="10" t="s">
        <v>318</v>
      </c>
    </row>
    <row r="8" spans="1:2" ht="217.5">
      <c r="A8" s="28"/>
      <c r="B8" s="11" t="s">
        <v>319</v>
      </c>
    </row>
    <row r="9" spans="1:2" ht="230.25">
      <c r="A9" s="28"/>
      <c r="B9" s="11" t="s">
        <v>320</v>
      </c>
    </row>
    <row r="10" spans="1:2" ht="141">
      <c r="A10" s="28"/>
      <c r="B10" s="11" t="s">
        <v>321</v>
      </c>
    </row>
    <row r="11" spans="1:2">
      <c r="A11" s="28"/>
      <c r="B11" s="10" t="s">
        <v>322</v>
      </c>
    </row>
    <row r="12" spans="1:2" ht="192">
      <c r="A12" s="28"/>
      <c r="B12" s="11" t="s">
        <v>323</v>
      </c>
    </row>
    <row r="13" spans="1:2">
      <c r="A13" s="28"/>
      <c r="B13" s="10" t="s">
        <v>324</v>
      </c>
    </row>
    <row r="14" spans="1:2" ht="409.6">
      <c r="A14" s="28"/>
      <c r="B14" s="11" t="s">
        <v>325</v>
      </c>
    </row>
  </sheetData>
  <mergeCells count="2">
    <mergeCell ref="A1:A2"/>
    <mergeCell ref="A3: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42578125" bestFit="1" customWidth="1"/>
    <col min="2" max="2" width="36.5703125" bestFit="1" customWidth="1"/>
  </cols>
  <sheetData>
    <row r="1" spans="1:2">
      <c r="A1" s="6" t="s">
        <v>326</v>
      </c>
      <c r="B1" s="1" t="s">
        <v>1</v>
      </c>
    </row>
    <row r="2" spans="1:2">
      <c r="A2" s="6"/>
      <c r="B2" s="1" t="s">
        <v>2</v>
      </c>
    </row>
    <row r="3" spans="1:2">
      <c r="A3" s="28" t="s">
        <v>326</v>
      </c>
      <c r="B3" s="4" t="s">
        <v>4</v>
      </c>
    </row>
    <row r="4" spans="1:2">
      <c r="A4" s="28"/>
      <c r="B4" s="9"/>
    </row>
    <row r="5" spans="1:2" ht="26.25">
      <c r="A5" s="28"/>
      <c r="B5" s="9" t="s">
        <v>327</v>
      </c>
    </row>
    <row r="6" spans="1:2" ht="243">
      <c r="A6" s="28"/>
      <c r="B6" s="11" t="s">
        <v>328</v>
      </c>
    </row>
    <row r="7" spans="1:2" ht="319.5">
      <c r="A7" s="28"/>
      <c r="B7" s="11" t="s">
        <v>329</v>
      </c>
    </row>
    <row r="8" spans="1:2" ht="128.25">
      <c r="A8" s="28"/>
      <c r="B8" s="11" t="s">
        <v>330</v>
      </c>
    </row>
    <row r="9" spans="1:2" ht="90">
      <c r="A9" s="28"/>
      <c r="B9" s="11" t="s">
        <v>331</v>
      </c>
    </row>
    <row r="10" spans="1:2" ht="153.75">
      <c r="A10" s="28"/>
      <c r="B10" s="11" t="s">
        <v>332</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1" bestFit="1" customWidth="1"/>
    <col min="2" max="2" width="36.5703125" customWidth="1"/>
    <col min="3" max="3" width="5.7109375" customWidth="1"/>
    <col min="4" max="4" width="26.7109375" customWidth="1"/>
    <col min="5" max="5" width="19.7109375" customWidth="1"/>
    <col min="6" max="6" width="6.140625" customWidth="1"/>
  </cols>
  <sheetData>
    <row r="1" spans="1:6" ht="15" customHeight="1">
      <c r="A1" s="6" t="s">
        <v>333</v>
      </c>
      <c r="B1" s="6" t="s">
        <v>1</v>
      </c>
      <c r="C1" s="6"/>
      <c r="D1" s="6"/>
      <c r="E1" s="6"/>
      <c r="F1" s="6"/>
    </row>
    <row r="2" spans="1:6" ht="15" customHeight="1">
      <c r="A2" s="6"/>
      <c r="B2" s="6" t="s">
        <v>2</v>
      </c>
      <c r="C2" s="6"/>
      <c r="D2" s="6"/>
      <c r="E2" s="6"/>
      <c r="F2" s="6"/>
    </row>
    <row r="3" spans="1:6" ht="15" customHeight="1">
      <c r="A3" s="28" t="s">
        <v>333</v>
      </c>
      <c r="B3" s="29" t="s">
        <v>4</v>
      </c>
      <c r="C3" s="29"/>
      <c r="D3" s="29"/>
      <c r="E3" s="29"/>
      <c r="F3" s="29"/>
    </row>
    <row r="4" spans="1:6">
      <c r="A4" s="28"/>
      <c r="B4" s="30" t="s">
        <v>334</v>
      </c>
      <c r="C4" s="30"/>
      <c r="D4" s="30"/>
      <c r="E4" s="30"/>
      <c r="F4" s="30"/>
    </row>
    <row r="5" spans="1:6" ht="178.5" customHeight="1">
      <c r="A5" s="28"/>
      <c r="B5" s="24" t="s">
        <v>335</v>
      </c>
      <c r="C5" s="24"/>
      <c r="D5" s="24"/>
      <c r="E5" s="24"/>
      <c r="F5" s="24"/>
    </row>
    <row r="6" spans="1:6" ht="63.75" customHeight="1">
      <c r="A6" s="28"/>
      <c r="B6" s="24" t="s">
        <v>336</v>
      </c>
      <c r="C6" s="24"/>
      <c r="D6" s="24"/>
      <c r="E6" s="24"/>
      <c r="F6" s="24"/>
    </row>
    <row r="7" spans="1:6">
      <c r="A7" s="28"/>
      <c r="B7" s="31" t="s">
        <v>337</v>
      </c>
      <c r="C7" s="31"/>
      <c r="D7" s="31"/>
      <c r="E7" s="31"/>
      <c r="F7" s="31"/>
    </row>
    <row r="8" spans="1:6" ht="89.25" customHeight="1">
      <c r="A8" s="28"/>
      <c r="B8" s="24" t="s">
        <v>338</v>
      </c>
      <c r="C8" s="24"/>
      <c r="D8" s="24"/>
      <c r="E8" s="24"/>
      <c r="F8" s="24"/>
    </row>
    <row r="9" spans="1:6" ht="114.75" customHeight="1">
      <c r="A9" s="28"/>
      <c r="B9" s="24" t="s">
        <v>339</v>
      </c>
      <c r="C9" s="24"/>
      <c r="D9" s="24"/>
      <c r="E9" s="24"/>
      <c r="F9" s="24"/>
    </row>
    <row r="10" spans="1:6" ht="51" customHeight="1">
      <c r="A10" s="28"/>
      <c r="B10" s="24" t="s">
        <v>340</v>
      </c>
      <c r="C10" s="24"/>
      <c r="D10" s="24"/>
      <c r="E10" s="24"/>
      <c r="F10" s="24"/>
    </row>
    <row r="11" spans="1:6" ht="102" customHeight="1">
      <c r="A11" s="28"/>
      <c r="B11" s="24" t="s">
        <v>341</v>
      </c>
      <c r="C11" s="24"/>
      <c r="D11" s="24"/>
      <c r="E11" s="24"/>
      <c r="F11" s="24"/>
    </row>
    <row r="12" spans="1:6">
      <c r="A12" s="28"/>
      <c r="B12" s="31" t="s">
        <v>342</v>
      </c>
      <c r="C12" s="31"/>
      <c r="D12" s="31"/>
      <c r="E12" s="31"/>
      <c r="F12" s="31"/>
    </row>
    <row r="13" spans="1:6" ht="38.25" customHeight="1">
      <c r="A13" s="28"/>
      <c r="B13" s="24" t="s">
        <v>343</v>
      </c>
      <c r="C13" s="24"/>
      <c r="D13" s="24"/>
      <c r="E13" s="24"/>
      <c r="F13" s="24"/>
    </row>
    <row r="14" spans="1:6">
      <c r="A14" s="28"/>
      <c r="B14" s="24" t="s">
        <v>344</v>
      </c>
      <c r="C14" s="24"/>
      <c r="D14" s="24"/>
      <c r="E14" s="24"/>
      <c r="F14" s="24"/>
    </row>
    <row r="15" spans="1:6">
      <c r="A15" s="28"/>
      <c r="B15" s="24"/>
      <c r="C15" s="24"/>
      <c r="D15" s="24"/>
      <c r="E15" s="24"/>
      <c r="F15" s="24"/>
    </row>
    <row r="16" spans="1:6" ht="15.75" thickBot="1">
      <c r="A16" s="28"/>
      <c r="B16" s="35" t="s">
        <v>236</v>
      </c>
      <c r="C16" s="41"/>
      <c r="D16" s="41"/>
      <c r="E16" s="41"/>
      <c r="F16" s="34"/>
    </row>
    <row r="17" spans="1:6">
      <c r="A17" s="28"/>
      <c r="B17" s="13" t="s">
        <v>237</v>
      </c>
      <c r="C17" s="18" t="s">
        <v>134</v>
      </c>
      <c r="D17" s="18"/>
      <c r="E17" s="18" t="s">
        <v>345</v>
      </c>
      <c r="F17" s="11" t="s">
        <v>136</v>
      </c>
    </row>
    <row r="18" spans="1:6">
      <c r="A18" s="28"/>
      <c r="B18" s="13" t="s">
        <v>239</v>
      </c>
      <c r="C18" s="24"/>
      <c r="D18" s="24"/>
      <c r="E18" s="18" t="s">
        <v>346</v>
      </c>
      <c r="F18" s="11" t="s">
        <v>136</v>
      </c>
    </row>
    <row r="19" spans="1:6">
      <c r="A19" s="28"/>
      <c r="B19" s="13" t="s">
        <v>241</v>
      </c>
      <c r="C19" s="24"/>
      <c r="D19" s="24"/>
      <c r="E19" s="18" t="s">
        <v>347</v>
      </c>
      <c r="F19" s="11" t="s">
        <v>136</v>
      </c>
    </row>
    <row r="20" spans="1:6">
      <c r="A20" s="28"/>
      <c r="B20" s="13" t="s">
        <v>243</v>
      </c>
      <c r="C20" s="24"/>
      <c r="D20" s="24"/>
      <c r="E20" s="18" t="s">
        <v>140</v>
      </c>
      <c r="F20" s="11" t="s">
        <v>136</v>
      </c>
    </row>
    <row r="21" spans="1:6">
      <c r="A21" s="28"/>
      <c r="B21" s="13" t="s">
        <v>245</v>
      </c>
      <c r="C21" s="24"/>
      <c r="D21" s="24"/>
      <c r="E21" s="18" t="s">
        <v>348</v>
      </c>
      <c r="F21" s="11" t="s">
        <v>136</v>
      </c>
    </row>
    <row r="22" spans="1:6">
      <c r="A22" s="28"/>
      <c r="B22" s="13" t="s">
        <v>247</v>
      </c>
      <c r="C22" s="37"/>
      <c r="D22" s="37"/>
      <c r="E22" s="19" t="s">
        <v>349</v>
      </c>
      <c r="F22" s="11" t="s">
        <v>136</v>
      </c>
    </row>
    <row r="23" spans="1:6" ht="15.75" thickBot="1">
      <c r="A23" s="28"/>
      <c r="B23" s="46"/>
      <c r="C23" s="22" t="s">
        <v>134</v>
      </c>
      <c r="D23" s="22"/>
      <c r="E23" s="22" t="s">
        <v>350</v>
      </c>
      <c r="F23" s="11" t="s">
        <v>136</v>
      </c>
    </row>
    <row r="24" spans="1:6" ht="76.5" customHeight="1" thickTop="1">
      <c r="A24" s="28"/>
      <c r="B24" s="24" t="s">
        <v>351</v>
      </c>
      <c r="C24" s="24"/>
      <c r="D24" s="24"/>
      <c r="E24" s="24"/>
      <c r="F24" s="24"/>
    </row>
  </sheetData>
  <mergeCells count="24">
    <mergeCell ref="B15:F15"/>
    <mergeCell ref="B24:F24"/>
    <mergeCell ref="B9:F9"/>
    <mergeCell ref="B10:F10"/>
    <mergeCell ref="B11:F11"/>
    <mergeCell ref="B12:F12"/>
    <mergeCell ref="B13:F13"/>
    <mergeCell ref="B14:F14"/>
    <mergeCell ref="A1:A2"/>
    <mergeCell ref="B1:F1"/>
    <mergeCell ref="B2:F2"/>
    <mergeCell ref="A3:A24"/>
    <mergeCell ref="B3:F3"/>
    <mergeCell ref="B4:F4"/>
    <mergeCell ref="B5:F5"/>
    <mergeCell ref="B6:F6"/>
    <mergeCell ref="B7:F7"/>
    <mergeCell ref="B8:F8"/>
    <mergeCell ref="C16:E16"/>
    <mergeCell ref="C18:D18"/>
    <mergeCell ref="C19:D19"/>
    <mergeCell ref="C20:D20"/>
    <mergeCell ref="C21:D21"/>
    <mergeCell ref="C22:D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2.28515625" bestFit="1" customWidth="1"/>
    <col min="2" max="2" width="36.5703125" bestFit="1" customWidth="1"/>
    <col min="3" max="4" width="5.140625" customWidth="1"/>
    <col min="5" max="5" width="23.7109375" customWidth="1"/>
    <col min="6" max="6" width="17.42578125" customWidth="1"/>
    <col min="7" max="8" width="23.7109375" customWidth="1"/>
    <col min="9" max="9" width="5.140625" customWidth="1"/>
    <col min="10" max="10" width="23.7109375" customWidth="1"/>
    <col min="11" max="11" width="8.140625" customWidth="1"/>
    <col min="12" max="13" width="23.7109375" customWidth="1"/>
    <col min="14" max="14" width="5.140625" customWidth="1"/>
    <col min="15" max="15" width="23.7109375" customWidth="1"/>
    <col min="16" max="16" width="8.140625" customWidth="1"/>
    <col min="17" max="18" width="23.7109375" customWidth="1"/>
    <col min="19" max="19" width="5.140625" customWidth="1"/>
    <col min="20" max="20" width="23.7109375" customWidth="1"/>
    <col min="21" max="21" width="17.42578125" customWidth="1"/>
    <col min="22" max="26" width="23.7109375" customWidth="1"/>
    <col min="27" max="27" width="5.140625" customWidth="1"/>
    <col min="28" max="34" width="23.7109375" customWidth="1"/>
    <col min="35" max="35" width="5.140625" customWidth="1"/>
    <col min="36" max="39" width="23.7109375" customWidth="1"/>
  </cols>
  <sheetData>
    <row r="1" spans="1:39" ht="15" customHeight="1">
      <c r="A1" s="6" t="s">
        <v>3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c r="A3" s="28" t="s">
        <v>352</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row>
    <row r="4" spans="1:39">
      <c r="A4" s="28"/>
      <c r="B4" s="30" t="s">
        <v>35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row>
    <row r="5" spans="1:39">
      <c r="A5" s="28"/>
      <c r="B5" s="31" t="s">
        <v>35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row>
    <row r="6" spans="1:39">
      <c r="A6" s="28"/>
      <c r="B6" s="24" t="s">
        <v>355</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row>
    <row r="7" spans="1:39" ht="25.5" customHeight="1">
      <c r="A7" s="28"/>
      <c r="B7" s="24" t="s">
        <v>356</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row>
    <row r="8" spans="1:39">
      <c r="A8" s="28"/>
      <c r="B8" s="24" t="s">
        <v>357</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row>
    <row r="9" spans="1:39">
      <c r="A9" s="28"/>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row>
    <row r="10" spans="1:39">
      <c r="A10" s="28"/>
      <c r="B10" s="41"/>
      <c r="C10" s="49"/>
      <c r="D10" s="42" t="s">
        <v>358</v>
      </c>
      <c r="E10" s="42"/>
      <c r="F10" s="42"/>
      <c r="G10" s="42"/>
      <c r="H10" s="41"/>
      <c r="I10" s="42" t="s">
        <v>359</v>
      </c>
      <c r="J10" s="42"/>
      <c r="K10" s="42"/>
      <c r="L10" s="42"/>
      <c r="M10" s="41"/>
      <c r="N10" s="42" t="s">
        <v>362</v>
      </c>
      <c r="O10" s="42"/>
      <c r="P10" s="42"/>
      <c r="Q10" s="42"/>
      <c r="R10" s="41"/>
      <c r="S10" s="42" t="s">
        <v>366</v>
      </c>
      <c r="T10" s="42"/>
      <c r="U10" s="42"/>
      <c r="V10" s="42"/>
    </row>
    <row r="11" spans="1:39">
      <c r="A11" s="28"/>
      <c r="B11" s="41"/>
      <c r="C11" s="49"/>
      <c r="D11" s="42"/>
      <c r="E11" s="42"/>
      <c r="F11" s="42"/>
      <c r="G11" s="42"/>
      <c r="H11" s="41"/>
      <c r="I11" s="42" t="s">
        <v>360</v>
      </c>
      <c r="J11" s="42"/>
      <c r="K11" s="42"/>
      <c r="L11" s="42"/>
      <c r="M11" s="41"/>
      <c r="N11" s="42" t="s">
        <v>363</v>
      </c>
      <c r="O11" s="42"/>
      <c r="P11" s="42"/>
      <c r="Q11" s="42"/>
      <c r="R11" s="41"/>
      <c r="S11" s="42" t="s">
        <v>367</v>
      </c>
      <c r="T11" s="42"/>
      <c r="U11" s="42"/>
      <c r="V11" s="42"/>
    </row>
    <row r="12" spans="1:39">
      <c r="A12" s="28"/>
      <c r="B12" s="41"/>
      <c r="C12" s="49"/>
      <c r="D12" s="42"/>
      <c r="E12" s="42"/>
      <c r="F12" s="42"/>
      <c r="G12" s="42"/>
      <c r="H12" s="41"/>
      <c r="I12" s="42" t="s">
        <v>361</v>
      </c>
      <c r="J12" s="42"/>
      <c r="K12" s="42"/>
      <c r="L12" s="42"/>
      <c r="M12" s="41"/>
      <c r="N12" s="42" t="s">
        <v>364</v>
      </c>
      <c r="O12" s="42"/>
      <c r="P12" s="42"/>
      <c r="Q12" s="42"/>
      <c r="R12" s="41"/>
      <c r="S12" s="42" t="s">
        <v>364</v>
      </c>
      <c r="T12" s="42"/>
      <c r="U12" s="42"/>
      <c r="V12" s="42"/>
    </row>
    <row r="13" spans="1:39" ht="15.75" thickBot="1">
      <c r="A13" s="28"/>
      <c r="B13" s="41"/>
      <c r="C13" s="49"/>
      <c r="D13" s="36"/>
      <c r="E13" s="36"/>
      <c r="F13" s="36"/>
      <c r="G13" s="42"/>
      <c r="H13" s="41"/>
      <c r="I13" s="43"/>
      <c r="J13" s="43"/>
      <c r="K13" s="43"/>
      <c r="L13" s="42"/>
      <c r="M13" s="41"/>
      <c r="N13" s="36" t="s">
        <v>365</v>
      </c>
      <c r="O13" s="36"/>
      <c r="P13" s="36"/>
      <c r="Q13" s="42"/>
      <c r="R13" s="41"/>
      <c r="S13" s="36" t="s">
        <v>368</v>
      </c>
      <c r="T13" s="36"/>
      <c r="U13" s="36"/>
      <c r="V13" s="42"/>
    </row>
    <row r="14" spans="1:39">
      <c r="A14" s="28"/>
      <c r="B14" s="67" t="s">
        <v>369</v>
      </c>
      <c r="C14" s="47"/>
      <c r="D14" s="71"/>
      <c r="E14" s="71"/>
      <c r="F14" s="15"/>
      <c r="G14" s="15"/>
      <c r="H14" s="15"/>
      <c r="I14" s="71"/>
      <c r="J14" s="71"/>
      <c r="K14" s="15"/>
      <c r="L14" s="15"/>
      <c r="M14" s="15"/>
      <c r="N14" s="71"/>
      <c r="O14" s="71"/>
      <c r="P14" s="15"/>
      <c r="Q14" s="15"/>
      <c r="R14" s="15"/>
      <c r="S14" s="71"/>
      <c r="T14" s="71"/>
      <c r="U14" s="15"/>
      <c r="V14" s="15"/>
    </row>
    <row r="15" spans="1:39" ht="27" thickBot="1">
      <c r="A15" s="28"/>
      <c r="B15" s="68" t="s">
        <v>370</v>
      </c>
      <c r="C15" s="47"/>
      <c r="D15" s="69" t="s">
        <v>134</v>
      </c>
      <c r="E15" s="69"/>
      <c r="F15" s="69" t="s">
        <v>371</v>
      </c>
      <c r="G15" s="11"/>
      <c r="H15" s="15"/>
      <c r="I15" s="69" t="s">
        <v>134</v>
      </c>
      <c r="J15" s="69"/>
      <c r="K15" s="69" t="s">
        <v>372</v>
      </c>
      <c r="L15" s="11"/>
      <c r="M15" s="15"/>
      <c r="N15" s="69" t="s">
        <v>134</v>
      </c>
      <c r="O15" s="69"/>
      <c r="P15" s="69" t="s">
        <v>372</v>
      </c>
      <c r="Q15" s="11"/>
      <c r="R15" s="15"/>
      <c r="S15" s="69" t="s">
        <v>134</v>
      </c>
      <c r="T15" s="69"/>
      <c r="U15" s="69" t="s">
        <v>371</v>
      </c>
      <c r="V15" s="18"/>
    </row>
    <row r="16" spans="1:39" ht="40.5" thickTop="1" thickBot="1">
      <c r="A16" s="28"/>
      <c r="B16" s="68" t="s">
        <v>373</v>
      </c>
      <c r="C16" s="47"/>
      <c r="D16" s="70" t="s">
        <v>134</v>
      </c>
      <c r="E16" s="70"/>
      <c r="F16" s="70" t="s">
        <v>374</v>
      </c>
      <c r="G16" s="11"/>
      <c r="H16" s="15"/>
      <c r="I16" s="70" t="s">
        <v>134</v>
      </c>
      <c r="J16" s="70"/>
      <c r="K16" s="70" t="s">
        <v>372</v>
      </c>
      <c r="L16" s="11"/>
      <c r="M16" s="15"/>
      <c r="N16" s="70" t="s">
        <v>134</v>
      </c>
      <c r="O16" s="70"/>
      <c r="P16" s="70" t="s">
        <v>372</v>
      </c>
      <c r="Q16" s="11"/>
      <c r="R16" s="15"/>
      <c r="S16" s="70" t="s">
        <v>134</v>
      </c>
      <c r="T16" s="70"/>
      <c r="U16" s="70" t="s">
        <v>374</v>
      </c>
      <c r="V16" s="18"/>
    </row>
    <row r="17" spans="1:39" ht="15.75" thickTop="1">
      <c r="A17" s="28"/>
      <c r="B17" s="24" t="s">
        <v>375</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row>
    <row r="18" spans="1:39">
      <c r="A18" s="28"/>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row>
    <row r="19" spans="1:39">
      <c r="A19" s="28"/>
      <c r="B19" s="41"/>
      <c r="C19" s="42" t="s">
        <v>376</v>
      </c>
      <c r="D19" s="42"/>
      <c r="E19" s="42"/>
      <c r="F19" s="42"/>
      <c r="G19" s="42"/>
      <c r="H19" s="41"/>
      <c r="I19" s="41"/>
      <c r="J19" s="42" t="s">
        <v>379</v>
      </c>
      <c r="K19" s="42"/>
      <c r="L19" s="42"/>
      <c r="M19" s="42"/>
      <c r="N19" s="42"/>
      <c r="O19" s="42"/>
      <c r="P19" s="41"/>
      <c r="Q19" s="41"/>
      <c r="R19" s="42" t="s">
        <v>382</v>
      </c>
      <c r="S19" s="42"/>
      <c r="T19" s="42"/>
      <c r="U19" s="42"/>
      <c r="V19" s="42"/>
      <c r="W19" s="42"/>
      <c r="X19" s="41"/>
      <c r="Y19" s="41"/>
      <c r="Z19" s="42" t="s">
        <v>383</v>
      </c>
      <c r="AA19" s="42"/>
      <c r="AB19" s="42"/>
      <c r="AC19" s="42"/>
      <c r="AD19" s="42"/>
      <c r="AE19" s="42"/>
      <c r="AF19" s="41"/>
      <c r="AG19" s="41"/>
      <c r="AH19" s="42" t="s">
        <v>384</v>
      </c>
      <c r="AI19" s="42"/>
      <c r="AJ19" s="42"/>
      <c r="AK19" s="42"/>
      <c r="AL19" s="42"/>
      <c r="AM19" s="42"/>
    </row>
    <row r="20" spans="1:39">
      <c r="A20" s="28"/>
      <c r="B20" s="41"/>
      <c r="C20" s="42" t="s">
        <v>377</v>
      </c>
      <c r="D20" s="42"/>
      <c r="E20" s="42"/>
      <c r="F20" s="42"/>
      <c r="G20" s="42"/>
      <c r="H20" s="41"/>
      <c r="I20" s="41"/>
      <c r="J20" s="42" t="s">
        <v>380</v>
      </c>
      <c r="K20" s="42"/>
      <c r="L20" s="42"/>
      <c r="M20" s="42"/>
      <c r="N20" s="42"/>
      <c r="O20" s="42"/>
      <c r="P20" s="41"/>
      <c r="Q20" s="41"/>
      <c r="R20" s="42"/>
      <c r="S20" s="42"/>
      <c r="T20" s="42"/>
      <c r="U20" s="42"/>
      <c r="V20" s="42"/>
      <c r="W20" s="42"/>
      <c r="X20" s="41"/>
      <c r="Y20" s="41"/>
      <c r="Z20" s="42"/>
      <c r="AA20" s="42"/>
      <c r="AB20" s="42"/>
      <c r="AC20" s="42"/>
      <c r="AD20" s="42"/>
      <c r="AE20" s="42"/>
      <c r="AF20" s="41"/>
      <c r="AG20" s="41"/>
      <c r="AH20" s="42" t="s">
        <v>377</v>
      </c>
      <c r="AI20" s="42"/>
      <c r="AJ20" s="42"/>
      <c r="AK20" s="42"/>
      <c r="AL20" s="42"/>
      <c r="AM20" s="42"/>
    </row>
    <row r="21" spans="1:39" ht="15.75" thickBot="1">
      <c r="A21" s="28"/>
      <c r="B21" s="41"/>
      <c r="C21" s="36" t="s">
        <v>378</v>
      </c>
      <c r="D21" s="36"/>
      <c r="E21" s="36"/>
      <c r="F21" s="42"/>
      <c r="G21" s="42"/>
      <c r="H21" s="41"/>
      <c r="I21" s="41"/>
      <c r="J21" s="36" t="s">
        <v>381</v>
      </c>
      <c r="K21" s="36"/>
      <c r="L21" s="36"/>
      <c r="M21" s="36"/>
      <c r="N21" s="42"/>
      <c r="O21" s="42"/>
      <c r="P21" s="41"/>
      <c r="Q21" s="41"/>
      <c r="R21" s="36"/>
      <c r="S21" s="36"/>
      <c r="T21" s="36"/>
      <c r="U21" s="36"/>
      <c r="V21" s="42"/>
      <c r="W21" s="42"/>
      <c r="X21" s="41"/>
      <c r="Y21" s="41"/>
      <c r="Z21" s="36"/>
      <c r="AA21" s="36"/>
      <c r="AB21" s="36"/>
      <c r="AC21" s="36"/>
      <c r="AD21" s="42"/>
      <c r="AE21" s="42"/>
      <c r="AF21" s="41"/>
      <c r="AG21" s="41"/>
      <c r="AH21" s="36" t="s">
        <v>163</v>
      </c>
      <c r="AI21" s="36"/>
      <c r="AJ21" s="36"/>
      <c r="AK21" s="36"/>
      <c r="AL21" s="42"/>
      <c r="AM21" s="42"/>
    </row>
    <row r="22" spans="1:39" ht="27" thickBot="1">
      <c r="A22" s="28"/>
      <c r="B22" s="67" t="s">
        <v>385</v>
      </c>
      <c r="C22" s="72" t="s">
        <v>134</v>
      </c>
      <c r="D22" s="72"/>
      <c r="E22" s="73" t="s">
        <v>386</v>
      </c>
      <c r="F22" s="73"/>
      <c r="G22" s="24"/>
      <c r="H22" s="24"/>
      <c r="I22" s="41"/>
      <c r="J22" s="41"/>
      <c r="K22" s="72" t="s">
        <v>134</v>
      </c>
      <c r="L22" s="72"/>
      <c r="M22" s="73" t="s">
        <v>387</v>
      </c>
      <c r="N22" s="73"/>
      <c r="O22" s="24"/>
      <c r="P22" s="24"/>
      <c r="Q22" s="41"/>
      <c r="R22" s="41"/>
      <c r="S22" s="72" t="s">
        <v>134</v>
      </c>
      <c r="T22" s="72"/>
      <c r="U22" s="73" t="s">
        <v>372</v>
      </c>
      <c r="V22" s="73"/>
      <c r="W22" s="24"/>
      <c r="X22" s="24"/>
      <c r="Y22" s="41"/>
      <c r="Z22" s="41"/>
      <c r="AA22" s="72" t="s">
        <v>134</v>
      </c>
      <c r="AB22" s="72"/>
      <c r="AC22" s="73" t="s">
        <v>388</v>
      </c>
      <c r="AD22" s="73"/>
      <c r="AE22" s="24"/>
      <c r="AF22" s="24"/>
      <c r="AG22" s="41"/>
      <c r="AH22" s="41"/>
      <c r="AI22" s="72" t="s">
        <v>134</v>
      </c>
      <c r="AJ22" s="72"/>
      <c r="AK22" s="73" t="s">
        <v>389</v>
      </c>
      <c r="AL22" s="73"/>
      <c r="AM22" s="11"/>
    </row>
    <row r="23" spans="1:39" ht="15.75" thickTop="1">
      <c r="A23" s="28"/>
      <c r="B23" s="31" t="s">
        <v>390</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row>
    <row r="24" spans="1:39">
      <c r="A24" s="28"/>
      <c r="B24" s="24" t="s">
        <v>39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row>
    <row r="25" spans="1:39">
      <c r="A25" s="28"/>
      <c r="B25" s="24" t="s">
        <v>392</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row>
  </sheetData>
  <mergeCells count="76">
    <mergeCell ref="B25:AM25"/>
    <mergeCell ref="B8:AM8"/>
    <mergeCell ref="B9:AM9"/>
    <mergeCell ref="B17:AM17"/>
    <mergeCell ref="B18:AM18"/>
    <mergeCell ref="B23:AM23"/>
    <mergeCell ref="B24:AM24"/>
    <mergeCell ref="AK22:AL22"/>
    <mergeCell ref="A1:A2"/>
    <mergeCell ref="B1:AM1"/>
    <mergeCell ref="B2:AM2"/>
    <mergeCell ref="A3:A25"/>
    <mergeCell ref="B3:AM3"/>
    <mergeCell ref="B4:AM4"/>
    <mergeCell ref="B5:AM5"/>
    <mergeCell ref="B6:AM6"/>
    <mergeCell ref="B7:AM7"/>
    <mergeCell ref="U22:V22"/>
    <mergeCell ref="W22:X22"/>
    <mergeCell ref="Y22:Z22"/>
    <mergeCell ref="AC22:AD22"/>
    <mergeCell ref="AE22:AF22"/>
    <mergeCell ref="AG22:AH22"/>
    <mergeCell ref="AH19:AK19"/>
    <mergeCell ref="AH20:AK20"/>
    <mergeCell ref="AH21:AK21"/>
    <mergeCell ref="AL19:AM21"/>
    <mergeCell ref="E22:F22"/>
    <mergeCell ref="G22:H22"/>
    <mergeCell ref="I22:J22"/>
    <mergeCell ref="M22:N22"/>
    <mergeCell ref="O22:P22"/>
    <mergeCell ref="Q22:R22"/>
    <mergeCell ref="R19:U21"/>
    <mergeCell ref="V19:W21"/>
    <mergeCell ref="X19:Y21"/>
    <mergeCell ref="Z19:AC21"/>
    <mergeCell ref="AD19:AE21"/>
    <mergeCell ref="AF19:AG21"/>
    <mergeCell ref="H19:I21"/>
    <mergeCell ref="J19:M19"/>
    <mergeCell ref="J20:M20"/>
    <mergeCell ref="J21:M21"/>
    <mergeCell ref="N19:O21"/>
    <mergeCell ref="P19:Q21"/>
    <mergeCell ref="V10:V13"/>
    <mergeCell ref="D14:E14"/>
    <mergeCell ref="I14:J14"/>
    <mergeCell ref="N14:O14"/>
    <mergeCell ref="S14:T14"/>
    <mergeCell ref="B19:B21"/>
    <mergeCell ref="C19:E19"/>
    <mergeCell ref="C20:E20"/>
    <mergeCell ref="C21:E21"/>
    <mergeCell ref="F19:G21"/>
    <mergeCell ref="Q10:Q13"/>
    <mergeCell ref="R10:R13"/>
    <mergeCell ref="S10:U10"/>
    <mergeCell ref="S11:U11"/>
    <mergeCell ref="S12:U12"/>
    <mergeCell ref="S13:U13"/>
    <mergeCell ref="L10:L13"/>
    <mergeCell ref="M10:M13"/>
    <mergeCell ref="N10:P10"/>
    <mergeCell ref="N11:P11"/>
    <mergeCell ref="N12:P12"/>
    <mergeCell ref="N13:P13"/>
    <mergeCell ref="B10:B13"/>
    <mergeCell ref="C10:C13"/>
    <mergeCell ref="D10:F13"/>
    <mergeCell ref="G10:G13"/>
    <mergeCell ref="H10:H13"/>
    <mergeCell ref="I10:K10"/>
    <mergeCell ref="I11:K11"/>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6" t="s">
        <v>393</v>
      </c>
      <c r="B1" s="1" t="s">
        <v>1</v>
      </c>
    </row>
    <row r="2" spans="1:2">
      <c r="A2" s="6"/>
      <c r="B2" s="1" t="s">
        <v>2</v>
      </c>
    </row>
    <row r="3" spans="1:2">
      <c r="A3" s="28" t="s">
        <v>393</v>
      </c>
      <c r="B3" s="4" t="s">
        <v>4</v>
      </c>
    </row>
    <row r="4" spans="1:2">
      <c r="A4" s="28"/>
      <c r="B4" s="9" t="s">
        <v>394</v>
      </c>
    </row>
    <row r="5" spans="1:2" ht="357.75">
      <c r="A5" s="28"/>
      <c r="B5" s="11" t="s">
        <v>39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6"/>
  <sheetViews>
    <sheetView showGridLines="0" workbookViewId="0"/>
  </sheetViews>
  <sheetFormatPr defaultRowHeight="15"/>
  <cols>
    <col min="1" max="1" width="21.5703125" bestFit="1" customWidth="1"/>
    <col min="2" max="2" width="36.5703125" bestFit="1" customWidth="1"/>
    <col min="3" max="3" width="8.42578125" customWidth="1"/>
    <col min="4" max="4" width="7.85546875" customWidth="1"/>
    <col min="5" max="5" width="36" customWidth="1"/>
    <col min="6" max="6" width="34.28515625" customWidth="1"/>
    <col min="7" max="7" width="8.42578125" customWidth="1"/>
    <col min="8" max="8" width="36" customWidth="1"/>
    <col min="9" max="9" width="7.85546875" customWidth="1"/>
    <col min="10" max="10" width="36" customWidth="1"/>
    <col min="11" max="11" width="34.28515625" customWidth="1"/>
    <col min="12" max="12" width="8.42578125" customWidth="1"/>
    <col min="13" max="13" width="36" customWidth="1"/>
    <col min="14" max="14" width="7.85546875" customWidth="1"/>
    <col min="15" max="15" width="36" customWidth="1"/>
    <col min="16" max="16" width="34.28515625" customWidth="1"/>
    <col min="17" max="17" width="8.42578125" customWidth="1"/>
    <col min="18" max="18" width="36" customWidth="1"/>
    <col min="19" max="19" width="7.85546875" customWidth="1"/>
    <col min="20" max="20" width="36" customWidth="1"/>
    <col min="21" max="21" width="34.28515625" customWidth="1"/>
    <col min="22" max="22" width="8.42578125" customWidth="1"/>
    <col min="23" max="23" width="36" customWidth="1"/>
    <col min="24" max="24" width="7.85546875" customWidth="1"/>
    <col min="25" max="25" width="36" customWidth="1"/>
    <col min="26" max="26" width="34.28515625" customWidth="1"/>
    <col min="27" max="27" width="36" customWidth="1"/>
  </cols>
  <sheetData>
    <row r="1" spans="1:27" ht="15" customHeight="1">
      <c r="A1" s="6" t="s">
        <v>39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28" t="s">
        <v>396</v>
      </c>
      <c r="B3" s="29" t="s">
        <v>4</v>
      </c>
      <c r="C3" s="29"/>
      <c r="D3" s="29"/>
      <c r="E3" s="29"/>
      <c r="F3" s="29"/>
      <c r="G3" s="29"/>
      <c r="H3" s="29"/>
      <c r="I3" s="29"/>
      <c r="J3" s="29"/>
      <c r="K3" s="29"/>
      <c r="L3" s="29"/>
      <c r="M3" s="29"/>
      <c r="N3" s="29"/>
      <c r="O3" s="29"/>
      <c r="P3" s="29"/>
      <c r="Q3" s="29"/>
      <c r="R3" s="29"/>
      <c r="S3" s="29"/>
      <c r="T3" s="29"/>
      <c r="U3" s="29"/>
      <c r="V3" s="29"/>
      <c r="W3" s="29"/>
      <c r="X3" s="29"/>
      <c r="Y3" s="29"/>
      <c r="Z3" s="29"/>
      <c r="AA3" s="29"/>
    </row>
    <row r="4" spans="1:27">
      <c r="A4" s="28"/>
      <c r="B4" s="30" t="s">
        <v>397</v>
      </c>
      <c r="C4" s="30"/>
      <c r="D4" s="30"/>
      <c r="E4" s="30"/>
      <c r="F4" s="30"/>
      <c r="G4" s="30"/>
      <c r="H4" s="30"/>
      <c r="I4" s="30"/>
      <c r="J4" s="30"/>
      <c r="K4" s="30"/>
      <c r="L4" s="30"/>
      <c r="M4" s="30"/>
      <c r="N4" s="30"/>
      <c r="O4" s="30"/>
      <c r="P4" s="30"/>
      <c r="Q4" s="30"/>
      <c r="R4" s="30"/>
      <c r="S4" s="30"/>
      <c r="T4" s="30"/>
      <c r="U4" s="30"/>
      <c r="V4" s="30"/>
      <c r="W4" s="30"/>
      <c r="X4" s="30"/>
      <c r="Y4" s="30"/>
      <c r="Z4" s="30"/>
      <c r="AA4" s="30"/>
    </row>
    <row r="5" spans="1:27" ht="25.5" customHeight="1">
      <c r="A5" s="28"/>
      <c r="B5" s="24" t="s">
        <v>398</v>
      </c>
      <c r="C5" s="24"/>
      <c r="D5" s="24"/>
      <c r="E5" s="24"/>
      <c r="F5" s="24"/>
      <c r="G5" s="24"/>
      <c r="H5" s="24"/>
      <c r="I5" s="24"/>
      <c r="J5" s="24"/>
      <c r="K5" s="24"/>
      <c r="L5" s="24"/>
      <c r="M5" s="24"/>
      <c r="N5" s="24"/>
      <c r="O5" s="24"/>
      <c r="P5" s="24"/>
      <c r="Q5" s="24"/>
      <c r="R5" s="24"/>
      <c r="S5" s="24"/>
      <c r="T5" s="24"/>
      <c r="U5" s="24"/>
      <c r="V5" s="24"/>
      <c r="W5" s="24"/>
      <c r="X5" s="24"/>
      <c r="Y5" s="24"/>
      <c r="Z5" s="24"/>
      <c r="AA5" s="24"/>
    </row>
    <row r="6" spans="1:27" ht="25.5" customHeight="1">
      <c r="A6" s="28"/>
      <c r="B6" s="24" t="s">
        <v>399</v>
      </c>
      <c r="C6" s="24"/>
      <c r="D6" s="24"/>
      <c r="E6" s="24"/>
      <c r="F6" s="24"/>
      <c r="G6" s="24"/>
      <c r="H6" s="24"/>
      <c r="I6" s="24"/>
      <c r="J6" s="24"/>
      <c r="K6" s="24"/>
      <c r="L6" s="24"/>
      <c r="M6" s="24"/>
      <c r="N6" s="24"/>
      <c r="O6" s="24"/>
      <c r="P6" s="24"/>
      <c r="Q6" s="24"/>
      <c r="R6" s="24"/>
      <c r="S6" s="24"/>
      <c r="T6" s="24"/>
      <c r="U6" s="24"/>
      <c r="V6" s="24"/>
      <c r="W6" s="24"/>
      <c r="X6" s="24"/>
      <c r="Y6" s="24"/>
      <c r="Z6" s="24"/>
      <c r="AA6" s="24"/>
    </row>
    <row r="7" spans="1:27">
      <c r="A7" s="28"/>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c r="A8" s="28"/>
      <c r="B8" s="30" t="s">
        <v>400</v>
      </c>
      <c r="C8" s="30"/>
      <c r="D8" s="30"/>
      <c r="E8" s="30"/>
      <c r="F8" s="30"/>
      <c r="G8" s="30"/>
      <c r="H8" s="30"/>
      <c r="I8" s="30"/>
      <c r="J8" s="30"/>
      <c r="K8" s="30"/>
      <c r="L8" s="30"/>
      <c r="M8" s="30"/>
      <c r="N8" s="30"/>
      <c r="O8" s="30"/>
      <c r="P8" s="30"/>
      <c r="Q8" s="30"/>
      <c r="R8" s="30"/>
      <c r="S8" s="30"/>
      <c r="T8" s="30"/>
      <c r="U8" s="30"/>
      <c r="V8" s="30"/>
      <c r="W8" s="30"/>
      <c r="X8" s="30"/>
      <c r="Y8" s="30"/>
      <c r="Z8" s="30"/>
      <c r="AA8" s="30"/>
    </row>
    <row r="9" spans="1:27">
      <c r="A9" s="28"/>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c r="A10" s="28"/>
      <c r="B10" s="77">
        <v>41547</v>
      </c>
      <c r="C10" s="42"/>
      <c r="D10" s="42" t="s">
        <v>401</v>
      </c>
      <c r="E10" s="42"/>
      <c r="F10" s="42"/>
      <c r="G10" s="42"/>
      <c r="H10" s="42"/>
      <c r="I10" s="42" t="s">
        <v>404</v>
      </c>
      <c r="J10" s="42"/>
      <c r="K10" s="42"/>
      <c r="L10" s="42"/>
      <c r="M10" s="42"/>
      <c r="N10" s="42" t="s">
        <v>406</v>
      </c>
      <c r="O10" s="42"/>
      <c r="P10" s="42"/>
      <c r="Q10" s="42"/>
      <c r="R10" s="41"/>
      <c r="S10" s="42" t="s">
        <v>408</v>
      </c>
      <c r="T10" s="42"/>
      <c r="U10" s="42"/>
      <c r="V10" s="42"/>
      <c r="W10" s="41"/>
      <c r="X10" s="42" t="s">
        <v>410</v>
      </c>
      <c r="Y10" s="42"/>
      <c r="Z10" s="42"/>
      <c r="AA10" s="42"/>
    </row>
    <row r="11" spans="1:27">
      <c r="A11" s="28"/>
      <c r="B11" s="77"/>
      <c r="C11" s="42"/>
      <c r="D11" s="42" t="s">
        <v>402</v>
      </c>
      <c r="E11" s="42"/>
      <c r="F11" s="42"/>
      <c r="G11" s="42"/>
      <c r="H11" s="42"/>
      <c r="I11" s="42" t="s">
        <v>405</v>
      </c>
      <c r="J11" s="42"/>
      <c r="K11" s="42"/>
      <c r="L11" s="42"/>
      <c r="M11" s="42"/>
      <c r="N11" s="42" t="s">
        <v>407</v>
      </c>
      <c r="O11" s="42"/>
      <c r="P11" s="42"/>
      <c r="Q11" s="42"/>
      <c r="R11" s="41"/>
      <c r="S11" s="42" t="s">
        <v>409</v>
      </c>
      <c r="T11" s="42"/>
      <c r="U11" s="42"/>
      <c r="V11" s="42"/>
      <c r="W11" s="41"/>
      <c r="X11" s="42" t="s">
        <v>411</v>
      </c>
      <c r="Y11" s="42"/>
      <c r="Z11" s="42"/>
      <c r="AA11" s="42"/>
    </row>
    <row r="12" spans="1:27" ht="15.75" thickBot="1">
      <c r="A12" s="28"/>
      <c r="B12" s="78"/>
      <c r="C12" s="42"/>
      <c r="D12" s="36" t="s">
        <v>403</v>
      </c>
      <c r="E12" s="36"/>
      <c r="F12" s="36"/>
      <c r="G12" s="42"/>
      <c r="H12" s="42"/>
      <c r="I12" s="43"/>
      <c r="J12" s="43"/>
      <c r="K12" s="43"/>
      <c r="L12" s="42"/>
      <c r="M12" s="42"/>
      <c r="N12" s="43"/>
      <c r="O12" s="43"/>
      <c r="P12" s="43"/>
      <c r="Q12" s="42"/>
      <c r="R12" s="41"/>
      <c r="S12" s="43"/>
      <c r="T12" s="43"/>
      <c r="U12" s="43"/>
      <c r="V12" s="42"/>
      <c r="W12" s="41"/>
      <c r="X12" s="43"/>
      <c r="Y12" s="43"/>
      <c r="Z12" s="43"/>
      <c r="AA12" s="42"/>
    </row>
    <row r="13" spans="1:27">
      <c r="A13" s="28"/>
      <c r="B13" s="75" t="s">
        <v>132</v>
      </c>
      <c r="C13" s="34"/>
      <c r="D13" s="45"/>
      <c r="E13" s="45"/>
      <c r="F13" s="15"/>
      <c r="G13" s="15"/>
      <c r="H13" s="34"/>
      <c r="I13" s="45"/>
      <c r="J13" s="45"/>
      <c r="K13" s="15"/>
      <c r="L13" s="9"/>
      <c r="M13" s="34"/>
      <c r="N13" s="45"/>
      <c r="O13" s="45"/>
      <c r="P13" s="15"/>
      <c r="Q13" s="15"/>
      <c r="R13" s="15"/>
      <c r="S13" s="45"/>
      <c r="T13" s="45"/>
      <c r="U13" s="15"/>
      <c r="V13" s="9"/>
      <c r="W13" s="15"/>
      <c r="X13" s="45"/>
      <c r="Y13" s="45"/>
      <c r="Z13" s="15"/>
      <c r="AA13" s="15"/>
    </row>
    <row r="14" spans="1:27">
      <c r="A14" s="28"/>
      <c r="B14" s="67" t="s">
        <v>26</v>
      </c>
      <c r="C14" s="34"/>
      <c r="D14" s="41"/>
      <c r="E14" s="41"/>
      <c r="F14" s="15"/>
      <c r="G14" s="15"/>
      <c r="H14" s="34"/>
      <c r="I14" s="41"/>
      <c r="J14" s="41"/>
      <c r="K14" s="15"/>
      <c r="L14" s="9"/>
      <c r="M14" s="34"/>
      <c r="N14" s="41"/>
      <c r="O14" s="41"/>
      <c r="P14" s="15"/>
      <c r="Q14" s="15"/>
      <c r="R14" s="15"/>
      <c r="S14" s="41"/>
      <c r="T14" s="41"/>
      <c r="U14" s="15"/>
      <c r="V14" s="9"/>
      <c r="W14" s="15"/>
      <c r="X14" s="41"/>
      <c r="Y14" s="41"/>
      <c r="Z14" s="15"/>
      <c r="AA14" s="15"/>
    </row>
    <row r="15" spans="1:27" ht="26.25">
      <c r="A15" s="28"/>
      <c r="B15" s="68" t="s">
        <v>412</v>
      </c>
      <c r="C15" s="34"/>
      <c r="D15" s="18" t="s">
        <v>134</v>
      </c>
      <c r="E15" s="18"/>
      <c r="F15" s="18" t="s">
        <v>413</v>
      </c>
      <c r="G15" s="11"/>
      <c r="H15" s="34"/>
      <c r="I15" s="18" t="s">
        <v>134</v>
      </c>
      <c r="J15" s="18"/>
      <c r="K15" s="18" t="s">
        <v>372</v>
      </c>
      <c r="L15" s="11"/>
      <c r="M15" s="34"/>
      <c r="N15" s="18" t="s">
        <v>134</v>
      </c>
      <c r="O15" s="18"/>
      <c r="P15" s="18" t="s">
        <v>414</v>
      </c>
      <c r="Q15" s="11"/>
      <c r="R15" s="15"/>
      <c r="S15" s="18" t="s">
        <v>134</v>
      </c>
      <c r="T15" s="18"/>
      <c r="U15" s="18" t="s">
        <v>372</v>
      </c>
      <c r="V15" s="11"/>
      <c r="W15" s="15"/>
      <c r="X15" s="18" t="s">
        <v>134</v>
      </c>
      <c r="Y15" s="18"/>
      <c r="Z15" s="18" t="s">
        <v>415</v>
      </c>
      <c r="AA15" s="11"/>
    </row>
    <row r="16" spans="1:27">
      <c r="A16" s="28"/>
      <c r="B16" s="68" t="s">
        <v>133</v>
      </c>
      <c r="C16" s="34"/>
      <c r="D16" s="24"/>
      <c r="E16" s="24"/>
      <c r="F16" s="18" t="s">
        <v>372</v>
      </c>
      <c r="G16" s="11"/>
      <c r="H16" s="34"/>
      <c r="I16" s="24"/>
      <c r="J16" s="24"/>
      <c r="K16" s="18" t="s">
        <v>416</v>
      </c>
      <c r="L16" s="11"/>
      <c r="M16" s="34"/>
      <c r="N16" s="24"/>
      <c r="O16" s="24"/>
      <c r="P16" s="18" t="s">
        <v>417</v>
      </c>
      <c r="Q16" s="11"/>
      <c r="R16" s="15"/>
      <c r="S16" s="24"/>
      <c r="T16" s="24"/>
      <c r="U16" s="18" t="s">
        <v>372</v>
      </c>
      <c r="V16" s="11"/>
      <c r="W16" s="15"/>
      <c r="X16" s="24"/>
      <c r="Y16" s="24"/>
      <c r="Z16" s="18" t="s">
        <v>172</v>
      </c>
      <c r="AA16" s="11"/>
    </row>
    <row r="17" spans="1:27" ht="26.25">
      <c r="A17" s="28"/>
      <c r="B17" s="68" t="s">
        <v>418</v>
      </c>
      <c r="C17" s="34"/>
      <c r="D17" s="24"/>
      <c r="E17" s="24"/>
      <c r="F17" s="18" t="s">
        <v>419</v>
      </c>
      <c r="G17" s="11"/>
      <c r="H17" s="34"/>
      <c r="I17" s="24"/>
      <c r="J17" s="24"/>
      <c r="K17" s="18" t="s">
        <v>420</v>
      </c>
      <c r="L17" s="11"/>
      <c r="M17" s="34"/>
      <c r="N17" s="24"/>
      <c r="O17" s="24"/>
      <c r="P17" s="18" t="s">
        <v>421</v>
      </c>
      <c r="Q17" s="11"/>
      <c r="R17" s="15"/>
      <c r="S17" s="24"/>
      <c r="T17" s="24"/>
      <c r="U17" s="18" t="s">
        <v>372</v>
      </c>
      <c r="V17" s="11"/>
      <c r="W17" s="15"/>
      <c r="X17" s="24"/>
      <c r="Y17" s="24"/>
      <c r="Z17" s="18" t="s">
        <v>422</v>
      </c>
      <c r="AA17" s="11"/>
    </row>
    <row r="18" spans="1:27">
      <c r="A18" s="28"/>
      <c r="B18" s="68" t="s">
        <v>423</v>
      </c>
      <c r="C18" s="34"/>
      <c r="D18" s="24"/>
      <c r="E18" s="24"/>
      <c r="F18" s="18" t="s">
        <v>424</v>
      </c>
      <c r="G18" s="11"/>
      <c r="H18" s="34"/>
      <c r="I18" s="24"/>
      <c r="J18" s="24"/>
      <c r="K18" s="18" t="s">
        <v>425</v>
      </c>
      <c r="L18" s="11"/>
      <c r="M18" s="34"/>
      <c r="N18" s="24"/>
      <c r="O18" s="24"/>
      <c r="P18" s="18" t="s">
        <v>426</v>
      </c>
      <c r="Q18" s="11"/>
      <c r="R18" s="15"/>
      <c r="S18" s="24"/>
      <c r="T18" s="24"/>
      <c r="U18" s="18" t="s">
        <v>372</v>
      </c>
      <c r="V18" s="11"/>
      <c r="W18" s="15"/>
      <c r="X18" s="24"/>
      <c r="Y18" s="24"/>
      <c r="Z18" s="18" t="s">
        <v>427</v>
      </c>
      <c r="AA18" s="11"/>
    </row>
    <row r="19" spans="1:27">
      <c r="A19" s="28"/>
      <c r="B19" s="68" t="s">
        <v>428</v>
      </c>
      <c r="C19" s="34"/>
      <c r="D19" s="37"/>
      <c r="E19" s="37"/>
      <c r="F19" s="19" t="s">
        <v>372</v>
      </c>
      <c r="G19" s="11"/>
      <c r="H19" s="34"/>
      <c r="I19" s="37"/>
      <c r="J19" s="37"/>
      <c r="K19" s="19" t="s">
        <v>213</v>
      </c>
      <c r="L19" s="11"/>
      <c r="M19" s="34"/>
      <c r="N19" s="37"/>
      <c r="O19" s="37"/>
      <c r="P19" s="19" t="s">
        <v>429</v>
      </c>
      <c r="Q19" s="11"/>
      <c r="R19" s="15"/>
      <c r="S19" s="37"/>
      <c r="T19" s="37"/>
      <c r="U19" s="19" t="s">
        <v>372</v>
      </c>
      <c r="V19" s="11"/>
      <c r="W19" s="15"/>
      <c r="X19" s="37"/>
      <c r="Y19" s="37"/>
      <c r="Z19" s="19" t="s">
        <v>430</v>
      </c>
      <c r="AA19" s="11"/>
    </row>
    <row r="20" spans="1:27">
      <c r="A20" s="28"/>
      <c r="B20" s="75" t="s">
        <v>431</v>
      </c>
      <c r="C20" s="34"/>
      <c r="D20" s="79"/>
      <c r="E20" s="79"/>
      <c r="F20" s="19" t="s">
        <v>432</v>
      </c>
      <c r="G20" s="11"/>
      <c r="H20" s="34"/>
      <c r="I20" s="79"/>
      <c r="J20" s="79"/>
      <c r="K20" s="19" t="s">
        <v>433</v>
      </c>
      <c r="L20" s="11"/>
      <c r="M20" s="34"/>
      <c r="N20" s="79"/>
      <c r="O20" s="79"/>
      <c r="P20" s="19" t="s">
        <v>434</v>
      </c>
      <c r="Q20" s="11"/>
      <c r="R20" s="15"/>
      <c r="S20" s="79"/>
      <c r="T20" s="79"/>
      <c r="U20" s="19" t="s">
        <v>372</v>
      </c>
      <c r="V20" s="11"/>
      <c r="W20" s="15"/>
      <c r="X20" s="79"/>
      <c r="Y20" s="79"/>
      <c r="Z20" s="19" t="s">
        <v>435</v>
      </c>
      <c r="AA20" s="11"/>
    </row>
    <row r="21" spans="1:27">
      <c r="A21" s="28"/>
      <c r="B21" s="67" t="s">
        <v>436</v>
      </c>
      <c r="C21" s="34"/>
      <c r="D21" s="79"/>
      <c r="E21" s="79"/>
      <c r="F21" s="19" t="s">
        <v>437</v>
      </c>
      <c r="G21" s="11"/>
      <c r="H21" s="34"/>
      <c r="I21" s="79"/>
      <c r="J21" s="79"/>
      <c r="K21" s="19" t="s">
        <v>438</v>
      </c>
      <c r="L21" s="11"/>
      <c r="M21" s="34"/>
      <c r="N21" s="79"/>
      <c r="O21" s="79"/>
      <c r="P21" s="19" t="s">
        <v>372</v>
      </c>
      <c r="Q21" s="11"/>
      <c r="R21" s="15"/>
      <c r="S21" s="79"/>
      <c r="T21" s="79"/>
      <c r="U21" s="19" t="s">
        <v>372</v>
      </c>
      <c r="V21" s="11"/>
      <c r="W21" s="15"/>
      <c r="X21" s="79"/>
      <c r="Y21" s="79"/>
      <c r="Z21" s="19" t="s">
        <v>439</v>
      </c>
      <c r="AA21" s="11"/>
    </row>
    <row r="22" spans="1:27">
      <c r="A22" s="28"/>
      <c r="B22" s="67" t="s">
        <v>34</v>
      </c>
      <c r="C22" s="34"/>
      <c r="D22" s="80"/>
      <c r="E22" s="80"/>
      <c r="F22" s="15"/>
      <c r="G22" s="15"/>
      <c r="H22" s="34"/>
      <c r="I22" s="80"/>
      <c r="J22" s="80"/>
      <c r="K22" s="15"/>
      <c r="L22" s="9"/>
      <c r="M22" s="34"/>
      <c r="N22" s="80"/>
      <c r="O22" s="80"/>
      <c r="P22" s="15"/>
      <c r="Q22" s="15"/>
      <c r="R22" s="15"/>
      <c r="S22" s="80"/>
      <c r="T22" s="80"/>
      <c r="U22" s="15"/>
      <c r="V22" s="9"/>
      <c r="W22" s="15"/>
      <c r="X22" s="80"/>
      <c r="Y22" s="80"/>
      <c r="Z22" s="15"/>
      <c r="AA22" s="15"/>
    </row>
    <row r="23" spans="1:27">
      <c r="A23" s="28"/>
      <c r="B23" s="67" t="s">
        <v>440</v>
      </c>
      <c r="C23" s="34"/>
      <c r="D23" s="24"/>
      <c r="E23" s="24"/>
      <c r="F23" s="18" t="s">
        <v>441</v>
      </c>
      <c r="G23" s="11"/>
      <c r="H23" s="34"/>
      <c r="I23" s="24"/>
      <c r="J23" s="24"/>
      <c r="K23" s="18" t="s">
        <v>372</v>
      </c>
      <c r="L23" s="11"/>
      <c r="M23" s="34"/>
      <c r="N23" s="24"/>
      <c r="O23" s="24"/>
      <c r="P23" s="18" t="s">
        <v>372</v>
      </c>
      <c r="Q23" s="11"/>
      <c r="R23" s="15"/>
      <c r="S23" s="24"/>
      <c r="T23" s="24"/>
      <c r="U23" s="18" t="s">
        <v>442</v>
      </c>
      <c r="V23" s="11" t="s">
        <v>209</v>
      </c>
      <c r="W23" s="15"/>
      <c r="X23" s="24"/>
      <c r="Y23" s="24"/>
      <c r="Z23" s="18" t="s">
        <v>372</v>
      </c>
      <c r="AA23" s="11"/>
    </row>
    <row r="24" spans="1:27">
      <c r="A24" s="28"/>
      <c r="B24" s="67" t="s">
        <v>443</v>
      </c>
      <c r="C24" s="34"/>
      <c r="D24" s="24"/>
      <c r="E24" s="24"/>
      <c r="F24" s="18" t="s">
        <v>444</v>
      </c>
      <c r="G24" s="11"/>
      <c r="H24" s="34"/>
      <c r="I24" s="24"/>
      <c r="J24" s="24"/>
      <c r="K24" s="18" t="s">
        <v>372</v>
      </c>
      <c r="L24" s="11"/>
      <c r="M24" s="34"/>
      <c r="N24" s="24"/>
      <c r="O24" s="24"/>
      <c r="P24" s="18" t="s">
        <v>372</v>
      </c>
      <c r="Q24" s="11"/>
      <c r="R24" s="15"/>
      <c r="S24" s="24"/>
      <c r="T24" s="24"/>
      <c r="U24" s="18" t="s">
        <v>372</v>
      </c>
      <c r="V24" s="11"/>
      <c r="W24" s="15"/>
      <c r="X24" s="24"/>
      <c r="Y24" s="24"/>
      <c r="Z24" s="18" t="s">
        <v>444</v>
      </c>
      <c r="AA24" s="11"/>
    </row>
    <row r="25" spans="1:27" ht="26.25">
      <c r="A25" s="28"/>
      <c r="B25" s="67" t="s">
        <v>445</v>
      </c>
      <c r="C25" s="34"/>
      <c r="D25" s="24"/>
      <c r="E25" s="24"/>
      <c r="F25" s="18" t="s">
        <v>446</v>
      </c>
      <c r="G25" s="11"/>
      <c r="H25" s="34"/>
      <c r="I25" s="24"/>
      <c r="J25" s="24"/>
      <c r="K25" s="18" t="s">
        <v>447</v>
      </c>
      <c r="L25" s="11"/>
      <c r="M25" s="34"/>
      <c r="N25" s="24"/>
      <c r="O25" s="24"/>
      <c r="P25" s="18" t="s">
        <v>448</v>
      </c>
      <c r="Q25" s="11"/>
      <c r="R25" s="15"/>
      <c r="S25" s="24"/>
      <c r="T25" s="24"/>
      <c r="U25" s="18" t="s">
        <v>372</v>
      </c>
      <c r="V25" s="11"/>
      <c r="W25" s="15"/>
      <c r="X25" s="24"/>
      <c r="Y25" s="24"/>
      <c r="Z25" s="18" t="s">
        <v>449</v>
      </c>
      <c r="AA25" s="11"/>
    </row>
    <row r="26" spans="1:27">
      <c r="A26" s="28"/>
      <c r="B26" s="67" t="s">
        <v>450</v>
      </c>
      <c r="C26" s="34"/>
      <c r="D26" s="24"/>
      <c r="E26" s="24"/>
      <c r="F26" s="18" t="s">
        <v>372</v>
      </c>
      <c r="G26" s="11"/>
      <c r="H26" s="34"/>
      <c r="I26" s="24"/>
      <c r="J26" s="24"/>
      <c r="K26" s="18" t="s">
        <v>451</v>
      </c>
      <c r="L26" s="11"/>
      <c r="M26" s="34"/>
      <c r="N26" s="24"/>
      <c r="O26" s="24"/>
      <c r="P26" s="18" t="s">
        <v>452</v>
      </c>
      <c r="Q26" s="11"/>
      <c r="R26" s="15"/>
      <c r="S26" s="24"/>
      <c r="T26" s="24"/>
      <c r="U26" s="18" t="s">
        <v>372</v>
      </c>
      <c r="V26" s="11"/>
      <c r="W26" s="15"/>
      <c r="X26" s="24"/>
      <c r="Y26" s="24"/>
      <c r="Z26" s="18" t="s">
        <v>190</v>
      </c>
      <c r="AA26" s="11"/>
    </row>
    <row r="27" spans="1:27">
      <c r="A27" s="28"/>
      <c r="B27" s="67" t="s">
        <v>453</v>
      </c>
      <c r="C27" s="34"/>
      <c r="D27" s="37"/>
      <c r="E27" s="37"/>
      <c r="F27" s="19" t="s">
        <v>372</v>
      </c>
      <c r="G27" s="11"/>
      <c r="H27" s="34"/>
      <c r="I27" s="37"/>
      <c r="J27" s="37"/>
      <c r="K27" s="19" t="s">
        <v>454</v>
      </c>
      <c r="L27" s="11"/>
      <c r="M27" s="34"/>
      <c r="N27" s="37"/>
      <c r="O27" s="37"/>
      <c r="P27" s="19" t="s">
        <v>455</v>
      </c>
      <c r="Q27" s="11"/>
      <c r="R27" s="15"/>
      <c r="S27" s="37"/>
      <c r="T27" s="37"/>
      <c r="U27" s="19" t="s">
        <v>372</v>
      </c>
      <c r="V27" s="11"/>
      <c r="W27" s="15"/>
      <c r="X27" s="37"/>
      <c r="Y27" s="37"/>
      <c r="Z27" s="19" t="s">
        <v>226</v>
      </c>
      <c r="AA27" s="11"/>
    </row>
    <row r="28" spans="1:27">
      <c r="A28" s="28"/>
      <c r="B28" s="15"/>
      <c r="C28" s="34"/>
      <c r="D28" s="79"/>
      <c r="E28" s="79"/>
      <c r="F28" s="19" t="s">
        <v>456</v>
      </c>
      <c r="G28" s="11"/>
      <c r="H28" s="34"/>
      <c r="I28" s="79"/>
      <c r="J28" s="79"/>
      <c r="K28" s="19" t="s">
        <v>457</v>
      </c>
      <c r="L28" s="11"/>
      <c r="M28" s="34"/>
      <c r="N28" s="79"/>
      <c r="O28" s="79"/>
      <c r="P28" s="19" t="s">
        <v>458</v>
      </c>
      <c r="Q28" s="11"/>
      <c r="R28" s="15"/>
      <c r="S28" s="79"/>
      <c r="T28" s="79"/>
      <c r="U28" s="19" t="s">
        <v>442</v>
      </c>
      <c r="V28" s="11" t="s">
        <v>209</v>
      </c>
      <c r="W28" s="15"/>
      <c r="X28" s="79"/>
      <c r="Y28" s="79"/>
      <c r="Z28" s="19" t="s">
        <v>459</v>
      </c>
      <c r="AA28" s="11"/>
    </row>
    <row r="29" spans="1:27" ht="15.75" thickBot="1">
      <c r="A29" s="28"/>
      <c r="B29" s="15"/>
      <c r="C29" s="34"/>
      <c r="D29" s="22" t="s">
        <v>134</v>
      </c>
      <c r="E29" s="22"/>
      <c r="F29" s="22" t="s">
        <v>460</v>
      </c>
      <c r="G29" s="11"/>
      <c r="H29" s="34"/>
      <c r="I29" s="22" t="s">
        <v>134</v>
      </c>
      <c r="J29" s="22"/>
      <c r="K29" s="22" t="s">
        <v>461</v>
      </c>
      <c r="L29" s="11"/>
      <c r="M29" s="34"/>
      <c r="N29" s="22" t="s">
        <v>134</v>
      </c>
      <c r="O29" s="22"/>
      <c r="P29" s="22" t="s">
        <v>462</v>
      </c>
      <c r="Q29" s="11"/>
      <c r="R29" s="15"/>
      <c r="S29" s="22" t="s">
        <v>134</v>
      </c>
      <c r="T29" s="22"/>
      <c r="U29" s="22" t="s">
        <v>442</v>
      </c>
      <c r="V29" s="11" t="s">
        <v>209</v>
      </c>
      <c r="W29" s="15"/>
      <c r="X29" s="22" t="s">
        <v>134</v>
      </c>
      <c r="Y29" s="22"/>
      <c r="Z29" s="22" t="s">
        <v>463</v>
      </c>
      <c r="AA29" s="11"/>
    </row>
    <row r="30" spans="1:27" ht="27" thickTop="1">
      <c r="A30" s="28"/>
      <c r="B30" s="75" t="s">
        <v>464</v>
      </c>
      <c r="C30" s="34"/>
      <c r="D30" s="81"/>
      <c r="E30" s="81"/>
      <c r="F30" s="23"/>
      <c r="G30" s="15"/>
      <c r="H30" s="34"/>
      <c r="I30" s="81"/>
      <c r="J30" s="81"/>
      <c r="K30" s="23"/>
      <c r="L30" s="9"/>
      <c r="M30" s="34"/>
      <c r="N30" s="81"/>
      <c r="O30" s="81"/>
      <c r="P30" s="23"/>
      <c r="Q30" s="15"/>
      <c r="R30" s="15"/>
      <c r="S30" s="81"/>
      <c r="T30" s="81"/>
      <c r="U30" s="23"/>
      <c r="V30" s="9"/>
      <c r="W30" s="15"/>
      <c r="X30" s="81"/>
      <c r="Y30" s="81"/>
      <c r="Z30" s="23"/>
      <c r="AA30" s="15"/>
    </row>
    <row r="31" spans="1:27">
      <c r="A31" s="28"/>
      <c r="B31" s="67" t="s">
        <v>41</v>
      </c>
      <c r="C31" s="34"/>
      <c r="D31" s="41"/>
      <c r="E31" s="41"/>
      <c r="F31" s="15"/>
      <c r="G31" s="15"/>
      <c r="H31" s="34"/>
      <c r="I31" s="41"/>
      <c r="J31" s="41"/>
      <c r="K31" s="15"/>
      <c r="L31" s="9"/>
      <c r="M31" s="34"/>
      <c r="N31" s="41"/>
      <c r="O31" s="41"/>
      <c r="P31" s="15"/>
      <c r="Q31" s="15"/>
      <c r="R31" s="15"/>
      <c r="S31" s="41"/>
      <c r="T31" s="41"/>
      <c r="U31" s="15"/>
      <c r="V31" s="9"/>
      <c r="W31" s="15"/>
      <c r="X31" s="41"/>
      <c r="Y31" s="41"/>
      <c r="Z31" s="15"/>
      <c r="AA31" s="15"/>
    </row>
    <row r="32" spans="1:27" ht="26.25">
      <c r="A32" s="28"/>
      <c r="B32" s="68" t="s">
        <v>465</v>
      </c>
      <c r="C32" s="34"/>
      <c r="D32" s="18" t="s">
        <v>134</v>
      </c>
      <c r="E32" s="18"/>
      <c r="F32" s="18" t="s">
        <v>466</v>
      </c>
      <c r="G32" s="11"/>
      <c r="H32" s="34"/>
      <c r="I32" s="18" t="s">
        <v>134</v>
      </c>
      <c r="J32" s="18"/>
      <c r="K32" s="18" t="s">
        <v>467</v>
      </c>
      <c r="L32" s="11"/>
      <c r="M32" s="34"/>
      <c r="N32" s="18" t="s">
        <v>134</v>
      </c>
      <c r="O32" s="18"/>
      <c r="P32" s="18" t="s">
        <v>372</v>
      </c>
      <c r="Q32" s="11"/>
      <c r="R32" s="15"/>
      <c r="S32" s="18" t="s">
        <v>134</v>
      </c>
      <c r="T32" s="18"/>
      <c r="U32" s="18" t="s">
        <v>372</v>
      </c>
      <c r="V32" s="11"/>
      <c r="W32" s="15"/>
      <c r="X32" s="18" t="s">
        <v>134</v>
      </c>
      <c r="Y32" s="18"/>
      <c r="Z32" s="18" t="s">
        <v>468</v>
      </c>
      <c r="AA32" s="11"/>
    </row>
    <row r="33" spans="1:27" ht="26.25">
      <c r="A33" s="28"/>
      <c r="B33" s="68" t="s">
        <v>370</v>
      </c>
      <c r="C33" s="34"/>
      <c r="D33" s="24"/>
      <c r="E33" s="24"/>
      <c r="F33" s="18" t="s">
        <v>372</v>
      </c>
      <c r="G33" s="11"/>
      <c r="H33" s="34"/>
      <c r="I33" s="24"/>
      <c r="J33" s="24"/>
      <c r="K33" s="18" t="s">
        <v>469</v>
      </c>
      <c r="L33" s="11"/>
      <c r="M33" s="34"/>
      <c r="N33" s="24"/>
      <c r="O33" s="24"/>
      <c r="P33" s="18" t="s">
        <v>470</v>
      </c>
      <c r="Q33" s="11"/>
      <c r="R33" s="15"/>
      <c r="S33" s="24"/>
      <c r="T33" s="24"/>
      <c r="U33" s="18" t="s">
        <v>372</v>
      </c>
      <c r="V33" s="11"/>
      <c r="W33" s="15"/>
      <c r="X33" s="24"/>
      <c r="Y33" s="24"/>
      <c r="Z33" s="18" t="s">
        <v>371</v>
      </c>
      <c r="AA33" s="11"/>
    </row>
    <row r="34" spans="1:27" ht="26.25">
      <c r="A34" s="28"/>
      <c r="B34" s="68" t="s">
        <v>471</v>
      </c>
      <c r="C34" s="34"/>
      <c r="D34" s="24"/>
      <c r="E34" s="24"/>
      <c r="F34" s="18" t="s">
        <v>472</v>
      </c>
      <c r="G34" s="11"/>
      <c r="H34" s="34"/>
      <c r="I34" s="24"/>
      <c r="J34" s="24"/>
      <c r="K34" s="18" t="s">
        <v>473</v>
      </c>
      <c r="L34" s="11"/>
      <c r="M34" s="34"/>
      <c r="N34" s="24"/>
      <c r="O34" s="24"/>
      <c r="P34" s="18" t="s">
        <v>474</v>
      </c>
      <c r="Q34" s="11"/>
      <c r="R34" s="15"/>
      <c r="S34" s="24"/>
      <c r="T34" s="24"/>
      <c r="U34" s="18" t="s">
        <v>372</v>
      </c>
      <c r="V34" s="11"/>
      <c r="W34" s="15"/>
      <c r="X34" s="24"/>
      <c r="Y34" s="24"/>
      <c r="Z34" s="18" t="s">
        <v>267</v>
      </c>
      <c r="AA34" s="11"/>
    </row>
    <row r="35" spans="1:27">
      <c r="A35" s="28"/>
      <c r="B35" s="68" t="s">
        <v>146</v>
      </c>
      <c r="C35" s="34"/>
      <c r="D35" s="24"/>
      <c r="E35" s="24"/>
      <c r="F35" s="18" t="s">
        <v>475</v>
      </c>
      <c r="G35" s="11"/>
      <c r="H35" s="34"/>
      <c r="I35" s="24"/>
      <c r="J35" s="24"/>
      <c r="K35" s="18" t="s">
        <v>476</v>
      </c>
      <c r="L35" s="11"/>
      <c r="M35" s="34"/>
      <c r="N35" s="24"/>
      <c r="O35" s="24"/>
      <c r="P35" s="18" t="s">
        <v>477</v>
      </c>
      <c r="Q35" s="11"/>
      <c r="R35" s="15"/>
      <c r="S35" s="24"/>
      <c r="T35" s="24"/>
      <c r="U35" s="18" t="s">
        <v>372</v>
      </c>
      <c r="V35" s="11"/>
      <c r="W35" s="15"/>
      <c r="X35" s="24"/>
      <c r="Y35" s="24"/>
      <c r="Z35" s="18" t="s">
        <v>478</v>
      </c>
      <c r="AA35" s="11"/>
    </row>
    <row r="36" spans="1:27">
      <c r="A36" s="28"/>
      <c r="B36" s="68" t="s">
        <v>479</v>
      </c>
      <c r="C36" s="34"/>
      <c r="D36" s="37"/>
      <c r="E36" s="37"/>
      <c r="F36" s="19" t="s">
        <v>480</v>
      </c>
      <c r="G36" s="11"/>
      <c r="H36" s="34"/>
      <c r="I36" s="37"/>
      <c r="J36" s="37"/>
      <c r="K36" s="19" t="s">
        <v>372</v>
      </c>
      <c r="L36" s="11"/>
      <c r="M36" s="34"/>
      <c r="N36" s="37"/>
      <c r="O36" s="37"/>
      <c r="P36" s="19" t="s">
        <v>372</v>
      </c>
      <c r="Q36" s="11"/>
      <c r="R36" s="15"/>
      <c r="S36" s="37"/>
      <c r="T36" s="37"/>
      <c r="U36" s="19" t="s">
        <v>372</v>
      </c>
      <c r="V36" s="11"/>
      <c r="W36" s="15"/>
      <c r="X36" s="37"/>
      <c r="Y36" s="37"/>
      <c r="Z36" s="19" t="s">
        <v>480</v>
      </c>
      <c r="AA36" s="11"/>
    </row>
    <row r="37" spans="1:27" ht="15.75" thickBot="1">
      <c r="A37" s="28"/>
      <c r="B37" s="75" t="s">
        <v>481</v>
      </c>
      <c r="C37" s="34"/>
      <c r="D37" s="82"/>
      <c r="E37" s="82"/>
      <c r="F37" s="22" t="s">
        <v>482</v>
      </c>
      <c r="G37" s="11"/>
      <c r="H37" s="34"/>
      <c r="I37" s="82"/>
      <c r="J37" s="82"/>
      <c r="K37" s="22" t="s">
        <v>483</v>
      </c>
      <c r="L37" s="11"/>
      <c r="M37" s="34"/>
      <c r="N37" s="82"/>
      <c r="O37" s="82"/>
      <c r="P37" s="22" t="s">
        <v>484</v>
      </c>
      <c r="Q37" s="11"/>
      <c r="R37" s="15"/>
      <c r="S37" s="82"/>
      <c r="T37" s="82"/>
      <c r="U37" s="22" t="s">
        <v>372</v>
      </c>
      <c r="V37" s="11"/>
      <c r="W37" s="15"/>
      <c r="X37" s="82"/>
      <c r="Y37" s="82"/>
      <c r="Z37" s="22" t="s">
        <v>485</v>
      </c>
      <c r="AA37" s="11"/>
    </row>
    <row r="38" spans="1:27" ht="15.75" thickTop="1">
      <c r="A38" s="28"/>
      <c r="B38" s="67" t="s">
        <v>486</v>
      </c>
      <c r="C38" s="34"/>
      <c r="D38" s="83"/>
      <c r="E38" s="83"/>
      <c r="F38" s="76" t="s">
        <v>372</v>
      </c>
      <c r="G38" s="11"/>
      <c r="H38" s="34"/>
      <c r="I38" s="83"/>
      <c r="J38" s="83"/>
      <c r="K38" s="76" t="s">
        <v>487</v>
      </c>
      <c r="L38" s="11"/>
      <c r="M38" s="34"/>
      <c r="N38" s="83"/>
      <c r="O38" s="83"/>
      <c r="P38" s="76" t="s">
        <v>488</v>
      </c>
      <c r="Q38" s="11"/>
      <c r="R38" s="15"/>
      <c r="S38" s="83"/>
      <c r="T38" s="83"/>
      <c r="U38" s="76" t="s">
        <v>442</v>
      </c>
      <c r="V38" s="11" t="s">
        <v>209</v>
      </c>
      <c r="W38" s="15"/>
      <c r="X38" s="83"/>
      <c r="Y38" s="83"/>
      <c r="Z38" s="76" t="s">
        <v>372</v>
      </c>
      <c r="AA38" s="11"/>
    </row>
    <row r="39" spans="1:27" ht="26.25">
      <c r="A39" s="28"/>
      <c r="B39" s="67" t="s">
        <v>300</v>
      </c>
      <c r="C39" s="34"/>
      <c r="D39" s="24"/>
      <c r="E39" s="24"/>
      <c r="F39" s="18" t="s">
        <v>489</v>
      </c>
      <c r="G39" s="11"/>
      <c r="H39" s="34"/>
      <c r="I39" s="24"/>
      <c r="J39" s="24"/>
      <c r="K39" s="18" t="s">
        <v>490</v>
      </c>
      <c r="L39" s="11"/>
      <c r="M39" s="34"/>
      <c r="N39" s="24"/>
      <c r="O39" s="24"/>
      <c r="P39" s="18" t="s">
        <v>372</v>
      </c>
      <c r="Q39" s="11"/>
      <c r="R39" s="15"/>
      <c r="S39" s="24"/>
      <c r="T39" s="24"/>
      <c r="U39" s="18" t="s">
        <v>372</v>
      </c>
      <c r="V39" s="11"/>
      <c r="W39" s="15"/>
      <c r="X39" s="24"/>
      <c r="Y39" s="24"/>
      <c r="Z39" s="18" t="s">
        <v>301</v>
      </c>
      <c r="AA39" s="11"/>
    </row>
    <row r="40" spans="1:27">
      <c r="A40" s="28"/>
      <c r="B40" s="67" t="s">
        <v>491</v>
      </c>
      <c r="C40" s="34"/>
      <c r="D40" s="24"/>
      <c r="E40" s="24"/>
      <c r="F40" s="18" t="s">
        <v>372</v>
      </c>
      <c r="G40" s="11"/>
      <c r="H40" s="34"/>
      <c r="I40" s="24"/>
      <c r="J40" s="24"/>
      <c r="K40" s="18" t="s">
        <v>492</v>
      </c>
      <c r="L40" s="11"/>
      <c r="M40" s="34"/>
      <c r="N40" s="24"/>
      <c r="O40" s="24"/>
      <c r="P40" s="18" t="s">
        <v>493</v>
      </c>
      <c r="Q40" s="11"/>
      <c r="R40" s="15"/>
      <c r="S40" s="24"/>
      <c r="T40" s="24"/>
      <c r="U40" s="18" t="s">
        <v>372</v>
      </c>
      <c r="V40" s="11"/>
      <c r="W40" s="15"/>
      <c r="X40" s="24"/>
      <c r="Y40" s="24"/>
      <c r="Z40" s="18" t="s">
        <v>494</v>
      </c>
      <c r="AA40" s="11"/>
    </row>
    <row r="41" spans="1:27" ht="26.25">
      <c r="A41" s="28"/>
      <c r="B41" s="67" t="s">
        <v>373</v>
      </c>
      <c r="C41" s="34"/>
      <c r="D41" s="24"/>
      <c r="E41" s="24"/>
      <c r="F41" s="18" t="s">
        <v>372</v>
      </c>
      <c r="G41" s="11"/>
      <c r="H41" s="34"/>
      <c r="I41" s="24"/>
      <c r="J41" s="24"/>
      <c r="K41" s="18" t="s">
        <v>495</v>
      </c>
      <c r="L41" s="11"/>
      <c r="M41" s="34"/>
      <c r="N41" s="24"/>
      <c r="O41" s="24"/>
      <c r="P41" s="18" t="s">
        <v>496</v>
      </c>
      <c r="Q41" s="11"/>
      <c r="R41" s="15"/>
      <c r="S41" s="24"/>
      <c r="T41" s="24"/>
      <c r="U41" s="18" t="s">
        <v>372</v>
      </c>
      <c r="V41" s="11"/>
      <c r="W41" s="15"/>
      <c r="X41" s="24"/>
      <c r="Y41" s="24"/>
      <c r="Z41" s="18" t="s">
        <v>374</v>
      </c>
      <c r="AA41" s="11"/>
    </row>
    <row r="42" spans="1:27">
      <c r="A42" s="28"/>
      <c r="B42" s="67" t="s">
        <v>497</v>
      </c>
      <c r="C42" s="34"/>
      <c r="D42" s="24"/>
      <c r="E42" s="24"/>
      <c r="F42" s="18" t="s">
        <v>498</v>
      </c>
      <c r="G42" s="11"/>
      <c r="H42" s="34"/>
      <c r="I42" s="24"/>
      <c r="J42" s="24"/>
      <c r="K42" s="18" t="s">
        <v>372</v>
      </c>
      <c r="L42" s="11"/>
      <c r="M42" s="34"/>
      <c r="N42" s="24"/>
      <c r="O42" s="24"/>
      <c r="P42" s="18" t="s">
        <v>372</v>
      </c>
      <c r="Q42" s="11"/>
      <c r="R42" s="15"/>
      <c r="S42" s="24"/>
      <c r="T42" s="24"/>
      <c r="U42" s="18" t="s">
        <v>372</v>
      </c>
      <c r="V42" s="11"/>
      <c r="W42" s="15"/>
      <c r="X42" s="24"/>
      <c r="Y42" s="24"/>
      <c r="Z42" s="18" t="s">
        <v>498</v>
      </c>
      <c r="AA42" s="11"/>
    </row>
    <row r="43" spans="1:27">
      <c r="A43" s="28"/>
      <c r="B43" s="67" t="s">
        <v>499</v>
      </c>
      <c r="C43" s="34"/>
      <c r="D43" s="37"/>
      <c r="E43" s="37"/>
      <c r="F43" s="19" t="s">
        <v>500</v>
      </c>
      <c r="G43" s="11"/>
      <c r="H43" s="34"/>
      <c r="I43" s="37"/>
      <c r="J43" s="37"/>
      <c r="K43" s="19" t="s">
        <v>501</v>
      </c>
      <c r="L43" s="11" t="s">
        <v>209</v>
      </c>
      <c r="M43" s="34"/>
      <c r="N43" s="37"/>
      <c r="O43" s="37"/>
      <c r="P43" s="19" t="s">
        <v>372</v>
      </c>
      <c r="Q43" s="11"/>
      <c r="R43" s="15"/>
      <c r="S43" s="37"/>
      <c r="T43" s="37"/>
      <c r="U43" s="19" t="s">
        <v>372</v>
      </c>
      <c r="V43" s="11"/>
      <c r="W43" s="15"/>
      <c r="X43" s="37"/>
      <c r="Y43" s="37"/>
      <c r="Z43" s="19" t="s">
        <v>502</v>
      </c>
      <c r="AA43" s="11"/>
    </row>
    <row r="44" spans="1:27" ht="15.75" thickBot="1">
      <c r="A44" s="28"/>
      <c r="B44" s="15"/>
      <c r="C44" s="34"/>
      <c r="D44" s="22" t="s">
        <v>134</v>
      </c>
      <c r="E44" s="22"/>
      <c r="F44" s="22" t="s">
        <v>460</v>
      </c>
      <c r="G44" s="11"/>
      <c r="H44" s="34"/>
      <c r="I44" s="22" t="s">
        <v>134</v>
      </c>
      <c r="J44" s="22"/>
      <c r="K44" s="22" t="s">
        <v>461</v>
      </c>
      <c r="L44" s="11"/>
      <c r="M44" s="34"/>
      <c r="N44" s="22" t="s">
        <v>134</v>
      </c>
      <c r="O44" s="22"/>
      <c r="P44" s="22" t="s">
        <v>462</v>
      </c>
      <c r="Q44" s="11"/>
      <c r="R44" s="15"/>
      <c r="S44" s="22" t="s">
        <v>134</v>
      </c>
      <c r="T44" s="22"/>
      <c r="U44" s="22" t="s">
        <v>442</v>
      </c>
      <c r="V44" s="11" t="s">
        <v>209</v>
      </c>
      <c r="W44" s="15"/>
      <c r="X44" s="22" t="s">
        <v>134</v>
      </c>
      <c r="Y44" s="22"/>
      <c r="Z44" s="22" t="s">
        <v>463</v>
      </c>
      <c r="AA44" s="11"/>
    </row>
    <row r="45" spans="1:27" ht="15.75" thickTop="1">
      <c r="A45" s="28"/>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row>
    <row r="46" spans="1:27">
      <c r="A46" s="28"/>
      <c r="B46" s="42" t="s">
        <v>503</v>
      </c>
      <c r="C46" s="42"/>
      <c r="D46" s="42" t="s">
        <v>401</v>
      </c>
      <c r="E46" s="42"/>
      <c r="F46" s="42"/>
      <c r="G46" s="42"/>
      <c r="H46" s="42"/>
      <c r="I46" s="42" t="s">
        <v>404</v>
      </c>
      <c r="J46" s="42"/>
      <c r="K46" s="42"/>
      <c r="L46" s="42"/>
      <c r="M46" s="42"/>
      <c r="N46" s="42" t="s">
        <v>406</v>
      </c>
      <c r="O46" s="42"/>
      <c r="P46" s="42"/>
      <c r="Q46" s="42"/>
      <c r="R46" s="42"/>
      <c r="S46" s="42" t="s">
        <v>408</v>
      </c>
      <c r="T46" s="42"/>
      <c r="U46" s="42"/>
      <c r="V46" s="42"/>
      <c r="W46" s="42"/>
      <c r="X46" s="42" t="s">
        <v>410</v>
      </c>
      <c r="Y46" s="42"/>
      <c r="Z46" s="42"/>
      <c r="AA46" s="42"/>
    </row>
    <row r="47" spans="1:27">
      <c r="A47" s="28"/>
      <c r="B47" s="42"/>
      <c r="C47" s="42"/>
      <c r="D47" s="42" t="s">
        <v>402</v>
      </c>
      <c r="E47" s="42"/>
      <c r="F47" s="42"/>
      <c r="G47" s="42"/>
      <c r="H47" s="42"/>
      <c r="I47" s="42" t="s">
        <v>405</v>
      </c>
      <c r="J47" s="42"/>
      <c r="K47" s="42"/>
      <c r="L47" s="42"/>
      <c r="M47" s="42"/>
      <c r="N47" s="42" t="s">
        <v>407</v>
      </c>
      <c r="O47" s="42"/>
      <c r="P47" s="42"/>
      <c r="Q47" s="42"/>
      <c r="R47" s="42"/>
      <c r="S47" s="42" t="s">
        <v>409</v>
      </c>
      <c r="T47" s="42"/>
      <c r="U47" s="42"/>
      <c r="V47" s="42"/>
      <c r="W47" s="42"/>
      <c r="X47" s="42" t="s">
        <v>411</v>
      </c>
      <c r="Y47" s="42"/>
      <c r="Z47" s="42"/>
      <c r="AA47" s="42"/>
    </row>
    <row r="48" spans="1:27" ht="15.75" thickBot="1">
      <c r="A48" s="28"/>
      <c r="B48" s="36"/>
      <c r="C48" s="42"/>
      <c r="D48" s="36" t="s">
        <v>403</v>
      </c>
      <c r="E48" s="36"/>
      <c r="F48" s="36"/>
      <c r="G48" s="42"/>
      <c r="H48" s="42"/>
      <c r="I48" s="43"/>
      <c r="J48" s="43"/>
      <c r="K48" s="43"/>
      <c r="L48" s="42"/>
      <c r="M48" s="42"/>
      <c r="N48" s="43"/>
      <c r="O48" s="43"/>
      <c r="P48" s="43"/>
      <c r="Q48" s="42"/>
      <c r="R48" s="42"/>
      <c r="S48" s="43"/>
      <c r="T48" s="43"/>
      <c r="U48" s="43"/>
      <c r="V48" s="42"/>
      <c r="W48" s="42"/>
      <c r="X48" s="43"/>
      <c r="Y48" s="43"/>
      <c r="Z48" s="43"/>
      <c r="AA48" s="42"/>
    </row>
    <row r="49" spans="1:27">
      <c r="A49" s="28"/>
      <c r="B49" s="75" t="s">
        <v>132</v>
      </c>
      <c r="C49" s="34"/>
      <c r="D49" s="45"/>
      <c r="E49" s="45"/>
      <c r="F49" s="15"/>
      <c r="G49" s="15"/>
      <c r="H49" s="34"/>
      <c r="I49" s="45"/>
      <c r="J49" s="45"/>
      <c r="K49" s="15"/>
      <c r="L49" s="15"/>
      <c r="M49" s="34"/>
      <c r="N49" s="45"/>
      <c r="O49" s="45"/>
      <c r="P49" s="15"/>
      <c r="Q49" s="15"/>
      <c r="R49" s="34"/>
      <c r="S49" s="45"/>
      <c r="T49" s="45"/>
      <c r="U49" s="15"/>
      <c r="V49" s="15"/>
      <c r="W49" s="34"/>
      <c r="X49" s="45"/>
      <c r="Y49" s="45"/>
      <c r="Z49" s="15"/>
      <c r="AA49" s="15"/>
    </row>
    <row r="50" spans="1:27">
      <c r="A50" s="28"/>
      <c r="B50" s="67" t="s">
        <v>26</v>
      </c>
      <c r="C50" s="34"/>
      <c r="D50" s="41"/>
      <c r="E50" s="41"/>
      <c r="F50" s="15"/>
      <c r="G50" s="15"/>
      <c r="H50" s="34"/>
      <c r="I50" s="41"/>
      <c r="J50" s="41"/>
      <c r="K50" s="15"/>
      <c r="L50" s="15"/>
      <c r="M50" s="34"/>
      <c r="N50" s="41"/>
      <c r="O50" s="41"/>
      <c r="P50" s="15"/>
      <c r="Q50" s="15"/>
      <c r="R50" s="34"/>
      <c r="S50" s="41"/>
      <c r="T50" s="41"/>
      <c r="U50" s="15"/>
      <c r="V50" s="15"/>
      <c r="W50" s="34"/>
      <c r="X50" s="41"/>
      <c r="Y50" s="41"/>
      <c r="Z50" s="15"/>
      <c r="AA50" s="15"/>
    </row>
    <row r="51" spans="1:27" ht="26.25">
      <c r="A51" s="28"/>
      <c r="B51" s="68" t="s">
        <v>412</v>
      </c>
      <c r="C51" s="34"/>
      <c r="D51" s="18" t="s">
        <v>134</v>
      </c>
      <c r="E51" s="18"/>
      <c r="F51" s="18" t="s">
        <v>504</v>
      </c>
      <c r="G51" s="11"/>
      <c r="H51" s="34"/>
      <c r="I51" s="18" t="s">
        <v>134</v>
      </c>
      <c r="J51" s="18"/>
      <c r="K51" s="18" t="s">
        <v>505</v>
      </c>
      <c r="L51" s="11"/>
      <c r="M51" s="34"/>
      <c r="N51" s="18" t="s">
        <v>134</v>
      </c>
      <c r="O51" s="18"/>
      <c r="P51" s="18" t="s">
        <v>506</v>
      </c>
      <c r="Q51" s="11"/>
      <c r="R51" s="34"/>
      <c r="S51" s="18" t="s">
        <v>134</v>
      </c>
      <c r="T51" s="18"/>
      <c r="U51" s="18" t="s">
        <v>287</v>
      </c>
      <c r="V51" s="11"/>
      <c r="W51" s="34"/>
      <c r="X51" s="18" t="s">
        <v>134</v>
      </c>
      <c r="Y51" s="18"/>
      <c r="Z51" s="18" t="s">
        <v>507</v>
      </c>
      <c r="AA51" s="11"/>
    </row>
    <row r="52" spans="1:27">
      <c r="A52" s="28"/>
      <c r="B52" s="68" t="s">
        <v>133</v>
      </c>
      <c r="C52" s="34"/>
      <c r="D52" s="24"/>
      <c r="E52" s="24"/>
      <c r="F52" s="18" t="s">
        <v>287</v>
      </c>
      <c r="G52" s="11"/>
      <c r="H52" s="34"/>
      <c r="I52" s="24"/>
      <c r="J52" s="24"/>
      <c r="K52" s="18" t="s">
        <v>508</v>
      </c>
      <c r="L52" s="11"/>
      <c r="M52" s="34"/>
      <c r="N52" s="24"/>
      <c r="O52" s="24"/>
      <c r="P52" s="18" t="s">
        <v>509</v>
      </c>
      <c r="Q52" s="11"/>
      <c r="R52" s="34"/>
      <c r="S52" s="24"/>
      <c r="T52" s="24"/>
      <c r="U52" s="18" t="s">
        <v>287</v>
      </c>
      <c r="V52" s="11"/>
      <c r="W52" s="34"/>
      <c r="X52" s="24"/>
      <c r="Y52" s="24"/>
      <c r="Z52" s="18" t="s">
        <v>173</v>
      </c>
      <c r="AA52" s="11"/>
    </row>
    <row r="53" spans="1:27" ht="26.25">
      <c r="A53" s="28"/>
      <c r="B53" s="68" t="s">
        <v>418</v>
      </c>
      <c r="C53" s="34"/>
      <c r="D53" s="24"/>
      <c r="E53" s="24"/>
      <c r="F53" s="18" t="s">
        <v>510</v>
      </c>
      <c r="G53" s="11"/>
      <c r="H53" s="34"/>
      <c r="I53" s="24"/>
      <c r="J53" s="24"/>
      <c r="K53" s="18" t="s">
        <v>511</v>
      </c>
      <c r="L53" s="11"/>
      <c r="M53" s="34"/>
      <c r="N53" s="24"/>
      <c r="O53" s="24"/>
      <c r="P53" s="18" t="s">
        <v>512</v>
      </c>
      <c r="Q53" s="11"/>
      <c r="R53" s="34"/>
      <c r="S53" s="24"/>
      <c r="T53" s="24"/>
      <c r="U53" s="18" t="s">
        <v>287</v>
      </c>
      <c r="V53" s="11"/>
      <c r="W53" s="34"/>
      <c r="X53" s="24"/>
      <c r="Y53" s="24"/>
      <c r="Z53" s="18" t="s">
        <v>513</v>
      </c>
      <c r="AA53" s="11"/>
    </row>
    <row r="54" spans="1:27">
      <c r="A54" s="28"/>
      <c r="B54" s="68" t="s">
        <v>423</v>
      </c>
      <c r="C54" s="34"/>
      <c r="D54" s="24"/>
      <c r="E54" s="24"/>
      <c r="F54" s="18" t="s">
        <v>219</v>
      </c>
      <c r="G54" s="11"/>
      <c r="H54" s="34"/>
      <c r="I54" s="24"/>
      <c r="J54" s="24"/>
      <c r="K54" s="18" t="s">
        <v>514</v>
      </c>
      <c r="L54" s="11"/>
      <c r="M54" s="34"/>
      <c r="N54" s="24"/>
      <c r="O54" s="24"/>
      <c r="P54" s="18" t="s">
        <v>515</v>
      </c>
      <c r="Q54" s="11"/>
      <c r="R54" s="34"/>
      <c r="S54" s="24"/>
      <c r="T54" s="24"/>
      <c r="U54" s="18" t="s">
        <v>287</v>
      </c>
      <c r="V54" s="11"/>
      <c r="W54" s="34"/>
      <c r="X54" s="24"/>
      <c r="Y54" s="24"/>
      <c r="Z54" s="18" t="s">
        <v>516</v>
      </c>
      <c r="AA54" s="11"/>
    </row>
    <row r="55" spans="1:27">
      <c r="A55" s="28"/>
      <c r="B55" s="68" t="s">
        <v>428</v>
      </c>
      <c r="C55" s="34"/>
      <c r="D55" s="37"/>
      <c r="E55" s="37"/>
      <c r="F55" s="19" t="s">
        <v>287</v>
      </c>
      <c r="G55" s="11"/>
      <c r="H55" s="34"/>
      <c r="I55" s="37"/>
      <c r="J55" s="37"/>
      <c r="K55" s="19" t="s">
        <v>213</v>
      </c>
      <c r="L55" s="11"/>
      <c r="M55" s="34"/>
      <c r="N55" s="37"/>
      <c r="O55" s="37"/>
      <c r="P55" s="19" t="s">
        <v>429</v>
      </c>
      <c r="Q55" s="11"/>
      <c r="R55" s="34"/>
      <c r="S55" s="37"/>
      <c r="T55" s="37"/>
      <c r="U55" s="19" t="s">
        <v>287</v>
      </c>
      <c r="V55" s="11"/>
      <c r="W55" s="34"/>
      <c r="X55" s="37"/>
      <c r="Y55" s="37"/>
      <c r="Z55" s="19" t="s">
        <v>430</v>
      </c>
      <c r="AA55" s="11"/>
    </row>
    <row r="56" spans="1:27">
      <c r="A56" s="28"/>
      <c r="B56" s="75" t="s">
        <v>431</v>
      </c>
      <c r="C56" s="34"/>
      <c r="D56" s="79"/>
      <c r="E56" s="79"/>
      <c r="F56" s="19" t="s">
        <v>517</v>
      </c>
      <c r="G56" s="11"/>
      <c r="H56" s="34"/>
      <c r="I56" s="79"/>
      <c r="J56" s="79"/>
      <c r="K56" s="19" t="s">
        <v>518</v>
      </c>
      <c r="L56" s="11"/>
      <c r="M56" s="34"/>
      <c r="N56" s="79"/>
      <c r="O56" s="79"/>
      <c r="P56" s="19" t="s">
        <v>519</v>
      </c>
      <c r="Q56" s="11"/>
      <c r="R56" s="34"/>
      <c r="S56" s="79"/>
      <c r="T56" s="79"/>
      <c r="U56" s="19" t="s">
        <v>287</v>
      </c>
      <c r="V56" s="11"/>
      <c r="W56" s="34"/>
      <c r="X56" s="79"/>
      <c r="Y56" s="79"/>
      <c r="Z56" s="19" t="s">
        <v>520</v>
      </c>
      <c r="AA56" s="11"/>
    </row>
    <row r="57" spans="1:27">
      <c r="A57" s="28"/>
      <c r="B57" s="67" t="s">
        <v>436</v>
      </c>
      <c r="C57" s="34"/>
      <c r="D57" s="79"/>
      <c r="E57" s="79"/>
      <c r="F57" s="19" t="s">
        <v>521</v>
      </c>
      <c r="G57" s="11"/>
      <c r="H57" s="34"/>
      <c r="I57" s="79"/>
      <c r="J57" s="79"/>
      <c r="K57" s="19" t="s">
        <v>522</v>
      </c>
      <c r="L57" s="11"/>
      <c r="M57" s="34"/>
      <c r="N57" s="79"/>
      <c r="O57" s="79"/>
      <c r="P57" s="19" t="s">
        <v>287</v>
      </c>
      <c r="Q57" s="11"/>
      <c r="R57" s="34"/>
      <c r="S57" s="79"/>
      <c r="T57" s="79"/>
      <c r="U57" s="19" t="s">
        <v>287</v>
      </c>
      <c r="V57" s="11"/>
      <c r="W57" s="34"/>
      <c r="X57" s="79"/>
      <c r="Y57" s="79"/>
      <c r="Z57" s="19" t="s">
        <v>523</v>
      </c>
      <c r="AA57" s="11"/>
    </row>
    <row r="58" spans="1:27">
      <c r="A58" s="28"/>
      <c r="B58" s="67" t="s">
        <v>34</v>
      </c>
      <c r="C58" s="34"/>
      <c r="D58" s="80"/>
      <c r="E58" s="80"/>
      <c r="F58" s="15"/>
      <c r="G58" s="15"/>
      <c r="H58" s="34"/>
      <c r="I58" s="80"/>
      <c r="J58" s="80"/>
      <c r="K58" s="15"/>
      <c r="L58" s="15"/>
      <c r="M58" s="34"/>
      <c r="N58" s="80"/>
      <c r="O58" s="80"/>
      <c r="P58" s="15"/>
      <c r="Q58" s="15"/>
      <c r="R58" s="34"/>
      <c r="S58" s="80"/>
      <c r="T58" s="80"/>
      <c r="U58" s="15"/>
      <c r="V58" s="15"/>
      <c r="W58" s="34"/>
      <c r="X58" s="80"/>
      <c r="Y58" s="80"/>
      <c r="Z58" s="15"/>
      <c r="AA58" s="15"/>
    </row>
    <row r="59" spans="1:27">
      <c r="A59" s="28"/>
      <c r="B59" s="67" t="s">
        <v>440</v>
      </c>
      <c r="C59" s="34"/>
      <c r="D59" s="24"/>
      <c r="E59" s="24"/>
      <c r="F59" s="18" t="s">
        <v>524</v>
      </c>
      <c r="G59" s="11"/>
      <c r="H59" s="34"/>
      <c r="I59" s="24"/>
      <c r="J59" s="24"/>
      <c r="K59" s="18" t="s">
        <v>287</v>
      </c>
      <c r="L59" s="11"/>
      <c r="M59" s="34"/>
      <c r="N59" s="24"/>
      <c r="O59" s="24"/>
      <c r="P59" s="18" t="s">
        <v>287</v>
      </c>
      <c r="Q59" s="11"/>
      <c r="R59" s="34"/>
      <c r="S59" s="24"/>
      <c r="T59" s="24"/>
      <c r="U59" s="18" t="s">
        <v>525</v>
      </c>
      <c r="V59" s="11" t="s">
        <v>209</v>
      </c>
      <c r="W59" s="34"/>
      <c r="X59" s="24"/>
      <c r="Y59" s="24"/>
      <c r="Z59" s="18" t="s">
        <v>287</v>
      </c>
      <c r="AA59" s="11"/>
    </row>
    <row r="60" spans="1:27">
      <c r="A60" s="28"/>
      <c r="B60" s="67" t="s">
        <v>443</v>
      </c>
      <c r="C60" s="34"/>
      <c r="D60" s="24"/>
      <c r="E60" s="24"/>
      <c r="F60" s="18" t="s">
        <v>526</v>
      </c>
      <c r="G60" s="11"/>
      <c r="H60" s="34"/>
      <c r="I60" s="24"/>
      <c r="J60" s="24"/>
      <c r="K60" s="18" t="s">
        <v>287</v>
      </c>
      <c r="L60" s="11"/>
      <c r="M60" s="34"/>
      <c r="N60" s="24"/>
      <c r="O60" s="24"/>
      <c r="P60" s="18" t="s">
        <v>287</v>
      </c>
      <c r="Q60" s="11"/>
      <c r="R60" s="34"/>
      <c r="S60" s="24"/>
      <c r="T60" s="24"/>
      <c r="U60" s="18" t="s">
        <v>287</v>
      </c>
      <c r="V60" s="11"/>
      <c r="W60" s="34"/>
      <c r="X60" s="24"/>
      <c r="Y60" s="24"/>
      <c r="Z60" s="18" t="s">
        <v>526</v>
      </c>
      <c r="AA60" s="11"/>
    </row>
    <row r="61" spans="1:27" ht="26.25">
      <c r="A61" s="28"/>
      <c r="B61" s="67" t="s">
        <v>445</v>
      </c>
      <c r="C61" s="34"/>
      <c r="D61" s="24"/>
      <c r="E61" s="24"/>
      <c r="F61" s="18" t="s">
        <v>527</v>
      </c>
      <c r="G61" s="11"/>
      <c r="H61" s="34"/>
      <c r="I61" s="24"/>
      <c r="J61" s="24"/>
      <c r="K61" s="18" t="s">
        <v>528</v>
      </c>
      <c r="L61" s="11"/>
      <c r="M61" s="34"/>
      <c r="N61" s="24"/>
      <c r="O61" s="24"/>
      <c r="P61" s="18" t="s">
        <v>448</v>
      </c>
      <c r="Q61" s="11"/>
      <c r="R61" s="34"/>
      <c r="S61" s="24"/>
      <c r="T61" s="24"/>
      <c r="U61" s="18" t="s">
        <v>287</v>
      </c>
      <c r="V61" s="11"/>
      <c r="W61" s="34"/>
      <c r="X61" s="24"/>
      <c r="Y61" s="24"/>
      <c r="Z61" s="18" t="s">
        <v>529</v>
      </c>
      <c r="AA61" s="11"/>
    </row>
    <row r="62" spans="1:27">
      <c r="A62" s="28"/>
      <c r="B62" s="67" t="s">
        <v>450</v>
      </c>
      <c r="C62" s="34"/>
      <c r="D62" s="24"/>
      <c r="E62" s="24"/>
      <c r="F62" s="18" t="s">
        <v>287</v>
      </c>
      <c r="G62" s="11"/>
      <c r="H62" s="34"/>
      <c r="I62" s="24"/>
      <c r="J62" s="24"/>
      <c r="K62" s="18" t="s">
        <v>530</v>
      </c>
      <c r="L62" s="11"/>
      <c r="M62" s="34"/>
      <c r="N62" s="24"/>
      <c r="O62" s="24"/>
      <c r="P62" s="18" t="s">
        <v>452</v>
      </c>
      <c r="Q62" s="11"/>
      <c r="R62" s="34"/>
      <c r="S62" s="24"/>
      <c r="T62" s="24"/>
      <c r="U62" s="18" t="s">
        <v>287</v>
      </c>
      <c r="V62" s="11"/>
      <c r="W62" s="34"/>
      <c r="X62" s="24"/>
      <c r="Y62" s="24"/>
      <c r="Z62" s="18" t="s">
        <v>181</v>
      </c>
      <c r="AA62" s="11"/>
    </row>
    <row r="63" spans="1:27">
      <c r="A63" s="28"/>
      <c r="B63" s="67" t="s">
        <v>453</v>
      </c>
      <c r="C63" s="34"/>
      <c r="D63" s="37"/>
      <c r="E63" s="37"/>
      <c r="F63" s="19" t="s">
        <v>287</v>
      </c>
      <c r="G63" s="11"/>
      <c r="H63" s="34"/>
      <c r="I63" s="37"/>
      <c r="J63" s="37"/>
      <c r="K63" s="19" t="s">
        <v>531</v>
      </c>
      <c r="L63" s="11"/>
      <c r="M63" s="34"/>
      <c r="N63" s="37"/>
      <c r="O63" s="37"/>
      <c r="P63" s="19" t="s">
        <v>532</v>
      </c>
      <c r="Q63" s="11"/>
      <c r="R63" s="34"/>
      <c r="S63" s="37"/>
      <c r="T63" s="37"/>
      <c r="U63" s="19" t="s">
        <v>287</v>
      </c>
      <c r="V63" s="11"/>
      <c r="W63" s="34"/>
      <c r="X63" s="37"/>
      <c r="Y63" s="37"/>
      <c r="Z63" s="19" t="s">
        <v>234</v>
      </c>
      <c r="AA63" s="11"/>
    </row>
    <row r="64" spans="1:27">
      <c r="A64" s="28"/>
      <c r="B64" s="15"/>
      <c r="C64" s="34"/>
      <c r="D64" s="79"/>
      <c r="E64" s="79"/>
      <c r="F64" s="19" t="s">
        <v>533</v>
      </c>
      <c r="G64" s="11"/>
      <c r="H64" s="34"/>
      <c r="I64" s="79"/>
      <c r="J64" s="79"/>
      <c r="K64" s="19" t="s">
        <v>534</v>
      </c>
      <c r="L64" s="11"/>
      <c r="M64" s="34"/>
      <c r="N64" s="79"/>
      <c r="O64" s="79"/>
      <c r="P64" s="19" t="s">
        <v>535</v>
      </c>
      <c r="Q64" s="11"/>
      <c r="R64" s="34"/>
      <c r="S64" s="79"/>
      <c r="T64" s="79"/>
      <c r="U64" s="19" t="s">
        <v>525</v>
      </c>
      <c r="V64" s="11" t="s">
        <v>209</v>
      </c>
      <c r="W64" s="34"/>
      <c r="X64" s="79"/>
      <c r="Y64" s="79"/>
      <c r="Z64" s="19" t="s">
        <v>536</v>
      </c>
      <c r="AA64" s="11"/>
    </row>
    <row r="65" spans="1:27" ht="15.75" thickBot="1">
      <c r="A65" s="28"/>
      <c r="B65" s="15"/>
      <c r="C65" s="34"/>
      <c r="D65" s="22" t="s">
        <v>134</v>
      </c>
      <c r="E65" s="22"/>
      <c r="F65" s="22" t="s">
        <v>537</v>
      </c>
      <c r="G65" s="11"/>
      <c r="H65" s="34"/>
      <c r="I65" s="22" t="s">
        <v>134</v>
      </c>
      <c r="J65" s="22"/>
      <c r="K65" s="22" t="s">
        <v>538</v>
      </c>
      <c r="L65" s="11"/>
      <c r="M65" s="34"/>
      <c r="N65" s="22" t="s">
        <v>134</v>
      </c>
      <c r="O65" s="22"/>
      <c r="P65" s="22" t="s">
        <v>539</v>
      </c>
      <c r="Q65" s="11"/>
      <c r="R65" s="34"/>
      <c r="S65" s="22" t="s">
        <v>134</v>
      </c>
      <c r="T65" s="22"/>
      <c r="U65" s="22" t="s">
        <v>525</v>
      </c>
      <c r="V65" s="11" t="s">
        <v>209</v>
      </c>
      <c r="W65" s="34"/>
      <c r="X65" s="22" t="s">
        <v>134</v>
      </c>
      <c r="Y65" s="22"/>
      <c r="Z65" s="22" t="s">
        <v>540</v>
      </c>
      <c r="AA65" s="11"/>
    </row>
    <row r="66" spans="1:27" ht="27" thickTop="1">
      <c r="A66" s="28"/>
      <c r="B66" s="75" t="s">
        <v>464</v>
      </c>
      <c r="C66" s="34"/>
      <c r="D66" s="81"/>
      <c r="E66" s="81"/>
      <c r="F66" s="23"/>
      <c r="G66" s="15"/>
      <c r="H66" s="34"/>
      <c r="I66" s="81"/>
      <c r="J66" s="81"/>
      <c r="K66" s="23"/>
      <c r="L66" s="15"/>
      <c r="M66" s="34"/>
      <c r="N66" s="81"/>
      <c r="O66" s="81"/>
      <c r="P66" s="23"/>
      <c r="Q66" s="15"/>
      <c r="R66" s="34"/>
      <c r="S66" s="81"/>
      <c r="T66" s="81"/>
      <c r="U66" s="23"/>
      <c r="V66" s="15"/>
      <c r="W66" s="34"/>
      <c r="X66" s="81"/>
      <c r="Y66" s="81"/>
      <c r="Z66" s="23"/>
      <c r="AA66" s="15"/>
    </row>
    <row r="67" spans="1:27">
      <c r="A67" s="28"/>
      <c r="B67" s="67" t="s">
        <v>41</v>
      </c>
      <c r="C67" s="34"/>
      <c r="D67" s="41"/>
      <c r="E67" s="41"/>
      <c r="F67" s="15"/>
      <c r="G67" s="15"/>
      <c r="H67" s="34"/>
      <c r="I67" s="41"/>
      <c r="J67" s="41"/>
      <c r="K67" s="15"/>
      <c r="L67" s="15"/>
      <c r="M67" s="34"/>
      <c r="N67" s="41"/>
      <c r="O67" s="41"/>
      <c r="P67" s="15"/>
      <c r="Q67" s="15"/>
      <c r="R67" s="34"/>
      <c r="S67" s="41"/>
      <c r="T67" s="41"/>
      <c r="U67" s="15"/>
      <c r="V67" s="15"/>
      <c r="W67" s="34"/>
      <c r="X67" s="41"/>
      <c r="Y67" s="41"/>
      <c r="Z67" s="15"/>
      <c r="AA67" s="15"/>
    </row>
    <row r="68" spans="1:27" ht="26.25">
      <c r="A68" s="28"/>
      <c r="B68" s="68" t="s">
        <v>465</v>
      </c>
      <c r="C68" s="34"/>
      <c r="D68" s="18" t="s">
        <v>134</v>
      </c>
      <c r="E68" s="18"/>
      <c r="F68" s="18" t="s">
        <v>541</v>
      </c>
      <c r="G68" s="11"/>
      <c r="H68" s="34"/>
      <c r="I68" s="18" t="s">
        <v>134</v>
      </c>
      <c r="J68" s="18"/>
      <c r="K68" s="18" t="s">
        <v>542</v>
      </c>
      <c r="L68" s="11"/>
      <c r="M68" s="34"/>
      <c r="N68" s="18" t="s">
        <v>134</v>
      </c>
      <c r="O68" s="18"/>
      <c r="P68" s="18" t="s">
        <v>287</v>
      </c>
      <c r="Q68" s="11"/>
      <c r="R68" s="34"/>
      <c r="S68" s="18" t="s">
        <v>134</v>
      </c>
      <c r="T68" s="18"/>
      <c r="U68" s="18" t="s">
        <v>287</v>
      </c>
      <c r="V68" s="11"/>
      <c r="W68" s="34"/>
      <c r="X68" s="18" t="s">
        <v>134</v>
      </c>
      <c r="Y68" s="18"/>
      <c r="Z68" s="18" t="s">
        <v>543</v>
      </c>
      <c r="AA68" s="11"/>
    </row>
    <row r="69" spans="1:27" ht="26.25">
      <c r="A69" s="28"/>
      <c r="B69" s="68" t="s">
        <v>370</v>
      </c>
      <c r="C69" s="34"/>
      <c r="D69" s="24"/>
      <c r="E69" s="24"/>
      <c r="F69" s="18" t="s">
        <v>287</v>
      </c>
      <c r="G69" s="11"/>
      <c r="H69" s="34"/>
      <c r="I69" s="24"/>
      <c r="J69" s="24"/>
      <c r="K69" s="18" t="s">
        <v>544</v>
      </c>
      <c r="L69" s="11"/>
      <c r="M69" s="34"/>
      <c r="N69" s="24"/>
      <c r="O69" s="24"/>
      <c r="P69" s="18" t="s">
        <v>545</v>
      </c>
      <c r="Q69" s="11"/>
      <c r="R69" s="34"/>
      <c r="S69" s="24"/>
      <c r="T69" s="24"/>
      <c r="U69" s="18" t="s">
        <v>287</v>
      </c>
      <c r="V69" s="11"/>
      <c r="W69" s="34"/>
      <c r="X69" s="24"/>
      <c r="Y69" s="24"/>
      <c r="Z69" s="18" t="s">
        <v>546</v>
      </c>
      <c r="AA69" s="11"/>
    </row>
    <row r="70" spans="1:27" ht="39">
      <c r="A70" s="28"/>
      <c r="B70" s="68" t="s">
        <v>547</v>
      </c>
      <c r="C70" s="34"/>
      <c r="D70" s="24"/>
      <c r="E70" s="24"/>
      <c r="F70" s="18" t="s">
        <v>548</v>
      </c>
      <c r="G70" s="11"/>
      <c r="H70" s="34"/>
      <c r="I70" s="24"/>
      <c r="J70" s="24"/>
      <c r="K70" s="18" t="s">
        <v>549</v>
      </c>
      <c r="L70" s="11"/>
      <c r="M70" s="34"/>
      <c r="N70" s="24"/>
      <c r="O70" s="24"/>
      <c r="P70" s="18" t="s">
        <v>550</v>
      </c>
      <c r="Q70" s="11"/>
      <c r="R70" s="34"/>
      <c r="S70" s="24"/>
      <c r="T70" s="24"/>
      <c r="U70" s="18" t="s">
        <v>287</v>
      </c>
      <c r="V70" s="11"/>
      <c r="W70" s="34"/>
      <c r="X70" s="24"/>
      <c r="Y70" s="24"/>
      <c r="Z70" s="18" t="s">
        <v>268</v>
      </c>
      <c r="AA70" s="11"/>
    </row>
    <row r="71" spans="1:27">
      <c r="A71" s="28"/>
      <c r="B71" s="68" t="s">
        <v>146</v>
      </c>
      <c r="C71" s="34"/>
      <c r="D71" s="24"/>
      <c r="E71" s="24"/>
      <c r="F71" s="18" t="s">
        <v>551</v>
      </c>
      <c r="G71" s="11"/>
      <c r="H71" s="34"/>
      <c r="I71" s="24"/>
      <c r="J71" s="24"/>
      <c r="K71" s="18" t="s">
        <v>552</v>
      </c>
      <c r="L71" s="11"/>
      <c r="M71" s="34"/>
      <c r="N71" s="24"/>
      <c r="O71" s="24"/>
      <c r="P71" s="18" t="s">
        <v>553</v>
      </c>
      <c r="Q71" s="11"/>
      <c r="R71" s="34"/>
      <c r="S71" s="24"/>
      <c r="T71" s="24"/>
      <c r="U71" s="18" t="s">
        <v>287</v>
      </c>
      <c r="V71" s="11"/>
      <c r="W71" s="34"/>
      <c r="X71" s="24"/>
      <c r="Y71" s="24"/>
      <c r="Z71" s="18" t="s">
        <v>554</v>
      </c>
      <c r="AA71" s="11"/>
    </row>
    <row r="72" spans="1:27">
      <c r="A72" s="28"/>
      <c r="B72" s="68" t="s">
        <v>479</v>
      </c>
      <c r="C72" s="34"/>
      <c r="D72" s="37"/>
      <c r="E72" s="37"/>
      <c r="F72" s="19" t="s">
        <v>555</v>
      </c>
      <c r="G72" s="11"/>
      <c r="H72" s="34"/>
      <c r="I72" s="37"/>
      <c r="J72" s="37"/>
      <c r="K72" s="19" t="s">
        <v>287</v>
      </c>
      <c r="L72" s="11"/>
      <c r="M72" s="34"/>
      <c r="N72" s="37"/>
      <c r="O72" s="37"/>
      <c r="P72" s="19" t="s">
        <v>287</v>
      </c>
      <c r="Q72" s="11"/>
      <c r="R72" s="34"/>
      <c r="S72" s="37"/>
      <c r="T72" s="37"/>
      <c r="U72" s="19" t="s">
        <v>287</v>
      </c>
      <c r="V72" s="11"/>
      <c r="W72" s="34"/>
      <c r="X72" s="37"/>
      <c r="Y72" s="37"/>
      <c r="Z72" s="19" t="s">
        <v>555</v>
      </c>
      <c r="AA72" s="11"/>
    </row>
    <row r="73" spans="1:27">
      <c r="A73" s="28"/>
      <c r="B73" s="75" t="s">
        <v>481</v>
      </c>
      <c r="C73" s="34"/>
      <c r="D73" s="84"/>
      <c r="E73" s="84"/>
      <c r="F73" s="18" t="s">
        <v>556</v>
      </c>
      <c r="G73" s="11"/>
      <c r="H73" s="34"/>
      <c r="I73" s="84"/>
      <c r="J73" s="84"/>
      <c r="K73" s="18" t="s">
        <v>557</v>
      </c>
      <c r="L73" s="11"/>
      <c r="M73" s="34"/>
      <c r="N73" s="84"/>
      <c r="O73" s="84"/>
      <c r="P73" s="18" t="s">
        <v>558</v>
      </c>
      <c r="Q73" s="11"/>
      <c r="R73" s="34"/>
      <c r="S73" s="84"/>
      <c r="T73" s="84"/>
      <c r="U73" s="18" t="s">
        <v>287</v>
      </c>
      <c r="V73" s="11"/>
      <c r="W73" s="34"/>
      <c r="X73" s="84"/>
      <c r="Y73" s="84"/>
      <c r="Z73" s="18" t="s">
        <v>559</v>
      </c>
      <c r="AA73" s="11"/>
    </row>
    <row r="74" spans="1:27">
      <c r="A74" s="28"/>
      <c r="B74" s="67" t="s">
        <v>486</v>
      </c>
      <c r="C74" s="34"/>
      <c r="D74" s="24"/>
      <c r="E74" s="24"/>
      <c r="F74" s="18" t="s">
        <v>287</v>
      </c>
      <c r="G74" s="11"/>
      <c r="H74" s="34"/>
      <c r="I74" s="24"/>
      <c r="J74" s="24"/>
      <c r="K74" s="18" t="s">
        <v>560</v>
      </c>
      <c r="L74" s="11"/>
      <c r="M74" s="34"/>
      <c r="N74" s="24"/>
      <c r="O74" s="24"/>
      <c r="P74" s="18" t="s">
        <v>561</v>
      </c>
      <c r="Q74" s="11"/>
      <c r="R74" s="34"/>
      <c r="S74" s="24"/>
      <c r="T74" s="24"/>
      <c r="U74" s="18" t="s">
        <v>525</v>
      </c>
      <c r="V74" s="11" t="s">
        <v>209</v>
      </c>
      <c r="W74" s="34"/>
      <c r="X74" s="24"/>
      <c r="Y74" s="24"/>
      <c r="Z74" s="18" t="s">
        <v>287</v>
      </c>
      <c r="AA74" s="11"/>
    </row>
    <row r="75" spans="1:27" ht="26.25">
      <c r="A75" s="28"/>
      <c r="B75" s="67" t="s">
        <v>300</v>
      </c>
      <c r="C75" s="34"/>
      <c r="D75" s="24"/>
      <c r="E75" s="24"/>
      <c r="F75" s="18" t="s">
        <v>562</v>
      </c>
      <c r="G75" s="11"/>
      <c r="H75" s="34"/>
      <c r="I75" s="24"/>
      <c r="J75" s="24"/>
      <c r="K75" s="18" t="s">
        <v>563</v>
      </c>
      <c r="L75" s="11"/>
      <c r="M75" s="34"/>
      <c r="N75" s="24"/>
      <c r="O75" s="24"/>
      <c r="P75" s="18" t="s">
        <v>287</v>
      </c>
      <c r="Q75" s="11"/>
      <c r="R75" s="34"/>
      <c r="S75" s="24"/>
      <c r="T75" s="24"/>
      <c r="U75" s="18" t="s">
        <v>287</v>
      </c>
      <c r="V75" s="11"/>
      <c r="W75" s="34"/>
      <c r="X75" s="24"/>
      <c r="Y75" s="24"/>
      <c r="Z75" s="18" t="s">
        <v>302</v>
      </c>
      <c r="AA75" s="11"/>
    </row>
    <row r="76" spans="1:27">
      <c r="A76" s="28"/>
      <c r="B76" s="67" t="s">
        <v>564</v>
      </c>
      <c r="C76" s="34"/>
      <c r="D76" s="24"/>
      <c r="E76" s="24"/>
      <c r="F76" s="18" t="s">
        <v>287</v>
      </c>
      <c r="G76" s="11"/>
      <c r="H76" s="34"/>
      <c r="I76" s="24"/>
      <c r="J76" s="24"/>
      <c r="K76" s="18" t="s">
        <v>565</v>
      </c>
      <c r="L76" s="11"/>
      <c r="M76" s="34"/>
      <c r="N76" s="24"/>
      <c r="O76" s="24"/>
      <c r="P76" s="18" t="s">
        <v>566</v>
      </c>
      <c r="Q76" s="11"/>
      <c r="R76" s="34"/>
      <c r="S76" s="24"/>
      <c r="T76" s="24"/>
      <c r="U76" s="18" t="s">
        <v>287</v>
      </c>
      <c r="V76" s="11"/>
      <c r="W76" s="34"/>
      <c r="X76" s="24"/>
      <c r="Y76" s="24"/>
      <c r="Z76" s="18" t="s">
        <v>567</v>
      </c>
      <c r="AA76" s="11"/>
    </row>
    <row r="77" spans="1:27" ht="26.25">
      <c r="A77" s="28"/>
      <c r="B77" s="67" t="s">
        <v>373</v>
      </c>
      <c r="C77" s="34"/>
      <c r="D77" s="24"/>
      <c r="E77" s="24"/>
      <c r="F77" s="18" t="s">
        <v>287</v>
      </c>
      <c r="G77" s="11"/>
      <c r="H77" s="34"/>
      <c r="I77" s="24"/>
      <c r="J77" s="24"/>
      <c r="K77" s="18" t="s">
        <v>568</v>
      </c>
      <c r="L77" s="11"/>
      <c r="M77" s="34"/>
      <c r="N77" s="24"/>
      <c r="O77" s="24"/>
      <c r="P77" s="18" t="s">
        <v>569</v>
      </c>
      <c r="Q77" s="11"/>
      <c r="R77" s="34"/>
      <c r="S77" s="24"/>
      <c r="T77" s="24"/>
      <c r="U77" s="18" t="s">
        <v>287</v>
      </c>
      <c r="V77" s="11"/>
      <c r="W77" s="34"/>
      <c r="X77" s="24"/>
      <c r="Y77" s="24"/>
      <c r="Z77" s="18" t="s">
        <v>570</v>
      </c>
      <c r="AA77" s="11"/>
    </row>
    <row r="78" spans="1:27">
      <c r="A78" s="28"/>
      <c r="B78" s="67" t="s">
        <v>497</v>
      </c>
      <c r="C78" s="34"/>
      <c r="D78" s="24"/>
      <c r="E78" s="24"/>
      <c r="F78" s="18" t="s">
        <v>571</v>
      </c>
      <c r="G78" s="11"/>
      <c r="H78" s="34"/>
      <c r="I78" s="24"/>
      <c r="J78" s="24"/>
      <c r="K78" s="18" t="s">
        <v>287</v>
      </c>
      <c r="L78" s="11"/>
      <c r="M78" s="34"/>
      <c r="N78" s="24"/>
      <c r="O78" s="24"/>
      <c r="P78" s="18" t="s">
        <v>287</v>
      </c>
      <c r="Q78" s="11"/>
      <c r="R78" s="34"/>
      <c r="S78" s="24"/>
      <c r="T78" s="24"/>
      <c r="U78" s="18" t="s">
        <v>287</v>
      </c>
      <c r="V78" s="11"/>
      <c r="W78" s="34"/>
      <c r="X78" s="24"/>
      <c r="Y78" s="24"/>
      <c r="Z78" s="18" t="s">
        <v>571</v>
      </c>
      <c r="AA78" s="11"/>
    </row>
    <row r="79" spans="1:27">
      <c r="A79" s="28"/>
      <c r="B79" s="67" t="s">
        <v>499</v>
      </c>
      <c r="C79" s="34"/>
      <c r="D79" s="37"/>
      <c r="E79" s="37"/>
      <c r="F79" s="19" t="s">
        <v>572</v>
      </c>
      <c r="G79" s="11"/>
      <c r="H79" s="34"/>
      <c r="I79" s="37"/>
      <c r="J79" s="37"/>
      <c r="K79" s="19" t="s">
        <v>573</v>
      </c>
      <c r="L79" s="11" t="s">
        <v>209</v>
      </c>
      <c r="M79" s="34"/>
      <c r="N79" s="37"/>
      <c r="O79" s="37"/>
      <c r="P79" s="19" t="s">
        <v>287</v>
      </c>
      <c r="Q79" s="11"/>
      <c r="R79" s="34"/>
      <c r="S79" s="37"/>
      <c r="T79" s="37"/>
      <c r="U79" s="19" t="s">
        <v>287</v>
      </c>
      <c r="V79" s="11"/>
      <c r="W79" s="34"/>
      <c r="X79" s="37"/>
      <c r="Y79" s="37"/>
      <c r="Z79" s="19" t="s">
        <v>574</v>
      </c>
      <c r="AA79" s="11"/>
    </row>
    <row r="80" spans="1:27" ht="15.75" thickBot="1">
      <c r="A80" s="28"/>
      <c r="B80" s="15"/>
      <c r="C80" s="34"/>
      <c r="D80" s="22" t="s">
        <v>134</v>
      </c>
      <c r="E80" s="22"/>
      <c r="F80" s="22" t="s">
        <v>537</v>
      </c>
      <c r="G80" s="11"/>
      <c r="H80" s="34"/>
      <c r="I80" s="22" t="s">
        <v>134</v>
      </c>
      <c r="J80" s="22"/>
      <c r="K80" s="22" t="s">
        <v>538</v>
      </c>
      <c r="L80" s="11"/>
      <c r="M80" s="34"/>
      <c r="N80" s="22" t="s">
        <v>134</v>
      </c>
      <c r="O80" s="22"/>
      <c r="P80" s="22" t="s">
        <v>539</v>
      </c>
      <c r="Q80" s="11"/>
      <c r="R80" s="34"/>
      <c r="S80" s="22" t="s">
        <v>134</v>
      </c>
      <c r="T80" s="22"/>
      <c r="U80" s="22" t="s">
        <v>525</v>
      </c>
      <c r="V80" s="11" t="s">
        <v>209</v>
      </c>
      <c r="W80" s="34"/>
      <c r="X80" s="22" t="s">
        <v>134</v>
      </c>
      <c r="Y80" s="22"/>
      <c r="Z80" s="22" t="s">
        <v>540</v>
      </c>
      <c r="AA80" s="11"/>
    </row>
    <row r="81" spans="1:27" ht="15.75" thickTop="1">
      <c r="A81" s="28"/>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row>
    <row r="82" spans="1:27">
      <c r="A82" s="28"/>
      <c r="B82" s="30" t="s">
        <v>575</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row>
    <row r="83" spans="1:27">
      <c r="A83" s="28"/>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row>
    <row r="84" spans="1:27">
      <c r="A84" s="28"/>
      <c r="B84" s="34" t="s">
        <v>576</v>
      </c>
      <c r="C84" s="42"/>
      <c r="D84" s="42" t="s">
        <v>401</v>
      </c>
      <c r="E84" s="42"/>
      <c r="F84" s="42"/>
      <c r="G84" s="42"/>
      <c r="H84" s="42"/>
      <c r="I84" s="42" t="s">
        <v>404</v>
      </c>
      <c r="J84" s="42"/>
      <c r="K84" s="42"/>
      <c r="L84" s="42"/>
      <c r="M84" s="42"/>
      <c r="N84" s="42" t="s">
        <v>406</v>
      </c>
      <c r="O84" s="42"/>
      <c r="P84" s="42"/>
      <c r="Q84" s="42"/>
      <c r="R84" s="42"/>
      <c r="S84" s="42" t="s">
        <v>410</v>
      </c>
      <c r="T84" s="42"/>
      <c r="U84" s="42"/>
      <c r="V84" s="41"/>
    </row>
    <row r="85" spans="1:27">
      <c r="A85" s="28"/>
      <c r="B85" s="74">
        <v>41547</v>
      </c>
      <c r="C85" s="42"/>
      <c r="D85" s="42" t="s">
        <v>402</v>
      </c>
      <c r="E85" s="42"/>
      <c r="F85" s="42"/>
      <c r="G85" s="42"/>
      <c r="H85" s="42"/>
      <c r="I85" s="42" t="s">
        <v>405</v>
      </c>
      <c r="J85" s="42"/>
      <c r="K85" s="42"/>
      <c r="L85" s="42"/>
      <c r="M85" s="42"/>
      <c r="N85" s="42" t="s">
        <v>407</v>
      </c>
      <c r="O85" s="42"/>
      <c r="P85" s="42"/>
      <c r="Q85" s="42"/>
      <c r="R85" s="42"/>
      <c r="S85" s="42" t="s">
        <v>411</v>
      </c>
      <c r="T85" s="42"/>
      <c r="U85" s="42"/>
      <c r="V85" s="41"/>
    </row>
    <row r="86" spans="1:27" ht="15.75" thickBot="1">
      <c r="A86" s="28"/>
      <c r="B86" s="39"/>
      <c r="C86" s="42"/>
      <c r="D86" s="36" t="s">
        <v>403</v>
      </c>
      <c r="E86" s="36"/>
      <c r="F86" s="36"/>
      <c r="G86" s="42"/>
      <c r="H86" s="42"/>
      <c r="I86" s="43"/>
      <c r="J86" s="43"/>
      <c r="K86" s="43"/>
      <c r="L86" s="42"/>
      <c r="M86" s="42"/>
      <c r="N86" s="43"/>
      <c r="O86" s="43"/>
      <c r="P86" s="43"/>
      <c r="Q86" s="42"/>
      <c r="R86" s="42"/>
      <c r="S86" s="43"/>
      <c r="T86" s="43"/>
      <c r="U86" s="43"/>
      <c r="V86" s="41"/>
    </row>
    <row r="87" spans="1:27">
      <c r="A87" s="28"/>
      <c r="B87" s="67" t="s">
        <v>577</v>
      </c>
      <c r="C87" s="34"/>
      <c r="D87" s="19" t="s">
        <v>134</v>
      </c>
      <c r="E87" s="19"/>
      <c r="F87" s="19" t="s">
        <v>372</v>
      </c>
      <c r="G87" s="11"/>
      <c r="H87" s="34"/>
      <c r="I87" s="19" t="s">
        <v>134</v>
      </c>
      <c r="J87" s="19"/>
      <c r="K87" s="19" t="s">
        <v>578</v>
      </c>
      <c r="L87" s="11"/>
      <c r="M87" s="34"/>
      <c r="N87" s="19" t="s">
        <v>134</v>
      </c>
      <c r="O87" s="19"/>
      <c r="P87" s="19" t="s">
        <v>579</v>
      </c>
      <c r="Q87" s="11"/>
      <c r="R87" s="34"/>
      <c r="S87" s="19" t="s">
        <v>134</v>
      </c>
      <c r="T87" s="19"/>
      <c r="U87" s="19" t="s">
        <v>580</v>
      </c>
      <c r="V87" s="11"/>
    </row>
    <row r="88" spans="1:27">
      <c r="A88" s="28"/>
      <c r="B88" s="67" t="s">
        <v>59</v>
      </c>
      <c r="C88" s="34"/>
      <c r="D88" s="80"/>
      <c r="E88" s="80"/>
      <c r="F88" s="85"/>
      <c r="G88" s="9"/>
      <c r="H88" s="34"/>
      <c r="I88" s="80"/>
      <c r="J88" s="80"/>
      <c r="K88" s="85"/>
      <c r="L88" s="9"/>
      <c r="M88" s="34"/>
      <c r="N88" s="80"/>
      <c r="O88" s="80"/>
      <c r="P88" s="85"/>
      <c r="Q88" s="9"/>
      <c r="R88" s="34"/>
      <c r="S88" s="80"/>
      <c r="T88" s="80"/>
      <c r="U88" s="85"/>
      <c r="V88" s="9"/>
    </row>
    <row r="89" spans="1:27">
      <c r="A89" s="28"/>
      <c r="B89" s="67" t="s">
        <v>581</v>
      </c>
      <c r="C89" s="34"/>
      <c r="D89" s="24"/>
      <c r="E89" s="24"/>
      <c r="F89" s="18" t="s">
        <v>372</v>
      </c>
      <c r="G89" s="11"/>
      <c r="H89" s="34"/>
      <c r="I89" s="24"/>
      <c r="J89" s="24"/>
      <c r="K89" s="18" t="s">
        <v>582</v>
      </c>
      <c r="L89" s="11"/>
      <c r="M89" s="34"/>
      <c r="N89" s="24"/>
      <c r="O89" s="24"/>
      <c r="P89" s="18" t="s">
        <v>583</v>
      </c>
      <c r="Q89" s="11"/>
      <c r="R89" s="34"/>
      <c r="S89" s="24"/>
      <c r="T89" s="24"/>
      <c r="U89" s="18" t="s">
        <v>584</v>
      </c>
      <c r="V89" s="11"/>
    </row>
    <row r="90" spans="1:27" ht="26.25">
      <c r="A90" s="28"/>
      <c r="B90" s="67" t="s">
        <v>585</v>
      </c>
      <c r="C90" s="34"/>
      <c r="D90" s="24"/>
      <c r="E90" s="24"/>
      <c r="F90" s="18" t="s">
        <v>586</v>
      </c>
      <c r="G90" s="11"/>
      <c r="H90" s="34"/>
      <c r="I90" s="24"/>
      <c r="J90" s="24"/>
      <c r="K90" s="18" t="s">
        <v>587</v>
      </c>
      <c r="L90" s="11"/>
      <c r="M90" s="34"/>
      <c r="N90" s="24"/>
      <c r="O90" s="24"/>
      <c r="P90" s="18" t="s">
        <v>588</v>
      </c>
      <c r="Q90" s="11"/>
      <c r="R90" s="34"/>
      <c r="S90" s="24"/>
      <c r="T90" s="24"/>
      <c r="U90" s="18" t="s">
        <v>589</v>
      </c>
      <c r="V90" s="11"/>
    </row>
    <row r="91" spans="1:27">
      <c r="A91" s="28"/>
      <c r="B91" s="67" t="s">
        <v>590</v>
      </c>
      <c r="C91" s="34"/>
      <c r="D91" s="24"/>
      <c r="E91" s="24"/>
      <c r="F91" s="18" t="s">
        <v>372</v>
      </c>
      <c r="G91" s="11"/>
      <c r="H91" s="34"/>
      <c r="I91" s="24"/>
      <c r="J91" s="24"/>
      <c r="K91" s="18" t="s">
        <v>591</v>
      </c>
      <c r="L91" s="11"/>
      <c r="M91" s="34"/>
      <c r="N91" s="24"/>
      <c r="O91" s="24"/>
      <c r="P91" s="18" t="s">
        <v>592</v>
      </c>
      <c r="Q91" s="11"/>
      <c r="R91" s="34"/>
      <c r="S91" s="24"/>
      <c r="T91" s="24"/>
      <c r="U91" s="18" t="s">
        <v>593</v>
      </c>
      <c r="V91" s="11"/>
    </row>
    <row r="92" spans="1:27" ht="26.25">
      <c r="A92" s="28"/>
      <c r="B92" s="67" t="s">
        <v>594</v>
      </c>
      <c r="C92" s="34"/>
      <c r="D92" s="24"/>
      <c r="E92" s="24"/>
      <c r="F92" s="18" t="s">
        <v>372</v>
      </c>
      <c r="G92" s="11"/>
      <c r="H92" s="34"/>
      <c r="I92" s="24"/>
      <c r="J92" s="24"/>
      <c r="K92" s="18" t="s">
        <v>595</v>
      </c>
      <c r="L92" s="11"/>
      <c r="M92" s="34"/>
      <c r="N92" s="24"/>
      <c r="O92" s="24"/>
      <c r="P92" s="18" t="s">
        <v>596</v>
      </c>
      <c r="Q92" s="11"/>
      <c r="R92" s="34"/>
      <c r="S92" s="24"/>
      <c r="T92" s="24"/>
      <c r="U92" s="18" t="s">
        <v>597</v>
      </c>
      <c r="V92" s="11"/>
    </row>
    <row r="93" spans="1:27">
      <c r="A93" s="28"/>
      <c r="B93" s="67" t="s">
        <v>598</v>
      </c>
      <c r="C93" s="34"/>
      <c r="D93" s="24"/>
      <c r="E93" s="24"/>
      <c r="F93" s="18" t="s">
        <v>599</v>
      </c>
      <c r="G93" s="11" t="s">
        <v>209</v>
      </c>
      <c r="H93" s="34"/>
      <c r="I93" s="24"/>
      <c r="J93" s="24"/>
      <c r="K93" s="18" t="s">
        <v>600</v>
      </c>
      <c r="L93" s="11"/>
      <c r="M93" s="34"/>
      <c r="N93" s="24"/>
      <c r="O93" s="24"/>
      <c r="P93" s="18" t="s">
        <v>601</v>
      </c>
      <c r="Q93" s="11" t="s">
        <v>209</v>
      </c>
      <c r="R93" s="34"/>
      <c r="S93" s="24"/>
      <c r="T93" s="24"/>
      <c r="U93" s="18" t="s">
        <v>602</v>
      </c>
      <c r="V93" s="11"/>
    </row>
    <row r="94" spans="1:27" ht="26.25">
      <c r="A94" s="28"/>
      <c r="B94" s="67" t="s">
        <v>603</v>
      </c>
      <c r="C94" s="34"/>
      <c r="D94" s="24"/>
      <c r="E94" s="24"/>
      <c r="F94" s="18" t="s">
        <v>604</v>
      </c>
      <c r="G94" s="11"/>
      <c r="H94" s="34"/>
      <c r="I94" s="24"/>
      <c r="J94" s="24"/>
      <c r="K94" s="18" t="s">
        <v>372</v>
      </c>
      <c r="L94" s="11"/>
      <c r="M94" s="34"/>
      <c r="N94" s="24"/>
      <c r="O94" s="24"/>
      <c r="P94" s="18" t="s">
        <v>372</v>
      </c>
      <c r="Q94" s="11"/>
      <c r="R94" s="34"/>
      <c r="S94" s="24"/>
      <c r="T94" s="24"/>
      <c r="U94" s="18" t="s">
        <v>604</v>
      </c>
      <c r="V94" s="11"/>
    </row>
    <row r="95" spans="1:27" ht="26.25">
      <c r="A95" s="28"/>
      <c r="B95" s="67" t="s">
        <v>605</v>
      </c>
      <c r="C95" s="34"/>
      <c r="D95" s="37"/>
      <c r="E95" s="37"/>
      <c r="F95" s="19" t="s">
        <v>372</v>
      </c>
      <c r="G95" s="11"/>
      <c r="H95" s="34"/>
      <c r="I95" s="37"/>
      <c r="J95" s="37"/>
      <c r="K95" s="19" t="s">
        <v>606</v>
      </c>
      <c r="L95" s="11" t="s">
        <v>209</v>
      </c>
      <c r="M95" s="34"/>
      <c r="N95" s="37"/>
      <c r="O95" s="37"/>
      <c r="P95" s="19" t="s">
        <v>607</v>
      </c>
      <c r="Q95" s="11" t="s">
        <v>209</v>
      </c>
      <c r="R95" s="34"/>
      <c r="S95" s="37"/>
      <c r="T95" s="37"/>
      <c r="U95" s="19" t="s">
        <v>608</v>
      </c>
      <c r="V95" s="11" t="s">
        <v>209</v>
      </c>
    </row>
    <row r="96" spans="1:27" ht="26.25">
      <c r="A96" s="28"/>
      <c r="B96" s="75" t="s">
        <v>609</v>
      </c>
      <c r="C96" s="34"/>
      <c r="D96" s="79"/>
      <c r="E96" s="79"/>
      <c r="F96" s="19" t="s">
        <v>610</v>
      </c>
      <c r="G96" s="11" t="s">
        <v>209</v>
      </c>
      <c r="H96" s="34"/>
      <c r="I96" s="79"/>
      <c r="J96" s="79"/>
      <c r="K96" s="19" t="s">
        <v>611</v>
      </c>
      <c r="L96" s="11"/>
      <c r="M96" s="34"/>
      <c r="N96" s="79"/>
      <c r="O96" s="79"/>
      <c r="P96" s="19" t="s">
        <v>612</v>
      </c>
      <c r="Q96" s="11"/>
      <c r="R96" s="34"/>
      <c r="S96" s="79"/>
      <c r="T96" s="79"/>
      <c r="U96" s="19" t="s">
        <v>613</v>
      </c>
      <c r="V96" s="11"/>
    </row>
    <row r="97" spans="1:27" ht="26.25">
      <c r="A97" s="28"/>
      <c r="B97" s="75" t="s">
        <v>614</v>
      </c>
      <c r="C97" s="34"/>
      <c r="D97" s="79"/>
      <c r="E97" s="79"/>
      <c r="F97" s="19" t="s">
        <v>615</v>
      </c>
      <c r="G97" s="11"/>
      <c r="H97" s="34"/>
      <c r="I97" s="79"/>
      <c r="J97" s="79"/>
      <c r="K97" s="19" t="s">
        <v>616</v>
      </c>
      <c r="L97" s="11" t="s">
        <v>209</v>
      </c>
      <c r="M97" s="34"/>
      <c r="N97" s="79"/>
      <c r="O97" s="79"/>
      <c r="P97" s="19" t="s">
        <v>617</v>
      </c>
      <c r="Q97" s="11"/>
      <c r="R97" s="34"/>
      <c r="S97" s="79"/>
      <c r="T97" s="79"/>
      <c r="U97" s="19" t="s">
        <v>618</v>
      </c>
      <c r="V97" s="11"/>
    </row>
    <row r="98" spans="1:27">
      <c r="A98" s="28"/>
      <c r="B98" s="67" t="s">
        <v>619</v>
      </c>
      <c r="C98" s="34"/>
      <c r="D98" s="80"/>
      <c r="E98" s="80"/>
      <c r="F98" s="85"/>
      <c r="G98" s="9"/>
      <c r="H98" s="34"/>
      <c r="I98" s="80"/>
      <c r="J98" s="80"/>
      <c r="K98" s="85"/>
      <c r="L98" s="9"/>
      <c r="M98" s="34"/>
      <c r="N98" s="80"/>
      <c r="O98" s="80"/>
      <c r="P98" s="85"/>
      <c r="Q98" s="9"/>
      <c r="R98" s="34"/>
      <c r="S98" s="80"/>
      <c r="T98" s="80"/>
      <c r="U98" s="85"/>
      <c r="V98" s="9"/>
    </row>
    <row r="99" spans="1:27">
      <c r="A99" s="28"/>
      <c r="B99" s="68" t="s">
        <v>620</v>
      </c>
      <c r="C99" s="34"/>
      <c r="D99" s="24"/>
      <c r="E99" s="24"/>
      <c r="F99" s="18" t="s">
        <v>621</v>
      </c>
      <c r="G99" s="11" t="s">
        <v>209</v>
      </c>
      <c r="H99" s="34"/>
      <c r="I99" s="24"/>
      <c r="J99" s="24"/>
      <c r="K99" s="18" t="s">
        <v>622</v>
      </c>
      <c r="L99" s="11" t="s">
        <v>209</v>
      </c>
      <c r="M99" s="34"/>
      <c r="N99" s="24"/>
      <c r="O99" s="24"/>
      <c r="P99" s="18" t="s">
        <v>623</v>
      </c>
      <c r="Q99" s="11" t="s">
        <v>209</v>
      </c>
      <c r="R99" s="34"/>
      <c r="S99" s="24"/>
      <c r="T99" s="24"/>
      <c r="U99" s="18" t="s">
        <v>624</v>
      </c>
      <c r="V99" s="11" t="s">
        <v>209</v>
      </c>
    </row>
    <row r="100" spans="1:27">
      <c r="A100" s="28"/>
      <c r="B100" s="68" t="s">
        <v>625</v>
      </c>
      <c r="C100" s="34"/>
      <c r="D100" s="37"/>
      <c r="E100" s="37"/>
      <c r="F100" s="19" t="s">
        <v>372</v>
      </c>
      <c r="G100" s="11"/>
      <c r="H100" s="34"/>
      <c r="I100" s="37"/>
      <c r="J100" s="37"/>
      <c r="K100" s="19" t="s">
        <v>626</v>
      </c>
      <c r="L100" s="11" t="s">
        <v>209</v>
      </c>
      <c r="M100" s="34"/>
      <c r="N100" s="37"/>
      <c r="O100" s="37"/>
      <c r="P100" s="19" t="s">
        <v>372</v>
      </c>
      <c r="Q100" s="11"/>
      <c r="R100" s="34"/>
      <c r="S100" s="37"/>
      <c r="T100" s="37"/>
      <c r="U100" s="19" t="s">
        <v>626</v>
      </c>
      <c r="V100" s="11" t="s">
        <v>209</v>
      </c>
    </row>
    <row r="101" spans="1:27">
      <c r="A101" s="28"/>
      <c r="B101" s="75" t="s">
        <v>627</v>
      </c>
      <c r="C101" s="34"/>
      <c r="D101" s="79"/>
      <c r="E101" s="79"/>
      <c r="F101" s="19" t="s">
        <v>621</v>
      </c>
      <c r="G101" s="11" t="s">
        <v>209</v>
      </c>
      <c r="H101" s="34"/>
      <c r="I101" s="79"/>
      <c r="J101" s="79"/>
      <c r="K101" s="19" t="s">
        <v>628</v>
      </c>
      <c r="L101" s="11" t="s">
        <v>209</v>
      </c>
      <c r="M101" s="34"/>
      <c r="N101" s="79"/>
      <c r="O101" s="79"/>
      <c r="P101" s="19" t="s">
        <v>623</v>
      </c>
      <c r="Q101" s="11" t="s">
        <v>209</v>
      </c>
      <c r="R101" s="34"/>
      <c r="S101" s="79"/>
      <c r="T101" s="79"/>
      <c r="U101" s="19" t="s">
        <v>629</v>
      </c>
      <c r="V101" s="11" t="s">
        <v>209</v>
      </c>
    </row>
    <row r="102" spans="1:27" ht="39">
      <c r="A102" s="28"/>
      <c r="B102" s="75" t="s">
        <v>630</v>
      </c>
      <c r="C102" s="34"/>
      <c r="D102" s="84"/>
      <c r="E102" s="84"/>
      <c r="F102" s="18" t="s">
        <v>631</v>
      </c>
      <c r="G102" s="11"/>
      <c r="H102" s="34"/>
      <c r="I102" s="84"/>
      <c r="J102" s="84"/>
      <c r="K102" s="18" t="s">
        <v>632</v>
      </c>
      <c r="L102" s="11" t="s">
        <v>209</v>
      </c>
      <c r="M102" s="34"/>
      <c r="N102" s="84"/>
      <c r="O102" s="84"/>
      <c r="P102" s="18" t="s">
        <v>633</v>
      </c>
      <c r="Q102" s="11" t="s">
        <v>209</v>
      </c>
      <c r="R102" s="34"/>
      <c r="S102" s="84"/>
      <c r="T102" s="84"/>
      <c r="U102" s="18" t="s">
        <v>634</v>
      </c>
      <c r="V102" s="11" t="s">
        <v>209</v>
      </c>
    </row>
    <row r="103" spans="1:27">
      <c r="A103" s="28"/>
      <c r="B103" s="67" t="s">
        <v>635</v>
      </c>
      <c r="C103" s="34"/>
      <c r="D103" s="37"/>
      <c r="E103" s="37"/>
      <c r="F103" s="19" t="s">
        <v>372</v>
      </c>
      <c r="G103" s="11"/>
      <c r="H103" s="34"/>
      <c r="I103" s="37"/>
      <c r="J103" s="37"/>
      <c r="K103" s="19" t="s">
        <v>636</v>
      </c>
      <c r="L103" s="11" t="s">
        <v>209</v>
      </c>
      <c r="M103" s="34"/>
      <c r="N103" s="37"/>
      <c r="O103" s="37"/>
      <c r="P103" s="19" t="s">
        <v>633</v>
      </c>
      <c r="Q103" s="11" t="s">
        <v>209</v>
      </c>
      <c r="R103" s="34"/>
      <c r="S103" s="37"/>
      <c r="T103" s="37"/>
      <c r="U103" s="19" t="s">
        <v>637</v>
      </c>
      <c r="V103" s="11" t="s">
        <v>209</v>
      </c>
    </row>
    <row r="104" spans="1:27" ht="15.75" thickBot="1">
      <c r="A104" s="28"/>
      <c r="B104" s="75" t="s">
        <v>638</v>
      </c>
      <c r="C104" s="34"/>
      <c r="D104" s="22" t="s">
        <v>134</v>
      </c>
      <c r="E104" s="22"/>
      <c r="F104" s="22" t="s">
        <v>631</v>
      </c>
      <c r="G104" s="11"/>
      <c r="H104" s="34"/>
      <c r="I104" s="22" t="s">
        <v>134</v>
      </c>
      <c r="J104" s="22"/>
      <c r="K104" s="22" t="s">
        <v>639</v>
      </c>
      <c r="L104" s="11" t="s">
        <v>209</v>
      </c>
      <c r="M104" s="34"/>
      <c r="N104" s="22" t="s">
        <v>134</v>
      </c>
      <c r="O104" s="22"/>
      <c r="P104" s="22" t="s">
        <v>372</v>
      </c>
      <c r="Q104" s="11"/>
      <c r="R104" s="34"/>
      <c r="S104" s="22" t="s">
        <v>134</v>
      </c>
      <c r="T104" s="22"/>
      <c r="U104" s="22" t="s">
        <v>640</v>
      </c>
      <c r="V104" s="11" t="s">
        <v>209</v>
      </c>
    </row>
    <row r="105" spans="1:27" ht="15.75" thickTop="1">
      <c r="A105" s="28"/>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row>
    <row r="106" spans="1:27">
      <c r="A106" s="28"/>
      <c r="B106" s="34" t="s">
        <v>576</v>
      </c>
      <c r="C106" s="42"/>
      <c r="D106" s="42" t="s">
        <v>401</v>
      </c>
      <c r="E106" s="42"/>
      <c r="F106" s="42"/>
      <c r="G106" s="42"/>
      <c r="H106" s="42"/>
      <c r="I106" s="42" t="s">
        <v>404</v>
      </c>
      <c r="J106" s="42"/>
      <c r="K106" s="42"/>
      <c r="L106" s="42"/>
      <c r="M106" s="42"/>
      <c r="N106" s="42" t="s">
        <v>406</v>
      </c>
      <c r="O106" s="42"/>
      <c r="P106" s="42"/>
      <c r="Q106" s="42"/>
      <c r="R106" s="42"/>
      <c r="S106" s="42" t="s">
        <v>410</v>
      </c>
      <c r="T106" s="42"/>
      <c r="U106" s="42"/>
      <c r="V106" s="41"/>
    </row>
    <row r="107" spans="1:27">
      <c r="A107" s="28"/>
      <c r="B107" s="74">
        <v>41182</v>
      </c>
      <c r="C107" s="42"/>
      <c r="D107" s="42" t="s">
        <v>402</v>
      </c>
      <c r="E107" s="42"/>
      <c r="F107" s="42"/>
      <c r="G107" s="42"/>
      <c r="H107" s="42"/>
      <c r="I107" s="42" t="s">
        <v>405</v>
      </c>
      <c r="J107" s="42"/>
      <c r="K107" s="42"/>
      <c r="L107" s="42"/>
      <c r="M107" s="42"/>
      <c r="N107" s="42" t="s">
        <v>407</v>
      </c>
      <c r="O107" s="42"/>
      <c r="P107" s="42"/>
      <c r="Q107" s="42"/>
      <c r="R107" s="42"/>
      <c r="S107" s="42" t="s">
        <v>411</v>
      </c>
      <c r="T107" s="42"/>
      <c r="U107" s="42"/>
      <c r="V107" s="41"/>
    </row>
    <row r="108" spans="1:27" ht="15.75" thickBot="1">
      <c r="A108" s="28"/>
      <c r="B108" s="39"/>
      <c r="C108" s="42"/>
      <c r="D108" s="36" t="s">
        <v>403</v>
      </c>
      <c r="E108" s="36"/>
      <c r="F108" s="36"/>
      <c r="G108" s="42"/>
      <c r="H108" s="42"/>
      <c r="I108" s="43"/>
      <c r="J108" s="43"/>
      <c r="K108" s="43"/>
      <c r="L108" s="42"/>
      <c r="M108" s="42"/>
      <c r="N108" s="43"/>
      <c r="O108" s="43"/>
      <c r="P108" s="43"/>
      <c r="Q108" s="42"/>
      <c r="R108" s="42"/>
      <c r="S108" s="43"/>
      <c r="T108" s="43"/>
      <c r="U108" s="43"/>
      <c r="V108" s="41"/>
    </row>
    <row r="109" spans="1:27">
      <c r="A109" s="28"/>
      <c r="B109" s="67" t="s">
        <v>577</v>
      </c>
      <c r="C109" s="34"/>
      <c r="D109" s="19" t="s">
        <v>134</v>
      </c>
      <c r="E109" s="19"/>
      <c r="F109" s="19" t="s">
        <v>287</v>
      </c>
      <c r="G109" s="11"/>
      <c r="H109" s="34"/>
      <c r="I109" s="19" t="s">
        <v>134</v>
      </c>
      <c r="J109" s="19"/>
      <c r="K109" s="19" t="s">
        <v>641</v>
      </c>
      <c r="L109" s="11"/>
      <c r="M109" s="34"/>
      <c r="N109" s="19" t="s">
        <v>134</v>
      </c>
      <c r="O109" s="19"/>
      <c r="P109" s="19" t="s">
        <v>642</v>
      </c>
      <c r="Q109" s="11"/>
      <c r="R109" s="34"/>
      <c r="S109" s="19" t="s">
        <v>134</v>
      </c>
      <c r="T109" s="19"/>
      <c r="U109" s="19" t="s">
        <v>643</v>
      </c>
      <c r="V109" s="11"/>
    </row>
    <row r="110" spans="1:27">
      <c r="A110" s="28"/>
      <c r="B110" s="67" t="s">
        <v>59</v>
      </c>
      <c r="C110" s="34"/>
      <c r="D110" s="80"/>
      <c r="E110" s="80"/>
      <c r="F110" s="15"/>
      <c r="G110" s="15"/>
      <c r="H110" s="34"/>
      <c r="I110" s="80"/>
      <c r="J110" s="80"/>
      <c r="K110" s="15"/>
      <c r="L110" s="15"/>
      <c r="M110" s="34"/>
      <c r="N110" s="80"/>
      <c r="O110" s="80"/>
      <c r="P110" s="15"/>
      <c r="Q110" s="15"/>
      <c r="R110" s="34"/>
      <c r="S110" s="80"/>
      <c r="T110" s="80"/>
      <c r="U110" s="15"/>
      <c r="V110" s="9"/>
    </row>
    <row r="111" spans="1:27">
      <c r="A111" s="28"/>
      <c r="B111" s="67" t="s">
        <v>581</v>
      </c>
      <c r="C111" s="34"/>
      <c r="D111" s="24"/>
      <c r="E111" s="24"/>
      <c r="F111" s="18" t="s">
        <v>287</v>
      </c>
      <c r="G111" s="11"/>
      <c r="H111" s="34"/>
      <c r="I111" s="24"/>
      <c r="J111" s="24"/>
      <c r="K111" s="18" t="s">
        <v>644</v>
      </c>
      <c r="L111" s="11"/>
      <c r="M111" s="34"/>
      <c r="N111" s="24"/>
      <c r="O111" s="24"/>
      <c r="P111" s="18" t="s">
        <v>645</v>
      </c>
      <c r="Q111" s="11"/>
      <c r="R111" s="34"/>
      <c r="S111" s="24"/>
      <c r="T111" s="24"/>
      <c r="U111" s="18" t="s">
        <v>646</v>
      </c>
      <c r="V111" s="11"/>
    </row>
    <row r="112" spans="1:27" ht="26.25">
      <c r="A112" s="28"/>
      <c r="B112" s="67" t="s">
        <v>585</v>
      </c>
      <c r="C112" s="34"/>
      <c r="D112" s="24"/>
      <c r="E112" s="24"/>
      <c r="F112" s="18" t="s">
        <v>647</v>
      </c>
      <c r="G112" s="11"/>
      <c r="H112" s="34"/>
      <c r="I112" s="24"/>
      <c r="J112" s="24"/>
      <c r="K112" s="18" t="s">
        <v>648</v>
      </c>
      <c r="L112" s="11"/>
      <c r="M112" s="34"/>
      <c r="N112" s="24"/>
      <c r="O112" s="24"/>
      <c r="P112" s="18" t="s">
        <v>649</v>
      </c>
      <c r="Q112" s="11"/>
      <c r="R112" s="34"/>
      <c r="S112" s="24"/>
      <c r="T112" s="24"/>
      <c r="U112" s="18" t="s">
        <v>650</v>
      </c>
      <c r="V112" s="11"/>
    </row>
    <row r="113" spans="1:22">
      <c r="A113" s="28"/>
      <c r="B113" s="67" t="s">
        <v>590</v>
      </c>
      <c r="C113" s="34"/>
      <c r="D113" s="24"/>
      <c r="E113" s="24"/>
      <c r="F113" s="18" t="s">
        <v>287</v>
      </c>
      <c r="G113" s="11"/>
      <c r="H113" s="34"/>
      <c r="I113" s="24"/>
      <c r="J113" s="24"/>
      <c r="K113" s="18" t="s">
        <v>651</v>
      </c>
      <c r="L113" s="11"/>
      <c r="M113" s="34"/>
      <c r="N113" s="24"/>
      <c r="O113" s="24"/>
      <c r="P113" s="18" t="s">
        <v>652</v>
      </c>
      <c r="Q113" s="11"/>
      <c r="R113" s="34"/>
      <c r="S113" s="24"/>
      <c r="T113" s="24"/>
      <c r="U113" s="18" t="s">
        <v>653</v>
      </c>
      <c r="V113" s="11"/>
    </row>
    <row r="114" spans="1:22" ht="26.25">
      <c r="A114" s="28"/>
      <c r="B114" s="67" t="s">
        <v>594</v>
      </c>
      <c r="C114" s="34"/>
      <c r="D114" s="24"/>
      <c r="E114" s="24"/>
      <c r="F114" s="18" t="s">
        <v>287</v>
      </c>
      <c r="G114" s="11"/>
      <c r="H114" s="34"/>
      <c r="I114" s="24"/>
      <c r="J114" s="24"/>
      <c r="K114" s="18" t="s">
        <v>654</v>
      </c>
      <c r="L114" s="11"/>
      <c r="M114" s="34"/>
      <c r="N114" s="24"/>
      <c r="O114" s="24"/>
      <c r="P114" s="18" t="s">
        <v>655</v>
      </c>
      <c r="Q114" s="11"/>
      <c r="R114" s="34"/>
      <c r="S114" s="24"/>
      <c r="T114" s="24"/>
      <c r="U114" s="18" t="s">
        <v>656</v>
      </c>
      <c r="V114" s="11"/>
    </row>
    <row r="115" spans="1:22">
      <c r="A115" s="28"/>
      <c r="B115" s="67" t="s">
        <v>598</v>
      </c>
      <c r="C115" s="34"/>
      <c r="D115" s="24"/>
      <c r="E115" s="24"/>
      <c r="F115" s="18" t="s">
        <v>657</v>
      </c>
      <c r="G115" s="11"/>
      <c r="H115" s="34"/>
      <c r="I115" s="24"/>
      <c r="J115" s="24"/>
      <c r="K115" s="18" t="s">
        <v>658</v>
      </c>
      <c r="L115" s="11"/>
      <c r="M115" s="34"/>
      <c r="N115" s="24"/>
      <c r="O115" s="24"/>
      <c r="P115" s="18" t="s">
        <v>659</v>
      </c>
      <c r="Q115" s="11" t="s">
        <v>209</v>
      </c>
      <c r="R115" s="34"/>
      <c r="S115" s="24"/>
      <c r="T115" s="24"/>
      <c r="U115" s="18" t="s">
        <v>660</v>
      </c>
      <c r="V115" s="11"/>
    </row>
    <row r="116" spans="1:22" ht="26.25">
      <c r="A116" s="28"/>
      <c r="B116" s="67" t="s">
        <v>661</v>
      </c>
      <c r="C116" s="15" t="s">
        <v>136</v>
      </c>
      <c r="D116" s="24"/>
      <c r="E116" s="24"/>
      <c r="F116" s="18" t="s">
        <v>287</v>
      </c>
      <c r="G116" s="11" t="s">
        <v>136</v>
      </c>
      <c r="H116" s="15"/>
      <c r="I116" s="24"/>
      <c r="J116" s="24"/>
      <c r="K116" s="18" t="s">
        <v>662</v>
      </c>
      <c r="L116" s="11" t="s">
        <v>136</v>
      </c>
      <c r="M116" s="15"/>
      <c r="N116" s="24"/>
      <c r="O116" s="24"/>
      <c r="P116" s="18" t="s">
        <v>663</v>
      </c>
      <c r="Q116" s="11" t="s">
        <v>136</v>
      </c>
      <c r="R116" s="15"/>
      <c r="S116" s="24"/>
      <c r="T116" s="24"/>
      <c r="U116" s="18" t="s">
        <v>664</v>
      </c>
      <c r="V116" s="11" t="s">
        <v>136</v>
      </c>
    </row>
    <row r="117" spans="1:22" ht="26.25">
      <c r="A117" s="28"/>
      <c r="B117" s="67" t="s">
        <v>603</v>
      </c>
      <c r="C117" s="34"/>
      <c r="D117" s="24"/>
      <c r="E117" s="24"/>
      <c r="F117" s="18" t="s">
        <v>665</v>
      </c>
      <c r="G117" s="11"/>
      <c r="H117" s="34"/>
      <c r="I117" s="24"/>
      <c r="J117" s="24"/>
      <c r="K117" s="18" t="s">
        <v>287</v>
      </c>
      <c r="L117" s="11"/>
      <c r="M117" s="34"/>
      <c r="N117" s="24"/>
      <c r="O117" s="24"/>
      <c r="P117" s="18" t="s">
        <v>287</v>
      </c>
      <c r="Q117" s="11"/>
      <c r="R117" s="34"/>
      <c r="S117" s="24"/>
      <c r="T117" s="24"/>
      <c r="U117" s="18" t="s">
        <v>665</v>
      </c>
      <c r="V117" s="11"/>
    </row>
    <row r="118" spans="1:22" ht="26.25">
      <c r="A118" s="28"/>
      <c r="B118" s="67" t="s">
        <v>605</v>
      </c>
      <c r="C118" s="34"/>
      <c r="D118" s="37"/>
      <c r="E118" s="37"/>
      <c r="F118" s="19" t="s">
        <v>287</v>
      </c>
      <c r="G118" s="11"/>
      <c r="H118" s="34"/>
      <c r="I118" s="37"/>
      <c r="J118" s="37"/>
      <c r="K118" s="19" t="s">
        <v>666</v>
      </c>
      <c r="L118" s="11" t="s">
        <v>209</v>
      </c>
      <c r="M118" s="34"/>
      <c r="N118" s="37"/>
      <c r="O118" s="37"/>
      <c r="P118" s="19" t="s">
        <v>667</v>
      </c>
      <c r="Q118" s="11" t="s">
        <v>209</v>
      </c>
      <c r="R118" s="34"/>
      <c r="S118" s="37"/>
      <c r="T118" s="37"/>
      <c r="U118" s="19" t="s">
        <v>668</v>
      </c>
      <c r="V118" s="11" t="s">
        <v>209</v>
      </c>
    </row>
    <row r="119" spans="1:22" ht="26.25">
      <c r="A119" s="28"/>
      <c r="B119" s="75" t="s">
        <v>609</v>
      </c>
      <c r="C119" s="34"/>
      <c r="D119" s="79"/>
      <c r="E119" s="79"/>
      <c r="F119" s="19" t="s">
        <v>669</v>
      </c>
      <c r="G119" s="11"/>
      <c r="H119" s="34"/>
      <c r="I119" s="79"/>
      <c r="J119" s="79"/>
      <c r="K119" s="19" t="s">
        <v>670</v>
      </c>
      <c r="L119" s="11"/>
      <c r="M119" s="34"/>
      <c r="N119" s="79"/>
      <c r="O119" s="79"/>
      <c r="P119" s="19" t="s">
        <v>671</v>
      </c>
      <c r="Q119" s="11"/>
      <c r="R119" s="34"/>
      <c r="S119" s="79"/>
      <c r="T119" s="79"/>
      <c r="U119" s="19" t="s">
        <v>672</v>
      </c>
      <c r="V119" s="11"/>
    </row>
    <row r="120" spans="1:22" ht="26.25">
      <c r="A120" s="28"/>
      <c r="B120" s="75" t="s">
        <v>614</v>
      </c>
      <c r="C120" s="34"/>
      <c r="D120" s="79"/>
      <c r="E120" s="79"/>
      <c r="F120" s="19" t="s">
        <v>673</v>
      </c>
      <c r="G120" s="11" t="s">
        <v>209</v>
      </c>
      <c r="H120" s="34"/>
      <c r="I120" s="79"/>
      <c r="J120" s="79"/>
      <c r="K120" s="19" t="s">
        <v>674</v>
      </c>
      <c r="L120" s="11" t="s">
        <v>209</v>
      </c>
      <c r="M120" s="34"/>
      <c r="N120" s="79"/>
      <c r="O120" s="79"/>
      <c r="P120" s="19" t="s">
        <v>675</v>
      </c>
      <c r="Q120" s="11"/>
      <c r="R120" s="34"/>
      <c r="S120" s="79"/>
      <c r="T120" s="79"/>
      <c r="U120" s="19" t="s">
        <v>676</v>
      </c>
      <c r="V120" s="11" t="s">
        <v>209</v>
      </c>
    </row>
    <row r="121" spans="1:22">
      <c r="A121" s="28"/>
      <c r="B121" s="67" t="s">
        <v>619</v>
      </c>
      <c r="C121" s="34"/>
      <c r="D121" s="80"/>
      <c r="E121" s="80"/>
      <c r="F121" s="15"/>
      <c r="G121" s="15"/>
      <c r="H121" s="34"/>
      <c r="I121" s="80"/>
      <c r="J121" s="80"/>
      <c r="K121" s="15"/>
      <c r="L121" s="15"/>
      <c r="M121" s="34"/>
      <c r="N121" s="80"/>
      <c r="O121" s="80"/>
      <c r="P121" s="15"/>
      <c r="Q121" s="15"/>
      <c r="R121" s="34"/>
      <c r="S121" s="80"/>
      <c r="T121" s="80"/>
      <c r="U121" s="15"/>
      <c r="V121" s="9"/>
    </row>
    <row r="122" spans="1:22">
      <c r="A122" s="28"/>
      <c r="B122" s="68" t="s">
        <v>620</v>
      </c>
      <c r="C122" s="34"/>
      <c r="D122" s="24"/>
      <c r="E122" s="24"/>
      <c r="F122" s="18" t="s">
        <v>677</v>
      </c>
      <c r="G122" s="11" t="s">
        <v>209</v>
      </c>
      <c r="H122" s="34"/>
      <c r="I122" s="24"/>
      <c r="J122" s="24"/>
      <c r="K122" s="18" t="s">
        <v>678</v>
      </c>
      <c r="L122" s="11" t="s">
        <v>209</v>
      </c>
      <c r="M122" s="34"/>
      <c r="N122" s="24"/>
      <c r="O122" s="24"/>
      <c r="P122" s="18" t="s">
        <v>679</v>
      </c>
      <c r="Q122" s="11" t="s">
        <v>209</v>
      </c>
      <c r="R122" s="34"/>
      <c r="S122" s="24"/>
      <c r="T122" s="24"/>
      <c r="U122" s="18" t="s">
        <v>680</v>
      </c>
      <c r="V122" s="11" t="s">
        <v>209</v>
      </c>
    </row>
    <row r="123" spans="1:22">
      <c r="A123" s="28"/>
      <c r="B123" s="68" t="s">
        <v>681</v>
      </c>
      <c r="C123" s="34"/>
      <c r="D123" s="37"/>
      <c r="E123" s="37"/>
      <c r="F123" s="19" t="s">
        <v>682</v>
      </c>
      <c r="G123" s="11"/>
      <c r="H123" s="34"/>
      <c r="I123" s="37"/>
      <c r="J123" s="37"/>
      <c r="K123" s="19" t="s">
        <v>683</v>
      </c>
      <c r="L123" s="11" t="s">
        <v>209</v>
      </c>
      <c r="M123" s="34"/>
      <c r="N123" s="37"/>
      <c r="O123" s="37"/>
      <c r="P123" s="19"/>
      <c r="Q123" s="11"/>
      <c r="R123" s="34"/>
      <c r="S123" s="37"/>
      <c r="T123" s="37"/>
      <c r="U123" s="19" t="s">
        <v>684</v>
      </c>
      <c r="V123" s="11" t="s">
        <v>209</v>
      </c>
    </row>
    <row r="124" spans="1:22">
      <c r="A124" s="28"/>
      <c r="B124" s="75" t="s">
        <v>627</v>
      </c>
      <c r="C124" s="34"/>
      <c r="D124" s="79"/>
      <c r="E124" s="79"/>
      <c r="F124" s="19" t="s">
        <v>685</v>
      </c>
      <c r="G124" s="11" t="s">
        <v>209</v>
      </c>
      <c r="H124" s="34"/>
      <c r="I124" s="79"/>
      <c r="J124" s="79"/>
      <c r="K124" s="19" t="s">
        <v>686</v>
      </c>
      <c r="L124" s="11" t="s">
        <v>209</v>
      </c>
      <c r="M124" s="34"/>
      <c r="N124" s="79"/>
      <c r="O124" s="79"/>
      <c r="P124" s="19" t="s">
        <v>679</v>
      </c>
      <c r="Q124" s="11" t="s">
        <v>209</v>
      </c>
      <c r="R124" s="34"/>
      <c r="S124" s="79"/>
      <c r="T124" s="79"/>
      <c r="U124" s="19" t="s">
        <v>687</v>
      </c>
      <c r="V124" s="11" t="s">
        <v>209</v>
      </c>
    </row>
    <row r="125" spans="1:22" ht="26.25">
      <c r="A125" s="28"/>
      <c r="B125" s="75" t="s">
        <v>688</v>
      </c>
      <c r="C125" s="42"/>
      <c r="D125" s="84"/>
      <c r="E125" s="84"/>
      <c r="F125" s="90" t="s">
        <v>690</v>
      </c>
      <c r="G125" s="24" t="s">
        <v>209</v>
      </c>
      <c r="H125" s="42"/>
      <c r="I125" s="84"/>
      <c r="J125" s="84"/>
      <c r="K125" s="90" t="s">
        <v>691</v>
      </c>
      <c r="L125" s="24" t="s">
        <v>209</v>
      </c>
      <c r="M125" s="42"/>
      <c r="N125" s="84"/>
      <c r="O125" s="84"/>
      <c r="P125" s="90" t="s">
        <v>692</v>
      </c>
      <c r="Q125" s="24" t="s">
        <v>209</v>
      </c>
      <c r="R125" s="42"/>
      <c r="S125" s="84"/>
      <c r="T125" s="84"/>
      <c r="U125" s="90" t="s">
        <v>693</v>
      </c>
      <c r="V125" s="24" t="s">
        <v>209</v>
      </c>
    </row>
    <row r="126" spans="1:22">
      <c r="A126" s="28"/>
      <c r="B126" s="75" t="s">
        <v>689</v>
      </c>
      <c r="C126" s="42"/>
      <c r="D126" s="24"/>
      <c r="E126" s="24"/>
      <c r="F126" s="89"/>
      <c r="G126" s="24"/>
      <c r="H126" s="42"/>
      <c r="I126" s="24"/>
      <c r="J126" s="24"/>
      <c r="K126" s="89"/>
      <c r="L126" s="24"/>
      <c r="M126" s="42"/>
      <c r="N126" s="24"/>
      <c r="O126" s="24"/>
      <c r="P126" s="89"/>
      <c r="Q126" s="24"/>
      <c r="R126" s="42"/>
      <c r="S126" s="24"/>
      <c r="T126" s="24"/>
      <c r="U126" s="89"/>
      <c r="V126" s="24"/>
    </row>
    <row r="127" spans="1:22">
      <c r="A127" s="28"/>
      <c r="B127" s="67" t="s">
        <v>694</v>
      </c>
      <c r="C127" s="34"/>
      <c r="D127" s="37"/>
      <c r="E127" s="37"/>
      <c r="F127" s="19" t="s">
        <v>287</v>
      </c>
      <c r="G127" s="11"/>
      <c r="H127" s="34"/>
      <c r="I127" s="37"/>
      <c r="J127" s="37"/>
      <c r="K127" s="19" t="s">
        <v>695</v>
      </c>
      <c r="L127" s="11"/>
      <c r="M127" s="34"/>
      <c r="N127" s="37"/>
      <c r="O127" s="37"/>
      <c r="P127" s="19" t="s">
        <v>692</v>
      </c>
      <c r="Q127" s="11" t="s">
        <v>209</v>
      </c>
      <c r="R127" s="34"/>
      <c r="S127" s="37"/>
      <c r="T127" s="37"/>
      <c r="U127" s="19" t="s">
        <v>696</v>
      </c>
      <c r="V127" s="11" t="s">
        <v>209</v>
      </c>
    </row>
    <row r="128" spans="1:22" ht="26.25">
      <c r="A128" s="28"/>
      <c r="B128" s="75" t="s">
        <v>697</v>
      </c>
      <c r="C128" s="34"/>
      <c r="D128" s="84"/>
      <c r="E128" s="84"/>
      <c r="F128" s="18" t="s">
        <v>690</v>
      </c>
      <c r="G128" s="11" t="s">
        <v>209</v>
      </c>
      <c r="H128" s="34"/>
      <c r="I128" s="84"/>
      <c r="J128" s="84"/>
      <c r="K128" s="18" t="s">
        <v>698</v>
      </c>
      <c r="L128" s="11" t="s">
        <v>209</v>
      </c>
      <c r="M128" s="34"/>
      <c r="N128" s="84"/>
      <c r="O128" s="84"/>
      <c r="P128" s="18" t="s">
        <v>287</v>
      </c>
      <c r="Q128" s="11"/>
      <c r="R128" s="34"/>
      <c r="S128" s="84"/>
      <c r="T128" s="84"/>
      <c r="U128" s="18" t="s">
        <v>699</v>
      </c>
      <c r="V128" s="11" t="s">
        <v>209</v>
      </c>
    </row>
    <row r="129" spans="1:27">
      <c r="A129" s="28"/>
      <c r="B129" s="67" t="s">
        <v>77</v>
      </c>
      <c r="C129" s="34"/>
      <c r="D129" s="41"/>
      <c r="E129" s="41"/>
      <c r="F129" s="15"/>
      <c r="G129" s="15"/>
      <c r="H129" s="34"/>
      <c r="I129" s="41"/>
      <c r="J129" s="41"/>
      <c r="K129" s="15"/>
      <c r="L129" s="15"/>
      <c r="M129" s="34"/>
      <c r="N129" s="41"/>
      <c r="O129" s="41"/>
      <c r="P129" s="15"/>
      <c r="Q129" s="15"/>
      <c r="R129" s="34"/>
      <c r="S129" s="41"/>
      <c r="T129" s="41"/>
      <c r="U129" s="15"/>
      <c r="V129" s="9"/>
    </row>
    <row r="130" spans="1:27">
      <c r="A130" s="28"/>
      <c r="B130" s="68" t="s">
        <v>700</v>
      </c>
      <c r="C130" s="34"/>
      <c r="D130" s="24"/>
      <c r="E130" s="24"/>
      <c r="F130" s="18" t="s">
        <v>287</v>
      </c>
      <c r="G130" s="11"/>
      <c r="H130" s="34"/>
      <c r="I130" s="24"/>
      <c r="J130" s="24"/>
      <c r="K130" s="18" t="s">
        <v>701</v>
      </c>
      <c r="L130" s="11" t="s">
        <v>209</v>
      </c>
      <c r="M130" s="34"/>
      <c r="N130" s="24"/>
      <c r="O130" s="24"/>
      <c r="P130" s="18" t="s">
        <v>287</v>
      </c>
      <c r="Q130" s="11"/>
      <c r="R130" s="34"/>
      <c r="S130" s="24"/>
      <c r="T130" s="24"/>
      <c r="U130" s="18" t="s">
        <v>701</v>
      </c>
      <c r="V130" s="11" t="s">
        <v>209</v>
      </c>
    </row>
    <row r="131" spans="1:27">
      <c r="A131" s="28"/>
      <c r="B131" s="68" t="s">
        <v>702</v>
      </c>
      <c r="C131" s="34"/>
      <c r="D131" s="37"/>
      <c r="E131" s="37"/>
      <c r="F131" s="19" t="s">
        <v>287</v>
      </c>
      <c r="G131" s="11"/>
      <c r="H131" s="34"/>
      <c r="I131" s="37"/>
      <c r="J131" s="37"/>
      <c r="K131" s="19" t="s">
        <v>703</v>
      </c>
      <c r="L131" s="11" t="s">
        <v>209</v>
      </c>
      <c r="M131" s="34"/>
      <c r="N131" s="37"/>
      <c r="O131" s="37"/>
      <c r="P131" s="19" t="s">
        <v>287</v>
      </c>
      <c r="Q131" s="11"/>
      <c r="R131" s="34"/>
      <c r="S131" s="37"/>
      <c r="T131" s="37"/>
      <c r="U131" s="19" t="s">
        <v>703</v>
      </c>
      <c r="V131" s="11" t="s">
        <v>209</v>
      </c>
    </row>
    <row r="132" spans="1:27" ht="26.25">
      <c r="A132" s="28"/>
      <c r="B132" s="86" t="s">
        <v>704</v>
      </c>
      <c r="C132" s="34"/>
      <c r="D132" s="91"/>
      <c r="E132" s="91"/>
      <c r="F132" s="87" t="s">
        <v>287</v>
      </c>
      <c r="G132" s="15"/>
      <c r="H132" s="34"/>
      <c r="I132" s="91"/>
      <c r="J132" s="91"/>
      <c r="K132" s="87" t="s">
        <v>705</v>
      </c>
      <c r="L132" s="9" t="s">
        <v>209</v>
      </c>
      <c r="M132" s="34"/>
      <c r="N132" s="91"/>
      <c r="O132" s="91"/>
      <c r="P132" s="87" t="s">
        <v>287</v>
      </c>
      <c r="Q132" s="15"/>
      <c r="R132" s="34"/>
      <c r="S132" s="91"/>
      <c r="T132" s="91"/>
      <c r="U132" s="88" t="s">
        <v>706</v>
      </c>
      <c r="V132" s="9" t="s">
        <v>209</v>
      </c>
    </row>
    <row r="133" spans="1:27" ht="15.75" thickBot="1">
      <c r="A133" s="28"/>
      <c r="B133" s="75" t="s">
        <v>707</v>
      </c>
      <c r="C133" s="34"/>
      <c r="D133" s="22" t="s">
        <v>134</v>
      </c>
      <c r="E133" s="22"/>
      <c r="F133" s="22" t="s">
        <v>690</v>
      </c>
      <c r="G133" s="11" t="s">
        <v>209</v>
      </c>
      <c r="H133" s="34"/>
      <c r="I133" s="22" t="s">
        <v>134</v>
      </c>
      <c r="J133" s="22"/>
      <c r="K133" s="22" t="s">
        <v>708</v>
      </c>
      <c r="L133" s="11" t="s">
        <v>209</v>
      </c>
      <c r="M133" s="34"/>
      <c r="N133" s="22" t="s">
        <v>134</v>
      </c>
      <c r="O133" s="22"/>
      <c r="P133" s="22" t="s">
        <v>287</v>
      </c>
      <c r="Q133" s="11"/>
      <c r="R133" s="34"/>
      <c r="S133" s="22" t="s">
        <v>134</v>
      </c>
      <c r="T133" s="22"/>
      <c r="U133" s="22" t="s">
        <v>709</v>
      </c>
      <c r="V133" s="11" t="s">
        <v>209</v>
      </c>
    </row>
    <row r="134" spans="1:27" ht="15.75" thickTop="1">
      <c r="A134" s="28"/>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row>
    <row r="135" spans="1:27">
      <c r="A135" s="28"/>
      <c r="B135" s="30" t="s">
        <v>575</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row>
    <row r="136" spans="1:27">
      <c r="A136" s="28"/>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row>
    <row r="137" spans="1:27">
      <c r="A137" s="28"/>
      <c r="B137" s="34" t="s">
        <v>710</v>
      </c>
      <c r="C137" s="42"/>
      <c r="D137" s="42" t="s">
        <v>401</v>
      </c>
      <c r="E137" s="42"/>
      <c r="F137" s="42"/>
      <c r="G137" s="42"/>
      <c r="H137" s="42"/>
      <c r="I137" s="42" t="s">
        <v>404</v>
      </c>
      <c r="J137" s="42"/>
      <c r="K137" s="42"/>
      <c r="L137" s="42"/>
      <c r="M137" s="42"/>
      <c r="N137" s="42" t="s">
        <v>406</v>
      </c>
      <c r="O137" s="42"/>
      <c r="P137" s="42"/>
      <c r="Q137" s="42"/>
      <c r="R137" s="42"/>
      <c r="S137" s="42" t="s">
        <v>410</v>
      </c>
      <c r="T137" s="42"/>
      <c r="U137" s="42"/>
      <c r="V137" s="41"/>
    </row>
    <row r="138" spans="1:27">
      <c r="A138" s="28"/>
      <c r="B138" s="74">
        <v>41547</v>
      </c>
      <c r="C138" s="42"/>
      <c r="D138" s="42" t="s">
        <v>402</v>
      </c>
      <c r="E138" s="42"/>
      <c r="F138" s="42"/>
      <c r="G138" s="42"/>
      <c r="H138" s="42"/>
      <c r="I138" s="42" t="s">
        <v>405</v>
      </c>
      <c r="J138" s="42"/>
      <c r="K138" s="42"/>
      <c r="L138" s="42"/>
      <c r="M138" s="42"/>
      <c r="N138" s="42" t="s">
        <v>407</v>
      </c>
      <c r="O138" s="42"/>
      <c r="P138" s="42"/>
      <c r="Q138" s="42"/>
      <c r="R138" s="42"/>
      <c r="S138" s="42" t="s">
        <v>411</v>
      </c>
      <c r="T138" s="42"/>
      <c r="U138" s="42"/>
      <c r="V138" s="41"/>
    </row>
    <row r="139" spans="1:27" ht="15.75" thickBot="1">
      <c r="A139" s="28"/>
      <c r="B139" s="39"/>
      <c r="C139" s="42"/>
      <c r="D139" s="36" t="s">
        <v>403</v>
      </c>
      <c r="E139" s="36"/>
      <c r="F139" s="36"/>
      <c r="G139" s="42"/>
      <c r="H139" s="42"/>
      <c r="I139" s="43"/>
      <c r="J139" s="43"/>
      <c r="K139" s="43"/>
      <c r="L139" s="42"/>
      <c r="M139" s="42"/>
      <c r="N139" s="43"/>
      <c r="O139" s="43"/>
      <c r="P139" s="43"/>
      <c r="Q139" s="42"/>
      <c r="R139" s="42"/>
      <c r="S139" s="43"/>
      <c r="T139" s="43"/>
      <c r="U139" s="43"/>
      <c r="V139" s="41"/>
    </row>
    <row r="140" spans="1:27">
      <c r="A140" s="28"/>
      <c r="B140" s="92" t="s">
        <v>577</v>
      </c>
      <c r="C140" s="34"/>
      <c r="D140" s="93" t="s">
        <v>134</v>
      </c>
      <c r="E140" s="93"/>
      <c r="F140" s="19" t="s">
        <v>372</v>
      </c>
      <c r="G140" s="94"/>
      <c r="H140" s="34"/>
      <c r="I140" s="93" t="s">
        <v>134</v>
      </c>
      <c r="J140" s="93"/>
      <c r="K140" s="93" t="s">
        <v>711</v>
      </c>
      <c r="L140" s="94"/>
      <c r="M140" s="34"/>
      <c r="N140" s="93" t="s">
        <v>134</v>
      </c>
      <c r="O140" s="93"/>
      <c r="P140" s="93" t="s">
        <v>712</v>
      </c>
      <c r="Q140" s="94"/>
      <c r="R140" s="34"/>
      <c r="S140" s="93" t="s">
        <v>134</v>
      </c>
      <c r="T140" s="93"/>
      <c r="U140" s="93" t="s">
        <v>713</v>
      </c>
      <c r="V140" s="11"/>
    </row>
    <row r="141" spans="1:27">
      <c r="A141" s="28"/>
      <c r="B141" s="92" t="s">
        <v>59</v>
      </c>
      <c r="C141" s="34"/>
      <c r="D141" s="80"/>
      <c r="E141" s="80"/>
      <c r="F141" s="15"/>
      <c r="G141" s="9"/>
      <c r="H141" s="34"/>
      <c r="I141" s="80"/>
      <c r="J141" s="80"/>
      <c r="K141" s="15"/>
      <c r="L141" s="9"/>
      <c r="M141" s="34"/>
      <c r="N141" s="80"/>
      <c r="O141" s="80"/>
      <c r="P141" s="15"/>
      <c r="Q141" s="9"/>
      <c r="R141" s="34"/>
      <c r="S141" s="80"/>
      <c r="T141" s="80"/>
      <c r="U141" s="15"/>
      <c r="V141" s="9"/>
    </row>
    <row r="142" spans="1:27">
      <c r="A142" s="28"/>
      <c r="B142" s="92" t="s">
        <v>581</v>
      </c>
      <c r="C142" s="34"/>
      <c r="D142" s="100"/>
      <c r="E142" s="100"/>
      <c r="F142" s="18" t="s">
        <v>372</v>
      </c>
      <c r="G142" s="94"/>
      <c r="H142" s="34"/>
      <c r="I142" s="100"/>
      <c r="J142" s="100"/>
      <c r="K142" s="95" t="s">
        <v>714</v>
      </c>
      <c r="L142" s="94"/>
      <c r="M142" s="34"/>
      <c r="N142" s="100"/>
      <c r="O142" s="100"/>
      <c r="P142" s="95" t="s">
        <v>715</v>
      </c>
      <c r="Q142" s="94"/>
      <c r="R142" s="34"/>
      <c r="S142" s="100"/>
      <c r="T142" s="100"/>
      <c r="U142" s="95" t="s">
        <v>716</v>
      </c>
      <c r="V142" s="11"/>
    </row>
    <row r="143" spans="1:27" ht="26.25">
      <c r="A143" s="28"/>
      <c r="B143" s="92" t="s">
        <v>585</v>
      </c>
      <c r="C143" s="34"/>
      <c r="D143" s="100"/>
      <c r="E143" s="100"/>
      <c r="F143" s="95" t="s">
        <v>717</v>
      </c>
      <c r="G143" s="94"/>
      <c r="H143" s="34"/>
      <c r="I143" s="100"/>
      <c r="J143" s="100"/>
      <c r="K143" s="95" t="s">
        <v>718</v>
      </c>
      <c r="L143" s="94"/>
      <c r="M143" s="34"/>
      <c r="N143" s="100"/>
      <c r="O143" s="100"/>
      <c r="P143" s="95" t="s">
        <v>719</v>
      </c>
      <c r="Q143" s="94"/>
      <c r="R143" s="34"/>
      <c r="S143" s="100"/>
      <c r="T143" s="100"/>
      <c r="U143" s="95" t="s">
        <v>720</v>
      </c>
      <c r="V143" s="11"/>
    </row>
    <row r="144" spans="1:27">
      <c r="A144" s="28"/>
      <c r="B144" s="92" t="s">
        <v>590</v>
      </c>
      <c r="C144" s="34"/>
      <c r="D144" s="100"/>
      <c r="E144" s="100"/>
      <c r="F144" s="18" t="s">
        <v>372</v>
      </c>
      <c r="G144" s="94"/>
      <c r="H144" s="34"/>
      <c r="I144" s="100"/>
      <c r="J144" s="100"/>
      <c r="K144" s="95" t="s">
        <v>721</v>
      </c>
      <c r="L144" s="94"/>
      <c r="M144" s="34"/>
      <c r="N144" s="100"/>
      <c r="O144" s="100"/>
      <c r="P144" s="95" t="s">
        <v>722</v>
      </c>
      <c r="Q144" s="94"/>
      <c r="R144" s="34"/>
      <c r="S144" s="100"/>
      <c r="T144" s="100"/>
      <c r="U144" s="95" t="s">
        <v>723</v>
      </c>
      <c r="V144" s="11"/>
    </row>
    <row r="145" spans="1:27" ht="26.25">
      <c r="A145" s="28"/>
      <c r="B145" s="92" t="s">
        <v>594</v>
      </c>
      <c r="C145" s="34"/>
      <c r="D145" s="100"/>
      <c r="E145" s="100"/>
      <c r="F145" s="18" t="s">
        <v>372</v>
      </c>
      <c r="G145" s="94"/>
      <c r="H145" s="34"/>
      <c r="I145" s="100"/>
      <c r="J145" s="100"/>
      <c r="K145" s="95" t="s">
        <v>724</v>
      </c>
      <c r="L145" s="94"/>
      <c r="M145" s="34"/>
      <c r="N145" s="100"/>
      <c r="O145" s="100"/>
      <c r="P145" s="95" t="s">
        <v>725</v>
      </c>
      <c r="Q145" s="94"/>
      <c r="R145" s="34"/>
      <c r="S145" s="100"/>
      <c r="T145" s="100"/>
      <c r="U145" s="95" t="s">
        <v>726</v>
      </c>
      <c r="V145" s="11"/>
    </row>
    <row r="146" spans="1:27">
      <c r="A146" s="28"/>
      <c r="B146" s="92" t="s">
        <v>598</v>
      </c>
      <c r="C146" s="34"/>
      <c r="D146" s="100"/>
      <c r="E146" s="100"/>
      <c r="F146" s="95" t="s">
        <v>727</v>
      </c>
      <c r="G146" s="94" t="s">
        <v>209</v>
      </c>
      <c r="H146" s="34"/>
      <c r="I146" s="100"/>
      <c r="J146" s="100"/>
      <c r="K146" s="95" t="s">
        <v>728</v>
      </c>
      <c r="L146" s="94"/>
      <c r="M146" s="34"/>
      <c r="N146" s="100"/>
      <c r="O146" s="100"/>
      <c r="P146" s="95" t="s">
        <v>729</v>
      </c>
      <c r="Q146" s="94" t="s">
        <v>209</v>
      </c>
      <c r="R146" s="34"/>
      <c r="S146" s="100"/>
      <c r="T146" s="100"/>
      <c r="U146" s="95" t="s">
        <v>730</v>
      </c>
      <c r="V146" s="11"/>
    </row>
    <row r="147" spans="1:27" ht="26.25">
      <c r="A147" s="28"/>
      <c r="B147" s="92" t="s">
        <v>603</v>
      </c>
      <c r="C147" s="34"/>
      <c r="D147" s="100"/>
      <c r="E147" s="100"/>
      <c r="F147" s="95" t="s">
        <v>731</v>
      </c>
      <c r="G147" s="94"/>
      <c r="H147" s="34"/>
      <c r="I147" s="100"/>
      <c r="J147" s="100"/>
      <c r="K147" s="18" t="s">
        <v>372</v>
      </c>
      <c r="L147" s="94"/>
      <c r="M147" s="34"/>
      <c r="N147" s="100"/>
      <c r="O147" s="100"/>
      <c r="P147" s="18" t="s">
        <v>372</v>
      </c>
      <c r="Q147" s="94"/>
      <c r="R147" s="34"/>
      <c r="S147" s="100"/>
      <c r="T147" s="100"/>
      <c r="U147" s="95" t="s">
        <v>731</v>
      </c>
      <c r="V147" s="11"/>
    </row>
    <row r="148" spans="1:27" ht="26.25">
      <c r="A148" s="28"/>
      <c r="B148" s="92" t="s">
        <v>605</v>
      </c>
      <c r="C148" s="34"/>
      <c r="D148" s="101"/>
      <c r="E148" s="101"/>
      <c r="F148" s="19" t="s">
        <v>372</v>
      </c>
      <c r="G148" s="94"/>
      <c r="H148" s="34"/>
      <c r="I148" s="101"/>
      <c r="J148" s="101"/>
      <c r="K148" s="93" t="s">
        <v>732</v>
      </c>
      <c r="L148" s="94"/>
      <c r="M148" s="34"/>
      <c r="N148" s="101"/>
      <c r="O148" s="101"/>
      <c r="P148" s="93" t="s">
        <v>733</v>
      </c>
      <c r="Q148" s="94"/>
      <c r="R148" s="34"/>
      <c r="S148" s="101"/>
      <c r="T148" s="101"/>
      <c r="U148" s="93" t="s">
        <v>387</v>
      </c>
      <c r="V148" s="11"/>
    </row>
    <row r="149" spans="1:27" ht="26.25">
      <c r="A149" s="28"/>
      <c r="B149" s="96" t="s">
        <v>734</v>
      </c>
      <c r="C149" s="34"/>
      <c r="D149" s="102"/>
      <c r="E149" s="102"/>
      <c r="F149" s="93" t="s">
        <v>347</v>
      </c>
      <c r="G149" s="94"/>
      <c r="H149" s="34"/>
      <c r="I149" s="102"/>
      <c r="J149" s="102"/>
      <c r="K149" s="93" t="s">
        <v>735</v>
      </c>
      <c r="L149" s="94"/>
      <c r="M149" s="34"/>
      <c r="N149" s="102"/>
      <c r="O149" s="102"/>
      <c r="P149" s="93" t="s">
        <v>736</v>
      </c>
      <c r="Q149" s="94"/>
      <c r="R149" s="34"/>
      <c r="S149" s="102"/>
      <c r="T149" s="102"/>
      <c r="U149" s="93" t="s">
        <v>737</v>
      </c>
      <c r="V149" s="11"/>
    </row>
    <row r="150" spans="1:27" ht="26.25">
      <c r="A150" s="28"/>
      <c r="B150" s="96" t="s">
        <v>738</v>
      </c>
      <c r="C150" s="34"/>
      <c r="D150" s="102"/>
      <c r="E150" s="102"/>
      <c r="F150" s="93" t="s">
        <v>739</v>
      </c>
      <c r="G150" s="94" t="s">
        <v>209</v>
      </c>
      <c r="H150" s="34"/>
      <c r="I150" s="102"/>
      <c r="J150" s="102"/>
      <c r="K150" s="93" t="s">
        <v>740</v>
      </c>
      <c r="L150" s="94"/>
      <c r="M150" s="34"/>
      <c r="N150" s="102"/>
      <c r="O150" s="102"/>
      <c r="P150" s="93" t="s">
        <v>741</v>
      </c>
      <c r="Q150" s="94"/>
      <c r="R150" s="34"/>
      <c r="S150" s="102"/>
      <c r="T150" s="102"/>
      <c r="U150" s="93" t="s">
        <v>742</v>
      </c>
      <c r="V150" s="11"/>
    </row>
    <row r="151" spans="1:27">
      <c r="A151" s="28"/>
      <c r="B151" s="92" t="s">
        <v>619</v>
      </c>
      <c r="C151" s="34"/>
      <c r="D151" s="80"/>
      <c r="E151" s="80"/>
      <c r="F151" s="15"/>
      <c r="G151" s="9"/>
      <c r="H151" s="34"/>
      <c r="I151" s="80"/>
      <c r="J151" s="80"/>
      <c r="K151" s="15"/>
      <c r="L151" s="9"/>
      <c r="M151" s="34"/>
      <c r="N151" s="80"/>
      <c r="O151" s="80"/>
      <c r="P151" s="15"/>
      <c r="Q151" s="9"/>
      <c r="R151" s="34"/>
      <c r="S151" s="80"/>
      <c r="T151" s="80"/>
      <c r="U151" s="15"/>
      <c r="V151" s="9"/>
    </row>
    <row r="152" spans="1:27">
      <c r="A152" s="28"/>
      <c r="B152" s="97" t="s">
        <v>620</v>
      </c>
      <c r="C152" s="34"/>
      <c r="D152" s="100"/>
      <c r="E152" s="100"/>
      <c r="F152" s="95" t="s">
        <v>743</v>
      </c>
      <c r="G152" s="94" t="s">
        <v>209</v>
      </c>
      <c r="H152" s="34"/>
      <c r="I152" s="100"/>
      <c r="J152" s="100"/>
      <c r="K152" s="95" t="s">
        <v>744</v>
      </c>
      <c r="L152" s="94" t="s">
        <v>209</v>
      </c>
      <c r="M152" s="34"/>
      <c r="N152" s="100"/>
      <c r="O152" s="100"/>
      <c r="P152" s="95" t="s">
        <v>745</v>
      </c>
      <c r="Q152" s="94" t="s">
        <v>209</v>
      </c>
      <c r="R152" s="34"/>
      <c r="S152" s="100"/>
      <c r="T152" s="100"/>
      <c r="U152" s="95" t="s">
        <v>746</v>
      </c>
      <c r="V152" s="98" t="s">
        <v>209</v>
      </c>
    </row>
    <row r="153" spans="1:27">
      <c r="A153" s="28"/>
      <c r="B153" s="97" t="s">
        <v>747</v>
      </c>
      <c r="C153" s="34"/>
      <c r="D153" s="101"/>
      <c r="E153" s="101"/>
      <c r="F153" s="93" t="s">
        <v>219</v>
      </c>
      <c r="G153" s="94"/>
      <c r="H153" s="34"/>
      <c r="I153" s="101"/>
      <c r="J153" s="101"/>
      <c r="K153" s="93" t="s">
        <v>748</v>
      </c>
      <c r="L153" s="94"/>
      <c r="M153" s="34"/>
      <c r="N153" s="101"/>
      <c r="O153" s="101"/>
      <c r="P153" s="19" t="s">
        <v>372</v>
      </c>
      <c r="Q153" s="94"/>
      <c r="R153" s="34"/>
      <c r="S153" s="101"/>
      <c r="T153" s="101"/>
      <c r="U153" s="93" t="s">
        <v>749</v>
      </c>
      <c r="V153" s="11"/>
    </row>
    <row r="154" spans="1:27">
      <c r="A154" s="28"/>
      <c r="B154" s="96" t="s">
        <v>750</v>
      </c>
      <c r="C154" s="34"/>
      <c r="D154" s="102"/>
      <c r="E154" s="102"/>
      <c r="F154" s="93" t="s">
        <v>751</v>
      </c>
      <c r="G154" s="94" t="s">
        <v>209</v>
      </c>
      <c r="H154" s="34"/>
      <c r="I154" s="102"/>
      <c r="J154" s="102"/>
      <c r="K154" s="93" t="s">
        <v>752</v>
      </c>
      <c r="L154" s="94" t="s">
        <v>209</v>
      </c>
      <c r="M154" s="34"/>
      <c r="N154" s="102"/>
      <c r="O154" s="102"/>
      <c r="P154" s="93" t="s">
        <v>745</v>
      </c>
      <c r="Q154" s="94" t="s">
        <v>209</v>
      </c>
      <c r="R154" s="34"/>
      <c r="S154" s="102"/>
      <c r="T154" s="102"/>
      <c r="U154" s="93" t="s">
        <v>753</v>
      </c>
      <c r="V154" s="98" t="s">
        <v>209</v>
      </c>
    </row>
    <row r="155" spans="1:27" ht="39">
      <c r="A155" s="28"/>
      <c r="B155" s="75" t="s">
        <v>754</v>
      </c>
      <c r="C155" s="34"/>
      <c r="D155" s="103"/>
      <c r="E155" s="103"/>
      <c r="F155" s="95" t="s">
        <v>755</v>
      </c>
      <c r="G155" s="94" t="s">
        <v>209</v>
      </c>
      <c r="H155" s="34"/>
      <c r="I155" s="103"/>
      <c r="J155" s="103"/>
      <c r="K155" s="95" t="s">
        <v>756</v>
      </c>
      <c r="L155" s="94"/>
      <c r="M155" s="34"/>
      <c r="N155" s="103"/>
      <c r="O155" s="103"/>
      <c r="P155" s="95" t="s">
        <v>757</v>
      </c>
      <c r="Q155" s="94" t="s">
        <v>209</v>
      </c>
      <c r="R155" s="34"/>
      <c r="S155" s="103"/>
      <c r="T155" s="103"/>
      <c r="U155" s="95" t="s">
        <v>758</v>
      </c>
      <c r="V155" s="98" t="s">
        <v>209</v>
      </c>
    </row>
    <row r="156" spans="1:27">
      <c r="A156" s="28"/>
      <c r="B156" s="92" t="s">
        <v>694</v>
      </c>
      <c r="C156" s="34"/>
      <c r="D156" s="101"/>
      <c r="E156" s="101"/>
      <c r="F156" s="93" t="s">
        <v>759</v>
      </c>
      <c r="G156" s="94"/>
      <c r="H156" s="34"/>
      <c r="I156" s="101"/>
      <c r="J156" s="101"/>
      <c r="K156" s="93" t="s">
        <v>760</v>
      </c>
      <c r="L156" s="94" t="s">
        <v>209</v>
      </c>
      <c r="M156" s="34"/>
      <c r="N156" s="101"/>
      <c r="O156" s="101"/>
      <c r="P156" s="93" t="s">
        <v>757</v>
      </c>
      <c r="Q156" s="94" t="s">
        <v>209</v>
      </c>
      <c r="R156" s="34"/>
      <c r="S156" s="101"/>
      <c r="T156" s="101"/>
      <c r="U156" s="93" t="s">
        <v>761</v>
      </c>
      <c r="V156" s="98" t="s">
        <v>209</v>
      </c>
    </row>
    <row r="157" spans="1:27" ht="15.75" thickBot="1">
      <c r="A157" s="28"/>
      <c r="B157" s="96" t="s">
        <v>762</v>
      </c>
      <c r="C157" s="34"/>
      <c r="D157" s="99" t="s">
        <v>134</v>
      </c>
      <c r="E157" s="99"/>
      <c r="F157" s="99" t="s">
        <v>763</v>
      </c>
      <c r="G157" s="94" t="s">
        <v>209</v>
      </c>
      <c r="H157" s="34"/>
      <c r="I157" s="99" t="s">
        <v>134</v>
      </c>
      <c r="J157" s="99"/>
      <c r="K157" s="99" t="s">
        <v>764</v>
      </c>
      <c r="L157" s="94"/>
      <c r="M157" s="34"/>
      <c r="N157" s="99" t="s">
        <v>134</v>
      </c>
      <c r="O157" s="99"/>
      <c r="P157" s="22" t="s">
        <v>372</v>
      </c>
      <c r="Q157" s="94"/>
      <c r="R157" s="34"/>
      <c r="S157" s="99" t="s">
        <v>134</v>
      </c>
      <c r="T157" s="99"/>
      <c r="U157" s="99" t="s">
        <v>765</v>
      </c>
      <c r="V157" s="98" t="s">
        <v>209</v>
      </c>
    </row>
    <row r="158" spans="1:27" ht="15.75" thickTop="1">
      <c r="A158" s="28"/>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row>
    <row r="159" spans="1:27">
      <c r="A159" s="28"/>
      <c r="B159" s="34" t="s">
        <v>710</v>
      </c>
      <c r="C159" s="42"/>
      <c r="D159" s="42" t="s">
        <v>401</v>
      </c>
      <c r="E159" s="42"/>
      <c r="F159" s="42"/>
      <c r="G159" s="42"/>
      <c r="H159" s="42"/>
      <c r="I159" s="42" t="s">
        <v>404</v>
      </c>
      <c r="J159" s="42"/>
      <c r="K159" s="42"/>
      <c r="L159" s="42"/>
      <c r="M159" s="42"/>
      <c r="N159" s="42" t="s">
        <v>406</v>
      </c>
      <c r="O159" s="42"/>
      <c r="P159" s="42"/>
      <c r="Q159" s="42"/>
      <c r="R159" s="42"/>
      <c r="S159" s="42" t="s">
        <v>410</v>
      </c>
      <c r="T159" s="42"/>
      <c r="U159" s="42"/>
      <c r="V159" s="41"/>
    </row>
    <row r="160" spans="1:27">
      <c r="A160" s="28"/>
      <c r="B160" s="74">
        <v>41182</v>
      </c>
      <c r="C160" s="42"/>
      <c r="D160" s="42" t="s">
        <v>402</v>
      </c>
      <c r="E160" s="42"/>
      <c r="F160" s="42"/>
      <c r="G160" s="42"/>
      <c r="H160" s="42"/>
      <c r="I160" s="42" t="s">
        <v>405</v>
      </c>
      <c r="J160" s="42"/>
      <c r="K160" s="42"/>
      <c r="L160" s="42"/>
      <c r="M160" s="42"/>
      <c r="N160" s="42" t="s">
        <v>407</v>
      </c>
      <c r="O160" s="42"/>
      <c r="P160" s="42"/>
      <c r="Q160" s="42"/>
      <c r="R160" s="42"/>
      <c r="S160" s="42" t="s">
        <v>411</v>
      </c>
      <c r="T160" s="42"/>
      <c r="U160" s="42"/>
      <c r="V160" s="41"/>
    </row>
    <row r="161" spans="1:22" ht="15.75" thickBot="1">
      <c r="A161" s="28"/>
      <c r="B161" s="39"/>
      <c r="C161" s="42"/>
      <c r="D161" s="36" t="s">
        <v>403</v>
      </c>
      <c r="E161" s="36"/>
      <c r="F161" s="36"/>
      <c r="G161" s="42"/>
      <c r="H161" s="42"/>
      <c r="I161" s="43"/>
      <c r="J161" s="43"/>
      <c r="K161" s="43"/>
      <c r="L161" s="42"/>
      <c r="M161" s="42"/>
      <c r="N161" s="43"/>
      <c r="O161" s="43"/>
      <c r="P161" s="43"/>
      <c r="Q161" s="42"/>
      <c r="R161" s="42"/>
      <c r="S161" s="43"/>
      <c r="T161" s="43"/>
      <c r="U161" s="43"/>
      <c r="V161" s="41"/>
    </row>
    <row r="162" spans="1:22">
      <c r="A162" s="28"/>
      <c r="B162" s="104" t="s">
        <v>577</v>
      </c>
      <c r="C162" s="34"/>
      <c r="D162" s="93" t="s">
        <v>134</v>
      </c>
      <c r="E162" s="93"/>
      <c r="F162" s="93" t="s">
        <v>287</v>
      </c>
      <c r="G162" s="94"/>
      <c r="H162" s="34"/>
      <c r="I162" s="93" t="s">
        <v>134</v>
      </c>
      <c r="J162" s="93"/>
      <c r="K162" s="93" t="s">
        <v>766</v>
      </c>
      <c r="L162" s="94"/>
      <c r="M162" s="34"/>
      <c r="N162" s="93" t="s">
        <v>134</v>
      </c>
      <c r="O162" s="93"/>
      <c r="P162" s="93" t="s">
        <v>767</v>
      </c>
      <c r="Q162" s="94"/>
      <c r="R162" s="34"/>
      <c r="S162" s="93" t="s">
        <v>134</v>
      </c>
      <c r="T162" s="93"/>
      <c r="U162" s="93" t="s">
        <v>768</v>
      </c>
      <c r="V162" s="11"/>
    </row>
    <row r="163" spans="1:22">
      <c r="A163" s="28"/>
      <c r="B163" s="104" t="s">
        <v>59</v>
      </c>
      <c r="C163" s="34"/>
      <c r="D163" s="80"/>
      <c r="E163" s="80"/>
      <c r="F163" s="15"/>
      <c r="G163" s="15"/>
      <c r="H163" s="34"/>
      <c r="I163" s="80"/>
      <c r="J163" s="80"/>
      <c r="K163" s="15"/>
      <c r="L163" s="15"/>
      <c r="M163" s="34"/>
      <c r="N163" s="80"/>
      <c r="O163" s="80"/>
      <c r="P163" s="15"/>
      <c r="Q163" s="15"/>
      <c r="R163" s="34"/>
      <c r="S163" s="80"/>
      <c r="T163" s="80"/>
      <c r="U163" s="15"/>
      <c r="V163" s="9"/>
    </row>
    <row r="164" spans="1:22">
      <c r="A164" s="28"/>
      <c r="B164" s="104" t="s">
        <v>581</v>
      </c>
      <c r="C164" s="34"/>
      <c r="D164" s="100"/>
      <c r="E164" s="100"/>
      <c r="F164" s="95" t="s">
        <v>287</v>
      </c>
      <c r="G164" s="94"/>
      <c r="H164" s="34"/>
      <c r="I164" s="100"/>
      <c r="J164" s="100"/>
      <c r="K164" s="95" t="s">
        <v>769</v>
      </c>
      <c r="L164" s="94"/>
      <c r="M164" s="34"/>
      <c r="N164" s="100"/>
      <c r="O164" s="100"/>
      <c r="P164" s="95" t="s">
        <v>770</v>
      </c>
      <c r="Q164" s="94"/>
      <c r="R164" s="34"/>
      <c r="S164" s="100"/>
      <c r="T164" s="100"/>
      <c r="U164" s="95" t="s">
        <v>771</v>
      </c>
      <c r="V164" s="11"/>
    </row>
    <row r="165" spans="1:22" ht="25.5">
      <c r="A165" s="28"/>
      <c r="B165" s="104" t="s">
        <v>585</v>
      </c>
      <c r="C165" s="34"/>
      <c r="D165" s="100"/>
      <c r="E165" s="100"/>
      <c r="F165" s="95" t="s">
        <v>772</v>
      </c>
      <c r="G165" s="94"/>
      <c r="H165" s="34"/>
      <c r="I165" s="100"/>
      <c r="J165" s="100"/>
      <c r="K165" s="95" t="s">
        <v>773</v>
      </c>
      <c r="L165" s="94"/>
      <c r="M165" s="34"/>
      <c r="N165" s="100"/>
      <c r="O165" s="100"/>
      <c r="P165" s="95" t="s">
        <v>774</v>
      </c>
      <c r="Q165" s="94"/>
      <c r="R165" s="34"/>
      <c r="S165" s="100"/>
      <c r="T165" s="100"/>
      <c r="U165" s="95" t="s">
        <v>775</v>
      </c>
      <c r="V165" s="11"/>
    </row>
    <row r="166" spans="1:22">
      <c r="A166" s="28"/>
      <c r="B166" s="104" t="s">
        <v>590</v>
      </c>
      <c r="C166" s="34"/>
      <c r="D166" s="100"/>
      <c r="E166" s="100"/>
      <c r="F166" s="95" t="s">
        <v>287</v>
      </c>
      <c r="G166" s="94"/>
      <c r="H166" s="34"/>
      <c r="I166" s="100"/>
      <c r="J166" s="100"/>
      <c r="K166" s="95" t="s">
        <v>776</v>
      </c>
      <c r="L166" s="94"/>
      <c r="M166" s="34"/>
      <c r="N166" s="100"/>
      <c r="O166" s="100"/>
      <c r="P166" s="95" t="s">
        <v>777</v>
      </c>
      <c r="Q166" s="94"/>
      <c r="R166" s="34"/>
      <c r="S166" s="100"/>
      <c r="T166" s="100"/>
      <c r="U166" s="95" t="s">
        <v>778</v>
      </c>
      <c r="V166" s="11"/>
    </row>
    <row r="167" spans="1:22" ht="25.5">
      <c r="A167" s="28"/>
      <c r="B167" s="104" t="s">
        <v>594</v>
      </c>
      <c r="C167" s="34"/>
      <c r="D167" s="100"/>
      <c r="E167" s="100"/>
      <c r="F167" s="95" t="s">
        <v>287</v>
      </c>
      <c r="G167" s="94"/>
      <c r="H167" s="34"/>
      <c r="I167" s="100"/>
      <c r="J167" s="100"/>
      <c r="K167" s="95" t="s">
        <v>779</v>
      </c>
      <c r="L167" s="94"/>
      <c r="M167" s="34"/>
      <c r="N167" s="100"/>
      <c r="O167" s="100"/>
      <c r="P167" s="95" t="s">
        <v>780</v>
      </c>
      <c r="Q167" s="94"/>
      <c r="R167" s="34"/>
      <c r="S167" s="100"/>
      <c r="T167" s="100"/>
      <c r="U167" s="95" t="s">
        <v>781</v>
      </c>
      <c r="V167" s="11"/>
    </row>
    <row r="168" spans="1:22">
      <c r="A168" s="28"/>
      <c r="B168" s="104" t="s">
        <v>598</v>
      </c>
      <c r="C168" s="34"/>
      <c r="D168" s="100"/>
      <c r="E168" s="100"/>
      <c r="F168" s="95" t="s">
        <v>782</v>
      </c>
      <c r="G168" s="94"/>
      <c r="H168" s="34"/>
      <c r="I168" s="100"/>
      <c r="J168" s="100"/>
      <c r="K168" s="95" t="s">
        <v>783</v>
      </c>
      <c r="L168" s="94"/>
      <c r="M168" s="34"/>
      <c r="N168" s="100"/>
      <c r="O168" s="100"/>
      <c r="P168" s="95" t="s">
        <v>784</v>
      </c>
      <c r="Q168" s="94" t="s">
        <v>209</v>
      </c>
      <c r="R168" s="34"/>
      <c r="S168" s="100"/>
      <c r="T168" s="100"/>
      <c r="U168" s="95" t="s">
        <v>785</v>
      </c>
      <c r="V168" s="11"/>
    </row>
    <row r="169" spans="1:22" ht="25.5">
      <c r="A169" s="28"/>
      <c r="B169" s="13" t="s">
        <v>661</v>
      </c>
      <c r="C169" s="34"/>
      <c r="D169" s="100"/>
      <c r="E169" s="100"/>
      <c r="F169" s="18" t="s">
        <v>287</v>
      </c>
      <c r="G169" s="94"/>
      <c r="H169" s="34"/>
      <c r="I169" s="100"/>
      <c r="J169" s="100"/>
      <c r="K169" s="18" t="s">
        <v>662</v>
      </c>
      <c r="L169" s="94"/>
      <c r="M169" s="34"/>
      <c r="N169" s="100"/>
      <c r="O169" s="100"/>
      <c r="P169" s="18" t="s">
        <v>663</v>
      </c>
      <c r="Q169" s="94"/>
      <c r="R169" s="34"/>
      <c r="S169" s="100"/>
      <c r="T169" s="100"/>
      <c r="U169" s="18" t="s">
        <v>664</v>
      </c>
      <c r="V169" s="11"/>
    </row>
    <row r="170" spans="1:22" ht="25.5">
      <c r="A170" s="28"/>
      <c r="B170" s="104" t="s">
        <v>603</v>
      </c>
      <c r="C170" s="34"/>
      <c r="D170" s="100"/>
      <c r="E170" s="100"/>
      <c r="F170" s="95" t="s">
        <v>786</v>
      </c>
      <c r="G170" s="94"/>
      <c r="H170" s="34"/>
      <c r="I170" s="100"/>
      <c r="J170" s="100"/>
      <c r="K170" s="95" t="s">
        <v>287</v>
      </c>
      <c r="L170" s="94"/>
      <c r="M170" s="34"/>
      <c r="N170" s="100"/>
      <c r="O170" s="100"/>
      <c r="P170" s="95" t="s">
        <v>287</v>
      </c>
      <c r="Q170" s="94"/>
      <c r="R170" s="34"/>
      <c r="S170" s="100"/>
      <c r="T170" s="100"/>
      <c r="U170" s="95" t="s">
        <v>786</v>
      </c>
      <c r="V170" s="11"/>
    </row>
    <row r="171" spans="1:22" ht="25.5">
      <c r="A171" s="28"/>
      <c r="B171" s="104" t="s">
        <v>605</v>
      </c>
      <c r="C171" s="34"/>
      <c r="D171" s="101"/>
      <c r="E171" s="101"/>
      <c r="F171" s="93" t="s">
        <v>287</v>
      </c>
      <c r="G171" s="94"/>
      <c r="H171" s="34"/>
      <c r="I171" s="101"/>
      <c r="J171" s="101"/>
      <c r="K171" s="93" t="s">
        <v>787</v>
      </c>
      <c r="L171" s="94"/>
      <c r="M171" s="34"/>
      <c r="N171" s="101"/>
      <c r="O171" s="101"/>
      <c r="P171" s="93" t="s">
        <v>788</v>
      </c>
      <c r="Q171" s="94" t="s">
        <v>209</v>
      </c>
      <c r="R171" s="34"/>
      <c r="S171" s="101"/>
      <c r="T171" s="101"/>
      <c r="U171" s="93" t="s">
        <v>789</v>
      </c>
      <c r="V171" s="11"/>
    </row>
    <row r="172" spans="1:22" ht="25.5">
      <c r="A172" s="28"/>
      <c r="B172" s="105" t="s">
        <v>734</v>
      </c>
      <c r="C172" s="34"/>
      <c r="D172" s="102"/>
      <c r="E172" s="102"/>
      <c r="F172" s="93" t="s">
        <v>790</v>
      </c>
      <c r="G172" s="94"/>
      <c r="H172" s="34"/>
      <c r="I172" s="102"/>
      <c r="J172" s="102"/>
      <c r="K172" s="93" t="s">
        <v>791</v>
      </c>
      <c r="L172" s="94"/>
      <c r="M172" s="34"/>
      <c r="N172" s="102"/>
      <c r="O172" s="102"/>
      <c r="P172" s="93" t="s">
        <v>792</v>
      </c>
      <c r="Q172" s="94"/>
      <c r="R172" s="34"/>
      <c r="S172" s="102"/>
      <c r="T172" s="102"/>
      <c r="U172" s="93" t="s">
        <v>793</v>
      </c>
      <c r="V172" s="11"/>
    </row>
    <row r="173" spans="1:22" ht="25.5">
      <c r="A173" s="28"/>
      <c r="B173" s="105" t="s">
        <v>738</v>
      </c>
      <c r="C173" s="34"/>
      <c r="D173" s="102"/>
      <c r="E173" s="102"/>
      <c r="F173" s="93" t="s">
        <v>794</v>
      </c>
      <c r="G173" s="94" t="s">
        <v>209</v>
      </c>
      <c r="H173" s="34"/>
      <c r="I173" s="102"/>
      <c r="J173" s="102"/>
      <c r="K173" s="93" t="s">
        <v>795</v>
      </c>
      <c r="L173" s="94" t="s">
        <v>209</v>
      </c>
      <c r="M173" s="34"/>
      <c r="N173" s="102"/>
      <c r="O173" s="102"/>
      <c r="P173" s="93" t="s">
        <v>796</v>
      </c>
      <c r="Q173" s="94"/>
      <c r="R173" s="34"/>
      <c r="S173" s="102"/>
      <c r="T173" s="102"/>
      <c r="U173" s="93" t="s">
        <v>797</v>
      </c>
      <c r="V173" s="11" t="s">
        <v>209</v>
      </c>
    </row>
    <row r="174" spans="1:22">
      <c r="A174" s="28"/>
      <c r="B174" s="104" t="s">
        <v>619</v>
      </c>
      <c r="C174" s="34"/>
      <c r="D174" s="80"/>
      <c r="E174" s="80"/>
      <c r="F174" s="15"/>
      <c r="G174" s="15"/>
      <c r="H174" s="34"/>
      <c r="I174" s="80"/>
      <c r="J174" s="80"/>
      <c r="K174" s="15"/>
      <c r="L174" s="15"/>
      <c r="M174" s="34"/>
      <c r="N174" s="80"/>
      <c r="O174" s="80"/>
      <c r="P174" s="15"/>
      <c r="Q174" s="15"/>
      <c r="R174" s="34"/>
      <c r="S174" s="80"/>
      <c r="T174" s="80"/>
      <c r="U174" s="15"/>
      <c r="V174" s="9"/>
    </row>
    <row r="175" spans="1:22">
      <c r="A175" s="28"/>
      <c r="B175" s="106" t="s">
        <v>620</v>
      </c>
      <c r="C175" s="34"/>
      <c r="D175" s="100"/>
      <c r="E175" s="100"/>
      <c r="F175" s="95" t="s">
        <v>798</v>
      </c>
      <c r="G175" s="94" t="s">
        <v>209</v>
      </c>
      <c r="H175" s="34"/>
      <c r="I175" s="100"/>
      <c r="J175" s="100"/>
      <c r="K175" s="95" t="s">
        <v>799</v>
      </c>
      <c r="L175" s="94" t="s">
        <v>209</v>
      </c>
      <c r="M175" s="34"/>
      <c r="N175" s="100"/>
      <c r="O175" s="100"/>
      <c r="P175" s="95" t="s">
        <v>800</v>
      </c>
      <c r="Q175" s="94" t="s">
        <v>209</v>
      </c>
      <c r="R175" s="34"/>
      <c r="S175" s="100"/>
      <c r="T175" s="100"/>
      <c r="U175" s="95" t="s">
        <v>801</v>
      </c>
      <c r="V175" s="11" t="s">
        <v>209</v>
      </c>
    </row>
    <row r="176" spans="1:22">
      <c r="A176" s="28"/>
      <c r="B176" s="106" t="s">
        <v>681</v>
      </c>
      <c r="C176" s="34"/>
      <c r="D176" s="101"/>
      <c r="E176" s="101"/>
      <c r="F176" s="93" t="s">
        <v>682</v>
      </c>
      <c r="G176" s="94"/>
      <c r="H176" s="34"/>
      <c r="I176" s="101"/>
      <c r="J176" s="101"/>
      <c r="K176" s="93" t="s">
        <v>802</v>
      </c>
      <c r="L176" s="94" t="s">
        <v>209</v>
      </c>
      <c r="M176" s="34"/>
      <c r="N176" s="101"/>
      <c r="O176" s="101"/>
      <c r="P176" s="93" t="s">
        <v>682</v>
      </c>
      <c r="Q176" s="94"/>
      <c r="R176" s="34"/>
      <c r="S176" s="101"/>
      <c r="T176" s="101"/>
      <c r="U176" s="93" t="s">
        <v>803</v>
      </c>
      <c r="V176" s="11" t="s">
        <v>209</v>
      </c>
    </row>
    <row r="177" spans="1:27">
      <c r="A177" s="28"/>
      <c r="B177" s="105" t="s">
        <v>750</v>
      </c>
      <c r="C177" s="34"/>
      <c r="D177" s="102"/>
      <c r="E177" s="102"/>
      <c r="F177" s="93" t="s">
        <v>804</v>
      </c>
      <c r="G177" s="94" t="s">
        <v>209</v>
      </c>
      <c r="H177" s="34"/>
      <c r="I177" s="102"/>
      <c r="J177" s="102"/>
      <c r="K177" s="93" t="s">
        <v>805</v>
      </c>
      <c r="L177" s="94" t="s">
        <v>209</v>
      </c>
      <c r="M177" s="34"/>
      <c r="N177" s="102"/>
      <c r="O177" s="102"/>
      <c r="P177" s="93" t="s">
        <v>806</v>
      </c>
      <c r="Q177" s="94" t="s">
        <v>209</v>
      </c>
      <c r="R177" s="34"/>
      <c r="S177" s="102"/>
      <c r="T177" s="102"/>
      <c r="U177" s="93" t="s">
        <v>807</v>
      </c>
      <c r="V177" s="11" t="s">
        <v>209</v>
      </c>
    </row>
    <row r="178" spans="1:27" ht="25.5">
      <c r="A178" s="28"/>
      <c r="B178" s="107" t="s">
        <v>808</v>
      </c>
      <c r="C178" s="34"/>
      <c r="D178" s="103"/>
      <c r="E178" s="103"/>
      <c r="F178" s="95" t="s">
        <v>809</v>
      </c>
      <c r="G178" s="94" t="s">
        <v>209</v>
      </c>
      <c r="H178" s="34"/>
      <c r="I178" s="103"/>
      <c r="J178" s="103"/>
      <c r="K178" s="95" t="s">
        <v>810</v>
      </c>
      <c r="L178" s="94" t="s">
        <v>209</v>
      </c>
      <c r="M178" s="34"/>
      <c r="N178" s="103"/>
      <c r="O178" s="103"/>
      <c r="P178" s="95" t="s">
        <v>811</v>
      </c>
      <c r="Q178" s="94" t="s">
        <v>209</v>
      </c>
      <c r="R178" s="34"/>
      <c r="S178" s="103"/>
      <c r="T178" s="103"/>
      <c r="U178" s="95" t="s">
        <v>812</v>
      </c>
      <c r="V178" s="11" t="s">
        <v>209</v>
      </c>
    </row>
    <row r="179" spans="1:27">
      <c r="A179" s="28"/>
      <c r="B179" s="104" t="s">
        <v>694</v>
      </c>
      <c r="C179" s="34"/>
      <c r="D179" s="101"/>
      <c r="E179" s="101"/>
      <c r="F179" s="93" t="s">
        <v>287</v>
      </c>
      <c r="G179" s="94"/>
      <c r="H179" s="34"/>
      <c r="I179" s="101"/>
      <c r="J179" s="101"/>
      <c r="K179" s="93" t="s">
        <v>813</v>
      </c>
      <c r="L179" s="94"/>
      <c r="M179" s="34"/>
      <c r="N179" s="101"/>
      <c r="O179" s="101"/>
      <c r="P179" s="93" t="s">
        <v>811</v>
      </c>
      <c r="Q179" s="94" t="s">
        <v>209</v>
      </c>
      <c r="R179" s="34"/>
      <c r="S179" s="101"/>
      <c r="T179" s="101"/>
      <c r="U179" s="93" t="s">
        <v>814</v>
      </c>
      <c r="V179" s="11" t="s">
        <v>209</v>
      </c>
    </row>
    <row r="180" spans="1:27" ht="25.5">
      <c r="A180" s="28"/>
      <c r="B180" s="105" t="s">
        <v>815</v>
      </c>
      <c r="C180" s="34"/>
      <c r="D180" s="103"/>
      <c r="E180" s="103"/>
      <c r="F180" s="95" t="s">
        <v>809</v>
      </c>
      <c r="G180" s="94" t="s">
        <v>209</v>
      </c>
      <c r="H180" s="34"/>
      <c r="I180" s="103"/>
      <c r="J180" s="103"/>
      <c r="K180" s="95" t="s">
        <v>816</v>
      </c>
      <c r="L180" s="94" t="s">
        <v>209</v>
      </c>
      <c r="M180" s="34"/>
      <c r="N180" s="103"/>
      <c r="O180" s="103"/>
      <c r="P180" s="95" t="s">
        <v>287</v>
      </c>
      <c r="Q180" s="94"/>
      <c r="R180" s="34"/>
      <c r="S180" s="103"/>
      <c r="T180" s="103"/>
      <c r="U180" s="95" t="s">
        <v>817</v>
      </c>
      <c r="V180" s="11" t="s">
        <v>209</v>
      </c>
    </row>
    <row r="181" spans="1:27">
      <c r="A181" s="28"/>
      <c r="B181" s="104" t="s">
        <v>77</v>
      </c>
      <c r="C181" s="34"/>
      <c r="D181" s="41"/>
      <c r="E181" s="41"/>
      <c r="F181" s="15"/>
      <c r="G181" s="15"/>
      <c r="H181" s="34"/>
      <c r="I181" s="41"/>
      <c r="J181" s="41"/>
      <c r="K181" s="15"/>
      <c r="L181" s="15"/>
      <c r="M181" s="34"/>
      <c r="N181" s="41"/>
      <c r="O181" s="41"/>
      <c r="P181" s="15"/>
      <c r="Q181" s="15"/>
      <c r="R181" s="34"/>
      <c r="S181" s="41"/>
      <c r="T181" s="41"/>
      <c r="U181" s="15"/>
      <c r="V181" s="9"/>
    </row>
    <row r="182" spans="1:27">
      <c r="A182" s="28"/>
      <c r="B182" s="106" t="s">
        <v>700</v>
      </c>
      <c r="C182" s="34"/>
      <c r="D182" s="100"/>
      <c r="E182" s="100"/>
      <c r="F182" s="95"/>
      <c r="G182" s="94"/>
      <c r="H182" s="34"/>
      <c r="I182" s="100"/>
      <c r="J182" s="100"/>
      <c r="K182" s="95" t="s">
        <v>818</v>
      </c>
      <c r="L182" s="94" t="s">
        <v>209</v>
      </c>
      <c r="M182" s="34"/>
      <c r="N182" s="100"/>
      <c r="O182" s="100"/>
      <c r="P182" s="95"/>
      <c r="Q182" s="94"/>
      <c r="R182" s="34"/>
      <c r="S182" s="100"/>
      <c r="T182" s="100"/>
      <c r="U182" s="95" t="s">
        <v>818</v>
      </c>
      <c r="V182" s="11" t="s">
        <v>209</v>
      </c>
    </row>
    <row r="183" spans="1:27">
      <c r="A183" s="28"/>
      <c r="B183" s="16" t="s">
        <v>702</v>
      </c>
      <c r="C183" s="34"/>
      <c r="D183" s="101"/>
      <c r="E183" s="101"/>
      <c r="F183" s="93" t="s">
        <v>287</v>
      </c>
      <c r="G183" s="94"/>
      <c r="H183" s="34"/>
      <c r="I183" s="101"/>
      <c r="J183" s="101"/>
      <c r="K183" s="93" t="s">
        <v>703</v>
      </c>
      <c r="L183" s="94" t="s">
        <v>209</v>
      </c>
      <c r="M183" s="34"/>
      <c r="N183" s="101"/>
      <c r="O183" s="101"/>
      <c r="P183" s="93" t="s">
        <v>287</v>
      </c>
      <c r="Q183" s="94"/>
      <c r="R183" s="34"/>
      <c r="S183" s="101"/>
      <c r="T183" s="101"/>
      <c r="U183" s="93" t="s">
        <v>703</v>
      </c>
      <c r="V183" s="11" t="s">
        <v>209</v>
      </c>
    </row>
    <row r="184" spans="1:27" ht="25.5">
      <c r="A184" s="28"/>
      <c r="B184" s="108" t="s">
        <v>819</v>
      </c>
      <c r="C184" s="34"/>
      <c r="D184" s="91"/>
      <c r="E184" s="91"/>
      <c r="F184" s="109" t="s">
        <v>287</v>
      </c>
      <c r="G184" s="18"/>
      <c r="H184" s="110"/>
      <c r="I184" s="111"/>
      <c r="J184" s="111"/>
      <c r="K184" s="88" t="s">
        <v>820</v>
      </c>
      <c r="L184" s="11" t="s">
        <v>209</v>
      </c>
      <c r="M184" s="110"/>
      <c r="N184" s="111"/>
      <c r="O184" s="111"/>
      <c r="P184" s="109" t="s">
        <v>287</v>
      </c>
      <c r="Q184" s="18"/>
      <c r="R184" s="110"/>
      <c r="S184" s="111"/>
      <c r="T184" s="111"/>
      <c r="U184" s="88" t="s">
        <v>820</v>
      </c>
      <c r="V184" s="11" t="s">
        <v>209</v>
      </c>
    </row>
    <row r="185" spans="1:27" ht="15.75" thickBot="1">
      <c r="A185" s="28"/>
      <c r="B185" s="105" t="s">
        <v>821</v>
      </c>
      <c r="C185" s="34"/>
      <c r="D185" s="99" t="s">
        <v>134</v>
      </c>
      <c r="E185" s="99"/>
      <c r="F185" s="99" t="s">
        <v>809</v>
      </c>
      <c r="G185" s="94" t="s">
        <v>209</v>
      </c>
      <c r="H185" s="34"/>
      <c r="I185" s="99" t="s">
        <v>134</v>
      </c>
      <c r="J185" s="99"/>
      <c r="K185" s="99" t="s">
        <v>822</v>
      </c>
      <c r="L185" s="94" t="s">
        <v>209</v>
      </c>
      <c r="M185" s="34"/>
      <c r="N185" s="99" t="s">
        <v>134</v>
      </c>
      <c r="O185" s="99"/>
      <c r="P185" s="99" t="s">
        <v>287</v>
      </c>
      <c r="Q185" s="94"/>
      <c r="R185" s="34"/>
      <c r="S185" s="99" t="s">
        <v>134</v>
      </c>
      <c r="T185" s="99"/>
      <c r="U185" s="99" t="s">
        <v>823</v>
      </c>
      <c r="V185" s="11" t="s">
        <v>209</v>
      </c>
    </row>
    <row r="186" spans="1:27" ht="15.75" thickTop="1">
      <c r="A186" s="28"/>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row>
    <row r="187" spans="1:27">
      <c r="A187" s="28"/>
      <c r="B187" s="30" t="s">
        <v>824</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row>
    <row r="188" spans="1:27">
      <c r="A188" s="28"/>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row>
    <row r="189" spans="1:27">
      <c r="A189" s="28"/>
      <c r="B189" s="34" t="s">
        <v>825</v>
      </c>
      <c r="C189" s="42"/>
      <c r="D189" s="42" t="s">
        <v>401</v>
      </c>
      <c r="E189" s="42"/>
      <c r="F189" s="42"/>
      <c r="G189" s="42"/>
      <c r="H189" s="42"/>
      <c r="I189" s="42" t="s">
        <v>404</v>
      </c>
      <c r="J189" s="42"/>
      <c r="K189" s="42"/>
      <c r="L189" s="42"/>
      <c r="M189" s="42"/>
      <c r="N189" s="42" t="s">
        <v>406</v>
      </c>
      <c r="O189" s="42"/>
      <c r="P189" s="42"/>
      <c r="Q189" s="42"/>
      <c r="R189" s="42"/>
      <c r="S189" s="42" t="s">
        <v>410</v>
      </c>
      <c r="T189" s="42"/>
      <c r="U189" s="42"/>
      <c r="V189" s="41"/>
    </row>
    <row r="190" spans="1:27">
      <c r="A190" s="28"/>
      <c r="B190" s="74">
        <v>41547</v>
      </c>
      <c r="C190" s="42"/>
      <c r="D190" s="42" t="s">
        <v>402</v>
      </c>
      <c r="E190" s="42"/>
      <c r="F190" s="42"/>
      <c r="G190" s="42"/>
      <c r="H190" s="42"/>
      <c r="I190" s="42" t="s">
        <v>405</v>
      </c>
      <c r="J190" s="42"/>
      <c r="K190" s="42"/>
      <c r="L190" s="42"/>
      <c r="M190" s="42"/>
      <c r="N190" s="42" t="s">
        <v>407</v>
      </c>
      <c r="O190" s="42"/>
      <c r="P190" s="42"/>
      <c r="Q190" s="42"/>
      <c r="R190" s="42"/>
      <c r="S190" s="42" t="s">
        <v>411</v>
      </c>
      <c r="T190" s="42"/>
      <c r="U190" s="42"/>
      <c r="V190" s="41"/>
    </row>
    <row r="191" spans="1:27" ht="15.75" thickBot="1">
      <c r="A191" s="28"/>
      <c r="B191" s="39"/>
      <c r="C191" s="42"/>
      <c r="D191" s="36" t="s">
        <v>403</v>
      </c>
      <c r="E191" s="36"/>
      <c r="F191" s="36"/>
      <c r="G191" s="42"/>
      <c r="H191" s="42"/>
      <c r="I191" s="43"/>
      <c r="J191" s="43"/>
      <c r="K191" s="43"/>
      <c r="L191" s="42"/>
      <c r="M191" s="42"/>
      <c r="N191" s="43"/>
      <c r="O191" s="43"/>
      <c r="P191" s="43"/>
      <c r="Q191" s="42"/>
      <c r="R191" s="42"/>
      <c r="S191" s="43"/>
      <c r="T191" s="43"/>
      <c r="U191" s="43"/>
      <c r="V191" s="41"/>
    </row>
    <row r="192" spans="1:27">
      <c r="A192" s="28"/>
      <c r="B192" s="13" t="s">
        <v>826</v>
      </c>
      <c r="C192" s="34"/>
      <c r="D192" s="45"/>
      <c r="E192" s="45"/>
      <c r="F192" s="15"/>
      <c r="G192" s="9"/>
      <c r="H192" s="34"/>
      <c r="I192" s="45"/>
      <c r="J192" s="45"/>
      <c r="K192" s="15"/>
      <c r="L192" s="9"/>
      <c r="M192" s="34"/>
      <c r="N192" s="45"/>
      <c r="O192" s="45"/>
      <c r="P192" s="15"/>
      <c r="Q192" s="9"/>
      <c r="R192" s="34"/>
      <c r="S192" s="45"/>
      <c r="T192" s="45"/>
      <c r="U192" s="15"/>
      <c r="V192" s="9"/>
    </row>
    <row r="193" spans="1:27">
      <c r="A193" s="28"/>
      <c r="B193" s="13" t="s">
        <v>827</v>
      </c>
      <c r="C193" s="34"/>
      <c r="D193" s="18" t="s">
        <v>134</v>
      </c>
      <c r="E193" s="18"/>
      <c r="F193" s="18" t="s">
        <v>763</v>
      </c>
      <c r="G193" s="11" t="s">
        <v>209</v>
      </c>
      <c r="H193" s="34"/>
      <c r="I193" s="18" t="s">
        <v>134</v>
      </c>
      <c r="J193" s="18"/>
      <c r="K193" s="18" t="s">
        <v>764</v>
      </c>
      <c r="L193" s="11"/>
      <c r="M193" s="34"/>
      <c r="N193" s="18" t="s">
        <v>134</v>
      </c>
      <c r="O193" s="18"/>
      <c r="P193" s="18" t="s">
        <v>372</v>
      </c>
      <c r="Q193" s="11"/>
      <c r="R193" s="34"/>
      <c r="S193" s="18" t="s">
        <v>134</v>
      </c>
      <c r="T193" s="18"/>
      <c r="U193" s="18" t="s">
        <v>765</v>
      </c>
      <c r="V193" s="11" t="s">
        <v>209</v>
      </c>
    </row>
    <row r="194" spans="1:27" ht="38.25">
      <c r="A194" s="28"/>
      <c r="B194" s="13" t="s">
        <v>828</v>
      </c>
      <c r="C194" s="34"/>
      <c r="D194" s="24"/>
      <c r="E194" s="24"/>
      <c r="F194" s="18" t="s">
        <v>829</v>
      </c>
      <c r="G194" s="11"/>
      <c r="H194" s="34"/>
      <c r="I194" s="24"/>
      <c r="J194" s="24"/>
      <c r="K194" s="18" t="s">
        <v>830</v>
      </c>
      <c r="L194" s="11"/>
      <c r="M194" s="34"/>
      <c r="N194" s="24"/>
      <c r="O194" s="24"/>
      <c r="P194" s="18" t="s">
        <v>831</v>
      </c>
      <c r="Q194" s="11"/>
      <c r="R194" s="34"/>
      <c r="S194" s="24"/>
      <c r="T194" s="24"/>
      <c r="U194" s="18" t="s">
        <v>832</v>
      </c>
      <c r="V194" s="18"/>
    </row>
    <row r="195" spans="1:27" ht="25.5">
      <c r="A195" s="28"/>
      <c r="B195" s="13" t="s">
        <v>833</v>
      </c>
      <c r="C195" s="34"/>
      <c r="D195" s="37"/>
      <c r="E195" s="37"/>
      <c r="F195" s="19" t="s">
        <v>834</v>
      </c>
      <c r="G195" s="11" t="s">
        <v>209</v>
      </c>
      <c r="H195" s="34"/>
      <c r="I195" s="37"/>
      <c r="J195" s="37"/>
      <c r="K195" s="19" t="s">
        <v>835</v>
      </c>
      <c r="L195" s="11" t="s">
        <v>209</v>
      </c>
      <c r="M195" s="112"/>
      <c r="N195" s="37"/>
      <c r="O195" s="37"/>
      <c r="P195" s="19" t="s">
        <v>836</v>
      </c>
      <c r="Q195" s="11" t="s">
        <v>209</v>
      </c>
      <c r="R195" s="34"/>
      <c r="S195" s="37"/>
      <c r="T195" s="37"/>
      <c r="U195" s="19" t="s">
        <v>837</v>
      </c>
      <c r="V195" s="11" t="s">
        <v>209</v>
      </c>
    </row>
    <row r="196" spans="1:27" ht="25.5">
      <c r="A196" s="28"/>
      <c r="B196" s="13" t="s">
        <v>838</v>
      </c>
      <c r="C196" s="34"/>
      <c r="D196" s="84"/>
      <c r="E196" s="84"/>
      <c r="F196" s="18" t="s">
        <v>839</v>
      </c>
      <c r="G196" s="11" t="s">
        <v>209</v>
      </c>
      <c r="H196" s="34"/>
      <c r="I196" s="84"/>
      <c r="J196" s="84"/>
      <c r="K196" s="18" t="s">
        <v>840</v>
      </c>
      <c r="L196" s="11"/>
      <c r="M196" s="34"/>
      <c r="N196" s="84"/>
      <c r="O196" s="84"/>
      <c r="P196" s="18" t="s">
        <v>841</v>
      </c>
      <c r="Q196" s="11"/>
      <c r="R196" s="34"/>
      <c r="S196" s="84"/>
      <c r="T196" s="84"/>
      <c r="U196" s="18" t="s">
        <v>842</v>
      </c>
      <c r="V196" s="11" t="s">
        <v>209</v>
      </c>
    </row>
    <row r="197" spans="1:27" ht="25.5">
      <c r="A197" s="28"/>
      <c r="B197" s="13" t="s">
        <v>843</v>
      </c>
      <c r="C197" s="34"/>
      <c r="D197" s="24"/>
      <c r="E197" s="24"/>
      <c r="F197" s="18" t="s">
        <v>844</v>
      </c>
      <c r="G197" s="11" t="s">
        <v>209</v>
      </c>
      <c r="H197" s="34"/>
      <c r="I197" s="24"/>
      <c r="J197" s="24"/>
      <c r="K197" s="18" t="s">
        <v>845</v>
      </c>
      <c r="L197" s="11" t="s">
        <v>209</v>
      </c>
      <c r="M197" s="34"/>
      <c r="N197" s="24"/>
      <c r="O197" s="24"/>
      <c r="P197" s="18" t="s">
        <v>846</v>
      </c>
      <c r="Q197" s="11" t="s">
        <v>209</v>
      </c>
      <c r="R197" s="34"/>
      <c r="S197" s="24"/>
      <c r="T197" s="24"/>
      <c r="U197" s="18" t="s">
        <v>847</v>
      </c>
      <c r="V197" s="11" t="s">
        <v>209</v>
      </c>
    </row>
    <row r="198" spans="1:27" ht="25.5">
      <c r="A198" s="28"/>
      <c r="B198" s="13" t="s">
        <v>848</v>
      </c>
      <c r="C198" s="34"/>
      <c r="D198" s="37"/>
      <c r="E198" s="37"/>
      <c r="F198" s="19" t="s">
        <v>849</v>
      </c>
      <c r="G198" s="11"/>
      <c r="H198" s="34"/>
      <c r="I198" s="37"/>
      <c r="J198" s="37"/>
      <c r="K198" s="19" t="s">
        <v>850</v>
      </c>
      <c r="L198" s="11" t="s">
        <v>209</v>
      </c>
      <c r="M198" s="34"/>
      <c r="N198" s="37"/>
      <c r="O198" s="37"/>
      <c r="P198" s="19" t="s">
        <v>372</v>
      </c>
      <c r="Q198" s="11"/>
      <c r="R198" s="34"/>
      <c r="S198" s="37"/>
      <c r="T198" s="37"/>
      <c r="U198" s="19" t="s">
        <v>851</v>
      </c>
      <c r="V198" s="18"/>
    </row>
    <row r="199" spans="1:27">
      <c r="A199" s="28"/>
      <c r="B199" s="13" t="s">
        <v>852</v>
      </c>
      <c r="C199" s="34"/>
      <c r="D199" s="84"/>
      <c r="E199" s="84"/>
      <c r="F199" s="18" t="s">
        <v>853</v>
      </c>
      <c r="G199" s="11" t="s">
        <v>209</v>
      </c>
      <c r="H199" s="34"/>
      <c r="I199" s="84"/>
      <c r="J199" s="84"/>
      <c r="K199" s="18" t="s">
        <v>854</v>
      </c>
      <c r="L199" s="11" t="s">
        <v>209</v>
      </c>
      <c r="M199" s="34"/>
      <c r="N199" s="84"/>
      <c r="O199" s="84"/>
      <c r="P199" s="18" t="s">
        <v>855</v>
      </c>
      <c r="Q199" s="11" t="s">
        <v>209</v>
      </c>
      <c r="R199" s="34"/>
      <c r="S199" s="84"/>
      <c r="T199" s="84"/>
      <c r="U199" s="18" t="s">
        <v>856</v>
      </c>
      <c r="V199" s="11" t="s">
        <v>209</v>
      </c>
    </row>
    <row r="200" spans="1:27" ht="25.5">
      <c r="A200" s="28"/>
      <c r="B200" s="13" t="s">
        <v>857</v>
      </c>
      <c r="C200" s="34"/>
      <c r="D200" s="37"/>
      <c r="E200" s="37"/>
      <c r="F200" s="19" t="s">
        <v>504</v>
      </c>
      <c r="G200" s="11"/>
      <c r="H200" s="34"/>
      <c r="I200" s="37"/>
      <c r="J200" s="37"/>
      <c r="K200" s="19" t="s">
        <v>505</v>
      </c>
      <c r="L200" s="11"/>
      <c r="M200" s="34"/>
      <c r="N200" s="37"/>
      <c r="O200" s="37"/>
      <c r="P200" s="19" t="s">
        <v>506</v>
      </c>
      <c r="Q200" s="11"/>
      <c r="R200" s="34"/>
      <c r="S200" s="37"/>
      <c r="T200" s="37"/>
      <c r="U200" s="19" t="s">
        <v>507</v>
      </c>
      <c r="V200" s="18"/>
    </row>
    <row r="201" spans="1:27" ht="26.25" thickBot="1">
      <c r="A201" s="28"/>
      <c r="B201" s="13" t="s">
        <v>858</v>
      </c>
      <c r="C201" s="34"/>
      <c r="D201" s="22" t="s">
        <v>134</v>
      </c>
      <c r="E201" s="22"/>
      <c r="F201" s="22" t="s">
        <v>413</v>
      </c>
      <c r="G201" s="11"/>
      <c r="H201" s="34"/>
      <c r="I201" s="22" t="s">
        <v>134</v>
      </c>
      <c r="J201" s="22"/>
      <c r="K201" s="22" t="s">
        <v>372</v>
      </c>
      <c r="L201" s="11"/>
      <c r="M201" s="34"/>
      <c r="N201" s="22" t="s">
        <v>134</v>
      </c>
      <c r="O201" s="22"/>
      <c r="P201" s="22" t="s">
        <v>414</v>
      </c>
      <c r="Q201" s="11"/>
      <c r="R201" s="34"/>
      <c r="S201" s="22" t="s">
        <v>134</v>
      </c>
      <c r="T201" s="22"/>
      <c r="U201" s="22" t="s">
        <v>415</v>
      </c>
      <c r="V201" s="18"/>
    </row>
    <row r="202" spans="1:27" ht="15.75" thickTop="1">
      <c r="A202" s="28"/>
      <c r="B202" s="38"/>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row>
    <row r="203" spans="1:27">
      <c r="A203" s="28"/>
      <c r="B203" s="34" t="s">
        <v>825</v>
      </c>
      <c r="C203" s="42"/>
      <c r="D203" s="42" t="s">
        <v>401</v>
      </c>
      <c r="E203" s="42"/>
      <c r="F203" s="42"/>
      <c r="G203" s="42"/>
      <c r="H203" s="42"/>
      <c r="I203" s="42" t="s">
        <v>404</v>
      </c>
      <c r="J203" s="42"/>
      <c r="K203" s="42"/>
      <c r="L203" s="42"/>
      <c r="M203" s="42"/>
      <c r="N203" s="42" t="s">
        <v>406</v>
      </c>
      <c r="O203" s="42"/>
      <c r="P203" s="42"/>
      <c r="Q203" s="42"/>
      <c r="R203" s="42"/>
      <c r="S203" s="42" t="s">
        <v>410</v>
      </c>
      <c r="T203" s="42"/>
      <c r="U203" s="42"/>
      <c r="V203" s="41"/>
    </row>
    <row r="204" spans="1:27">
      <c r="A204" s="28"/>
      <c r="B204" s="34" t="s">
        <v>859</v>
      </c>
      <c r="C204" s="42"/>
      <c r="D204" s="42" t="s">
        <v>402</v>
      </c>
      <c r="E204" s="42"/>
      <c r="F204" s="42"/>
      <c r="G204" s="42"/>
      <c r="H204" s="42"/>
      <c r="I204" s="42" t="s">
        <v>405</v>
      </c>
      <c r="J204" s="42"/>
      <c r="K204" s="42"/>
      <c r="L204" s="42"/>
      <c r="M204" s="42"/>
      <c r="N204" s="42" t="s">
        <v>407</v>
      </c>
      <c r="O204" s="42"/>
      <c r="P204" s="42"/>
      <c r="Q204" s="42"/>
      <c r="R204" s="42"/>
      <c r="S204" s="42" t="s">
        <v>411</v>
      </c>
      <c r="T204" s="42"/>
      <c r="U204" s="42"/>
      <c r="V204" s="41"/>
    </row>
    <row r="205" spans="1:27" ht="15.75" thickBot="1">
      <c r="A205" s="28"/>
      <c r="B205" s="39"/>
      <c r="C205" s="42"/>
      <c r="D205" s="36" t="s">
        <v>403</v>
      </c>
      <c r="E205" s="36"/>
      <c r="F205" s="36"/>
      <c r="G205" s="42"/>
      <c r="H205" s="42"/>
      <c r="I205" s="43"/>
      <c r="J205" s="43"/>
      <c r="K205" s="43"/>
      <c r="L205" s="42"/>
      <c r="M205" s="42"/>
      <c r="N205" s="43"/>
      <c r="O205" s="43"/>
      <c r="P205" s="43"/>
      <c r="Q205" s="42"/>
      <c r="R205" s="42"/>
      <c r="S205" s="43"/>
      <c r="T205" s="43"/>
      <c r="U205" s="43"/>
      <c r="V205" s="41"/>
    </row>
    <row r="206" spans="1:27">
      <c r="A206" s="28"/>
      <c r="B206" s="67" t="s">
        <v>826</v>
      </c>
      <c r="C206" s="34"/>
      <c r="D206" s="45"/>
      <c r="E206" s="45"/>
      <c r="F206" s="15"/>
      <c r="G206" s="15"/>
      <c r="H206" s="34"/>
      <c r="I206" s="45"/>
      <c r="J206" s="45"/>
      <c r="K206" s="15"/>
      <c r="L206" s="15"/>
      <c r="M206" s="34"/>
      <c r="N206" s="45"/>
      <c r="O206" s="45"/>
      <c r="P206" s="15"/>
      <c r="Q206" s="15"/>
      <c r="R206" s="34"/>
      <c r="S206" s="45"/>
      <c r="T206" s="45"/>
      <c r="U206" s="15"/>
      <c r="V206" s="9"/>
    </row>
    <row r="207" spans="1:27">
      <c r="A207" s="28"/>
      <c r="B207" s="67" t="s">
        <v>860</v>
      </c>
      <c r="C207" s="34"/>
      <c r="D207" s="18" t="s">
        <v>134</v>
      </c>
      <c r="E207" s="18"/>
      <c r="F207" s="18" t="s">
        <v>809</v>
      </c>
      <c r="G207" s="11" t="s">
        <v>209</v>
      </c>
      <c r="H207" s="34"/>
      <c r="I207" s="18" t="s">
        <v>134</v>
      </c>
      <c r="J207" s="18"/>
      <c r="K207" s="18" t="s">
        <v>822</v>
      </c>
      <c r="L207" s="11" t="s">
        <v>209</v>
      </c>
      <c r="M207" s="34"/>
      <c r="N207" s="18" t="s">
        <v>134</v>
      </c>
      <c r="O207" s="18"/>
      <c r="P207" s="18" t="s">
        <v>287</v>
      </c>
      <c r="Q207" s="11"/>
      <c r="R207" s="34"/>
      <c r="S207" s="18" t="s">
        <v>134</v>
      </c>
      <c r="T207" s="18"/>
      <c r="U207" s="18" t="s">
        <v>823</v>
      </c>
      <c r="V207" s="11" t="s">
        <v>209</v>
      </c>
    </row>
    <row r="208" spans="1:27" ht="39">
      <c r="A208" s="28"/>
      <c r="B208" s="67" t="s">
        <v>861</v>
      </c>
      <c r="C208" s="34"/>
      <c r="D208" s="24"/>
      <c r="E208" s="24"/>
      <c r="F208" s="18" t="s">
        <v>862</v>
      </c>
      <c r="G208" s="11"/>
      <c r="H208" s="34"/>
      <c r="I208" s="24"/>
      <c r="J208" s="24"/>
      <c r="K208" s="18" t="s">
        <v>863</v>
      </c>
      <c r="L208" s="11"/>
      <c r="M208" s="34"/>
      <c r="N208" s="24"/>
      <c r="O208" s="24"/>
      <c r="P208" s="18" t="s">
        <v>864</v>
      </c>
      <c r="Q208" s="11"/>
      <c r="R208" s="34"/>
      <c r="S208" s="24"/>
      <c r="T208" s="24"/>
      <c r="U208" s="18" t="s">
        <v>865</v>
      </c>
      <c r="V208" s="11"/>
    </row>
    <row r="209" spans="1:27" ht="26.25">
      <c r="A209" s="28"/>
      <c r="B209" s="67" t="s">
        <v>833</v>
      </c>
      <c r="C209" s="34"/>
      <c r="D209" s="37"/>
      <c r="E209" s="37"/>
      <c r="F209" s="19" t="s">
        <v>866</v>
      </c>
      <c r="G209" s="11"/>
      <c r="H209" s="34"/>
      <c r="I209" s="37"/>
      <c r="J209" s="37"/>
      <c r="K209" s="19" t="s">
        <v>867</v>
      </c>
      <c r="L209" s="11" t="s">
        <v>209</v>
      </c>
      <c r="M209" s="34"/>
      <c r="N209" s="37"/>
      <c r="O209" s="37"/>
      <c r="P209" s="19" t="s">
        <v>868</v>
      </c>
      <c r="Q209" s="11" t="s">
        <v>209</v>
      </c>
      <c r="R209" s="34"/>
      <c r="S209" s="37"/>
      <c r="T209" s="37"/>
      <c r="U209" s="19" t="s">
        <v>869</v>
      </c>
      <c r="V209" s="11" t="s">
        <v>209</v>
      </c>
    </row>
    <row r="210" spans="1:27" ht="26.25">
      <c r="A210" s="28"/>
      <c r="B210" s="67" t="s">
        <v>838</v>
      </c>
      <c r="C210" s="34"/>
      <c r="D210" s="84"/>
      <c r="E210" s="84"/>
      <c r="F210" s="18" t="s">
        <v>870</v>
      </c>
      <c r="G210" s="11" t="s">
        <v>209</v>
      </c>
      <c r="H210" s="34"/>
      <c r="I210" s="84"/>
      <c r="J210" s="84"/>
      <c r="K210" s="18" t="s">
        <v>871</v>
      </c>
      <c r="L210" s="11"/>
      <c r="M210" s="34"/>
      <c r="N210" s="84"/>
      <c r="O210" s="84"/>
      <c r="P210" s="18" t="s">
        <v>872</v>
      </c>
      <c r="Q210" s="11"/>
      <c r="R210" s="34"/>
      <c r="S210" s="84"/>
      <c r="T210" s="84"/>
      <c r="U210" s="18" t="s">
        <v>873</v>
      </c>
      <c r="V210" s="11"/>
    </row>
    <row r="211" spans="1:27" ht="26.25">
      <c r="A211" s="28"/>
      <c r="B211" s="67" t="s">
        <v>843</v>
      </c>
      <c r="C211" s="34"/>
      <c r="D211" s="24"/>
      <c r="E211" s="24"/>
      <c r="F211" s="18" t="s">
        <v>874</v>
      </c>
      <c r="G211" s="11" t="s">
        <v>209</v>
      </c>
      <c r="H211" s="34"/>
      <c r="I211" s="24"/>
      <c r="J211" s="24"/>
      <c r="K211" s="18" t="s">
        <v>875</v>
      </c>
      <c r="L211" s="11" t="s">
        <v>209</v>
      </c>
      <c r="M211" s="34"/>
      <c r="N211" s="24"/>
      <c r="O211" s="24"/>
      <c r="P211" s="18" t="s">
        <v>876</v>
      </c>
      <c r="Q211" s="11" t="s">
        <v>209</v>
      </c>
      <c r="R211" s="34"/>
      <c r="S211" s="24"/>
      <c r="T211" s="24"/>
      <c r="U211" s="18" t="s">
        <v>877</v>
      </c>
      <c r="V211" s="11" t="s">
        <v>209</v>
      </c>
    </row>
    <row r="212" spans="1:27" ht="26.25">
      <c r="A212" s="28"/>
      <c r="B212" s="67" t="s">
        <v>878</v>
      </c>
      <c r="C212" s="34"/>
      <c r="D212" s="37"/>
      <c r="E212" s="37"/>
      <c r="F212" s="19" t="s">
        <v>879</v>
      </c>
      <c r="G212" s="11"/>
      <c r="H212" s="34"/>
      <c r="I212" s="37"/>
      <c r="J212" s="37"/>
      <c r="K212" s="19" t="s">
        <v>880</v>
      </c>
      <c r="L212" s="11" t="s">
        <v>209</v>
      </c>
      <c r="M212" s="34"/>
      <c r="N212" s="37"/>
      <c r="O212" s="37"/>
      <c r="P212" s="19" t="s">
        <v>287</v>
      </c>
      <c r="Q212" s="11"/>
      <c r="R212" s="34"/>
      <c r="S212" s="37"/>
      <c r="T212" s="37"/>
      <c r="U212" s="19" t="s">
        <v>881</v>
      </c>
      <c r="V212" s="11"/>
    </row>
    <row r="213" spans="1:27">
      <c r="A213" s="28"/>
      <c r="B213" s="67" t="s">
        <v>852</v>
      </c>
      <c r="C213" s="34"/>
      <c r="D213" s="84"/>
      <c r="E213" s="84"/>
      <c r="F213" s="18" t="s">
        <v>882</v>
      </c>
      <c r="G213" s="11" t="s">
        <v>209</v>
      </c>
      <c r="H213" s="34"/>
      <c r="I213" s="84"/>
      <c r="J213" s="84"/>
      <c r="K213" s="18" t="s">
        <v>883</v>
      </c>
      <c r="L213" s="11" t="s">
        <v>209</v>
      </c>
      <c r="M213" s="34"/>
      <c r="N213" s="84"/>
      <c r="O213" s="84"/>
      <c r="P213" s="18" t="s">
        <v>884</v>
      </c>
      <c r="Q213" s="11" t="s">
        <v>209</v>
      </c>
      <c r="R213" s="34"/>
      <c r="S213" s="84"/>
      <c r="T213" s="84"/>
      <c r="U213" s="18" t="s">
        <v>885</v>
      </c>
      <c r="V213" s="11" t="s">
        <v>209</v>
      </c>
    </row>
    <row r="214" spans="1:27" ht="26.25">
      <c r="A214" s="28"/>
      <c r="B214" s="67" t="s">
        <v>857</v>
      </c>
      <c r="C214" s="34"/>
      <c r="D214" s="37"/>
      <c r="E214" s="37"/>
      <c r="F214" s="19" t="s">
        <v>886</v>
      </c>
      <c r="G214" s="11"/>
      <c r="H214" s="34"/>
      <c r="I214" s="37"/>
      <c r="J214" s="37"/>
      <c r="K214" s="19" t="s">
        <v>887</v>
      </c>
      <c r="L214" s="11"/>
      <c r="M214" s="34"/>
      <c r="N214" s="37"/>
      <c r="O214" s="37"/>
      <c r="P214" s="19" t="s">
        <v>888</v>
      </c>
      <c r="Q214" s="11"/>
      <c r="R214" s="34"/>
      <c r="S214" s="37"/>
      <c r="T214" s="37"/>
      <c r="U214" s="19" t="s">
        <v>889</v>
      </c>
      <c r="V214" s="11"/>
    </row>
    <row r="215" spans="1:27" ht="27" thickBot="1">
      <c r="A215" s="28"/>
      <c r="B215" s="67" t="s">
        <v>858</v>
      </c>
      <c r="C215" s="34"/>
      <c r="D215" s="22" t="s">
        <v>134</v>
      </c>
      <c r="E215" s="22"/>
      <c r="F215" s="22" t="s">
        <v>890</v>
      </c>
      <c r="G215" s="11"/>
      <c r="H215" s="34"/>
      <c r="I215" s="22" t="s">
        <v>134</v>
      </c>
      <c r="J215" s="22"/>
      <c r="K215" s="22" t="s">
        <v>287</v>
      </c>
      <c r="L215" s="11"/>
      <c r="M215" s="34"/>
      <c r="N215" s="22" t="s">
        <v>134</v>
      </c>
      <c r="O215" s="22"/>
      <c r="P215" s="22" t="s">
        <v>891</v>
      </c>
      <c r="Q215" s="11"/>
      <c r="R215" s="34"/>
      <c r="S215" s="22" t="s">
        <v>134</v>
      </c>
      <c r="T215" s="22"/>
      <c r="U215" s="22" t="s">
        <v>892</v>
      </c>
      <c r="V215" s="11"/>
    </row>
    <row r="216" spans="1:27" ht="15.75" thickTop="1">
      <c r="A216" s="28"/>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row>
  </sheetData>
  <mergeCells count="857">
    <mergeCell ref="B188:AA188"/>
    <mergeCell ref="B202:AA202"/>
    <mergeCell ref="B216:AA216"/>
    <mergeCell ref="B134:AA134"/>
    <mergeCell ref="B135:AA135"/>
    <mergeCell ref="B136:AA136"/>
    <mergeCell ref="B158:AA158"/>
    <mergeCell ref="B186:AA186"/>
    <mergeCell ref="B187:AA187"/>
    <mergeCell ref="B9:AA9"/>
    <mergeCell ref="B45:AA45"/>
    <mergeCell ref="B81:AA81"/>
    <mergeCell ref="B82:AA82"/>
    <mergeCell ref="B83:AA83"/>
    <mergeCell ref="B105:AA105"/>
    <mergeCell ref="A1:A2"/>
    <mergeCell ref="B1:AA1"/>
    <mergeCell ref="B2:AA2"/>
    <mergeCell ref="A3:A216"/>
    <mergeCell ref="B3:AA3"/>
    <mergeCell ref="B4:AA4"/>
    <mergeCell ref="B5:AA5"/>
    <mergeCell ref="B6:AA6"/>
    <mergeCell ref="B7:AA7"/>
    <mergeCell ref="B8:AA8"/>
    <mergeCell ref="D213:E213"/>
    <mergeCell ref="I213:J213"/>
    <mergeCell ref="N213:O213"/>
    <mergeCell ref="S213:T213"/>
    <mergeCell ref="D214:E214"/>
    <mergeCell ref="I214:J214"/>
    <mergeCell ref="N214:O214"/>
    <mergeCell ref="S214:T214"/>
    <mergeCell ref="D211:E211"/>
    <mergeCell ref="I211:J211"/>
    <mergeCell ref="N211:O211"/>
    <mergeCell ref="S211:T211"/>
    <mergeCell ref="D212:E212"/>
    <mergeCell ref="I212:J212"/>
    <mergeCell ref="N212:O212"/>
    <mergeCell ref="S212:T212"/>
    <mergeCell ref="D209:E209"/>
    <mergeCell ref="I209:J209"/>
    <mergeCell ref="N209:O209"/>
    <mergeCell ref="S209:T209"/>
    <mergeCell ref="D210:E210"/>
    <mergeCell ref="I210:J210"/>
    <mergeCell ref="N210:O210"/>
    <mergeCell ref="S210:T210"/>
    <mergeCell ref="D206:E206"/>
    <mergeCell ref="I206:J206"/>
    <mergeCell ref="N206:O206"/>
    <mergeCell ref="S206:T206"/>
    <mergeCell ref="D208:E208"/>
    <mergeCell ref="I208:J208"/>
    <mergeCell ref="N208:O208"/>
    <mergeCell ref="S208:T208"/>
    <mergeCell ref="Q203:Q205"/>
    <mergeCell ref="R203:R205"/>
    <mergeCell ref="S203:U203"/>
    <mergeCell ref="S204:U204"/>
    <mergeCell ref="S205:U205"/>
    <mergeCell ref="V203:V205"/>
    <mergeCell ref="I203:K203"/>
    <mergeCell ref="I204:K204"/>
    <mergeCell ref="I205:K205"/>
    <mergeCell ref="L203:L205"/>
    <mergeCell ref="M203:M205"/>
    <mergeCell ref="N203:P203"/>
    <mergeCell ref="N204:P204"/>
    <mergeCell ref="N205:P205"/>
    <mergeCell ref="C203:C205"/>
    <mergeCell ref="D203:F203"/>
    <mergeCell ref="D204:F204"/>
    <mergeCell ref="D205:F205"/>
    <mergeCell ref="G203:G205"/>
    <mergeCell ref="H203:H205"/>
    <mergeCell ref="D199:E199"/>
    <mergeCell ref="I199:J199"/>
    <mergeCell ref="N199:O199"/>
    <mergeCell ref="S199:T199"/>
    <mergeCell ref="D200:E200"/>
    <mergeCell ref="I200:J200"/>
    <mergeCell ref="N200:O200"/>
    <mergeCell ref="S200:T200"/>
    <mergeCell ref="D197:E197"/>
    <mergeCell ref="I197:J197"/>
    <mergeCell ref="N197:O197"/>
    <mergeCell ref="S197:T197"/>
    <mergeCell ref="D198:E198"/>
    <mergeCell ref="I198:J198"/>
    <mergeCell ref="N198:O198"/>
    <mergeCell ref="S198:T198"/>
    <mergeCell ref="D195:E195"/>
    <mergeCell ref="I195:J195"/>
    <mergeCell ref="N195:O195"/>
    <mergeCell ref="S195:T195"/>
    <mergeCell ref="D196:E196"/>
    <mergeCell ref="I196:J196"/>
    <mergeCell ref="N196:O196"/>
    <mergeCell ref="S196:T196"/>
    <mergeCell ref="D192:E192"/>
    <mergeCell ref="I192:J192"/>
    <mergeCell ref="N192:O192"/>
    <mergeCell ref="S192:T192"/>
    <mergeCell ref="D194:E194"/>
    <mergeCell ref="I194:J194"/>
    <mergeCell ref="N194:O194"/>
    <mergeCell ref="S194:T194"/>
    <mergeCell ref="Q189:Q191"/>
    <mergeCell ref="R189:R191"/>
    <mergeCell ref="S189:U189"/>
    <mergeCell ref="S190:U190"/>
    <mergeCell ref="S191:U191"/>
    <mergeCell ref="V189:V191"/>
    <mergeCell ref="I189:K189"/>
    <mergeCell ref="I190:K190"/>
    <mergeCell ref="I191:K191"/>
    <mergeCell ref="L189:L191"/>
    <mergeCell ref="M189:M191"/>
    <mergeCell ref="N189:P189"/>
    <mergeCell ref="N190:P190"/>
    <mergeCell ref="N191:P191"/>
    <mergeCell ref="C189:C191"/>
    <mergeCell ref="D189:F189"/>
    <mergeCell ref="D190:F190"/>
    <mergeCell ref="D191:F191"/>
    <mergeCell ref="G189:G191"/>
    <mergeCell ref="H189:H191"/>
    <mergeCell ref="D183:E183"/>
    <mergeCell ref="I183:J183"/>
    <mergeCell ref="N183:O183"/>
    <mergeCell ref="S183:T183"/>
    <mergeCell ref="D184:E184"/>
    <mergeCell ref="I184:J184"/>
    <mergeCell ref="N184:O184"/>
    <mergeCell ref="S184:T184"/>
    <mergeCell ref="D181:E181"/>
    <mergeCell ref="I181:J181"/>
    <mergeCell ref="N181:O181"/>
    <mergeCell ref="S181:T181"/>
    <mergeCell ref="D182:E182"/>
    <mergeCell ref="I182:J182"/>
    <mergeCell ref="N182:O182"/>
    <mergeCell ref="S182:T182"/>
    <mergeCell ref="D179:E179"/>
    <mergeCell ref="I179:J179"/>
    <mergeCell ref="N179:O179"/>
    <mergeCell ref="S179:T179"/>
    <mergeCell ref="D180:E180"/>
    <mergeCell ref="I180:J180"/>
    <mergeCell ref="N180:O180"/>
    <mergeCell ref="S180:T180"/>
    <mergeCell ref="D177:E177"/>
    <mergeCell ref="I177:J177"/>
    <mergeCell ref="N177:O177"/>
    <mergeCell ref="S177:T177"/>
    <mergeCell ref="D178:E178"/>
    <mergeCell ref="I178:J178"/>
    <mergeCell ref="N178:O178"/>
    <mergeCell ref="S178:T178"/>
    <mergeCell ref="D175:E175"/>
    <mergeCell ref="I175:J175"/>
    <mergeCell ref="N175:O175"/>
    <mergeCell ref="S175:T175"/>
    <mergeCell ref="D176:E176"/>
    <mergeCell ref="I176:J176"/>
    <mergeCell ref="N176:O176"/>
    <mergeCell ref="S176:T176"/>
    <mergeCell ref="D173:E173"/>
    <mergeCell ref="I173:J173"/>
    <mergeCell ref="N173:O173"/>
    <mergeCell ref="S173:T173"/>
    <mergeCell ref="D174:E174"/>
    <mergeCell ref="I174:J174"/>
    <mergeCell ref="N174:O174"/>
    <mergeCell ref="S174:T174"/>
    <mergeCell ref="D171:E171"/>
    <mergeCell ref="I171:J171"/>
    <mergeCell ref="N171:O171"/>
    <mergeCell ref="S171:T171"/>
    <mergeCell ref="D172:E172"/>
    <mergeCell ref="I172:J172"/>
    <mergeCell ref="N172:O172"/>
    <mergeCell ref="S172:T172"/>
    <mergeCell ref="D169:E169"/>
    <mergeCell ref="I169:J169"/>
    <mergeCell ref="N169:O169"/>
    <mergeCell ref="S169:T169"/>
    <mergeCell ref="D170:E170"/>
    <mergeCell ref="I170:J170"/>
    <mergeCell ref="N170:O170"/>
    <mergeCell ref="S170:T170"/>
    <mergeCell ref="D167:E167"/>
    <mergeCell ref="I167:J167"/>
    <mergeCell ref="N167:O167"/>
    <mergeCell ref="S167:T167"/>
    <mergeCell ref="D168:E168"/>
    <mergeCell ref="I168:J168"/>
    <mergeCell ref="N168:O168"/>
    <mergeCell ref="S168:T168"/>
    <mergeCell ref="D165:E165"/>
    <mergeCell ref="I165:J165"/>
    <mergeCell ref="N165:O165"/>
    <mergeCell ref="S165:T165"/>
    <mergeCell ref="D166:E166"/>
    <mergeCell ref="I166:J166"/>
    <mergeCell ref="N166:O166"/>
    <mergeCell ref="S166:T166"/>
    <mergeCell ref="D163:E163"/>
    <mergeCell ref="I163:J163"/>
    <mergeCell ref="N163:O163"/>
    <mergeCell ref="S163:T163"/>
    <mergeCell ref="D164:E164"/>
    <mergeCell ref="I164:J164"/>
    <mergeCell ref="N164:O164"/>
    <mergeCell ref="S164:T164"/>
    <mergeCell ref="Q159:Q161"/>
    <mergeCell ref="R159:R161"/>
    <mergeCell ref="S159:U159"/>
    <mergeCell ref="S160:U160"/>
    <mergeCell ref="S161:U161"/>
    <mergeCell ref="V159:V161"/>
    <mergeCell ref="I159:K159"/>
    <mergeCell ref="I160:K160"/>
    <mergeCell ref="I161:K161"/>
    <mergeCell ref="L159:L161"/>
    <mergeCell ref="M159:M161"/>
    <mergeCell ref="N159:P159"/>
    <mergeCell ref="N160:P160"/>
    <mergeCell ref="N161:P161"/>
    <mergeCell ref="C159:C161"/>
    <mergeCell ref="D159:F159"/>
    <mergeCell ref="D160:F160"/>
    <mergeCell ref="D161:F161"/>
    <mergeCell ref="G159:G161"/>
    <mergeCell ref="H159:H161"/>
    <mergeCell ref="D155:E155"/>
    <mergeCell ref="I155:J155"/>
    <mergeCell ref="N155:O155"/>
    <mergeCell ref="S155:T155"/>
    <mergeCell ref="D156:E156"/>
    <mergeCell ref="I156:J156"/>
    <mergeCell ref="N156:O156"/>
    <mergeCell ref="S156:T156"/>
    <mergeCell ref="D153:E153"/>
    <mergeCell ref="I153:J153"/>
    <mergeCell ref="N153:O153"/>
    <mergeCell ref="S153:T153"/>
    <mergeCell ref="D154:E154"/>
    <mergeCell ref="I154:J154"/>
    <mergeCell ref="N154:O154"/>
    <mergeCell ref="S154:T154"/>
    <mergeCell ref="D151:E151"/>
    <mergeCell ref="I151:J151"/>
    <mergeCell ref="N151:O151"/>
    <mergeCell ref="S151:T151"/>
    <mergeCell ref="D152:E152"/>
    <mergeCell ref="I152:J152"/>
    <mergeCell ref="N152:O152"/>
    <mergeCell ref="S152:T152"/>
    <mergeCell ref="D149:E149"/>
    <mergeCell ref="I149:J149"/>
    <mergeCell ref="N149:O149"/>
    <mergeCell ref="S149:T149"/>
    <mergeCell ref="D150:E150"/>
    <mergeCell ref="I150:J150"/>
    <mergeCell ref="N150:O150"/>
    <mergeCell ref="S150:T150"/>
    <mergeCell ref="D147:E147"/>
    <mergeCell ref="I147:J147"/>
    <mergeCell ref="N147:O147"/>
    <mergeCell ref="S147:T147"/>
    <mergeCell ref="D148:E148"/>
    <mergeCell ref="I148:J148"/>
    <mergeCell ref="N148:O148"/>
    <mergeCell ref="S148:T148"/>
    <mergeCell ref="D145:E145"/>
    <mergeCell ref="I145:J145"/>
    <mergeCell ref="N145:O145"/>
    <mergeCell ref="S145:T145"/>
    <mergeCell ref="D146:E146"/>
    <mergeCell ref="I146:J146"/>
    <mergeCell ref="N146:O146"/>
    <mergeCell ref="S146:T146"/>
    <mergeCell ref="D143:E143"/>
    <mergeCell ref="I143:J143"/>
    <mergeCell ref="N143:O143"/>
    <mergeCell ref="S143:T143"/>
    <mergeCell ref="D144:E144"/>
    <mergeCell ref="I144:J144"/>
    <mergeCell ref="N144:O144"/>
    <mergeCell ref="S144:T144"/>
    <mergeCell ref="D141:E141"/>
    <mergeCell ref="I141:J141"/>
    <mergeCell ref="N141:O141"/>
    <mergeCell ref="S141:T141"/>
    <mergeCell ref="D142:E142"/>
    <mergeCell ref="I142:J142"/>
    <mergeCell ref="N142:O142"/>
    <mergeCell ref="S142:T142"/>
    <mergeCell ref="Q137:Q139"/>
    <mergeCell ref="R137:R139"/>
    <mergeCell ref="S137:U137"/>
    <mergeCell ref="S138:U138"/>
    <mergeCell ref="S139:U139"/>
    <mergeCell ref="V137:V139"/>
    <mergeCell ref="I137:K137"/>
    <mergeCell ref="I138:K138"/>
    <mergeCell ref="I139:K139"/>
    <mergeCell ref="L137:L139"/>
    <mergeCell ref="M137:M139"/>
    <mergeCell ref="N137:P137"/>
    <mergeCell ref="N138:P138"/>
    <mergeCell ref="N139:P139"/>
    <mergeCell ref="D132:E132"/>
    <mergeCell ref="I132:J132"/>
    <mergeCell ref="N132:O132"/>
    <mergeCell ref="S132:T132"/>
    <mergeCell ref="C137:C139"/>
    <mergeCell ref="D137:F137"/>
    <mergeCell ref="D138:F138"/>
    <mergeCell ref="D139:F139"/>
    <mergeCell ref="G137:G139"/>
    <mergeCell ref="H137:H139"/>
    <mergeCell ref="D130:E130"/>
    <mergeCell ref="I130:J130"/>
    <mergeCell ref="N130:O130"/>
    <mergeCell ref="S130:T130"/>
    <mergeCell ref="D131:E131"/>
    <mergeCell ref="I131:J131"/>
    <mergeCell ref="N131:O131"/>
    <mergeCell ref="S131:T131"/>
    <mergeCell ref="D128:E128"/>
    <mergeCell ref="I128:J128"/>
    <mergeCell ref="N128:O128"/>
    <mergeCell ref="S128:T128"/>
    <mergeCell ref="D129:E129"/>
    <mergeCell ref="I129:J129"/>
    <mergeCell ref="N129:O129"/>
    <mergeCell ref="S129:T129"/>
    <mergeCell ref="R125:R126"/>
    <mergeCell ref="S125:T126"/>
    <mergeCell ref="U125:U126"/>
    <mergeCell ref="V125:V126"/>
    <mergeCell ref="D127:E127"/>
    <mergeCell ref="I127:J127"/>
    <mergeCell ref="N127:O127"/>
    <mergeCell ref="S127:T127"/>
    <mergeCell ref="K125:K126"/>
    <mergeCell ref="L125:L126"/>
    <mergeCell ref="M125:M126"/>
    <mergeCell ref="N125:O126"/>
    <mergeCell ref="P125:P126"/>
    <mergeCell ref="Q125:Q126"/>
    <mergeCell ref="D124:E124"/>
    <mergeCell ref="I124:J124"/>
    <mergeCell ref="N124:O124"/>
    <mergeCell ref="S124:T124"/>
    <mergeCell ref="C125:C126"/>
    <mergeCell ref="D125:E126"/>
    <mergeCell ref="F125:F126"/>
    <mergeCell ref="G125:G126"/>
    <mergeCell ref="H125:H126"/>
    <mergeCell ref="I125:J126"/>
    <mergeCell ref="D122:E122"/>
    <mergeCell ref="I122:J122"/>
    <mergeCell ref="N122:O122"/>
    <mergeCell ref="S122:T122"/>
    <mergeCell ref="D123:E123"/>
    <mergeCell ref="I123:J123"/>
    <mergeCell ref="N123:O123"/>
    <mergeCell ref="S123:T123"/>
    <mergeCell ref="D120:E120"/>
    <mergeCell ref="I120:J120"/>
    <mergeCell ref="N120:O120"/>
    <mergeCell ref="S120:T120"/>
    <mergeCell ref="D121:E121"/>
    <mergeCell ref="I121:J121"/>
    <mergeCell ref="N121:O121"/>
    <mergeCell ref="S121:T121"/>
    <mergeCell ref="D118:E118"/>
    <mergeCell ref="I118:J118"/>
    <mergeCell ref="N118:O118"/>
    <mergeCell ref="S118:T118"/>
    <mergeCell ref="D119:E119"/>
    <mergeCell ref="I119:J119"/>
    <mergeCell ref="N119:O119"/>
    <mergeCell ref="S119:T119"/>
    <mergeCell ref="D116:E116"/>
    <mergeCell ref="I116:J116"/>
    <mergeCell ref="N116:O116"/>
    <mergeCell ref="S116:T116"/>
    <mergeCell ref="D117:E117"/>
    <mergeCell ref="I117:J117"/>
    <mergeCell ref="N117:O117"/>
    <mergeCell ref="S117:T117"/>
    <mergeCell ref="D114:E114"/>
    <mergeCell ref="I114:J114"/>
    <mergeCell ref="N114:O114"/>
    <mergeCell ref="S114:T114"/>
    <mergeCell ref="D115:E115"/>
    <mergeCell ref="I115:J115"/>
    <mergeCell ref="N115:O115"/>
    <mergeCell ref="S115:T115"/>
    <mergeCell ref="D112:E112"/>
    <mergeCell ref="I112:J112"/>
    <mergeCell ref="N112:O112"/>
    <mergeCell ref="S112:T112"/>
    <mergeCell ref="D113:E113"/>
    <mergeCell ref="I113:J113"/>
    <mergeCell ref="N113:O113"/>
    <mergeCell ref="S113:T113"/>
    <mergeCell ref="D110:E110"/>
    <mergeCell ref="I110:J110"/>
    <mergeCell ref="N110:O110"/>
    <mergeCell ref="S110:T110"/>
    <mergeCell ref="D111:E111"/>
    <mergeCell ref="I111:J111"/>
    <mergeCell ref="N111:O111"/>
    <mergeCell ref="S111:T111"/>
    <mergeCell ref="Q106:Q108"/>
    <mergeCell ref="R106:R108"/>
    <mergeCell ref="S106:U106"/>
    <mergeCell ref="S107:U107"/>
    <mergeCell ref="S108:U108"/>
    <mergeCell ref="V106:V108"/>
    <mergeCell ref="I106:K106"/>
    <mergeCell ref="I107:K107"/>
    <mergeCell ref="I108:K108"/>
    <mergeCell ref="L106:L108"/>
    <mergeCell ref="M106:M108"/>
    <mergeCell ref="N106:P106"/>
    <mergeCell ref="N107:P107"/>
    <mergeCell ref="N108:P108"/>
    <mergeCell ref="C106:C108"/>
    <mergeCell ref="D106:F106"/>
    <mergeCell ref="D107:F107"/>
    <mergeCell ref="D108:F108"/>
    <mergeCell ref="G106:G108"/>
    <mergeCell ref="H106:H108"/>
    <mergeCell ref="D102:E102"/>
    <mergeCell ref="I102:J102"/>
    <mergeCell ref="N102:O102"/>
    <mergeCell ref="S102:T102"/>
    <mergeCell ref="D103:E103"/>
    <mergeCell ref="I103:J103"/>
    <mergeCell ref="N103:O103"/>
    <mergeCell ref="S103:T103"/>
    <mergeCell ref="D100:E100"/>
    <mergeCell ref="I100:J100"/>
    <mergeCell ref="N100:O100"/>
    <mergeCell ref="S100:T100"/>
    <mergeCell ref="D101:E101"/>
    <mergeCell ref="I101:J101"/>
    <mergeCell ref="N101:O101"/>
    <mergeCell ref="S101:T101"/>
    <mergeCell ref="D98:E98"/>
    <mergeCell ref="I98:J98"/>
    <mergeCell ref="N98:O98"/>
    <mergeCell ref="S98:T98"/>
    <mergeCell ref="D99:E99"/>
    <mergeCell ref="I99:J99"/>
    <mergeCell ref="N99:O99"/>
    <mergeCell ref="S99:T99"/>
    <mergeCell ref="D96:E96"/>
    <mergeCell ref="I96:J96"/>
    <mergeCell ref="N96:O96"/>
    <mergeCell ref="S96:T96"/>
    <mergeCell ref="D97:E97"/>
    <mergeCell ref="I97:J97"/>
    <mergeCell ref="N97:O97"/>
    <mergeCell ref="S97:T97"/>
    <mergeCell ref="D94:E94"/>
    <mergeCell ref="I94:J94"/>
    <mergeCell ref="N94:O94"/>
    <mergeCell ref="S94:T94"/>
    <mergeCell ref="D95:E95"/>
    <mergeCell ref="I95:J95"/>
    <mergeCell ref="N95:O95"/>
    <mergeCell ref="S95:T95"/>
    <mergeCell ref="D92:E92"/>
    <mergeCell ref="I92:J92"/>
    <mergeCell ref="N92:O92"/>
    <mergeCell ref="S92:T92"/>
    <mergeCell ref="D93:E93"/>
    <mergeCell ref="I93:J93"/>
    <mergeCell ref="N93:O93"/>
    <mergeCell ref="S93:T93"/>
    <mergeCell ref="D90:E90"/>
    <mergeCell ref="I90:J90"/>
    <mergeCell ref="N90:O90"/>
    <mergeCell ref="S90:T90"/>
    <mergeCell ref="D91:E91"/>
    <mergeCell ref="I91:J91"/>
    <mergeCell ref="N91:O91"/>
    <mergeCell ref="S91:T91"/>
    <mergeCell ref="D88:E88"/>
    <mergeCell ref="I88:J88"/>
    <mergeCell ref="N88:O88"/>
    <mergeCell ref="S88:T88"/>
    <mergeCell ref="D89:E89"/>
    <mergeCell ref="I89:J89"/>
    <mergeCell ref="N89:O89"/>
    <mergeCell ref="S89:T89"/>
    <mergeCell ref="Q84:Q86"/>
    <mergeCell ref="R84:R86"/>
    <mergeCell ref="S84:U84"/>
    <mergeCell ref="S85:U85"/>
    <mergeCell ref="S86:U86"/>
    <mergeCell ref="V84:V86"/>
    <mergeCell ref="I84:K84"/>
    <mergeCell ref="I85:K85"/>
    <mergeCell ref="I86:K86"/>
    <mergeCell ref="L84:L86"/>
    <mergeCell ref="M84:M86"/>
    <mergeCell ref="N84:P84"/>
    <mergeCell ref="N85:P85"/>
    <mergeCell ref="N86:P86"/>
    <mergeCell ref="C84:C86"/>
    <mergeCell ref="D84:F84"/>
    <mergeCell ref="D85:F85"/>
    <mergeCell ref="D86:F86"/>
    <mergeCell ref="G84:G86"/>
    <mergeCell ref="H84:H86"/>
    <mergeCell ref="D78:E78"/>
    <mergeCell ref="I78:J78"/>
    <mergeCell ref="N78:O78"/>
    <mergeCell ref="S78:T78"/>
    <mergeCell ref="X78:Y78"/>
    <mergeCell ref="D79:E79"/>
    <mergeCell ref="I79:J79"/>
    <mergeCell ref="N79:O79"/>
    <mergeCell ref="S79:T79"/>
    <mergeCell ref="X79:Y79"/>
    <mergeCell ref="D76:E76"/>
    <mergeCell ref="I76:J76"/>
    <mergeCell ref="N76:O76"/>
    <mergeCell ref="S76:T76"/>
    <mergeCell ref="X76:Y76"/>
    <mergeCell ref="D77:E77"/>
    <mergeCell ref="I77:J77"/>
    <mergeCell ref="N77:O77"/>
    <mergeCell ref="S77:T77"/>
    <mergeCell ref="X77:Y77"/>
    <mergeCell ref="D74:E74"/>
    <mergeCell ref="I74:J74"/>
    <mergeCell ref="N74:O74"/>
    <mergeCell ref="S74:T74"/>
    <mergeCell ref="X74:Y74"/>
    <mergeCell ref="D75:E75"/>
    <mergeCell ref="I75:J75"/>
    <mergeCell ref="N75:O75"/>
    <mergeCell ref="S75:T75"/>
    <mergeCell ref="X75:Y75"/>
    <mergeCell ref="D72:E72"/>
    <mergeCell ref="I72:J72"/>
    <mergeCell ref="N72:O72"/>
    <mergeCell ref="S72:T72"/>
    <mergeCell ref="X72:Y72"/>
    <mergeCell ref="D73:E73"/>
    <mergeCell ref="I73:J73"/>
    <mergeCell ref="N73:O73"/>
    <mergeCell ref="S73:T73"/>
    <mergeCell ref="X73:Y73"/>
    <mergeCell ref="D70:E70"/>
    <mergeCell ref="I70:J70"/>
    <mergeCell ref="N70:O70"/>
    <mergeCell ref="S70:T70"/>
    <mergeCell ref="X70:Y70"/>
    <mergeCell ref="D71:E71"/>
    <mergeCell ref="I71:J71"/>
    <mergeCell ref="N71:O71"/>
    <mergeCell ref="S71:T71"/>
    <mergeCell ref="X71:Y71"/>
    <mergeCell ref="D67:E67"/>
    <mergeCell ref="I67:J67"/>
    <mergeCell ref="N67:O67"/>
    <mergeCell ref="S67:T67"/>
    <mergeCell ref="X67:Y67"/>
    <mergeCell ref="D69:E69"/>
    <mergeCell ref="I69:J69"/>
    <mergeCell ref="N69:O69"/>
    <mergeCell ref="S69:T69"/>
    <mergeCell ref="X69:Y69"/>
    <mergeCell ref="D64:E64"/>
    <mergeCell ref="I64:J64"/>
    <mergeCell ref="N64:O64"/>
    <mergeCell ref="S64:T64"/>
    <mergeCell ref="X64:Y64"/>
    <mergeCell ref="D66:E66"/>
    <mergeCell ref="I66:J66"/>
    <mergeCell ref="N66:O66"/>
    <mergeCell ref="S66:T66"/>
    <mergeCell ref="X66:Y66"/>
    <mergeCell ref="D62:E62"/>
    <mergeCell ref="I62:J62"/>
    <mergeCell ref="N62:O62"/>
    <mergeCell ref="S62:T62"/>
    <mergeCell ref="X62:Y62"/>
    <mergeCell ref="D63:E63"/>
    <mergeCell ref="I63:J63"/>
    <mergeCell ref="N63:O63"/>
    <mergeCell ref="S63:T63"/>
    <mergeCell ref="X63:Y63"/>
    <mergeCell ref="D60:E60"/>
    <mergeCell ref="I60:J60"/>
    <mergeCell ref="N60:O60"/>
    <mergeCell ref="S60:T60"/>
    <mergeCell ref="X60:Y60"/>
    <mergeCell ref="D61:E61"/>
    <mergeCell ref="I61:J61"/>
    <mergeCell ref="N61:O61"/>
    <mergeCell ref="S61:T61"/>
    <mergeCell ref="X61:Y61"/>
    <mergeCell ref="D58:E58"/>
    <mergeCell ref="I58:J58"/>
    <mergeCell ref="N58:O58"/>
    <mergeCell ref="S58:T58"/>
    <mergeCell ref="X58:Y58"/>
    <mergeCell ref="D59:E59"/>
    <mergeCell ref="I59:J59"/>
    <mergeCell ref="N59:O59"/>
    <mergeCell ref="S59:T59"/>
    <mergeCell ref="X59:Y59"/>
    <mergeCell ref="D56:E56"/>
    <mergeCell ref="I56:J56"/>
    <mergeCell ref="N56:O56"/>
    <mergeCell ref="S56:T56"/>
    <mergeCell ref="X56:Y56"/>
    <mergeCell ref="D57:E57"/>
    <mergeCell ref="I57:J57"/>
    <mergeCell ref="N57:O57"/>
    <mergeCell ref="S57:T57"/>
    <mergeCell ref="X57:Y57"/>
    <mergeCell ref="D54:E54"/>
    <mergeCell ref="I54:J54"/>
    <mergeCell ref="N54:O54"/>
    <mergeCell ref="S54:T54"/>
    <mergeCell ref="X54:Y54"/>
    <mergeCell ref="D55:E55"/>
    <mergeCell ref="I55:J55"/>
    <mergeCell ref="N55:O55"/>
    <mergeCell ref="S55:T55"/>
    <mergeCell ref="X55:Y55"/>
    <mergeCell ref="D52:E52"/>
    <mergeCell ref="I52:J52"/>
    <mergeCell ref="N52:O52"/>
    <mergeCell ref="S52:T52"/>
    <mergeCell ref="X52:Y52"/>
    <mergeCell ref="D53:E53"/>
    <mergeCell ref="I53:J53"/>
    <mergeCell ref="N53:O53"/>
    <mergeCell ref="S53:T53"/>
    <mergeCell ref="X53:Y53"/>
    <mergeCell ref="D49:E49"/>
    <mergeCell ref="I49:J49"/>
    <mergeCell ref="N49:O49"/>
    <mergeCell ref="S49:T49"/>
    <mergeCell ref="X49:Y49"/>
    <mergeCell ref="D50:E50"/>
    <mergeCell ref="I50:J50"/>
    <mergeCell ref="N50:O50"/>
    <mergeCell ref="S50:T50"/>
    <mergeCell ref="X50:Y50"/>
    <mergeCell ref="V46:V48"/>
    <mergeCell ref="W46:W48"/>
    <mergeCell ref="X46:Z46"/>
    <mergeCell ref="X47:Z47"/>
    <mergeCell ref="X48:Z48"/>
    <mergeCell ref="AA46:AA48"/>
    <mergeCell ref="N46:P46"/>
    <mergeCell ref="N47:P47"/>
    <mergeCell ref="N48:P48"/>
    <mergeCell ref="Q46:Q48"/>
    <mergeCell ref="R46:R48"/>
    <mergeCell ref="S46:U46"/>
    <mergeCell ref="S47:U47"/>
    <mergeCell ref="S48:U48"/>
    <mergeCell ref="H46:H48"/>
    <mergeCell ref="I46:K46"/>
    <mergeCell ref="I47:K47"/>
    <mergeCell ref="I48:K48"/>
    <mergeCell ref="L46:L48"/>
    <mergeCell ref="M46:M48"/>
    <mergeCell ref="B46:B48"/>
    <mergeCell ref="C46:C48"/>
    <mergeCell ref="D46:F46"/>
    <mergeCell ref="D47:F47"/>
    <mergeCell ref="D48:F48"/>
    <mergeCell ref="G46:G48"/>
    <mergeCell ref="D42:E42"/>
    <mergeCell ref="I42:J42"/>
    <mergeCell ref="N42:O42"/>
    <mergeCell ref="S42:T42"/>
    <mergeCell ref="X42:Y42"/>
    <mergeCell ref="D43:E43"/>
    <mergeCell ref="I43:J43"/>
    <mergeCell ref="N43:O43"/>
    <mergeCell ref="S43:T43"/>
    <mergeCell ref="X43:Y43"/>
    <mergeCell ref="D40:E40"/>
    <mergeCell ref="I40:J40"/>
    <mergeCell ref="N40:O40"/>
    <mergeCell ref="S40:T40"/>
    <mergeCell ref="X40:Y40"/>
    <mergeCell ref="D41:E41"/>
    <mergeCell ref="I41:J41"/>
    <mergeCell ref="N41:O41"/>
    <mergeCell ref="S41:T41"/>
    <mergeCell ref="X41:Y41"/>
    <mergeCell ref="D38:E38"/>
    <mergeCell ref="I38:J38"/>
    <mergeCell ref="N38:O38"/>
    <mergeCell ref="S38:T38"/>
    <mergeCell ref="X38:Y38"/>
    <mergeCell ref="D39:E39"/>
    <mergeCell ref="I39:J39"/>
    <mergeCell ref="N39:O39"/>
    <mergeCell ref="S39:T39"/>
    <mergeCell ref="X39:Y39"/>
    <mergeCell ref="D36:E36"/>
    <mergeCell ref="I36:J36"/>
    <mergeCell ref="N36:O36"/>
    <mergeCell ref="S36:T36"/>
    <mergeCell ref="X36:Y36"/>
    <mergeCell ref="D37:E37"/>
    <mergeCell ref="I37:J37"/>
    <mergeCell ref="N37:O37"/>
    <mergeCell ref="S37:T37"/>
    <mergeCell ref="X37:Y37"/>
    <mergeCell ref="D34:E34"/>
    <mergeCell ref="I34:J34"/>
    <mergeCell ref="N34:O34"/>
    <mergeCell ref="S34:T34"/>
    <mergeCell ref="X34:Y34"/>
    <mergeCell ref="D35:E35"/>
    <mergeCell ref="I35:J35"/>
    <mergeCell ref="N35:O35"/>
    <mergeCell ref="S35:T35"/>
    <mergeCell ref="X35:Y35"/>
    <mergeCell ref="D31:E31"/>
    <mergeCell ref="I31:J31"/>
    <mergeCell ref="N31:O31"/>
    <mergeCell ref="S31:T31"/>
    <mergeCell ref="X31:Y31"/>
    <mergeCell ref="D33:E33"/>
    <mergeCell ref="I33:J33"/>
    <mergeCell ref="N33:O33"/>
    <mergeCell ref="S33:T33"/>
    <mergeCell ref="X33:Y33"/>
    <mergeCell ref="D28:E28"/>
    <mergeCell ref="I28:J28"/>
    <mergeCell ref="N28:O28"/>
    <mergeCell ref="S28:T28"/>
    <mergeCell ref="X28:Y28"/>
    <mergeCell ref="D30:E30"/>
    <mergeCell ref="I30:J30"/>
    <mergeCell ref="N30:O30"/>
    <mergeCell ref="S30:T30"/>
    <mergeCell ref="X30:Y30"/>
    <mergeCell ref="D26:E26"/>
    <mergeCell ref="I26:J26"/>
    <mergeCell ref="N26:O26"/>
    <mergeCell ref="S26:T26"/>
    <mergeCell ref="X26:Y26"/>
    <mergeCell ref="D27:E27"/>
    <mergeCell ref="I27:J27"/>
    <mergeCell ref="N27:O27"/>
    <mergeCell ref="S27:T27"/>
    <mergeCell ref="X27:Y27"/>
    <mergeCell ref="D24:E24"/>
    <mergeCell ref="I24:J24"/>
    <mergeCell ref="N24:O24"/>
    <mergeCell ref="S24:T24"/>
    <mergeCell ref="X24:Y24"/>
    <mergeCell ref="D25:E25"/>
    <mergeCell ref="I25:J25"/>
    <mergeCell ref="N25:O25"/>
    <mergeCell ref="S25:T25"/>
    <mergeCell ref="X25:Y25"/>
    <mergeCell ref="D22:E22"/>
    <mergeCell ref="I22:J22"/>
    <mergeCell ref="N22:O22"/>
    <mergeCell ref="S22:T22"/>
    <mergeCell ref="X22:Y22"/>
    <mergeCell ref="D23:E23"/>
    <mergeCell ref="I23:J23"/>
    <mergeCell ref="N23:O23"/>
    <mergeCell ref="S23:T23"/>
    <mergeCell ref="X23:Y23"/>
    <mergeCell ref="D20:E20"/>
    <mergeCell ref="I20:J20"/>
    <mergeCell ref="N20:O20"/>
    <mergeCell ref="S20:T20"/>
    <mergeCell ref="X20:Y20"/>
    <mergeCell ref="D21:E21"/>
    <mergeCell ref="I21:J21"/>
    <mergeCell ref="N21:O21"/>
    <mergeCell ref="S21:T21"/>
    <mergeCell ref="X21:Y21"/>
    <mergeCell ref="D18:E18"/>
    <mergeCell ref="I18:J18"/>
    <mergeCell ref="N18:O18"/>
    <mergeCell ref="S18:T18"/>
    <mergeCell ref="X18:Y18"/>
    <mergeCell ref="D19:E19"/>
    <mergeCell ref="I19:J19"/>
    <mergeCell ref="N19:O19"/>
    <mergeCell ref="S19:T19"/>
    <mergeCell ref="X19:Y19"/>
    <mergeCell ref="D16:E16"/>
    <mergeCell ref="I16:J16"/>
    <mergeCell ref="N16:O16"/>
    <mergeCell ref="S16:T16"/>
    <mergeCell ref="X16:Y16"/>
    <mergeCell ref="D17:E17"/>
    <mergeCell ref="I17:J17"/>
    <mergeCell ref="N17:O17"/>
    <mergeCell ref="S17:T17"/>
    <mergeCell ref="X17:Y17"/>
    <mergeCell ref="D13:E13"/>
    <mergeCell ref="I13:J13"/>
    <mergeCell ref="N13:O13"/>
    <mergeCell ref="S13:T13"/>
    <mergeCell ref="X13:Y13"/>
    <mergeCell ref="D14:E14"/>
    <mergeCell ref="I14:J14"/>
    <mergeCell ref="N14:O14"/>
    <mergeCell ref="S14:T14"/>
    <mergeCell ref="X14:Y14"/>
    <mergeCell ref="V10:V12"/>
    <mergeCell ref="W10:W12"/>
    <mergeCell ref="X10:Z10"/>
    <mergeCell ref="X11:Z11"/>
    <mergeCell ref="X12:Z12"/>
    <mergeCell ref="AA10:AA12"/>
    <mergeCell ref="N10:P10"/>
    <mergeCell ref="N11:P11"/>
    <mergeCell ref="N12:P12"/>
    <mergeCell ref="Q10:Q12"/>
    <mergeCell ref="R10:R12"/>
    <mergeCell ref="S10:U10"/>
    <mergeCell ref="S11:U11"/>
    <mergeCell ref="S12:U12"/>
    <mergeCell ref="H10:H12"/>
    <mergeCell ref="I10:K10"/>
    <mergeCell ref="I11:K11"/>
    <mergeCell ref="I12:K12"/>
    <mergeCell ref="L10:L12"/>
    <mergeCell ref="M10:M12"/>
    <mergeCell ref="B10:B12"/>
    <mergeCell ref="C10:C12"/>
    <mergeCell ref="D10:F10"/>
    <mergeCell ref="D11:F11"/>
    <mergeCell ref="D12:F12"/>
    <mergeCell ref="G10: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5.5703125" customWidth="1"/>
    <col min="4" max="4" width="25.5703125" customWidth="1"/>
    <col min="5" max="5" width="18.7109375" customWidth="1"/>
    <col min="6" max="6" width="5.85546875" customWidth="1"/>
  </cols>
  <sheetData>
    <row r="1" spans="1:6" ht="15" customHeight="1">
      <c r="A1" s="6" t="s">
        <v>893</v>
      </c>
      <c r="B1" s="6" t="s">
        <v>1</v>
      </c>
      <c r="C1" s="6"/>
      <c r="D1" s="6"/>
      <c r="E1" s="6"/>
      <c r="F1" s="6"/>
    </row>
    <row r="2" spans="1:6" ht="15" customHeight="1">
      <c r="A2" s="6"/>
      <c r="B2" s="6" t="s">
        <v>2</v>
      </c>
      <c r="C2" s="6"/>
      <c r="D2" s="6"/>
      <c r="E2" s="6"/>
      <c r="F2" s="6"/>
    </row>
    <row r="3" spans="1:6" ht="15" customHeight="1">
      <c r="A3" s="28" t="s">
        <v>894</v>
      </c>
      <c r="B3" s="29" t="s">
        <v>4</v>
      </c>
      <c r="C3" s="29"/>
      <c r="D3" s="29"/>
      <c r="E3" s="29"/>
      <c r="F3" s="29"/>
    </row>
    <row r="4" spans="1:6">
      <c r="A4" s="28"/>
      <c r="B4" s="31" t="s">
        <v>122</v>
      </c>
      <c r="C4" s="31"/>
      <c r="D4" s="31"/>
      <c r="E4" s="31"/>
      <c r="F4" s="31"/>
    </row>
    <row r="5" spans="1:6" ht="63.75" customHeight="1">
      <c r="A5" s="28"/>
      <c r="B5" s="24" t="s">
        <v>123</v>
      </c>
      <c r="C5" s="24"/>
      <c r="D5" s="24"/>
      <c r="E5" s="24"/>
      <c r="F5" s="24"/>
    </row>
    <row r="6" spans="1:6" ht="51" customHeight="1">
      <c r="A6" s="28"/>
      <c r="B6" s="24" t="s">
        <v>124</v>
      </c>
      <c r="C6" s="24"/>
      <c r="D6" s="24"/>
      <c r="E6" s="24"/>
      <c r="F6" s="24"/>
    </row>
    <row r="7" spans="1:6" ht="178.5" customHeight="1">
      <c r="A7" s="28"/>
      <c r="B7" s="24" t="s">
        <v>125</v>
      </c>
      <c r="C7" s="24"/>
      <c r="D7" s="24"/>
      <c r="E7" s="24"/>
      <c r="F7" s="24"/>
    </row>
    <row r="8" spans="1:6" ht="114.75" customHeight="1">
      <c r="A8" s="28"/>
      <c r="B8" s="24" t="s">
        <v>126</v>
      </c>
      <c r="C8" s="24"/>
      <c r="D8" s="24"/>
      <c r="E8" s="24"/>
      <c r="F8" s="24"/>
    </row>
    <row r="9" spans="1:6" ht="51" customHeight="1">
      <c r="A9" s="28"/>
      <c r="B9" s="24" t="s">
        <v>127</v>
      </c>
      <c r="C9" s="24"/>
      <c r="D9" s="24"/>
      <c r="E9" s="24"/>
      <c r="F9" s="24"/>
    </row>
    <row r="10" spans="1:6" ht="15" customHeight="1">
      <c r="A10" s="28" t="s">
        <v>895</v>
      </c>
      <c r="B10" s="29" t="s">
        <v>4</v>
      </c>
      <c r="C10" s="29"/>
      <c r="D10" s="29"/>
      <c r="E10" s="29"/>
      <c r="F10" s="29"/>
    </row>
    <row r="11" spans="1:6">
      <c r="A11" s="28"/>
      <c r="B11" s="31" t="s">
        <v>128</v>
      </c>
      <c r="C11" s="31"/>
      <c r="D11" s="31"/>
      <c r="E11" s="31"/>
      <c r="F11" s="31"/>
    </row>
    <row r="12" spans="1:6" ht="63.75" customHeight="1">
      <c r="A12" s="28"/>
      <c r="B12" s="24" t="s">
        <v>129</v>
      </c>
      <c r="C12" s="24"/>
      <c r="D12" s="24"/>
      <c r="E12" s="24"/>
      <c r="F12" s="24"/>
    </row>
    <row r="13" spans="1:6" ht="25.5" customHeight="1">
      <c r="A13" s="28"/>
      <c r="B13" s="24" t="s">
        <v>130</v>
      </c>
      <c r="C13" s="24"/>
      <c r="D13" s="24"/>
      <c r="E13" s="24"/>
      <c r="F13" s="24"/>
    </row>
    <row r="14" spans="1:6" ht="25.5" customHeight="1">
      <c r="A14" s="28"/>
      <c r="B14" s="24" t="s">
        <v>131</v>
      </c>
      <c r="C14" s="24"/>
      <c r="D14" s="24"/>
      <c r="E14" s="24"/>
      <c r="F14" s="24"/>
    </row>
    <row r="15" spans="1:6">
      <c r="A15" s="28"/>
      <c r="B15" s="32"/>
      <c r="C15" s="32"/>
      <c r="D15" s="32"/>
      <c r="E15" s="32"/>
      <c r="F15" s="32"/>
    </row>
    <row r="16" spans="1:6">
      <c r="A16" s="28"/>
      <c r="B16" s="13" t="s">
        <v>132</v>
      </c>
      <c r="C16" s="24"/>
      <c r="D16" s="24"/>
      <c r="E16" s="15"/>
      <c r="F16" s="15"/>
    </row>
    <row r="17" spans="1:6">
      <c r="A17" s="28"/>
      <c r="B17" s="16" t="s">
        <v>133</v>
      </c>
      <c r="C17" s="17" t="s">
        <v>134</v>
      </c>
      <c r="D17" s="18"/>
      <c r="E17" s="18" t="s">
        <v>135</v>
      </c>
      <c r="F17" s="18" t="s">
        <v>136</v>
      </c>
    </row>
    <row r="18" spans="1:6">
      <c r="A18" s="28"/>
      <c r="B18" s="16" t="s">
        <v>137</v>
      </c>
      <c r="C18" s="25"/>
      <c r="D18" s="25"/>
      <c r="E18" s="18" t="s">
        <v>138</v>
      </c>
      <c r="F18" s="18" t="s">
        <v>136</v>
      </c>
    </row>
    <row r="19" spans="1:6">
      <c r="A19" s="28"/>
      <c r="B19" s="16" t="s">
        <v>139</v>
      </c>
      <c r="C19" s="26"/>
      <c r="D19" s="26"/>
      <c r="E19" s="19" t="s">
        <v>140</v>
      </c>
      <c r="F19" s="18" t="s">
        <v>136</v>
      </c>
    </row>
    <row r="20" spans="1:6" ht="26.25" thickBot="1">
      <c r="A20" s="28"/>
      <c r="B20" s="20" t="s">
        <v>141</v>
      </c>
      <c r="C20" s="21" t="s">
        <v>134</v>
      </c>
      <c r="D20" s="22"/>
      <c r="E20" s="22" t="s">
        <v>142</v>
      </c>
      <c r="F20" s="18" t="s">
        <v>136</v>
      </c>
    </row>
    <row r="21" spans="1:6" ht="15.75" thickTop="1">
      <c r="A21" s="28"/>
      <c r="B21" s="13" t="s">
        <v>143</v>
      </c>
      <c r="C21" s="27"/>
      <c r="D21" s="27"/>
      <c r="E21" s="23"/>
      <c r="F21" s="15"/>
    </row>
    <row r="22" spans="1:6" ht="25.5">
      <c r="A22" s="28"/>
      <c r="B22" s="16" t="s">
        <v>144</v>
      </c>
      <c r="C22" s="17" t="s">
        <v>134</v>
      </c>
      <c r="D22" s="18"/>
      <c r="E22" s="18" t="s">
        <v>145</v>
      </c>
      <c r="F22" s="18" t="s">
        <v>136</v>
      </c>
    </row>
    <row r="23" spans="1:6">
      <c r="A23" s="28"/>
      <c r="B23" s="16" t="s">
        <v>146</v>
      </c>
      <c r="C23" s="26"/>
      <c r="D23" s="26"/>
      <c r="E23" s="19" t="s">
        <v>147</v>
      </c>
      <c r="F23" s="18" t="s">
        <v>136</v>
      </c>
    </row>
    <row r="24" spans="1:6" ht="26.25" thickBot="1">
      <c r="A24" s="28"/>
      <c r="B24" s="20" t="s">
        <v>148</v>
      </c>
      <c r="C24" s="21" t="s">
        <v>134</v>
      </c>
      <c r="D24" s="22"/>
      <c r="E24" s="22" t="s">
        <v>149</v>
      </c>
      <c r="F24" s="18" t="s">
        <v>136</v>
      </c>
    </row>
    <row r="25" spans="1:6" ht="15.75" thickTop="1">
      <c r="A25" s="28"/>
      <c r="B25" s="24"/>
      <c r="C25" s="24"/>
      <c r="D25" s="24"/>
      <c r="E25" s="24"/>
      <c r="F25" s="24"/>
    </row>
    <row r="26" spans="1:6" ht="15" customHeight="1">
      <c r="A26" s="28" t="s">
        <v>896</v>
      </c>
      <c r="B26" s="29" t="s">
        <v>4</v>
      </c>
      <c r="C26" s="29"/>
      <c r="D26" s="29"/>
      <c r="E26" s="29"/>
      <c r="F26" s="29"/>
    </row>
    <row r="27" spans="1:6">
      <c r="A27" s="28"/>
      <c r="B27" s="31" t="s">
        <v>150</v>
      </c>
      <c r="C27" s="31"/>
      <c r="D27" s="31"/>
      <c r="E27" s="31"/>
      <c r="F27" s="31"/>
    </row>
    <row r="28" spans="1:6" ht="140.25" customHeight="1">
      <c r="A28" s="28"/>
      <c r="B28" s="24" t="s">
        <v>151</v>
      </c>
      <c r="C28" s="24"/>
      <c r="D28" s="24"/>
      <c r="E28" s="24"/>
      <c r="F28" s="24"/>
    </row>
    <row r="29" spans="1:6" ht="15" customHeight="1">
      <c r="A29" s="28" t="s">
        <v>152</v>
      </c>
      <c r="B29" s="29" t="s">
        <v>4</v>
      </c>
      <c r="C29" s="29"/>
      <c r="D29" s="29"/>
      <c r="E29" s="29"/>
      <c r="F29" s="29"/>
    </row>
    <row r="30" spans="1:6">
      <c r="A30" s="28"/>
      <c r="B30" s="31" t="s">
        <v>152</v>
      </c>
      <c r="C30" s="31"/>
      <c r="D30" s="31"/>
      <c r="E30" s="31"/>
      <c r="F30" s="31"/>
    </row>
    <row r="31" spans="1:6" ht="89.25" customHeight="1">
      <c r="A31" s="28"/>
      <c r="B31" s="24" t="s">
        <v>153</v>
      </c>
      <c r="C31" s="24"/>
      <c r="D31" s="24"/>
      <c r="E31" s="24"/>
      <c r="F31" s="24"/>
    </row>
    <row r="32" spans="1:6" ht="76.5" customHeight="1">
      <c r="A32" s="28"/>
      <c r="B32" s="24" t="s">
        <v>154</v>
      </c>
      <c r="C32" s="24"/>
      <c r="D32" s="24"/>
      <c r="E32" s="24"/>
      <c r="F32" s="24"/>
    </row>
    <row r="33" spans="1:6" ht="15" customHeight="1">
      <c r="A33" s="28" t="s">
        <v>155</v>
      </c>
      <c r="B33" s="29" t="s">
        <v>4</v>
      </c>
      <c r="C33" s="29"/>
      <c r="D33" s="29"/>
      <c r="E33" s="29"/>
      <c r="F33" s="29"/>
    </row>
    <row r="34" spans="1:6">
      <c r="A34" s="28"/>
      <c r="B34" s="31" t="s">
        <v>155</v>
      </c>
      <c r="C34" s="31"/>
      <c r="D34" s="31"/>
      <c r="E34" s="31"/>
      <c r="F34" s="31"/>
    </row>
    <row r="35" spans="1:6" ht="165.75" customHeight="1">
      <c r="A35" s="28"/>
      <c r="B35" s="24" t="s">
        <v>156</v>
      </c>
      <c r="C35" s="24"/>
      <c r="D35" s="24"/>
      <c r="E35" s="24"/>
      <c r="F35" s="24"/>
    </row>
    <row r="36" spans="1:6" ht="15" customHeight="1">
      <c r="A36" s="28" t="s">
        <v>897</v>
      </c>
      <c r="B36" s="29" t="s">
        <v>4</v>
      </c>
      <c r="C36" s="29"/>
      <c r="D36" s="29"/>
      <c r="E36" s="29"/>
      <c r="F36" s="29"/>
    </row>
    <row r="37" spans="1:6">
      <c r="A37" s="28"/>
      <c r="B37" s="31" t="s">
        <v>157</v>
      </c>
      <c r="C37" s="31"/>
      <c r="D37" s="31"/>
      <c r="E37" s="31"/>
      <c r="F37" s="31"/>
    </row>
    <row r="38" spans="1:6" ht="102" customHeight="1">
      <c r="A38" s="28"/>
      <c r="B38" s="24" t="s">
        <v>158</v>
      </c>
      <c r="C38" s="24"/>
      <c r="D38" s="24"/>
      <c r="E38" s="24"/>
      <c r="F38" s="24"/>
    </row>
    <row r="39" spans="1:6" ht="114.75" customHeight="1">
      <c r="A39" s="28"/>
      <c r="B39" s="24" t="s">
        <v>159</v>
      </c>
      <c r="C39" s="24"/>
      <c r="D39" s="24"/>
      <c r="E39" s="24"/>
      <c r="F39" s="24"/>
    </row>
  </sheetData>
  <mergeCells count="42">
    <mergeCell ref="A33:A35"/>
    <mergeCell ref="B33:F33"/>
    <mergeCell ref="B34:F34"/>
    <mergeCell ref="B35:F35"/>
    <mergeCell ref="A36:A39"/>
    <mergeCell ref="B36:F36"/>
    <mergeCell ref="B37:F37"/>
    <mergeCell ref="B38:F38"/>
    <mergeCell ref="B39:F39"/>
    <mergeCell ref="A26:A28"/>
    <mergeCell ref="B26:F26"/>
    <mergeCell ref="B27:F27"/>
    <mergeCell ref="B28:F28"/>
    <mergeCell ref="A29:A32"/>
    <mergeCell ref="B29:F29"/>
    <mergeCell ref="B30:F30"/>
    <mergeCell ref="B31:F31"/>
    <mergeCell ref="B32:F32"/>
    <mergeCell ref="A10:A25"/>
    <mergeCell ref="B10:F10"/>
    <mergeCell ref="B11:F11"/>
    <mergeCell ref="B12:F12"/>
    <mergeCell ref="B13:F13"/>
    <mergeCell ref="B14:F14"/>
    <mergeCell ref="B15:F15"/>
    <mergeCell ref="B25:F25"/>
    <mergeCell ref="B4:F4"/>
    <mergeCell ref="B5:F5"/>
    <mergeCell ref="B6:F6"/>
    <mergeCell ref="B7:F7"/>
    <mergeCell ref="B8:F8"/>
    <mergeCell ref="B9:F9"/>
    <mergeCell ref="C16:D16"/>
    <mergeCell ref="C18:D18"/>
    <mergeCell ref="C19:D19"/>
    <mergeCell ref="C21:D21"/>
    <mergeCell ref="C23:D23"/>
    <mergeCell ref="A1:A2"/>
    <mergeCell ref="B1:F1"/>
    <mergeCell ref="B2:F2"/>
    <mergeCell ref="A3:A9"/>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4.42578125" customWidth="1"/>
    <col min="4" max="4" width="20.28515625" customWidth="1"/>
    <col min="5" max="5" width="14.85546875" customWidth="1"/>
    <col min="6" max="6" width="4.7109375" customWidth="1"/>
  </cols>
  <sheetData>
    <row r="1" spans="1:6" ht="15" customHeight="1">
      <c r="A1" s="6" t="s">
        <v>898</v>
      </c>
      <c r="B1" s="6" t="s">
        <v>1</v>
      </c>
      <c r="C1" s="6"/>
      <c r="D1" s="6"/>
      <c r="E1" s="6"/>
      <c r="F1" s="6"/>
    </row>
    <row r="2" spans="1:6" ht="15" customHeight="1">
      <c r="A2" s="6"/>
      <c r="B2" s="6" t="s">
        <v>2</v>
      </c>
      <c r="C2" s="6"/>
      <c r="D2" s="6"/>
      <c r="E2" s="6"/>
      <c r="F2" s="6"/>
    </row>
    <row r="3" spans="1:6" ht="15" customHeight="1">
      <c r="A3" s="28" t="s">
        <v>899</v>
      </c>
      <c r="B3" s="29" t="s">
        <v>4</v>
      </c>
      <c r="C3" s="29"/>
      <c r="D3" s="29"/>
      <c r="E3" s="29"/>
      <c r="F3" s="29"/>
    </row>
    <row r="4" spans="1:6" ht="25.5" customHeight="1">
      <c r="A4" s="28"/>
      <c r="B4" s="24" t="s">
        <v>131</v>
      </c>
      <c r="C4" s="24"/>
      <c r="D4" s="24"/>
      <c r="E4" s="24"/>
      <c r="F4" s="24"/>
    </row>
    <row r="5" spans="1:6">
      <c r="A5" s="28"/>
      <c r="B5" s="32"/>
      <c r="C5" s="32"/>
      <c r="D5" s="32"/>
      <c r="E5" s="32"/>
      <c r="F5" s="32"/>
    </row>
    <row r="6" spans="1:6">
      <c r="A6" s="28"/>
      <c r="B6" s="13" t="s">
        <v>132</v>
      </c>
      <c r="C6" s="24"/>
      <c r="D6" s="24"/>
      <c r="E6" s="15"/>
      <c r="F6" s="15"/>
    </row>
    <row r="7" spans="1:6">
      <c r="A7" s="28"/>
      <c r="B7" s="16" t="s">
        <v>133</v>
      </c>
      <c r="C7" s="17" t="s">
        <v>134</v>
      </c>
      <c r="D7" s="18"/>
      <c r="E7" s="18" t="s">
        <v>135</v>
      </c>
      <c r="F7" s="18" t="s">
        <v>136</v>
      </c>
    </row>
    <row r="8" spans="1:6">
      <c r="A8" s="28"/>
      <c r="B8" s="16" t="s">
        <v>137</v>
      </c>
      <c r="C8" s="25"/>
      <c r="D8" s="25"/>
      <c r="E8" s="18" t="s">
        <v>138</v>
      </c>
      <c r="F8" s="18" t="s">
        <v>136</v>
      </c>
    </row>
    <row r="9" spans="1:6">
      <c r="A9" s="28"/>
      <c r="B9" s="16" t="s">
        <v>139</v>
      </c>
      <c r="C9" s="26"/>
      <c r="D9" s="26"/>
      <c r="E9" s="19" t="s">
        <v>140</v>
      </c>
      <c r="F9" s="18" t="s">
        <v>136</v>
      </c>
    </row>
    <row r="10" spans="1:6" ht="26.25" thickBot="1">
      <c r="A10" s="28"/>
      <c r="B10" s="20" t="s">
        <v>141</v>
      </c>
      <c r="C10" s="21" t="s">
        <v>134</v>
      </c>
      <c r="D10" s="22"/>
      <c r="E10" s="22" t="s">
        <v>142</v>
      </c>
      <c r="F10" s="18" t="s">
        <v>136</v>
      </c>
    </row>
    <row r="11" spans="1:6" ht="15.75" thickTop="1">
      <c r="A11" s="28"/>
      <c r="B11" s="13" t="s">
        <v>143</v>
      </c>
      <c r="C11" s="27"/>
      <c r="D11" s="27"/>
      <c r="E11" s="23"/>
      <c r="F11" s="15"/>
    </row>
    <row r="12" spans="1:6" ht="25.5">
      <c r="A12" s="28"/>
      <c r="B12" s="16" t="s">
        <v>144</v>
      </c>
      <c r="C12" s="17" t="s">
        <v>134</v>
      </c>
      <c r="D12" s="18"/>
      <c r="E12" s="18" t="s">
        <v>145</v>
      </c>
      <c r="F12" s="18" t="s">
        <v>136</v>
      </c>
    </row>
    <row r="13" spans="1:6">
      <c r="A13" s="28"/>
      <c r="B13" s="16" t="s">
        <v>146</v>
      </c>
      <c r="C13" s="26"/>
      <c r="D13" s="26"/>
      <c r="E13" s="19" t="s">
        <v>147</v>
      </c>
      <c r="F13" s="18" t="s">
        <v>136</v>
      </c>
    </row>
    <row r="14" spans="1:6" ht="26.25" thickBot="1">
      <c r="A14" s="28"/>
      <c r="B14" s="20" t="s">
        <v>148</v>
      </c>
      <c r="C14" s="21" t="s">
        <v>134</v>
      </c>
      <c r="D14" s="22"/>
      <c r="E14" s="22" t="s">
        <v>149</v>
      </c>
      <c r="F14" s="18" t="s">
        <v>136</v>
      </c>
    </row>
    <row r="15" spans="1:6" ht="15.75" thickTop="1">
      <c r="A15" s="28"/>
      <c r="B15" s="24"/>
      <c r="C15" s="24"/>
      <c r="D15" s="24"/>
      <c r="E15" s="24"/>
      <c r="F15" s="24"/>
    </row>
  </sheetData>
  <mergeCells count="13">
    <mergeCell ref="B4:F4"/>
    <mergeCell ref="B5:F5"/>
    <mergeCell ref="B15:F15"/>
    <mergeCell ref="C6:D6"/>
    <mergeCell ref="C8:D8"/>
    <mergeCell ref="C9:D9"/>
    <mergeCell ref="C11:D11"/>
    <mergeCell ref="C13:D13"/>
    <mergeCell ref="A1:A2"/>
    <mergeCell ref="B1:F1"/>
    <mergeCell ref="B2:F2"/>
    <mergeCell ref="A3:A15"/>
    <mergeCell ref="B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0.85546875" bestFit="1" customWidth="1"/>
    <col min="2" max="2" width="36.5703125" bestFit="1" customWidth="1"/>
    <col min="3" max="3" width="2.28515625" customWidth="1"/>
    <col min="4" max="4" width="10.7109375" customWidth="1"/>
    <col min="5" max="5" width="9" customWidth="1"/>
    <col min="6" max="7" width="2.42578125" customWidth="1"/>
    <col min="8" max="8" width="2.28515625" customWidth="1"/>
    <col min="9" max="9" width="10.7109375" customWidth="1"/>
    <col min="10" max="10" width="9" customWidth="1"/>
    <col min="11" max="11" width="2.42578125" customWidth="1"/>
  </cols>
  <sheetData>
    <row r="1" spans="1:11" ht="15" customHeight="1">
      <c r="A1" s="6" t="s">
        <v>90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28" t="s">
        <v>901</v>
      </c>
      <c r="B3" s="29" t="s">
        <v>4</v>
      </c>
      <c r="C3" s="29"/>
      <c r="D3" s="29"/>
      <c r="E3" s="29"/>
      <c r="F3" s="29"/>
      <c r="G3" s="29"/>
      <c r="H3" s="29"/>
      <c r="I3" s="29"/>
      <c r="J3" s="29"/>
      <c r="K3" s="29"/>
    </row>
    <row r="4" spans="1:11" ht="25.5" customHeight="1">
      <c r="A4" s="28"/>
      <c r="B4" s="24" t="s">
        <v>162</v>
      </c>
      <c r="C4" s="24"/>
      <c r="D4" s="24"/>
      <c r="E4" s="24"/>
      <c r="F4" s="24"/>
      <c r="G4" s="24"/>
      <c r="H4" s="24"/>
      <c r="I4" s="24"/>
      <c r="J4" s="24"/>
      <c r="K4" s="24"/>
    </row>
    <row r="5" spans="1:11">
      <c r="A5" s="28"/>
      <c r="B5" s="38"/>
      <c r="C5" s="38"/>
      <c r="D5" s="38"/>
      <c r="E5" s="38"/>
      <c r="F5" s="38"/>
      <c r="G5" s="38"/>
      <c r="H5" s="38"/>
      <c r="I5" s="38"/>
      <c r="J5" s="38"/>
      <c r="K5" s="38"/>
    </row>
    <row r="6" spans="1:11" ht="15.75" thickBot="1">
      <c r="A6" s="28"/>
      <c r="B6" s="15"/>
      <c r="C6" s="36" t="s">
        <v>163</v>
      </c>
      <c r="D6" s="36"/>
      <c r="E6" s="36"/>
      <c r="F6" s="34"/>
      <c r="G6" s="15" t="s">
        <v>136</v>
      </c>
      <c r="H6" s="36" t="s">
        <v>164</v>
      </c>
      <c r="I6" s="36"/>
      <c r="J6" s="36"/>
      <c r="K6" s="34"/>
    </row>
    <row r="7" spans="1:11">
      <c r="A7" s="28"/>
      <c r="B7" s="13" t="s">
        <v>165</v>
      </c>
      <c r="C7" s="18" t="s">
        <v>134</v>
      </c>
      <c r="D7" s="18"/>
      <c r="E7" s="18" t="s">
        <v>166</v>
      </c>
      <c r="F7" s="11" t="s">
        <v>136</v>
      </c>
      <c r="G7" s="15" t="s">
        <v>136</v>
      </c>
      <c r="H7" s="18" t="s">
        <v>134</v>
      </c>
      <c r="I7" s="18"/>
      <c r="J7" s="18" t="s">
        <v>167</v>
      </c>
      <c r="K7" s="11" t="s">
        <v>136</v>
      </c>
    </row>
    <row r="8" spans="1:11" ht="25.5">
      <c r="A8" s="28"/>
      <c r="B8" s="16" t="s">
        <v>168</v>
      </c>
      <c r="C8" s="37"/>
      <c r="D8" s="37"/>
      <c r="E8" s="19" t="s">
        <v>169</v>
      </c>
      <c r="F8" s="11" t="s">
        <v>170</v>
      </c>
      <c r="G8" s="15" t="s">
        <v>136</v>
      </c>
      <c r="H8" s="37"/>
      <c r="I8" s="37"/>
      <c r="J8" s="19" t="s">
        <v>171</v>
      </c>
      <c r="K8" s="11" t="s">
        <v>170</v>
      </c>
    </row>
    <row r="9" spans="1:11" ht="15.75" thickBot="1">
      <c r="A9" s="28"/>
      <c r="B9" s="13" t="s">
        <v>133</v>
      </c>
      <c r="C9" s="22" t="s">
        <v>134</v>
      </c>
      <c r="D9" s="22"/>
      <c r="E9" s="22" t="s">
        <v>172</v>
      </c>
      <c r="F9" s="11" t="s">
        <v>136</v>
      </c>
      <c r="G9" s="15" t="s">
        <v>136</v>
      </c>
      <c r="H9" s="22" t="s">
        <v>134</v>
      </c>
      <c r="I9" s="22"/>
      <c r="J9" s="22" t="s">
        <v>173</v>
      </c>
      <c r="K9" s="11" t="s">
        <v>136</v>
      </c>
    </row>
    <row r="10" spans="1:11" ht="15.75" thickTop="1">
      <c r="A10" s="28"/>
      <c r="B10" s="24"/>
      <c r="C10" s="24"/>
      <c r="D10" s="24"/>
      <c r="E10" s="24"/>
      <c r="F10" s="24"/>
      <c r="G10" s="24"/>
      <c r="H10" s="24"/>
      <c r="I10" s="24"/>
      <c r="J10" s="24"/>
      <c r="K10" s="24"/>
    </row>
  </sheetData>
  <mergeCells count="12">
    <mergeCell ref="B5:K5"/>
    <mergeCell ref="B10:K10"/>
    <mergeCell ref="C6:E6"/>
    <mergeCell ref="H6:J6"/>
    <mergeCell ref="C8:D8"/>
    <mergeCell ref="H8:I8"/>
    <mergeCell ref="A1:A2"/>
    <mergeCell ref="B1:K1"/>
    <mergeCell ref="B2:K2"/>
    <mergeCell ref="A3:A10"/>
    <mergeCell ref="B3:K3"/>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2348</v>
      </c>
      <c r="C4" s="7">
        <v>10842</v>
      </c>
    </row>
    <row r="5" spans="1:3">
      <c r="A5" s="2" t="s">
        <v>28</v>
      </c>
      <c r="B5" s="8">
        <v>30948</v>
      </c>
      <c r="C5" s="8">
        <v>29638</v>
      </c>
    </row>
    <row r="6" spans="1:3">
      <c r="A6" s="2" t="s">
        <v>29</v>
      </c>
      <c r="B6" s="8">
        <v>7152</v>
      </c>
      <c r="C6" s="8">
        <v>7028</v>
      </c>
    </row>
    <row r="7" spans="1:3">
      <c r="A7" s="2" t="s">
        <v>30</v>
      </c>
      <c r="B7" s="8">
        <v>1189</v>
      </c>
      <c r="C7" s="4">
        <v>820</v>
      </c>
    </row>
    <row r="8" spans="1:3">
      <c r="A8" s="2" t="s">
        <v>31</v>
      </c>
      <c r="B8" s="4">
        <v>153</v>
      </c>
      <c r="C8" s="4">
        <v>153</v>
      </c>
    </row>
    <row r="9" spans="1:3">
      <c r="A9" s="2" t="s">
        <v>32</v>
      </c>
      <c r="B9" s="8">
        <v>41790</v>
      </c>
      <c r="C9" s="8">
        <v>48481</v>
      </c>
    </row>
    <row r="10" spans="1:3">
      <c r="A10" s="2" t="s">
        <v>33</v>
      </c>
      <c r="B10" s="8">
        <v>10281</v>
      </c>
      <c r="C10" s="8">
        <v>11155</v>
      </c>
    </row>
    <row r="11" spans="1:3">
      <c r="A11" s="3" t="s">
        <v>34</v>
      </c>
      <c r="B11" s="4" t="s">
        <v>4</v>
      </c>
      <c r="C11" s="4" t="s">
        <v>4</v>
      </c>
    </row>
    <row r="12" spans="1:3">
      <c r="A12" s="2" t="s">
        <v>35</v>
      </c>
      <c r="B12" s="8">
        <v>6481</v>
      </c>
      <c r="C12" s="8">
        <v>7562</v>
      </c>
    </row>
    <row r="13" spans="1:3">
      <c r="A13" s="2" t="s">
        <v>36</v>
      </c>
      <c r="B13" s="4">
        <v>521</v>
      </c>
      <c r="C13" s="4">
        <v>288</v>
      </c>
    </row>
    <row r="14" spans="1:3">
      <c r="A14" s="2" t="s">
        <v>37</v>
      </c>
      <c r="B14" s="8">
        <v>246853</v>
      </c>
      <c r="C14" s="8">
        <v>243481</v>
      </c>
    </row>
    <row r="15" spans="1:3">
      <c r="A15" s="2" t="s">
        <v>38</v>
      </c>
      <c r="B15" s="8">
        <v>84064</v>
      </c>
      <c r="C15" s="8">
        <v>98138</v>
      </c>
    </row>
    <row r="16" spans="1:3">
      <c r="A16" s="2" t="s">
        <v>39</v>
      </c>
      <c r="B16" s="8">
        <v>337919</v>
      </c>
      <c r="C16" s="8">
        <v>349469</v>
      </c>
    </row>
    <row r="17" spans="1:3">
      <c r="A17" s="2" t="s">
        <v>40</v>
      </c>
      <c r="B17" s="8">
        <v>389990</v>
      </c>
      <c r="C17" s="8">
        <v>409105</v>
      </c>
    </row>
    <row r="18" spans="1:3">
      <c r="A18" s="3" t="s">
        <v>41</v>
      </c>
      <c r="B18" s="4" t="s">
        <v>4</v>
      </c>
      <c r="C18" s="4" t="s">
        <v>4</v>
      </c>
    </row>
    <row r="19" spans="1:3">
      <c r="A19" s="2" t="s">
        <v>42</v>
      </c>
      <c r="B19" s="8">
        <v>1113</v>
      </c>
      <c r="C19" s="4">
        <v>106</v>
      </c>
    </row>
    <row r="20" spans="1:3" ht="30">
      <c r="A20" s="2" t="s">
        <v>43</v>
      </c>
      <c r="B20" s="8">
        <v>7900</v>
      </c>
      <c r="C20" s="8">
        <v>17216</v>
      </c>
    </row>
    <row r="21" spans="1:3" ht="30">
      <c r="A21" s="2" t="s">
        <v>44</v>
      </c>
      <c r="B21" s="8">
        <v>17940</v>
      </c>
      <c r="C21" s="8">
        <v>16297</v>
      </c>
    </row>
    <row r="22" spans="1:3">
      <c r="A22" s="2" t="s">
        <v>45</v>
      </c>
      <c r="B22" s="8">
        <v>8212</v>
      </c>
      <c r="C22" s="8">
        <v>9008</v>
      </c>
    </row>
    <row r="23" spans="1:3">
      <c r="A23" s="2" t="s">
        <v>46</v>
      </c>
      <c r="B23" s="8">
        <v>4642</v>
      </c>
      <c r="C23" s="8">
        <v>9980</v>
      </c>
    </row>
    <row r="24" spans="1:3">
      <c r="A24" s="2" t="s">
        <v>47</v>
      </c>
      <c r="B24" s="8">
        <v>39807</v>
      </c>
      <c r="C24" s="8">
        <v>52607</v>
      </c>
    </row>
    <row r="25" spans="1:3">
      <c r="A25" s="2" t="s">
        <v>48</v>
      </c>
      <c r="B25" s="8">
        <v>330187</v>
      </c>
      <c r="C25" s="8">
        <v>315859</v>
      </c>
    </row>
    <row r="26" spans="1:3">
      <c r="A26" s="2" t="s">
        <v>49</v>
      </c>
      <c r="B26" s="8">
        <v>7805</v>
      </c>
      <c r="C26" s="8">
        <v>10493</v>
      </c>
    </row>
    <row r="27" spans="1:3" ht="30">
      <c r="A27" s="2" t="s">
        <v>50</v>
      </c>
      <c r="B27" s="8">
        <v>6720</v>
      </c>
      <c r="C27" s="8">
        <v>9040</v>
      </c>
    </row>
    <row r="28" spans="1:3">
      <c r="A28" s="2" t="s">
        <v>51</v>
      </c>
      <c r="B28" s="8">
        <v>1242</v>
      </c>
      <c r="C28" s="4">
        <v>879</v>
      </c>
    </row>
    <row r="29" spans="1:3">
      <c r="A29" s="2" t="s">
        <v>52</v>
      </c>
      <c r="B29" s="8">
        <v>4229</v>
      </c>
      <c r="C29" s="8">
        <v>20227</v>
      </c>
    </row>
    <row r="30" spans="1:3">
      <c r="A30" s="2" t="s">
        <v>53</v>
      </c>
      <c r="B30" s="7">
        <v>389990</v>
      </c>
      <c r="C30" s="7">
        <v>409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2" width="36.5703125" bestFit="1" customWidth="1"/>
    <col min="3" max="3" width="6.7109375" bestFit="1" customWidth="1"/>
    <col min="5" max="5" width="11.28515625" customWidth="1"/>
    <col min="6" max="6" width="5.28515625" customWidth="1"/>
    <col min="7" max="7" width="2.140625" bestFit="1" customWidth="1"/>
    <col min="8" max="9" width="2.42578125" customWidth="1"/>
    <col min="10" max="10" width="10.5703125" customWidth="1"/>
    <col min="11" max="11" width="8.7109375" bestFit="1" customWidth="1"/>
    <col min="14" max="14" width="2" bestFit="1" customWidth="1"/>
    <col min="16" max="16" width="7.7109375" bestFit="1" customWidth="1"/>
    <col min="17" max="17" width="1.5703125" bestFit="1" customWidth="1"/>
    <col min="19" max="19" width="2" bestFit="1" customWidth="1"/>
    <col min="21" max="21" width="7.7109375" bestFit="1" customWidth="1"/>
  </cols>
  <sheetData>
    <row r="1" spans="1:23" ht="15" customHeight="1">
      <c r="A1" s="6" t="s">
        <v>90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28" t="s">
        <v>903</v>
      </c>
      <c r="B3" s="29" t="s">
        <v>4</v>
      </c>
      <c r="C3" s="29"/>
      <c r="D3" s="29"/>
      <c r="E3" s="29"/>
      <c r="F3" s="29"/>
      <c r="G3" s="29"/>
      <c r="H3" s="29"/>
      <c r="I3" s="29"/>
      <c r="J3" s="29"/>
      <c r="K3" s="29"/>
      <c r="L3" s="29"/>
      <c r="M3" s="29"/>
      <c r="N3" s="29"/>
      <c r="O3" s="29"/>
      <c r="P3" s="29"/>
      <c r="Q3" s="29"/>
      <c r="R3" s="29"/>
      <c r="S3" s="29"/>
      <c r="T3" s="29"/>
      <c r="U3" s="29"/>
      <c r="V3" s="29"/>
      <c r="W3" s="29"/>
    </row>
    <row r="4" spans="1:23">
      <c r="A4" s="28"/>
      <c r="B4" s="24" t="s">
        <v>179</v>
      </c>
      <c r="C4" s="24"/>
      <c r="D4" s="24"/>
      <c r="E4" s="24"/>
      <c r="F4" s="24"/>
      <c r="G4" s="24"/>
      <c r="H4" s="24"/>
      <c r="I4" s="24"/>
      <c r="J4" s="24"/>
      <c r="K4" s="24"/>
      <c r="L4" s="24"/>
      <c r="M4" s="24"/>
      <c r="N4" s="24"/>
      <c r="O4" s="24"/>
      <c r="P4" s="24"/>
      <c r="Q4" s="24"/>
      <c r="R4" s="24"/>
      <c r="S4" s="24"/>
      <c r="T4" s="24"/>
      <c r="U4" s="24"/>
      <c r="V4" s="24"/>
      <c r="W4" s="24"/>
    </row>
    <row r="5" spans="1:23">
      <c r="A5" s="28"/>
      <c r="B5" s="24"/>
      <c r="C5" s="24"/>
      <c r="D5" s="24"/>
      <c r="E5" s="24"/>
      <c r="F5" s="24"/>
      <c r="G5" s="24"/>
      <c r="H5" s="24"/>
      <c r="I5" s="24"/>
      <c r="J5" s="24"/>
      <c r="K5" s="24"/>
      <c r="L5" s="24"/>
      <c r="M5" s="24"/>
      <c r="N5" s="24"/>
      <c r="O5" s="24"/>
      <c r="P5" s="24"/>
      <c r="Q5" s="24"/>
      <c r="R5" s="24"/>
      <c r="S5" s="24"/>
      <c r="T5" s="24"/>
      <c r="U5" s="24"/>
      <c r="V5" s="24"/>
      <c r="W5" s="24"/>
    </row>
    <row r="6" spans="1:23" ht="15.75" thickBot="1">
      <c r="A6" s="28"/>
      <c r="B6" s="15"/>
      <c r="C6" s="36" t="s">
        <v>163</v>
      </c>
      <c r="D6" s="36"/>
      <c r="E6" s="36"/>
      <c r="F6" s="33"/>
      <c r="G6" s="15" t="s">
        <v>136</v>
      </c>
      <c r="H6" s="36" t="s">
        <v>164</v>
      </c>
      <c r="I6" s="36"/>
      <c r="J6" s="36"/>
      <c r="K6" s="33"/>
    </row>
    <row r="7" spans="1:23">
      <c r="A7" s="28"/>
      <c r="B7" s="13" t="s">
        <v>180</v>
      </c>
      <c r="C7" s="18" t="s">
        <v>134</v>
      </c>
      <c r="D7" s="18"/>
      <c r="E7" s="18" t="s">
        <v>181</v>
      </c>
      <c r="F7" s="11" t="s">
        <v>136</v>
      </c>
      <c r="G7" s="15" t="s">
        <v>136</v>
      </c>
      <c r="H7" s="18" t="s">
        <v>134</v>
      </c>
      <c r="I7" s="18"/>
      <c r="J7" s="18" t="s">
        <v>182</v>
      </c>
      <c r="K7" s="11" t="s">
        <v>136</v>
      </c>
    </row>
    <row r="8" spans="1:23">
      <c r="A8" s="28"/>
      <c r="B8" s="13" t="s">
        <v>183</v>
      </c>
      <c r="C8" s="24"/>
      <c r="D8" s="24"/>
      <c r="E8" s="18" t="s">
        <v>184</v>
      </c>
      <c r="F8" s="11" t="s">
        <v>136</v>
      </c>
      <c r="G8" s="15" t="s">
        <v>136</v>
      </c>
      <c r="H8" s="24"/>
      <c r="I8" s="24"/>
      <c r="J8" s="18" t="s">
        <v>185</v>
      </c>
      <c r="K8" s="11" t="s">
        <v>136</v>
      </c>
    </row>
    <row r="9" spans="1:23">
      <c r="A9" s="28"/>
      <c r="B9" s="13" t="s">
        <v>186</v>
      </c>
      <c r="C9" s="37"/>
      <c r="D9" s="37"/>
      <c r="E9" s="19" t="s">
        <v>187</v>
      </c>
      <c r="F9" s="11" t="s">
        <v>136</v>
      </c>
      <c r="G9" s="15" t="s">
        <v>136</v>
      </c>
      <c r="H9" s="37"/>
      <c r="I9" s="37"/>
      <c r="J9" s="19" t="s">
        <v>188</v>
      </c>
      <c r="K9" s="11" t="s">
        <v>170</v>
      </c>
    </row>
    <row r="10" spans="1:23" ht="15.75" thickBot="1">
      <c r="A10" s="28"/>
      <c r="B10" s="13" t="s">
        <v>189</v>
      </c>
      <c r="C10" s="22" t="s">
        <v>134</v>
      </c>
      <c r="D10" s="22"/>
      <c r="E10" s="22" t="s">
        <v>190</v>
      </c>
      <c r="F10" s="11" t="s">
        <v>136</v>
      </c>
      <c r="G10" s="15" t="s">
        <v>136</v>
      </c>
      <c r="H10" s="22" t="s">
        <v>134</v>
      </c>
      <c r="I10" s="22"/>
      <c r="J10" s="22" t="s">
        <v>181</v>
      </c>
      <c r="K10" s="11" t="s">
        <v>136</v>
      </c>
    </row>
    <row r="11" spans="1:23" ht="15.75" thickTop="1">
      <c r="A11" s="28"/>
      <c r="B11" s="55" t="s">
        <v>191</v>
      </c>
      <c r="C11" s="55"/>
      <c r="D11" s="55"/>
      <c r="E11" s="55"/>
      <c r="F11" s="55"/>
      <c r="G11" s="55"/>
      <c r="H11" s="55"/>
      <c r="I11" s="55"/>
      <c r="J11" s="55"/>
      <c r="K11" s="55"/>
      <c r="L11" s="55"/>
      <c r="M11" s="55"/>
      <c r="N11" s="55"/>
      <c r="O11" s="55"/>
      <c r="P11" s="55"/>
      <c r="Q11" s="55"/>
      <c r="R11" s="55"/>
      <c r="S11" s="55"/>
      <c r="T11" s="55"/>
      <c r="U11" s="55"/>
      <c r="V11" s="55"/>
      <c r="W11" s="55"/>
    </row>
    <row r="12" spans="1:23">
      <c r="A12" s="28"/>
      <c r="B12" s="25" t="s">
        <v>192</v>
      </c>
      <c r="C12" s="25"/>
      <c r="D12" s="25"/>
      <c r="E12" s="25"/>
      <c r="F12" s="25"/>
      <c r="G12" s="25"/>
      <c r="H12" s="25"/>
      <c r="I12" s="25"/>
      <c r="J12" s="25"/>
      <c r="K12" s="25"/>
      <c r="L12" s="25"/>
      <c r="M12" s="25"/>
      <c r="N12" s="25"/>
      <c r="O12" s="25"/>
      <c r="P12" s="25"/>
      <c r="Q12" s="25"/>
      <c r="R12" s="25"/>
      <c r="S12" s="25"/>
      <c r="T12" s="25"/>
      <c r="U12" s="25"/>
      <c r="V12" s="25"/>
      <c r="W12" s="25"/>
    </row>
    <row r="13" spans="1:23" ht="15" customHeight="1">
      <c r="A13" s="28" t="s">
        <v>904</v>
      </c>
      <c r="B13" s="29" t="s">
        <v>4</v>
      </c>
      <c r="C13" s="29"/>
      <c r="D13" s="29"/>
      <c r="E13" s="29"/>
      <c r="F13" s="29"/>
      <c r="G13" s="29"/>
      <c r="H13" s="29"/>
      <c r="I13" s="29"/>
      <c r="J13" s="29"/>
      <c r="K13" s="29"/>
      <c r="L13" s="29"/>
      <c r="M13" s="29"/>
      <c r="N13" s="29"/>
      <c r="O13" s="29"/>
      <c r="P13" s="29"/>
      <c r="Q13" s="29"/>
      <c r="R13" s="29"/>
      <c r="S13" s="29"/>
      <c r="T13" s="29"/>
      <c r="U13" s="29"/>
      <c r="V13" s="29"/>
      <c r="W13" s="29"/>
    </row>
    <row r="14" spans="1:23">
      <c r="A14" s="28"/>
      <c r="B14" s="24" t="s">
        <v>194</v>
      </c>
      <c r="C14" s="24"/>
      <c r="D14" s="24"/>
      <c r="E14" s="24"/>
      <c r="F14" s="24"/>
      <c r="G14" s="24"/>
      <c r="H14" s="24"/>
      <c r="I14" s="24"/>
      <c r="J14" s="24"/>
      <c r="K14" s="24"/>
      <c r="L14" s="24"/>
      <c r="M14" s="24"/>
      <c r="N14" s="24"/>
      <c r="O14" s="24"/>
      <c r="P14" s="24"/>
      <c r="Q14" s="24"/>
      <c r="R14" s="24"/>
      <c r="S14" s="24"/>
      <c r="T14" s="24"/>
      <c r="U14" s="24"/>
      <c r="V14" s="24"/>
      <c r="W14" s="24"/>
    </row>
    <row r="15" spans="1:23">
      <c r="A15" s="28"/>
      <c r="B15" s="24"/>
      <c r="C15" s="24"/>
      <c r="D15" s="24"/>
      <c r="E15" s="24"/>
      <c r="F15" s="24"/>
      <c r="G15" s="24"/>
      <c r="H15" s="24"/>
      <c r="I15" s="24"/>
      <c r="J15" s="24"/>
      <c r="K15" s="24"/>
      <c r="L15" s="24"/>
      <c r="M15" s="24"/>
      <c r="N15" s="24"/>
      <c r="O15" s="24"/>
      <c r="P15" s="24"/>
      <c r="Q15" s="24"/>
      <c r="R15" s="24"/>
      <c r="S15" s="24"/>
      <c r="T15" s="24"/>
      <c r="U15" s="24"/>
      <c r="V15" s="24"/>
      <c r="W15" s="24"/>
    </row>
    <row r="16" spans="1:23">
      <c r="A16" s="28"/>
      <c r="B16" s="41"/>
      <c r="C16" s="34" t="s">
        <v>195</v>
      </c>
      <c r="D16" s="41"/>
      <c r="E16" s="42" t="s">
        <v>197</v>
      </c>
      <c r="F16" s="42"/>
      <c r="G16" s="41"/>
      <c r="H16" s="41"/>
      <c r="I16" s="42" t="s">
        <v>163</v>
      </c>
      <c r="J16" s="42"/>
      <c r="K16" s="42"/>
      <c r="L16" s="42"/>
      <c r="M16" s="42"/>
      <c r="N16" s="42"/>
      <c r="O16" s="42"/>
      <c r="P16" s="42"/>
      <c r="Q16" s="42"/>
      <c r="R16" s="42"/>
      <c r="S16" s="42"/>
      <c r="T16" s="42"/>
      <c r="U16" s="42"/>
      <c r="V16" s="42"/>
      <c r="W16" s="41"/>
    </row>
    <row r="17" spans="1:23" ht="15.75" thickBot="1">
      <c r="A17" s="28"/>
      <c r="B17" s="41"/>
      <c r="C17" s="34" t="s">
        <v>196</v>
      </c>
      <c r="D17" s="41"/>
      <c r="E17" s="42" t="s">
        <v>198</v>
      </c>
      <c r="F17" s="42"/>
      <c r="G17" s="41"/>
      <c r="H17" s="41"/>
      <c r="I17" s="36"/>
      <c r="J17" s="36"/>
      <c r="K17" s="36"/>
      <c r="L17" s="36"/>
      <c r="M17" s="36"/>
      <c r="N17" s="36"/>
      <c r="O17" s="36"/>
      <c r="P17" s="36"/>
      <c r="Q17" s="36"/>
      <c r="R17" s="36"/>
      <c r="S17" s="36"/>
      <c r="T17" s="36"/>
      <c r="U17" s="36"/>
      <c r="V17" s="36"/>
      <c r="W17" s="41"/>
    </row>
    <row r="18" spans="1:23">
      <c r="A18" s="28"/>
      <c r="B18" s="41"/>
      <c r="C18" s="14"/>
      <c r="D18" s="41"/>
      <c r="E18" s="42" t="s">
        <v>196</v>
      </c>
      <c r="F18" s="42"/>
      <c r="G18" s="41"/>
      <c r="H18" s="41"/>
      <c r="I18" s="44" t="s">
        <v>199</v>
      </c>
      <c r="J18" s="44"/>
      <c r="K18" s="44"/>
      <c r="L18" s="45"/>
      <c r="M18" s="45"/>
      <c r="N18" s="44" t="s">
        <v>200</v>
      </c>
      <c r="O18" s="44"/>
      <c r="P18" s="44"/>
      <c r="Q18" s="45"/>
      <c r="R18" s="45"/>
      <c r="S18" s="44" t="s">
        <v>202</v>
      </c>
      <c r="T18" s="44"/>
      <c r="U18" s="44"/>
      <c r="V18" s="44"/>
      <c r="W18" s="41"/>
    </row>
    <row r="19" spans="1:23" ht="15.75" thickBot="1">
      <c r="A19" s="28"/>
      <c r="B19" s="41"/>
      <c r="C19" s="39"/>
      <c r="D19" s="41"/>
      <c r="E19" s="43"/>
      <c r="F19" s="43"/>
      <c r="G19" s="41"/>
      <c r="H19" s="41"/>
      <c r="I19" s="36"/>
      <c r="J19" s="36"/>
      <c r="K19" s="36"/>
      <c r="L19" s="41"/>
      <c r="M19" s="41"/>
      <c r="N19" s="36" t="s">
        <v>201</v>
      </c>
      <c r="O19" s="36"/>
      <c r="P19" s="36"/>
      <c r="Q19" s="41"/>
      <c r="R19" s="41"/>
      <c r="S19" s="36"/>
      <c r="T19" s="36"/>
      <c r="U19" s="36"/>
      <c r="V19" s="36"/>
      <c r="W19" s="41"/>
    </row>
    <row r="20" spans="1:23">
      <c r="A20" s="28"/>
      <c r="B20" s="13" t="s">
        <v>203</v>
      </c>
      <c r="C20" s="15"/>
      <c r="D20" s="11"/>
      <c r="E20" s="11"/>
      <c r="F20" s="15"/>
      <c r="G20" s="11"/>
      <c r="H20" s="11"/>
      <c r="I20" s="45"/>
      <c r="J20" s="45"/>
      <c r="K20" s="15"/>
      <c r="L20" s="11"/>
      <c r="M20" s="11"/>
      <c r="N20" s="45"/>
      <c r="O20" s="45"/>
      <c r="P20" s="15"/>
      <c r="Q20" s="11"/>
      <c r="R20" s="11"/>
      <c r="S20" s="45"/>
      <c r="T20" s="45"/>
      <c r="U20" s="15"/>
      <c r="V20" s="24"/>
      <c r="W20" s="24"/>
    </row>
    <row r="21" spans="1:23">
      <c r="A21" s="28"/>
      <c r="B21" s="16" t="s">
        <v>204</v>
      </c>
      <c r="C21" s="40" t="s">
        <v>205</v>
      </c>
      <c r="D21" s="11"/>
      <c r="E21" s="11"/>
      <c r="F21" s="40" t="s">
        <v>206</v>
      </c>
      <c r="G21" s="11"/>
      <c r="H21" s="11"/>
      <c r="I21" s="18" t="s">
        <v>134</v>
      </c>
      <c r="J21" s="18"/>
      <c r="K21" s="18" t="s">
        <v>207</v>
      </c>
      <c r="L21" s="11"/>
      <c r="M21" s="11"/>
      <c r="N21" s="18" t="s">
        <v>134</v>
      </c>
      <c r="O21" s="18"/>
      <c r="P21" s="18" t="s">
        <v>208</v>
      </c>
      <c r="Q21" s="17" t="s">
        <v>209</v>
      </c>
      <c r="R21" s="11"/>
      <c r="S21" s="18" t="s">
        <v>134</v>
      </c>
      <c r="T21" s="18"/>
      <c r="U21" s="18" t="s">
        <v>210</v>
      </c>
      <c r="V21" s="24"/>
      <c r="W21" s="24"/>
    </row>
    <row r="22" spans="1:23" ht="25.5">
      <c r="A22" s="28"/>
      <c r="B22" s="16" t="s">
        <v>211</v>
      </c>
      <c r="C22" s="40" t="s">
        <v>212</v>
      </c>
      <c r="D22" s="11"/>
      <c r="E22" s="11"/>
      <c r="F22" s="40" t="s">
        <v>213</v>
      </c>
      <c r="G22" s="11"/>
      <c r="H22" s="11"/>
      <c r="I22" s="24"/>
      <c r="J22" s="24"/>
      <c r="K22" s="18" t="s">
        <v>214</v>
      </c>
      <c r="L22" s="11"/>
      <c r="M22" s="11"/>
      <c r="N22" s="24"/>
      <c r="O22" s="24"/>
      <c r="P22" s="18" t="s">
        <v>215</v>
      </c>
      <c r="Q22" s="17" t="s">
        <v>209</v>
      </c>
      <c r="R22" s="11"/>
      <c r="S22" s="24"/>
      <c r="T22" s="24"/>
      <c r="U22" s="18" t="s">
        <v>216</v>
      </c>
      <c r="V22" s="24"/>
      <c r="W22" s="24"/>
    </row>
    <row r="23" spans="1:23">
      <c r="A23" s="28"/>
      <c r="B23" s="16" t="s">
        <v>217</v>
      </c>
      <c r="C23" s="40" t="s">
        <v>218</v>
      </c>
      <c r="D23" s="11"/>
      <c r="E23" s="11"/>
      <c r="F23" s="40" t="s">
        <v>219</v>
      </c>
      <c r="G23" s="11"/>
      <c r="H23" s="11"/>
      <c r="I23" s="37"/>
      <c r="J23" s="37"/>
      <c r="K23" s="19" t="s">
        <v>220</v>
      </c>
      <c r="L23" s="11"/>
      <c r="M23" s="11"/>
      <c r="N23" s="37"/>
      <c r="O23" s="37"/>
      <c r="P23" s="19" t="s">
        <v>221</v>
      </c>
      <c r="Q23" s="17" t="s">
        <v>209</v>
      </c>
      <c r="R23" s="11"/>
      <c r="S23" s="37"/>
      <c r="T23" s="37"/>
      <c r="U23" s="19" t="s">
        <v>222</v>
      </c>
      <c r="V23" s="24"/>
      <c r="W23" s="24"/>
    </row>
    <row r="24" spans="1:23" ht="26.25" thickBot="1">
      <c r="A24" s="28"/>
      <c r="B24" s="20" t="s">
        <v>223</v>
      </c>
      <c r="C24" s="15"/>
      <c r="D24" s="11"/>
      <c r="E24" s="11"/>
      <c r="F24" s="15"/>
      <c r="G24" s="11"/>
      <c r="H24" s="11"/>
      <c r="I24" s="22" t="s">
        <v>134</v>
      </c>
      <c r="J24" s="22"/>
      <c r="K24" s="22" t="s">
        <v>224</v>
      </c>
      <c r="L24" s="11"/>
      <c r="M24" s="11"/>
      <c r="N24" s="22" t="s">
        <v>134</v>
      </c>
      <c r="O24" s="22"/>
      <c r="P24" s="22" t="s">
        <v>225</v>
      </c>
      <c r="Q24" s="17"/>
      <c r="R24" s="11"/>
      <c r="S24" s="22" t="s">
        <v>134</v>
      </c>
      <c r="T24" s="22"/>
      <c r="U24" s="22" t="s">
        <v>226</v>
      </c>
      <c r="V24" s="24"/>
      <c r="W24" s="24"/>
    </row>
    <row r="25" spans="1:23" ht="15.75" thickTop="1">
      <c r="A25" s="28"/>
      <c r="B25" s="24"/>
      <c r="C25" s="24"/>
      <c r="D25" s="24"/>
      <c r="E25" s="24"/>
      <c r="F25" s="24"/>
      <c r="G25" s="24"/>
      <c r="H25" s="24"/>
      <c r="I25" s="24"/>
      <c r="J25" s="24"/>
      <c r="K25" s="24"/>
      <c r="L25" s="24"/>
      <c r="M25" s="24"/>
      <c r="N25" s="24"/>
      <c r="O25" s="24"/>
      <c r="P25" s="24"/>
      <c r="Q25" s="24"/>
      <c r="R25" s="24"/>
      <c r="S25" s="24"/>
      <c r="T25" s="24"/>
      <c r="U25" s="24"/>
      <c r="V25" s="24"/>
      <c r="W25" s="24"/>
    </row>
    <row r="26" spans="1:23">
      <c r="A26" s="28"/>
      <c r="B26" s="41"/>
      <c r="C26" s="34" t="s">
        <v>195</v>
      </c>
      <c r="D26" s="48"/>
      <c r="E26" s="42" t="s">
        <v>197</v>
      </c>
      <c r="F26" s="42"/>
      <c r="G26" s="48"/>
      <c r="H26" s="48"/>
      <c r="I26" s="42" t="s">
        <v>164</v>
      </c>
      <c r="J26" s="42"/>
      <c r="K26" s="42"/>
      <c r="L26" s="42"/>
      <c r="M26" s="42"/>
      <c r="N26" s="42"/>
      <c r="O26" s="42"/>
      <c r="P26" s="42"/>
      <c r="Q26" s="42"/>
      <c r="R26" s="42"/>
      <c r="S26" s="42"/>
      <c r="T26" s="42"/>
      <c r="U26" s="42"/>
      <c r="V26" s="42"/>
      <c r="W26" s="49"/>
    </row>
    <row r="27" spans="1:23">
      <c r="A27" s="28"/>
      <c r="B27" s="41"/>
      <c r="C27" s="34" t="s">
        <v>196</v>
      </c>
      <c r="D27" s="48"/>
      <c r="E27" s="42" t="s">
        <v>198</v>
      </c>
      <c r="F27" s="42"/>
      <c r="G27" s="48"/>
      <c r="H27" s="48"/>
      <c r="I27" s="42"/>
      <c r="J27" s="42"/>
      <c r="K27" s="42"/>
      <c r="L27" s="42"/>
      <c r="M27" s="42"/>
      <c r="N27" s="42"/>
      <c r="O27" s="42"/>
      <c r="P27" s="42"/>
      <c r="Q27" s="42"/>
      <c r="R27" s="42"/>
      <c r="S27" s="42"/>
      <c r="T27" s="42"/>
      <c r="U27" s="42"/>
      <c r="V27" s="42"/>
      <c r="W27" s="49"/>
    </row>
    <row r="28" spans="1:23">
      <c r="A28" s="28"/>
      <c r="B28" s="41"/>
      <c r="C28" s="14"/>
      <c r="D28" s="41"/>
      <c r="E28" s="42" t="s">
        <v>196</v>
      </c>
      <c r="F28" s="42"/>
      <c r="G28" s="50"/>
      <c r="H28" s="41"/>
      <c r="I28" s="42" t="s">
        <v>199</v>
      </c>
      <c r="J28" s="42"/>
      <c r="K28" s="42"/>
      <c r="L28" s="41"/>
      <c r="M28" s="41"/>
      <c r="N28" s="42" t="s">
        <v>200</v>
      </c>
      <c r="O28" s="42"/>
      <c r="P28" s="42"/>
      <c r="Q28" s="51"/>
      <c r="R28" s="48"/>
      <c r="S28" s="42" t="s">
        <v>202</v>
      </c>
      <c r="T28" s="42"/>
      <c r="U28" s="42"/>
      <c r="V28" s="42"/>
      <c r="W28" s="41"/>
    </row>
    <row r="29" spans="1:23" ht="15.75" thickBot="1">
      <c r="A29" s="28"/>
      <c r="B29" s="41"/>
      <c r="C29" s="39"/>
      <c r="D29" s="41"/>
      <c r="E29" s="43"/>
      <c r="F29" s="43"/>
      <c r="G29" s="50"/>
      <c r="H29" s="41"/>
      <c r="I29" s="36"/>
      <c r="J29" s="36"/>
      <c r="K29" s="36"/>
      <c r="L29" s="41"/>
      <c r="M29" s="41"/>
      <c r="N29" s="36" t="s">
        <v>201</v>
      </c>
      <c r="O29" s="36"/>
      <c r="P29" s="36"/>
      <c r="Q29" s="51"/>
      <c r="R29" s="48"/>
      <c r="S29" s="36"/>
      <c r="T29" s="36"/>
      <c r="U29" s="36"/>
      <c r="V29" s="36"/>
      <c r="W29" s="41"/>
    </row>
    <row r="30" spans="1:23" ht="15.75">
      <c r="A30" s="28"/>
      <c r="B30" s="13" t="s">
        <v>203</v>
      </c>
      <c r="C30" s="15"/>
      <c r="D30" s="11"/>
      <c r="E30" s="11"/>
      <c r="F30" s="15"/>
      <c r="G30" s="11"/>
      <c r="H30" s="11"/>
      <c r="I30" s="45"/>
      <c r="J30" s="45"/>
      <c r="K30" s="15"/>
      <c r="L30" s="11"/>
      <c r="M30" s="11"/>
      <c r="N30" s="45"/>
      <c r="O30" s="45"/>
      <c r="P30" s="15"/>
      <c r="Q30" s="47"/>
      <c r="R30" s="11"/>
      <c r="S30" s="45"/>
      <c r="T30" s="45"/>
      <c r="U30" s="15"/>
      <c r="V30" s="52"/>
      <c r="W30" s="52"/>
    </row>
    <row r="31" spans="1:23">
      <c r="A31" s="28"/>
      <c r="B31" s="16" t="s">
        <v>204</v>
      </c>
      <c r="C31" s="40" t="s">
        <v>205</v>
      </c>
      <c r="D31" s="11"/>
      <c r="E31" s="11"/>
      <c r="F31" s="40" t="s">
        <v>206</v>
      </c>
      <c r="G31" s="11"/>
      <c r="H31" s="11"/>
      <c r="I31" s="18" t="s">
        <v>134</v>
      </c>
      <c r="J31" s="18"/>
      <c r="K31" s="18" t="s">
        <v>207</v>
      </c>
      <c r="L31" s="11"/>
      <c r="M31" s="11"/>
      <c r="N31" s="18" t="s">
        <v>134</v>
      </c>
      <c r="O31" s="18"/>
      <c r="P31" s="18" t="s">
        <v>227</v>
      </c>
      <c r="Q31" s="11" t="s">
        <v>209</v>
      </c>
      <c r="R31" s="11"/>
      <c r="S31" s="18" t="s">
        <v>134</v>
      </c>
      <c r="T31" s="18"/>
      <c r="U31" s="18" t="s">
        <v>228</v>
      </c>
      <c r="V31" s="24"/>
      <c r="W31" s="24"/>
    </row>
    <row r="32" spans="1:23" ht="25.5">
      <c r="A32" s="28"/>
      <c r="B32" s="16" t="s">
        <v>211</v>
      </c>
      <c r="C32" s="40" t="s">
        <v>212</v>
      </c>
      <c r="D32" s="11"/>
      <c r="E32" s="11"/>
      <c r="F32" s="40" t="s">
        <v>213</v>
      </c>
      <c r="G32" s="11"/>
      <c r="H32" s="11"/>
      <c r="I32" s="24"/>
      <c r="J32" s="24"/>
      <c r="K32" s="18" t="s">
        <v>214</v>
      </c>
      <c r="L32" s="11"/>
      <c r="M32" s="11"/>
      <c r="N32" s="24"/>
      <c r="O32" s="24"/>
      <c r="P32" s="18" t="s">
        <v>229</v>
      </c>
      <c r="Q32" s="11" t="s">
        <v>209</v>
      </c>
      <c r="R32" s="11"/>
      <c r="S32" s="24"/>
      <c r="T32" s="24"/>
      <c r="U32" s="18" t="s">
        <v>230</v>
      </c>
      <c r="V32" s="24"/>
      <c r="W32" s="24"/>
    </row>
    <row r="33" spans="1:23">
      <c r="A33" s="28"/>
      <c r="B33" s="16" t="s">
        <v>217</v>
      </c>
      <c r="C33" s="40" t="s">
        <v>218</v>
      </c>
      <c r="D33" s="11"/>
      <c r="E33" s="11"/>
      <c r="F33" s="40" t="s">
        <v>219</v>
      </c>
      <c r="G33" s="11"/>
      <c r="H33" s="11"/>
      <c r="I33" s="37"/>
      <c r="J33" s="37"/>
      <c r="K33" s="19" t="s">
        <v>220</v>
      </c>
      <c r="L33" s="11"/>
      <c r="M33" s="11"/>
      <c r="N33" s="37"/>
      <c r="O33" s="37"/>
      <c r="P33" s="19" t="s">
        <v>231</v>
      </c>
      <c r="Q33" s="11" t="s">
        <v>209</v>
      </c>
      <c r="R33" s="11"/>
      <c r="S33" s="37"/>
      <c r="T33" s="37"/>
      <c r="U33" s="19" t="s">
        <v>232</v>
      </c>
      <c r="V33" s="24"/>
      <c r="W33" s="24"/>
    </row>
    <row r="34" spans="1:23" ht="26.25" thickBot="1">
      <c r="A34" s="28"/>
      <c r="B34" s="20" t="s">
        <v>223</v>
      </c>
      <c r="C34" s="15"/>
      <c r="D34" s="11"/>
      <c r="E34" s="11"/>
      <c r="F34" s="15"/>
      <c r="G34" s="11"/>
      <c r="H34" s="11"/>
      <c r="I34" s="22" t="s">
        <v>134</v>
      </c>
      <c r="J34" s="22"/>
      <c r="K34" s="22" t="s">
        <v>224</v>
      </c>
      <c r="L34" s="11"/>
      <c r="M34" s="11"/>
      <c r="N34" s="22" t="s">
        <v>134</v>
      </c>
      <c r="O34" s="22"/>
      <c r="P34" s="22" t="s">
        <v>233</v>
      </c>
      <c r="Q34" s="11" t="s">
        <v>209</v>
      </c>
      <c r="R34" s="11"/>
      <c r="S34" s="22" t="s">
        <v>134</v>
      </c>
      <c r="T34" s="22"/>
      <c r="U34" s="22" t="s">
        <v>234</v>
      </c>
      <c r="V34" s="24"/>
      <c r="W34" s="24"/>
    </row>
    <row r="35" spans="1:23" ht="15.75" thickTop="1">
      <c r="A35" s="28"/>
      <c r="B35" s="24"/>
      <c r="C35" s="24"/>
      <c r="D35" s="24"/>
      <c r="E35" s="24"/>
      <c r="F35" s="24"/>
      <c r="G35" s="24"/>
      <c r="H35" s="24"/>
      <c r="I35" s="24"/>
      <c r="J35" s="24"/>
      <c r="K35" s="24"/>
      <c r="L35" s="24"/>
      <c r="M35" s="24"/>
      <c r="N35" s="24"/>
      <c r="O35" s="24"/>
      <c r="P35" s="24"/>
      <c r="Q35" s="24"/>
      <c r="R35" s="24"/>
      <c r="S35" s="24"/>
      <c r="T35" s="24"/>
      <c r="U35" s="24"/>
      <c r="V35" s="24"/>
      <c r="W35" s="24"/>
    </row>
    <row r="36" spans="1:23" ht="15" customHeight="1">
      <c r="A36" s="28" t="s">
        <v>905</v>
      </c>
      <c r="B36" s="29" t="s">
        <v>4</v>
      </c>
      <c r="C36" s="29"/>
      <c r="D36" s="29"/>
      <c r="E36" s="29"/>
      <c r="F36" s="29"/>
      <c r="G36" s="29"/>
      <c r="H36" s="29"/>
      <c r="I36" s="29"/>
      <c r="J36" s="29"/>
      <c r="K36" s="29"/>
      <c r="L36" s="29"/>
      <c r="M36" s="29"/>
      <c r="N36" s="29"/>
      <c r="O36" s="29"/>
      <c r="P36" s="29"/>
      <c r="Q36" s="29"/>
      <c r="R36" s="29"/>
      <c r="S36" s="29"/>
      <c r="T36" s="29"/>
      <c r="U36" s="29"/>
      <c r="V36" s="29"/>
      <c r="W36" s="29"/>
    </row>
    <row r="37" spans="1:23">
      <c r="A37" s="28"/>
      <c r="B37" s="24" t="s">
        <v>235</v>
      </c>
      <c r="C37" s="24"/>
      <c r="D37" s="24"/>
      <c r="E37" s="24"/>
      <c r="F37" s="24"/>
      <c r="G37" s="24"/>
      <c r="H37" s="24"/>
      <c r="I37" s="24"/>
      <c r="J37" s="24"/>
      <c r="K37" s="24"/>
      <c r="L37" s="24"/>
      <c r="M37" s="24"/>
      <c r="N37" s="24"/>
      <c r="O37" s="24"/>
      <c r="P37" s="24"/>
      <c r="Q37" s="24"/>
      <c r="R37" s="24"/>
      <c r="S37" s="24"/>
      <c r="T37" s="24"/>
      <c r="U37" s="24"/>
      <c r="V37" s="24"/>
      <c r="W37" s="24"/>
    </row>
    <row r="38" spans="1:23">
      <c r="A38" s="28"/>
      <c r="B38" s="38"/>
      <c r="C38" s="38"/>
      <c r="D38" s="38"/>
      <c r="E38" s="38"/>
      <c r="F38" s="38"/>
      <c r="G38" s="38"/>
      <c r="H38" s="38"/>
      <c r="I38" s="38"/>
      <c r="J38" s="38"/>
      <c r="K38" s="38"/>
      <c r="L38" s="38"/>
      <c r="M38" s="38"/>
      <c r="N38" s="38"/>
      <c r="O38" s="38"/>
      <c r="P38" s="38"/>
      <c r="Q38" s="38"/>
      <c r="R38" s="38"/>
      <c r="S38" s="38"/>
      <c r="T38" s="38"/>
      <c r="U38" s="38"/>
      <c r="V38" s="38"/>
      <c r="W38" s="38"/>
    </row>
    <row r="39" spans="1:23" ht="15.75" thickBot="1">
      <c r="A39" s="28"/>
      <c r="B39" s="35" t="s">
        <v>236</v>
      </c>
      <c r="C39" s="41"/>
      <c r="D39" s="41"/>
      <c r="E39" s="41"/>
      <c r="F39" s="34"/>
    </row>
    <row r="40" spans="1:23">
      <c r="A40" s="28"/>
      <c r="B40" s="13" t="s">
        <v>237</v>
      </c>
      <c r="C40" s="18" t="s">
        <v>134</v>
      </c>
      <c r="D40" s="18"/>
      <c r="E40" s="18" t="s">
        <v>238</v>
      </c>
      <c r="F40" s="11" t="s">
        <v>136</v>
      </c>
    </row>
    <row r="41" spans="1:23">
      <c r="A41" s="28"/>
      <c r="B41" s="13" t="s">
        <v>239</v>
      </c>
      <c r="C41" s="24"/>
      <c r="D41" s="24"/>
      <c r="E41" s="18" t="s">
        <v>240</v>
      </c>
      <c r="F41" s="11" t="s">
        <v>136</v>
      </c>
    </row>
    <row r="42" spans="1:23">
      <c r="A42" s="28"/>
      <c r="B42" s="13" t="s">
        <v>241</v>
      </c>
      <c r="C42" s="24"/>
      <c r="D42" s="24"/>
      <c r="E42" s="18" t="s">
        <v>242</v>
      </c>
      <c r="F42" s="11" t="s">
        <v>136</v>
      </c>
    </row>
    <row r="43" spans="1:23">
      <c r="A43" s="28"/>
      <c r="B43" s="13" t="s">
        <v>243</v>
      </c>
      <c r="C43" s="24"/>
      <c r="D43" s="24"/>
      <c r="E43" s="18" t="s">
        <v>244</v>
      </c>
      <c r="F43" s="11" t="s">
        <v>136</v>
      </c>
    </row>
    <row r="44" spans="1:23">
      <c r="A44" s="28"/>
      <c r="B44" s="13" t="s">
        <v>245</v>
      </c>
      <c r="C44" s="24"/>
      <c r="D44" s="24"/>
      <c r="E44" s="18" t="s">
        <v>246</v>
      </c>
      <c r="F44" s="11" t="s">
        <v>136</v>
      </c>
    </row>
    <row r="45" spans="1:23">
      <c r="A45" s="28"/>
      <c r="B45" s="13" t="s">
        <v>247</v>
      </c>
      <c r="C45" s="37"/>
      <c r="D45" s="37"/>
      <c r="E45" s="19" t="s">
        <v>248</v>
      </c>
      <c r="F45" s="11" t="s">
        <v>136</v>
      </c>
    </row>
    <row r="46" spans="1:23" ht="15.75" thickBot="1">
      <c r="A46" s="28"/>
      <c r="B46" s="46"/>
      <c r="C46" s="22" t="s">
        <v>134</v>
      </c>
      <c r="D46" s="22"/>
      <c r="E46" s="22" t="s">
        <v>226</v>
      </c>
      <c r="F46" s="11" t="s">
        <v>136</v>
      </c>
    </row>
    <row r="47" spans="1:23" ht="15.75" thickTop="1">
      <c r="A47" s="28"/>
      <c r="B47" s="24"/>
      <c r="C47" s="24"/>
      <c r="D47" s="24"/>
      <c r="E47" s="24"/>
      <c r="F47" s="24"/>
      <c r="G47" s="24"/>
      <c r="H47" s="24"/>
      <c r="I47" s="24"/>
      <c r="J47" s="24"/>
      <c r="K47" s="24"/>
      <c r="L47" s="24"/>
      <c r="M47" s="24"/>
      <c r="N47" s="24"/>
      <c r="O47" s="24"/>
      <c r="P47" s="24"/>
      <c r="Q47" s="24"/>
      <c r="R47" s="24"/>
      <c r="S47" s="24"/>
      <c r="T47" s="24"/>
      <c r="U47" s="24"/>
      <c r="V47" s="24"/>
      <c r="W47" s="24"/>
    </row>
  </sheetData>
  <mergeCells count="102">
    <mergeCell ref="A36:A47"/>
    <mergeCell ref="B36:W36"/>
    <mergeCell ref="B37:W37"/>
    <mergeCell ref="B38:W38"/>
    <mergeCell ref="B47:W47"/>
    <mergeCell ref="A13:A35"/>
    <mergeCell ref="B13:W13"/>
    <mergeCell ref="B14:W14"/>
    <mergeCell ref="B15:W15"/>
    <mergeCell ref="B25:W25"/>
    <mergeCell ref="B35:W35"/>
    <mergeCell ref="C45:D45"/>
    <mergeCell ref="A1:A2"/>
    <mergeCell ref="B1:W1"/>
    <mergeCell ref="B2:W2"/>
    <mergeCell ref="A3:A12"/>
    <mergeCell ref="B3:W3"/>
    <mergeCell ref="B4:W4"/>
    <mergeCell ref="B5:W5"/>
    <mergeCell ref="B11:W11"/>
    <mergeCell ref="B12:W12"/>
    <mergeCell ref="V34:W34"/>
    <mergeCell ref="C39:E39"/>
    <mergeCell ref="C41:D41"/>
    <mergeCell ref="C42:D42"/>
    <mergeCell ref="C43:D43"/>
    <mergeCell ref="C44:D44"/>
    <mergeCell ref="V31:W31"/>
    <mergeCell ref="I32:J32"/>
    <mergeCell ref="N32:O32"/>
    <mergeCell ref="S32:T32"/>
    <mergeCell ref="V32:W32"/>
    <mergeCell ref="I33:J33"/>
    <mergeCell ref="N33:O33"/>
    <mergeCell ref="S33:T33"/>
    <mergeCell ref="V33:W33"/>
    <mergeCell ref="Q28:Q29"/>
    <mergeCell ref="R28:R29"/>
    <mergeCell ref="S28:V29"/>
    <mergeCell ref="W28:W29"/>
    <mergeCell ref="I30:J30"/>
    <mergeCell ref="N30:O30"/>
    <mergeCell ref="S30:T30"/>
    <mergeCell ref="V30:W30"/>
    <mergeCell ref="E29:F29"/>
    <mergeCell ref="G26:G27"/>
    <mergeCell ref="H26:H27"/>
    <mergeCell ref="I26:V27"/>
    <mergeCell ref="W26:W27"/>
    <mergeCell ref="B28:B29"/>
    <mergeCell ref="D28:D29"/>
    <mergeCell ref="G28:G29"/>
    <mergeCell ref="H28:H29"/>
    <mergeCell ref="I28:K29"/>
    <mergeCell ref="V24:W24"/>
    <mergeCell ref="B26:B27"/>
    <mergeCell ref="D26:D27"/>
    <mergeCell ref="E26:F26"/>
    <mergeCell ref="E27:F27"/>
    <mergeCell ref="E28:F28"/>
    <mergeCell ref="L28:L29"/>
    <mergeCell ref="M28:M29"/>
    <mergeCell ref="N28:P28"/>
    <mergeCell ref="N29:P29"/>
    <mergeCell ref="V21:W21"/>
    <mergeCell ref="I22:J22"/>
    <mergeCell ref="N22:O22"/>
    <mergeCell ref="S22:T22"/>
    <mergeCell ref="V22:W22"/>
    <mergeCell ref="I23:J23"/>
    <mergeCell ref="N23:O23"/>
    <mergeCell ref="S23:T23"/>
    <mergeCell ref="V23:W23"/>
    <mergeCell ref="R18:R19"/>
    <mergeCell ref="S18:V19"/>
    <mergeCell ref="W18:W19"/>
    <mergeCell ref="I20:J20"/>
    <mergeCell ref="N20:O20"/>
    <mergeCell ref="S20:T20"/>
    <mergeCell ref="V20:W20"/>
    <mergeCell ref="G16:G19"/>
    <mergeCell ref="H16:H19"/>
    <mergeCell ref="I16:V17"/>
    <mergeCell ref="W16:W17"/>
    <mergeCell ref="I18:K19"/>
    <mergeCell ref="L18:L19"/>
    <mergeCell ref="M18:M19"/>
    <mergeCell ref="N18:P18"/>
    <mergeCell ref="N19:P19"/>
    <mergeCell ref="Q18:Q19"/>
    <mergeCell ref="B16:B19"/>
    <mergeCell ref="D16:D19"/>
    <mergeCell ref="E16:F16"/>
    <mergeCell ref="E17:F17"/>
    <mergeCell ref="E18:F18"/>
    <mergeCell ref="E19:F19"/>
    <mergeCell ref="C6:E6"/>
    <mergeCell ref="H6:J6"/>
    <mergeCell ref="C8:D8"/>
    <mergeCell ref="H8:I8"/>
    <mergeCell ref="C9:D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3.28515625" customWidth="1"/>
    <col min="4" max="4" width="15" customWidth="1"/>
    <col min="5" max="5" width="12.7109375" customWidth="1"/>
    <col min="6" max="7" width="3.42578125" customWidth="1"/>
    <col min="8" max="8" width="3.28515625" customWidth="1"/>
    <col min="9" max="9" width="15" customWidth="1"/>
    <col min="10" max="10" width="12.7109375" customWidth="1"/>
    <col min="11" max="11" width="3.42578125" customWidth="1"/>
  </cols>
  <sheetData>
    <row r="1" spans="1:11" ht="15" customHeight="1">
      <c r="A1" s="6" t="s">
        <v>906</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28" t="s">
        <v>907</v>
      </c>
      <c r="B3" s="29" t="s">
        <v>4</v>
      </c>
      <c r="C3" s="29"/>
      <c r="D3" s="29"/>
      <c r="E3" s="29"/>
      <c r="F3" s="29"/>
      <c r="G3" s="29"/>
      <c r="H3" s="29"/>
      <c r="I3" s="29"/>
      <c r="J3" s="29"/>
      <c r="K3" s="29"/>
    </row>
    <row r="4" spans="1:11" ht="25.5" customHeight="1">
      <c r="A4" s="28"/>
      <c r="B4" s="24" t="s">
        <v>251</v>
      </c>
      <c r="C4" s="24"/>
      <c r="D4" s="24"/>
      <c r="E4" s="24"/>
      <c r="F4" s="24"/>
      <c r="G4" s="24"/>
      <c r="H4" s="24"/>
      <c r="I4" s="24"/>
      <c r="J4" s="24"/>
      <c r="K4" s="24"/>
    </row>
    <row r="5" spans="1:11">
      <c r="A5" s="28"/>
      <c r="B5" s="24"/>
      <c r="C5" s="24"/>
      <c r="D5" s="24"/>
      <c r="E5" s="24"/>
      <c r="F5" s="24"/>
      <c r="G5" s="24"/>
      <c r="H5" s="24"/>
      <c r="I5" s="24"/>
      <c r="J5" s="24"/>
      <c r="K5" s="24"/>
    </row>
    <row r="6" spans="1:11" ht="15.75" thickBot="1">
      <c r="A6" s="28"/>
      <c r="B6" s="15"/>
      <c r="C6" s="36" t="s">
        <v>163</v>
      </c>
      <c r="D6" s="36"/>
      <c r="E6" s="36"/>
      <c r="F6" s="34"/>
      <c r="G6" s="15" t="s">
        <v>136</v>
      </c>
      <c r="H6" s="36" t="s">
        <v>164</v>
      </c>
      <c r="I6" s="36"/>
      <c r="J6" s="36"/>
      <c r="K6" s="34"/>
    </row>
    <row r="7" spans="1:11">
      <c r="A7" s="28"/>
      <c r="B7" s="13" t="s">
        <v>252</v>
      </c>
      <c r="C7" s="18" t="s">
        <v>134</v>
      </c>
      <c r="D7" s="18"/>
      <c r="E7" s="18" t="s">
        <v>253</v>
      </c>
      <c r="F7" s="11" t="s">
        <v>136</v>
      </c>
      <c r="G7" s="15" t="s">
        <v>136</v>
      </c>
      <c r="H7" s="18" t="s">
        <v>134</v>
      </c>
      <c r="I7" s="18"/>
      <c r="J7" s="18" t="s">
        <v>254</v>
      </c>
      <c r="K7" s="11" t="s">
        <v>136</v>
      </c>
    </row>
    <row r="8" spans="1:11">
      <c r="A8" s="28"/>
      <c r="B8" s="13" t="s">
        <v>255</v>
      </c>
      <c r="C8" s="24"/>
      <c r="D8" s="24"/>
      <c r="E8" s="18" t="s">
        <v>256</v>
      </c>
      <c r="F8" s="11" t="s">
        <v>136</v>
      </c>
      <c r="G8" s="15" t="s">
        <v>136</v>
      </c>
      <c r="H8" s="24"/>
      <c r="I8" s="24"/>
      <c r="J8" s="18" t="s">
        <v>257</v>
      </c>
      <c r="K8" s="11" t="s">
        <v>136</v>
      </c>
    </row>
    <row r="9" spans="1:11" ht="25.5">
      <c r="A9" s="28"/>
      <c r="B9" s="13" t="s">
        <v>258</v>
      </c>
      <c r="C9" s="24"/>
      <c r="D9" s="24"/>
      <c r="E9" s="18" t="s">
        <v>259</v>
      </c>
      <c r="F9" s="11" t="s">
        <v>136</v>
      </c>
      <c r="G9" s="15" t="s">
        <v>136</v>
      </c>
      <c r="H9" s="24"/>
      <c r="I9" s="24"/>
      <c r="J9" s="18" t="s">
        <v>260</v>
      </c>
      <c r="K9" s="11" t="s">
        <v>136</v>
      </c>
    </row>
    <row r="10" spans="1:11">
      <c r="A10" s="28"/>
      <c r="B10" s="13" t="s">
        <v>261</v>
      </c>
      <c r="C10" s="24"/>
      <c r="D10" s="24"/>
      <c r="E10" s="18" t="s">
        <v>262</v>
      </c>
      <c r="F10" s="11" t="s">
        <v>136</v>
      </c>
      <c r="G10" s="15" t="s">
        <v>136</v>
      </c>
      <c r="H10" s="24"/>
      <c r="I10" s="24"/>
      <c r="J10" s="18" t="s">
        <v>263</v>
      </c>
      <c r="K10" s="11" t="s">
        <v>136</v>
      </c>
    </row>
    <row r="11" spans="1:11">
      <c r="A11" s="28"/>
      <c r="B11" s="13" t="s">
        <v>264</v>
      </c>
      <c r="C11" s="37"/>
      <c r="D11" s="37"/>
      <c r="E11" s="19" t="s">
        <v>265</v>
      </c>
      <c r="F11" s="11" t="s">
        <v>136</v>
      </c>
      <c r="G11" s="15" t="s">
        <v>136</v>
      </c>
      <c r="H11" s="37"/>
      <c r="I11" s="37"/>
      <c r="J11" s="19" t="s">
        <v>266</v>
      </c>
      <c r="K11" s="11" t="s">
        <v>136</v>
      </c>
    </row>
    <row r="12" spans="1:11" ht="15.75" thickBot="1">
      <c r="A12" s="28"/>
      <c r="B12" s="46"/>
      <c r="C12" s="22" t="s">
        <v>134</v>
      </c>
      <c r="D12" s="22"/>
      <c r="E12" s="22" t="s">
        <v>267</v>
      </c>
      <c r="F12" s="11" t="s">
        <v>136</v>
      </c>
      <c r="G12" s="15" t="s">
        <v>136</v>
      </c>
      <c r="H12" s="22" t="s">
        <v>134</v>
      </c>
      <c r="I12" s="22"/>
      <c r="J12" s="22" t="s">
        <v>268</v>
      </c>
      <c r="K12" s="11" t="s">
        <v>136</v>
      </c>
    </row>
    <row r="13" spans="1:11" ht="15.75" thickTop="1">
      <c r="A13" s="28"/>
      <c r="B13" s="24"/>
      <c r="C13" s="24"/>
      <c r="D13" s="24"/>
      <c r="E13" s="24"/>
      <c r="F13" s="24"/>
      <c r="G13" s="24"/>
      <c r="H13" s="24"/>
      <c r="I13" s="24"/>
      <c r="J13" s="24"/>
      <c r="K13" s="24"/>
    </row>
  </sheetData>
  <mergeCells count="18">
    <mergeCell ref="B5:K5"/>
    <mergeCell ref="B13:K13"/>
    <mergeCell ref="C10:D10"/>
    <mergeCell ref="H10:I10"/>
    <mergeCell ref="C11:D11"/>
    <mergeCell ref="H11:I11"/>
    <mergeCell ref="A1:A2"/>
    <mergeCell ref="B1:K1"/>
    <mergeCell ref="B2:K2"/>
    <mergeCell ref="A3:A13"/>
    <mergeCell ref="B3:K3"/>
    <mergeCell ref="B4:K4"/>
    <mergeCell ref="C6:E6"/>
    <mergeCell ref="H6:J6"/>
    <mergeCell ref="C8:D8"/>
    <mergeCell ref="H8:I8"/>
    <mergeCell ref="C9:D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2" bestFit="1" customWidth="1"/>
    <col min="5" max="5" width="8.28515625" bestFit="1" customWidth="1"/>
    <col min="11" max="11" width="2" bestFit="1" customWidth="1"/>
    <col min="15" max="15" width="2" bestFit="1" customWidth="1"/>
  </cols>
  <sheetData>
    <row r="1" spans="1:15" ht="15" customHeight="1">
      <c r="A1" s="6" t="s">
        <v>90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28" t="s">
        <v>269</v>
      </c>
      <c r="B3" s="29" t="s">
        <v>4</v>
      </c>
      <c r="C3" s="29"/>
      <c r="D3" s="29"/>
      <c r="E3" s="29"/>
      <c r="F3" s="29"/>
      <c r="G3" s="29"/>
      <c r="H3" s="29"/>
      <c r="I3" s="29"/>
      <c r="J3" s="29"/>
      <c r="K3" s="29"/>
      <c r="L3" s="29"/>
      <c r="M3" s="29"/>
      <c r="N3" s="29"/>
      <c r="O3" s="29"/>
    </row>
    <row r="4" spans="1:15">
      <c r="A4" s="28"/>
      <c r="B4" s="32" t="s">
        <v>277</v>
      </c>
      <c r="C4" s="32"/>
      <c r="D4" s="32"/>
      <c r="E4" s="32"/>
      <c r="F4" s="32"/>
      <c r="G4" s="32"/>
      <c r="H4" s="32"/>
      <c r="I4" s="32"/>
      <c r="J4" s="32"/>
      <c r="K4" s="32"/>
      <c r="L4" s="32"/>
      <c r="M4" s="32"/>
      <c r="N4" s="32"/>
      <c r="O4" s="32"/>
    </row>
    <row r="5" spans="1:15">
      <c r="A5" s="28"/>
      <c r="B5" s="38"/>
      <c r="C5" s="38"/>
      <c r="D5" s="38"/>
      <c r="E5" s="38"/>
      <c r="F5" s="38"/>
      <c r="G5" s="38"/>
      <c r="H5" s="38"/>
      <c r="I5" s="38"/>
      <c r="J5" s="38"/>
      <c r="K5" s="38"/>
      <c r="L5" s="38"/>
      <c r="M5" s="38"/>
      <c r="N5" s="38"/>
      <c r="O5" s="38"/>
    </row>
    <row r="6" spans="1:15" ht="15.75" thickBot="1">
      <c r="A6" s="28"/>
      <c r="B6" s="15"/>
      <c r="C6" s="36" t="s">
        <v>163</v>
      </c>
      <c r="D6" s="36"/>
      <c r="E6" s="36"/>
      <c r="F6" s="42"/>
      <c r="G6" s="42"/>
      <c r="H6" s="41" t="s">
        <v>136</v>
      </c>
      <c r="I6" s="41"/>
      <c r="J6" s="36" t="s">
        <v>164</v>
      </c>
      <c r="K6" s="36"/>
      <c r="L6" s="36"/>
      <c r="M6" s="36"/>
      <c r="N6" s="42"/>
      <c r="O6" s="42"/>
    </row>
    <row r="7" spans="1:15">
      <c r="A7" s="28"/>
      <c r="B7" s="56" t="s">
        <v>278</v>
      </c>
      <c r="C7" s="57" t="s">
        <v>134</v>
      </c>
      <c r="D7" s="57"/>
      <c r="E7" s="61" t="s">
        <v>279</v>
      </c>
      <c r="F7" s="61"/>
      <c r="G7" s="32"/>
      <c r="H7" s="32"/>
      <c r="I7" s="41" t="s">
        <v>136</v>
      </c>
      <c r="J7" s="41"/>
      <c r="K7" s="57" t="s">
        <v>134</v>
      </c>
      <c r="L7" s="57"/>
      <c r="M7" s="61" t="s">
        <v>279</v>
      </c>
      <c r="N7" s="61"/>
      <c r="O7" s="12" t="s">
        <v>136</v>
      </c>
    </row>
    <row r="8" spans="1:15">
      <c r="A8" s="28"/>
      <c r="B8" s="56" t="s">
        <v>280</v>
      </c>
      <c r="C8" s="32"/>
      <c r="D8" s="32"/>
      <c r="E8" s="61" t="s">
        <v>281</v>
      </c>
      <c r="F8" s="61"/>
      <c r="G8" s="32"/>
      <c r="H8" s="32"/>
      <c r="I8" s="41" t="s">
        <v>136</v>
      </c>
      <c r="J8" s="41"/>
      <c r="K8" s="32"/>
      <c r="L8" s="32"/>
      <c r="M8" s="61" t="s">
        <v>281</v>
      </c>
      <c r="N8" s="61"/>
      <c r="O8" s="12" t="s">
        <v>136</v>
      </c>
    </row>
    <row r="9" spans="1:15">
      <c r="A9" s="28"/>
      <c r="B9" s="56" t="s">
        <v>282</v>
      </c>
      <c r="C9" s="32"/>
      <c r="D9" s="32"/>
      <c r="E9" s="61" t="s">
        <v>283</v>
      </c>
      <c r="F9" s="61"/>
      <c r="G9" s="32"/>
      <c r="H9" s="32"/>
      <c r="I9" s="41" t="s">
        <v>136</v>
      </c>
      <c r="J9" s="41"/>
      <c r="K9" s="32"/>
      <c r="L9" s="32"/>
      <c r="M9" s="61" t="s">
        <v>284</v>
      </c>
      <c r="N9" s="61"/>
      <c r="O9" s="12" t="s">
        <v>136</v>
      </c>
    </row>
    <row r="10" spans="1:15">
      <c r="A10" s="28"/>
      <c r="B10" s="56" t="s">
        <v>285</v>
      </c>
      <c r="C10" s="32"/>
      <c r="D10" s="32"/>
      <c r="E10" s="61" t="s">
        <v>286</v>
      </c>
      <c r="F10" s="61"/>
      <c r="G10" s="32"/>
      <c r="H10" s="32"/>
      <c r="I10" s="41"/>
      <c r="J10" s="41"/>
      <c r="K10" s="32"/>
      <c r="L10" s="32"/>
      <c r="M10" s="61" t="s">
        <v>287</v>
      </c>
      <c r="N10" s="61"/>
      <c r="O10" s="12"/>
    </row>
    <row r="11" spans="1:15">
      <c r="A11" s="28"/>
      <c r="B11" s="56" t="s">
        <v>288</v>
      </c>
      <c r="C11" s="62"/>
      <c r="D11" s="62"/>
      <c r="E11" s="63" t="s">
        <v>289</v>
      </c>
      <c r="F11" s="63"/>
      <c r="G11" s="32"/>
      <c r="H11" s="32"/>
      <c r="I11" s="41" t="s">
        <v>136</v>
      </c>
      <c r="J11" s="41"/>
      <c r="K11" s="62"/>
      <c r="L11" s="62"/>
      <c r="M11" s="63" t="s">
        <v>290</v>
      </c>
      <c r="N11" s="63"/>
      <c r="O11" s="12" t="s">
        <v>136</v>
      </c>
    </row>
    <row r="12" spans="1:15">
      <c r="A12" s="28"/>
      <c r="B12" s="46"/>
      <c r="C12" s="64"/>
      <c r="D12" s="64"/>
      <c r="E12" s="65" t="s">
        <v>291</v>
      </c>
      <c r="F12" s="65"/>
      <c r="G12" s="32"/>
      <c r="H12" s="32"/>
      <c r="I12" s="41" t="s">
        <v>136</v>
      </c>
      <c r="J12" s="41"/>
      <c r="K12" s="64"/>
      <c r="L12" s="64"/>
      <c r="M12" s="65" t="s">
        <v>292</v>
      </c>
      <c r="N12" s="65"/>
      <c r="O12" s="12" t="s">
        <v>136</v>
      </c>
    </row>
    <row r="13" spans="1:15">
      <c r="A13" s="28"/>
      <c r="B13" s="56" t="s">
        <v>293</v>
      </c>
      <c r="C13" s="41"/>
      <c r="D13" s="41"/>
      <c r="E13" s="41"/>
      <c r="F13" s="41"/>
      <c r="G13" s="30"/>
      <c r="H13" s="30"/>
      <c r="I13" s="41" t="s">
        <v>136</v>
      </c>
      <c r="J13" s="41"/>
      <c r="K13" s="41"/>
      <c r="L13" s="41"/>
      <c r="M13" s="41"/>
      <c r="N13" s="41"/>
      <c r="O13" s="9"/>
    </row>
    <row r="14" spans="1:15">
      <c r="A14" s="28"/>
      <c r="B14" s="59" t="s">
        <v>294</v>
      </c>
      <c r="C14" s="32"/>
      <c r="D14" s="32"/>
      <c r="E14" s="61" t="s">
        <v>295</v>
      </c>
      <c r="F14" s="61"/>
      <c r="G14" s="32" t="s">
        <v>209</v>
      </c>
      <c r="H14" s="32"/>
      <c r="I14" s="41" t="s">
        <v>136</v>
      </c>
      <c r="J14" s="41"/>
      <c r="K14" s="32"/>
      <c r="L14" s="32"/>
      <c r="M14" s="61" t="s">
        <v>296</v>
      </c>
      <c r="N14" s="61"/>
      <c r="O14" s="12" t="s">
        <v>170</v>
      </c>
    </row>
    <row r="15" spans="1:15">
      <c r="A15" s="28"/>
      <c r="B15" s="59" t="s">
        <v>297</v>
      </c>
      <c r="C15" s="62"/>
      <c r="D15" s="62"/>
      <c r="E15" s="63" t="s">
        <v>298</v>
      </c>
      <c r="F15" s="63"/>
      <c r="G15" s="32" t="s">
        <v>209</v>
      </c>
      <c r="H15" s="32"/>
      <c r="I15" s="41" t="s">
        <v>136</v>
      </c>
      <c r="J15" s="41"/>
      <c r="K15" s="62"/>
      <c r="L15" s="62"/>
      <c r="M15" s="63" t="s">
        <v>299</v>
      </c>
      <c r="N15" s="63"/>
      <c r="O15" s="12" t="s">
        <v>170</v>
      </c>
    </row>
    <row r="16" spans="1:15" ht="24.75" thickBot="1">
      <c r="A16" s="28"/>
      <c r="B16" s="56" t="s">
        <v>300</v>
      </c>
      <c r="C16" s="60" t="s">
        <v>134</v>
      </c>
      <c r="D16" s="60"/>
      <c r="E16" s="66" t="s">
        <v>301</v>
      </c>
      <c r="F16" s="66"/>
      <c r="G16" s="32"/>
      <c r="H16" s="32"/>
      <c r="I16" s="41" t="s">
        <v>136</v>
      </c>
      <c r="J16" s="41"/>
      <c r="K16" s="60" t="s">
        <v>134</v>
      </c>
      <c r="L16" s="60"/>
      <c r="M16" s="66" t="s">
        <v>302</v>
      </c>
      <c r="N16" s="66"/>
      <c r="O16" s="12" t="s">
        <v>136</v>
      </c>
    </row>
    <row r="17" spans="1:15" ht="15.75" thickTop="1">
      <c r="A17" s="28"/>
      <c r="B17" s="24"/>
      <c r="C17" s="24"/>
      <c r="D17" s="24"/>
      <c r="E17" s="24"/>
      <c r="F17" s="24"/>
      <c r="G17" s="24"/>
      <c r="H17" s="24"/>
      <c r="I17" s="24"/>
      <c r="J17" s="24"/>
      <c r="K17" s="24"/>
      <c r="L17" s="24"/>
      <c r="M17" s="24"/>
      <c r="N17" s="24"/>
      <c r="O17" s="24"/>
    </row>
    <row r="18" spans="1:15" ht="15" customHeight="1">
      <c r="A18" s="28" t="s">
        <v>909</v>
      </c>
      <c r="B18" s="29" t="s">
        <v>4</v>
      </c>
      <c r="C18" s="29"/>
      <c r="D18" s="29"/>
      <c r="E18" s="29"/>
      <c r="F18" s="29"/>
      <c r="G18" s="29"/>
      <c r="H18" s="29"/>
      <c r="I18" s="29"/>
      <c r="J18" s="29"/>
      <c r="K18" s="29"/>
      <c r="L18" s="29"/>
      <c r="M18" s="29"/>
      <c r="N18" s="29"/>
      <c r="O18" s="29"/>
    </row>
    <row r="19" spans="1:15">
      <c r="A19" s="28"/>
      <c r="B19" s="32" t="s">
        <v>303</v>
      </c>
      <c r="C19" s="32"/>
      <c r="D19" s="32"/>
      <c r="E19" s="32"/>
      <c r="F19" s="32"/>
      <c r="G19" s="32"/>
      <c r="H19" s="32"/>
      <c r="I19" s="32"/>
      <c r="J19" s="32"/>
      <c r="K19" s="32"/>
      <c r="L19" s="32"/>
      <c r="M19" s="32"/>
      <c r="N19" s="32"/>
      <c r="O19" s="32"/>
    </row>
    <row r="20" spans="1:15">
      <c r="A20" s="28"/>
      <c r="B20" s="38"/>
      <c r="C20" s="38"/>
      <c r="D20" s="38"/>
      <c r="E20" s="38"/>
      <c r="F20" s="38"/>
      <c r="G20" s="38"/>
      <c r="H20" s="38"/>
      <c r="I20" s="38"/>
      <c r="J20" s="38"/>
      <c r="K20" s="38"/>
      <c r="L20" s="38"/>
      <c r="M20" s="38"/>
      <c r="N20" s="38"/>
      <c r="O20" s="38"/>
    </row>
    <row r="21" spans="1:15" ht="15.75" thickBot="1">
      <c r="A21" s="28"/>
      <c r="B21" s="35" t="s">
        <v>236</v>
      </c>
      <c r="C21" s="41"/>
      <c r="D21" s="41"/>
      <c r="E21" s="41"/>
      <c r="F21" s="41"/>
      <c r="G21" s="34"/>
    </row>
    <row r="22" spans="1:15">
      <c r="A22" s="28"/>
      <c r="B22" s="56" t="s">
        <v>237</v>
      </c>
      <c r="C22" s="57" t="s">
        <v>134</v>
      </c>
      <c r="D22" s="57"/>
      <c r="E22" s="57" t="s">
        <v>304</v>
      </c>
      <c r="F22" s="32" t="s">
        <v>136</v>
      </c>
      <c r="G22" s="32"/>
    </row>
    <row r="23" spans="1:15">
      <c r="A23" s="28"/>
      <c r="B23" s="56" t="s">
        <v>239</v>
      </c>
      <c r="C23" s="32"/>
      <c r="D23" s="32"/>
      <c r="E23" s="57" t="s">
        <v>305</v>
      </c>
      <c r="F23" s="32" t="s">
        <v>136</v>
      </c>
      <c r="G23" s="32"/>
    </row>
    <row r="24" spans="1:15">
      <c r="A24" s="28"/>
      <c r="B24" s="56" t="s">
        <v>241</v>
      </c>
      <c r="C24" s="32"/>
      <c r="D24" s="32"/>
      <c r="E24" s="57" t="s">
        <v>306</v>
      </c>
      <c r="F24" s="32" t="s">
        <v>136</v>
      </c>
      <c r="G24" s="32"/>
    </row>
    <row r="25" spans="1:15">
      <c r="A25" s="28"/>
      <c r="B25" s="56" t="s">
        <v>243</v>
      </c>
      <c r="C25" s="32"/>
      <c r="D25" s="32"/>
      <c r="E25" s="57" t="s">
        <v>307</v>
      </c>
      <c r="F25" s="32" t="s">
        <v>136</v>
      </c>
      <c r="G25" s="32"/>
    </row>
    <row r="26" spans="1:15">
      <c r="A26" s="28"/>
      <c r="B26" s="56" t="s">
        <v>245</v>
      </c>
      <c r="C26" s="32"/>
      <c r="D26" s="32"/>
      <c r="E26" s="57" t="s">
        <v>308</v>
      </c>
      <c r="F26" s="32" t="s">
        <v>136</v>
      </c>
      <c r="G26" s="32"/>
    </row>
    <row r="27" spans="1:15">
      <c r="A27" s="28"/>
      <c r="B27" s="56" t="s">
        <v>247</v>
      </c>
      <c r="C27" s="62"/>
      <c r="D27" s="62"/>
      <c r="E27" s="58" t="s">
        <v>309</v>
      </c>
      <c r="F27" s="32" t="s">
        <v>136</v>
      </c>
      <c r="G27" s="32"/>
    </row>
    <row r="28" spans="1:15" ht="15.75" thickBot="1">
      <c r="A28" s="28"/>
      <c r="B28" s="46"/>
      <c r="C28" s="60" t="s">
        <v>134</v>
      </c>
      <c r="D28" s="60"/>
      <c r="E28" s="60" t="s">
        <v>291</v>
      </c>
      <c r="F28" s="32" t="s">
        <v>136</v>
      </c>
      <c r="G28" s="32"/>
    </row>
    <row r="29" spans="1:15" ht="15.75" thickTop="1">
      <c r="A29" s="28"/>
      <c r="B29" s="24"/>
      <c r="C29" s="24"/>
      <c r="D29" s="24"/>
      <c r="E29" s="24"/>
      <c r="F29" s="24"/>
      <c r="G29" s="24"/>
      <c r="H29" s="24"/>
      <c r="I29" s="24"/>
      <c r="J29" s="24"/>
      <c r="K29" s="24"/>
      <c r="L29" s="24"/>
      <c r="M29" s="24"/>
      <c r="N29" s="24"/>
      <c r="O29" s="24"/>
    </row>
  </sheetData>
  <mergeCells count="87">
    <mergeCell ref="B4:O4"/>
    <mergeCell ref="B5:O5"/>
    <mergeCell ref="B17:O17"/>
    <mergeCell ref="A18:A29"/>
    <mergeCell ref="B18:O18"/>
    <mergeCell ref="B19:O19"/>
    <mergeCell ref="B20:O20"/>
    <mergeCell ref="B29:O29"/>
    <mergeCell ref="C26:D26"/>
    <mergeCell ref="F26:G26"/>
    <mergeCell ref="C27:D27"/>
    <mergeCell ref="F27:G27"/>
    <mergeCell ref="F28:G28"/>
    <mergeCell ref="A1:A2"/>
    <mergeCell ref="B1:O1"/>
    <mergeCell ref="B2:O2"/>
    <mergeCell ref="A3:A17"/>
    <mergeCell ref="B3:O3"/>
    <mergeCell ref="C23:D23"/>
    <mergeCell ref="F23:G23"/>
    <mergeCell ref="C24:D24"/>
    <mergeCell ref="F24:G24"/>
    <mergeCell ref="C25:D25"/>
    <mergeCell ref="F25:G25"/>
    <mergeCell ref="E16:F16"/>
    <mergeCell ref="G16:H16"/>
    <mergeCell ref="I16:J16"/>
    <mergeCell ref="M16:N16"/>
    <mergeCell ref="C21:F21"/>
    <mergeCell ref="F22:G22"/>
    <mergeCell ref="C15:D15"/>
    <mergeCell ref="E15:F15"/>
    <mergeCell ref="G15:H15"/>
    <mergeCell ref="I15:J15"/>
    <mergeCell ref="K15:L15"/>
    <mergeCell ref="M15:N15"/>
    <mergeCell ref="C14:D14"/>
    <mergeCell ref="E14:F14"/>
    <mergeCell ref="G14:H14"/>
    <mergeCell ref="I14:J14"/>
    <mergeCell ref="K14:L14"/>
    <mergeCell ref="M14:N14"/>
    <mergeCell ref="C13:D13"/>
    <mergeCell ref="E13:F13"/>
    <mergeCell ref="G13:H13"/>
    <mergeCell ref="I13:J13"/>
    <mergeCell ref="K13:L13"/>
    <mergeCell ref="M13:N13"/>
    <mergeCell ref="C12:D12"/>
    <mergeCell ref="E12:F12"/>
    <mergeCell ref="G12:H12"/>
    <mergeCell ref="I12:J12"/>
    <mergeCell ref="K12:L12"/>
    <mergeCell ref="M12:N12"/>
    <mergeCell ref="C11:D11"/>
    <mergeCell ref="E11:F11"/>
    <mergeCell ref="G11:H11"/>
    <mergeCell ref="I11:J11"/>
    <mergeCell ref="K11:L11"/>
    <mergeCell ref="M11:N11"/>
    <mergeCell ref="C10:D10"/>
    <mergeCell ref="E10:F10"/>
    <mergeCell ref="G10:H10"/>
    <mergeCell ref="I10:J10"/>
    <mergeCell ref="K10:L10"/>
    <mergeCell ref="M10:N10"/>
    <mergeCell ref="C9:D9"/>
    <mergeCell ref="E9:F9"/>
    <mergeCell ref="G9:H9"/>
    <mergeCell ref="I9:J9"/>
    <mergeCell ref="K9:L9"/>
    <mergeCell ref="M9:N9"/>
    <mergeCell ref="C8:D8"/>
    <mergeCell ref="E8:F8"/>
    <mergeCell ref="G8:H8"/>
    <mergeCell ref="I8:J8"/>
    <mergeCell ref="K8:L8"/>
    <mergeCell ref="M8:N8"/>
    <mergeCell ref="C6:E6"/>
    <mergeCell ref="F6:G6"/>
    <mergeCell ref="H6:I6"/>
    <mergeCell ref="J6:M6"/>
    <mergeCell ref="N6:O6"/>
    <mergeCell ref="E7:F7"/>
    <mergeCell ref="G7:H7"/>
    <mergeCell ref="I7:J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3.140625" customWidth="1"/>
    <col min="4" max="4" width="14.7109375" customWidth="1"/>
    <col min="5" max="5" width="10.85546875" customWidth="1"/>
    <col min="6" max="6" width="3.42578125" customWidth="1"/>
  </cols>
  <sheetData>
    <row r="1" spans="1:6" ht="15" customHeight="1">
      <c r="A1" s="6" t="s">
        <v>910</v>
      </c>
      <c r="B1" s="6" t="s">
        <v>1</v>
      </c>
      <c r="C1" s="6"/>
      <c r="D1" s="6"/>
      <c r="E1" s="6"/>
      <c r="F1" s="6"/>
    </row>
    <row r="2" spans="1:6" ht="15" customHeight="1">
      <c r="A2" s="6"/>
      <c r="B2" s="6" t="s">
        <v>2</v>
      </c>
      <c r="C2" s="6"/>
      <c r="D2" s="6"/>
      <c r="E2" s="6"/>
      <c r="F2" s="6"/>
    </row>
    <row r="3" spans="1:6" ht="15" customHeight="1">
      <c r="A3" s="28" t="s">
        <v>911</v>
      </c>
      <c r="B3" s="29" t="s">
        <v>4</v>
      </c>
      <c r="C3" s="29"/>
      <c r="D3" s="29"/>
      <c r="E3" s="29"/>
      <c r="F3" s="29"/>
    </row>
    <row r="4" spans="1:6" ht="25.5" customHeight="1">
      <c r="A4" s="28"/>
      <c r="B4" s="24" t="s">
        <v>344</v>
      </c>
      <c r="C4" s="24"/>
      <c r="D4" s="24"/>
      <c r="E4" s="24"/>
      <c r="F4" s="24"/>
    </row>
    <row r="5" spans="1:6">
      <c r="A5" s="28"/>
      <c r="B5" s="24"/>
      <c r="C5" s="24"/>
      <c r="D5" s="24"/>
      <c r="E5" s="24"/>
      <c r="F5" s="24"/>
    </row>
    <row r="6" spans="1:6" ht="15.75" thickBot="1">
      <c r="A6" s="28"/>
      <c r="B6" s="35" t="s">
        <v>236</v>
      </c>
      <c r="C6" s="41"/>
      <c r="D6" s="41"/>
      <c r="E6" s="41"/>
      <c r="F6" s="34"/>
    </row>
    <row r="7" spans="1:6">
      <c r="A7" s="28"/>
      <c r="B7" s="13" t="s">
        <v>237</v>
      </c>
      <c r="C7" s="18" t="s">
        <v>134</v>
      </c>
      <c r="D7" s="18"/>
      <c r="E7" s="18" t="s">
        <v>345</v>
      </c>
      <c r="F7" s="11" t="s">
        <v>136</v>
      </c>
    </row>
    <row r="8" spans="1:6">
      <c r="A8" s="28"/>
      <c r="B8" s="13" t="s">
        <v>239</v>
      </c>
      <c r="C8" s="24"/>
      <c r="D8" s="24"/>
      <c r="E8" s="18" t="s">
        <v>346</v>
      </c>
      <c r="F8" s="11" t="s">
        <v>136</v>
      </c>
    </row>
    <row r="9" spans="1:6">
      <c r="A9" s="28"/>
      <c r="B9" s="13" t="s">
        <v>241</v>
      </c>
      <c r="C9" s="24"/>
      <c r="D9" s="24"/>
      <c r="E9" s="18" t="s">
        <v>347</v>
      </c>
      <c r="F9" s="11" t="s">
        <v>136</v>
      </c>
    </row>
    <row r="10" spans="1:6">
      <c r="A10" s="28"/>
      <c r="B10" s="13" t="s">
        <v>243</v>
      </c>
      <c r="C10" s="24"/>
      <c r="D10" s="24"/>
      <c r="E10" s="18" t="s">
        <v>140</v>
      </c>
      <c r="F10" s="11" t="s">
        <v>136</v>
      </c>
    </row>
    <row r="11" spans="1:6">
      <c r="A11" s="28"/>
      <c r="B11" s="13" t="s">
        <v>245</v>
      </c>
      <c r="C11" s="24"/>
      <c r="D11" s="24"/>
      <c r="E11" s="18" t="s">
        <v>348</v>
      </c>
      <c r="F11" s="11" t="s">
        <v>136</v>
      </c>
    </row>
    <row r="12" spans="1:6">
      <c r="A12" s="28"/>
      <c r="B12" s="13" t="s">
        <v>247</v>
      </c>
      <c r="C12" s="37"/>
      <c r="D12" s="37"/>
      <c r="E12" s="19" t="s">
        <v>349</v>
      </c>
      <c r="F12" s="11" t="s">
        <v>136</v>
      </c>
    </row>
    <row r="13" spans="1:6" ht="15.75" thickBot="1">
      <c r="A13" s="28"/>
      <c r="B13" s="46"/>
      <c r="C13" s="22" t="s">
        <v>134</v>
      </c>
      <c r="D13" s="22"/>
      <c r="E13" s="22" t="s">
        <v>350</v>
      </c>
      <c r="F13" s="11" t="s">
        <v>136</v>
      </c>
    </row>
    <row r="14" spans="1:6" ht="15.75" thickTop="1">
      <c r="A14" s="28"/>
      <c r="B14" s="24"/>
      <c r="C14" s="24"/>
      <c r="D14" s="24"/>
      <c r="E14" s="24"/>
      <c r="F14" s="24"/>
    </row>
  </sheetData>
  <mergeCells count="14">
    <mergeCell ref="A1:A2"/>
    <mergeCell ref="B1:F1"/>
    <mergeCell ref="B2:F2"/>
    <mergeCell ref="A3:A14"/>
    <mergeCell ref="B3:F3"/>
    <mergeCell ref="B4:F4"/>
    <mergeCell ref="B5:F5"/>
    <mergeCell ref="B14:F14"/>
    <mergeCell ref="C6:E6"/>
    <mergeCell ref="C8:D8"/>
    <mergeCell ref="C9:D9"/>
    <mergeCell ref="C10:D10"/>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2" width="36.5703125" bestFit="1" customWidth="1"/>
    <col min="3" max="4" width="2" bestFit="1" customWidth="1"/>
    <col min="6" max="6" width="6.7109375" bestFit="1" customWidth="1"/>
    <col min="9" max="9" width="2" customWidth="1"/>
    <col min="10" max="10" width="9.28515625" customWidth="1"/>
    <col min="11" max="11" width="3.140625" customWidth="1"/>
    <col min="14" max="14" width="2" bestFit="1" customWidth="1"/>
    <col min="16" max="16" width="3.140625" bestFit="1" customWidth="1"/>
    <col min="19" max="19" width="2" bestFit="1" customWidth="1"/>
    <col min="21" max="21" width="6.7109375" bestFit="1" customWidth="1"/>
    <col min="27" max="27" width="2" bestFit="1" customWidth="1"/>
    <col min="35" max="35" width="2" bestFit="1" customWidth="1"/>
  </cols>
  <sheetData>
    <row r="1" spans="1:39" ht="15" customHeight="1">
      <c r="A1" s="6" t="s">
        <v>9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c r="A3" s="28" t="s">
        <v>91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row>
    <row r="4" spans="1:39">
      <c r="A4" s="28"/>
      <c r="B4" s="24" t="s">
        <v>35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row>
    <row r="5" spans="1:39">
      <c r="A5" s="28"/>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c r="A6" s="28"/>
      <c r="B6" s="41"/>
      <c r="C6" s="49"/>
      <c r="D6" s="42" t="s">
        <v>358</v>
      </c>
      <c r="E6" s="42"/>
      <c r="F6" s="42"/>
      <c r="G6" s="42"/>
      <c r="H6" s="41"/>
      <c r="I6" s="42" t="s">
        <v>359</v>
      </c>
      <c r="J6" s="42"/>
      <c r="K6" s="42"/>
      <c r="L6" s="42"/>
      <c r="M6" s="41"/>
      <c r="N6" s="42" t="s">
        <v>362</v>
      </c>
      <c r="O6" s="42"/>
      <c r="P6" s="42"/>
      <c r="Q6" s="42"/>
      <c r="R6" s="41"/>
      <c r="S6" s="42" t="s">
        <v>366</v>
      </c>
      <c r="T6" s="42"/>
      <c r="U6" s="42"/>
      <c r="V6" s="42"/>
    </row>
    <row r="7" spans="1:39">
      <c r="A7" s="28"/>
      <c r="B7" s="41"/>
      <c r="C7" s="49"/>
      <c r="D7" s="42"/>
      <c r="E7" s="42"/>
      <c r="F7" s="42"/>
      <c r="G7" s="42"/>
      <c r="H7" s="41"/>
      <c r="I7" s="42" t="s">
        <v>360</v>
      </c>
      <c r="J7" s="42"/>
      <c r="K7" s="42"/>
      <c r="L7" s="42"/>
      <c r="M7" s="41"/>
      <c r="N7" s="42" t="s">
        <v>363</v>
      </c>
      <c r="O7" s="42"/>
      <c r="P7" s="42"/>
      <c r="Q7" s="42"/>
      <c r="R7" s="41"/>
      <c r="S7" s="42" t="s">
        <v>367</v>
      </c>
      <c r="T7" s="42"/>
      <c r="U7" s="42"/>
      <c r="V7" s="42"/>
    </row>
    <row r="8" spans="1:39">
      <c r="A8" s="28"/>
      <c r="B8" s="41"/>
      <c r="C8" s="49"/>
      <c r="D8" s="42"/>
      <c r="E8" s="42"/>
      <c r="F8" s="42"/>
      <c r="G8" s="42"/>
      <c r="H8" s="41"/>
      <c r="I8" s="42" t="s">
        <v>361</v>
      </c>
      <c r="J8" s="42"/>
      <c r="K8" s="42"/>
      <c r="L8" s="42"/>
      <c r="M8" s="41"/>
      <c r="N8" s="42" t="s">
        <v>364</v>
      </c>
      <c r="O8" s="42"/>
      <c r="P8" s="42"/>
      <c r="Q8" s="42"/>
      <c r="R8" s="41"/>
      <c r="S8" s="42" t="s">
        <v>364</v>
      </c>
      <c r="T8" s="42"/>
      <c r="U8" s="42"/>
      <c r="V8" s="42"/>
    </row>
    <row r="9" spans="1:39" ht="15.75" thickBot="1">
      <c r="A9" s="28"/>
      <c r="B9" s="41"/>
      <c r="C9" s="49"/>
      <c r="D9" s="36"/>
      <c r="E9" s="36"/>
      <c r="F9" s="36"/>
      <c r="G9" s="42"/>
      <c r="H9" s="41"/>
      <c r="I9" s="43"/>
      <c r="J9" s="43"/>
      <c r="K9" s="43"/>
      <c r="L9" s="42"/>
      <c r="M9" s="41"/>
      <c r="N9" s="36" t="s">
        <v>365</v>
      </c>
      <c r="O9" s="36"/>
      <c r="P9" s="36"/>
      <c r="Q9" s="42"/>
      <c r="R9" s="41"/>
      <c r="S9" s="36" t="s">
        <v>368</v>
      </c>
      <c r="T9" s="36"/>
      <c r="U9" s="36"/>
      <c r="V9" s="42"/>
    </row>
    <row r="10" spans="1:39">
      <c r="A10" s="28"/>
      <c r="B10" s="67" t="s">
        <v>369</v>
      </c>
      <c r="C10" s="47"/>
      <c r="D10" s="71"/>
      <c r="E10" s="71"/>
      <c r="F10" s="15"/>
      <c r="G10" s="15"/>
      <c r="H10" s="15"/>
      <c r="I10" s="71"/>
      <c r="J10" s="71"/>
      <c r="K10" s="15"/>
      <c r="L10" s="15"/>
      <c r="M10" s="15"/>
      <c r="N10" s="71"/>
      <c r="O10" s="71"/>
      <c r="P10" s="15"/>
      <c r="Q10" s="15"/>
      <c r="R10" s="15"/>
      <c r="S10" s="71"/>
      <c r="T10" s="71"/>
      <c r="U10" s="15"/>
      <c r="V10" s="15"/>
    </row>
    <row r="11" spans="1:39" ht="27" thickBot="1">
      <c r="A11" s="28"/>
      <c r="B11" s="68" t="s">
        <v>370</v>
      </c>
      <c r="C11" s="47"/>
      <c r="D11" s="69" t="s">
        <v>134</v>
      </c>
      <c r="E11" s="69"/>
      <c r="F11" s="69" t="s">
        <v>371</v>
      </c>
      <c r="G11" s="11"/>
      <c r="H11" s="15"/>
      <c r="I11" s="69" t="s">
        <v>134</v>
      </c>
      <c r="J11" s="69"/>
      <c r="K11" s="69" t="s">
        <v>372</v>
      </c>
      <c r="L11" s="11"/>
      <c r="M11" s="15"/>
      <c r="N11" s="69" t="s">
        <v>134</v>
      </c>
      <c r="O11" s="69"/>
      <c r="P11" s="69" t="s">
        <v>372</v>
      </c>
      <c r="Q11" s="11"/>
      <c r="R11" s="15"/>
      <c r="S11" s="69" t="s">
        <v>134</v>
      </c>
      <c r="T11" s="69"/>
      <c r="U11" s="69" t="s">
        <v>371</v>
      </c>
      <c r="V11" s="18"/>
    </row>
    <row r="12" spans="1:39" ht="40.5" thickTop="1" thickBot="1">
      <c r="A12" s="28"/>
      <c r="B12" s="68" t="s">
        <v>373</v>
      </c>
      <c r="C12" s="47"/>
      <c r="D12" s="70" t="s">
        <v>134</v>
      </c>
      <c r="E12" s="70"/>
      <c r="F12" s="70" t="s">
        <v>374</v>
      </c>
      <c r="G12" s="11"/>
      <c r="H12" s="15"/>
      <c r="I12" s="70" t="s">
        <v>134</v>
      </c>
      <c r="J12" s="70"/>
      <c r="K12" s="70" t="s">
        <v>372</v>
      </c>
      <c r="L12" s="11"/>
      <c r="M12" s="15"/>
      <c r="N12" s="70" t="s">
        <v>134</v>
      </c>
      <c r="O12" s="70"/>
      <c r="P12" s="70" t="s">
        <v>372</v>
      </c>
      <c r="Q12" s="11"/>
      <c r="R12" s="15"/>
      <c r="S12" s="70" t="s">
        <v>134</v>
      </c>
      <c r="T12" s="70"/>
      <c r="U12" s="70" t="s">
        <v>374</v>
      </c>
      <c r="V12" s="18"/>
    </row>
    <row r="13" spans="1:39" ht="15.75" thickTop="1">
      <c r="A13" s="28"/>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row>
    <row r="14" spans="1:39" ht="15" customHeight="1">
      <c r="A14" s="28" t="s">
        <v>914</v>
      </c>
      <c r="B14" s="29" t="s">
        <v>4</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c r="AM14" s="29"/>
    </row>
    <row r="15" spans="1:39">
      <c r="A15" s="28"/>
      <c r="B15" s="24" t="s">
        <v>375</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row>
    <row r="16" spans="1:39">
      <c r="A16" s="28"/>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row>
    <row r="17" spans="1:39">
      <c r="A17" s="28"/>
      <c r="B17" s="41"/>
      <c r="C17" s="42" t="s">
        <v>376</v>
      </c>
      <c r="D17" s="42"/>
      <c r="E17" s="42"/>
      <c r="F17" s="42"/>
      <c r="G17" s="42"/>
      <c r="H17" s="41"/>
      <c r="I17" s="41"/>
      <c r="J17" s="42" t="s">
        <v>379</v>
      </c>
      <c r="K17" s="42"/>
      <c r="L17" s="42"/>
      <c r="M17" s="42"/>
      <c r="N17" s="42"/>
      <c r="O17" s="42"/>
      <c r="P17" s="41"/>
      <c r="Q17" s="41"/>
      <c r="R17" s="42" t="s">
        <v>382</v>
      </c>
      <c r="S17" s="42"/>
      <c r="T17" s="42"/>
      <c r="U17" s="42"/>
      <c r="V17" s="42"/>
      <c r="W17" s="42"/>
      <c r="X17" s="41"/>
      <c r="Y17" s="41"/>
      <c r="Z17" s="42" t="s">
        <v>383</v>
      </c>
      <c r="AA17" s="42"/>
      <c r="AB17" s="42"/>
      <c r="AC17" s="42"/>
      <c r="AD17" s="42"/>
      <c r="AE17" s="42"/>
      <c r="AF17" s="41"/>
      <c r="AG17" s="41"/>
      <c r="AH17" s="42" t="s">
        <v>384</v>
      </c>
      <c r="AI17" s="42"/>
      <c r="AJ17" s="42"/>
      <c r="AK17" s="42"/>
      <c r="AL17" s="42"/>
      <c r="AM17" s="42"/>
    </row>
    <row r="18" spans="1:39">
      <c r="A18" s="28"/>
      <c r="B18" s="41"/>
      <c r="C18" s="42" t="s">
        <v>377</v>
      </c>
      <c r="D18" s="42"/>
      <c r="E18" s="42"/>
      <c r="F18" s="42"/>
      <c r="G18" s="42"/>
      <c r="H18" s="41"/>
      <c r="I18" s="41"/>
      <c r="J18" s="42" t="s">
        <v>380</v>
      </c>
      <c r="K18" s="42"/>
      <c r="L18" s="42"/>
      <c r="M18" s="42"/>
      <c r="N18" s="42"/>
      <c r="O18" s="42"/>
      <c r="P18" s="41"/>
      <c r="Q18" s="41"/>
      <c r="R18" s="42"/>
      <c r="S18" s="42"/>
      <c r="T18" s="42"/>
      <c r="U18" s="42"/>
      <c r="V18" s="42"/>
      <c r="W18" s="42"/>
      <c r="X18" s="41"/>
      <c r="Y18" s="41"/>
      <c r="Z18" s="42"/>
      <c r="AA18" s="42"/>
      <c r="AB18" s="42"/>
      <c r="AC18" s="42"/>
      <c r="AD18" s="42"/>
      <c r="AE18" s="42"/>
      <c r="AF18" s="41"/>
      <c r="AG18" s="41"/>
      <c r="AH18" s="42" t="s">
        <v>377</v>
      </c>
      <c r="AI18" s="42"/>
      <c r="AJ18" s="42"/>
      <c r="AK18" s="42"/>
      <c r="AL18" s="42"/>
      <c r="AM18" s="42"/>
    </row>
    <row r="19" spans="1:39" ht="15.75" thickBot="1">
      <c r="A19" s="28"/>
      <c r="B19" s="41"/>
      <c r="C19" s="36" t="s">
        <v>378</v>
      </c>
      <c r="D19" s="36"/>
      <c r="E19" s="36"/>
      <c r="F19" s="42"/>
      <c r="G19" s="42"/>
      <c r="H19" s="41"/>
      <c r="I19" s="41"/>
      <c r="J19" s="36" t="s">
        <v>381</v>
      </c>
      <c r="K19" s="36"/>
      <c r="L19" s="36"/>
      <c r="M19" s="36"/>
      <c r="N19" s="42"/>
      <c r="O19" s="42"/>
      <c r="P19" s="41"/>
      <c r="Q19" s="41"/>
      <c r="R19" s="36"/>
      <c r="S19" s="36"/>
      <c r="T19" s="36"/>
      <c r="U19" s="36"/>
      <c r="V19" s="42"/>
      <c r="W19" s="42"/>
      <c r="X19" s="41"/>
      <c r="Y19" s="41"/>
      <c r="Z19" s="36"/>
      <c r="AA19" s="36"/>
      <c r="AB19" s="36"/>
      <c r="AC19" s="36"/>
      <c r="AD19" s="42"/>
      <c r="AE19" s="42"/>
      <c r="AF19" s="41"/>
      <c r="AG19" s="41"/>
      <c r="AH19" s="36" t="s">
        <v>163</v>
      </c>
      <c r="AI19" s="36"/>
      <c r="AJ19" s="36"/>
      <c r="AK19" s="36"/>
      <c r="AL19" s="42"/>
      <c r="AM19" s="42"/>
    </row>
    <row r="20" spans="1:39" ht="27" thickBot="1">
      <c r="A20" s="28"/>
      <c r="B20" s="67" t="s">
        <v>385</v>
      </c>
      <c r="C20" s="72" t="s">
        <v>134</v>
      </c>
      <c r="D20" s="72"/>
      <c r="E20" s="73" t="s">
        <v>386</v>
      </c>
      <c r="F20" s="73"/>
      <c r="G20" s="24"/>
      <c r="H20" s="24"/>
      <c r="I20" s="41"/>
      <c r="J20" s="41"/>
      <c r="K20" s="72" t="s">
        <v>134</v>
      </c>
      <c r="L20" s="72"/>
      <c r="M20" s="73" t="s">
        <v>387</v>
      </c>
      <c r="N20" s="73"/>
      <c r="O20" s="24"/>
      <c r="P20" s="24"/>
      <c r="Q20" s="41"/>
      <c r="R20" s="41"/>
      <c r="S20" s="72" t="s">
        <v>134</v>
      </c>
      <c r="T20" s="72"/>
      <c r="U20" s="73" t="s">
        <v>372</v>
      </c>
      <c r="V20" s="73"/>
      <c r="W20" s="24"/>
      <c r="X20" s="24"/>
      <c r="Y20" s="41"/>
      <c r="Z20" s="41"/>
      <c r="AA20" s="72" t="s">
        <v>134</v>
      </c>
      <c r="AB20" s="72"/>
      <c r="AC20" s="73" t="s">
        <v>388</v>
      </c>
      <c r="AD20" s="73"/>
      <c r="AE20" s="24"/>
      <c r="AF20" s="24"/>
      <c r="AG20" s="41"/>
      <c r="AH20" s="41"/>
      <c r="AI20" s="72" t="s">
        <v>134</v>
      </c>
      <c r="AJ20" s="72"/>
      <c r="AK20" s="73" t="s">
        <v>389</v>
      </c>
      <c r="AL20" s="73"/>
      <c r="AM20" s="11"/>
    </row>
    <row r="21" spans="1:39" ht="15.75" thickTop="1">
      <c r="A21" s="28"/>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row>
  </sheetData>
  <mergeCells count="73">
    <mergeCell ref="B14:AM14"/>
    <mergeCell ref="B15:AM15"/>
    <mergeCell ref="B16:AM16"/>
    <mergeCell ref="B21:AM21"/>
    <mergeCell ref="AK20:AL20"/>
    <mergeCell ref="A1:A2"/>
    <mergeCell ref="B1:AM1"/>
    <mergeCell ref="B2:AM2"/>
    <mergeCell ref="A3:A13"/>
    <mergeCell ref="B3:AM3"/>
    <mergeCell ref="B4:AM4"/>
    <mergeCell ref="B5:AM5"/>
    <mergeCell ref="B13:AM13"/>
    <mergeCell ref="A14:A21"/>
    <mergeCell ref="U20:V20"/>
    <mergeCell ref="W20:X20"/>
    <mergeCell ref="Y20:Z20"/>
    <mergeCell ref="AC20:AD20"/>
    <mergeCell ref="AE20:AF20"/>
    <mergeCell ref="AG20:AH20"/>
    <mergeCell ref="AH17:AK17"/>
    <mergeCell ref="AH18:AK18"/>
    <mergeCell ref="AH19:AK19"/>
    <mergeCell ref="AL17:AM19"/>
    <mergeCell ref="E20:F20"/>
    <mergeCell ref="G20:H20"/>
    <mergeCell ref="I20:J20"/>
    <mergeCell ref="M20:N20"/>
    <mergeCell ref="O20:P20"/>
    <mergeCell ref="Q20:R20"/>
    <mergeCell ref="R17:U19"/>
    <mergeCell ref="V17:W19"/>
    <mergeCell ref="X17:Y19"/>
    <mergeCell ref="Z17:AC19"/>
    <mergeCell ref="AD17:AE19"/>
    <mergeCell ref="AF17:AG19"/>
    <mergeCell ref="H17:I19"/>
    <mergeCell ref="J17:M17"/>
    <mergeCell ref="J18:M18"/>
    <mergeCell ref="J19:M19"/>
    <mergeCell ref="N17:O19"/>
    <mergeCell ref="P17:Q19"/>
    <mergeCell ref="V6:V9"/>
    <mergeCell ref="D10:E10"/>
    <mergeCell ref="I10:J10"/>
    <mergeCell ref="N10:O10"/>
    <mergeCell ref="S10:T10"/>
    <mergeCell ref="B17:B19"/>
    <mergeCell ref="C17:E17"/>
    <mergeCell ref="C18:E18"/>
    <mergeCell ref="C19:E19"/>
    <mergeCell ref="F17:G19"/>
    <mergeCell ref="Q6:Q9"/>
    <mergeCell ref="R6:R9"/>
    <mergeCell ref="S6:U6"/>
    <mergeCell ref="S7:U7"/>
    <mergeCell ref="S8:U8"/>
    <mergeCell ref="S9:U9"/>
    <mergeCell ref="L6:L9"/>
    <mergeCell ref="M6:M9"/>
    <mergeCell ref="N6:P6"/>
    <mergeCell ref="N7:P7"/>
    <mergeCell ref="N8:P8"/>
    <mergeCell ref="N9:P9"/>
    <mergeCell ref="B6:B9"/>
    <mergeCell ref="C6:C9"/>
    <mergeCell ref="D6:F9"/>
    <mergeCell ref="G6:G9"/>
    <mergeCell ref="H6:H9"/>
    <mergeCell ref="I6:K6"/>
    <mergeCell ref="I7:K7"/>
    <mergeCell ref="I8:K8"/>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4"/>
  <sheetViews>
    <sheetView showGridLines="0" workbookViewId="0"/>
  </sheetViews>
  <sheetFormatPr defaultRowHeight="15"/>
  <cols>
    <col min="1" max="2" width="36.5703125" bestFit="1" customWidth="1"/>
    <col min="3" max="3" width="2.140625" bestFit="1" customWidth="1"/>
    <col min="4" max="4" width="2" bestFit="1" customWidth="1"/>
    <col min="6" max="6" width="8.7109375" bestFit="1" customWidth="1"/>
    <col min="7" max="7" width="2.140625" bestFit="1" customWidth="1"/>
    <col min="9" max="9" width="2" bestFit="1" customWidth="1"/>
    <col min="11" max="11" width="8.7109375" bestFit="1" customWidth="1"/>
    <col min="12" max="12" width="2.140625" bestFit="1" customWidth="1"/>
    <col min="14" max="14" width="2" bestFit="1" customWidth="1"/>
    <col min="16" max="16" width="8.7109375" bestFit="1" customWidth="1"/>
    <col min="17" max="17" width="2.140625" bestFit="1" customWidth="1"/>
    <col min="19" max="19" width="2" bestFit="1" customWidth="1"/>
    <col min="21" max="21" width="8.7109375" bestFit="1" customWidth="1"/>
    <col min="22" max="22" width="2.140625" bestFit="1" customWidth="1"/>
    <col min="24" max="24" width="2" bestFit="1" customWidth="1"/>
    <col min="26" max="26" width="8.7109375" bestFit="1" customWidth="1"/>
  </cols>
  <sheetData>
    <row r="1" spans="1:27" ht="15" customHeight="1">
      <c r="A1" s="6" t="s">
        <v>91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28" t="s">
        <v>916</v>
      </c>
      <c r="B3" s="29" t="s">
        <v>4</v>
      </c>
      <c r="C3" s="29"/>
      <c r="D3" s="29"/>
      <c r="E3" s="29"/>
      <c r="F3" s="29"/>
      <c r="G3" s="29"/>
      <c r="H3" s="29"/>
      <c r="I3" s="29"/>
      <c r="J3" s="29"/>
      <c r="K3" s="29"/>
      <c r="L3" s="29"/>
      <c r="M3" s="29"/>
      <c r="N3" s="29"/>
      <c r="O3" s="29"/>
      <c r="P3" s="29"/>
      <c r="Q3" s="29"/>
      <c r="R3" s="29"/>
      <c r="S3" s="29"/>
      <c r="T3" s="29"/>
      <c r="U3" s="29"/>
      <c r="V3" s="29"/>
      <c r="W3" s="29"/>
      <c r="X3" s="29"/>
      <c r="Y3" s="29"/>
      <c r="Z3" s="29"/>
      <c r="AA3" s="29"/>
    </row>
    <row r="4" spans="1:27">
      <c r="A4" s="28"/>
      <c r="B4" s="30" t="s">
        <v>400</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28"/>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c r="A6" s="28"/>
      <c r="B6" s="77">
        <v>41547</v>
      </c>
      <c r="C6" s="42"/>
      <c r="D6" s="42" t="s">
        <v>401</v>
      </c>
      <c r="E6" s="42"/>
      <c r="F6" s="42"/>
      <c r="G6" s="42"/>
      <c r="H6" s="42"/>
      <c r="I6" s="42" t="s">
        <v>404</v>
      </c>
      <c r="J6" s="42"/>
      <c r="K6" s="42"/>
      <c r="L6" s="42"/>
      <c r="M6" s="42"/>
      <c r="N6" s="42" t="s">
        <v>406</v>
      </c>
      <c r="O6" s="42"/>
      <c r="P6" s="42"/>
      <c r="Q6" s="42"/>
      <c r="R6" s="41"/>
      <c r="S6" s="42" t="s">
        <v>408</v>
      </c>
      <c r="T6" s="42"/>
      <c r="U6" s="42"/>
      <c r="V6" s="42"/>
      <c r="W6" s="41"/>
      <c r="X6" s="42" t="s">
        <v>410</v>
      </c>
      <c r="Y6" s="42"/>
      <c r="Z6" s="42"/>
      <c r="AA6" s="42"/>
    </row>
    <row r="7" spans="1:27">
      <c r="A7" s="28"/>
      <c r="B7" s="77"/>
      <c r="C7" s="42"/>
      <c r="D7" s="42" t="s">
        <v>402</v>
      </c>
      <c r="E7" s="42"/>
      <c r="F7" s="42"/>
      <c r="G7" s="42"/>
      <c r="H7" s="42"/>
      <c r="I7" s="42" t="s">
        <v>405</v>
      </c>
      <c r="J7" s="42"/>
      <c r="K7" s="42"/>
      <c r="L7" s="42"/>
      <c r="M7" s="42"/>
      <c r="N7" s="42" t="s">
        <v>407</v>
      </c>
      <c r="O7" s="42"/>
      <c r="P7" s="42"/>
      <c r="Q7" s="42"/>
      <c r="R7" s="41"/>
      <c r="S7" s="42" t="s">
        <v>409</v>
      </c>
      <c r="T7" s="42"/>
      <c r="U7" s="42"/>
      <c r="V7" s="42"/>
      <c r="W7" s="41"/>
      <c r="X7" s="42" t="s">
        <v>411</v>
      </c>
      <c r="Y7" s="42"/>
      <c r="Z7" s="42"/>
      <c r="AA7" s="42"/>
    </row>
    <row r="8" spans="1:27" ht="15.75" thickBot="1">
      <c r="A8" s="28"/>
      <c r="B8" s="78"/>
      <c r="C8" s="42"/>
      <c r="D8" s="36" t="s">
        <v>403</v>
      </c>
      <c r="E8" s="36"/>
      <c r="F8" s="36"/>
      <c r="G8" s="42"/>
      <c r="H8" s="42"/>
      <c r="I8" s="43"/>
      <c r="J8" s="43"/>
      <c r="K8" s="43"/>
      <c r="L8" s="42"/>
      <c r="M8" s="42"/>
      <c r="N8" s="43"/>
      <c r="O8" s="43"/>
      <c r="P8" s="43"/>
      <c r="Q8" s="42"/>
      <c r="R8" s="41"/>
      <c r="S8" s="43"/>
      <c r="T8" s="43"/>
      <c r="U8" s="43"/>
      <c r="V8" s="42"/>
      <c r="W8" s="41"/>
      <c r="X8" s="43"/>
      <c r="Y8" s="43"/>
      <c r="Z8" s="43"/>
      <c r="AA8" s="42"/>
    </row>
    <row r="9" spans="1:27">
      <c r="A9" s="28"/>
      <c r="B9" s="75" t="s">
        <v>132</v>
      </c>
      <c r="C9" s="34"/>
      <c r="D9" s="45"/>
      <c r="E9" s="45"/>
      <c r="F9" s="15"/>
      <c r="G9" s="15"/>
      <c r="H9" s="34"/>
      <c r="I9" s="45"/>
      <c r="J9" s="45"/>
      <c r="K9" s="15"/>
      <c r="L9" s="9"/>
      <c r="M9" s="34"/>
      <c r="N9" s="45"/>
      <c r="O9" s="45"/>
      <c r="P9" s="15"/>
      <c r="Q9" s="15"/>
      <c r="R9" s="15"/>
      <c r="S9" s="45"/>
      <c r="T9" s="45"/>
      <c r="U9" s="15"/>
      <c r="V9" s="9"/>
      <c r="W9" s="15"/>
      <c r="X9" s="45"/>
      <c r="Y9" s="45"/>
      <c r="Z9" s="15"/>
      <c r="AA9" s="15"/>
    </row>
    <row r="10" spans="1:27">
      <c r="A10" s="28"/>
      <c r="B10" s="67" t="s">
        <v>26</v>
      </c>
      <c r="C10" s="34"/>
      <c r="D10" s="41"/>
      <c r="E10" s="41"/>
      <c r="F10" s="15"/>
      <c r="G10" s="15"/>
      <c r="H10" s="34"/>
      <c r="I10" s="41"/>
      <c r="J10" s="41"/>
      <c r="K10" s="15"/>
      <c r="L10" s="9"/>
      <c r="M10" s="34"/>
      <c r="N10" s="41"/>
      <c r="O10" s="41"/>
      <c r="P10" s="15"/>
      <c r="Q10" s="15"/>
      <c r="R10" s="15"/>
      <c r="S10" s="41"/>
      <c r="T10" s="41"/>
      <c r="U10" s="15"/>
      <c r="V10" s="9"/>
      <c r="W10" s="15"/>
      <c r="X10" s="41"/>
      <c r="Y10" s="41"/>
      <c r="Z10" s="15"/>
      <c r="AA10" s="15"/>
    </row>
    <row r="11" spans="1:27" ht="26.25">
      <c r="A11" s="28"/>
      <c r="B11" s="68" t="s">
        <v>412</v>
      </c>
      <c r="C11" s="34"/>
      <c r="D11" s="18" t="s">
        <v>134</v>
      </c>
      <c r="E11" s="18"/>
      <c r="F11" s="18" t="s">
        <v>413</v>
      </c>
      <c r="G11" s="11"/>
      <c r="H11" s="34"/>
      <c r="I11" s="18" t="s">
        <v>134</v>
      </c>
      <c r="J11" s="18"/>
      <c r="K11" s="18" t="s">
        <v>372</v>
      </c>
      <c r="L11" s="11"/>
      <c r="M11" s="34"/>
      <c r="N11" s="18" t="s">
        <v>134</v>
      </c>
      <c r="O11" s="18"/>
      <c r="P11" s="18" t="s">
        <v>414</v>
      </c>
      <c r="Q11" s="11"/>
      <c r="R11" s="15"/>
      <c r="S11" s="18" t="s">
        <v>134</v>
      </c>
      <c r="T11" s="18"/>
      <c r="U11" s="18" t="s">
        <v>372</v>
      </c>
      <c r="V11" s="11"/>
      <c r="W11" s="15"/>
      <c r="X11" s="18" t="s">
        <v>134</v>
      </c>
      <c r="Y11" s="18"/>
      <c r="Z11" s="18" t="s">
        <v>415</v>
      </c>
      <c r="AA11" s="11"/>
    </row>
    <row r="12" spans="1:27">
      <c r="A12" s="28"/>
      <c r="B12" s="68" t="s">
        <v>133</v>
      </c>
      <c r="C12" s="34"/>
      <c r="D12" s="24"/>
      <c r="E12" s="24"/>
      <c r="F12" s="18" t="s">
        <v>372</v>
      </c>
      <c r="G12" s="11"/>
      <c r="H12" s="34"/>
      <c r="I12" s="24"/>
      <c r="J12" s="24"/>
      <c r="K12" s="18" t="s">
        <v>416</v>
      </c>
      <c r="L12" s="11"/>
      <c r="M12" s="34"/>
      <c r="N12" s="24"/>
      <c r="O12" s="24"/>
      <c r="P12" s="18" t="s">
        <v>417</v>
      </c>
      <c r="Q12" s="11"/>
      <c r="R12" s="15"/>
      <c r="S12" s="24"/>
      <c r="T12" s="24"/>
      <c r="U12" s="18" t="s">
        <v>372</v>
      </c>
      <c r="V12" s="11"/>
      <c r="W12" s="15"/>
      <c r="X12" s="24"/>
      <c r="Y12" s="24"/>
      <c r="Z12" s="18" t="s">
        <v>172</v>
      </c>
      <c r="AA12" s="11"/>
    </row>
    <row r="13" spans="1:27" ht="26.25">
      <c r="A13" s="28"/>
      <c r="B13" s="68" t="s">
        <v>418</v>
      </c>
      <c r="C13" s="34"/>
      <c r="D13" s="24"/>
      <c r="E13" s="24"/>
      <c r="F13" s="18" t="s">
        <v>419</v>
      </c>
      <c r="G13" s="11"/>
      <c r="H13" s="34"/>
      <c r="I13" s="24"/>
      <c r="J13" s="24"/>
      <c r="K13" s="18" t="s">
        <v>420</v>
      </c>
      <c r="L13" s="11"/>
      <c r="M13" s="34"/>
      <c r="N13" s="24"/>
      <c r="O13" s="24"/>
      <c r="P13" s="18" t="s">
        <v>421</v>
      </c>
      <c r="Q13" s="11"/>
      <c r="R13" s="15"/>
      <c r="S13" s="24"/>
      <c r="T13" s="24"/>
      <c r="U13" s="18" t="s">
        <v>372</v>
      </c>
      <c r="V13" s="11"/>
      <c r="W13" s="15"/>
      <c r="X13" s="24"/>
      <c r="Y13" s="24"/>
      <c r="Z13" s="18" t="s">
        <v>422</v>
      </c>
      <c r="AA13" s="11"/>
    </row>
    <row r="14" spans="1:27">
      <c r="A14" s="28"/>
      <c r="B14" s="68" t="s">
        <v>423</v>
      </c>
      <c r="C14" s="34"/>
      <c r="D14" s="24"/>
      <c r="E14" s="24"/>
      <c r="F14" s="18" t="s">
        <v>424</v>
      </c>
      <c r="G14" s="11"/>
      <c r="H14" s="34"/>
      <c r="I14" s="24"/>
      <c r="J14" s="24"/>
      <c r="K14" s="18" t="s">
        <v>425</v>
      </c>
      <c r="L14" s="11"/>
      <c r="M14" s="34"/>
      <c r="N14" s="24"/>
      <c r="O14" s="24"/>
      <c r="P14" s="18" t="s">
        <v>426</v>
      </c>
      <c r="Q14" s="11"/>
      <c r="R14" s="15"/>
      <c r="S14" s="24"/>
      <c r="T14" s="24"/>
      <c r="U14" s="18" t="s">
        <v>372</v>
      </c>
      <c r="V14" s="11"/>
      <c r="W14" s="15"/>
      <c r="X14" s="24"/>
      <c r="Y14" s="24"/>
      <c r="Z14" s="18" t="s">
        <v>427</v>
      </c>
      <c r="AA14" s="11"/>
    </row>
    <row r="15" spans="1:27">
      <c r="A15" s="28"/>
      <c r="B15" s="68" t="s">
        <v>428</v>
      </c>
      <c r="C15" s="34"/>
      <c r="D15" s="37"/>
      <c r="E15" s="37"/>
      <c r="F15" s="19" t="s">
        <v>372</v>
      </c>
      <c r="G15" s="11"/>
      <c r="H15" s="34"/>
      <c r="I15" s="37"/>
      <c r="J15" s="37"/>
      <c r="K15" s="19" t="s">
        <v>213</v>
      </c>
      <c r="L15" s="11"/>
      <c r="M15" s="34"/>
      <c r="N15" s="37"/>
      <c r="O15" s="37"/>
      <c r="P15" s="19" t="s">
        <v>429</v>
      </c>
      <c r="Q15" s="11"/>
      <c r="R15" s="15"/>
      <c r="S15" s="37"/>
      <c r="T15" s="37"/>
      <c r="U15" s="19" t="s">
        <v>372</v>
      </c>
      <c r="V15" s="11"/>
      <c r="W15" s="15"/>
      <c r="X15" s="37"/>
      <c r="Y15" s="37"/>
      <c r="Z15" s="19" t="s">
        <v>430</v>
      </c>
      <c r="AA15" s="11"/>
    </row>
    <row r="16" spans="1:27">
      <c r="A16" s="28"/>
      <c r="B16" s="75" t="s">
        <v>431</v>
      </c>
      <c r="C16" s="34"/>
      <c r="D16" s="79"/>
      <c r="E16" s="79"/>
      <c r="F16" s="19" t="s">
        <v>432</v>
      </c>
      <c r="G16" s="11"/>
      <c r="H16" s="34"/>
      <c r="I16" s="79"/>
      <c r="J16" s="79"/>
      <c r="K16" s="19" t="s">
        <v>433</v>
      </c>
      <c r="L16" s="11"/>
      <c r="M16" s="34"/>
      <c r="N16" s="79"/>
      <c r="O16" s="79"/>
      <c r="P16" s="19" t="s">
        <v>434</v>
      </c>
      <c r="Q16" s="11"/>
      <c r="R16" s="15"/>
      <c r="S16" s="79"/>
      <c r="T16" s="79"/>
      <c r="U16" s="19" t="s">
        <v>372</v>
      </c>
      <c r="V16" s="11"/>
      <c r="W16" s="15"/>
      <c r="X16" s="79"/>
      <c r="Y16" s="79"/>
      <c r="Z16" s="19" t="s">
        <v>435</v>
      </c>
      <c r="AA16" s="11"/>
    </row>
    <row r="17" spans="1:27">
      <c r="A17" s="28"/>
      <c r="B17" s="67" t="s">
        <v>436</v>
      </c>
      <c r="C17" s="34"/>
      <c r="D17" s="79"/>
      <c r="E17" s="79"/>
      <c r="F17" s="19" t="s">
        <v>437</v>
      </c>
      <c r="G17" s="11"/>
      <c r="H17" s="34"/>
      <c r="I17" s="79"/>
      <c r="J17" s="79"/>
      <c r="K17" s="19" t="s">
        <v>438</v>
      </c>
      <c r="L17" s="11"/>
      <c r="M17" s="34"/>
      <c r="N17" s="79"/>
      <c r="O17" s="79"/>
      <c r="P17" s="19" t="s">
        <v>372</v>
      </c>
      <c r="Q17" s="11"/>
      <c r="R17" s="15"/>
      <c r="S17" s="79"/>
      <c r="T17" s="79"/>
      <c r="U17" s="19" t="s">
        <v>372</v>
      </c>
      <c r="V17" s="11"/>
      <c r="W17" s="15"/>
      <c r="X17" s="79"/>
      <c r="Y17" s="79"/>
      <c r="Z17" s="19" t="s">
        <v>439</v>
      </c>
      <c r="AA17" s="11"/>
    </row>
    <row r="18" spans="1:27">
      <c r="A18" s="28"/>
      <c r="B18" s="67" t="s">
        <v>34</v>
      </c>
      <c r="C18" s="34"/>
      <c r="D18" s="80"/>
      <c r="E18" s="80"/>
      <c r="F18" s="15"/>
      <c r="G18" s="15"/>
      <c r="H18" s="34"/>
      <c r="I18" s="80"/>
      <c r="J18" s="80"/>
      <c r="K18" s="15"/>
      <c r="L18" s="9"/>
      <c r="M18" s="34"/>
      <c r="N18" s="80"/>
      <c r="O18" s="80"/>
      <c r="P18" s="15"/>
      <c r="Q18" s="15"/>
      <c r="R18" s="15"/>
      <c r="S18" s="80"/>
      <c r="T18" s="80"/>
      <c r="U18" s="15"/>
      <c r="V18" s="9"/>
      <c r="W18" s="15"/>
      <c r="X18" s="80"/>
      <c r="Y18" s="80"/>
      <c r="Z18" s="15"/>
      <c r="AA18" s="15"/>
    </row>
    <row r="19" spans="1:27">
      <c r="A19" s="28"/>
      <c r="B19" s="67" t="s">
        <v>440</v>
      </c>
      <c r="C19" s="34"/>
      <c r="D19" s="24"/>
      <c r="E19" s="24"/>
      <c r="F19" s="18" t="s">
        <v>441</v>
      </c>
      <c r="G19" s="11"/>
      <c r="H19" s="34"/>
      <c r="I19" s="24"/>
      <c r="J19" s="24"/>
      <c r="K19" s="18" t="s">
        <v>372</v>
      </c>
      <c r="L19" s="11"/>
      <c r="M19" s="34"/>
      <c r="N19" s="24"/>
      <c r="O19" s="24"/>
      <c r="P19" s="18" t="s">
        <v>372</v>
      </c>
      <c r="Q19" s="11"/>
      <c r="R19" s="15"/>
      <c r="S19" s="24"/>
      <c r="T19" s="24"/>
      <c r="U19" s="18" t="s">
        <v>442</v>
      </c>
      <c r="V19" s="11" t="s">
        <v>209</v>
      </c>
      <c r="W19" s="15"/>
      <c r="X19" s="24"/>
      <c r="Y19" s="24"/>
      <c r="Z19" s="18" t="s">
        <v>372</v>
      </c>
      <c r="AA19" s="11"/>
    </row>
    <row r="20" spans="1:27">
      <c r="A20" s="28"/>
      <c r="B20" s="67" t="s">
        <v>443</v>
      </c>
      <c r="C20" s="34"/>
      <c r="D20" s="24"/>
      <c r="E20" s="24"/>
      <c r="F20" s="18" t="s">
        <v>444</v>
      </c>
      <c r="G20" s="11"/>
      <c r="H20" s="34"/>
      <c r="I20" s="24"/>
      <c r="J20" s="24"/>
      <c r="K20" s="18" t="s">
        <v>372</v>
      </c>
      <c r="L20" s="11"/>
      <c r="M20" s="34"/>
      <c r="N20" s="24"/>
      <c r="O20" s="24"/>
      <c r="P20" s="18" t="s">
        <v>372</v>
      </c>
      <c r="Q20" s="11"/>
      <c r="R20" s="15"/>
      <c r="S20" s="24"/>
      <c r="T20" s="24"/>
      <c r="U20" s="18" t="s">
        <v>372</v>
      </c>
      <c r="V20" s="11"/>
      <c r="W20" s="15"/>
      <c r="X20" s="24"/>
      <c r="Y20" s="24"/>
      <c r="Z20" s="18" t="s">
        <v>444</v>
      </c>
      <c r="AA20" s="11"/>
    </row>
    <row r="21" spans="1:27" ht="26.25">
      <c r="A21" s="28"/>
      <c r="B21" s="67" t="s">
        <v>445</v>
      </c>
      <c r="C21" s="34"/>
      <c r="D21" s="24"/>
      <c r="E21" s="24"/>
      <c r="F21" s="18" t="s">
        <v>446</v>
      </c>
      <c r="G21" s="11"/>
      <c r="H21" s="34"/>
      <c r="I21" s="24"/>
      <c r="J21" s="24"/>
      <c r="K21" s="18" t="s">
        <v>447</v>
      </c>
      <c r="L21" s="11"/>
      <c r="M21" s="34"/>
      <c r="N21" s="24"/>
      <c r="O21" s="24"/>
      <c r="P21" s="18" t="s">
        <v>448</v>
      </c>
      <c r="Q21" s="11"/>
      <c r="R21" s="15"/>
      <c r="S21" s="24"/>
      <c r="T21" s="24"/>
      <c r="U21" s="18" t="s">
        <v>372</v>
      </c>
      <c r="V21" s="11"/>
      <c r="W21" s="15"/>
      <c r="X21" s="24"/>
      <c r="Y21" s="24"/>
      <c r="Z21" s="18" t="s">
        <v>449</v>
      </c>
      <c r="AA21" s="11"/>
    </row>
    <row r="22" spans="1:27">
      <c r="A22" s="28"/>
      <c r="B22" s="67" t="s">
        <v>450</v>
      </c>
      <c r="C22" s="34"/>
      <c r="D22" s="24"/>
      <c r="E22" s="24"/>
      <c r="F22" s="18" t="s">
        <v>372</v>
      </c>
      <c r="G22" s="11"/>
      <c r="H22" s="34"/>
      <c r="I22" s="24"/>
      <c r="J22" s="24"/>
      <c r="K22" s="18" t="s">
        <v>451</v>
      </c>
      <c r="L22" s="11"/>
      <c r="M22" s="34"/>
      <c r="N22" s="24"/>
      <c r="O22" s="24"/>
      <c r="P22" s="18" t="s">
        <v>452</v>
      </c>
      <c r="Q22" s="11"/>
      <c r="R22" s="15"/>
      <c r="S22" s="24"/>
      <c r="T22" s="24"/>
      <c r="U22" s="18" t="s">
        <v>372</v>
      </c>
      <c r="V22" s="11"/>
      <c r="W22" s="15"/>
      <c r="X22" s="24"/>
      <c r="Y22" s="24"/>
      <c r="Z22" s="18" t="s">
        <v>190</v>
      </c>
      <c r="AA22" s="11"/>
    </row>
    <row r="23" spans="1:27">
      <c r="A23" s="28"/>
      <c r="B23" s="67" t="s">
        <v>453</v>
      </c>
      <c r="C23" s="34"/>
      <c r="D23" s="37"/>
      <c r="E23" s="37"/>
      <c r="F23" s="19" t="s">
        <v>372</v>
      </c>
      <c r="G23" s="11"/>
      <c r="H23" s="34"/>
      <c r="I23" s="37"/>
      <c r="J23" s="37"/>
      <c r="K23" s="19" t="s">
        <v>454</v>
      </c>
      <c r="L23" s="11"/>
      <c r="M23" s="34"/>
      <c r="N23" s="37"/>
      <c r="O23" s="37"/>
      <c r="P23" s="19" t="s">
        <v>455</v>
      </c>
      <c r="Q23" s="11"/>
      <c r="R23" s="15"/>
      <c r="S23" s="37"/>
      <c r="T23" s="37"/>
      <c r="U23" s="19" t="s">
        <v>372</v>
      </c>
      <c r="V23" s="11"/>
      <c r="W23" s="15"/>
      <c r="X23" s="37"/>
      <c r="Y23" s="37"/>
      <c r="Z23" s="19" t="s">
        <v>226</v>
      </c>
      <c r="AA23" s="11"/>
    </row>
    <row r="24" spans="1:27">
      <c r="A24" s="28"/>
      <c r="B24" s="15"/>
      <c r="C24" s="34"/>
      <c r="D24" s="79"/>
      <c r="E24" s="79"/>
      <c r="F24" s="19" t="s">
        <v>456</v>
      </c>
      <c r="G24" s="11"/>
      <c r="H24" s="34"/>
      <c r="I24" s="79"/>
      <c r="J24" s="79"/>
      <c r="K24" s="19" t="s">
        <v>457</v>
      </c>
      <c r="L24" s="11"/>
      <c r="M24" s="34"/>
      <c r="N24" s="79"/>
      <c r="O24" s="79"/>
      <c r="P24" s="19" t="s">
        <v>458</v>
      </c>
      <c r="Q24" s="11"/>
      <c r="R24" s="15"/>
      <c r="S24" s="79"/>
      <c r="T24" s="79"/>
      <c r="U24" s="19" t="s">
        <v>442</v>
      </c>
      <c r="V24" s="11" t="s">
        <v>209</v>
      </c>
      <c r="W24" s="15"/>
      <c r="X24" s="79"/>
      <c r="Y24" s="79"/>
      <c r="Z24" s="19" t="s">
        <v>459</v>
      </c>
      <c r="AA24" s="11"/>
    </row>
    <row r="25" spans="1:27" ht="15.75" thickBot="1">
      <c r="A25" s="28"/>
      <c r="B25" s="15"/>
      <c r="C25" s="34"/>
      <c r="D25" s="22" t="s">
        <v>134</v>
      </c>
      <c r="E25" s="22"/>
      <c r="F25" s="22" t="s">
        <v>460</v>
      </c>
      <c r="G25" s="11"/>
      <c r="H25" s="34"/>
      <c r="I25" s="22" t="s">
        <v>134</v>
      </c>
      <c r="J25" s="22"/>
      <c r="K25" s="22" t="s">
        <v>461</v>
      </c>
      <c r="L25" s="11"/>
      <c r="M25" s="34"/>
      <c r="N25" s="22" t="s">
        <v>134</v>
      </c>
      <c r="O25" s="22"/>
      <c r="P25" s="22" t="s">
        <v>462</v>
      </c>
      <c r="Q25" s="11"/>
      <c r="R25" s="15"/>
      <c r="S25" s="22" t="s">
        <v>134</v>
      </c>
      <c r="T25" s="22"/>
      <c r="U25" s="22" t="s">
        <v>442</v>
      </c>
      <c r="V25" s="11" t="s">
        <v>209</v>
      </c>
      <c r="W25" s="15"/>
      <c r="X25" s="22" t="s">
        <v>134</v>
      </c>
      <c r="Y25" s="22"/>
      <c r="Z25" s="22" t="s">
        <v>463</v>
      </c>
      <c r="AA25" s="11"/>
    </row>
    <row r="26" spans="1:27" ht="27" thickTop="1">
      <c r="A26" s="28"/>
      <c r="B26" s="75" t="s">
        <v>464</v>
      </c>
      <c r="C26" s="34"/>
      <c r="D26" s="81"/>
      <c r="E26" s="81"/>
      <c r="F26" s="23"/>
      <c r="G26" s="15"/>
      <c r="H26" s="34"/>
      <c r="I26" s="81"/>
      <c r="J26" s="81"/>
      <c r="K26" s="23"/>
      <c r="L26" s="9"/>
      <c r="M26" s="34"/>
      <c r="N26" s="81"/>
      <c r="O26" s="81"/>
      <c r="P26" s="23"/>
      <c r="Q26" s="15"/>
      <c r="R26" s="15"/>
      <c r="S26" s="81"/>
      <c r="T26" s="81"/>
      <c r="U26" s="23"/>
      <c r="V26" s="9"/>
      <c r="W26" s="15"/>
      <c r="X26" s="81"/>
      <c r="Y26" s="81"/>
      <c r="Z26" s="23"/>
      <c r="AA26" s="15"/>
    </row>
    <row r="27" spans="1:27">
      <c r="A27" s="28"/>
      <c r="B27" s="67" t="s">
        <v>41</v>
      </c>
      <c r="C27" s="34"/>
      <c r="D27" s="41"/>
      <c r="E27" s="41"/>
      <c r="F27" s="15"/>
      <c r="G27" s="15"/>
      <c r="H27" s="34"/>
      <c r="I27" s="41"/>
      <c r="J27" s="41"/>
      <c r="K27" s="15"/>
      <c r="L27" s="9"/>
      <c r="M27" s="34"/>
      <c r="N27" s="41"/>
      <c r="O27" s="41"/>
      <c r="P27" s="15"/>
      <c r="Q27" s="15"/>
      <c r="R27" s="15"/>
      <c r="S27" s="41"/>
      <c r="T27" s="41"/>
      <c r="U27" s="15"/>
      <c r="V27" s="9"/>
      <c r="W27" s="15"/>
      <c r="X27" s="41"/>
      <c r="Y27" s="41"/>
      <c r="Z27" s="15"/>
      <c r="AA27" s="15"/>
    </row>
    <row r="28" spans="1:27" ht="26.25">
      <c r="A28" s="28"/>
      <c r="B28" s="68" t="s">
        <v>465</v>
      </c>
      <c r="C28" s="34"/>
      <c r="D28" s="18" t="s">
        <v>134</v>
      </c>
      <c r="E28" s="18"/>
      <c r="F28" s="18" t="s">
        <v>466</v>
      </c>
      <c r="G28" s="11"/>
      <c r="H28" s="34"/>
      <c r="I28" s="18" t="s">
        <v>134</v>
      </c>
      <c r="J28" s="18"/>
      <c r="K28" s="18" t="s">
        <v>467</v>
      </c>
      <c r="L28" s="11"/>
      <c r="M28" s="34"/>
      <c r="N28" s="18" t="s">
        <v>134</v>
      </c>
      <c r="O28" s="18"/>
      <c r="P28" s="18" t="s">
        <v>372</v>
      </c>
      <c r="Q28" s="11"/>
      <c r="R28" s="15"/>
      <c r="S28" s="18" t="s">
        <v>134</v>
      </c>
      <c r="T28" s="18"/>
      <c r="U28" s="18" t="s">
        <v>372</v>
      </c>
      <c r="V28" s="11"/>
      <c r="W28" s="15"/>
      <c r="X28" s="18" t="s">
        <v>134</v>
      </c>
      <c r="Y28" s="18"/>
      <c r="Z28" s="18" t="s">
        <v>468</v>
      </c>
      <c r="AA28" s="11"/>
    </row>
    <row r="29" spans="1:27" ht="26.25">
      <c r="A29" s="28"/>
      <c r="B29" s="68" t="s">
        <v>370</v>
      </c>
      <c r="C29" s="34"/>
      <c r="D29" s="24"/>
      <c r="E29" s="24"/>
      <c r="F29" s="18" t="s">
        <v>372</v>
      </c>
      <c r="G29" s="11"/>
      <c r="H29" s="34"/>
      <c r="I29" s="24"/>
      <c r="J29" s="24"/>
      <c r="K29" s="18" t="s">
        <v>469</v>
      </c>
      <c r="L29" s="11"/>
      <c r="M29" s="34"/>
      <c r="N29" s="24"/>
      <c r="O29" s="24"/>
      <c r="P29" s="18" t="s">
        <v>470</v>
      </c>
      <c r="Q29" s="11"/>
      <c r="R29" s="15"/>
      <c r="S29" s="24"/>
      <c r="T29" s="24"/>
      <c r="U29" s="18" t="s">
        <v>372</v>
      </c>
      <c r="V29" s="11"/>
      <c r="W29" s="15"/>
      <c r="X29" s="24"/>
      <c r="Y29" s="24"/>
      <c r="Z29" s="18" t="s">
        <v>371</v>
      </c>
      <c r="AA29" s="11"/>
    </row>
    <row r="30" spans="1:27" ht="26.25">
      <c r="A30" s="28"/>
      <c r="B30" s="68" t="s">
        <v>471</v>
      </c>
      <c r="C30" s="34"/>
      <c r="D30" s="24"/>
      <c r="E30" s="24"/>
      <c r="F30" s="18" t="s">
        <v>472</v>
      </c>
      <c r="G30" s="11"/>
      <c r="H30" s="34"/>
      <c r="I30" s="24"/>
      <c r="J30" s="24"/>
      <c r="K30" s="18" t="s">
        <v>473</v>
      </c>
      <c r="L30" s="11"/>
      <c r="M30" s="34"/>
      <c r="N30" s="24"/>
      <c r="O30" s="24"/>
      <c r="P30" s="18" t="s">
        <v>474</v>
      </c>
      <c r="Q30" s="11"/>
      <c r="R30" s="15"/>
      <c r="S30" s="24"/>
      <c r="T30" s="24"/>
      <c r="U30" s="18" t="s">
        <v>372</v>
      </c>
      <c r="V30" s="11"/>
      <c r="W30" s="15"/>
      <c r="X30" s="24"/>
      <c r="Y30" s="24"/>
      <c r="Z30" s="18" t="s">
        <v>267</v>
      </c>
      <c r="AA30" s="11"/>
    </row>
    <row r="31" spans="1:27">
      <c r="A31" s="28"/>
      <c r="B31" s="68" t="s">
        <v>146</v>
      </c>
      <c r="C31" s="34"/>
      <c r="D31" s="24"/>
      <c r="E31" s="24"/>
      <c r="F31" s="18" t="s">
        <v>475</v>
      </c>
      <c r="G31" s="11"/>
      <c r="H31" s="34"/>
      <c r="I31" s="24"/>
      <c r="J31" s="24"/>
      <c r="K31" s="18" t="s">
        <v>476</v>
      </c>
      <c r="L31" s="11"/>
      <c r="M31" s="34"/>
      <c r="N31" s="24"/>
      <c r="O31" s="24"/>
      <c r="P31" s="18" t="s">
        <v>477</v>
      </c>
      <c r="Q31" s="11"/>
      <c r="R31" s="15"/>
      <c r="S31" s="24"/>
      <c r="T31" s="24"/>
      <c r="U31" s="18" t="s">
        <v>372</v>
      </c>
      <c r="V31" s="11"/>
      <c r="W31" s="15"/>
      <c r="X31" s="24"/>
      <c r="Y31" s="24"/>
      <c r="Z31" s="18" t="s">
        <v>478</v>
      </c>
      <c r="AA31" s="11"/>
    </row>
    <row r="32" spans="1:27">
      <c r="A32" s="28"/>
      <c r="B32" s="68" t="s">
        <v>479</v>
      </c>
      <c r="C32" s="34"/>
      <c r="D32" s="37"/>
      <c r="E32" s="37"/>
      <c r="F32" s="19" t="s">
        <v>480</v>
      </c>
      <c r="G32" s="11"/>
      <c r="H32" s="34"/>
      <c r="I32" s="37"/>
      <c r="J32" s="37"/>
      <c r="K32" s="19" t="s">
        <v>372</v>
      </c>
      <c r="L32" s="11"/>
      <c r="M32" s="34"/>
      <c r="N32" s="37"/>
      <c r="O32" s="37"/>
      <c r="P32" s="19" t="s">
        <v>372</v>
      </c>
      <c r="Q32" s="11"/>
      <c r="R32" s="15"/>
      <c r="S32" s="37"/>
      <c r="T32" s="37"/>
      <c r="U32" s="19" t="s">
        <v>372</v>
      </c>
      <c r="V32" s="11"/>
      <c r="W32" s="15"/>
      <c r="X32" s="37"/>
      <c r="Y32" s="37"/>
      <c r="Z32" s="19" t="s">
        <v>480</v>
      </c>
      <c r="AA32" s="11"/>
    </row>
    <row r="33" spans="1:27" ht="15.75" thickBot="1">
      <c r="A33" s="28"/>
      <c r="B33" s="75" t="s">
        <v>481</v>
      </c>
      <c r="C33" s="34"/>
      <c r="D33" s="82"/>
      <c r="E33" s="82"/>
      <c r="F33" s="22" t="s">
        <v>482</v>
      </c>
      <c r="G33" s="11"/>
      <c r="H33" s="34"/>
      <c r="I33" s="82"/>
      <c r="J33" s="82"/>
      <c r="K33" s="22" t="s">
        <v>483</v>
      </c>
      <c r="L33" s="11"/>
      <c r="M33" s="34"/>
      <c r="N33" s="82"/>
      <c r="O33" s="82"/>
      <c r="P33" s="22" t="s">
        <v>484</v>
      </c>
      <c r="Q33" s="11"/>
      <c r="R33" s="15"/>
      <c r="S33" s="82"/>
      <c r="T33" s="82"/>
      <c r="U33" s="22" t="s">
        <v>372</v>
      </c>
      <c r="V33" s="11"/>
      <c r="W33" s="15"/>
      <c r="X33" s="82"/>
      <c r="Y33" s="82"/>
      <c r="Z33" s="22" t="s">
        <v>485</v>
      </c>
      <c r="AA33" s="11"/>
    </row>
    <row r="34" spans="1:27" ht="15.75" thickTop="1">
      <c r="A34" s="28"/>
      <c r="B34" s="67" t="s">
        <v>486</v>
      </c>
      <c r="C34" s="34"/>
      <c r="D34" s="83"/>
      <c r="E34" s="83"/>
      <c r="F34" s="76" t="s">
        <v>372</v>
      </c>
      <c r="G34" s="11"/>
      <c r="H34" s="34"/>
      <c r="I34" s="83"/>
      <c r="J34" s="83"/>
      <c r="K34" s="76" t="s">
        <v>487</v>
      </c>
      <c r="L34" s="11"/>
      <c r="M34" s="34"/>
      <c r="N34" s="83"/>
      <c r="O34" s="83"/>
      <c r="P34" s="76" t="s">
        <v>488</v>
      </c>
      <c r="Q34" s="11"/>
      <c r="R34" s="15"/>
      <c r="S34" s="83"/>
      <c r="T34" s="83"/>
      <c r="U34" s="76" t="s">
        <v>442</v>
      </c>
      <c r="V34" s="11" t="s">
        <v>209</v>
      </c>
      <c r="W34" s="15"/>
      <c r="X34" s="83"/>
      <c r="Y34" s="83"/>
      <c r="Z34" s="76" t="s">
        <v>372</v>
      </c>
      <c r="AA34" s="11"/>
    </row>
    <row r="35" spans="1:27" ht="26.25">
      <c r="A35" s="28"/>
      <c r="B35" s="67" t="s">
        <v>300</v>
      </c>
      <c r="C35" s="34"/>
      <c r="D35" s="24"/>
      <c r="E35" s="24"/>
      <c r="F35" s="18" t="s">
        <v>489</v>
      </c>
      <c r="G35" s="11"/>
      <c r="H35" s="34"/>
      <c r="I35" s="24"/>
      <c r="J35" s="24"/>
      <c r="K35" s="18" t="s">
        <v>490</v>
      </c>
      <c r="L35" s="11"/>
      <c r="M35" s="34"/>
      <c r="N35" s="24"/>
      <c r="O35" s="24"/>
      <c r="P35" s="18" t="s">
        <v>372</v>
      </c>
      <c r="Q35" s="11"/>
      <c r="R35" s="15"/>
      <c r="S35" s="24"/>
      <c r="T35" s="24"/>
      <c r="U35" s="18" t="s">
        <v>372</v>
      </c>
      <c r="V35" s="11"/>
      <c r="W35" s="15"/>
      <c r="X35" s="24"/>
      <c r="Y35" s="24"/>
      <c r="Z35" s="18" t="s">
        <v>301</v>
      </c>
      <c r="AA35" s="11"/>
    </row>
    <row r="36" spans="1:27">
      <c r="A36" s="28"/>
      <c r="B36" s="67" t="s">
        <v>491</v>
      </c>
      <c r="C36" s="34"/>
      <c r="D36" s="24"/>
      <c r="E36" s="24"/>
      <c r="F36" s="18" t="s">
        <v>372</v>
      </c>
      <c r="G36" s="11"/>
      <c r="H36" s="34"/>
      <c r="I36" s="24"/>
      <c r="J36" s="24"/>
      <c r="K36" s="18" t="s">
        <v>492</v>
      </c>
      <c r="L36" s="11"/>
      <c r="M36" s="34"/>
      <c r="N36" s="24"/>
      <c r="O36" s="24"/>
      <c r="P36" s="18" t="s">
        <v>493</v>
      </c>
      <c r="Q36" s="11"/>
      <c r="R36" s="15"/>
      <c r="S36" s="24"/>
      <c r="T36" s="24"/>
      <c r="U36" s="18" t="s">
        <v>372</v>
      </c>
      <c r="V36" s="11"/>
      <c r="W36" s="15"/>
      <c r="X36" s="24"/>
      <c r="Y36" s="24"/>
      <c r="Z36" s="18" t="s">
        <v>494</v>
      </c>
      <c r="AA36" s="11"/>
    </row>
    <row r="37" spans="1:27" ht="26.25">
      <c r="A37" s="28"/>
      <c r="B37" s="67" t="s">
        <v>373</v>
      </c>
      <c r="C37" s="34"/>
      <c r="D37" s="24"/>
      <c r="E37" s="24"/>
      <c r="F37" s="18" t="s">
        <v>372</v>
      </c>
      <c r="G37" s="11"/>
      <c r="H37" s="34"/>
      <c r="I37" s="24"/>
      <c r="J37" s="24"/>
      <c r="K37" s="18" t="s">
        <v>495</v>
      </c>
      <c r="L37" s="11"/>
      <c r="M37" s="34"/>
      <c r="N37" s="24"/>
      <c r="O37" s="24"/>
      <c r="P37" s="18" t="s">
        <v>496</v>
      </c>
      <c r="Q37" s="11"/>
      <c r="R37" s="15"/>
      <c r="S37" s="24"/>
      <c r="T37" s="24"/>
      <c r="U37" s="18" t="s">
        <v>372</v>
      </c>
      <c r="V37" s="11"/>
      <c r="W37" s="15"/>
      <c r="X37" s="24"/>
      <c r="Y37" s="24"/>
      <c r="Z37" s="18" t="s">
        <v>374</v>
      </c>
      <c r="AA37" s="11"/>
    </row>
    <row r="38" spans="1:27">
      <c r="A38" s="28"/>
      <c r="B38" s="67" t="s">
        <v>497</v>
      </c>
      <c r="C38" s="34"/>
      <c r="D38" s="24"/>
      <c r="E38" s="24"/>
      <c r="F38" s="18" t="s">
        <v>498</v>
      </c>
      <c r="G38" s="11"/>
      <c r="H38" s="34"/>
      <c r="I38" s="24"/>
      <c r="J38" s="24"/>
      <c r="K38" s="18" t="s">
        <v>372</v>
      </c>
      <c r="L38" s="11"/>
      <c r="M38" s="34"/>
      <c r="N38" s="24"/>
      <c r="O38" s="24"/>
      <c r="P38" s="18" t="s">
        <v>372</v>
      </c>
      <c r="Q38" s="11"/>
      <c r="R38" s="15"/>
      <c r="S38" s="24"/>
      <c r="T38" s="24"/>
      <c r="U38" s="18" t="s">
        <v>372</v>
      </c>
      <c r="V38" s="11"/>
      <c r="W38" s="15"/>
      <c r="X38" s="24"/>
      <c r="Y38" s="24"/>
      <c r="Z38" s="18" t="s">
        <v>498</v>
      </c>
      <c r="AA38" s="11"/>
    </row>
    <row r="39" spans="1:27">
      <c r="A39" s="28"/>
      <c r="B39" s="67" t="s">
        <v>499</v>
      </c>
      <c r="C39" s="34"/>
      <c r="D39" s="37"/>
      <c r="E39" s="37"/>
      <c r="F39" s="19" t="s">
        <v>500</v>
      </c>
      <c r="G39" s="11"/>
      <c r="H39" s="34"/>
      <c r="I39" s="37"/>
      <c r="J39" s="37"/>
      <c r="K39" s="19" t="s">
        <v>501</v>
      </c>
      <c r="L39" s="11" t="s">
        <v>209</v>
      </c>
      <c r="M39" s="34"/>
      <c r="N39" s="37"/>
      <c r="O39" s="37"/>
      <c r="P39" s="19" t="s">
        <v>372</v>
      </c>
      <c r="Q39" s="11"/>
      <c r="R39" s="15"/>
      <c r="S39" s="37"/>
      <c r="T39" s="37"/>
      <c r="U39" s="19" t="s">
        <v>372</v>
      </c>
      <c r="V39" s="11"/>
      <c r="W39" s="15"/>
      <c r="X39" s="37"/>
      <c r="Y39" s="37"/>
      <c r="Z39" s="19" t="s">
        <v>502</v>
      </c>
      <c r="AA39" s="11"/>
    </row>
    <row r="40" spans="1:27" ht="15.75" thickBot="1">
      <c r="A40" s="28"/>
      <c r="B40" s="15"/>
      <c r="C40" s="34"/>
      <c r="D40" s="22" t="s">
        <v>134</v>
      </c>
      <c r="E40" s="22"/>
      <c r="F40" s="22" t="s">
        <v>460</v>
      </c>
      <c r="G40" s="11"/>
      <c r="H40" s="34"/>
      <c r="I40" s="22" t="s">
        <v>134</v>
      </c>
      <c r="J40" s="22"/>
      <c r="K40" s="22" t="s">
        <v>461</v>
      </c>
      <c r="L40" s="11"/>
      <c r="M40" s="34"/>
      <c r="N40" s="22" t="s">
        <v>134</v>
      </c>
      <c r="O40" s="22"/>
      <c r="P40" s="22" t="s">
        <v>462</v>
      </c>
      <c r="Q40" s="11"/>
      <c r="R40" s="15"/>
      <c r="S40" s="22" t="s">
        <v>134</v>
      </c>
      <c r="T40" s="22"/>
      <c r="U40" s="22" t="s">
        <v>442</v>
      </c>
      <c r="V40" s="11" t="s">
        <v>209</v>
      </c>
      <c r="W40" s="15"/>
      <c r="X40" s="22" t="s">
        <v>134</v>
      </c>
      <c r="Y40" s="22"/>
      <c r="Z40" s="22" t="s">
        <v>463</v>
      </c>
      <c r="AA40" s="11"/>
    </row>
    <row r="41" spans="1:27" ht="15.75" thickTop="1">
      <c r="A41" s="28"/>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row>
    <row r="42" spans="1:27">
      <c r="A42" s="28"/>
      <c r="B42" s="42" t="s">
        <v>503</v>
      </c>
      <c r="C42" s="42"/>
      <c r="D42" s="42" t="s">
        <v>401</v>
      </c>
      <c r="E42" s="42"/>
      <c r="F42" s="42"/>
      <c r="G42" s="42"/>
      <c r="H42" s="42"/>
      <c r="I42" s="42" t="s">
        <v>404</v>
      </c>
      <c r="J42" s="42"/>
      <c r="K42" s="42"/>
      <c r="L42" s="42"/>
      <c r="M42" s="42"/>
      <c r="N42" s="42" t="s">
        <v>406</v>
      </c>
      <c r="O42" s="42"/>
      <c r="P42" s="42"/>
      <c r="Q42" s="42"/>
      <c r="R42" s="42"/>
      <c r="S42" s="42" t="s">
        <v>408</v>
      </c>
      <c r="T42" s="42"/>
      <c r="U42" s="42"/>
      <c r="V42" s="42"/>
      <c r="W42" s="42"/>
      <c r="X42" s="42" t="s">
        <v>410</v>
      </c>
      <c r="Y42" s="42"/>
      <c r="Z42" s="42"/>
      <c r="AA42" s="42"/>
    </row>
    <row r="43" spans="1:27">
      <c r="A43" s="28"/>
      <c r="B43" s="42"/>
      <c r="C43" s="42"/>
      <c r="D43" s="42" t="s">
        <v>402</v>
      </c>
      <c r="E43" s="42"/>
      <c r="F43" s="42"/>
      <c r="G43" s="42"/>
      <c r="H43" s="42"/>
      <c r="I43" s="42" t="s">
        <v>405</v>
      </c>
      <c r="J43" s="42"/>
      <c r="K43" s="42"/>
      <c r="L43" s="42"/>
      <c r="M43" s="42"/>
      <c r="N43" s="42" t="s">
        <v>407</v>
      </c>
      <c r="O43" s="42"/>
      <c r="P43" s="42"/>
      <c r="Q43" s="42"/>
      <c r="R43" s="42"/>
      <c r="S43" s="42" t="s">
        <v>409</v>
      </c>
      <c r="T43" s="42"/>
      <c r="U43" s="42"/>
      <c r="V43" s="42"/>
      <c r="W43" s="42"/>
      <c r="X43" s="42" t="s">
        <v>411</v>
      </c>
      <c r="Y43" s="42"/>
      <c r="Z43" s="42"/>
      <c r="AA43" s="42"/>
    </row>
    <row r="44" spans="1:27" ht="15.75" thickBot="1">
      <c r="A44" s="28"/>
      <c r="B44" s="36"/>
      <c r="C44" s="42"/>
      <c r="D44" s="36" t="s">
        <v>403</v>
      </c>
      <c r="E44" s="36"/>
      <c r="F44" s="36"/>
      <c r="G44" s="42"/>
      <c r="H44" s="42"/>
      <c r="I44" s="43"/>
      <c r="J44" s="43"/>
      <c r="K44" s="43"/>
      <c r="L44" s="42"/>
      <c r="M44" s="42"/>
      <c r="N44" s="43"/>
      <c r="O44" s="43"/>
      <c r="P44" s="43"/>
      <c r="Q44" s="42"/>
      <c r="R44" s="42"/>
      <c r="S44" s="43"/>
      <c r="T44" s="43"/>
      <c r="U44" s="43"/>
      <c r="V44" s="42"/>
      <c r="W44" s="42"/>
      <c r="X44" s="43"/>
      <c r="Y44" s="43"/>
      <c r="Z44" s="43"/>
      <c r="AA44" s="42"/>
    </row>
    <row r="45" spans="1:27">
      <c r="A45" s="28"/>
      <c r="B45" s="75" t="s">
        <v>132</v>
      </c>
      <c r="C45" s="34"/>
      <c r="D45" s="45"/>
      <c r="E45" s="45"/>
      <c r="F45" s="15"/>
      <c r="G45" s="15"/>
      <c r="H45" s="34"/>
      <c r="I45" s="45"/>
      <c r="J45" s="45"/>
      <c r="K45" s="15"/>
      <c r="L45" s="15"/>
      <c r="M45" s="34"/>
      <c r="N45" s="45"/>
      <c r="O45" s="45"/>
      <c r="P45" s="15"/>
      <c r="Q45" s="15"/>
      <c r="R45" s="34"/>
      <c r="S45" s="45"/>
      <c r="T45" s="45"/>
      <c r="U45" s="15"/>
      <c r="V45" s="15"/>
      <c r="W45" s="34"/>
      <c r="X45" s="45"/>
      <c r="Y45" s="45"/>
      <c r="Z45" s="15"/>
      <c r="AA45" s="15"/>
    </row>
    <row r="46" spans="1:27">
      <c r="A46" s="28"/>
      <c r="B46" s="67" t="s">
        <v>26</v>
      </c>
      <c r="C46" s="34"/>
      <c r="D46" s="41"/>
      <c r="E46" s="41"/>
      <c r="F46" s="15"/>
      <c r="G46" s="15"/>
      <c r="H46" s="34"/>
      <c r="I46" s="41"/>
      <c r="J46" s="41"/>
      <c r="K46" s="15"/>
      <c r="L46" s="15"/>
      <c r="M46" s="34"/>
      <c r="N46" s="41"/>
      <c r="O46" s="41"/>
      <c r="P46" s="15"/>
      <c r="Q46" s="15"/>
      <c r="R46" s="34"/>
      <c r="S46" s="41"/>
      <c r="T46" s="41"/>
      <c r="U46" s="15"/>
      <c r="V46" s="15"/>
      <c r="W46" s="34"/>
      <c r="X46" s="41"/>
      <c r="Y46" s="41"/>
      <c r="Z46" s="15"/>
      <c r="AA46" s="15"/>
    </row>
    <row r="47" spans="1:27" ht="26.25">
      <c r="A47" s="28"/>
      <c r="B47" s="68" t="s">
        <v>412</v>
      </c>
      <c r="C47" s="34"/>
      <c r="D47" s="18" t="s">
        <v>134</v>
      </c>
      <c r="E47" s="18"/>
      <c r="F47" s="18" t="s">
        <v>504</v>
      </c>
      <c r="G47" s="11"/>
      <c r="H47" s="34"/>
      <c r="I47" s="18" t="s">
        <v>134</v>
      </c>
      <c r="J47" s="18"/>
      <c r="K47" s="18" t="s">
        <v>505</v>
      </c>
      <c r="L47" s="11"/>
      <c r="M47" s="34"/>
      <c r="N47" s="18" t="s">
        <v>134</v>
      </c>
      <c r="O47" s="18"/>
      <c r="P47" s="18" t="s">
        <v>506</v>
      </c>
      <c r="Q47" s="11"/>
      <c r="R47" s="34"/>
      <c r="S47" s="18" t="s">
        <v>134</v>
      </c>
      <c r="T47" s="18"/>
      <c r="U47" s="18" t="s">
        <v>287</v>
      </c>
      <c r="V47" s="11"/>
      <c r="W47" s="34"/>
      <c r="X47" s="18" t="s">
        <v>134</v>
      </c>
      <c r="Y47" s="18"/>
      <c r="Z47" s="18" t="s">
        <v>507</v>
      </c>
      <c r="AA47" s="11"/>
    </row>
    <row r="48" spans="1:27">
      <c r="A48" s="28"/>
      <c r="B48" s="68" t="s">
        <v>133</v>
      </c>
      <c r="C48" s="34"/>
      <c r="D48" s="24"/>
      <c r="E48" s="24"/>
      <c r="F48" s="18" t="s">
        <v>287</v>
      </c>
      <c r="G48" s="11"/>
      <c r="H48" s="34"/>
      <c r="I48" s="24"/>
      <c r="J48" s="24"/>
      <c r="K48" s="18" t="s">
        <v>508</v>
      </c>
      <c r="L48" s="11"/>
      <c r="M48" s="34"/>
      <c r="N48" s="24"/>
      <c r="O48" s="24"/>
      <c r="P48" s="18" t="s">
        <v>509</v>
      </c>
      <c r="Q48" s="11"/>
      <c r="R48" s="34"/>
      <c r="S48" s="24"/>
      <c r="T48" s="24"/>
      <c r="U48" s="18" t="s">
        <v>287</v>
      </c>
      <c r="V48" s="11"/>
      <c r="W48" s="34"/>
      <c r="X48" s="24"/>
      <c r="Y48" s="24"/>
      <c r="Z48" s="18" t="s">
        <v>173</v>
      </c>
      <c r="AA48" s="11"/>
    </row>
    <row r="49" spans="1:27" ht="26.25">
      <c r="A49" s="28"/>
      <c r="B49" s="68" t="s">
        <v>418</v>
      </c>
      <c r="C49" s="34"/>
      <c r="D49" s="24"/>
      <c r="E49" s="24"/>
      <c r="F49" s="18" t="s">
        <v>510</v>
      </c>
      <c r="G49" s="11"/>
      <c r="H49" s="34"/>
      <c r="I49" s="24"/>
      <c r="J49" s="24"/>
      <c r="K49" s="18" t="s">
        <v>511</v>
      </c>
      <c r="L49" s="11"/>
      <c r="M49" s="34"/>
      <c r="N49" s="24"/>
      <c r="O49" s="24"/>
      <c r="P49" s="18" t="s">
        <v>512</v>
      </c>
      <c r="Q49" s="11"/>
      <c r="R49" s="34"/>
      <c r="S49" s="24"/>
      <c r="T49" s="24"/>
      <c r="U49" s="18" t="s">
        <v>287</v>
      </c>
      <c r="V49" s="11"/>
      <c r="W49" s="34"/>
      <c r="X49" s="24"/>
      <c r="Y49" s="24"/>
      <c r="Z49" s="18" t="s">
        <v>513</v>
      </c>
      <c r="AA49" s="11"/>
    </row>
    <row r="50" spans="1:27">
      <c r="A50" s="28"/>
      <c r="B50" s="68" t="s">
        <v>423</v>
      </c>
      <c r="C50" s="34"/>
      <c r="D50" s="24"/>
      <c r="E50" s="24"/>
      <c r="F50" s="18" t="s">
        <v>219</v>
      </c>
      <c r="G50" s="11"/>
      <c r="H50" s="34"/>
      <c r="I50" s="24"/>
      <c r="J50" s="24"/>
      <c r="K50" s="18" t="s">
        <v>514</v>
      </c>
      <c r="L50" s="11"/>
      <c r="M50" s="34"/>
      <c r="N50" s="24"/>
      <c r="O50" s="24"/>
      <c r="P50" s="18" t="s">
        <v>515</v>
      </c>
      <c r="Q50" s="11"/>
      <c r="R50" s="34"/>
      <c r="S50" s="24"/>
      <c r="T50" s="24"/>
      <c r="U50" s="18" t="s">
        <v>287</v>
      </c>
      <c r="V50" s="11"/>
      <c r="W50" s="34"/>
      <c r="X50" s="24"/>
      <c r="Y50" s="24"/>
      <c r="Z50" s="18" t="s">
        <v>516</v>
      </c>
      <c r="AA50" s="11"/>
    </row>
    <row r="51" spans="1:27">
      <c r="A51" s="28"/>
      <c r="B51" s="68" t="s">
        <v>428</v>
      </c>
      <c r="C51" s="34"/>
      <c r="D51" s="37"/>
      <c r="E51" s="37"/>
      <c r="F51" s="19" t="s">
        <v>287</v>
      </c>
      <c r="G51" s="11"/>
      <c r="H51" s="34"/>
      <c r="I51" s="37"/>
      <c r="J51" s="37"/>
      <c r="K51" s="19" t="s">
        <v>213</v>
      </c>
      <c r="L51" s="11"/>
      <c r="M51" s="34"/>
      <c r="N51" s="37"/>
      <c r="O51" s="37"/>
      <c r="P51" s="19" t="s">
        <v>429</v>
      </c>
      <c r="Q51" s="11"/>
      <c r="R51" s="34"/>
      <c r="S51" s="37"/>
      <c r="T51" s="37"/>
      <c r="U51" s="19" t="s">
        <v>287</v>
      </c>
      <c r="V51" s="11"/>
      <c r="W51" s="34"/>
      <c r="X51" s="37"/>
      <c r="Y51" s="37"/>
      <c r="Z51" s="19" t="s">
        <v>430</v>
      </c>
      <c r="AA51" s="11"/>
    </row>
    <row r="52" spans="1:27">
      <c r="A52" s="28"/>
      <c r="B52" s="75" t="s">
        <v>431</v>
      </c>
      <c r="C52" s="34"/>
      <c r="D52" s="79"/>
      <c r="E52" s="79"/>
      <c r="F52" s="19" t="s">
        <v>517</v>
      </c>
      <c r="G52" s="11"/>
      <c r="H52" s="34"/>
      <c r="I52" s="79"/>
      <c r="J52" s="79"/>
      <c r="K52" s="19" t="s">
        <v>518</v>
      </c>
      <c r="L52" s="11"/>
      <c r="M52" s="34"/>
      <c r="N52" s="79"/>
      <c r="O52" s="79"/>
      <c r="P52" s="19" t="s">
        <v>519</v>
      </c>
      <c r="Q52" s="11"/>
      <c r="R52" s="34"/>
      <c r="S52" s="79"/>
      <c r="T52" s="79"/>
      <c r="U52" s="19" t="s">
        <v>287</v>
      </c>
      <c r="V52" s="11"/>
      <c r="W52" s="34"/>
      <c r="X52" s="79"/>
      <c r="Y52" s="79"/>
      <c r="Z52" s="19" t="s">
        <v>520</v>
      </c>
      <c r="AA52" s="11"/>
    </row>
    <row r="53" spans="1:27">
      <c r="A53" s="28"/>
      <c r="B53" s="67" t="s">
        <v>436</v>
      </c>
      <c r="C53" s="34"/>
      <c r="D53" s="79"/>
      <c r="E53" s="79"/>
      <c r="F53" s="19" t="s">
        <v>521</v>
      </c>
      <c r="G53" s="11"/>
      <c r="H53" s="34"/>
      <c r="I53" s="79"/>
      <c r="J53" s="79"/>
      <c r="K53" s="19" t="s">
        <v>522</v>
      </c>
      <c r="L53" s="11"/>
      <c r="M53" s="34"/>
      <c r="N53" s="79"/>
      <c r="O53" s="79"/>
      <c r="P53" s="19" t="s">
        <v>287</v>
      </c>
      <c r="Q53" s="11"/>
      <c r="R53" s="34"/>
      <c r="S53" s="79"/>
      <c r="T53" s="79"/>
      <c r="U53" s="19" t="s">
        <v>287</v>
      </c>
      <c r="V53" s="11"/>
      <c r="W53" s="34"/>
      <c r="X53" s="79"/>
      <c r="Y53" s="79"/>
      <c r="Z53" s="19" t="s">
        <v>523</v>
      </c>
      <c r="AA53" s="11"/>
    </row>
    <row r="54" spans="1:27">
      <c r="A54" s="28"/>
      <c r="B54" s="67" t="s">
        <v>34</v>
      </c>
      <c r="C54" s="34"/>
      <c r="D54" s="80"/>
      <c r="E54" s="80"/>
      <c r="F54" s="15"/>
      <c r="G54" s="15"/>
      <c r="H54" s="34"/>
      <c r="I54" s="80"/>
      <c r="J54" s="80"/>
      <c r="K54" s="15"/>
      <c r="L54" s="15"/>
      <c r="M54" s="34"/>
      <c r="N54" s="80"/>
      <c r="O54" s="80"/>
      <c r="P54" s="15"/>
      <c r="Q54" s="15"/>
      <c r="R54" s="34"/>
      <c r="S54" s="80"/>
      <c r="T54" s="80"/>
      <c r="U54" s="15"/>
      <c r="V54" s="15"/>
      <c r="W54" s="34"/>
      <c r="X54" s="80"/>
      <c r="Y54" s="80"/>
      <c r="Z54" s="15"/>
      <c r="AA54" s="15"/>
    </row>
    <row r="55" spans="1:27">
      <c r="A55" s="28"/>
      <c r="B55" s="67" t="s">
        <v>440</v>
      </c>
      <c r="C55" s="34"/>
      <c r="D55" s="24"/>
      <c r="E55" s="24"/>
      <c r="F55" s="18" t="s">
        <v>524</v>
      </c>
      <c r="G55" s="11"/>
      <c r="H55" s="34"/>
      <c r="I55" s="24"/>
      <c r="J55" s="24"/>
      <c r="K55" s="18" t="s">
        <v>287</v>
      </c>
      <c r="L55" s="11"/>
      <c r="M55" s="34"/>
      <c r="N55" s="24"/>
      <c r="O55" s="24"/>
      <c r="P55" s="18" t="s">
        <v>287</v>
      </c>
      <c r="Q55" s="11"/>
      <c r="R55" s="34"/>
      <c r="S55" s="24"/>
      <c r="T55" s="24"/>
      <c r="U55" s="18" t="s">
        <v>525</v>
      </c>
      <c r="V55" s="11" t="s">
        <v>209</v>
      </c>
      <c r="W55" s="34"/>
      <c r="X55" s="24"/>
      <c r="Y55" s="24"/>
      <c r="Z55" s="18" t="s">
        <v>287</v>
      </c>
      <c r="AA55" s="11"/>
    </row>
    <row r="56" spans="1:27">
      <c r="A56" s="28"/>
      <c r="B56" s="67" t="s">
        <v>443</v>
      </c>
      <c r="C56" s="34"/>
      <c r="D56" s="24"/>
      <c r="E56" s="24"/>
      <c r="F56" s="18" t="s">
        <v>526</v>
      </c>
      <c r="G56" s="11"/>
      <c r="H56" s="34"/>
      <c r="I56" s="24"/>
      <c r="J56" s="24"/>
      <c r="K56" s="18" t="s">
        <v>287</v>
      </c>
      <c r="L56" s="11"/>
      <c r="M56" s="34"/>
      <c r="N56" s="24"/>
      <c r="O56" s="24"/>
      <c r="P56" s="18" t="s">
        <v>287</v>
      </c>
      <c r="Q56" s="11"/>
      <c r="R56" s="34"/>
      <c r="S56" s="24"/>
      <c r="T56" s="24"/>
      <c r="U56" s="18" t="s">
        <v>287</v>
      </c>
      <c r="V56" s="11"/>
      <c r="W56" s="34"/>
      <c r="X56" s="24"/>
      <c r="Y56" s="24"/>
      <c r="Z56" s="18" t="s">
        <v>526</v>
      </c>
      <c r="AA56" s="11"/>
    </row>
    <row r="57" spans="1:27" ht="26.25">
      <c r="A57" s="28"/>
      <c r="B57" s="67" t="s">
        <v>445</v>
      </c>
      <c r="C57" s="34"/>
      <c r="D57" s="24"/>
      <c r="E57" s="24"/>
      <c r="F57" s="18" t="s">
        <v>527</v>
      </c>
      <c r="G57" s="11"/>
      <c r="H57" s="34"/>
      <c r="I57" s="24"/>
      <c r="J57" s="24"/>
      <c r="K57" s="18" t="s">
        <v>528</v>
      </c>
      <c r="L57" s="11"/>
      <c r="M57" s="34"/>
      <c r="N57" s="24"/>
      <c r="O57" s="24"/>
      <c r="P57" s="18" t="s">
        <v>448</v>
      </c>
      <c r="Q57" s="11"/>
      <c r="R57" s="34"/>
      <c r="S57" s="24"/>
      <c r="T57" s="24"/>
      <c r="U57" s="18" t="s">
        <v>287</v>
      </c>
      <c r="V57" s="11"/>
      <c r="W57" s="34"/>
      <c r="X57" s="24"/>
      <c r="Y57" s="24"/>
      <c r="Z57" s="18" t="s">
        <v>529</v>
      </c>
      <c r="AA57" s="11"/>
    </row>
    <row r="58" spans="1:27">
      <c r="A58" s="28"/>
      <c r="B58" s="67" t="s">
        <v>450</v>
      </c>
      <c r="C58" s="34"/>
      <c r="D58" s="24"/>
      <c r="E58" s="24"/>
      <c r="F58" s="18" t="s">
        <v>287</v>
      </c>
      <c r="G58" s="11"/>
      <c r="H58" s="34"/>
      <c r="I58" s="24"/>
      <c r="J58" s="24"/>
      <c r="K58" s="18" t="s">
        <v>530</v>
      </c>
      <c r="L58" s="11"/>
      <c r="M58" s="34"/>
      <c r="N58" s="24"/>
      <c r="O58" s="24"/>
      <c r="P58" s="18" t="s">
        <v>452</v>
      </c>
      <c r="Q58" s="11"/>
      <c r="R58" s="34"/>
      <c r="S58" s="24"/>
      <c r="T58" s="24"/>
      <c r="U58" s="18" t="s">
        <v>287</v>
      </c>
      <c r="V58" s="11"/>
      <c r="W58" s="34"/>
      <c r="X58" s="24"/>
      <c r="Y58" s="24"/>
      <c r="Z58" s="18" t="s">
        <v>181</v>
      </c>
      <c r="AA58" s="11"/>
    </row>
    <row r="59" spans="1:27">
      <c r="A59" s="28"/>
      <c r="B59" s="67" t="s">
        <v>453</v>
      </c>
      <c r="C59" s="34"/>
      <c r="D59" s="37"/>
      <c r="E59" s="37"/>
      <c r="F59" s="19" t="s">
        <v>287</v>
      </c>
      <c r="G59" s="11"/>
      <c r="H59" s="34"/>
      <c r="I59" s="37"/>
      <c r="J59" s="37"/>
      <c r="K59" s="19" t="s">
        <v>531</v>
      </c>
      <c r="L59" s="11"/>
      <c r="M59" s="34"/>
      <c r="N59" s="37"/>
      <c r="O59" s="37"/>
      <c r="P59" s="19" t="s">
        <v>532</v>
      </c>
      <c r="Q59" s="11"/>
      <c r="R59" s="34"/>
      <c r="S59" s="37"/>
      <c r="T59" s="37"/>
      <c r="U59" s="19" t="s">
        <v>287</v>
      </c>
      <c r="V59" s="11"/>
      <c r="W59" s="34"/>
      <c r="X59" s="37"/>
      <c r="Y59" s="37"/>
      <c r="Z59" s="19" t="s">
        <v>234</v>
      </c>
      <c r="AA59" s="11"/>
    </row>
    <row r="60" spans="1:27">
      <c r="A60" s="28"/>
      <c r="B60" s="15"/>
      <c r="C60" s="34"/>
      <c r="D60" s="79"/>
      <c r="E60" s="79"/>
      <c r="F60" s="19" t="s">
        <v>533</v>
      </c>
      <c r="G60" s="11"/>
      <c r="H60" s="34"/>
      <c r="I60" s="79"/>
      <c r="J60" s="79"/>
      <c r="K60" s="19" t="s">
        <v>534</v>
      </c>
      <c r="L60" s="11"/>
      <c r="M60" s="34"/>
      <c r="N60" s="79"/>
      <c r="O60" s="79"/>
      <c r="P60" s="19" t="s">
        <v>535</v>
      </c>
      <c r="Q60" s="11"/>
      <c r="R60" s="34"/>
      <c r="S60" s="79"/>
      <c r="T60" s="79"/>
      <c r="U60" s="19" t="s">
        <v>525</v>
      </c>
      <c r="V60" s="11" t="s">
        <v>209</v>
      </c>
      <c r="W60" s="34"/>
      <c r="X60" s="79"/>
      <c r="Y60" s="79"/>
      <c r="Z60" s="19" t="s">
        <v>536</v>
      </c>
      <c r="AA60" s="11"/>
    </row>
    <row r="61" spans="1:27" ht="15.75" thickBot="1">
      <c r="A61" s="28"/>
      <c r="B61" s="15"/>
      <c r="C61" s="34"/>
      <c r="D61" s="22" t="s">
        <v>134</v>
      </c>
      <c r="E61" s="22"/>
      <c r="F61" s="22" t="s">
        <v>537</v>
      </c>
      <c r="G61" s="11"/>
      <c r="H61" s="34"/>
      <c r="I61" s="22" t="s">
        <v>134</v>
      </c>
      <c r="J61" s="22"/>
      <c r="K61" s="22" t="s">
        <v>538</v>
      </c>
      <c r="L61" s="11"/>
      <c r="M61" s="34"/>
      <c r="N61" s="22" t="s">
        <v>134</v>
      </c>
      <c r="O61" s="22"/>
      <c r="P61" s="22" t="s">
        <v>539</v>
      </c>
      <c r="Q61" s="11"/>
      <c r="R61" s="34"/>
      <c r="S61" s="22" t="s">
        <v>134</v>
      </c>
      <c r="T61" s="22"/>
      <c r="U61" s="22" t="s">
        <v>525</v>
      </c>
      <c r="V61" s="11" t="s">
        <v>209</v>
      </c>
      <c r="W61" s="34"/>
      <c r="X61" s="22" t="s">
        <v>134</v>
      </c>
      <c r="Y61" s="22"/>
      <c r="Z61" s="22" t="s">
        <v>540</v>
      </c>
      <c r="AA61" s="11"/>
    </row>
    <row r="62" spans="1:27" ht="27" thickTop="1">
      <c r="A62" s="28"/>
      <c r="B62" s="75" t="s">
        <v>464</v>
      </c>
      <c r="C62" s="34"/>
      <c r="D62" s="81"/>
      <c r="E62" s="81"/>
      <c r="F62" s="23"/>
      <c r="G62" s="15"/>
      <c r="H62" s="34"/>
      <c r="I62" s="81"/>
      <c r="J62" s="81"/>
      <c r="K62" s="23"/>
      <c r="L62" s="15"/>
      <c r="M62" s="34"/>
      <c r="N62" s="81"/>
      <c r="O62" s="81"/>
      <c r="P62" s="23"/>
      <c r="Q62" s="15"/>
      <c r="R62" s="34"/>
      <c r="S62" s="81"/>
      <c r="T62" s="81"/>
      <c r="U62" s="23"/>
      <c r="V62" s="15"/>
      <c r="W62" s="34"/>
      <c r="X62" s="81"/>
      <c r="Y62" s="81"/>
      <c r="Z62" s="23"/>
      <c r="AA62" s="15"/>
    </row>
    <row r="63" spans="1:27">
      <c r="A63" s="28"/>
      <c r="B63" s="67" t="s">
        <v>41</v>
      </c>
      <c r="C63" s="34"/>
      <c r="D63" s="41"/>
      <c r="E63" s="41"/>
      <c r="F63" s="15"/>
      <c r="G63" s="15"/>
      <c r="H63" s="34"/>
      <c r="I63" s="41"/>
      <c r="J63" s="41"/>
      <c r="K63" s="15"/>
      <c r="L63" s="15"/>
      <c r="M63" s="34"/>
      <c r="N63" s="41"/>
      <c r="O63" s="41"/>
      <c r="P63" s="15"/>
      <c r="Q63" s="15"/>
      <c r="R63" s="34"/>
      <c r="S63" s="41"/>
      <c r="T63" s="41"/>
      <c r="U63" s="15"/>
      <c r="V63" s="15"/>
      <c r="W63" s="34"/>
      <c r="X63" s="41"/>
      <c r="Y63" s="41"/>
      <c r="Z63" s="15"/>
      <c r="AA63" s="15"/>
    </row>
    <row r="64" spans="1:27" ht="26.25">
      <c r="A64" s="28"/>
      <c r="B64" s="68" t="s">
        <v>465</v>
      </c>
      <c r="C64" s="34"/>
      <c r="D64" s="18" t="s">
        <v>134</v>
      </c>
      <c r="E64" s="18"/>
      <c r="F64" s="18" t="s">
        <v>541</v>
      </c>
      <c r="G64" s="11"/>
      <c r="H64" s="34"/>
      <c r="I64" s="18" t="s">
        <v>134</v>
      </c>
      <c r="J64" s="18"/>
      <c r="K64" s="18" t="s">
        <v>542</v>
      </c>
      <c r="L64" s="11"/>
      <c r="M64" s="34"/>
      <c r="N64" s="18" t="s">
        <v>134</v>
      </c>
      <c r="O64" s="18"/>
      <c r="P64" s="18" t="s">
        <v>287</v>
      </c>
      <c r="Q64" s="11"/>
      <c r="R64" s="34"/>
      <c r="S64" s="18" t="s">
        <v>134</v>
      </c>
      <c r="T64" s="18"/>
      <c r="U64" s="18" t="s">
        <v>287</v>
      </c>
      <c r="V64" s="11"/>
      <c r="W64" s="34"/>
      <c r="X64" s="18" t="s">
        <v>134</v>
      </c>
      <c r="Y64" s="18"/>
      <c r="Z64" s="18" t="s">
        <v>543</v>
      </c>
      <c r="AA64" s="11"/>
    </row>
    <row r="65" spans="1:27" ht="26.25">
      <c r="A65" s="28"/>
      <c r="B65" s="68" t="s">
        <v>370</v>
      </c>
      <c r="C65" s="34"/>
      <c r="D65" s="24"/>
      <c r="E65" s="24"/>
      <c r="F65" s="18" t="s">
        <v>287</v>
      </c>
      <c r="G65" s="11"/>
      <c r="H65" s="34"/>
      <c r="I65" s="24"/>
      <c r="J65" s="24"/>
      <c r="K65" s="18" t="s">
        <v>544</v>
      </c>
      <c r="L65" s="11"/>
      <c r="M65" s="34"/>
      <c r="N65" s="24"/>
      <c r="O65" s="24"/>
      <c r="P65" s="18" t="s">
        <v>545</v>
      </c>
      <c r="Q65" s="11"/>
      <c r="R65" s="34"/>
      <c r="S65" s="24"/>
      <c r="T65" s="24"/>
      <c r="U65" s="18" t="s">
        <v>287</v>
      </c>
      <c r="V65" s="11"/>
      <c r="W65" s="34"/>
      <c r="X65" s="24"/>
      <c r="Y65" s="24"/>
      <c r="Z65" s="18" t="s">
        <v>546</v>
      </c>
      <c r="AA65" s="11"/>
    </row>
    <row r="66" spans="1:27" ht="39">
      <c r="A66" s="28"/>
      <c r="B66" s="68" t="s">
        <v>547</v>
      </c>
      <c r="C66" s="34"/>
      <c r="D66" s="24"/>
      <c r="E66" s="24"/>
      <c r="F66" s="18" t="s">
        <v>548</v>
      </c>
      <c r="G66" s="11"/>
      <c r="H66" s="34"/>
      <c r="I66" s="24"/>
      <c r="J66" s="24"/>
      <c r="K66" s="18" t="s">
        <v>549</v>
      </c>
      <c r="L66" s="11"/>
      <c r="M66" s="34"/>
      <c r="N66" s="24"/>
      <c r="O66" s="24"/>
      <c r="P66" s="18" t="s">
        <v>550</v>
      </c>
      <c r="Q66" s="11"/>
      <c r="R66" s="34"/>
      <c r="S66" s="24"/>
      <c r="T66" s="24"/>
      <c r="U66" s="18" t="s">
        <v>287</v>
      </c>
      <c r="V66" s="11"/>
      <c r="W66" s="34"/>
      <c r="X66" s="24"/>
      <c r="Y66" s="24"/>
      <c r="Z66" s="18" t="s">
        <v>268</v>
      </c>
      <c r="AA66" s="11"/>
    </row>
    <row r="67" spans="1:27">
      <c r="A67" s="28"/>
      <c r="B67" s="68" t="s">
        <v>146</v>
      </c>
      <c r="C67" s="34"/>
      <c r="D67" s="24"/>
      <c r="E67" s="24"/>
      <c r="F67" s="18" t="s">
        <v>551</v>
      </c>
      <c r="G67" s="11"/>
      <c r="H67" s="34"/>
      <c r="I67" s="24"/>
      <c r="J67" s="24"/>
      <c r="K67" s="18" t="s">
        <v>552</v>
      </c>
      <c r="L67" s="11"/>
      <c r="M67" s="34"/>
      <c r="N67" s="24"/>
      <c r="O67" s="24"/>
      <c r="P67" s="18" t="s">
        <v>553</v>
      </c>
      <c r="Q67" s="11"/>
      <c r="R67" s="34"/>
      <c r="S67" s="24"/>
      <c r="T67" s="24"/>
      <c r="U67" s="18" t="s">
        <v>287</v>
      </c>
      <c r="V67" s="11"/>
      <c r="W67" s="34"/>
      <c r="X67" s="24"/>
      <c r="Y67" s="24"/>
      <c r="Z67" s="18" t="s">
        <v>554</v>
      </c>
      <c r="AA67" s="11"/>
    </row>
    <row r="68" spans="1:27">
      <c r="A68" s="28"/>
      <c r="B68" s="68" t="s">
        <v>479</v>
      </c>
      <c r="C68" s="34"/>
      <c r="D68" s="37"/>
      <c r="E68" s="37"/>
      <c r="F68" s="19" t="s">
        <v>555</v>
      </c>
      <c r="G68" s="11"/>
      <c r="H68" s="34"/>
      <c r="I68" s="37"/>
      <c r="J68" s="37"/>
      <c r="K68" s="19" t="s">
        <v>287</v>
      </c>
      <c r="L68" s="11"/>
      <c r="M68" s="34"/>
      <c r="N68" s="37"/>
      <c r="O68" s="37"/>
      <c r="P68" s="19" t="s">
        <v>287</v>
      </c>
      <c r="Q68" s="11"/>
      <c r="R68" s="34"/>
      <c r="S68" s="37"/>
      <c r="T68" s="37"/>
      <c r="U68" s="19" t="s">
        <v>287</v>
      </c>
      <c r="V68" s="11"/>
      <c r="W68" s="34"/>
      <c r="X68" s="37"/>
      <c r="Y68" s="37"/>
      <c r="Z68" s="19" t="s">
        <v>555</v>
      </c>
      <c r="AA68" s="11"/>
    </row>
    <row r="69" spans="1:27">
      <c r="A69" s="28"/>
      <c r="B69" s="75" t="s">
        <v>481</v>
      </c>
      <c r="C69" s="34"/>
      <c r="D69" s="84"/>
      <c r="E69" s="84"/>
      <c r="F69" s="18" t="s">
        <v>556</v>
      </c>
      <c r="G69" s="11"/>
      <c r="H69" s="34"/>
      <c r="I69" s="84"/>
      <c r="J69" s="84"/>
      <c r="K69" s="18" t="s">
        <v>557</v>
      </c>
      <c r="L69" s="11"/>
      <c r="M69" s="34"/>
      <c r="N69" s="84"/>
      <c r="O69" s="84"/>
      <c r="P69" s="18" t="s">
        <v>558</v>
      </c>
      <c r="Q69" s="11"/>
      <c r="R69" s="34"/>
      <c r="S69" s="84"/>
      <c r="T69" s="84"/>
      <c r="U69" s="18" t="s">
        <v>287</v>
      </c>
      <c r="V69" s="11"/>
      <c r="W69" s="34"/>
      <c r="X69" s="84"/>
      <c r="Y69" s="84"/>
      <c r="Z69" s="18" t="s">
        <v>559</v>
      </c>
      <c r="AA69" s="11"/>
    </row>
    <row r="70" spans="1:27">
      <c r="A70" s="28"/>
      <c r="B70" s="67" t="s">
        <v>486</v>
      </c>
      <c r="C70" s="34"/>
      <c r="D70" s="24"/>
      <c r="E70" s="24"/>
      <c r="F70" s="18" t="s">
        <v>287</v>
      </c>
      <c r="G70" s="11"/>
      <c r="H70" s="34"/>
      <c r="I70" s="24"/>
      <c r="J70" s="24"/>
      <c r="K70" s="18" t="s">
        <v>560</v>
      </c>
      <c r="L70" s="11"/>
      <c r="M70" s="34"/>
      <c r="N70" s="24"/>
      <c r="O70" s="24"/>
      <c r="P70" s="18" t="s">
        <v>561</v>
      </c>
      <c r="Q70" s="11"/>
      <c r="R70" s="34"/>
      <c r="S70" s="24"/>
      <c r="T70" s="24"/>
      <c r="U70" s="18" t="s">
        <v>525</v>
      </c>
      <c r="V70" s="11" t="s">
        <v>209</v>
      </c>
      <c r="W70" s="34"/>
      <c r="X70" s="24"/>
      <c r="Y70" s="24"/>
      <c r="Z70" s="18" t="s">
        <v>287</v>
      </c>
      <c r="AA70" s="11"/>
    </row>
    <row r="71" spans="1:27" ht="26.25">
      <c r="A71" s="28"/>
      <c r="B71" s="67" t="s">
        <v>300</v>
      </c>
      <c r="C71" s="34"/>
      <c r="D71" s="24"/>
      <c r="E71" s="24"/>
      <c r="F71" s="18" t="s">
        <v>562</v>
      </c>
      <c r="G71" s="11"/>
      <c r="H71" s="34"/>
      <c r="I71" s="24"/>
      <c r="J71" s="24"/>
      <c r="K71" s="18" t="s">
        <v>563</v>
      </c>
      <c r="L71" s="11"/>
      <c r="M71" s="34"/>
      <c r="N71" s="24"/>
      <c r="O71" s="24"/>
      <c r="P71" s="18" t="s">
        <v>287</v>
      </c>
      <c r="Q71" s="11"/>
      <c r="R71" s="34"/>
      <c r="S71" s="24"/>
      <c r="T71" s="24"/>
      <c r="U71" s="18" t="s">
        <v>287</v>
      </c>
      <c r="V71" s="11"/>
      <c r="W71" s="34"/>
      <c r="X71" s="24"/>
      <c r="Y71" s="24"/>
      <c r="Z71" s="18" t="s">
        <v>302</v>
      </c>
      <c r="AA71" s="11"/>
    </row>
    <row r="72" spans="1:27">
      <c r="A72" s="28"/>
      <c r="B72" s="67" t="s">
        <v>564</v>
      </c>
      <c r="C72" s="34"/>
      <c r="D72" s="24"/>
      <c r="E72" s="24"/>
      <c r="F72" s="18" t="s">
        <v>287</v>
      </c>
      <c r="G72" s="11"/>
      <c r="H72" s="34"/>
      <c r="I72" s="24"/>
      <c r="J72" s="24"/>
      <c r="K72" s="18" t="s">
        <v>565</v>
      </c>
      <c r="L72" s="11"/>
      <c r="M72" s="34"/>
      <c r="N72" s="24"/>
      <c r="O72" s="24"/>
      <c r="P72" s="18" t="s">
        <v>566</v>
      </c>
      <c r="Q72" s="11"/>
      <c r="R72" s="34"/>
      <c r="S72" s="24"/>
      <c r="T72" s="24"/>
      <c r="U72" s="18" t="s">
        <v>287</v>
      </c>
      <c r="V72" s="11"/>
      <c r="W72" s="34"/>
      <c r="X72" s="24"/>
      <c r="Y72" s="24"/>
      <c r="Z72" s="18" t="s">
        <v>567</v>
      </c>
      <c r="AA72" s="11"/>
    </row>
    <row r="73" spans="1:27" ht="26.25">
      <c r="A73" s="28"/>
      <c r="B73" s="67" t="s">
        <v>373</v>
      </c>
      <c r="C73" s="34"/>
      <c r="D73" s="24"/>
      <c r="E73" s="24"/>
      <c r="F73" s="18" t="s">
        <v>287</v>
      </c>
      <c r="G73" s="11"/>
      <c r="H73" s="34"/>
      <c r="I73" s="24"/>
      <c r="J73" s="24"/>
      <c r="K73" s="18" t="s">
        <v>568</v>
      </c>
      <c r="L73" s="11"/>
      <c r="M73" s="34"/>
      <c r="N73" s="24"/>
      <c r="O73" s="24"/>
      <c r="P73" s="18" t="s">
        <v>569</v>
      </c>
      <c r="Q73" s="11"/>
      <c r="R73" s="34"/>
      <c r="S73" s="24"/>
      <c r="T73" s="24"/>
      <c r="U73" s="18" t="s">
        <v>287</v>
      </c>
      <c r="V73" s="11"/>
      <c r="W73" s="34"/>
      <c r="X73" s="24"/>
      <c r="Y73" s="24"/>
      <c r="Z73" s="18" t="s">
        <v>570</v>
      </c>
      <c r="AA73" s="11"/>
    </row>
    <row r="74" spans="1:27">
      <c r="A74" s="28"/>
      <c r="B74" s="67" t="s">
        <v>497</v>
      </c>
      <c r="C74" s="34"/>
      <c r="D74" s="24"/>
      <c r="E74" s="24"/>
      <c r="F74" s="18" t="s">
        <v>571</v>
      </c>
      <c r="G74" s="11"/>
      <c r="H74" s="34"/>
      <c r="I74" s="24"/>
      <c r="J74" s="24"/>
      <c r="K74" s="18" t="s">
        <v>287</v>
      </c>
      <c r="L74" s="11"/>
      <c r="M74" s="34"/>
      <c r="N74" s="24"/>
      <c r="O74" s="24"/>
      <c r="P74" s="18" t="s">
        <v>287</v>
      </c>
      <c r="Q74" s="11"/>
      <c r="R74" s="34"/>
      <c r="S74" s="24"/>
      <c r="T74" s="24"/>
      <c r="U74" s="18" t="s">
        <v>287</v>
      </c>
      <c r="V74" s="11"/>
      <c r="W74" s="34"/>
      <c r="X74" s="24"/>
      <c r="Y74" s="24"/>
      <c r="Z74" s="18" t="s">
        <v>571</v>
      </c>
      <c r="AA74" s="11"/>
    </row>
    <row r="75" spans="1:27">
      <c r="A75" s="28"/>
      <c r="B75" s="67" t="s">
        <v>499</v>
      </c>
      <c r="C75" s="34"/>
      <c r="D75" s="37"/>
      <c r="E75" s="37"/>
      <c r="F75" s="19" t="s">
        <v>572</v>
      </c>
      <c r="G75" s="11"/>
      <c r="H75" s="34"/>
      <c r="I75" s="37"/>
      <c r="J75" s="37"/>
      <c r="K75" s="19" t="s">
        <v>573</v>
      </c>
      <c r="L75" s="11" t="s">
        <v>209</v>
      </c>
      <c r="M75" s="34"/>
      <c r="N75" s="37"/>
      <c r="O75" s="37"/>
      <c r="P75" s="19" t="s">
        <v>287</v>
      </c>
      <c r="Q75" s="11"/>
      <c r="R75" s="34"/>
      <c r="S75" s="37"/>
      <c r="T75" s="37"/>
      <c r="U75" s="19" t="s">
        <v>287</v>
      </c>
      <c r="V75" s="11"/>
      <c r="W75" s="34"/>
      <c r="X75" s="37"/>
      <c r="Y75" s="37"/>
      <c r="Z75" s="19" t="s">
        <v>574</v>
      </c>
      <c r="AA75" s="11"/>
    </row>
    <row r="76" spans="1:27" ht="15.75" thickBot="1">
      <c r="A76" s="28"/>
      <c r="B76" s="15"/>
      <c r="C76" s="34"/>
      <c r="D76" s="22" t="s">
        <v>134</v>
      </c>
      <c r="E76" s="22"/>
      <c r="F76" s="22" t="s">
        <v>537</v>
      </c>
      <c r="G76" s="11"/>
      <c r="H76" s="34"/>
      <c r="I76" s="22" t="s">
        <v>134</v>
      </c>
      <c r="J76" s="22"/>
      <c r="K76" s="22" t="s">
        <v>538</v>
      </c>
      <c r="L76" s="11"/>
      <c r="M76" s="34"/>
      <c r="N76" s="22" t="s">
        <v>134</v>
      </c>
      <c r="O76" s="22"/>
      <c r="P76" s="22" t="s">
        <v>539</v>
      </c>
      <c r="Q76" s="11"/>
      <c r="R76" s="34"/>
      <c r="S76" s="22" t="s">
        <v>134</v>
      </c>
      <c r="T76" s="22"/>
      <c r="U76" s="22" t="s">
        <v>525</v>
      </c>
      <c r="V76" s="11" t="s">
        <v>209</v>
      </c>
      <c r="W76" s="34"/>
      <c r="X76" s="22" t="s">
        <v>134</v>
      </c>
      <c r="Y76" s="22"/>
      <c r="Z76" s="22" t="s">
        <v>540</v>
      </c>
      <c r="AA76" s="11"/>
    </row>
    <row r="77" spans="1:27" ht="15.75" thickTop="1">
      <c r="A77" s="28"/>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row>
    <row r="78" spans="1:27" ht="15" customHeight="1">
      <c r="A78" s="28" t="s">
        <v>917</v>
      </c>
      <c r="B78" s="29" t="s">
        <v>4</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row>
    <row r="79" spans="1:27">
      <c r="A79" s="28"/>
      <c r="B79" s="30" t="s">
        <v>575</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28"/>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row>
    <row r="81" spans="1:22">
      <c r="A81" s="28"/>
      <c r="B81" s="34" t="s">
        <v>576</v>
      </c>
      <c r="C81" s="42"/>
      <c r="D81" s="42" t="s">
        <v>401</v>
      </c>
      <c r="E81" s="42"/>
      <c r="F81" s="42"/>
      <c r="G81" s="42"/>
      <c r="H81" s="42"/>
      <c r="I81" s="42" t="s">
        <v>404</v>
      </c>
      <c r="J81" s="42"/>
      <c r="K81" s="42"/>
      <c r="L81" s="42"/>
      <c r="M81" s="42"/>
      <c r="N81" s="42" t="s">
        <v>406</v>
      </c>
      <c r="O81" s="42"/>
      <c r="P81" s="42"/>
      <c r="Q81" s="42"/>
      <c r="R81" s="42"/>
      <c r="S81" s="42" t="s">
        <v>410</v>
      </c>
      <c r="T81" s="42"/>
      <c r="U81" s="42"/>
      <c r="V81" s="41"/>
    </row>
    <row r="82" spans="1:22">
      <c r="A82" s="28"/>
      <c r="B82" s="74">
        <v>41547</v>
      </c>
      <c r="C82" s="42"/>
      <c r="D82" s="42" t="s">
        <v>402</v>
      </c>
      <c r="E82" s="42"/>
      <c r="F82" s="42"/>
      <c r="G82" s="42"/>
      <c r="H82" s="42"/>
      <c r="I82" s="42" t="s">
        <v>405</v>
      </c>
      <c r="J82" s="42"/>
      <c r="K82" s="42"/>
      <c r="L82" s="42"/>
      <c r="M82" s="42"/>
      <c r="N82" s="42" t="s">
        <v>407</v>
      </c>
      <c r="O82" s="42"/>
      <c r="P82" s="42"/>
      <c r="Q82" s="42"/>
      <c r="R82" s="42"/>
      <c r="S82" s="42" t="s">
        <v>411</v>
      </c>
      <c r="T82" s="42"/>
      <c r="U82" s="42"/>
      <c r="V82" s="41"/>
    </row>
    <row r="83" spans="1:22" ht="15.75" thickBot="1">
      <c r="A83" s="28"/>
      <c r="B83" s="39"/>
      <c r="C83" s="42"/>
      <c r="D83" s="36" t="s">
        <v>403</v>
      </c>
      <c r="E83" s="36"/>
      <c r="F83" s="36"/>
      <c r="G83" s="42"/>
      <c r="H83" s="42"/>
      <c r="I83" s="43"/>
      <c r="J83" s="43"/>
      <c r="K83" s="43"/>
      <c r="L83" s="42"/>
      <c r="M83" s="42"/>
      <c r="N83" s="43"/>
      <c r="O83" s="43"/>
      <c r="P83" s="43"/>
      <c r="Q83" s="42"/>
      <c r="R83" s="42"/>
      <c r="S83" s="43"/>
      <c r="T83" s="43"/>
      <c r="U83" s="43"/>
      <c r="V83" s="41"/>
    </row>
    <row r="84" spans="1:22">
      <c r="A84" s="28"/>
      <c r="B84" s="67" t="s">
        <v>577</v>
      </c>
      <c r="C84" s="34"/>
      <c r="D84" s="19" t="s">
        <v>134</v>
      </c>
      <c r="E84" s="19"/>
      <c r="F84" s="19" t="s">
        <v>372</v>
      </c>
      <c r="G84" s="11"/>
      <c r="H84" s="34"/>
      <c r="I84" s="19" t="s">
        <v>134</v>
      </c>
      <c r="J84" s="19"/>
      <c r="K84" s="19" t="s">
        <v>578</v>
      </c>
      <c r="L84" s="11"/>
      <c r="M84" s="34"/>
      <c r="N84" s="19" t="s">
        <v>134</v>
      </c>
      <c r="O84" s="19"/>
      <c r="P84" s="19" t="s">
        <v>579</v>
      </c>
      <c r="Q84" s="11"/>
      <c r="R84" s="34"/>
      <c r="S84" s="19" t="s">
        <v>134</v>
      </c>
      <c r="T84" s="19"/>
      <c r="U84" s="19" t="s">
        <v>580</v>
      </c>
      <c r="V84" s="11"/>
    </row>
    <row r="85" spans="1:22">
      <c r="A85" s="28"/>
      <c r="B85" s="67" t="s">
        <v>59</v>
      </c>
      <c r="C85" s="34"/>
      <c r="D85" s="80"/>
      <c r="E85" s="80"/>
      <c r="F85" s="85"/>
      <c r="G85" s="9"/>
      <c r="H85" s="34"/>
      <c r="I85" s="80"/>
      <c r="J85" s="80"/>
      <c r="K85" s="85"/>
      <c r="L85" s="9"/>
      <c r="M85" s="34"/>
      <c r="N85" s="80"/>
      <c r="O85" s="80"/>
      <c r="P85" s="85"/>
      <c r="Q85" s="9"/>
      <c r="R85" s="34"/>
      <c r="S85" s="80"/>
      <c r="T85" s="80"/>
      <c r="U85" s="85"/>
      <c r="V85" s="9"/>
    </row>
    <row r="86" spans="1:22">
      <c r="A86" s="28"/>
      <c r="B86" s="67" t="s">
        <v>581</v>
      </c>
      <c r="C86" s="34"/>
      <c r="D86" s="24"/>
      <c r="E86" s="24"/>
      <c r="F86" s="18" t="s">
        <v>372</v>
      </c>
      <c r="G86" s="11"/>
      <c r="H86" s="34"/>
      <c r="I86" s="24"/>
      <c r="J86" s="24"/>
      <c r="K86" s="18" t="s">
        <v>582</v>
      </c>
      <c r="L86" s="11"/>
      <c r="M86" s="34"/>
      <c r="N86" s="24"/>
      <c r="O86" s="24"/>
      <c r="P86" s="18" t="s">
        <v>583</v>
      </c>
      <c r="Q86" s="11"/>
      <c r="R86" s="34"/>
      <c r="S86" s="24"/>
      <c r="T86" s="24"/>
      <c r="U86" s="18" t="s">
        <v>584</v>
      </c>
      <c r="V86" s="11"/>
    </row>
    <row r="87" spans="1:22" ht="26.25">
      <c r="A87" s="28"/>
      <c r="B87" s="67" t="s">
        <v>585</v>
      </c>
      <c r="C87" s="34"/>
      <c r="D87" s="24"/>
      <c r="E87" s="24"/>
      <c r="F87" s="18" t="s">
        <v>586</v>
      </c>
      <c r="G87" s="11"/>
      <c r="H87" s="34"/>
      <c r="I87" s="24"/>
      <c r="J87" s="24"/>
      <c r="K87" s="18" t="s">
        <v>587</v>
      </c>
      <c r="L87" s="11"/>
      <c r="M87" s="34"/>
      <c r="N87" s="24"/>
      <c r="O87" s="24"/>
      <c r="P87" s="18" t="s">
        <v>588</v>
      </c>
      <c r="Q87" s="11"/>
      <c r="R87" s="34"/>
      <c r="S87" s="24"/>
      <c r="T87" s="24"/>
      <c r="U87" s="18" t="s">
        <v>589</v>
      </c>
      <c r="V87" s="11"/>
    </row>
    <row r="88" spans="1:22">
      <c r="A88" s="28"/>
      <c r="B88" s="67" t="s">
        <v>590</v>
      </c>
      <c r="C88" s="34"/>
      <c r="D88" s="24"/>
      <c r="E88" s="24"/>
      <c r="F88" s="18" t="s">
        <v>372</v>
      </c>
      <c r="G88" s="11"/>
      <c r="H88" s="34"/>
      <c r="I88" s="24"/>
      <c r="J88" s="24"/>
      <c r="K88" s="18" t="s">
        <v>591</v>
      </c>
      <c r="L88" s="11"/>
      <c r="M88" s="34"/>
      <c r="N88" s="24"/>
      <c r="O88" s="24"/>
      <c r="P88" s="18" t="s">
        <v>592</v>
      </c>
      <c r="Q88" s="11"/>
      <c r="R88" s="34"/>
      <c r="S88" s="24"/>
      <c r="T88" s="24"/>
      <c r="U88" s="18" t="s">
        <v>593</v>
      </c>
      <c r="V88" s="11"/>
    </row>
    <row r="89" spans="1:22" ht="26.25">
      <c r="A89" s="28"/>
      <c r="B89" s="67" t="s">
        <v>594</v>
      </c>
      <c r="C89" s="34"/>
      <c r="D89" s="24"/>
      <c r="E89" s="24"/>
      <c r="F89" s="18" t="s">
        <v>372</v>
      </c>
      <c r="G89" s="11"/>
      <c r="H89" s="34"/>
      <c r="I89" s="24"/>
      <c r="J89" s="24"/>
      <c r="K89" s="18" t="s">
        <v>595</v>
      </c>
      <c r="L89" s="11"/>
      <c r="M89" s="34"/>
      <c r="N89" s="24"/>
      <c r="O89" s="24"/>
      <c r="P89" s="18" t="s">
        <v>596</v>
      </c>
      <c r="Q89" s="11"/>
      <c r="R89" s="34"/>
      <c r="S89" s="24"/>
      <c r="T89" s="24"/>
      <c r="U89" s="18" t="s">
        <v>597</v>
      </c>
      <c r="V89" s="11"/>
    </row>
    <row r="90" spans="1:22">
      <c r="A90" s="28"/>
      <c r="B90" s="67" t="s">
        <v>598</v>
      </c>
      <c r="C90" s="34"/>
      <c r="D90" s="24"/>
      <c r="E90" s="24"/>
      <c r="F90" s="18" t="s">
        <v>599</v>
      </c>
      <c r="G90" s="11" t="s">
        <v>209</v>
      </c>
      <c r="H90" s="34"/>
      <c r="I90" s="24"/>
      <c r="J90" s="24"/>
      <c r="K90" s="18" t="s">
        <v>600</v>
      </c>
      <c r="L90" s="11"/>
      <c r="M90" s="34"/>
      <c r="N90" s="24"/>
      <c r="O90" s="24"/>
      <c r="P90" s="18" t="s">
        <v>601</v>
      </c>
      <c r="Q90" s="11" t="s">
        <v>209</v>
      </c>
      <c r="R90" s="34"/>
      <c r="S90" s="24"/>
      <c r="T90" s="24"/>
      <c r="U90" s="18" t="s">
        <v>602</v>
      </c>
      <c r="V90" s="11"/>
    </row>
    <row r="91" spans="1:22" ht="26.25">
      <c r="A91" s="28"/>
      <c r="B91" s="67" t="s">
        <v>603</v>
      </c>
      <c r="C91" s="34"/>
      <c r="D91" s="24"/>
      <c r="E91" s="24"/>
      <c r="F91" s="18" t="s">
        <v>604</v>
      </c>
      <c r="G91" s="11"/>
      <c r="H91" s="34"/>
      <c r="I91" s="24"/>
      <c r="J91" s="24"/>
      <c r="K91" s="18" t="s">
        <v>372</v>
      </c>
      <c r="L91" s="11"/>
      <c r="M91" s="34"/>
      <c r="N91" s="24"/>
      <c r="O91" s="24"/>
      <c r="P91" s="18" t="s">
        <v>372</v>
      </c>
      <c r="Q91" s="11"/>
      <c r="R91" s="34"/>
      <c r="S91" s="24"/>
      <c r="T91" s="24"/>
      <c r="U91" s="18" t="s">
        <v>604</v>
      </c>
      <c r="V91" s="11"/>
    </row>
    <row r="92" spans="1:22" ht="26.25">
      <c r="A92" s="28"/>
      <c r="B92" s="67" t="s">
        <v>605</v>
      </c>
      <c r="C92" s="34"/>
      <c r="D92" s="37"/>
      <c r="E92" s="37"/>
      <c r="F92" s="19" t="s">
        <v>372</v>
      </c>
      <c r="G92" s="11"/>
      <c r="H92" s="34"/>
      <c r="I92" s="37"/>
      <c r="J92" s="37"/>
      <c r="K92" s="19" t="s">
        <v>606</v>
      </c>
      <c r="L92" s="11" t="s">
        <v>209</v>
      </c>
      <c r="M92" s="34"/>
      <c r="N92" s="37"/>
      <c r="O92" s="37"/>
      <c r="P92" s="19" t="s">
        <v>607</v>
      </c>
      <c r="Q92" s="11" t="s">
        <v>209</v>
      </c>
      <c r="R92" s="34"/>
      <c r="S92" s="37"/>
      <c r="T92" s="37"/>
      <c r="U92" s="19" t="s">
        <v>608</v>
      </c>
      <c r="V92" s="11" t="s">
        <v>209</v>
      </c>
    </row>
    <row r="93" spans="1:22" ht="26.25">
      <c r="A93" s="28"/>
      <c r="B93" s="75" t="s">
        <v>609</v>
      </c>
      <c r="C93" s="34"/>
      <c r="D93" s="79"/>
      <c r="E93" s="79"/>
      <c r="F93" s="19" t="s">
        <v>610</v>
      </c>
      <c r="G93" s="11" t="s">
        <v>209</v>
      </c>
      <c r="H93" s="34"/>
      <c r="I93" s="79"/>
      <c r="J93" s="79"/>
      <c r="K93" s="19" t="s">
        <v>611</v>
      </c>
      <c r="L93" s="11"/>
      <c r="M93" s="34"/>
      <c r="N93" s="79"/>
      <c r="O93" s="79"/>
      <c r="P93" s="19" t="s">
        <v>612</v>
      </c>
      <c r="Q93" s="11"/>
      <c r="R93" s="34"/>
      <c r="S93" s="79"/>
      <c r="T93" s="79"/>
      <c r="U93" s="19" t="s">
        <v>613</v>
      </c>
      <c r="V93" s="11"/>
    </row>
    <row r="94" spans="1:22" ht="26.25">
      <c r="A94" s="28"/>
      <c r="B94" s="75" t="s">
        <v>614</v>
      </c>
      <c r="C94" s="34"/>
      <c r="D94" s="79"/>
      <c r="E94" s="79"/>
      <c r="F94" s="19" t="s">
        <v>615</v>
      </c>
      <c r="G94" s="11"/>
      <c r="H94" s="34"/>
      <c r="I94" s="79"/>
      <c r="J94" s="79"/>
      <c r="K94" s="19" t="s">
        <v>616</v>
      </c>
      <c r="L94" s="11" t="s">
        <v>209</v>
      </c>
      <c r="M94" s="34"/>
      <c r="N94" s="79"/>
      <c r="O94" s="79"/>
      <c r="P94" s="19" t="s">
        <v>617</v>
      </c>
      <c r="Q94" s="11"/>
      <c r="R94" s="34"/>
      <c r="S94" s="79"/>
      <c r="T94" s="79"/>
      <c r="U94" s="19" t="s">
        <v>618</v>
      </c>
      <c r="V94" s="11"/>
    </row>
    <row r="95" spans="1:22">
      <c r="A95" s="28"/>
      <c r="B95" s="67" t="s">
        <v>619</v>
      </c>
      <c r="C95" s="34"/>
      <c r="D95" s="80"/>
      <c r="E95" s="80"/>
      <c r="F95" s="85"/>
      <c r="G95" s="9"/>
      <c r="H95" s="34"/>
      <c r="I95" s="80"/>
      <c r="J95" s="80"/>
      <c r="K95" s="85"/>
      <c r="L95" s="9"/>
      <c r="M95" s="34"/>
      <c r="N95" s="80"/>
      <c r="O95" s="80"/>
      <c r="P95" s="85"/>
      <c r="Q95" s="9"/>
      <c r="R95" s="34"/>
      <c r="S95" s="80"/>
      <c r="T95" s="80"/>
      <c r="U95" s="85"/>
      <c r="V95" s="9"/>
    </row>
    <row r="96" spans="1:22">
      <c r="A96" s="28"/>
      <c r="B96" s="68" t="s">
        <v>620</v>
      </c>
      <c r="C96" s="34"/>
      <c r="D96" s="24"/>
      <c r="E96" s="24"/>
      <c r="F96" s="18" t="s">
        <v>621</v>
      </c>
      <c r="G96" s="11" t="s">
        <v>209</v>
      </c>
      <c r="H96" s="34"/>
      <c r="I96" s="24"/>
      <c r="J96" s="24"/>
      <c r="K96" s="18" t="s">
        <v>622</v>
      </c>
      <c r="L96" s="11" t="s">
        <v>209</v>
      </c>
      <c r="M96" s="34"/>
      <c r="N96" s="24"/>
      <c r="O96" s="24"/>
      <c r="P96" s="18" t="s">
        <v>623</v>
      </c>
      <c r="Q96" s="11" t="s">
        <v>209</v>
      </c>
      <c r="R96" s="34"/>
      <c r="S96" s="24"/>
      <c r="T96" s="24"/>
      <c r="U96" s="18" t="s">
        <v>624</v>
      </c>
      <c r="V96" s="11" t="s">
        <v>209</v>
      </c>
    </row>
    <row r="97" spans="1:27">
      <c r="A97" s="28"/>
      <c r="B97" s="68" t="s">
        <v>625</v>
      </c>
      <c r="C97" s="34"/>
      <c r="D97" s="37"/>
      <c r="E97" s="37"/>
      <c r="F97" s="19" t="s">
        <v>372</v>
      </c>
      <c r="G97" s="11"/>
      <c r="H97" s="34"/>
      <c r="I97" s="37"/>
      <c r="J97" s="37"/>
      <c r="K97" s="19" t="s">
        <v>626</v>
      </c>
      <c r="L97" s="11" t="s">
        <v>209</v>
      </c>
      <c r="M97" s="34"/>
      <c r="N97" s="37"/>
      <c r="O97" s="37"/>
      <c r="P97" s="19" t="s">
        <v>372</v>
      </c>
      <c r="Q97" s="11"/>
      <c r="R97" s="34"/>
      <c r="S97" s="37"/>
      <c r="T97" s="37"/>
      <c r="U97" s="19" t="s">
        <v>626</v>
      </c>
      <c r="V97" s="11" t="s">
        <v>209</v>
      </c>
    </row>
    <row r="98" spans="1:27">
      <c r="A98" s="28"/>
      <c r="B98" s="75" t="s">
        <v>627</v>
      </c>
      <c r="C98" s="34"/>
      <c r="D98" s="79"/>
      <c r="E98" s="79"/>
      <c r="F98" s="19" t="s">
        <v>621</v>
      </c>
      <c r="G98" s="11" t="s">
        <v>209</v>
      </c>
      <c r="H98" s="34"/>
      <c r="I98" s="79"/>
      <c r="J98" s="79"/>
      <c r="K98" s="19" t="s">
        <v>628</v>
      </c>
      <c r="L98" s="11" t="s">
        <v>209</v>
      </c>
      <c r="M98" s="34"/>
      <c r="N98" s="79"/>
      <c r="O98" s="79"/>
      <c r="P98" s="19" t="s">
        <v>623</v>
      </c>
      <c r="Q98" s="11" t="s">
        <v>209</v>
      </c>
      <c r="R98" s="34"/>
      <c r="S98" s="79"/>
      <c r="T98" s="79"/>
      <c r="U98" s="19" t="s">
        <v>629</v>
      </c>
      <c r="V98" s="11" t="s">
        <v>209</v>
      </c>
    </row>
    <row r="99" spans="1:27" ht="39">
      <c r="A99" s="28"/>
      <c r="B99" s="75" t="s">
        <v>630</v>
      </c>
      <c r="C99" s="34"/>
      <c r="D99" s="84"/>
      <c r="E99" s="84"/>
      <c r="F99" s="18" t="s">
        <v>631</v>
      </c>
      <c r="G99" s="11"/>
      <c r="H99" s="34"/>
      <c r="I99" s="84"/>
      <c r="J99" s="84"/>
      <c r="K99" s="18" t="s">
        <v>632</v>
      </c>
      <c r="L99" s="11" t="s">
        <v>209</v>
      </c>
      <c r="M99" s="34"/>
      <c r="N99" s="84"/>
      <c r="O99" s="84"/>
      <c r="P99" s="18" t="s">
        <v>633</v>
      </c>
      <c r="Q99" s="11" t="s">
        <v>209</v>
      </c>
      <c r="R99" s="34"/>
      <c r="S99" s="84"/>
      <c r="T99" s="84"/>
      <c r="U99" s="18" t="s">
        <v>634</v>
      </c>
      <c r="V99" s="11" t="s">
        <v>209</v>
      </c>
    </row>
    <row r="100" spans="1:27">
      <c r="A100" s="28"/>
      <c r="B100" s="67" t="s">
        <v>635</v>
      </c>
      <c r="C100" s="34"/>
      <c r="D100" s="37"/>
      <c r="E100" s="37"/>
      <c r="F100" s="19" t="s">
        <v>372</v>
      </c>
      <c r="G100" s="11"/>
      <c r="H100" s="34"/>
      <c r="I100" s="37"/>
      <c r="J100" s="37"/>
      <c r="K100" s="19" t="s">
        <v>636</v>
      </c>
      <c r="L100" s="11" t="s">
        <v>209</v>
      </c>
      <c r="M100" s="34"/>
      <c r="N100" s="37"/>
      <c r="O100" s="37"/>
      <c r="P100" s="19" t="s">
        <v>633</v>
      </c>
      <c r="Q100" s="11" t="s">
        <v>209</v>
      </c>
      <c r="R100" s="34"/>
      <c r="S100" s="37"/>
      <c r="T100" s="37"/>
      <c r="U100" s="19" t="s">
        <v>637</v>
      </c>
      <c r="V100" s="11" t="s">
        <v>209</v>
      </c>
    </row>
    <row r="101" spans="1:27" ht="15.75" thickBot="1">
      <c r="A101" s="28"/>
      <c r="B101" s="75" t="s">
        <v>638</v>
      </c>
      <c r="C101" s="34"/>
      <c r="D101" s="22" t="s">
        <v>134</v>
      </c>
      <c r="E101" s="22"/>
      <c r="F101" s="22" t="s">
        <v>631</v>
      </c>
      <c r="G101" s="11"/>
      <c r="H101" s="34"/>
      <c r="I101" s="22" t="s">
        <v>134</v>
      </c>
      <c r="J101" s="22"/>
      <c r="K101" s="22" t="s">
        <v>639</v>
      </c>
      <c r="L101" s="11" t="s">
        <v>209</v>
      </c>
      <c r="M101" s="34"/>
      <c r="N101" s="22" t="s">
        <v>134</v>
      </c>
      <c r="O101" s="22"/>
      <c r="P101" s="22" t="s">
        <v>372</v>
      </c>
      <c r="Q101" s="11"/>
      <c r="R101" s="34"/>
      <c r="S101" s="22" t="s">
        <v>134</v>
      </c>
      <c r="T101" s="22"/>
      <c r="U101" s="22" t="s">
        <v>640</v>
      </c>
      <c r="V101" s="11" t="s">
        <v>209</v>
      </c>
    </row>
    <row r="102" spans="1:27" ht="15.75" thickTop="1">
      <c r="A102" s="28"/>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row>
    <row r="103" spans="1:27">
      <c r="A103" s="28"/>
      <c r="B103" s="34" t="s">
        <v>576</v>
      </c>
      <c r="C103" s="42"/>
      <c r="D103" s="42" t="s">
        <v>401</v>
      </c>
      <c r="E103" s="42"/>
      <c r="F103" s="42"/>
      <c r="G103" s="42"/>
      <c r="H103" s="42"/>
      <c r="I103" s="42" t="s">
        <v>404</v>
      </c>
      <c r="J103" s="42"/>
      <c r="K103" s="42"/>
      <c r="L103" s="42"/>
      <c r="M103" s="42"/>
      <c r="N103" s="42" t="s">
        <v>406</v>
      </c>
      <c r="O103" s="42"/>
      <c r="P103" s="42"/>
      <c r="Q103" s="42"/>
      <c r="R103" s="42"/>
      <c r="S103" s="42" t="s">
        <v>410</v>
      </c>
      <c r="T103" s="42"/>
      <c r="U103" s="42"/>
      <c r="V103" s="41"/>
    </row>
    <row r="104" spans="1:27">
      <c r="A104" s="28"/>
      <c r="B104" s="74">
        <v>41182</v>
      </c>
      <c r="C104" s="42"/>
      <c r="D104" s="42" t="s">
        <v>402</v>
      </c>
      <c r="E104" s="42"/>
      <c r="F104" s="42"/>
      <c r="G104" s="42"/>
      <c r="H104" s="42"/>
      <c r="I104" s="42" t="s">
        <v>405</v>
      </c>
      <c r="J104" s="42"/>
      <c r="K104" s="42"/>
      <c r="L104" s="42"/>
      <c r="M104" s="42"/>
      <c r="N104" s="42" t="s">
        <v>407</v>
      </c>
      <c r="O104" s="42"/>
      <c r="P104" s="42"/>
      <c r="Q104" s="42"/>
      <c r="R104" s="42"/>
      <c r="S104" s="42" t="s">
        <v>411</v>
      </c>
      <c r="T104" s="42"/>
      <c r="U104" s="42"/>
      <c r="V104" s="41"/>
    </row>
    <row r="105" spans="1:27" ht="15.75" thickBot="1">
      <c r="A105" s="28"/>
      <c r="B105" s="39"/>
      <c r="C105" s="42"/>
      <c r="D105" s="36" t="s">
        <v>403</v>
      </c>
      <c r="E105" s="36"/>
      <c r="F105" s="36"/>
      <c r="G105" s="42"/>
      <c r="H105" s="42"/>
      <c r="I105" s="43"/>
      <c r="J105" s="43"/>
      <c r="K105" s="43"/>
      <c r="L105" s="42"/>
      <c r="M105" s="42"/>
      <c r="N105" s="43"/>
      <c r="O105" s="43"/>
      <c r="P105" s="43"/>
      <c r="Q105" s="42"/>
      <c r="R105" s="42"/>
      <c r="S105" s="43"/>
      <c r="T105" s="43"/>
      <c r="U105" s="43"/>
      <c r="V105" s="41"/>
    </row>
    <row r="106" spans="1:27">
      <c r="A106" s="28"/>
      <c r="B106" s="67" t="s">
        <v>577</v>
      </c>
      <c r="C106" s="34"/>
      <c r="D106" s="19" t="s">
        <v>134</v>
      </c>
      <c r="E106" s="19"/>
      <c r="F106" s="19" t="s">
        <v>287</v>
      </c>
      <c r="G106" s="11"/>
      <c r="H106" s="34"/>
      <c r="I106" s="19" t="s">
        <v>134</v>
      </c>
      <c r="J106" s="19"/>
      <c r="K106" s="19" t="s">
        <v>641</v>
      </c>
      <c r="L106" s="11"/>
      <c r="M106" s="34"/>
      <c r="N106" s="19" t="s">
        <v>134</v>
      </c>
      <c r="O106" s="19"/>
      <c r="P106" s="19" t="s">
        <v>642</v>
      </c>
      <c r="Q106" s="11"/>
      <c r="R106" s="34"/>
      <c r="S106" s="19" t="s">
        <v>134</v>
      </c>
      <c r="T106" s="19"/>
      <c r="U106" s="19" t="s">
        <v>643</v>
      </c>
      <c r="V106" s="11"/>
    </row>
    <row r="107" spans="1:27">
      <c r="A107" s="28"/>
      <c r="B107" s="67" t="s">
        <v>59</v>
      </c>
      <c r="C107" s="34"/>
      <c r="D107" s="80"/>
      <c r="E107" s="80"/>
      <c r="F107" s="15"/>
      <c r="G107" s="15"/>
      <c r="H107" s="34"/>
      <c r="I107" s="80"/>
      <c r="J107" s="80"/>
      <c r="K107" s="15"/>
      <c r="L107" s="15"/>
      <c r="M107" s="34"/>
      <c r="N107" s="80"/>
      <c r="O107" s="80"/>
      <c r="P107" s="15"/>
      <c r="Q107" s="15"/>
      <c r="R107" s="34"/>
      <c r="S107" s="80"/>
      <c r="T107" s="80"/>
      <c r="U107" s="15"/>
      <c r="V107" s="9"/>
    </row>
    <row r="108" spans="1:27">
      <c r="A108" s="28"/>
      <c r="B108" s="67" t="s">
        <v>581</v>
      </c>
      <c r="C108" s="34"/>
      <c r="D108" s="24"/>
      <c r="E108" s="24"/>
      <c r="F108" s="18" t="s">
        <v>287</v>
      </c>
      <c r="G108" s="11"/>
      <c r="H108" s="34"/>
      <c r="I108" s="24"/>
      <c r="J108" s="24"/>
      <c r="K108" s="18" t="s">
        <v>644</v>
      </c>
      <c r="L108" s="11"/>
      <c r="M108" s="34"/>
      <c r="N108" s="24"/>
      <c r="O108" s="24"/>
      <c r="P108" s="18" t="s">
        <v>645</v>
      </c>
      <c r="Q108" s="11"/>
      <c r="R108" s="34"/>
      <c r="S108" s="24"/>
      <c r="T108" s="24"/>
      <c r="U108" s="18" t="s">
        <v>646</v>
      </c>
      <c r="V108" s="11"/>
    </row>
    <row r="109" spans="1:27" ht="26.25">
      <c r="A109" s="28"/>
      <c r="B109" s="67" t="s">
        <v>585</v>
      </c>
      <c r="C109" s="34"/>
      <c r="D109" s="24"/>
      <c r="E109" s="24"/>
      <c r="F109" s="18" t="s">
        <v>647</v>
      </c>
      <c r="G109" s="11"/>
      <c r="H109" s="34"/>
      <c r="I109" s="24"/>
      <c r="J109" s="24"/>
      <c r="K109" s="18" t="s">
        <v>648</v>
      </c>
      <c r="L109" s="11"/>
      <c r="M109" s="34"/>
      <c r="N109" s="24"/>
      <c r="O109" s="24"/>
      <c r="P109" s="18" t="s">
        <v>649</v>
      </c>
      <c r="Q109" s="11"/>
      <c r="R109" s="34"/>
      <c r="S109" s="24"/>
      <c r="T109" s="24"/>
      <c r="U109" s="18" t="s">
        <v>650</v>
      </c>
      <c r="V109" s="11"/>
    </row>
    <row r="110" spans="1:27">
      <c r="A110" s="28"/>
      <c r="B110" s="67" t="s">
        <v>590</v>
      </c>
      <c r="C110" s="34"/>
      <c r="D110" s="24"/>
      <c r="E110" s="24"/>
      <c r="F110" s="18" t="s">
        <v>287</v>
      </c>
      <c r="G110" s="11"/>
      <c r="H110" s="34"/>
      <c r="I110" s="24"/>
      <c r="J110" s="24"/>
      <c r="K110" s="18" t="s">
        <v>651</v>
      </c>
      <c r="L110" s="11"/>
      <c r="M110" s="34"/>
      <c r="N110" s="24"/>
      <c r="O110" s="24"/>
      <c r="P110" s="18" t="s">
        <v>652</v>
      </c>
      <c r="Q110" s="11"/>
      <c r="R110" s="34"/>
      <c r="S110" s="24"/>
      <c r="T110" s="24"/>
      <c r="U110" s="18" t="s">
        <v>653</v>
      </c>
      <c r="V110" s="11"/>
    </row>
    <row r="111" spans="1:27" ht="26.25">
      <c r="A111" s="28"/>
      <c r="B111" s="67" t="s">
        <v>594</v>
      </c>
      <c r="C111" s="34"/>
      <c r="D111" s="24"/>
      <c r="E111" s="24"/>
      <c r="F111" s="18" t="s">
        <v>287</v>
      </c>
      <c r="G111" s="11"/>
      <c r="H111" s="34"/>
      <c r="I111" s="24"/>
      <c r="J111" s="24"/>
      <c r="K111" s="18" t="s">
        <v>654</v>
      </c>
      <c r="L111" s="11"/>
      <c r="M111" s="34"/>
      <c r="N111" s="24"/>
      <c r="O111" s="24"/>
      <c r="P111" s="18" t="s">
        <v>655</v>
      </c>
      <c r="Q111" s="11"/>
      <c r="R111" s="34"/>
      <c r="S111" s="24"/>
      <c r="T111" s="24"/>
      <c r="U111" s="18" t="s">
        <v>656</v>
      </c>
      <c r="V111" s="11"/>
    </row>
    <row r="112" spans="1:27">
      <c r="A112" s="28"/>
      <c r="B112" s="67" t="s">
        <v>598</v>
      </c>
      <c r="C112" s="34"/>
      <c r="D112" s="24"/>
      <c r="E112" s="24"/>
      <c r="F112" s="18" t="s">
        <v>657</v>
      </c>
      <c r="G112" s="11"/>
      <c r="H112" s="34"/>
      <c r="I112" s="24"/>
      <c r="J112" s="24"/>
      <c r="K112" s="18" t="s">
        <v>658</v>
      </c>
      <c r="L112" s="11"/>
      <c r="M112" s="34"/>
      <c r="N112" s="24"/>
      <c r="O112" s="24"/>
      <c r="P112" s="18" t="s">
        <v>659</v>
      </c>
      <c r="Q112" s="11" t="s">
        <v>209</v>
      </c>
      <c r="R112" s="34"/>
      <c r="S112" s="24"/>
      <c r="T112" s="24"/>
      <c r="U112" s="18" t="s">
        <v>660</v>
      </c>
      <c r="V112" s="11"/>
    </row>
    <row r="113" spans="1:22" ht="26.25">
      <c r="A113" s="28"/>
      <c r="B113" s="67" t="s">
        <v>661</v>
      </c>
      <c r="C113" s="15" t="s">
        <v>136</v>
      </c>
      <c r="D113" s="24"/>
      <c r="E113" s="24"/>
      <c r="F113" s="18" t="s">
        <v>287</v>
      </c>
      <c r="G113" s="11" t="s">
        <v>136</v>
      </c>
      <c r="H113" s="15"/>
      <c r="I113" s="24"/>
      <c r="J113" s="24"/>
      <c r="K113" s="18" t="s">
        <v>662</v>
      </c>
      <c r="L113" s="11" t="s">
        <v>136</v>
      </c>
      <c r="M113" s="15"/>
      <c r="N113" s="24"/>
      <c r="O113" s="24"/>
      <c r="P113" s="18" t="s">
        <v>663</v>
      </c>
      <c r="Q113" s="11" t="s">
        <v>136</v>
      </c>
      <c r="R113" s="15"/>
      <c r="S113" s="24"/>
      <c r="T113" s="24"/>
      <c r="U113" s="18" t="s">
        <v>664</v>
      </c>
      <c r="V113" s="11" t="s">
        <v>136</v>
      </c>
    </row>
    <row r="114" spans="1:22" ht="26.25">
      <c r="A114" s="28"/>
      <c r="B114" s="67" t="s">
        <v>603</v>
      </c>
      <c r="C114" s="34"/>
      <c r="D114" s="24"/>
      <c r="E114" s="24"/>
      <c r="F114" s="18" t="s">
        <v>665</v>
      </c>
      <c r="G114" s="11"/>
      <c r="H114" s="34"/>
      <c r="I114" s="24"/>
      <c r="J114" s="24"/>
      <c r="K114" s="18" t="s">
        <v>287</v>
      </c>
      <c r="L114" s="11"/>
      <c r="M114" s="34"/>
      <c r="N114" s="24"/>
      <c r="O114" s="24"/>
      <c r="P114" s="18" t="s">
        <v>287</v>
      </c>
      <c r="Q114" s="11"/>
      <c r="R114" s="34"/>
      <c r="S114" s="24"/>
      <c r="T114" s="24"/>
      <c r="U114" s="18" t="s">
        <v>665</v>
      </c>
      <c r="V114" s="11"/>
    </row>
    <row r="115" spans="1:22" ht="26.25">
      <c r="A115" s="28"/>
      <c r="B115" s="67" t="s">
        <v>605</v>
      </c>
      <c r="C115" s="34"/>
      <c r="D115" s="37"/>
      <c r="E115" s="37"/>
      <c r="F115" s="19" t="s">
        <v>287</v>
      </c>
      <c r="G115" s="11"/>
      <c r="H115" s="34"/>
      <c r="I115" s="37"/>
      <c r="J115" s="37"/>
      <c r="K115" s="19" t="s">
        <v>666</v>
      </c>
      <c r="L115" s="11" t="s">
        <v>209</v>
      </c>
      <c r="M115" s="34"/>
      <c r="N115" s="37"/>
      <c r="O115" s="37"/>
      <c r="P115" s="19" t="s">
        <v>667</v>
      </c>
      <c r="Q115" s="11" t="s">
        <v>209</v>
      </c>
      <c r="R115" s="34"/>
      <c r="S115" s="37"/>
      <c r="T115" s="37"/>
      <c r="U115" s="19" t="s">
        <v>668</v>
      </c>
      <c r="V115" s="11" t="s">
        <v>209</v>
      </c>
    </row>
    <row r="116" spans="1:22" ht="26.25">
      <c r="A116" s="28"/>
      <c r="B116" s="75" t="s">
        <v>609</v>
      </c>
      <c r="C116" s="34"/>
      <c r="D116" s="79"/>
      <c r="E116" s="79"/>
      <c r="F116" s="19" t="s">
        <v>669</v>
      </c>
      <c r="G116" s="11"/>
      <c r="H116" s="34"/>
      <c r="I116" s="79"/>
      <c r="J116" s="79"/>
      <c r="K116" s="19" t="s">
        <v>670</v>
      </c>
      <c r="L116" s="11"/>
      <c r="M116" s="34"/>
      <c r="N116" s="79"/>
      <c r="O116" s="79"/>
      <c r="P116" s="19" t="s">
        <v>671</v>
      </c>
      <c r="Q116" s="11"/>
      <c r="R116" s="34"/>
      <c r="S116" s="79"/>
      <c r="T116" s="79"/>
      <c r="U116" s="19" t="s">
        <v>672</v>
      </c>
      <c r="V116" s="11"/>
    </row>
    <row r="117" spans="1:22" ht="26.25">
      <c r="A117" s="28"/>
      <c r="B117" s="75" t="s">
        <v>614</v>
      </c>
      <c r="C117" s="34"/>
      <c r="D117" s="79"/>
      <c r="E117" s="79"/>
      <c r="F117" s="19" t="s">
        <v>673</v>
      </c>
      <c r="G117" s="11" t="s">
        <v>209</v>
      </c>
      <c r="H117" s="34"/>
      <c r="I117" s="79"/>
      <c r="J117" s="79"/>
      <c r="K117" s="19" t="s">
        <v>674</v>
      </c>
      <c r="L117" s="11" t="s">
        <v>209</v>
      </c>
      <c r="M117" s="34"/>
      <c r="N117" s="79"/>
      <c r="O117" s="79"/>
      <c r="P117" s="19" t="s">
        <v>675</v>
      </c>
      <c r="Q117" s="11"/>
      <c r="R117" s="34"/>
      <c r="S117" s="79"/>
      <c r="T117" s="79"/>
      <c r="U117" s="19" t="s">
        <v>676</v>
      </c>
      <c r="V117" s="11" t="s">
        <v>209</v>
      </c>
    </row>
    <row r="118" spans="1:22">
      <c r="A118" s="28"/>
      <c r="B118" s="67" t="s">
        <v>619</v>
      </c>
      <c r="C118" s="34"/>
      <c r="D118" s="80"/>
      <c r="E118" s="80"/>
      <c r="F118" s="15"/>
      <c r="G118" s="15"/>
      <c r="H118" s="34"/>
      <c r="I118" s="80"/>
      <c r="J118" s="80"/>
      <c r="K118" s="15"/>
      <c r="L118" s="15"/>
      <c r="M118" s="34"/>
      <c r="N118" s="80"/>
      <c r="O118" s="80"/>
      <c r="P118" s="15"/>
      <c r="Q118" s="15"/>
      <c r="R118" s="34"/>
      <c r="S118" s="80"/>
      <c r="T118" s="80"/>
      <c r="U118" s="15"/>
      <c r="V118" s="9"/>
    </row>
    <row r="119" spans="1:22">
      <c r="A119" s="28"/>
      <c r="B119" s="68" t="s">
        <v>620</v>
      </c>
      <c r="C119" s="34"/>
      <c r="D119" s="24"/>
      <c r="E119" s="24"/>
      <c r="F119" s="18" t="s">
        <v>677</v>
      </c>
      <c r="G119" s="11" t="s">
        <v>209</v>
      </c>
      <c r="H119" s="34"/>
      <c r="I119" s="24"/>
      <c r="J119" s="24"/>
      <c r="K119" s="18" t="s">
        <v>678</v>
      </c>
      <c r="L119" s="11" t="s">
        <v>209</v>
      </c>
      <c r="M119" s="34"/>
      <c r="N119" s="24"/>
      <c r="O119" s="24"/>
      <c r="P119" s="18" t="s">
        <v>679</v>
      </c>
      <c r="Q119" s="11" t="s">
        <v>209</v>
      </c>
      <c r="R119" s="34"/>
      <c r="S119" s="24"/>
      <c r="T119" s="24"/>
      <c r="U119" s="18" t="s">
        <v>680</v>
      </c>
      <c r="V119" s="11" t="s">
        <v>209</v>
      </c>
    </row>
    <row r="120" spans="1:22">
      <c r="A120" s="28"/>
      <c r="B120" s="68" t="s">
        <v>681</v>
      </c>
      <c r="C120" s="34"/>
      <c r="D120" s="37"/>
      <c r="E120" s="37"/>
      <c r="F120" s="19" t="s">
        <v>682</v>
      </c>
      <c r="G120" s="11"/>
      <c r="H120" s="34"/>
      <c r="I120" s="37"/>
      <c r="J120" s="37"/>
      <c r="K120" s="19" t="s">
        <v>683</v>
      </c>
      <c r="L120" s="11" t="s">
        <v>209</v>
      </c>
      <c r="M120" s="34"/>
      <c r="N120" s="37"/>
      <c r="O120" s="37"/>
      <c r="P120" s="19"/>
      <c r="Q120" s="11"/>
      <c r="R120" s="34"/>
      <c r="S120" s="37"/>
      <c r="T120" s="37"/>
      <c r="U120" s="19" t="s">
        <v>684</v>
      </c>
      <c r="V120" s="11" t="s">
        <v>209</v>
      </c>
    </row>
    <row r="121" spans="1:22">
      <c r="A121" s="28"/>
      <c r="B121" s="75" t="s">
        <v>627</v>
      </c>
      <c r="C121" s="34"/>
      <c r="D121" s="79"/>
      <c r="E121" s="79"/>
      <c r="F121" s="19" t="s">
        <v>685</v>
      </c>
      <c r="G121" s="11" t="s">
        <v>209</v>
      </c>
      <c r="H121" s="34"/>
      <c r="I121" s="79"/>
      <c r="J121" s="79"/>
      <c r="K121" s="19" t="s">
        <v>686</v>
      </c>
      <c r="L121" s="11" t="s">
        <v>209</v>
      </c>
      <c r="M121" s="34"/>
      <c r="N121" s="79"/>
      <c r="O121" s="79"/>
      <c r="P121" s="19" t="s">
        <v>679</v>
      </c>
      <c r="Q121" s="11" t="s">
        <v>209</v>
      </c>
      <c r="R121" s="34"/>
      <c r="S121" s="79"/>
      <c r="T121" s="79"/>
      <c r="U121" s="19" t="s">
        <v>687</v>
      </c>
      <c r="V121" s="11" t="s">
        <v>209</v>
      </c>
    </row>
    <row r="122" spans="1:22" ht="26.25">
      <c r="A122" s="28"/>
      <c r="B122" s="75" t="s">
        <v>688</v>
      </c>
      <c r="C122" s="42"/>
      <c r="D122" s="84"/>
      <c r="E122" s="84"/>
      <c r="F122" s="90" t="s">
        <v>690</v>
      </c>
      <c r="G122" s="24" t="s">
        <v>209</v>
      </c>
      <c r="H122" s="42"/>
      <c r="I122" s="84"/>
      <c r="J122" s="84"/>
      <c r="K122" s="90" t="s">
        <v>691</v>
      </c>
      <c r="L122" s="24" t="s">
        <v>209</v>
      </c>
      <c r="M122" s="42"/>
      <c r="N122" s="84"/>
      <c r="O122" s="84"/>
      <c r="P122" s="90" t="s">
        <v>692</v>
      </c>
      <c r="Q122" s="24" t="s">
        <v>209</v>
      </c>
      <c r="R122" s="42"/>
      <c r="S122" s="84"/>
      <c r="T122" s="84"/>
      <c r="U122" s="90" t="s">
        <v>693</v>
      </c>
      <c r="V122" s="24" t="s">
        <v>209</v>
      </c>
    </row>
    <row r="123" spans="1:22">
      <c r="A123" s="28"/>
      <c r="B123" s="75" t="s">
        <v>689</v>
      </c>
      <c r="C123" s="42"/>
      <c r="D123" s="24"/>
      <c r="E123" s="24"/>
      <c r="F123" s="89"/>
      <c r="G123" s="24"/>
      <c r="H123" s="42"/>
      <c r="I123" s="24"/>
      <c r="J123" s="24"/>
      <c r="K123" s="89"/>
      <c r="L123" s="24"/>
      <c r="M123" s="42"/>
      <c r="N123" s="24"/>
      <c r="O123" s="24"/>
      <c r="P123" s="89"/>
      <c r="Q123" s="24"/>
      <c r="R123" s="42"/>
      <c r="S123" s="24"/>
      <c r="T123" s="24"/>
      <c r="U123" s="89"/>
      <c r="V123" s="24"/>
    </row>
    <row r="124" spans="1:22">
      <c r="A124" s="28"/>
      <c r="B124" s="67" t="s">
        <v>694</v>
      </c>
      <c r="C124" s="34"/>
      <c r="D124" s="37"/>
      <c r="E124" s="37"/>
      <c r="F124" s="19" t="s">
        <v>287</v>
      </c>
      <c r="G124" s="11"/>
      <c r="H124" s="34"/>
      <c r="I124" s="37"/>
      <c r="J124" s="37"/>
      <c r="K124" s="19" t="s">
        <v>695</v>
      </c>
      <c r="L124" s="11"/>
      <c r="M124" s="34"/>
      <c r="N124" s="37"/>
      <c r="O124" s="37"/>
      <c r="P124" s="19" t="s">
        <v>692</v>
      </c>
      <c r="Q124" s="11" t="s">
        <v>209</v>
      </c>
      <c r="R124" s="34"/>
      <c r="S124" s="37"/>
      <c r="T124" s="37"/>
      <c r="U124" s="19" t="s">
        <v>696</v>
      </c>
      <c r="V124" s="11" t="s">
        <v>209</v>
      </c>
    </row>
    <row r="125" spans="1:22" ht="26.25">
      <c r="A125" s="28"/>
      <c r="B125" s="75" t="s">
        <v>697</v>
      </c>
      <c r="C125" s="34"/>
      <c r="D125" s="84"/>
      <c r="E125" s="84"/>
      <c r="F125" s="18" t="s">
        <v>690</v>
      </c>
      <c r="G125" s="11" t="s">
        <v>209</v>
      </c>
      <c r="H125" s="34"/>
      <c r="I125" s="84"/>
      <c r="J125" s="84"/>
      <c r="K125" s="18" t="s">
        <v>698</v>
      </c>
      <c r="L125" s="11" t="s">
        <v>209</v>
      </c>
      <c r="M125" s="34"/>
      <c r="N125" s="84"/>
      <c r="O125" s="84"/>
      <c r="P125" s="18" t="s">
        <v>287</v>
      </c>
      <c r="Q125" s="11"/>
      <c r="R125" s="34"/>
      <c r="S125" s="84"/>
      <c r="T125" s="84"/>
      <c r="U125" s="18" t="s">
        <v>699</v>
      </c>
      <c r="V125" s="11" t="s">
        <v>209</v>
      </c>
    </row>
    <row r="126" spans="1:22">
      <c r="A126" s="28"/>
      <c r="B126" s="67" t="s">
        <v>77</v>
      </c>
      <c r="C126" s="34"/>
      <c r="D126" s="41"/>
      <c r="E126" s="41"/>
      <c r="F126" s="15"/>
      <c r="G126" s="15"/>
      <c r="H126" s="34"/>
      <c r="I126" s="41"/>
      <c r="J126" s="41"/>
      <c r="K126" s="15"/>
      <c r="L126" s="15"/>
      <c r="M126" s="34"/>
      <c r="N126" s="41"/>
      <c r="O126" s="41"/>
      <c r="P126" s="15"/>
      <c r="Q126" s="15"/>
      <c r="R126" s="34"/>
      <c r="S126" s="41"/>
      <c r="T126" s="41"/>
      <c r="U126" s="15"/>
      <c r="V126" s="9"/>
    </row>
    <row r="127" spans="1:22">
      <c r="A127" s="28"/>
      <c r="B127" s="68" t="s">
        <v>700</v>
      </c>
      <c r="C127" s="34"/>
      <c r="D127" s="24"/>
      <c r="E127" s="24"/>
      <c r="F127" s="18" t="s">
        <v>287</v>
      </c>
      <c r="G127" s="11"/>
      <c r="H127" s="34"/>
      <c r="I127" s="24"/>
      <c r="J127" s="24"/>
      <c r="K127" s="18" t="s">
        <v>701</v>
      </c>
      <c r="L127" s="11" t="s">
        <v>209</v>
      </c>
      <c r="M127" s="34"/>
      <c r="N127" s="24"/>
      <c r="O127" s="24"/>
      <c r="P127" s="18" t="s">
        <v>287</v>
      </c>
      <c r="Q127" s="11"/>
      <c r="R127" s="34"/>
      <c r="S127" s="24"/>
      <c r="T127" s="24"/>
      <c r="U127" s="18" t="s">
        <v>701</v>
      </c>
      <c r="V127" s="11" t="s">
        <v>209</v>
      </c>
    </row>
    <row r="128" spans="1:22">
      <c r="A128" s="28"/>
      <c r="B128" s="68" t="s">
        <v>702</v>
      </c>
      <c r="C128" s="34"/>
      <c r="D128" s="37"/>
      <c r="E128" s="37"/>
      <c r="F128" s="19" t="s">
        <v>287</v>
      </c>
      <c r="G128" s="11"/>
      <c r="H128" s="34"/>
      <c r="I128" s="37"/>
      <c r="J128" s="37"/>
      <c r="K128" s="19" t="s">
        <v>703</v>
      </c>
      <c r="L128" s="11" t="s">
        <v>209</v>
      </c>
      <c r="M128" s="34"/>
      <c r="N128" s="37"/>
      <c r="O128" s="37"/>
      <c r="P128" s="19" t="s">
        <v>287</v>
      </c>
      <c r="Q128" s="11"/>
      <c r="R128" s="34"/>
      <c r="S128" s="37"/>
      <c r="T128" s="37"/>
      <c r="U128" s="19" t="s">
        <v>703</v>
      </c>
      <c r="V128" s="11" t="s">
        <v>209</v>
      </c>
    </row>
    <row r="129" spans="1:27" ht="26.25">
      <c r="A129" s="28"/>
      <c r="B129" s="86" t="s">
        <v>704</v>
      </c>
      <c r="C129" s="34"/>
      <c r="D129" s="91"/>
      <c r="E129" s="91"/>
      <c r="F129" s="87" t="s">
        <v>287</v>
      </c>
      <c r="G129" s="15"/>
      <c r="H129" s="34"/>
      <c r="I129" s="91"/>
      <c r="J129" s="91"/>
      <c r="K129" s="87" t="s">
        <v>705</v>
      </c>
      <c r="L129" s="9" t="s">
        <v>209</v>
      </c>
      <c r="M129" s="34"/>
      <c r="N129" s="91"/>
      <c r="O129" s="91"/>
      <c r="P129" s="87" t="s">
        <v>287</v>
      </c>
      <c r="Q129" s="15"/>
      <c r="R129" s="34"/>
      <c r="S129" s="91"/>
      <c r="T129" s="91"/>
      <c r="U129" s="88" t="s">
        <v>706</v>
      </c>
      <c r="V129" s="9" t="s">
        <v>209</v>
      </c>
    </row>
    <row r="130" spans="1:27" ht="15.75" thickBot="1">
      <c r="A130" s="28"/>
      <c r="B130" s="75" t="s">
        <v>707</v>
      </c>
      <c r="C130" s="34"/>
      <c r="D130" s="22" t="s">
        <v>134</v>
      </c>
      <c r="E130" s="22"/>
      <c r="F130" s="22" t="s">
        <v>690</v>
      </c>
      <c r="G130" s="11" t="s">
        <v>209</v>
      </c>
      <c r="H130" s="34"/>
      <c r="I130" s="22" t="s">
        <v>134</v>
      </c>
      <c r="J130" s="22"/>
      <c r="K130" s="22" t="s">
        <v>708</v>
      </c>
      <c r="L130" s="11" t="s">
        <v>209</v>
      </c>
      <c r="M130" s="34"/>
      <c r="N130" s="22" t="s">
        <v>134</v>
      </c>
      <c r="O130" s="22"/>
      <c r="P130" s="22" t="s">
        <v>287</v>
      </c>
      <c r="Q130" s="11"/>
      <c r="R130" s="34"/>
      <c r="S130" s="22" t="s">
        <v>134</v>
      </c>
      <c r="T130" s="22"/>
      <c r="U130" s="22" t="s">
        <v>709</v>
      </c>
      <c r="V130" s="11" t="s">
        <v>209</v>
      </c>
    </row>
    <row r="131" spans="1:27" ht="15.75" thickTop="1">
      <c r="A131" s="28"/>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row>
    <row r="132" spans="1:27">
      <c r="A132" s="28"/>
      <c r="B132" s="30" t="s">
        <v>575</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row>
    <row r="133" spans="1:27">
      <c r="A133" s="28"/>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row>
    <row r="134" spans="1:27">
      <c r="A134" s="28"/>
      <c r="B134" s="34" t="s">
        <v>710</v>
      </c>
      <c r="C134" s="42"/>
      <c r="D134" s="42" t="s">
        <v>401</v>
      </c>
      <c r="E134" s="42"/>
      <c r="F134" s="42"/>
      <c r="G134" s="42"/>
      <c r="H134" s="42"/>
      <c r="I134" s="42" t="s">
        <v>404</v>
      </c>
      <c r="J134" s="42"/>
      <c r="K134" s="42"/>
      <c r="L134" s="42"/>
      <c r="M134" s="42"/>
      <c r="N134" s="42" t="s">
        <v>406</v>
      </c>
      <c r="O134" s="42"/>
      <c r="P134" s="42"/>
      <c r="Q134" s="42"/>
      <c r="R134" s="42"/>
      <c r="S134" s="42" t="s">
        <v>410</v>
      </c>
      <c r="T134" s="42"/>
      <c r="U134" s="42"/>
      <c r="V134" s="41"/>
    </row>
    <row r="135" spans="1:27">
      <c r="A135" s="28"/>
      <c r="B135" s="74">
        <v>41547</v>
      </c>
      <c r="C135" s="42"/>
      <c r="D135" s="42" t="s">
        <v>402</v>
      </c>
      <c r="E135" s="42"/>
      <c r="F135" s="42"/>
      <c r="G135" s="42"/>
      <c r="H135" s="42"/>
      <c r="I135" s="42" t="s">
        <v>405</v>
      </c>
      <c r="J135" s="42"/>
      <c r="K135" s="42"/>
      <c r="L135" s="42"/>
      <c r="M135" s="42"/>
      <c r="N135" s="42" t="s">
        <v>407</v>
      </c>
      <c r="O135" s="42"/>
      <c r="P135" s="42"/>
      <c r="Q135" s="42"/>
      <c r="R135" s="42"/>
      <c r="S135" s="42" t="s">
        <v>411</v>
      </c>
      <c r="T135" s="42"/>
      <c r="U135" s="42"/>
      <c r="V135" s="41"/>
    </row>
    <row r="136" spans="1:27" ht="15.75" thickBot="1">
      <c r="A136" s="28"/>
      <c r="B136" s="39"/>
      <c r="C136" s="42"/>
      <c r="D136" s="36" t="s">
        <v>403</v>
      </c>
      <c r="E136" s="36"/>
      <c r="F136" s="36"/>
      <c r="G136" s="42"/>
      <c r="H136" s="42"/>
      <c r="I136" s="43"/>
      <c r="J136" s="43"/>
      <c r="K136" s="43"/>
      <c r="L136" s="42"/>
      <c r="M136" s="42"/>
      <c r="N136" s="43"/>
      <c r="O136" s="43"/>
      <c r="P136" s="43"/>
      <c r="Q136" s="42"/>
      <c r="R136" s="42"/>
      <c r="S136" s="43"/>
      <c r="T136" s="43"/>
      <c r="U136" s="43"/>
      <c r="V136" s="41"/>
    </row>
    <row r="137" spans="1:27">
      <c r="A137" s="28"/>
      <c r="B137" s="92" t="s">
        <v>577</v>
      </c>
      <c r="C137" s="34"/>
      <c r="D137" s="93" t="s">
        <v>134</v>
      </c>
      <c r="E137" s="93"/>
      <c r="F137" s="19" t="s">
        <v>372</v>
      </c>
      <c r="G137" s="94"/>
      <c r="H137" s="34"/>
      <c r="I137" s="93" t="s">
        <v>134</v>
      </c>
      <c r="J137" s="93"/>
      <c r="K137" s="93" t="s">
        <v>711</v>
      </c>
      <c r="L137" s="94"/>
      <c r="M137" s="34"/>
      <c r="N137" s="93" t="s">
        <v>134</v>
      </c>
      <c r="O137" s="93"/>
      <c r="P137" s="93" t="s">
        <v>712</v>
      </c>
      <c r="Q137" s="94"/>
      <c r="R137" s="34"/>
      <c r="S137" s="93" t="s">
        <v>134</v>
      </c>
      <c r="T137" s="93"/>
      <c r="U137" s="93" t="s">
        <v>713</v>
      </c>
      <c r="V137" s="11"/>
    </row>
    <row r="138" spans="1:27">
      <c r="A138" s="28"/>
      <c r="B138" s="92" t="s">
        <v>59</v>
      </c>
      <c r="C138" s="34"/>
      <c r="D138" s="80"/>
      <c r="E138" s="80"/>
      <c r="F138" s="15"/>
      <c r="G138" s="9"/>
      <c r="H138" s="34"/>
      <c r="I138" s="80"/>
      <c r="J138" s="80"/>
      <c r="K138" s="15"/>
      <c r="L138" s="9"/>
      <c r="M138" s="34"/>
      <c r="N138" s="80"/>
      <c r="O138" s="80"/>
      <c r="P138" s="15"/>
      <c r="Q138" s="9"/>
      <c r="R138" s="34"/>
      <c r="S138" s="80"/>
      <c r="T138" s="80"/>
      <c r="U138" s="15"/>
      <c r="V138" s="9"/>
    </row>
    <row r="139" spans="1:27">
      <c r="A139" s="28"/>
      <c r="B139" s="92" t="s">
        <v>581</v>
      </c>
      <c r="C139" s="34"/>
      <c r="D139" s="100"/>
      <c r="E139" s="100"/>
      <c r="F139" s="18" t="s">
        <v>372</v>
      </c>
      <c r="G139" s="94"/>
      <c r="H139" s="34"/>
      <c r="I139" s="100"/>
      <c r="J139" s="100"/>
      <c r="K139" s="95" t="s">
        <v>714</v>
      </c>
      <c r="L139" s="94"/>
      <c r="M139" s="34"/>
      <c r="N139" s="100"/>
      <c r="O139" s="100"/>
      <c r="P139" s="95" t="s">
        <v>715</v>
      </c>
      <c r="Q139" s="94"/>
      <c r="R139" s="34"/>
      <c r="S139" s="100"/>
      <c r="T139" s="100"/>
      <c r="U139" s="95" t="s">
        <v>716</v>
      </c>
      <c r="V139" s="11"/>
    </row>
    <row r="140" spans="1:27" ht="26.25">
      <c r="A140" s="28"/>
      <c r="B140" s="92" t="s">
        <v>585</v>
      </c>
      <c r="C140" s="34"/>
      <c r="D140" s="100"/>
      <c r="E140" s="100"/>
      <c r="F140" s="95" t="s">
        <v>717</v>
      </c>
      <c r="G140" s="94"/>
      <c r="H140" s="34"/>
      <c r="I140" s="100"/>
      <c r="J140" s="100"/>
      <c r="K140" s="95" t="s">
        <v>718</v>
      </c>
      <c r="L140" s="94"/>
      <c r="M140" s="34"/>
      <c r="N140" s="100"/>
      <c r="O140" s="100"/>
      <c r="P140" s="95" t="s">
        <v>719</v>
      </c>
      <c r="Q140" s="94"/>
      <c r="R140" s="34"/>
      <c r="S140" s="100"/>
      <c r="T140" s="100"/>
      <c r="U140" s="95" t="s">
        <v>720</v>
      </c>
      <c r="V140" s="11"/>
    </row>
    <row r="141" spans="1:27">
      <c r="A141" s="28"/>
      <c r="B141" s="92" t="s">
        <v>590</v>
      </c>
      <c r="C141" s="34"/>
      <c r="D141" s="100"/>
      <c r="E141" s="100"/>
      <c r="F141" s="18" t="s">
        <v>372</v>
      </c>
      <c r="G141" s="94"/>
      <c r="H141" s="34"/>
      <c r="I141" s="100"/>
      <c r="J141" s="100"/>
      <c r="K141" s="95" t="s">
        <v>721</v>
      </c>
      <c r="L141" s="94"/>
      <c r="M141" s="34"/>
      <c r="N141" s="100"/>
      <c r="O141" s="100"/>
      <c r="P141" s="95" t="s">
        <v>722</v>
      </c>
      <c r="Q141" s="94"/>
      <c r="R141" s="34"/>
      <c r="S141" s="100"/>
      <c r="T141" s="100"/>
      <c r="U141" s="95" t="s">
        <v>723</v>
      </c>
      <c r="V141" s="11"/>
    </row>
    <row r="142" spans="1:27" ht="26.25">
      <c r="A142" s="28"/>
      <c r="B142" s="92" t="s">
        <v>594</v>
      </c>
      <c r="C142" s="34"/>
      <c r="D142" s="100"/>
      <c r="E142" s="100"/>
      <c r="F142" s="18" t="s">
        <v>372</v>
      </c>
      <c r="G142" s="94"/>
      <c r="H142" s="34"/>
      <c r="I142" s="100"/>
      <c r="J142" s="100"/>
      <c r="K142" s="95" t="s">
        <v>724</v>
      </c>
      <c r="L142" s="94"/>
      <c r="M142" s="34"/>
      <c r="N142" s="100"/>
      <c r="O142" s="100"/>
      <c r="P142" s="95" t="s">
        <v>725</v>
      </c>
      <c r="Q142" s="94"/>
      <c r="R142" s="34"/>
      <c r="S142" s="100"/>
      <c r="T142" s="100"/>
      <c r="U142" s="95" t="s">
        <v>726</v>
      </c>
      <c r="V142" s="11"/>
    </row>
    <row r="143" spans="1:27">
      <c r="A143" s="28"/>
      <c r="B143" s="92" t="s">
        <v>598</v>
      </c>
      <c r="C143" s="34"/>
      <c r="D143" s="100"/>
      <c r="E143" s="100"/>
      <c r="F143" s="95" t="s">
        <v>727</v>
      </c>
      <c r="G143" s="94" t="s">
        <v>209</v>
      </c>
      <c r="H143" s="34"/>
      <c r="I143" s="100"/>
      <c r="J143" s="100"/>
      <c r="K143" s="95" t="s">
        <v>728</v>
      </c>
      <c r="L143" s="94"/>
      <c r="M143" s="34"/>
      <c r="N143" s="100"/>
      <c r="O143" s="100"/>
      <c r="P143" s="95" t="s">
        <v>729</v>
      </c>
      <c r="Q143" s="94" t="s">
        <v>209</v>
      </c>
      <c r="R143" s="34"/>
      <c r="S143" s="100"/>
      <c r="T143" s="100"/>
      <c r="U143" s="95" t="s">
        <v>730</v>
      </c>
      <c r="V143" s="11"/>
    </row>
    <row r="144" spans="1:27" ht="26.25">
      <c r="A144" s="28"/>
      <c r="B144" s="92" t="s">
        <v>603</v>
      </c>
      <c r="C144" s="34"/>
      <c r="D144" s="100"/>
      <c r="E144" s="100"/>
      <c r="F144" s="95" t="s">
        <v>731</v>
      </c>
      <c r="G144" s="94"/>
      <c r="H144" s="34"/>
      <c r="I144" s="100"/>
      <c r="J144" s="100"/>
      <c r="K144" s="18" t="s">
        <v>372</v>
      </c>
      <c r="L144" s="94"/>
      <c r="M144" s="34"/>
      <c r="N144" s="100"/>
      <c r="O144" s="100"/>
      <c r="P144" s="18" t="s">
        <v>372</v>
      </c>
      <c r="Q144" s="94"/>
      <c r="R144" s="34"/>
      <c r="S144" s="100"/>
      <c r="T144" s="100"/>
      <c r="U144" s="95" t="s">
        <v>731</v>
      </c>
      <c r="V144" s="11"/>
    </row>
    <row r="145" spans="1:27" ht="26.25">
      <c r="A145" s="28"/>
      <c r="B145" s="92" t="s">
        <v>605</v>
      </c>
      <c r="C145" s="34"/>
      <c r="D145" s="101"/>
      <c r="E145" s="101"/>
      <c r="F145" s="19" t="s">
        <v>372</v>
      </c>
      <c r="G145" s="94"/>
      <c r="H145" s="34"/>
      <c r="I145" s="101"/>
      <c r="J145" s="101"/>
      <c r="K145" s="93" t="s">
        <v>732</v>
      </c>
      <c r="L145" s="94"/>
      <c r="M145" s="34"/>
      <c r="N145" s="101"/>
      <c r="O145" s="101"/>
      <c r="P145" s="93" t="s">
        <v>733</v>
      </c>
      <c r="Q145" s="94"/>
      <c r="R145" s="34"/>
      <c r="S145" s="101"/>
      <c r="T145" s="101"/>
      <c r="U145" s="93" t="s">
        <v>387</v>
      </c>
      <c r="V145" s="11"/>
    </row>
    <row r="146" spans="1:27" ht="26.25">
      <c r="A146" s="28"/>
      <c r="B146" s="96" t="s">
        <v>734</v>
      </c>
      <c r="C146" s="34"/>
      <c r="D146" s="102"/>
      <c r="E146" s="102"/>
      <c r="F146" s="93" t="s">
        <v>347</v>
      </c>
      <c r="G146" s="94"/>
      <c r="H146" s="34"/>
      <c r="I146" s="102"/>
      <c r="J146" s="102"/>
      <c r="K146" s="93" t="s">
        <v>735</v>
      </c>
      <c r="L146" s="94"/>
      <c r="M146" s="34"/>
      <c r="N146" s="102"/>
      <c r="O146" s="102"/>
      <c r="P146" s="93" t="s">
        <v>736</v>
      </c>
      <c r="Q146" s="94"/>
      <c r="R146" s="34"/>
      <c r="S146" s="102"/>
      <c r="T146" s="102"/>
      <c r="U146" s="93" t="s">
        <v>737</v>
      </c>
      <c r="V146" s="11"/>
    </row>
    <row r="147" spans="1:27" ht="26.25">
      <c r="A147" s="28"/>
      <c r="B147" s="96" t="s">
        <v>738</v>
      </c>
      <c r="C147" s="34"/>
      <c r="D147" s="102"/>
      <c r="E147" s="102"/>
      <c r="F147" s="93" t="s">
        <v>739</v>
      </c>
      <c r="G147" s="94" t="s">
        <v>209</v>
      </c>
      <c r="H147" s="34"/>
      <c r="I147" s="102"/>
      <c r="J147" s="102"/>
      <c r="K147" s="93" t="s">
        <v>740</v>
      </c>
      <c r="L147" s="94"/>
      <c r="M147" s="34"/>
      <c r="N147" s="102"/>
      <c r="O147" s="102"/>
      <c r="P147" s="93" t="s">
        <v>741</v>
      </c>
      <c r="Q147" s="94"/>
      <c r="R147" s="34"/>
      <c r="S147" s="102"/>
      <c r="T147" s="102"/>
      <c r="U147" s="93" t="s">
        <v>742</v>
      </c>
      <c r="V147" s="11"/>
    </row>
    <row r="148" spans="1:27">
      <c r="A148" s="28"/>
      <c r="B148" s="92" t="s">
        <v>619</v>
      </c>
      <c r="C148" s="34"/>
      <c r="D148" s="80"/>
      <c r="E148" s="80"/>
      <c r="F148" s="15"/>
      <c r="G148" s="9"/>
      <c r="H148" s="34"/>
      <c r="I148" s="80"/>
      <c r="J148" s="80"/>
      <c r="K148" s="15"/>
      <c r="L148" s="9"/>
      <c r="M148" s="34"/>
      <c r="N148" s="80"/>
      <c r="O148" s="80"/>
      <c r="P148" s="15"/>
      <c r="Q148" s="9"/>
      <c r="R148" s="34"/>
      <c r="S148" s="80"/>
      <c r="T148" s="80"/>
      <c r="U148" s="15"/>
      <c r="V148" s="9"/>
    </row>
    <row r="149" spans="1:27">
      <c r="A149" s="28"/>
      <c r="B149" s="97" t="s">
        <v>620</v>
      </c>
      <c r="C149" s="34"/>
      <c r="D149" s="100"/>
      <c r="E149" s="100"/>
      <c r="F149" s="95" t="s">
        <v>743</v>
      </c>
      <c r="G149" s="94" t="s">
        <v>209</v>
      </c>
      <c r="H149" s="34"/>
      <c r="I149" s="100"/>
      <c r="J149" s="100"/>
      <c r="K149" s="95" t="s">
        <v>744</v>
      </c>
      <c r="L149" s="94" t="s">
        <v>209</v>
      </c>
      <c r="M149" s="34"/>
      <c r="N149" s="100"/>
      <c r="O149" s="100"/>
      <c r="P149" s="95" t="s">
        <v>745</v>
      </c>
      <c r="Q149" s="94" t="s">
        <v>209</v>
      </c>
      <c r="R149" s="34"/>
      <c r="S149" s="100"/>
      <c r="T149" s="100"/>
      <c r="U149" s="95" t="s">
        <v>746</v>
      </c>
      <c r="V149" s="98" t="s">
        <v>209</v>
      </c>
    </row>
    <row r="150" spans="1:27">
      <c r="A150" s="28"/>
      <c r="B150" s="97" t="s">
        <v>747</v>
      </c>
      <c r="C150" s="34"/>
      <c r="D150" s="101"/>
      <c r="E150" s="101"/>
      <c r="F150" s="93" t="s">
        <v>219</v>
      </c>
      <c r="G150" s="94"/>
      <c r="H150" s="34"/>
      <c r="I150" s="101"/>
      <c r="J150" s="101"/>
      <c r="K150" s="93" t="s">
        <v>748</v>
      </c>
      <c r="L150" s="94"/>
      <c r="M150" s="34"/>
      <c r="N150" s="101"/>
      <c r="O150" s="101"/>
      <c r="P150" s="19" t="s">
        <v>372</v>
      </c>
      <c r="Q150" s="94"/>
      <c r="R150" s="34"/>
      <c r="S150" s="101"/>
      <c r="T150" s="101"/>
      <c r="U150" s="93" t="s">
        <v>749</v>
      </c>
      <c r="V150" s="11"/>
    </row>
    <row r="151" spans="1:27">
      <c r="A151" s="28"/>
      <c r="B151" s="96" t="s">
        <v>750</v>
      </c>
      <c r="C151" s="34"/>
      <c r="D151" s="102"/>
      <c r="E151" s="102"/>
      <c r="F151" s="93" t="s">
        <v>751</v>
      </c>
      <c r="G151" s="94" t="s">
        <v>209</v>
      </c>
      <c r="H151" s="34"/>
      <c r="I151" s="102"/>
      <c r="J151" s="102"/>
      <c r="K151" s="93" t="s">
        <v>752</v>
      </c>
      <c r="L151" s="94" t="s">
        <v>209</v>
      </c>
      <c r="M151" s="34"/>
      <c r="N151" s="102"/>
      <c r="O151" s="102"/>
      <c r="P151" s="93" t="s">
        <v>745</v>
      </c>
      <c r="Q151" s="94" t="s">
        <v>209</v>
      </c>
      <c r="R151" s="34"/>
      <c r="S151" s="102"/>
      <c r="T151" s="102"/>
      <c r="U151" s="93" t="s">
        <v>753</v>
      </c>
      <c r="V151" s="98" t="s">
        <v>209</v>
      </c>
    </row>
    <row r="152" spans="1:27" ht="39">
      <c r="A152" s="28"/>
      <c r="B152" s="75" t="s">
        <v>754</v>
      </c>
      <c r="C152" s="34"/>
      <c r="D152" s="103"/>
      <c r="E152" s="103"/>
      <c r="F152" s="95" t="s">
        <v>755</v>
      </c>
      <c r="G152" s="94" t="s">
        <v>209</v>
      </c>
      <c r="H152" s="34"/>
      <c r="I152" s="103"/>
      <c r="J152" s="103"/>
      <c r="K152" s="95" t="s">
        <v>756</v>
      </c>
      <c r="L152" s="94"/>
      <c r="M152" s="34"/>
      <c r="N152" s="103"/>
      <c r="O152" s="103"/>
      <c r="P152" s="95" t="s">
        <v>757</v>
      </c>
      <c r="Q152" s="94" t="s">
        <v>209</v>
      </c>
      <c r="R152" s="34"/>
      <c r="S152" s="103"/>
      <c r="T152" s="103"/>
      <c r="U152" s="95" t="s">
        <v>758</v>
      </c>
      <c r="V152" s="98" t="s">
        <v>209</v>
      </c>
    </row>
    <row r="153" spans="1:27">
      <c r="A153" s="28"/>
      <c r="B153" s="92" t="s">
        <v>694</v>
      </c>
      <c r="C153" s="34"/>
      <c r="D153" s="101"/>
      <c r="E153" s="101"/>
      <c r="F153" s="93" t="s">
        <v>759</v>
      </c>
      <c r="G153" s="94"/>
      <c r="H153" s="34"/>
      <c r="I153" s="101"/>
      <c r="J153" s="101"/>
      <c r="K153" s="93" t="s">
        <v>760</v>
      </c>
      <c r="L153" s="94" t="s">
        <v>209</v>
      </c>
      <c r="M153" s="34"/>
      <c r="N153" s="101"/>
      <c r="O153" s="101"/>
      <c r="P153" s="93" t="s">
        <v>757</v>
      </c>
      <c r="Q153" s="94" t="s">
        <v>209</v>
      </c>
      <c r="R153" s="34"/>
      <c r="S153" s="101"/>
      <c r="T153" s="101"/>
      <c r="U153" s="93" t="s">
        <v>761</v>
      </c>
      <c r="V153" s="98" t="s">
        <v>209</v>
      </c>
    </row>
    <row r="154" spans="1:27" ht="15.75" thickBot="1">
      <c r="A154" s="28"/>
      <c r="B154" s="96" t="s">
        <v>762</v>
      </c>
      <c r="C154" s="34"/>
      <c r="D154" s="99" t="s">
        <v>134</v>
      </c>
      <c r="E154" s="99"/>
      <c r="F154" s="99" t="s">
        <v>763</v>
      </c>
      <c r="G154" s="94" t="s">
        <v>209</v>
      </c>
      <c r="H154" s="34"/>
      <c r="I154" s="99" t="s">
        <v>134</v>
      </c>
      <c r="J154" s="99"/>
      <c r="K154" s="99" t="s">
        <v>764</v>
      </c>
      <c r="L154" s="94"/>
      <c r="M154" s="34"/>
      <c r="N154" s="99" t="s">
        <v>134</v>
      </c>
      <c r="O154" s="99"/>
      <c r="P154" s="22" t="s">
        <v>372</v>
      </c>
      <c r="Q154" s="94"/>
      <c r="R154" s="34"/>
      <c r="S154" s="99" t="s">
        <v>134</v>
      </c>
      <c r="T154" s="99"/>
      <c r="U154" s="99" t="s">
        <v>765</v>
      </c>
      <c r="V154" s="98" t="s">
        <v>209</v>
      </c>
    </row>
    <row r="155" spans="1:27" ht="15.75" thickTop="1">
      <c r="A155" s="28"/>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row>
    <row r="156" spans="1:27">
      <c r="A156" s="28"/>
      <c r="B156" s="34" t="s">
        <v>710</v>
      </c>
      <c r="C156" s="42"/>
      <c r="D156" s="42" t="s">
        <v>401</v>
      </c>
      <c r="E156" s="42"/>
      <c r="F156" s="42"/>
      <c r="G156" s="42"/>
      <c r="H156" s="42"/>
      <c r="I156" s="42" t="s">
        <v>404</v>
      </c>
      <c r="J156" s="42"/>
      <c r="K156" s="42"/>
      <c r="L156" s="42"/>
      <c r="M156" s="42"/>
      <c r="N156" s="42" t="s">
        <v>406</v>
      </c>
      <c r="O156" s="42"/>
      <c r="P156" s="42"/>
      <c r="Q156" s="42"/>
      <c r="R156" s="42"/>
      <c r="S156" s="42" t="s">
        <v>410</v>
      </c>
      <c r="T156" s="42"/>
      <c r="U156" s="42"/>
      <c r="V156" s="41"/>
    </row>
    <row r="157" spans="1:27">
      <c r="A157" s="28"/>
      <c r="B157" s="74">
        <v>41182</v>
      </c>
      <c r="C157" s="42"/>
      <c r="D157" s="42" t="s">
        <v>402</v>
      </c>
      <c r="E157" s="42"/>
      <c r="F157" s="42"/>
      <c r="G157" s="42"/>
      <c r="H157" s="42"/>
      <c r="I157" s="42" t="s">
        <v>405</v>
      </c>
      <c r="J157" s="42"/>
      <c r="K157" s="42"/>
      <c r="L157" s="42"/>
      <c r="M157" s="42"/>
      <c r="N157" s="42" t="s">
        <v>407</v>
      </c>
      <c r="O157" s="42"/>
      <c r="P157" s="42"/>
      <c r="Q157" s="42"/>
      <c r="R157" s="42"/>
      <c r="S157" s="42" t="s">
        <v>411</v>
      </c>
      <c r="T157" s="42"/>
      <c r="U157" s="42"/>
      <c r="V157" s="41"/>
    </row>
    <row r="158" spans="1:27" ht="15.75" thickBot="1">
      <c r="A158" s="28"/>
      <c r="B158" s="39"/>
      <c r="C158" s="42"/>
      <c r="D158" s="36" t="s">
        <v>403</v>
      </c>
      <c r="E158" s="36"/>
      <c r="F158" s="36"/>
      <c r="G158" s="42"/>
      <c r="H158" s="42"/>
      <c r="I158" s="43"/>
      <c r="J158" s="43"/>
      <c r="K158" s="43"/>
      <c r="L158" s="42"/>
      <c r="M158" s="42"/>
      <c r="N158" s="43"/>
      <c r="O158" s="43"/>
      <c r="P158" s="43"/>
      <c r="Q158" s="42"/>
      <c r="R158" s="42"/>
      <c r="S158" s="43"/>
      <c r="T158" s="43"/>
      <c r="U158" s="43"/>
      <c r="V158" s="41"/>
    </row>
    <row r="159" spans="1:27">
      <c r="A159" s="28"/>
      <c r="B159" s="104" t="s">
        <v>577</v>
      </c>
      <c r="C159" s="34"/>
      <c r="D159" s="93" t="s">
        <v>134</v>
      </c>
      <c r="E159" s="93"/>
      <c r="F159" s="93" t="s">
        <v>287</v>
      </c>
      <c r="G159" s="94"/>
      <c r="H159" s="34"/>
      <c r="I159" s="93" t="s">
        <v>134</v>
      </c>
      <c r="J159" s="93"/>
      <c r="K159" s="93" t="s">
        <v>766</v>
      </c>
      <c r="L159" s="94"/>
      <c r="M159" s="34"/>
      <c r="N159" s="93" t="s">
        <v>134</v>
      </c>
      <c r="O159" s="93"/>
      <c r="P159" s="93" t="s">
        <v>767</v>
      </c>
      <c r="Q159" s="94"/>
      <c r="R159" s="34"/>
      <c r="S159" s="93" t="s">
        <v>134</v>
      </c>
      <c r="T159" s="93"/>
      <c r="U159" s="93" t="s">
        <v>768</v>
      </c>
      <c r="V159" s="11"/>
    </row>
    <row r="160" spans="1:27">
      <c r="A160" s="28"/>
      <c r="B160" s="104" t="s">
        <v>59</v>
      </c>
      <c r="C160" s="34"/>
      <c r="D160" s="80"/>
      <c r="E160" s="80"/>
      <c r="F160" s="15"/>
      <c r="G160" s="15"/>
      <c r="H160" s="34"/>
      <c r="I160" s="80"/>
      <c r="J160" s="80"/>
      <c r="K160" s="15"/>
      <c r="L160" s="15"/>
      <c r="M160" s="34"/>
      <c r="N160" s="80"/>
      <c r="O160" s="80"/>
      <c r="P160" s="15"/>
      <c r="Q160" s="15"/>
      <c r="R160" s="34"/>
      <c r="S160" s="80"/>
      <c r="T160" s="80"/>
      <c r="U160" s="15"/>
      <c r="V160" s="9"/>
    </row>
    <row r="161" spans="1:22">
      <c r="A161" s="28"/>
      <c r="B161" s="104" t="s">
        <v>581</v>
      </c>
      <c r="C161" s="34"/>
      <c r="D161" s="100"/>
      <c r="E161" s="100"/>
      <c r="F161" s="95" t="s">
        <v>287</v>
      </c>
      <c r="G161" s="94"/>
      <c r="H161" s="34"/>
      <c r="I161" s="100"/>
      <c r="J161" s="100"/>
      <c r="K161" s="95" t="s">
        <v>769</v>
      </c>
      <c r="L161" s="94"/>
      <c r="M161" s="34"/>
      <c r="N161" s="100"/>
      <c r="O161" s="100"/>
      <c r="P161" s="95" t="s">
        <v>770</v>
      </c>
      <c r="Q161" s="94"/>
      <c r="R161" s="34"/>
      <c r="S161" s="100"/>
      <c r="T161" s="100"/>
      <c r="U161" s="95" t="s">
        <v>771</v>
      </c>
      <c r="V161" s="11"/>
    </row>
    <row r="162" spans="1:22" ht="25.5">
      <c r="A162" s="28"/>
      <c r="B162" s="104" t="s">
        <v>585</v>
      </c>
      <c r="C162" s="34"/>
      <c r="D162" s="100"/>
      <c r="E162" s="100"/>
      <c r="F162" s="95" t="s">
        <v>772</v>
      </c>
      <c r="G162" s="94"/>
      <c r="H162" s="34"/>
      <c r="I162" s="100"/>
      <c r="J162" s="100"/>
      <c r="K162" s="95" t="s">
        <v>773</v>
      </c>
      <c r="L162" s="94"/>
      <c r="M162" s="34"/>
      <c r="N162" s="100"/>
      <c r="O162" s="100"/>
      <c r="P162" s="95" t="s">
        <v>774</v>
      </c>
      <c r="Q162" s="94"/>
      <c r="R162" s="34"/>
      <c r="S162" s="100"/>
      <c r="T162" s="100"/>
      <c r="U162" s="95" t="s">
        <v>775</v>
      </c>
      <c r="V162" s="11"/>
    </row>
    <row r="163" spans="1:22">
      <c r="A163" s="28"/>
      <c r="B163" s="104" t="s">
        <v>590</v>
      </c>
      <c r="C163" s="34"/>
      <c r="D163" s="100"/>
      <c r="E163" s="100"/>
      <c r="F163" s="95" t="s">
        <v>287</v>
      </c>
      <c r="G163" s="94"/>
      <c r="H163" s="34"/>
      <c r="I163" s="100"/>
      <c r="J163" s="100"/>
      <c r="K163" s="95" t="s">
        <v>776</v>
      </c>
      <c r="L163" s="94"/>
      <c r="M163" s="34"/>
      <c r="N163" s="100"/>
      <c r="O163" s="100"/>
      <c r="P163" s="95" t="s">
        <v>777</v>
      </c>
      <c r="Q163" s="94"/>
      <c r="R163" s="34"/>
      <c r="S163" s="100"/>
      <c r="T163" s="100"/>
      <c r="U163" s="95" t="s">
        <v>778</v>
      </c>
      <c r="V163" s="11"/>
    </row>
    <row r="164" spans="1:22" ht="25.5">
      <c r="A164" s="28"/>
      <c r="B164" s="104" t="s">
        <v>594</v>
      </c>
      <c r="C164" s="34"/>
      <c r="D164" s="100"/>
      <c r="E164" s="100"/>
      <c r="F164" s="95" t="s">
        <v>287</v>
      </c>
      <c r="G164" s="94"/>
      <c r="H164" s="34"/>
      <c r="I164" s="100"/>
      <c r="J164" s="100"/>
      <c r="K164" s="95" t="s">
        <v>779</v>
      </c>
      <c r="L164" s="94"/>
      <c r="M164" s="34"/>
      <c r="N164" s="100"/>
      <c r="O164" s="100"/>
      <c r="P164" s="95" t="s">
        <v>780</v>
      </c>
      <c r="Q164" s="94"/>
      <c r="R164" s="34"/>
      <c r="S164" s="100"/>
      <c r="T164" s="100"/>
      <c r="U164" s="95" t="s">
        <v>781</v>
      </c>
      <c r="V164" s="11"/>
    </row>
    <row r="165" spans="1:22">
      <c r="A165" s="28"/>
      <c r="B165" s="104" t="s">
        <v>598</v>
      </c>
      <c r="C165" s="34"/>
      <c r="D165" s="100"/>
      <c r="E165" s="100"/>
      <c r="F165" s="95" t="s">
        <v>782</v>
      </c>
      <c r="G165" s="94"/>
      <c r="H165" s="34"/>
      <c r="I165" s="100"/>
      <c r="J165" s="100"/>
      <c r="K165" s="95" t="s">
        <v>783</v>
      </c>
      <c r="L165" s="94"/>
      <c r="M165" s="34"/>
      <c r="N165" s="100"/>
      <c r="O165" s="100"/>
      <c r="P165" s="95" t="s">
        <v>784</v>
      </c>
      <c r="Q165" s="94" t="s">
        <v>209</v>
      </c>
      <c r="R165" s="34"/>
      <c r="S165" s="100"/>
      <c r="T165" s="100"/>
      <c r="U165" s="95" t="s">
        <v>785</v>
      </c>
      <c r="V165" s="11"/>
    </row>
    <row r="166" spans="1:22" ht="25.5">
      <c r="A166" s="28"/>
      <c r="B166" s="13" t="s">
        <v>661</v>
      </c>
      <c r="C166" s="34"/>
      <c r="D166" s="100"/>
      <c r="E166" s="100"/>
      <c r="F166" s="18" t="s">
        <v>287</v>
      </c>
      <c r="G166" s="94"/>
      <c r="H166" s="34"/>
      <c r="I166" s="100"/>
      <c r="J166" s="100"/>
      <c r="K166" s="18" t="s">
        <v>662</v>
      </c>
      <c r="L166" s="94"/>
      <c r="M166" s="34"/>
      <c r="N166" s="100"/>
      <c r="O166" s="100"/>
      <c r="P166" s="18" t="s">
        <v>663</v>
      </c>
      <c r="Q166" s="94"/>
      <c r="R166" s="34"/>
      <c r="S166" s="100"/>
      <c r="T166" s="100"/>
      <c r="U166" s="18" t="s">
        <v>664</v>
      </c>
      <c r="V166" s="11"/>
    </row>
    <row r="167" spans="1:22" ht="25.5">
      <c r="A167" s="28"/>
      <c r="B167" s="104" t="s">
        <v>603</v>
      </c>
      <c r="C167" s="34"/>
      <c r="D167" s="100"/>
      <c r="E167" s="100"/>
      <c r="F167" s="95" t="s">
        <v>786</v>
      </c>
      <c r="G167" s="94"/>
      <c r="H167" s="34"/>
      <c r="I167" s="100"/>
      <c r="J167" s="100"/>
      <c r="K167" s="95" t="s">
        <v>287</v>
      </c>
      <c r="L167" s="94"/>
      <c r="M167" s="34"/>
      <c r="N167" s="100"/>
      <c r="O167" s="100"/>
      <c r="P167" s="95" t="s">
        <v>287</v>
      </c>
      <c r="Q167" s="94"/>
      <c r="R167" s="34"/>
      <c r="S167" s="100"/>
      <c r="T167" s="100"/>
      <c r="U167" s="95" t="s">
        <v>786</v>
      </c>
      <c r="V167" s="11"/>
    </row>
    <row r="168" spans="1:22" ht="25.5">
      <c r="A168" s="28"/>
      <c r="B168" s="104" t="s">
        <v>605</v>
      </c>
      <c r="C168" s="34"/>
      <c r="D168" s="101"/>
      <c r="E168" s="101"/>
      <c r="F168" s="93" t="s">
        <v>287</v>
      </c>
      <c r="G168" s="94"/>
      <c r="H168" s="34"/>
      <c r="I168" s="101"/>
      <c r="J168" s="101"/>
      <c r="K168" s="93" t="s">
        <v>787</v>
      </c>
      <c r="L168" s="94"/>
      <c r="M168" s="34"/>
      <c r="N168" s="101"/>
      <c r="O168" s="101"/>
      <c r="P168" s="93" t="s">
        <v>788</v>
      </c>
      <c r="Q168" s="94" t="s">
        <v>209</v>
      </c>
      <c r="R168" s="34"/>
      <c r="S168" s="101"/>
      <c r="T168" s="101"/>
      <c r="U168" s="93" t="s">
        <v>789</v>
      </c>
      <c r="V168" s="11"/>
    </row>
    <row r="169" spans="1:22" ht="25.5">
      <c r="A169" s="28"/>
      <c r="B169" s="105" t="s">
        <v>734</v>
      </c>
      <c r="C169" s="34"/>
      <c r="D169" s="102"/>
      <c r="E169" s="102"/>
      <c r="F169" s="93" t="s">
        <v>790</v>
      </c>
      <c r="G169" s="94"/>
      <c r="H169" s="34"/>
      <c r="I169" s="102"/>
      <c r="J169" s="102"/>
      <c r="K169" s="93" t="s">
        <v>791</v>
      </c>
      <c r="L169" s="94"/>
      <c r="M169" s="34"/>
      <c r="N169" s="102"/>
      <c r="O169" s="102"/>
      <c r="P169" s="93" t="s">
        <v>792</v>
      </c>
      <c r="Q169" s="94"/>
      <c r="R169" s="34"/>
      <c r="S169" s="102"/>
      <c r="T169" s="102"/>
      <c r="U169" s="93" t="s">
        <v>793</v>
      </c>
      <c r="V169" s="11"/>
    </row>
    <row r="170" spans="1:22" ht="25.5">
      <c r="A170" s="28"/>
      <c r="B170" s="105" t="s">
        <v>738</v>
      </c>
      <c r="C170" s="34"/>
      <c r="D170" s="102"/>
      <c r="E170" s="102"/>
      <c r="F170" s="93" t="s">
        <v>794</v>
      </c>
      <c r="G170" s="94" t="s">
        <v>209</v>
      </c>
      <c r="H170" s="34"/>
      <c r="I170" s="102"/>
      <c r="J170" s="102"/>
      <c r="K170" s="93" t="s">
        <v>795</v>
      </c>
      <c r="L170" s="94" t="s">
        <v>209</v>
      </c>
      <c r="M170" s="34"/>
      <c r="N170" s="102"/>
      <c r="O170" s="102"/>
      <c r="P170" s="93" t="s">
        <v>796</v>
      </c>
      <c r="Q170" s="94"/>
      <c r="R170" s="34"/>
      <c r="S170" s="102"/>
      <c r="T170" s="102"/>
      <c r="U170" s="93" t="s">
        <v>797</v>
      </c>
      <c r="V170" s="11" t="s">
        <v>209</v>
      </c>
    </row>
    <row r="171" spans="1:22">
      <c r="A171" s="28"/>
      <c r="B171" s="104" t="s">
        <v>619</v>
      </c>
      <c r="C171" s="34"/>
      <c r="D171" s="80"/>
      <c r="E171" s="80"/>
      <c r="F171" s="15"/>
      <c r="G171" s="15"/>
      <c r="H171" s="34"/>
      <c r="I171" s="80"/>
      <c r="J171" s="80"/>
      <c r="K171" s="15"/>
      <c r="L171" s="15"/>
      <c r="M171" s="34"/>
      <c r="N171" s="80"/>
      <c r="O171" s="80"/>
      <c r="P171" s="15"/>
      <c r="Q171" s="15"/>
      <c r="R171" s="34"/>
      <c r="S171" s="80"/>
      <c r="T171" s="80"/>
      <c r="U171" s="15"/>
      <c r="V171" s="9"/>
    </row>
    <row r="172" spans="1:22">
      <c r="A172" s="28"/>
      <c r="B172" s="106" t="s">
        <v>620</v>
      </c>
      <c r="C172" s="34"/>
      <c r="D172" s="100"/>
      <c r="E172" s="100"/>
      <c r="F172" s="95" t="s">
        <v>798</v>
      </c>
      <c r="G172" s="94" t="s">
        <v>209</v>
      </c>
      <c r="H172" s="34"/>
      <c r="I172" s="100"/>
      <c r="J172" s="100"/>
      <c r="K172" s="95" t="s">
        <v>799</v>
      </c>
      <c r="L172" s="94" t="s">
        <v>209</v>
      </c>
      <c r="M172" s="34"/>
      <c r="N172" s="100"/>
      <c r="O172" s="100"/>
      <c r="P172" s="95" t="s">
        <v>800</v>
      </c>
      <c r="Q172" s="94" t="s">
        <v>209</v>
      </c>
      <c r="R172" s="34"/>
      <c r="S172" s="100"/>
      <c r="T172" s="100"/>
      <c r="U172" s="95" t="s">
        <v>801</v>
      </c>
      <c r="V172" s="11" t="s">
        <v>209</v>
      </c>
    </row>
    <row r="173" spans="1:22">
      <c r="A173" s="28"/>
      <c r="B173" s="106" t="s">
        <v>681</v>
      </c>
      <c r="C173" s="34"/>
      <c r="D173" s="101"/>
      <c r="E173" s="101"/>
      <c r="F173" s="93" t="s">
        <v>682</v>
      </c>
      <c r="G173" s="94"/>
      <c r="H173" s="34"/>
      <c r="I173" s="101"/>
      <c r="J173" s="101"/>
      <c r="K173" s="93" t="s">
        <v>802</v>
      </c>
      <c r="L173" s="94" t="s">
        <v>209</v>
      </c>
      <c r="M173" s="34"/>
      <c r="N173" s="101"/>
      <c r="O173" s="101"/>
      <c r="P173" s="93" t="s">
        <v>682</v>
      </c>
      <c r="Q173" s="94"/>
      <c r="R173" s="34"/>
      <c r="S173" s="101"/>
      <c r="T173" s="101"/>
      <c r="U173" s="93" t="s">
        <v>803</v>
      </c>
      <c r="V173" s="11" t="s">
        <v>209</v>
      </c>
    </row>
    <row r="174" spans="1:22">
      <c r="A174" s="28"/>
      <c r="B174" s="105" t="s">
        <v>750</v>
      </c>
      <c r="C174" s="34"/>
      <c r="D174" s="102"/>
      <c r="E174" s="102"/>
      <c r="F174" s="93" t="s">
        <v>804</v>
      </c>
      <c r="G174" s="94" t="s">
        <v>209</v>
      </c>
      <c r="H174" s="34"/>
      <c r="I174" s="102"/>
      <c r="J174" s="102"/>
      <c r="K174" s="93" t="s">
        <v>805</v>
      </c>
      <c r="L174" s="94" t="s">
        <v>209</v>
      </c>
      <c r="M174" s="34"/>
      <c r="N174" s="102"/>
      <c r="O174" s="102"/>
      <c r="P174" s="93" t="s">
        <v>806</v>
      </c>
      <c r="Q174" s="94" t="s">
        <v>209</v>
      </c>
      <c r="R174" s="34"/>
      <c r="S174" s="102"/>
      <c r="T174" s="102"/>
      <c r="U174" s="93" t="s">
        <v>807</v>
      </c>
      <c r="V174" s="11" t="s">
        <v>209</v>
      </c>
    </row>
    <row r="175" spans="1:22" ht="25.5">
      <c r="A175" s="28"/>
      <c r="B175" s="107" t="s">
        <v>808</v>
      </c>
      <c r="C175" s="34"/>
      <c r="D175" s="103"/>
      <c r="E175" s="103"/>
      <c r="F175" s="95" t="s">
        <v>809</v>
      </c>
      <c r="G175" s="94" t="s">
        <v>209</v>
      </c>
      <c r="H175" s="34"/>
      <c r="I175" s="103"/>
      <c r="J175" s="103"/>
      <c r="K175" s="95" t="s">
        <v>810</v>
      </c>
      <c r="L175" s="94" t="s">
        <v>209</v>
      </c>
      <c r="M175" s="34"/>
      <c r="N175" s="103"/>
      <c r="O175" s="103"/>
      <c r="P175" s="95" t="s">
        <v>811</v>
      </c>
      <c r="Q175" s="94" t="s">
        <v>209</v>
      </c>
      <c r="R175" s="34"/>
      <c r="S175" s="103"/>
      <c r="T175" s="103"/>
      <c r="U175" s="95" t="s">
        <v>812</v>
      </c>
      <c r="V175" s="11" t="s">
        <v>209</v>
      </c>
    </row>
    <row r="176" spans="1:22">
      <c r="A176" s="28"/>
      <c r="B176" s="104" t="s">
        <v>694</v>
      </c>
      <c r="C176" s="34"/>
      <c r="D176" s="101"/>
      <c r="E176" s="101"/>
      <c r="F176" s="93" t="s">
        <v>287</v>
      </c>
      <c r="G176" s="94"/>
      <c r="H176" s="34"/>
      <c r="I176" s="101"/>
      <c r="J176" s="101"/>
      <c r="K176" s="93" t="s">
        <v>813</v>
      </c>
      <c r="L176" s="94"/>
      <c r="M176" s="34"/>
      <c r="N176" s="101"/>
      <c r="O176" s="101"/>
      <c r="P176" s="93" t="s">
        <v>811</v>
      </c>
      <c r="Q176" s="94" t="s">
        <v>209</v>
      </c>
      <c r="R176" s="34"/>
      <c r="S176" s="101"/>
      <c r="T176" s="101"/>
      <c r="U176" s="93" t="s">
        <v>814</v>
      </c>
      <c r="V176" s="11" t="s">
        <v>209</v>
      </c>
    </row>
    <row r="177" spans="1:27" ht="25.5">
      <c r="A177" s="28"/>
      <c r="B177" s="105" t="s">
        <v>815</v>
      </c>
      <c r="C177" s="34"/>
      <c r="D177" s="103"/>
      <c r="E177" s="103"/>
      <c r="F177" s="95" t="s">
        <v>809</v>
      </c>
      <c r="G177" s="94" t="s">
        <v>209</v>
      </c>
      <c r="H177" s="34"/>
      <c r="I177" s="103"/>
      <c r="J177" s="103"/>
      <c r="K177" s="95" t="s">
        <v>816</v>
      </c>
      <c r="L177" s="94" t="s">
        <v>209</v>
      </c>
      <c r="M177" s="34"/>
      <c r="N177" s="103"/>
      <c r="O177" s="103"/>
      <c r="P177" s="95" t="s">
        <v>287</v>
      </c>
      <c r="Q177" s="94"/>
      <c r="R177" s="34"/>
      <c r="S177" s="103"/>
      <c r="T177" s="103"/>
      <c r="U177" s="95" t="s">
        <v>817</v>
      </c>
      <c r="V177" s="11" t="s">
        <v>209</v>
      </c>
    </row>
    <row r="178" spans="1:27">
      <c r="A178" s="28"/>
      <c r="B178" s="104" t="s">
        <v>77</v>
      </c>
      <c r="C178" s="34"/>
      <c r="D178" s="41"/>
      <c r="E178" s="41"/>
      <c r="F178" s="15"/>
      <c r="G178" s="15"/>
      <c r="H178" s="34"/>
      <c r="I178" s="41"/>
      <c r="J178" s="41"/>
      <c r="K178" s="15"/>
      <c r="L178" s="15"/>
      <c r="M178" s="34"/>
      <c r="N178" s="41"/>
      <c r="O178" s="41"/>
      <c r="P178" s="15"/>
      <c r="Q178" s="15"/>
      <c r="R178" s="34"/>
      <c r="S178" s="41"/>
      <c r="T178" s="41"/>
      <c r="U178" s="15"/>
      <c r="V178" s="9"/>
    </row>
    <row r="179" spans="1:27">
      <c r="A179" s="28"/>
      <c r="B179" s="106" t="s">
        <v>700</v>
      </c>
      <c r="C179" s="34"/>
      <c r="D179" s="100"/>
      <c r="E179" s="100"/>
      <c r="F179" s="95"/>
      <c r="G179" s="94"/>
      <c r="H179" s="34"/>
      <c r="I179" s="100"/>
      <c r="J179" s="100"/>
      <c r="K179" s="95" t="s">
        <v>818</v>
      </c>
      <c r="L179" s="94" t="s">
        <v>209</v>
      </c>
      <c r="M179" s="34"/>
      <c r="N179" s="100"/>
      <c r="O179" s="100"/>
      <c r="P179" s="95"/>
      <c r="Q179" s="94"/>
      <c r="R179" s="34"/>
      <c r="S179" s="100"/>
      <c r="T179" s="100"/>
      <c r="U179" s="95" t="s">
        <v>818</v>
      </c>
      <c r="V179" s="11" t="s">
        <v>209</v>
      </c>
    </row>
    <row r="180" spans="1:27">
      <c r="A180" s="28"/>
      <c r="B180" s="16" t="s">
        <v>702</v>
      </c>
      <c r="C180" s="34"/>
      <c r="D180" s="101"/>
      <c r="E180" s="101"/>
      <c r="F180" s="93" t="s">
        <v>287</v>
      </c>
      <c r="G180" s="94"/>
      <c r="H180" s="34"/>
      <c r="I180" s="101"/>
      <c r="J180" s="101"/>
      <c r="K180" s="93" t="s">
        <v>703</v>
      </c>
      <c r="L180" s="94" t="s">
        <v>209</v>
      </c>
      <c r="M180" s="34"/>
      <c r="N180" s="101"/>
      <c r="O180" s="101"/>
      <c r="P180" s="93" t="s">
        <v>287</v>
      </c>
      <c r="Q180" s="94"/>
      <c r="R180" s="34"/>
      <c r="S180" s="101"/>
      <c r="T180" s="101"/>
      <c r="U180" s="93" t="s">
        <v>703</v>
      </c>
      <c r="V180" s="11" t="s">
        <v>209</v>
      </c>
    </row>
    <row r="181" spans="1:27" ht="25.5">
      <c r="A181" s="28"/>
      <c r="B181" s="108" t="s">
        <v>819</v>
      </c>
      <c r="C181" s="34"/>
      <c r="D181" s="91"/>
      <c r="E181" s="91"/>
      <c r="F181" s="109" t="s">
        <v>287</v>
      </c>
      <c r="G181" s="18"/>
      <c r="H181" s="110"/>
      <c r="I181" s="111"/>
      <c r="J181" s="111"/>
      <c r="K181" s="88" t="s">
        <v>820</v>
      </c>
      <c r="L181" s="11" t="s">
        <v>209</v>
      </c>
      <c r="M181" s="110"/>
      <c r="N181" s="111"/>
      <c r="O181" s="111"/>
      <c r="P181" s="109" t="s">
        <v>287</v>
      </c>
      <c r="Q181" s="18"/>
      <c r="R181" s="110"/>
      <c r="S181" s="111"/>
      <c r="T181" s="111"/>
      <c r="U181" s="88" t="s">
        <v>820</v>
      </c>
      <c r="V181" s="11" t="s">
        <v>209</v>
      </c>
    </row>
    <row r="182" spans="1:27" ht="15.75" thickBot="1">
      <c r="A182" s="28"/>
      <c r="B182" s="105" t="s">
        <v>821</v>
      </c>
      <c r="C182" s="34"/>
      <c r="D182" s="99" t="s">
        <v>134</v>
      </c>
      <c r="E182" s="99"/>
      <c r="F182" s="99" t="s">
        <v>809</v>
      </c>
      <c r="G182" s="94" t="s">
        <v>209</v>
      </c>
      <c r="H182" s="34"/>
      <c r="I182" s="99" t="s">
        <v>134</v>
      </c>
      <c r="J182" s="99"/>
      <c r="K182" s="99" t="s">
        <v>822</v>
      </c>
      <c r="L182" s="94" t="s">
        <v>209</v>
      </c>
      <c r="M182" s="34"/>
      <c r="N182" s="99" t="s">
        <v>134</v>
      </c>
      <c r="O182" s="99"/>
      <c r="P182" s="99" t="s">
        <v>287</v>
      </c>
      <c r="Q182" s="94"/>
      <c r="R182" s="34"/>
      <c r="S182" s="99" t="s">
        <v>134</v>
      </c>
      <c r="T182" s="99"/>
      <c r="U182" s="99" t="s">
        <v>823</v>
      </c>
      <c r="V182" s="11" t="s">
        <v>209</v>
      </c>
    </row>
    <row r="183" spans="1:27" ht="15.75" thickTop="1">
      <c r="A183" s="28"/>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row>
    <row r="184" spans="1:27" ht="15" customHeight="1">
      <c r="A184" s="28" t="s">
        <v>918</v>
      </c>
      <c r="B184" s="29" t="s">
        <v>4</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row>
    <row r="185" spans="1:27">
      <c r="A185" s="28"/>
      <c r="B185" s="30" t="s">
        <v>824</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row>
    <row r="186" spans="1:27">
      <c r="A186" s="28"/>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row>
    <row r="187" spans="1:27">
      <c r="A187" s="28"/>
      <c r="B187" s="34" t="s">
        <v>825</v>
      </c>
      <c r="C187" s="42"/>
      <c r="D187" s="42" t="s">
        <v>401</v>
      </c>
      <c r="E187" s="42"/>
      <c r="F187" s="42"/>
      <c r="G187" s="42"/>
      <c r="H187" s="42"/>
      <c r="I187" s="42" t="s">
        <v>404</v>
      </c>
      <c r="J187" s="42"/>
      <c r="K187" s="42"/>
      <c r="L187" s="42"/>
      <c r="M187" s="42"/>
      <c r="N187" s="42" t="s">
        <v>406</v>
      </c>
      <c r="O187" s="42"/>
      <c r="P187" s="42"/>
      <c r="Q187" s="42"/>
      <c r="R187" s="42"/>
      <c r="S187" s="42" t="s">
        <v>410</v>
      </c>
      <c r="T187" s="42"/>
      <c r="U187" s="42"/>
      <c r="V187" s="41"/>
    </row>
    <row r="188" spans="1:27">
      <c r="A188" s="28"/>
      <c r="B188" s="74">
        <v>41547</v>
      </c>
      <c r="C188" s="42"/>
      <c r="D188" s="42" t="s">
        <v>402</v>
      </c>
      <c r="E188" s="42"/>
      <c r="F188" s="42"/>
      <c r="G188" s="42"/>
      <c r="H188" s="42"/>
      <c r="I188" s="42" t="s">
        <v>405</v>
      </c>
      <c r="J188" s="42"/>
      <c r="K188" s="42"/>
      <c r="L188" s="42"/>
      <c r="M188" s="42"/>
      <c r="N188" s="42" t="s">
        <v>407</v>
      </c>
      <c r="O188" s="42"/>
      <c r="P188" s="42"/>
      <c r="Q188" s="42"/>
      <c r="R188" s="42"/>
      <c r="S188" s="42" t="s">
        <v>411</v>
      </c>
      <c r="T188" s="42"/>
      <c r="U188" s="42"/>
      <c r="V188" s="41"/>
    </row>
    <row r="189" spans="1:27" ht="15.75" thickBot="1">
      <c r="A189" s="28"/>
      <c r="B189" s="39"/>
      <c r="C189" s="42"/>
      <c r="D189" s="36" t="s">
        <v>403</v>
      </c>
      <c r="E189" s="36"/>
      <c r="F189" s="36"/>
      <c r="G189" s="42"/>
      <c r="H189" s="42"/>
      <c r="I189" s="43"/>
      <c r="J189" s="43"/>
      <c r="K189" s="43"/>
      <c r="L189" s="42"/>
      <c r="M189" s="42"/>
      <c r="N189" s="43"/>
      <c r="O189" s="43"/>
      <c r="P189" s="43"/>
      <c r="Q189" s="42"/>
      <c r="R189" s="42"/>
      <c r="S189" s="43"/>
      <c r="T189" s="43"/>
      <c r="U189" s="43"/>
      <c r="V189" s="41"/>
    </row>
    <row r="190" spans="1:27">
      <c r="A190" s="28"/>
      <c r="B190" s="13" t="s">
        <v>826</v>
      </c>
      <c r="C190" s="34"/>
      <c r="D190" s="45"/>
      <c r="E190" s="45"/>
      <c r="F190" s="15"/>
      <c r="G190" s="9"/>
      <c r="H190" s="34"/>
      <c r="I190" s="45"/>
      <c r="J190" s="45"/>
      <c r="K190" s="15"/>
      <c r="L190" s="9"/>
      <c r="M190" s="34"/>
      <c r="N190" s="45"/>
      <c r="O190" s="45"/>
      <c r="P190" s="15"/>
      <c r="Q190" s="9"/>
      <c r="R190" s="34"/>
      <c r="S190" s="45"/>
      <c r="T190" s="45"/>
      <c r="U190" s="15"/>
      <c r="V190" s="9"/>
    </row>
    <row r="191" spans="1:27">
      <c r="A191" s="28"/>
      <c r="B191" s="13" t="s">
        <v>827</v>
      </c>
      <c r="C191" s="34"/>
      <c r="D191" s="18" t="s">
        <v>134</v>
      </c>
      <c r="E191" s="18"/>
      <c r="F191" s="18" t="s">
        <v>763</v>
      </c>
      <c r="G191" s="11" t="s">
        <v>209</v>
      </c>
      <c r="H191" s="34"/>
      <c r="I191" s="18" t="s">
        <v>134</v>
      </c>
      <c r="J191" s="18"/>
      <c r="K191" s="18" t="s">
        <v>764</v>
      </c>
      <c r="L191" s="11"/>
      <c r="M191" s="34"/>
      <c r="N191" s="18" t="s">
        <v>134</v>
      </c>
      <c r="O191" s="18"/>
      <c r="P191" s="18" t="s">
        <v>372</v>
      </c>
      <c r="Q191" s="11"/>
      <c r="R191" s="34"/>
      <c r="S191" s="18" t="s">
        <v>134</v>
      </c>
      <c r="T191" s="18"/>
      <c r="U191" s="18" t="s">
        <v>765</v>
      </c>
      <c r="V191" s="11" t="s">
        <v>209</v>
      </c>
    </row>
    <row r="192" spans="1:27" ht="38.25">
      <c r="A192" s="28"/>
      <c r="B192" s="13" t="s">
        <v>828</v>
      </c>
      <c r="C192" s="34"/>
      <c r="D192" s="24"/>
      <c r="E192" s="24"/>
      <c r="F192" s="18" t="s">
        <v>829</v>
      </c>
      <c r="G192" s="11"/>
      <c r="H192" s="34"/>
      <c r="I192" s="24"/>
      <c r="J192" s="24"/>
      <c r="K192" s="18" t="s">
        <v>830</v>
      </c>
      <c r="L192" s="11"/>
      <c r="M192" s="34"/>
      <c r="N192" s="24"/>
      <c r="O192" s="24"/>
      <c r="P192" s="18" t="s">
        <v>831</v>
      </c>
      <c r="Q192" s="11"/>
      <c r="R192" s="34"/>
      <c r="S192" s="24"/>
      <c r="T192" s="24"/>
      <c r="U192" s="18" t="s">
        <v>832</v>
      </c>
      <c r="V192" s="18"/>
    </row>
    <row r="193" spans="1:27" ht="25.5">
      <c r="A193" s="28"/>
      <c r="B193" s="13" t="s">
        <v>833</v>
      </c>
      <c r="C193" s="34"/>
      <c r="D193" s="37"/>
      <c r="E193" s="37"/>
      <c r="F193" s="19" t="s">
        <v>834</v>
      </c>
      <c r="G193" s="11" t="s">
        <v>209</v>
      </c>
      <c r="H193" s="34"/>
      <c r="I193" s="37"/>
      <c r="J193" s="37"/>
      <c r="K193" s="19" t="s">
        <v>835</v>
      </c>
      <c r="L193" s="11" t="s">
        <v>209</v>
      </c>
      <c r="M193" s="112"/>
      <c r="N193" s="37"/>
      <c r="O193" s="37"/>
      <c r="P193" s="19" t="s">
        <v>836</v>
      </c>
      <c r="Q193" s="11" t="s">
        <v>209</v>
      </c>
      <c r="R193" s="34"/>
      <c r="S193" s="37"/>
      <c r="T193" s="37"/>
      <c r="U193" s="19" t="s">
        <v>837</v>
      </c>
      <c r="V193" s="11" t="s">
        <v>209</v>
      </c>
    </row>
    <row r="194" spans="1:27" ht="25.5">
      <c r="A194" s="28"/>
      <c r="B194" s="13" t="s">
        <v>838</v>
      </c>
      <c r="C194" s="34"/>
      <c r="D194" s="84"/>
      <c r="E194" s="84"/>
      <c r="F194" s="18" t="s">
        <v>839</v>
      </c>
      <c r="G194" s="11" t="s">
        <v>209</v>
      </c>
      <c r="H194" s="34"/>
      <c r="I194" s="84"/>
      <c r="J194" s="84"/>
      <c r="K194" s="18" t="s">
        <v>840</v>
      </c>
      <c r="L194" s="11"/>
      <c r="M194" s="34"/>
      <c r="N194" s="84"/>
      <c r="O194" s="84"/>
      <c r="P194" s="18" t="s">
        <v>841</v>
      </c>
      <c r="Q194" s="11"/>
      <c r="R194" s="34"/>
      <c r="S194" s="84"/>
      <c r="T194" s="84"/>
      <c r="U194" s="18" t="s">
        <v>842</v>
      </c>
      <c r="V194" s="11" t="s">
        <v>209</v>
      </c>
    </row>
    <row r="195" spans="1:27" ht="25.5">
      <c r="A195" s="28"/>
      <c r="B195" s="13" t="s">
        <v>843</v>
      </c>
      <c r="C195" s="34"/>
      <c r="D195" s="24"/>
      <c r="E195" s="24"/>
      <c r="F195" s="18" t="s">
        <v>844</v>
      </c>
      <c r="G195" s="11" t="s">
        <v>209</v>
      </c>
      <c r="H195" s="34"/>
      <c r="I195" s="24"/>
      <c r="J195" s="24"/>
      <c r="K195" s="18" t="s">
        <v>845</v>
      </c>
      <c r="L195" s="11" t="s">
        <v>209</v>
      </c>
      <c r="M195" s="34"/>
      <c r="N195" s="24"/>
      <c r="O195" s="24"/>
      <c r="P195" s="18" t="s">
        <v>846</v>
      </c>
      <c r="Q195" s="11" t="s">
        <v>209</v>
      </c>
      <c r="R195" s="34"/>
      <c r="S195" s="24"/>
      <c r="T195" s="24"/>
      <c r="U195" s="18" t="s">
        <v>847</v>
      </c>
      <c r="V195" s="11" t="s">
        <v>209</v>
      </c>
    </row>
    <row r="196" spans="1:27" ht="25.5">
      <c r="A196" s="28"/>
      <c r="B196" s="13" t="s">
        <v>848</v>
      </c>
      <c r="C196" s="34"/>
      <c r="D196" s="37"/>
      <c r="E196" s="37"/>
      <c r="F196" s="19" t="s">
        <v>849</v>
      </c>
      <c r="G196" s="11"/>
      <c r="H196" s="34"/>
      <c r="I196" s="37"/>
      <c r="J196" s="37"/>
      <c r="K196" s="19" t="s">
        <v>850</v>
      </c>
      <c r="L196" s="11" t="s">
        <v>209</v>
      </c>
      <c r="M196" s="34"/>
      <c r="N196" s="37"/>
      <c r="O196" s="37"/>
      <c r="P196" s="19" t="s">
        <v>372</v>
      </c>
      <c r="Q196" s="11"/>
      <c r="R196" s="34"/>
      <c r="S196" s="37"/>
      <c r="T196" s="37"/>
      <c r="U196" s="19" t="s">
        <v>851</v>
      </c>
      <c r="V196" s="18"/>
    </row>
    <row r="197" spans="1:27">
      <c r="A197" s="28"/>
      <c r="B197" s="13" t="s">
        <v>852</v>
      </c>
      <c r="C197" s="34"/>
      <c r="D197" s="84"/>
      <c r="E197" s="84"/>
      <c r="F197" s="18" t="s">
        <v>853</v>
      </c>
      <c r="G197" s="11" t="s">
        <v>209</v>
      </c>
      <c r="H197" s="34"/>
      <c r="I197" s="84"/>
      <c r="J197" s="84"/>
      <c r="K197" s="18" t="s">
        <v>854</v>
      </c>
      <c r="L197" s="11" t="s">
        <v>209</v>
      </c>
      <c r="M197" s="34"/>
      <c r="N197" s="84"/>
      <c r="O197" s="84"/>
      <c r="P197" s="18" t="s">
        <v>855</v>
      </c>
      <c r="Q197" s="11" t="s">
        <v>209</v>
      </c>
      <c r="R197" s="34"/>
      <c r="S197" s="84"/>
      <c r="T197" s="84"/>
      <c r="U197" s="18" t="s">
        <v>856</v>
      </c>
      <c r="V197" s="11" t="s">
        <v>209</v>
      </c>
    </row>
    <row r="198" spans="1:27" ht="25.5">
      <c r="A198" s="28"/>
      <c r="B198" s="13" t="s">
        <v>857</v>
      </c>
      <c r="C198" s="34"/>
      <c r="D198" s="37"/>
      <c r="E198" s="37"/>
      <c r="F198" s="19" t="s">
        <v>504</v>
      </c>
      <c r="G198" s="11"/>
      <c r="H198" s="34"/>
      <c r="I198" s="37"/>
      <c r="J198" s="37"/>
      <c r="K198" s="19" t="s">
        <v>505</v>
      </c>
      <c r="L198" s="11"/>
      <c r="M198" s="34"/>
      <c r="N198" s="37"/>
      <c r="O198" s="37"/>
      <c r="P198" s="19" t="s">
        <v>506</v>
      </c>
      <c r="Q198" s="11"/>
      <c r="R198" s="34"/>
      <c r="S198" s="37"/>
      <c r="T198" s="37"/>
      <c r="U198" s="19" t="s">
        <v>507</v>
      </c>
      <c r="V198" s="18"/>
    </row>
    <row r="199" spans="1:27" ht="26.25" thickBot="1">
      <c r="A199" s="28"/>
      <c r="B199" s="13" t="s">
        <v>858</v>
      </c>
      <c r="C199" s="34"/>
      <c r="D199" s="22" t="s">
        <v>134</v>
      </c>
      <c r="E199" s="22"/>
      <c r="F199" s="22" t="s">
        <v>413</v>
      </c>
      <c r="G199" s="11"/>
      <c r="H199" s="34"/>
      <c r="I199" s="22" t="s">
        <v>134</v>
      </c>
      <c r="J199" s="22"/>
      <c r="K199" s="22" t="s">
        <v>372</v>
      </c>
      <c r="L199" s="11"/>
      <c r="M199" s="34"/>
      <c r="N199" s="22" t="s">
        <v>134</v>
      </c>
      <c r="O199" s="22"/>
      <c r="P199" s="22" t="s">
        <v>414</v>
      </c>
      <c r="Q199" s="11"/>
      <c r="R199" s="34"/>
      <c r="S199" s="22" t="s">
        <v>134</v>
      </c>
      <c r="T199" s="22"/>
      <c r="U199" s="22" t="s">
        <v>415</v>
      </c>
      <c r="V199" s="18"/>
    </row>
    <row r="200" spans="1:27" ht="15.75" thickTop="1">
      <c r="A200" s="28"/>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row>
    <row r="201" spans="1:27">
      <c r="A201" s="28"/>
      <c r="B201" s="34" t="s">
        <v>825</v>
      </c>
      <c r="C201" s="42"/>
      <c r="D201" s="42" t="s">
        <v>401</v>
      </c>
      <c r="E201" s="42"/>
      <c r="F201" s="42"/>
      <c r="G201" s="42"/>
      <c r="H201" s="42"/>
      <c r="I201" s="42" t="s">
        <v>404</v>
      </c>
      <c r="J201" s="42"/>
      <c r="K201" s="42"/>
      <c r="L201" s="42"/>
      <c r="M201" s="42"/>
      <c r="N201" s="42" t="s">
        <v>406</v>
      </c>
      <c r="O201" s="42"/>
      <c r="P201" s="42"/>
      <c r="Q201" s="42"/>
      <c r="R201" s="42"/>
      <c r="S201" s="42" t="s">
        <v>410</v>
      </c>
      <c r="T201" s="42"/>
      <c r="U201" s="42"/>
      <c r="V201" s="41"/>
    </row>
    <row r="202" spans="1:27">
      <c r="A202" s="28"/>
      <c r="B202" s="34" t="s">
        <v>859</v>
      </c>
      <c r="C202" s="42"/>
      <c r="D202" s="42" t="s">
        <v>402</v>
      </c>
      <c r="E202" s="42"/>
      <c r="F202" s="42"/>
      <c r="G202" s="42"/>
      <c r="H202" s="42"/>
      <c r="I202" s="42" t="s">
        <v>405</v>
      </c>
      <c r="J202" s="42"/>
      <c r="K202" s="42"/>
      <c r="L202" s="42"/>
      <c r="M202" s="42"/>
      <c r="N202" s="42" t="s">
        <v>407</v>
      </c>
      <c r="O202" s="42"/>
      <c r="P202" s="42"/>
      <c r="Q202" s="42"/>
      <c r="R202" s="42"/>
      <c r="S202" s="42" t="s">
        <v>411</v>
      </c>
      <c r="T202" s="42"/>
      <c r="U202" s="42"/>
      <c r="V202" s="41"/>
    </row>
    <row r="203" spans="1:27" ht="15.75" thickBot="1">
      <c r="A203" s="28"/>
      <c r="B203" s="39"/>
      <c r="C203" s="42"/>
      <c r="D203" s="36" t="s">
        <v>403</v>
      </c>
      <c r="E203" s="36"/>
      <c r="F203" s="36"/>
      <c r="G203" s="42"/>
      <c r="H203" s="42"/>
      <c r="I203" s="43"/>
      <c r="J203" s="43"/>
      <c r="K203" s="43"/>
      <c r="L203" s="42"/>
      <c r="M203" s="42"/>
      <c r="N203" s="43"/>
      <c r="O203" s="43"/>
      <c r="P203" s="43"/>
      <c r="Q203" s="42"/>
      <c r="R203" s="42"/>
      <c r="S203" s="43"/>
      <c r="T203" s="43"/>
      <c r="U203" s="43"/>
      <c r="V203" s="41"/>
    </row>
    <row r="204" spans="1:27">
      <c r="A204" s="28"/>
      <c r="B204" s="67" t="s">
        <v>826</v>
      </c>
      <c r="C204" s="34"/>
      <c r="D204" s="45"/>
      <c r="E204" s="45"/>
      <c r="F204" s="15"/>
      <c r="G204" s="15"/>
      <c r="H204" s="34"/>
      <c r="I204" s="45"/>
      <c r="J204" s="45"/>
      <c r="K204" s="15"/>
      <c r="L204" s="15"/>
      <c r="M204" s="34"/>
      <c r="N204" s="45"/>
      <c r="O204" s="45"/>
      <c r="P204" s="15"/>
      <c r="Q204" s="15"/>
      <c r="R204" s="34"/>
      <c r="S204" s="45"/>
      <c r="T204" s="45"/>
      <c r="U204" s="15"/>
      <c r="V204" s="9"/>
    </row>
    <row r="205" spans="1:27">
      <c r="A205" s="28"/>
      <c r="B205" s="67" t="s">
        <v>860</v>
      </c>
      <c r="C205" s="34"/>
      <c r="D205" s="18" t="s">
        <v>134</v>
      </c>
      <c r="E205" s="18"/>
      <c r="F205" s="18" t="s">
        <v>809</v>
      </c>
      <c r="G205" s="11" t="s">
        <v>209</v>
      </c>
      <c r="H205" s="34"/>
      <c r="I205" s="18" t="s">
        <v>134</v>
      </c>
      <c r="J205" s="18"/>
      <c r="K205" s="18" t="s">
        <v>822</v>
      </c>
      <c r="L205" s="11" t="s">
        <v>209</v>
      </c>
      <c r="M205" s="34"/>
      <c r="N205" s="18" t="s">
        <v>134</v>
      </c>
      <c r="O205" s="18"/>
      <c r="P205" s="18" t="s">
        <v>287</v>
      </c>
      <c r="Q205" s="11"/>
      <c r="R205" s="34"/>
      <c r="S205" s="18" t="s">
        <v>134</v>
      </c>
      <c r="T205" s="18"/>
      <c r="U205" s="18" t="s">
        <v>823</v>
      </c>
      <c r="V205" s="11" t="s">
        <v>209</v>
      </c>
    </row>
    <row r="206" spans="1:27" ht="39">
      <c r="A206" s="28"/>
      <c r="B206" s="67" t="s">
        <v>861</v>
      </c>
      <c r="C206" s="34"/>
      <c r="D206" s="24"/>
      <c r="E206" s="24"/>
      <c r="F206" s="18" t="s">
        <v>862</v>
      </c>
      <c r="G206" s="11"/>
      <c r="H206" s="34"/>
      <c r="I206" s="24"/>
      <c r="J206" s="24"/>
      <c r="K206" s="18" t="s">
        <v>863</v>
      </c>
      <c r="L206" s="11"/>
      <c r="M206" s="34"/>
      <c r="N206" s="24"/>
      <c r="O206" s="24"/>
      <c r="P206" s="18" t="s">
        <v>864</v>
      </c>
      <c r="Q206" s="11"/>
      <c r="R206" s="34"/>
      <c r="S206" s="24"/>
      <c r="T206" s="24"/>
      <c r="U206" s="18" t="s">
        <v>865</v>
      </c>
      <c r="V206" s="11"/>
    </row>
    <row r="207" spans="1:27" ht="26.25">
      <c r="A207" s="28"/>
      <c r="B207" s="67" t="s">
        <v>833</v>
      </c>
      <c r="C207" s="34"/>
      <c r="D207" s="37"/>
      <c r="E207" s="37"/>
      <c r="F207" s="19" t="s">
        <v>866</v>
      </c>
      <c r="G207" s="11"/>
      <c r="H207" s="34"/>
      <c r="I207" s="37"/>
      <c r="J207" s="37"/>
      <c r="K207" s="19" t="s">
        <v>867</v>
      </c>
      <c r="L207" s="11" t="s">
        <v>209</v>
      </c>
      <c r="M207" s="34"/>
      <c r="N207" s="37"/>
      <c r="O207" s="37"/>
      <c r="P207" s="19" t="s">
        <v>868</v>
      </c>
      <c r="Q207" s="11" t="s">
        <v>209</v>
      </c>
      <c r="R207" s="34"/>
      <c r="S207" s="37"/>
      <c r="T207" s="37"/>
      <c r="U207" s="19" t="s">
        <v>869</v>
      </c>
      <c r="V207" s="11" t="s">
        <v>209</v>
      </c>
    </row>
    <row r="208" spans="1:27" ht="26.25">
      <c r="A208" s="28"/>
      <c r="B208" s="67" t="s">
        <v>838</v>
      </c>
      <c r="C208" s="34"/>
      <c r="D208" s="84"/>
      <c r="E208" s="84"/>
      <c r="F208" s="18" t="s">
        <v>870</v>
      </c>
      <c r="G208" s="11" t="s">
        <v>209</v>
      </c>
      <c r="H208" s="34"/>
      <c r="I208" s="84"/>
      <c r="J208" s="84"/>
      <c r="K208" s="18" t="s">
        <v>871</v>
      </c>
      <c r="L208" s="11"/>
      <c r="M208" s="34"/>
      <c r="N208" s="84"/>
      <c r="O208" s="84"/>
      <c r="P208" s="18" t="s">
        <v>872</v>
      </c>
      <c r="Q208" s="11"/>
      <c r="R208" s="34"/>
      <c r="S208" s="84"/>
      <c r="T208" s="84"/>
      <c r="U208" s="18" t="s">
        <v>873</v>
      </c>
      <c r="V208" s="11"/>
    </row>
    <row r="209" spans="1:27" ht="26.25">
      <c r="A209" s="28"/>
      <c r="B209" s="67" t="s">
        <v>843</v>
      </c>
      <c r="C209" s="34"/>
      <c r="D209" s="24"/>
      <c r="E209" s="24"/>
      <c r="F209" s="18" t="s">
        <v>874</v>
      </c>
      <c r="G209" s="11" t="s">
        <v>209</v>
      </c>
      <c r="H209" s="34"/>
      <c r="I209" s="24"/>
      <c r="J209" s="24"/>
      <c r="K209" s="18" t="s">
        <v>875</v>
      </c>
      <c r="L209" s="11" t="s">
        <v>209</v>
      </c>
      <c r="M209" s="34"/>
      <c r="N209" s="24"/>
      <c r="O209" s="24"/>
      <c r="P209" s="18" t="s">
        <v>876</v>
      </c>
      <c r="Q209" s="11" t="s">
        <v>209</v>
      </c>
      <c r="R209" s="34"/>
      <c r="S209" s="24"/>
      <c r="T209" s="24"/>
      <c r="U209" s="18" t="s">
        <v>877</v>
      </c>
      <c r="V209" s="11" t="s">
        <v>209</v>
      </c>
    </row>
    <row r="210" spans="1:27" ht="26.25">
      <c r="A210" s="28"/>
      <c r="B210" s="67" t="s">
        <v>878</v>
      </c>
      <c r="C210" s="34"/>
      <c r="D210" s="37"/>
      <c r="E210" s="37"/>
      <c r="F210" s="19" t="s">
        <v>879</v>
      </c>
      <c r="G210" s="11"/>
      <c r="H210" s="34"/>
      <c r="I210" s="37"/>
      <c r="J210" s="37"/>
      <c r="K210" s="19" t="s">
        <v>880</v>
      </c>
      <c r="L210" s="11" t="s">
        <v>209</v>
      </c>
      <c r="M210" s="34"/>
      <c r="N210" s="37"/>
      <c r="O210" s="37"/>
      <c r="P210" s="19" t="s">
        <v>287</v>
      </c>
      <c r="Q210" s="11"/>
      <c r="R210" s="34"/>
      <c r="S210" s="37"/>
      <c r="T210" s="37"/>
      <c r="U210" s="19" t="s">
        <v>881</v>
      </c>
      <c r="V210" s="11"/>
    </row>
    <row r="211" spans="1:27">
      <c r="A211" s="28"/>
      <c r="B211" s="67" t="s">
        <v>852</v>
      </c>
      <c r="C211" s="34"/>
      <c r="D211" s="84"/>
      <c r="E211" s="84"/>
      <c r="F211" s="18" t="s">
        <v>882</v>
      </c>
      <c r="G211" s="11" t="s">
        <v>209</v>
      </c>
      <c r="H211" s="34"/>
      <c r="I211" s="84"/>
      <c r="J211" s="84"/>
      <c r="K211" s="18" t="s">
        <v>883</v>
      </c>
      <c r="L211" s="11" t="s">
        <v>209</v>
      </c>
      <c r="M211" s="34"/>
      <c r="N211" s="84"/>
      <c r="O211" s="84"/>
      <c r="P211" s="18" t="s">
        <v>884</v>
      </c>
      <c r="Q211" s="11" t="s">
        <v>209</v>
      </c>
      <c r="R211" s="34"/>
      <c r="S211" s="84"/>
      <c r="T211" s="84"/>
      <c r="U211" s="18" t="s">
        <v>885</v>
      </c>
      <c r="V211" s="11" t="s">
        <v>209</v>
      </c>
    </row>
    <row r="212" spans="1:27" ht="26.25">
      <c r="A212" s="28"/>
      <c r="B212" s="67" t="s">
        <v>857</v>
      </c>
      <c r="C212" s="34"/>
      <c r="D212" s="37"/>
      <c r="E212" s="37"/>
      <c r="F212" s="19" t="s">
        <v>886</v>
      </c>
      <c r="G212" s="11"/>
      <c r="H212" s="34"/>
      <c r="I212" s="37"/>
      <c r="J212" s="37"/>
      <c r="K212" s="19" t="s">
        <v>887</v>
      </c>
      <c r="L212" s="11"/>
      <c r="M212" s="34"/>
      <c r="N212" s="37"/>
      <c r="O212" s="37"/>
      <c r="P212" s="19" t="s">
        <v>888</v>
      </c>
      <c r="Q212" s="11"/>
      <c r="R212" s="34"/>
      <c r="S212" s="37"/>
      <c r="T212" s="37"/>
      <c r="U212" s="19" t="s">
        <v>889</v>
      </c>
      <c r="V212" s="11"/>
    </row>
    <row r="213" spans="1:27" ht="27" thickBot="1">
      <c r="A213" s="28"/>
      <c r="B213" s="67" t="s">
        <v>858</v>
      </c>
      <c r="C213" s="34"/>
      <c r="D213" s="22" t="s">
        <v>134</v>
      </c>
      <c r="E213" s="22"/>
      <c r="F213" s="22" t="s">
        <v>890</v>
      </c>
      <c r="G213" s="11"/>
      <c r="H213" s="34"/>
      <c r="I213" s="22" t="s">
        <v>134</v>
      </c>
      <c r="J213" s="22"/>
      <c r="K213" s="22" t="s">
        <v>287</v>
      </c>
      <c r="L213" s="11"/>
      <c r="M213" s="34"/>
      <c r="N213" s="22" t="s">
        <v>134</v>
      </c>
      <c r="O213" s="22"/>
      <c r="P213" s="22" t="s">
        <v>891</v>
      </c>
      <c r="Q213" s="11"/>
      <c r="R213" s="34"/>
      <c r="S213" s="22" t="s">
        <v>134</v>
      </c>
      <c r="T213" s="22"/>
      <c r="U213" s="22" t="s">
        <v>892</v>
      </c>
      <c r="V213" s="11"/>
    </row>
    <row r="214" spans="1:27" ht="15.75" thickTop="1">
      <c r="A214" s="28"/>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row>
  </sheetData>
  <mergeCells count="857">
    <mergeCell ref="A184:A214"/>
    <mergeCell ref="B184:AA184"/>
    <mergeCell ref="B185:AA185"/>
    <mergeCell ref="B186:AA186"/>
    <mergeCell ref="B200:AA200"/>
    <mergeCell ref="B214:AA214"/>
    <mergeCell ref="A78:A183"/>
    <mergeCell ref="B78:AA78"/>
    <mergeCell ref="B79:AA79"/>
    <mergeCell ref="B80:AA80"/>
    <mergeCell ref="B102:AA102"/>
    <mergeCell ref="B131:AA131"/>
    <mergeCell ref="B132:AA132"/>
    <mergeCell ref="B133:AA133"/>
    <mergeCell ref="B155:AA155"/>
    <mergeCell ref="B183:AA183"/>
    <mergeCell ref="A1:A2"/>
    <mergeCell ref="B1:AA1"/>
    <mergeCell ref="B2:AA2"/>
    <mergeCell ref="A3:A77"/>
    <mergeCell ref="B3:AA3"/>
    <mergeCell ref="B4:AA4"/>
    <mergeCell ref="B5:AA5"/>
    <mergeCell ref="B41:AA41"/>
    <mergeCell ref="B77:AA77"/>
    <mergeCell ref="D211:E211"/>
    <mergeCell ref="I211:J211"/>
    <mergeCell ref="N211:O211"/>
    <mergeCell ref="S211:T211"/>
    <mergeCell ref="D212:E212"/>
    <mergeCell ref="I212:J212"/>
    <mergeCell ref="N212:O212"/>
    <mergeCell ref="S212:T212"/>
    <mergeCell ref="D209:E209"/>
    <mergeCell ref="I209:J209"/>
    <mergeCell ref="N209:O209"/>
    <mergeCell ref="S209:T209"/>
    <mergeCell ref="D210:E210"/>
    <mergeCell ref="I210:J210"/>
    <mergeCell ref="N210:O210"/>
    <mergeCell ref="S210:T210"/>
    <mergeCell ref="D207:E207"/>
    <mergeCell ref="I207:J207"/>
    <mergeCell ref="N207:O207"/>
    <mergeCell ref="S207:T207"/>
    <mergeCell ref="D208:E208"/>
    <mergeCell ref="I208:J208"/>
    <mergeCell ref="N208:O208"/>
    <mergeCell ref="S208:T208"/>
    <mergeCell ref="D204:E204"/>
    <mergeCell ref="I204:J204"/>
    <mergeCell ref="N204:O204"/>
    <mergeCell ref="S204:T204"/>
    <mergeCell ref="D206:E206"/>
    <mergeCell ref="I206:J206"/>
    <mergeCell ref="N206:O206"/>
    <mergeCell ref="S206:T206"/>
    <mergeCell ref="Q201:Q203"/>
    <mergeCell ref="R201:R203"/>
    <mergeCell ref="S201:U201"/>
    <mergeCell ref="S202:U202"/>
    <mergeCell ref="S203:U203"/>
    <mergeCell ref="V201:V203"/>
    <mergeCell ref="I201:K201"/>
    <mergeCell ref="I202:K202"/>
    <mergeCell ref="I203:K203"/>
    <mergeCell ref="L201:L203"/>
    <mergeCell ref="M201:M203"/>
    <mergeCell ref="N201:P201"/>
    <mergeCell ref="N202:P202"/>
    <mergeCell ref="N203:P203"/>
    <mergeCell ref="C201:C203"/>
    <mergeCell ref="D201:F201"/>
    <mergeCell ref="D202:F202"/>
    <mergeCell ref="D203:F203"/>
    <mergeCell ref="G201:G203"/>
    <mergeCell ref="H201:H203"/>
    <mergeCell ref="D197:E197"/>
    <mergeCell ref="I197:J197"/>
    <mergeCell ref="N197:O197"/>
    <mergeCell ref="S197:T197"/>
    <mergeCell ref="D198:E198"/>
    <mergeCell ref="I198:J198"/>
    <mergeCell ref="N198:O198"/>
    <mergeCell ref="S198:T198"/>
    <mergeCell ref="D195:E195"/>
    <mergeCell ref="I195:J195"/>
    <mergeCell ref="N195:O195"/>
    <mergeCell ref="S195:T195"/>
    <mergeCell ref="D196:E196"/>
    <mergeCell ref="I196:J196"/>
    <mergeCell ref="N196:O196"/>
    <mergeCell ref="S196:T196"/>
    <mergeCell ref="D193:E193"/>
    <mergeCell ref="I193:J193"/>
    <mergeCell ref="N193:O193"/>
    <mergeCell ref="S193:T193"/>
    <mergeCell ref="D194:E194"/>
    <mergeCell ref="I194:J194"/>
    <mergeCell ref="N194:O194"/>
    <mergeCell ref="S194:T194"/>
    <mergeCell ref="D190:E190"/>
    <mergeCell ref="I190:J190"/>
    <mergeCell ref="N190:O190"/>
    <mergeCell ref="S190:T190"/>
    <mergeCell ref="D192:E192"/>
    <mergeCell ref="I192:J192"/>
    <mergeCell ref="N192:O192"/>
    <mergeCell ref="S192:T192"/>
    <mergeCell ref="Q187:Q189"/>
    <mergeCell ref="R187:R189"/>
    <mergeCell ref="S187:U187"/>
    <mergeCell ref="S188:U188"/>
    <mergeCell ref="S189:U189"/>
    <mergeCell ref="V187:V189"/>
    <mergeCell ref="I187:K187"/>
    <mergeCell ref="I188:K188"/>
    <mergeCell ref="I189:K189"/>
    <mergeCell ref="L187:L189"/>
    <mergeCell ref="M187:M189"/>
    <mergeCell ref="N187:P187"/>
    <mergeCell ref="N188:P188"/>
    <mergeCell ref="N189:P189"/>
    <mergeCell ref="C187:C189"/>
    <mergeCell ref="D187:F187"/>
    <mergeCell ref="D188:F188"/>
    <mergeCell ref="D189:F189"/>
    <mergeCell ref="G187:G189"/>
    <mergeCell ref="H187:H189"/>
    <mergeCell ref="D180:E180"/>
    <mergeCell ref="I180:J180"/>
    <mergeCell ref="N180:O180"/>
    <mergeCell ref="S180:T180"/>
    <mergeCell ref="D181:E181"/>
    <mergeCell ref="I181:J181"/>
    <mergeCell ref="N181:O181"/>
    <mergeCell ref="S181:T181"/>
    <mergeCell ref="D178:E178"/>
    <mergeCell ref="I178:J178"/>
    <mergeCell ref="N178:O178"/>
    <mergeCell ref="S178:T178"/>
    <mergeCell ref="D179:E179"/>
    <mergeCell ref="I179:J179"/>
    <mergeCell ref="N179:O179"/>
    <mergeCell ref="S179:T179"/>
    <mergeCell ref="D176:E176"/>
    <mergeCell ref="I176:J176"/>
    <mergeCell ref="N176:O176"/>
    <mergeCell ref="S176:T176"/>
    <mergeCell ref="D177:E177"/>
    <mergeCell ref="I177:J177"/>
    <mergeCell ref="N177:O177"/>
    <mergeCell ref="S177:T177"/>
    <mergeCell ref="D174:E174"/>
    <mergeCell ref="I174:J174"/>
    <mergeCell ref="N174:O174"/>
    <mergeCell ref="S174:T174"/>
    <mergeCell ref="D175:E175"/>
    <mergeCell ref="I175:J175"/>
    <mergeCell ref="N175:O175"/>
    <mergeCell ref="S175:T175"/>
    <mergeCell ref="D172:E172"/>
    <mergeCell ref="I172:J172"/>
    <mergeCell ref="N172:O172"/>
    <mergeCell ref="S172:T172"/>
    <mergeCell ref="D173:E173"/>
    <mergeCell ref="I173:J173"/>
    <mergeCell ref="N173:O173"/>
    <mergeCell ref="S173:T173"/>
    <mergeCell ref="D170:E170"/>
    <mergeCell ref="I170:J170"/>
    <mergeCell ref="N170:O170"/>
    <mergeCell ref="S170:T170"/>
    <mergeCell ref="D171:E171"/>
    <mergeCell ref="I171:J171"/>
    <mergeCell ref="N171:O171"/>
    <mergeCell ref="S171:T171"/>
    <mergeCell ref="D168:E168"/>
    <mergeCell ref="I168:J168"/>
    <mergeCell ref="N168:O168"/>
    <mergeCell ref="S168:T168"/>
    <mergeCell ref="D169:E169"/>
    <mergeCell ref="I169:J169"/>
    <mergeCell ref="N169:O169"/>
    <mergeCell ref="S169:T169"/>
    <mergeCell ref="D166:E166"/>
    <mergeCell ref="I166:J166"/>
    <mergeCell ref="N166:O166"/>
    <mergeCell ref="S166:T166"/>
    <mergeCell ref="D167:E167"/>
    <mergeCell ref="I167:J167"/>
    <mergeCell ref="N167:O167"/>
    <mergeCell ref="S167:T167"/>
    <mergeCell ref="D164:E164"/>
    <mergeCell ref="I164:J164"/>
    <mergeCell ref="N164:O164"/>
    <mergeCell ref="S164:T164"/>
    <mergeCell ref="D165:E165"/>
    <mergeCell ref="I165:J165"/>
    <mergeCell ref="N165:O165"/>
    <mergeCell ref="S165:T165"/>
    <mergeCell ref="D162:E162"/>
    <mergeCell ref="I162:J162"/>
    <mergeCell ref="N162:O162"/>
    <mergeCell ref="S162:T162"/>
    <mergeCell ref="D163:E163"/>
    <mergeCell ref="I163:J163"/>
    <mergeCell ref="N163:O163"/>
    <mergeCell ref="S163:T163"/>
    <mergeCell ref="D160:E160"/>
    <mergeCell ref="I160:J160"/>
    <mergeCell ref="N160:O160"/>
    <mergeCell ref="S160:T160"/>
    <mergeCell ref="D161:E161"/>
    <mergeCell ref="I161:J161"/>
    <mergeCell ref="N161:O161"/>
    <mergeCell ref="S161:T161"/>
    <mergeCell ref="Q156:Q158"/>
    <mergeCell ref="R156:R158"/>
    <mergeCell ref="S156:U156"/>
    <mergeCell ref="S157:U157"/>
    <mergeCell ref="S158:U158"/>
    <mergeCell ref="V156:V158"/>
    <mergeCell ref="I156:K156"/>
    <mergeCell ref="I157:K157"/>
    <mergeCell ref="I158:K158"/>
    <mergeCell ref="L156:L158"/>
    <mergeCell ref="M156:M158"/>
    <mergeCell ref="N156:P156"/>
    <mergeCell ref="N157:P157"/>
    <mergeCell ref="N158:P158"/>
    <mergeCell ref="C156:C158"/>
    <mergeCell ref="D156:F156"/>
    <mergeCell ref="D157:F157"/>
    <mergeCell ref="D158:F158"/>
    <mergeCell ref="G156:G158"/>
    <mergeCell ref="H156:H158"/>
    <mergeCell ref="D152:E152"/>
    <mergeCell ref="I152:J152"/>
    <mergeCell ref="N152:O152"/>
    <mergeCell ref="S152:T152"/>
    <mergeCell ref="D153:E153"/>
    <mergeCell ref="I153:J153"/>
    <mergeCell ref="N153:O153"/>
    <mergeCell ref="S153:T153"/>
    <mergeCell ref="D150:E150"/>
    <mergeCell ref="I150:J150"/>
    <mergeCell ref="N150:O150"/>
    <mergeCell ref="S150:T150"/>
    <mergeCell ref="D151:E151"/>
    <mergeCell ref="I151:J151"/>
    <mergeCell ref="N151:O151"/>
    <mergeCell ref="S151:T151"/>
    <mergeCell ref="D148:E148"/>
    <mergeCell ref="I148:J148"/>
    <mergeCell ref="N148:O148"/>
    <mergeCell ref="S148:T148"/>
    <mergeCell ref="D149:E149"/>
    <mergeCell ref="I149:J149"/>
    <mergeCell ref="N149:O149"/>
    <mergeCell ref="S149:T149"/>
    <mergeCell ref="D146:E146"/>
    <mergeCell ref="I146:J146"/>
    <mergeCell ref="N146:O146"/>
    <mergeCell ref="S146:T146"/>
    <mergeCell ref="D147:E147"/>
    <mergeCell ref="I147:J147"/>
    <mergeCell ref="N147:O147"/>
    <mergeCell ref="S147:T147"/>
    <mergeCell ref="D144:E144"/>
    <mergeCell ref="I144:J144"/>
    <mergeCell ref="N144:O144"/>
    <mergeCell ref="S144:T144"/>
    <mergeCell ref="D145:E145"/>
    <mergeCell ref="I145:J145"/>
    <mergeCell ref="N145:O145"/>
    <mergeCell ref="S145:T145"/>
    <mergeCell ref="D142:E142"/>
    <mergeCell ref="I142:J142"/>
    <mergeCell ref="N142:O142"/>
    <mergeCell ref="S142:T142"/>
    <mergeCell ref="D143:E143"/>
    <mergeCell ref="I143:J143"/>
    <mergeCell ref="N143:O143"/>
    <mergeCell ref="S143:T143"/>
    <mergeCell ref="D140:E140"/>
    <mergeCell ref="I140:J140"/>
    <mergeCell ref="N140:O140"/>
    <mergeCell ref="S140:T140"/>
    <mergeCell ref="D141:E141"/>
    <mergeCell ref="I141:J141"/>
    <mergeCell ref="N141:O141"/>
    <mergeCell ref="S141:T141"/>
    <mergeCell ref="D138:E138"/>
    <mergeCell ref="I138:J138"/>
    <mergeCell ref="N138:O138"/>
    <mergeCell ref="S138:T138"/>
    <mergeCell ref="D139:E139"/>
    <mergeCell ref="I139:J139"/>
    <mergeCell ref="N139:O139"/>
    <mergeCell ref="S139:T139"/>
    <mergeCell ref="Q134:Q136"/>
    <mergeCell ref="R134:R136"/>
    <mergeCell ref="S134:U134"/>
    <mergeCell ref="S135:U135"/>
    <mergeCell ref="S136:U136"/>
    <mergeCell ref="V134:V136"/>
    <mergeCell ref="I134:K134"/>
    <mergeCell ref="I135:K135"/>
    <mergeCell ref="I136:K136"/>
    <mergeCell ref="L134:L136"/>
    <mergeCell ref="M134:M136"/>
    <mergeCell ref="N134:P134"/>
    <mergeCell ref="N135:P135"/>
    <mergeCell ref="N136:P136"/>
    <mergeCell ref="D129:E129"/>
    <mergeCell ref="I129:J129"/>
    <mergeCell ref="N129:O129"/>
    <mergeCell ref="S129:T129"/>
    <mergeCell ref="C134:C136"/>
    <mergeCell ref="D134:F134"/>
    <mergeCell ref="D135:F135"/>
    <mergeCell ref="D136:F136"/>
    <mergeCell ref="G134:G136"/>
    <mergeCell ref="H134:H136"/>
    <mergeCell ref="D127:E127"/>
    <mergeCell ref="I127:J127"/>
    <mergeCell ref="N127:O127"/>
    <mergeCell ref="S127:T127"/>
    <mergeCell ref="D128:E128"/>
    <mergeCell ref="I128:J128"/>
    <mergeCell ref="N128:O128"/>
    <mergeCell ref="S128:T128"/>
    <mergeCell ref="D125:E125"/>
    <mergeCell ref="I125:J125"/>
    <mergeCell ref="N125:O125"/>
    <mergeCell ref="S125:T125"/>
    <mergeCell ref="D126:E126"/>
    <mergeCell ref="I126:J126"/>
    <mergeCell ref="N126:O126"/>
    <mergeCell ref="S126:T126"/>
    <mergeCell ref="R122:R123"/>
    <mergeCell ref="S122:T123"/>
    <mergeCell ref="U122:U123"/>
    <mergeCell ref="V122:V123"/>
    <mergeCell ref="D124:E124"/>
    <mergeCell ref="I124:J124"/>
    <mergeCell ref="N124:O124"/>
    <mergeCell ref="S124:T124"/>
    <mergeCell ref="K122:K123"/>
    <mergeCell ref="L122:L123"/>
    <mergeCell ref="M122:M123"/>
    <mergeCell ref="N122:O123"/>
    <mergeCell ref="P122:P123"/>
    <mergeCell ref="Q122:Q123"/>
    <mergeCell ref="D121:E121"/>
    <mergeCell ref="I121:J121"/>
    <mergeCell ref="N121:O121"/>
    <mergeCell ref="S121:T121"/>
    <mergeCell ref="C122:C123"/>
    <mergeCell ref="D122:E123"/>
    <mergeCell ref="F122:F123"/>
    <mergeCell ref="G122:G123"/>
    <mergeCell ref="H122:H123"/>
    <mergeCell ref="I122:J123"/>
    <mergeCell ref="D119:E119"/>
    <mergeCell ref="I119:J119"/>
    <mergeCell ref="N119:O119"/>
    <mergeCell ref="S119:T119"/>
    <mergeCell ref="D120:E120"/>
    <mergeCell ref="I120:J120"/>
    <mergeCell ref="N120:O120"/>
    <mergeCell ref="S120:T120"/>
    <mergeCell ref="D117:E117"/>
    <mergeCell ref="I117:J117"/>
    <mergeCell ref="N117:O117"/>
    <mergeCell ref="S117:T117"/>
    <mergeCell ref="D118:E118"/>
    <mergeCell ref="I118:J118"/>
    <mergeCell ref="N118:O118"/>
    <mergeCell ref="S118:T118"/>
    <mergeCell ref="D115:E115"/>
    <mergeCell ref="I115:J115"/>
    <mergeCell ref="N115:O115"/>
    <mergeCell ref="S115:T115"/>
    <mergeCell ref="D116:E116"/>
    <mergeCell ref="I116:J116"/>
    <mergeCell ref="N116:O116"/>
    <mergeCell ref="S116:T116"/>
    <mergeCell ref="D113:E113"/>
    <mergeCell ref="I113:J113"/>
    <mergeCell ref="N113:O113"/>
    <mergeCell ref="S113:T113"/>
    <mergeCell ref="D114:E114"/>
    <mergeCell ref="I114:J114"/>
    <mergeCell ref="N114:O114"/>
    <mergeCell ref="S114:T114"/>
    <mergeCell ref="D111:E111"/>
    <mergeCell ref="I111:J111"/>
    <mergeCell ref="N111:O111"/>
    <mergeCell ref="S111:T111"/>
    <mergeCell ref="D112:E112"/>
    <mergeCell ref="I112:J112"/>
    <mergeCell ref="N112:O112"/>
    <mergeCell ref="S112:T112"/>
    <mergeCell ref="D109:E109"/>
    <mergeCell ref="I109:J109"/>
    <mergeCell ref="N109:O109"/>
    <mergeCell ref="S109:T109"/>
    <mergeCell ref="D110:E110"/>
    <mergeCell ref="I110:J110"/>
    <mergeCell ref="N110:O110"/>
    <mergeCell ref="S110:T110"/>
    <mergeCell ref="D107:E107"/>
    <mergeCell ref="I107:J107"/>
    <mergeCell ref="N107:O107"/>
    <mergeCell ref="S107:T107"/>
    <mergeCell ref="D108:E108"/>
    <mergeCell ref="I108:J108"/>
    <mergeCell ref="N108:O108"/>
    <mergeCell ref="S108:T108"/>
    <mergeCell ref="Q103:Q105"/>
    <mergeCell ref="R103:R105"/>
    <mergeCell ref="S103:U103"/>
    <mergeCell ref="S104:U104"/>
    <mergeCell ref="S105:U105"/>
    <mergeCell ref="V103:V105"/>
    <mergeCell ref="I103:K103"/>
    <mergeCell ref="I104:K104"/>
    <mergeCell ref="I105:K105"/>
    <mergeCell ref="L103:L105"/>
    <mergeCell ref="M103:M105"/>
    <mergeCell ref="N103:P103"/>
    <mergeCell ref="N104:P104"/>
    <mergeCell ref="N105:P105"/>
    <mergeCell ref="C103:C105"/>
    <mergeCell ref="D103:F103"/>
    <mergeCell ref="D104:F104"/>
    <mergeCell ref="D105:F105"/>
    <mergeCell ref="G103:G105"/>
    <mergeCell ref="H103:H105"/>
    <mergeCell ref="D99:E99"/>
    <mergeCell ref="I99:J99"/>
    <mergeCell ref="N99:O99"/>
    <mergeCell ref="S99:T99"/>
    <mergeCell ref="D100:E100"/>
    <mergeCell ref="I100:J100"/>
    <mergeCell ref="N100:O100"/>
    <mergeCell ref="S100:T100"/>
    <mergeCell ref="D97:E97"/>
    <mergeCell ref="I97:J97"/>
    <mergeCell ref="N97:O97"/>
    <mergeCell ref="S97:T97"/>
    <mergeCell ref="D98:E98"/>
    <mergeCell ref="I98:J98"/>
    <mergeCell ref="N98:O98"/>
    <mergeCell ref="S98:T98"/>
    <mergeCell ref="D95:E95"/>
    <mergeCell ref="I95:J95"/>
    <mergeCell ref="N95:O95"/>
    <mergeCell ref="S95:T95"/>
    <mergeCell ref="D96:E96"/>
    <mergeCell ref="I96:J96"/>
    <mergeCell ref="N96:O96"/>
    <mergeCell ref="S96:T96"/>
    <mergeCell ref="D93:E93"/>
    <mergeCell ref="I93:J93"/>
    <mergeCell ref="N93:O93"/>
    <mergeCell ref="S93:T93"/>
    <mergeCell ref="D94:E94"/>
    <mergeCell ref="I94:J94"/>
    <mergeCell ref="N94:O94"/>
    <mergeCell ref="S94:T94"/>
    <mergeCell ref="D91:E91"/>
    <mergeCell ref="I91:J91"/>
    <mergeCell ref="N91:O91"/>
    <mergeCell ref="S91:T91"/>
    <mergeCell ref="D92:E92"/>
    <mergeCell ref="I92:J92"/>
    <mergeCell ref="N92:O92"/>
    <mergeCell ref="S92:T92"/>
    <mergeCell ref="D89:E89"/>
    <mergeCell ref="I89:J89"/>
    <mergeCell ref="N89:O89"/>
    <mergeCell ref="S89:T89"/>
    <mergeCell ref="D90:E90"/>
    <mergeCell ref="I90:J90"/>
    <mergeCell ref="N90:O90"/>
    <mergeCell ref="S90:T90"/>
    <mergeCell ref="D87:E87"/>
    <mergeCell ref="I87:J87"/>
    <mergeCell ref="N87:O87"/>
    <mergeCell ref="S87:T87"/>
    <mergeCell ref="D88:E88"/>
    <mergeCell ref="I88:J88"/>
    <mergeCell ref="N88:O88"/>
    <mergeCell ref="S88:T88"/>
    <mergeCell ref="D85:E85"/>
    <mergeCell ref="I85:J85"/>
    <mergeCell ref="N85:O85"/>
    <mergeCell ref="S85:T85"/>
    <mergeCell ref="D86:E86"/>
    <mergeCell ref="I86:J86"/>
    <mergeCell ref="N86:O86"/>
    <mergeCell ref="S86:T86"/>
    <mergeCell ref="Q81:Q83"/>
    <mergeCell ref="R81:R83"/>
    <mergeCell ref="S81:U81"/>
    <mergeCell ref="S82:U82"/>
    <mergeCell ref="S83:U83"/>
    <mergeCell ref="V81:V83"/>
    <mergeCell ref="I81:K81"/>
    <mergeCell ref="I82:K82"/>
    <mergeCell ref="I83:K83"/>
    <mergeCell ref="L81:L83"/>
    <mergeCell ref="M81:M83"/>
    <mergeCell ref="N81:P81"/>
    <mergeCell ref="N82:P82"/>
    <mergeCell ref="N83:P83"/>
    <mergeCell ref="C81:C83"/>
    <mergeCell ref="D81:F81"/>
    <mergeCell ref="D82:F82"/>
    <mergeCell ref="D83:F83"/>
    <mergeCell ref="G81:G83"/>
    <mergeCell ref="H81:H83"/>
    <mergeCell ref="D74:E74"/>
    <mergeCell ref="I74:J74"/>
    <mergeCell ref="N74:O74"/>
    <mergeCell ref="S74:T74"/>
    <mergeCell ref="X74:Y74"/>
    <mergeCell ref="D75:E75"/>
    <mergeCell ref="I75:J75"/>
    <mergeCell ref="N75:O75"/>
    <mergeCell ref="S75:T75"/>
    <mergeCell ref="X75:Y75"/>
    <mergeCell ref="D72:E72"/>
    <mergeCell ref="I72:J72"/>
    <mergeCell ref="N72:O72"/>
    <mergeCell ref="S72:T72"/>
    <mergeCell ref="X72:Y72"/>
    <mergeCell ref="D73:E73"/>
    <mergeCell ref="I73:J73"/>
    <mergeCell ref="N73:O73"/>
    <mergeCell ref="S73:T73"/>
    <mergeCell ref="X73:Y73"/>
    <mergeCell ref="D70:E70"/>
    <mergeCell ref="I70:J70"/>
    <mergeCell ref="N70:O70"/>
    <mergeCell ref="S70:T70"/>
    <mergeCell ref="X70:Y70"/>
    <mergeCell ref="D71:E71"/>
    <mergeCell ref="I71:J71"/>
    <mergeCell ref="N71:O71"/>
    <mergeCell ref="S71:T71"/>
    <mergeCell ref="X71:Y71"/>
    <mergeCell ref="D68:E68"/>
    <mergeCell ref="I68:J68"/>
    <mergeCell ref="N68:O68"/>
    <mergeCell ref="S68:T68"/>
    <mergeCell ref="X68:Y68"/>
    <mergeCell ref="D69:E69"/>
    <mergeCell ref="I69:J69"/>
    <mergeCell ref="N69:O69"/>
    <mergeCell ref="S69:T69"/>
    <mergeCell ref="X69:Y69"/>
    <mergeCell ref="D66:E66"/>
    <mergeCell ref="I66:J66"/>
    <mergeCell ref="N66:O66"/>
    <mergeCell ref="S66:T66"/>
    <mergeCell ref="X66:Y66"/>
    <mergeCell ref="D67:E67"/>
    <mergeCell ref="I67:J67"/>
    <mergeCell ref="N67:O67"/>
    <mergeCell ref="S67:T67"/>
    <mergeCell ref="X67:Y67"/>
    <mergeCell ref="D63:E63"/>
    <mergeCell ref="I63:J63"/>
    <mergeCell ref="N63:O63"/>
    <mergeCell ref="S63:T63"/>
    <mergeCell ref="X63:Y63"/>
    <mergeCell ref="D65:E65"/>
    <mergeCell ref="I65:J65"/>
    <mergeCell ref="N65:O65"/>
    <mergeCell ref="S65:T65"/>
    <mergeCell ref="X65:Y65"/>
    <mergeCell ref="D60:E60"/>
    <mergeCell ref="I60:J60"/>
    <mergeCell ref="N60:O60"/>
    <mergeCell ref="S60:T60"/>
    <mergeCell ref="X60:Y60"/>
    <mergeCell ref="D62:E62"/>
    <mergeCell ref="I62:J62"/>
    <mergeCell ref="N62:O62"/>
    <mergeCell ref="S62:T62"/>
    <mergeCell ref="X62:Y62"/>
    <mergeCell ref="D58:E58"/>
    <mergeCell ref="I58:J58"/>
    <mergeCell ref="N58:O58"/>
    <mergeCell ref="S58:T58"/>
    <mergeCell ref="X58:Y58"/>
    <mergeCell ref="D59:E59"/>
    <mergeCell ref="I59:J59"/>
    <mergeCell ref="N59:O59"/>
    <mergeCell ref="S59:T59"/>
    <mergeCell ref="X59:Y59"/>
    <mergeCell ref="D56:E56"/>
    <mergeCell ref="I56:J56"/>
    <mergeCell ref="N56:O56"/>
    <mergeCell ref="S56:T56"/>
    <mergeCell ref="X56:Y56"/>
    <mergeCell ref="D57:E57"/>
    <mergeCell ref="I57:J57"/>
    <mergeCell ref="N57:O57"/>
    <mergeCell ref="S57:T57"/>
    <mergeCell ref="X57:Y57"/>
    <mergeCell ref="D54:E54"/>
    <mergeCell ref="I54:J54"/>
    <mergeCell ref="N54:O54"/>
    <mergeCell ref="S54:T54"/>
    <mergeCell ref="X54:Y54"/>
    <mergeCell ref="D55:E55"/>
    <mergeCell ref="I55:J55"/>
    <mergeCell ref="N55:O55"/>
    <mergeCell ref="S55:T55"/>
    <mergeCell ref="X55:Y55"/>
    <mergeCell ref="D52:E52"/>
    <mergeCell ref="I52:J52"/>
    <mergeCell ref="N52:O52"/>
    <mergeCell ref="S52:T52"/>
    <mergeCell ref="X52:Y52"/>
    <mergeCell ref="D53:E53"/>
    <mergeCell ref="I53:J53"/>
    <mergeCell ref="N53:O53"/>
    <mergeCell ref="S53:T53"/>
    <mergeCell ref="X53:Y53"/>
    <mergeCell ref="D50:E50"/>
    <mergeCell ref="I50:J50"/>
    <mergeCell ref="N50:O50"/>
    <mergeCell ref="S50:T50"/>
    <mergeCell ref="X50:Y50"/>
    <mergeCell ref="D51:E51"/>
    <mergeCell ref="I51:J51"/>
    <mergeCell ref="N51:O51"/>
    <mergeCell ref="S51:T51"/>
    <mergeCell ref="X51:Y51"/>
    <mergeCell ref="D48:E48"/>
    <mergeCell ref="I48:J48"/>
    <mergeCell ref="N48:O48"/>
    <mergeCell ref="S48:T48"/>
    <mergeCell ref="X48:Y48"/>
    <mergeCell ref="D49:E49"/>
    <mergeCell ref="I49:J49"/>
    <mergeCell ref="N49:O49"/>
    <mergeCell ref="S49:T49"/>
    <mergeCell ref="X49:Y49"/>
    <mergeCell ref="D45:E45"/>
    <mergeCell ref="I45:J45"/>
    <mergeCell ref="N45:O45"/>
    <mergeCell ref="S45:T45"/>
    <mergeCell ref="X45:Y45"/>
    <mergeCell ref="D46:E46"/>
    <mergeCell ref="I46:J46"/>
    <mergeCell ref="N46:O46"/>
    <mergeCell ref="S46:T46"/>
    <mergeCell ref="X46:Y46"/>
    <mergeCell ref="V42:V44"/>
    <mergeCell ref="W42:W44"/>
    <mergeCell ref="X42:Z42"/>
    <mergeCell ref="X43:Z43"/>
    <mergeCell ref="X44:Z44"/>
    <mergeCell ref="AA42:AA44"/>
    <mergeCell ref="N42:P42"/>
    <mergeCell ref="N43:P43"/>
    <mergeCell ref="N44:P44"/>
    <mergeCell ref="Q42:Q44"/>
    <mergeCell ref="R42:R44"/>
    <mergeCell ref="S42:U42"/>
    <mergeCell ref="S43:U43"/>
    <mergeCell ref="S44:U44"/>
    <mergeCell ref="H42:H44"/>
    <mergeCell ref="I42:K42"/>
    <mergeCell ref="I43:K43"/>
    <mergeCell ref="I44:K44"/>
    <mergeCell ref="L42:L44"/>
    <mergeCell ref="M42:M44"/>
    <mergeCell ref="B42:B44"/>
    <mergeCell ref="C42:C44"/>
    <mergeCell ref="D42:F42"/>
    <mergeCell ref="D43:F43"/>
    <mergeCell ref="D44:F44"/>
    <mergeCell ref="G42:G44"/>
    <mergeCell ref="D38:E38"/>
    <mergeCell ref="I38:J38"/>
    <mergeCell ref="N38:O38"/>
    <mergeCell ref="S38:T38"/>
    <mergeCell ref="X38:Y38"/>
    <mergeCell ref="D39:E39"/>
    <mergeCell ref="I39:J39"/>
    <mergeCell ref="N39:O39"/>
    <mergeCell ref="S39:T39"/>
    <mergeCell ref="X39:Y39"/>
    <mergeCell ref="D36:E36"/>
    <mergeCell ref="I36:J36"/>
    <mergeCell ref="N36:O36"/>
    <mergeCell ref="S36:T36"/>
    <mergeCell ref="X36:Y36"/>
    <mergeCell ref="D37:E37"/>
    <mergeCell ref="I37:J37"/>
    <mergeCell ref="N37:O37"/>
    <mergeCell ref="S37:T37"/>
    <mergeCell ref="X37:Y37"/>
    <mergeCell ref="D34:E34"/>
    <mergeCell ref="I34:J34"/>
    <mergeCell ref="N34:O34"/>
    <mergeCell ref="S34:T34"/>
    <mergeCell ref="X34:Y34"/>
    <mergeCell ref="D35:E35"/>
    <mergeCell ref="I35:J35"/>
    <mergeCell ref="N35:O35"/>
    <mergeCell ref="S35:T35"/>
    <mergeCell ref="X35:Y35"/>
    <mergeCell ref="D32:E32"/>
    <mergeCell ref="I32:J32"/>
    <mergeCell ref="N32:O32"/>
    <mergeCell ref="S32:T32"/>
    <mergeCell ref="X32:Y32"/>
    <mergeCell ref="D33:E33"/>
    <mergeCell ref="I33:J33"/>
    <mergeCell ref="N33:O33"/>
    <mergeCell ref="S33:T33"/>
    <mergeCell ref="X33:Y33"/>
    <mergeCell ref="D30:E30"/>
    <mergeCell ref="I30:J30"/>
    <mergeCell ref="N30:O30"/>
    <mergeCell ref="S30:T30"/>
    <mergeCell ref="X30:Y30"/>
    <mergeCell ref="D31:E31"/>
    <mergeCell ref="I31:J31"/>
    <mergeCell ref="N31:O31"/>
    <mergeCell ref="S31:T31"/>
    <mergeCell ref="X31:Y31"/>
    <mergeCell ref="D27:E27"/>
    <mergeCell ref="I27:J27"/>
    <mergeCell ref="N27:O27"/>
    <mergeCell ref="S27:T27"/>
    <mergeCell ref="X27:Y27"/>
    <mergeCell ref="D29:E29"/>
    <mergeCell ref="I29:J29"/>
    <mergeCell ref="N29:O29"/>
    <mergeCell ref="S29:T29"/>
    <mergeCell ref="X29:Y29"/>
    <mergeCell ref="D24:E24"/>
    <mergeCell ref="I24:J24"/>
    <mergeCell ref="N24:O24"/>
    <mergeCell ref="S24:T24"/>
    <mergeCell ref="X24:Y24"/>
    <mergeCell ref="D26:E26"/>
    <mergeCell ref="I26:J26"/>
    <mergeCell ref="N26:O26"/>
    <mergeCell ref="S26:T26"/>
    <mergeCell ref="X26:Y26"/>
    <mergeCell ref="D22:E22"/>
    <mergeCell ref="I22:J22"/>
    <mergeCell ref="N22:O22"/>
    <mergeCell ref="S22:T22"/>
    <mergeCell ref="X22:Y22"/>
    <mergeCell ref="D23:E23"/>
    <mergeCell ref="I23:J23"/>
    <mergeCell ref="N23:O23"/>
    <mergeCell ref="S23:T23"/>
    <mergeCell ref="X23:Y23"/>
    <mergeCell ref="D20:E20"/>
    <mergeCell ref="I20:J20"/>
    <mergeCell ref="N20:O20"/>
    <mergeCell ref="S20:T20"/>
    <mergeCell ref="X20:Y20"/>
    <mergeCell ref="D21:E21"/>
    <mergeCell ref="I21:J21"/>
    <mergeCell ref="N21:O21"/>
    <mergeCell ref="S21:T21"/>
    <mergeCell ref="X21:Y21"/>
    <mergeCell ref="D18:E18"/>
    <mergeCell ref="I18:J18"/>
    <mergeCell ref="N18:O18"/>
    <mergeCell ref="S18:T18"/>
    <mergeCell ref="X18:Y18"/>
    <mergeCell ref="D19:E19"/>
    <mergeCell ref="I19:J19"/>
    <mergeCell ref="N19:O19"/>
    <mergeCell ref="S19:T19"/>
    <mergeCell ref="X19:Y19"/>
    <mergeCell ref="D16:E16"/>
    <mergeCell ref="I16:J16"/>
    <mergeCell ref="N16:O16"/>
    <mergeCell ref="S16:T16"/>
    <mergeCell ref="X16:Y16"/>
    <mergeCell ref="D17:E17"/>
    <mergeCell ref="I17:J17"/>
    <mergeCell ref="N17:O17"/>
    <mergeCell ref="S17:T17"/>
    <mergeCell ref="X17:Y17"/>
    <mergeCell ref="D14:E14"/>
    <mergeCell ref="I14:J14"/>
    <mergeCell ref="N14:O14"/>
    <mergeCell ref="S14:T14"/>
    <mergeCell ref="X14:Y14"/>
    <mergeCell ref="D15:E15"/>
    <mergeCell ref="I15:J15"/>
    <mergeCell ref="N15:O15"/>
    <mergeCell ref="S15:T15"/>
    <mergeCell ref="X15:Y15"/>
    <mergeCell ref="D12:E12"/>
    <mergeCell ref="I12:J12"/>
    <mergeCell ref="N12:O12"/>
    <mergeCell ref="S12:T12"/>
    <mergeCell ref="X12:Y12"/>
    <mergeCell ref="D13:E13"/>
    <mergeCell ref="I13:J13"/>
    <mergeCell ref="N13:O13"/>
    <mergeCell ref="S13:T13"/>
    <mergeCell ref="X13:Y13"/>
    <mergeCell ref="D9:E9"/>
    <mergeCell ref="I9:J9"/>
    <mergeCell ref="N9:O9"/>
    <mergeCell ref="S9:T9"/>
    <mergeCell ref="X9:Y9"/>
    <mergeCell ref="D10:E10"/>
    <mergeCell ref="I10:J10"/>
    <mergeCell ref="N10:O10"/>
    <mergeCell ref="S10:T10"/>
    <mergeCell ref="X10:Y10"/>
    <mergeCell ref="V6:V8"/>
    <mergeCell ref="W6:W8"/>
    <mergeCell ref="X6:Z6"/>
    <mergeCell ref="X7:Z7"/>
    <mergeCell ref="X8:Z8"/>
    <mergeCell ref="AA6:AA8"/>
    <mergeCell ref="N6:P6"/>
    <mergeCell ref="N7:P7"/>
    <mergeCell ref="N8:P8"/>
    <mergeCell ref="Q6:Q8"/>
    <mergeCell ref="R6:R8"/>
    <mergeCell ref="S6:U6"/>
    <mergeCell ref="S7:U7"/>
    <mergeCell ref="S8:U8"/>
    <mergeCell ref="H6:H8"/>
    <mergeCell ref="I6:K6"/>
    <mergeCell ref="I7:K7"/>
    <mergeCell ref="I8:K8"/>
    <mergeCell ref="L6:L8"/>
    <mergeCell ref="M6:M8"/>
    <mergeCell ref="B6:B8"/>
    <mergeCell ref="C6:C8"/>
    <mergeCell ref="D6:F6"/>
    <mergeCell ref="D7:F7"/>
    <mergeCell ref="D8:F8"/>
    <mergeCell ref="G6: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42578125" bestFit="1" customWidth="1"/>
  </cols>
  <sheetData>
    <row r="1" spans="1:2" ht="30">
      <c r="A1" s="1" t="s">
        <v>919</v>
      </c>
      <c r="B1" s="6" t="s">
        <v>920</v>
      </c>
    </row>
    <row r="2" spans="1:2" ht="30">
      <c r="A2" s="1" t="s">
        <v>24</v>
      </c>
      <c r="B2" s="6"/>
    </row>
    <row r="3" spans="1:2">
      <c r="A3" s="3" t="s">
        <v>132</v>
      </c>
      <c r="B3" s="4" t="s">
        <v>4</v>
      </c>
    </row>
    <row r="4" spans="1:2">
      <c r="A4" s="2" t="s">
        <v>28</v>
      </c>
      <c r="B4" s="7">
        <v>533</v>
      </c>
    </row>
    <row r="5" spans="1:2">
      <c r="A5" s="2" t="s">
        <v>95</v>
      </c>
      <c r="B5" s="4">
        <v>203</v>
      </c>
    </row>
    <row r="6" spans="1:2">
      <c r="A6" s="2" t="s">
        <v>921</v>
      </c>
      <c r="B6" s="4">
        <v>544</v>
      </c>
    </row>
    <row r="7" spans="1:2">
      <c r="A7" s="2" t="s">
        <v>922</v>
      </c>
      <c r="B7" s="8">
        <v>1280</v>
      </c>
    </row>
    <row r="8" spans="1:2">
      <c r="A8" s="3" t="s">
        <v>143</v>
      </c>
      <c r="B8" s="4" t="s">
        <v>4</v>
      </c>
    </row>
    <row r="9" spans="1:2" ht="30">
      <c r="A9" s="2" t="s">
        <v>471</v>
      </c>
      <c r="B9" s="4">
        <v>196</v>
      </c>
    </row>
    <row r="10" spans="1:2">
      <c r="A10" s="2" t="s">
        <v>45</v>
      </c>
      <c r="B10" s="4">
        <v>95</v>
      </c>
    </row>
    <row r="11" spans="1:2">
      <c r="A11" s="2" t="s">
        <v>923</v>
      </c>
      <c r="B11" s="7">
        <v>29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30" customHeight="1">
      <c r="A1" s="6" t="s">
        <v>924</v>
      </c>
      <c r="B1" s="6" t="s">
        <v>55</v>
      </c>
      <c r="C1" s="6"/>
      <c r="D1" s="6" t="s">
        <v>1</v>
      </c>
      <c r="E1" s="6"/>
      <c r="F1" s="1"/>
    </row>
    <row r="2" spans="1:6">
      <c r="A2" s="6"/>
      <c r="B2" s="1" t="s">
        <v>2</v>
      </c>
      <c r="C2" s="1" t="s">
        <v>56</v>
      </c>
      <c r="D2" s="1" t="s">
        <v>2</v>
      </c>
      <c r="E2" s="1" t="s">
        <v>56</v>
      </c>
      <c r="F2" s="1" t="s">
        <v>920</v>
      </c>
    </row>
    <row r="3" spans="1:6" ht="30">
      <c r="A3" s="3" t="s">
        <v>925</v>
      </c>
      <c r="B3" s="4" t="s">
        <v>4</v>
      </c>
      <c r="C3" s="4" t="s">
        <v>4</v>
      </c>
      <c r="D3" s="4" t="s">
        <v>4</v>
      </c>
      <c r="E3" s="4" t="s">
        <v>4</v>
      </c>
      <c r="F3" s="4" t="s">
        <v>4</v>
      </c>
    </row>
    <row r="4" spans="1:6">
      <c r="A4" s="2" t="s">
        <v>926</v>
      </c>
      <c r="B4" s="4" t="s">
        <v>4</v>
      </c>
      <c r="C4" s="4" t="s">
        <v>4</v>
      </c>
      <c r="D4" s="4" t="s">
        <v>4</v>
      </c>
      <c r="E4" s="4" t="s">
        <v>4</v>
      </c>
      <c r="F4" s="113">
        <v>1</v>
      </c>
    </row>
    <row r="5" spans="1:6">
      <c r="A5" s="2" t="s">
        <v>927</v>
      </c>
      <c r="B5" s="4" t="s">
        <v>4</v>
      </c>
      <c r="C5" s="4" t="s">
        <v>4</v>
      </c>
      <c r="D5" s="4" t="s">
        <v>4</v>
      </c>
      <c r="E5" s="4" t="s">
        <v>4</v>
      </c>
      <c r="F5" s="7">
        <v>150000</v>
      </c>
    </row>
    <row r="6" spans="1:6">
      <c r="A6" s="2" t="s">
        <v>928</v>
      </c>
      <c r="B6" s="4" t="s">
        <v>4</v>
      </c>
      <c r="C6" s="4" t="s">
        <v>4</v>
      </c>
      <c r="D6" s="8">
        <v>141000</v>
      </c>
      <c r="E6" s="4" t="s">
        <v>4</v>
      </c>
      <c r="F6" s="4" t="s">
        <v>4</v>
      </c>
    </row>
    <row r="7" spans="1:6">
      <c r="A7" s="2" t="s">
        <v>929</v>
      </c>
      <c r="B7" s="4">
        <v>0</v>
      </c>
      <c r="C7" s="8">
        <v>980000</v>
      </c>
      <c r="D7" s="4">
        <v>0</v>
      </c>
      <c r="E7" s="8">
        <v>980000</v>
      </c>
      <c r="F7" s="4" t="s">
        <v>4</v>
      </c>
    </row>
    <row r="8" spans="1:6">
      <c r="A8" s="2" t="s">
        <v>930</v>
      </c>
      <c r="B8" s="4" t="s">
        <v>4</v>
      </c>
      <c r="C8" s="8">
        <v>800000</v>
      </c>
      <c r="D8" s="4" t="s">
        <v>4</v>
      </c>
      <c r="E8" s="8">
        <v>3800000</v>
      </c>
      <c r="F8" s="4" t="s">
        <v>4</v>
      </c>
    </row>
    <row r="9" spans="1:6">
      <c r="A9" s="2" t="s">
        <v>78</v>
      </c>
      <c r="B9" s="4">
        <v>0</v>
      </c>
      <c r="C9" s="8">
        <v>-267000</v>
      </c>
      <c r="D9" s="4">
        <v>0</v>
      </c>
      <c r="E9" s="8">
        <v>-2189000</v>
      </c>
      <c r="F9" s="4" t="s">
        <v>4</v>
      </c>
    </row>
    <row r="10" spans="1:6">
      <c r="A10" s="2" t="s">
        <v>931</v>
      </c>
      <c r="B10" s="4" t="s">
        <v>4</v>
      </c>
      <c r="C10" s="4" t="s">
        <v>4</v>
      </c>
      <c r="D10" s="4" t="s">
        <v>4</v>
      </c>
      <c r="E10" s="4" t="s">
        <v>4</v>
      </c>
      <c r="F10" s="4" t="s">
        <v>4</v>
      </c>
    </row>
    <row r="11" spans="1:6" ht="30">
      <c r="A11" s="3" t="s">
        <v>925</v>
      </c>
      <c r="B11" s="4" t="s">
        <v>4</v>
      </c>
      <c r="C11" s="4" t="s">
        <v>4</v>
      </c>
      <c r="D11" s="4" t="s">
        <v>4</v>
      </c>
      <c r="E11" s="4" t="s">
        <v>4</v>
      </c>
      <c r="F11" s="4" t="s">
        <v>4</v>
      </c>
    </row>
    <row r="12" spans="1:6" ht="30">
      <c r="A12" s="2" t="s">
        <v>932</v>
      </c>
      <c r="B12" s="7">
        <v>32100000</v>
      </c>
      <c r="C12" s="4" t="s">
        <v>4</v>
      </c>
      <c r="D12" s="7">
        <v>32100000</v>
      </c>
      <c r="E12" s="4" t="s">
        <v>4</v>
      </c>
      <c r="F12"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33</v>
      </c>
      <c r="B1" s="6" t="s">
        <v>2</v>
      </c>
      <c r="C1" s="6" t="s">
        <v>25</v>
      </c>
    </row>
    <row r="2" spans="1:3" ht="30">
      <c r="A2" s="1" t="s">
        <v>24</v>
      </c>
      <c r="B2" s="6"/>
      <c r="C2" s="6"/>
    </row>
    <row r="3" spans="1:3">
      <c r="A3" s="3" t="s">
        <v>934</v>
      </c>
      <c r="B3" s="4" t="s">
        <v>4</v>
      </c>
      <c r="C3" s="4" t="s">
        <v>4</v>
      </c>
    </row>
    <row r="4" spans="1:3">
      <c r="A4" s="2" t="s">
        <v>94</v>
      </c>
      <c r="B4" s="7">
        <v>46110</v>
      </c>
      <c r="C4" s="7">
        <v>46136</v>
      </c>
    </row>
    <row r="5" spans="1:3">
      <c r="A5" s="2" t="s">
        <v>935</v>
      </c>
      <c r="B5" s="8">
        <v>-15162</v>
      </c>
      <c r="C5" s="8">
        <v>-16498</v>
      </c>
    </row>
    <row r="6" spans="1:3">
      <c r="A6" s="2" t="s">
        <v>28</v>
      </c>
      <c r="B6" s="7">
        <v>30948</v>
      </c>
      <c r="C6" s="7">
        <v>296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7109375" customWidth="1"/>
    <col min="3" max="3" width="9.5703125" customWidth="1"/>
    <col min="4" max="4" width="36.5703125" customWidth="1"/>
    <col min="5" max="5" width="10.28515625" customWidth="1"/>
  </cols>
  <sheetData>
    <row r="1" spans="1:5" ht="15" customHeight="1">
      <c r="A1" s="1" t="s">
        <v>936</v>
      </c>
      <c r="B1" s="6" t="s">
        <v>1</v>
      </c>
      <c r="C1" s="6"/>
      <c r="D1" s="6" t="s">
        <v>937</v>
      </c>
      <c r="E1" s="6"/>
    </row>
    <row r="2" spans="1:5" ht="30">
      <c r="A2" s="1" t="s">
        <v>24</v>
      </c>
      <c r="B2" s="6" t="s">
        <v>2</v>
      </c>
      <c r="C2" s="6"/>
      <c r="D2" s="6" t="s">
        <v>25</v>
      </c>
      <c r="E2" s="6"/>
    </row>
    <row r="3" spans="1:5">
      <c r="A3" s="3" t="s">
        <v>903</v>
      </c>
      <c r="B3" s="4" t="s">
        <v>4</v>
      </c>
      <c r="C3" s="4"/>
      <c r="D3" s="4" t="s">
        <v>4</v>
      </c>
      <c r="E3" s="4"/>
    </row>
    <row r="4" spans="1:5">
      <c r="A4" s="2" t="s">
        <v>938</v>
      </c>
      <c r="B4" s="7">
        <v>243481</v>
      </c>
      <c r="C4" s="4"/>
      <c r="D4" s="7">
        <v>375131</v>
      </c>
      <c r="E4" s="4"/>
    </row>
    <row r="5" spans="1:5" ht="17.25">
      <c r="A5" s="2" t="s">
        <v>939</v>
      </c>
      <c r="B5" s="8">
        <v>3372</v>
      </c>
      <c r="C5" s="114" t="s">
        <v>940</v>
      </c>
      <c r="D5" s="8">
        <v>8260</v>
      </c>
      <c r="E5" s="114" t="s">
        <v>940</v>
      </c>
    </row>
    <row r="6" spans="1:5" ht="17.25">
      <c r="A6" s="2" t="s">
        <v>941</v>
      </c>
      <c r="B6" s="4" t="s">
        <v>4</v>
      </c>
      <c r="C6" s="4"/>
      <c r="D6" s="8">
        <v>-139910</v>
      </c>
      <c r="E6" s="114" t="s">
        <v>942</v>
      </c>
    </row>
    <row r="7" spans="1:5">
      <c r="A7" s="2" t="s">
        <v>943</v>
      </c>
      <c r="B7" s="7">
        <v>246853</v>
      </c>
      <c r="C7" s="4"/>
      <c r="D7" s="7">
        <v>243481</v>
      </c>
      <c r="E7" s="4"/>
    </row>
    <row r="8" spans="1:5">
      <c r="A8" s="29"/>
      <c r="B8" s="29"/>
      <c r="C8" s="29"/>
      <c r="D8" s="29"/>
      <c r="E8" s="29"/>
    </row>
    <row r="9" spans="1:5" ht="15" customHeight="1">
      <c r="A9" s="2" t="s">
        <v>940</v>
      </c>
      <c r="B9" s="28" t="s">
        <v>944</v>
      </c>
      <c r="C9" s="28"/>
      <c r="D9" s="28"/>
      <c r="E9" s="28"/>
    </row>
    <row r="10" spans="1:5" ht="30" customHeight="1">
      <c r="A10" s="2" t="s">
        <v>942</v>
      </c>
      <c r="B10" s="28" t="s">
        <v>945</v>
      </c>
      <c r="C10" s="28"/>
      <c r="D10" s="28"/>
      <c r="E10" s="28"/>
    </row>
  </sheetData>
  <mergeCells count="7">
    <mergeCell ref="B10:E10"/>
    <mergeCell ref="B1:C1"/>
    <mergeCell ref="D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6" t="s">
        <v>55</v>
      </c>
      <c r="C1" s="6"/>
      <c r="D1" s="6" t="s">
        <v>1</v>
      </c>
      <c r="E1" s="6"/>
    </row>
    <row r="2" spans="1:5" ht="30">
      <c r="A2" s="1" t="s">
        <v>24</v>
      </c>
      <c r="B2" s="1" t="s">
        <v>2</v>
      </c>
      <c r="C2" s="1" t="s">
        <v>56</v>
      </c>
      <c r="D2" s="1" t="s">
        <v>2</v>
      </c>
      <c r="E2" s="1" t="s">
        <v>56</v>
      </c>
    </row>
    <row r="3" spans="1:5" ht="45">
      <c r="A3" s="3" t="s">
        <v>57</v>
      </c>
      <c r="B3" s="4" t="s">
        <v>4</v>
      </c>
      <c r="C3" s="4" t="s">
        <v>4</v>
      </c>
      <c r="D3" s="4" t="s">
        <v>4</v>
      </c>
      <c r="E3" s="4" t="s">
        <v>4</v>
      </c>
    </row>
    <row r="4" spans="1:5">
      <c r="A4" s="2" t="s">
        <v>58</v>
      </c>
      <c r="B4" s="7">
        <v>62110</v>
      </c>
      <c r="C4" s="7">
        <v>69384</v>
      </c>
      <c r="D4" s="7">
        <v>186051</v>
      </c>
      <c r="E4" s="7">
        <v>211234</v>
      </c>
    </row>
    <row r="5" spans="1:5">
      <c r="A5" s="3" t="s">
        <v>59</v>
      </c>
      <c r="B5" s="4" t="s">
        <v>4</v>
      </c>
      <c r="C5" s="4" t="s">
        <v>4</v>
      </c>
      <c r="D5" s="4" t="s">
        <v>4</v>
      </c>
      <c r="E5" s="4" t="s">
        <v>4</v>
      </c>
    </row>
    <row r="6" spans="1:5">
      <c r="A6" s="2" t="s">
        <v>60</v>
      </c>
      <c r="B6" s="8">
        <v>32888</v>
      </c>
      <c r="C6" s="8">
        <v>34039</v>
      </c>
      <c r="D6" s="8">
        <v>100210</v>
      </c>
      <c r="E6" s="8">
        <v>101453</v>
      </c>
    </row>
    <row r="7" spans="1:5" ht="30">
      <c r="A7" s="2" t="s">
        <v>61</v>
      </c>
      <c r="B7" s="8">
        <v>15992</v>
      </c>
      <c r="C7" s="8">
        <v>15597</v>
      </c>
      <c r="D7" s="8">
        <v>49007</v>
      </c>
      <c r="E7" s="8">
        <v>50470</v>
      </c>
    </row>
    <row r="8" spans="1:5">
      <c r="A8" s="2" t="s">
        <v>62</v>
      </c>
      <c r="B8" s="8">
        <v>4150</v>
      </c>
      <c r="C8" s="8">
        <v>4737</v>
      </c>
      <c r="D8" s="8">
        <v>12845</v>
      </c>
      <c r="E8" s="8">
        <v>14266</v>
      </c>
    </row>
    <row r="9" spans="1:5">
      <c r="A9" s="2" t="s">
        <v>63</v>
      </c>
      <c r="B9" s="8">
        <v>4661</v>
      </c>
      <c r="C9" s="8">
        <v>5808</v>
      </c>
      <c r="D9" s="8">
        <v>14074</v>
      </c>
      <c r="E9" s="8">
        <v>17423</v>
      </c>
    </row>
    <row r="10" spans="1:5">
      <c r="A10" s="2" t="s">
        <v>64</v>
      </c>
      <c r="B10" s="4">
        <v>627</v>
      </c>
      <c r="C10" s="4">
        <v>717</v>
      </c>
      <c r="D10" s="8">
        <v>1875</v>
      </c>
      <c r="E10" s="8">
        <v>2190</v>
      </c>
    </row>
    <row r="11" spans="1:5" ht="30">
      <c r="A11" s="2" t="s">
        <v>65</v>
      </c>
      <c r="B11" s="4">
        <v>0</v>
      </c>
      <c r="C11" s="8">
        <v>114566</v>
      </c>
      <c r="D11" s="4">
        <v>0</v>
      </c>
      <c r="E11" s="8">
        <v>114566</v>
      </c>
    </row>
    <row r="12" spans="1:5" ht="30">
      <c r="A12" s="2" t="s">
        <v>66</v>
      </c>
      <c r="B12" s="4">
        <v>39</v>
      </c>
      <c r="C12" s="4">
        <v>60</v>
      </c>
      <c r="D12" s="4">
        <v>115</v>
      </c>
      <c r="E12" s="4">
        <v>380</v>
      </c>
    </row>
    <row r="13" spans="1:5" ht="30">
      <c r="A13" s="2" t="s">
        <v>67</v>
      </c>
      <c r="B13" s="4">
        <v>-368</v>
      </c>
      <c r="C13" s="8">
        <v>-2738</v>
      </c>
      <c r="D13" s="8">
        <v>2457</v>
      </c>
      <c r="E13" s="4">
        <v>270</v>
      </c>
    </row>
    <row r="14" spans="1:5">
      <c r="A14" s="2" t="s">
        <v>68</v>
      </c>
      <c r="B14" s="8">
        <v>57989</v>
      </c>
      <c r="C14" s="8">
        <v>172786</v>
      </c>
      <c r="D14" s="8">
        <v>180583</v>
      </c>
      <c r="E14" s="8">
        <v>301018</v>
      </c>
    </row>
    <row r="15" spans="1:5" ht="30">
      <c r="A15" s="2" t="s">
        <v>69</v>
      </c>
      <c r="B15" s="8">
        <v>4121</v>
      </c>
      <c r="C15" s="8">
        <v>-103402</v>
      </c>
      <c r="D15" s="8">
        <v>5468</v>
      </c>
      <c r="E15" s="8">
        <v>-89784</v>
      </c>
    </row>
    <row r="16" spans="1:5">
      <c r="A16" s="3" t="s">
        <v>70</v>
      </c>
      <c r="B16" s="4" t="s">
        <v>4</v>
      </c>
      <c r="C16" s="4" t="s">
        <v>4</v>
      </c>
      <c r="D16" s="4" t="s">
        <v>4</v>
      </c>
      <c r="E16" s="4" t="s">
        <v>4</v>
      </c>
    </row>
    <row r="17" spans="1:5">
      <c r="A17" s="2" t="s">
        <v>71</v>
      </c>
      <c r="B17" s="8">
        <v>-8358</v>
      </c>
      <c r="C17" s="8">
        <v>-8170</v>
      </c>
      <c r="D17" s="8">
        <v>-24452</v>
      </c>
      <c r="E17" s="8">
        <v>-24451</v>
      </c>
    </row>
    <row r="18" spans="1:5">
      <c r="A18" s="2" t="s">
        <v>72</v>
      </c>
      <c r="B18" s="4">
        <v>-3</v>
      </c>
      <c r="C18" s="4">
        <v>-26</v>
      </c>
      <c r="D18" s="4">
        <v>15</v>
      </c>
      <c r="E18" s="4">
        <v>-22</v>
      </c>
    </row>
    <row r="19" spans="1:5">
      <c r="A19" s="2" t="s">
        <v>73</v>
      </c>
      <c r="B19" s="8">
        <v>-8361</v>
      </c>
      <c r="C19" s="8">
        <v>-8196</v>
      </c>
      <c r="D19" s="8">
        <v>-24437</v>
      </c>
      <c r="E19" s="8">
        <v>-24473</v>
      </c>
    </row>
    <row r="20" spans="1:5" ht="30">
      <c r="A20" s="2" t="s">
        <v>74</v>
      </c>
      <c r="B20" s="8">
        <v>-4240</v>
      </c>
      <c r="C20" s="8">
        <v>-111598</v>
      </c>
      <c r="D20" s="8">
        <v>-18969</v>
      </c>
      <c r="E20" s="8">
        <v>-114257</v>
      </c>
    </row>
    <row r="21" spans="1:5">
      <c r="A21" s="2" t="s">
        <v>75</v>
      </c>
      <c r="B21" s="4">
        <v>-768</v>
      </c>
      <c r="C21" s="8">
        <v>-1483</v>
      </c>
      <c r="D21" s="8">
        <v>-2680</v>
      </c>
      <c r="E21" s="8">
        <v>-1367</v>
      </c>
    </row>
    <row r="22" spans="1:5">
      <c r="A22" s="2" t="s">
        <v>76</v>
      </c>
      <c r="B22" s="8">
        <v>-3472</v>
      </c>
      <c r="C22" s="8">
        <v>-110115</v>
      </c>
      <c r="D22" s="8">
        <v>-16289</v>
      </c>
      <c r="E22" s="8">
        <v>-112890</v>
      </c>
    </row>
    <row r="23" spans="1:5">
      <c r="A23" s="3" t="s">
        <v>77</v>
      </c>
      <c r="B23" s="4" t="s">
        <v>4</v>
      </c>
      <c r="C23" s="4" t="s">
        <v>4</v>
      </c>
      <c r="D23" s="4" t="s">
        <v>4</v>
      </c>
      <c r="E23" s="4" t="s">
        <v>4</v>
      </c>
    </row>
    <row r="24" spans="1:5">
      <c r="A24" s="2" t="s">
        <v>78</v>
      </c>
      <c r="B24" s="4">
        <v>0</v>
      </c>
      <c r="C24" s="4">
        <v>-267</v>
      </c>
      <c r="D24" s="4">
        <v>0</v>
      </c>
      <c r="E24" s="8">
        <v>-2189</v>
      </c>
    </row>
    <row r="25" spans="1:5">
      <c r="A25" s="2" t="s">
        <v>79</v>
      </c>
      <c r="B25" s="4">
        <v>0</v>
      </c>
      <c r="C25" s="4">
        <v>-980</v>
      </c>
      <c r="D25" s="4">
        <v>0</v>
      </c>
      <c r="E25" s="4">
        <v>-980</v>
      </c>
    </row>
    <row r="26" spans="1:5">
      <c r="A26" s="2" t="s">
        <v>80</v>
      </c>
      <c r="B26" s="4">
        <v>0</v>
      </c>
      <c r="C26" s="8">
        <v>-1247</v>
      </c>
      <c r="D26" s="4">
        <v>0</v>
      </c>
      <c r="E26" s="8">
        <v>-3169</v>
      </c>
    </row>
    <row r="27" spans="1:5">
      <c r="A27" s="2" t="s">
        <v>81</v>
      </c>
      <c r="B27" s="7">
        <v>-3472</v>
      </c>
      <c r="C27" s="7">
        <v>-111362</v>
      </c>
      <c r="D27" s="7">
        <v>-16289</v>
      </c>
      <c r="E27" s="7">
        <v>-1160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46</v>
      </c>
      <c r="B1" s="1" t="s">
        <v>1</v>
      </c>
      <c r="C1" s="1" t="s">
        <v>937</v>
      </c>
    </row>
    <row r="2" spans="1:3" ht="30">
      <c r="A2" s="1" t="s">
        <v>24</v>
      </c>
      <c r="B2" s="1" t="s">
        <v>2</v>
      </c>
      <c r="C2" s="1" t="s">
        <v>25</v>
      </c>
    </row>
    <row r="3" spans="1:3" ht="30">
      <c r="A3" s="3" t="s">
        <v>947</v>
      </c>
      <c r="B3" s="4" t="s">
        <v>4</v>
      </c>
      <c r="C3" s="4" t="s">
        <v>4</v>
      </c>
    </row>
    <row r="4" spans="1:3">
      <c r="A4" s="2" t="s">
        <v>199</v>
      </c>
      <c r="B4" s="7">
        <v>165878</v>
      </c>
      <c r="C4" s="7">
        <v>165878</v>
      </c>
    </row>
    <row r="5" spans="1:3">
      <c r="A5" s="2" t="s">
        <v>948</v>
      </c>
      <c r="B5" s="8">
        <v>81814</v>
      </c>
      <c r="C5" s="8">
        <v>-67740</v>
      </c>
    </row>
    <row r="6" spans="1:3">
      <c r="A6" s="2" t="s">
        <v>38</v>
      </c>
      <c r="B6" s="8">
        <v>84064</v>
      </c>
      <c r="C6" s="8">
        <v>98138</v>
      </c>
    </row>
    <row r="7" spans="1:3">
      <c r="A7" s="2" t="s">
        <v>949</v>
      </c>
      <c r="B7" s="4" t="s">
        <v>4</v>
      </c>
      <c r="C7" s="4" t="s">
        <v>4</v>
      </c>
    </row>
    <row r="8" spans="1:3" ht="30">
      <c r="A8" s="3" t="s">
        <v>947</v>
      </c>
      <c r="B8" s="4" t="s">
        <v>4</v>
      </c>
      <c r="C8" s="4" t="s">
        <v>4</v>
      </c>
    </row>
    <row r="9" spans="1:3" ht="30">
      <c r="A9" s="2" t="s">
        <v>950</v>
      </c>
      <c r="B9" s="4" t="s">
        <v>951</v>
      </c>
      <c r="C9" s="4" t="s">
        <v>951</v>
      </c>
    </row>
    <row r="10" spans="1:3">
      <c r="A10" s="2" t="s">
        <v>199</v>
      </c>
      <c r="B10" s="8">
        <v>132740</v>
      </c>
      <c r="C10" s="8">
        <v>132740</v>
      </c>
    </row>
    <row r="11" spans="1:3">
      <c r="A11" s="2" t="s">
        <v>948</v>
      </c>
      <c r="B11" s="8">
        <v>-72821</v>
      </c>
      <c r="C11" s="8">
        <v>-60846</v>
      </c>
    </row>
    <row r="12" spans="1:3">
      <c r="A12" s="2" t="s">
        <v>38</v>
      </c>
      <c r="B12" s="8">
        <v>59919</v>
      </c>
      <c r="C12" s="8">
        <v>71894</v>
      </c>
    </row>
    <row r="13" spans="1:3">
      <c r="A13" s="2" t="s">
        <v>952</v>
      </c>
      <c r="B13" s="4" t="s">
        <v>4</v>
      </c>
      <c r="C13" s="4" t="s">
        <v>4</v>
      </c>
    </row>
    <row r="14" spans="1:3" ht="30">
      <c r="A14" s="3" t="s">
        <v>947</v>
      </c>
      <c r="B14" s="4" t="s">
        <v>4</v>
      </c>
      <c r="C14" s="4" t="s">
        <v>4</v>
      </c>
    </row>
    <row r="15" spans="1:3">
      <c r="A15" s="2" t="s">
        <v>953</v>
      </c>
      <c r="B15" s="4" t="s">
        <v>954</v>
      </c>
      <c r="C15" s="4" t="s">
        <v>954</v>
      </c>
    </row>
    <row r="16" spans="1:3">
      <c r="A16" s="2" t="s">
        <v>955</v>
      </c>
      <c r="B16" s="4" t="s">
        <v>4</v>
      </c>
      <c r="C16" s="4" t="s">
        <v>4</v>
      </c>
    </row>
    <row r="17" spans="1:3" ht="30">
      <c r="A17" s="3" t="s">
        <v>947</v>
      </c>
      <c r="B17" s="4" t="s">
        <v>4</v>
      </c>
      <c r="C17" s="4" t="s">
        <v>4</v>
      </c>
    </row>
    <row r="18" spans="1:3">
      <c r="A18" s="2" t="s">
        <v>953</v>
      </c>
      <c r="B18" s="4" t="s">
        <v>956</v>
      </c>
      <c r="C18" s="4" t="s">
        <v>956</v>
      </c>
    </row>
    <row r="19" spans="1:3">
      <c r="A19" s="2" t="s">
        <v>957</v>
      </c>
      <c r="B19" s="4" t="s">
        <v>4</v>
      </c>
      <c r="C19" s="4" t="s">
        <v>4</v>
      </c>
    </row>
    <row r="20" spans="1:3" ht="30">
      <c r="A20" s="3" t="s">
        <v>947</v>
      </c>
      <c r="B20" s="4" t="s">
        <v>4</v>
      </c>
      <c r="C20" s="4" t="s">
        <v>4</v>
      </c>
    </row>
    <row r="21" spans="1:3" ht="30">
      <c r="A21" s="2" t="s">
        <v>950</v>
      </c>
      <c r="B21" s="4" t="s">
        <v>958</v>
      </c>
      <c r="C21" s="4" t="s">
        <v>958</v>
      </c>
    </row>
    <row r="22" spans="1:3">
      <c r="A22" s="2" t="s">
        <v>199</v>
      </c>
      <c r="B22" s="8">
        <v>28360</v>
      </c>
      <c r="C22" s="8">
        <v>28360</v>
      </c>
    </row>
    <row r="23" spans="1:3">
      <c r="A23" s="2" t="s">
        <v>948</v>
      </c>
      <c r="B23" s="8">
        <v>-5284</v>
      </c>
      <c r="C23" s="8">
        <v>-3636</v>
      </c>
    </row>
    <row r="24" spans="1:3">
      <c r="A24" s="2" t="s">
        <v>38</v>
      </c>
      <c r="B24" s="8">
        <v>23076</v>
      </c>
      <c r="C24" s="8">
        <v>24724</v>
      </c>
    </row>
    <row r="25" spans="1:3" ht="30">
      <c r="A25" s="2" t="s">
        <v>959</v>
      </c>
      <c r="B25" s="4" t="s">
        <v>4</v>
      </c>
      <c r="C25" s="4" t="s">
        <v>4</v>
      </c>
    </row>
    <row r="26" spans="1:3" ht="30">
      <c r="A26" s="3" t="s">
        <v>947</v>
      </c>
      <c r="B26" s="4" t="s">
        <v>4</v>
      </c>
      <c r="C26" s="4" t="s">
        <v>4</v>
      </c>
    </row>
    <row r="27" spans="1:3">
      <c r="A27" s="2" t="s">
        <v>953</v>
      </c>
      <c r="B27" s="4" t="s">
        <v>960</v>
      </c>
      <c r="C27" s="4" t="s">
        <v>960</v>
      </c>
    </row>
    <row r="28" spans="1:3" ht="30">
      <c r="A28" s="2" t="s">
        <v>961</v>
      </c>
      <c r="B28" s="4" t="s">
        <v>4</v>
      </c>
      <c r="C28" s="4" t="s">
        <v>4</v>
      </c>
    </row>
    <row r="29" spans="1:3" ht="30">
      <c r="A29" s="3" t="s">
        <v>947</v>
      </c>
      <c r="B29" s="4" t="s">
        <v>4</v>
      </c>
      <c r="C29" s="4" t="s">
        <v>4</v>
      </c>
    </row>
    <row r="30" spans="1:3">
      <c r="A30" s="2" t="s">
        <v>953</v>
      </c>
      <c r="B30" s="4" t="s">
        <v>962</v>
      </c>
      <c r="C30" s="4" t="s">
        <v>962</v>
      </c>
    </row>
    <row r="31" spans="1:3">
      <c r="A31" s="2" t="s">
        <v>963</v>
      </c>
      <c r="B31" s="4" t="s">
        <v>4</v>
      </c>
      <c r="C31" s="4" t="s">
        <v>4</v>
      </c>
    </row>
    <row r="32" spans="1:3" ht="30">
      <c r="A32" s="3" t="s">
        <v>947</v>
      </c>
      <c r="B32" s="4" t="s">
        <v>4</v>
      </c>
      <c r="C32" s="4" t="s">
        <v>4</v>
      </c>
    </row>
    <row r="33" spans="1:3" ht="30">
      <c r="A33" s="2" t="s">
        <v>950</v>
      </c>
      <c r="B33" s="4" t="s">
        <v>964</v>
      </c>
      <c r="C33" s="4" t="s">
        <v>964</v>
      </c>
    </row>
    <row r="34" spans="1:3">
      <c r="A34" s="2" t="s">
        <v>199</v>
      </c>
      <c r="B34" s="8">
        <v>4778</v>
      </c>
      <c r="C34" s="8">
        <v>4778</v>
      </c>
    </row>
    <row r="35" spans="1:3">
      <c r="A35" s="2" t="s">
        <v>948</v>
      </c>
      <c r="B35" s="8">
        <v>-3709</v>
      </c>
      <c r="C35" s="8">
        <v>-3258</v>
      </c>
    </row>
    <row r="36" spans="1:3">
      <c r="A36" s="2" t="s">
        <v>38</v>
      </c>
      <c r="B36" s="7">
        <v>1069</v>
      </c>
      <c r="C36" s="7">
        <v>1520</v>
      </c>
    </row>
    <row r="37" spans="1:3">
      <c r="A37" s="2" t="s">
        <v>965</v>
      </c>
      <c r="B37" s="4" t="s">
        <v>4</v>
      </c>
      <c r="C37" s="4" t="s">
        <v>4</v>
      </c>
    </row>
    <row r="38" spans="1:3" ht="30">
      <c r="A38" s="3" t="s">
        <v>947</v>
      </c>
      <c r="B38" s="4" t="s">
        <v>4</v>
      </c>
      <c r="C38" s="4" t="s">
        <v>4</v>
      </c>
    </row>
    <row r="39" spans="1:3">
      <c r="A39" s="2" t="s">
        <v>953</v>
      </c>
      <c r="B39" s="4" t="s">
        <v>966</v>
      </c>
      <c r="C39" s="4" t="s">
        <v>966</v>
      </c>
    </row>
    <row r="40" spans="1:3">
      <c r="A40" s="2" t="s">
        <v>967</v>
      </c>
      <c r="B40" s="4" t="s">
        <v>4</v>
      </c>
      <c r="C40" s="4" t="s">
        <v>4</v>
      </c>
    </row>
    <row r="41" spans="1:3" ht="30">
      <c r="A41" s="3" t="s">
        <v>947</v>
      </c>
      <c r="B41" s="4" t="s">
        <v>4</v>
      </c>
      <c r="C41" s="4" t="s">
        <v>4</v>
      </c>
    </row>
    <row r="42" spans="1:3">
      <c r="A42" s="2" t="s">
        <v>953</v>
      </c>
      <c r="B42" s="4" t="s">
        <v>964</v>
      </c>
      <c r="C42" s="4" t="s">
        <v>9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68</v>
      </c>
      <c r="B1" s="6" t="s">
        <v>2</v>
      </c>
    </row>
    <row r="2" spans="1:2" ht="30">
      <c r="A2" s="1" t="s">
        <v>24</v>
      </c>
      <c r="B2" s="6"/>
    </row>
    <row r="3" spans="1:2">
      <c r="A3" s="3" t="s">
        <v>969</v>
      </c>
      <c r="B3" s="4" t="s">
        <v>4</v>
      </c>
    </row>
    <row r="4" spans="1:2">
      <c r="A4" s="2" t="s">
        <v>970</v>
      </c>
      <c r="B4" s="7">
        <v>4527</v>
      </c>
    </row>
    <row r="5" spans="1:2">
      <c r="A5" s="2">
        <v>2014</v>
      </c>
      <c r="B5" s="8">
        <v>17911</v>
      </c>
    </row>
    <row r="6" spans="1:2">
      <c r="A6" s="2">
        <v>2015</v>
      </c>
      <c r="B6" s="8">
        <v>17618</v>
      </c>
    </row>
    <row r="7" spans="1:2">
      <c r="A7" s="2">
        <v>2016</v>
      </c>
      <c r="B7" s="8">
        <v>17108</v>
      </c>
    </row>
    <row r="8" spans="1:2">
      <c r="A8" s="2">
        <v>2017</v>
      </c>
      <c r="B8" s="8">
        <v>11353</v>
      </c>
    </row>
    <row r="9" spans="1:2">
      <c r="A9" s="2" t="s">
        <v>971</v>
      </c>
      <c r="B9" s="8">
        <v>15547</v>
      </c>
    </row>
    <row r="10" spans="1:2" ht="30">
      <c r="A10" s="2" t="s">
        <v>972</v>
      </c>
      <c r="B10" s="7">
        <v>8406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5" width="14.5703125" bestFit="1" customWidth="1"/>
    <col min="6" max="6" width="16.42578125" bestFit="1" customWidth="1"/>
  </cols>
  <sheetData>
    <row r="1" spans="1:6" ht="15" customHeight="1">
      <c r="A1" s="6" t="s">
        <v>973</v>
      </c>
      <c r="B1" s="6" t="s">
        <v>55</v>
      </c>
      <c r="C1" s="6"/>
      <c r="D1" s="6" t="s">
        <v>1</v>
      </c>
      <c r="E1" s="6"/>
      <c r="F1" s="1" t="s">
        <v>937</v>
      </c>
    </row>
    <row r="2" spans="1:6">
      <c r="A2" s="6"/>
      <c r="B2" s="6" t="s">
        <v>2</v>
      </c>
      <c r="C2" s="6" t="s">
        <v>56</v>
      </c>
      <c r="D2" s="6" t="s">
        <v>2</v>
      </c>
      <c r="E2" s="1" t="s">
        <v>56</v>
      </c>
      <c r="F2" s="6" t="s">
        <v>25</v>
      </c>
    </row>
    <row r="3" spans="1:6">
      <c r="A3" s="6"/>
      <c r="B3" s="6"/>
      <c r="C3" s="6"/>
      <c r="D3" s="6"/>
      <c r="E3" s="1" t="s">
        <v>974</v>
      </c>
      <c r="F3" s="6"/>
    </row>
    <row r="4" spans="1:6" ht="30">
      <c r="A4" s="3" t="s">
        <v>975</v>
      </c>
      <c r="B4" s="4" t="s">
        <v>4</v>
      </c>
      <c r="C4" s="4" t="s">
        <v>4</v>
      </c>
      <c r="D4" s="4" t="s">
        <v>4</v>
      </c>
      <c r="E4" s="4" t="s">
        <v>4</v>
      </c>
      <c r="F4" s="4" t="s">
        <v>4</v>
      </c>
    </row>
    <row r="5" spans="1:6" ht="30">
      <c r="A5" s="2" t="s">
        <v>976</v>
      </c>
      <c r="B5" s="7">
        <v>167700000</v>
      </c>
      <c r="C5" s="4" t="s">
        <v>4</v>
      </c>
      <c r="D5" s="7">
        <v>167700000</v>
      </c>
      <c r="E5" s="4" t="s">
        <v>4</v>
      </c>
      <c r="F5" s="7">
        <v>167700000</v>
      </c>
    </row>
    <row r="6" spans="1:6">
      <c r="A6" s="2" t="s">
        <v>63</v>
      </c>
      <c r="B6" s="8">
        <v>4661000</v>
      </c>
      <c r="C6" s="8">
        <v>5808000</v>
      </c>
      <c r="D6" s="8">
        <v>14074000</v>
      </c>
      <c r="E6" s="8">
        <v>17423000</v>
      </c>
      <c r="F6" s="4" t="s">
        <v>4</v>
      </c>
    </row>
    <row r="7" spans="1:6">
      <c r="A7" s="2" t="s">
        <v>977</v>
      </c>
      <c r="B7" s="4" t="s">
        <v>4</v>
      </c>
      <c r="C7" s="4" t="s">
        <v>4</v>
      </c>
      <c r="D7" s="4" t="s">
        <v>4</v>
      </c>
      <c r="E7" s="8">
        <v>93000000</v>
      </c>
      <c r="F7" s="4" t="s">
        <v>4</v>
      </c>
    </row>
    <row r="8" spans="1:6" ht="30">
      <c r="A8" s="2" t="s">
        <v>978</v>
      </c>
      <c r="B8" s="4" t="s">
        <v>4</v>
      </c>
      <c r="C8" s="8">
        <v>21600000</v>
      </c>
      <c r="D8" s="4" t="s">
        <v>4</v>
      </c>
      <c r="E8" s="8">
        <v>21600000</v>
      </c>
      <c r="F8" s="4" t="s">
        <v>4</v>
      </c>
    </row>
    <row r="9" spans="1:6" ht="45">
      <c r="A9" s="2" t="s">
        <v>979</v>
      </c>
      <c r="B9" s="4" t="s">
        <v>4</v>
      </c>
      <c r="C9" s="4" t="s">
        <v>4</v>
      </c>
      <c r="D9" s="4" t="s">
        <v>4</v>
      </c>
      <c r="E9" s="4">
        <v>8</v>
      </c>
      <c r="F9" s="4" t="s">
        <v>4</v>
      </c>
    </row>
    <row r="10" spans="1:6" ht="30">
      <c r="A10" s="2" t="s">
        <v>980</v>
      </c>
      <c r="B10" s="4" t="s">
        <v>4</v>
      </c>
      <c r="C10" s="4" t="s">
        <v>4</v>
      </c>
      <c r="D10" s="4" t="s">
        <v>4</v>
      </c>
      <c r="E10" s="4" t="s">
        <v>4</v>
      </c>
      <c r="F10" s="8">
        <v>900000</v>
      </c>
    </row>
    <row r="11" spans="1:6" ht="30">
      <c r="A11" s="2" t="s">
        <v>65</v>
      </c>
      <c r="B11" s="7">
        <v>0</v>
      </c>
      <c r="C11" s="7">
        <v>114566000</v>
      </c>
      <c r="D11" s="7">
        <v>0</v>
      </c>
      <c r="E11" s="7">
        <v>114566000</v>
      </c>
      <c r="F11" s="4" t="s">
        <v>4</v>
      </c>
    </row>
  </sheetData>
  <mergeCells count="7">
    <mergeCell ref="F2:F3"/>
    <mergeCell ref="A1:A3"/>
    <mergeCell ref="B1:C1"/>
    <mergeCell ref="D1:E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1</v>
      </c>
      <c r="B1" s="6" t="s">
        <v>2</v>
      </c>
      <c r="C1" s="6" t="s">
        <v>25</v>
      </c>
    </row>
    <row r="2" spans="1:3" ht="30">
      <c r="A2" s="1" t="s">
        <v>24</v>
      </c>
      <c r="B2" s="6"/>
      <c r="C2" s="6"/>
    </row>
    <row r="3" spans="1:3" ht="30">
      <c r="A3" s="3" t="s">
        <v>982</v>
      </c>
      <c r="B3" s="4" t="s">
        <v>4</v>
      </c>
      <c r="C3" s="4" t="s">
        <v>4</v>
      </c>
    </row>
    <row r="4" spans="1:3">
      <c r="A4" s="2" t="s">
        <v>983</v>
      </c>
      <c r="B4" s="7">
        <v>5342</v>
      </c>
      <c r="C4" s="7">
        <v>4611</v>
      </c>
    </row>
    <row r="5" spans="1:3">
      <c r="A5" s="2" t="s">
        <v>984</v>
      </c>
      <c r="B5" s="8">
        <v>4896</v>
      </c>
      <c r="C5" s="8">
        <v>4605</v>
      </c>
    </row>
    <row r="6" spans="1:3">
      <c r="A6" s="2" t="s">
        <v>985</v>
      </c>
      <c r="B6" s="4">
        <v>801</v>
      </c>
      <c r="C6" s="8">
        <v>1194</v>
      </c>
    </row>
    <row r="7" spans="1:3">
      <c r="A7" s="2" t="s">
        <v>986</v>
      </c>
      <c r="B7" s="8">
        <v>2698</v>
      </c>
      <c r="C7" s="8">
        <v>1096</v>
      </c>
    </row>
    <row r="8" spans="1:3">
      <c r="A8" s="2" t="s">
        <v>987</v>
      </c>
      <c r="B8" s="8">
        <v>4203</v>
      </c>
      <c r="C8" s="8">
        <v>4791</v>
      </c>
    </row>
    <row r="9" spans="1:3" ht="30">
      <c r="A9" s="2" t="s">
        <v>988</v>
      </c>
      <c r="B9" s="7">
        <v>17940</v>
      </c>
      <c r="C9" s="7">
        <v>162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989</v>
      </c>
      <c r="B1" s="6" t="s">
        <v>2</v>
      </c>
      <c r="C1" s="6" t="s">
        <v>25</v>
      </c>
    </row>
    <row r="2" spans="1:3" ht="30">
      <c r="A2" s="1" t="s">
        <v>24</v>
      </c>
      <c r="B2" s="6"/>
      <c r="C2" s="6"/>
    </row>
    <row r="3" spans="1:3">
      <c r="A3" s="3" t="s">
        <v>269</v>
      </c>
      <c r="B3" s="4" t="s">
        <v>4</v>
      </c>
      <c r="C3" s="4" t="s">
        <v>4</v>
      </c>
    </row>
    <row r="4" spans="1:3">
      <c r="A4" s="2" t="s">
        <v>990</v>
      </c>
      <c r="B4" s="7">
        <v>332473</v>
      </c>
      <c r="C4" s="7">
        <v>316836</v>
      </c>
    </row>
    <row r="5" spans="1:3">
      <c r="A5" s="3" t="s">
        <v>293</v>
      </c>
      <c r="B5" s="4" t="s">
        <v>4</v>
      </c>
      <c r="C5" s="4" t="s">
        <v>4</v>
      </c>
    </row>
    <row r="6" spans="1:3">
      <c r="A6" s="2" t="s">
        <v>991</v>
      </c>
      <c r="B6" s="8">
        <v>-1173</v>
      </c>
      <c r="C6" s="4">
        <v>-871</v>
      </c>
    </row>
    <row r="7" spans="1:3">
      <c r="A7" s="2" t="s">
        <v>992</v>
      </c>
      <c r="B7" s="8">
        <v>-1113</v>
      </c>
      <c r="C7" s="4">
        <v>-106</v>
      </c>
    </row>
    <row r="8" spans="1:3">
      <c r="A8" s="2" t="s">
        <v>48</v>
      </c>
      <c r="B8" s="8">
        <v>330187</v>
      </c>
      <c r="C8" s="8">
        <v>315859</v>
      </c>
    </row>
    <row r="9" spans="1:3">
      <c r="A9" s="2" t="s">
        <v>993</v>
      </c>
      <c r="B9" s="4" t="s">
        <v>4</v>
      </c>
      <c r="C9" s="4" t="s">
        <v>4</v>
      </c>
    </row>
    <row r="10" spans="1:3">
      <c r="A10" s="3" t="s">
        <v>269</v>
      </c>
      <c r="B10" s="4" t="s">
        <v>4</v>
      </c>
      <c r="C10" s="4" t="s">
        <v>4</v>
      </c>
    </row>
    <row r="11" spans="1:3">
      <c r="A11" s="2" t="s">
        <v>993</v>
      </c>
      <c r="B11" s="8">
        <v>102500</v>
      </c>
      <c r="C11" s="8">
        <v>102500</v>
      </c>
    </row>
    <row r="12" spans="1:3">
      <c r="A12" s="2" t="s">
        <v>994</v>
      </c>
      <c r="B12" s="4" t="s">
        <v>4</v>
      </c>
      <c r="C12" s="4" t="s">
        <v>4</v>
      </c>
    </row>
    <row r="13" spans="1:3">
      <c r="A13" s="3" t="s">
        <v>269</v>
      </c>
      <c r="B13" s="4" t="s">
        <v>4</v>
      </c>
      <c r="C13" s="4" t="s">
        <v>4</v>
      </c>
    </row>
    <row r="14" spans="1:3">
      <c r="A14" s="2" t="s">
        <v>994</v>
      </c>
      <c r="B14" s="8">
        <v>27900</v>
      </c>
      <c r="C14" s="8">
        <v>14000</v>
      </c>
    </row>
    <row r="15" spans="1:3">
      <c r="A15" s="2" t="s">
        <v>995</v>
      </c>
      <c r="B15" s="4" t="s">
        <v>4</v>
      </c>
      <c r="C15" s="4" t="s">
        <v>4</v>
      </c>
    </row>
    <row r="16" spans="1:3">
      <c r="A16" s="3" t="s">
        <v>269</v>
      </c>
      <c r="B16" s="4" t="s">
        <v>4</v>
      </c>
      <c r="C16" s="4" t="s">
        <v>4</v>
      </c>
    </row>
    <row r="17" spans="1:3">
      <c r="A17" s="2" t="s">
        <v>995</v>
      </c>
      <c r="B17" s="8">
        <v>1750</v>
      </c>
      <c r="C17" s="4" t="s">
        <v>4</v>
      </c>
    </row>
    <row r="18" spans="1:3">
      <c r="A18" s="2" t="s">
        <v>996</v>
      </c>
      <c r="B18" s="4" t="s">
        <v>4</v>
      </c>
      <c r="C18" s="4" t="s">
        <v>4</v>
      </c>
    </row>
    <row r="19" spans="1:3">
      <c r="A19" s="3" t="s">
        <v>269</v>
      </c>
      <c r="B19" s="4" t="s">
        <v>4</v>
      </c>
      <c r="C19" s="4" t="s">
        <v>4</v>
      </c>
    </row>
    <row r="20" spans="1:3">
      <c r="A20" s="2" t="s">
        <v>996</v>
      </c>
      <c r="B20" s="8">
        <v>200000</v>
      </c>
      <c r="C20" s="8">
        <v>200000</v>
      </c>
    </row>
    <row r="21" spans="1:3">
      <c r="A21" s="2" t="s">
        <v>119</v>
      </c>
      <c r="B21" s="4" t="s">
        <v>4</v>
      </c>
      <c r="C21" s="4" t="s">
        <v>4</v>
      </c>
    </row>
    <row r="22" spans="1:3">
      <c r="A22" s="3" t="s">
        <v>269</v>
      </c>
      <c r="B22" s="4" t="s">
        <v>4</v>
      </c>
      <c r="C22" s="4" t="s">
        <v>4</v>
      </c>
    </row>
    <row r="23" spans="1:3">
      <c r="A23" s="2" t="s">
        <v>119</v>
      </c>
      <c r="B23" s="7">
        <v>323</v>
      </c>
      <c r="C23" s="7">
        <v>3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997</v>
      </c>
      <c r="B1" s="6" t="s">
        <v>2</v>
      </c>
    </row>
    <row r="2" spans="1:2" ht="30">
      <c r="A2" s="1" t="s">
        <v>24</v>
      </c>
      <c r="B2" s="6"/>
    </row>
    <row r="3" spans="1:2" ht="30">
      <c r="A3" s="3" t="s">
        <v>998</v>
      </c>
      <c r="B3" s="4" t="s">
        <v>4</v>
      </c>
    </row>
    <row r="4" spans="1:2">
      <c r="A4" s="2" t="s">
        <v>970</v>
      </c>
      <c r="B4" s="7">
        <v>280</v>
      </c>
    </row>
    <row r="5" spans="1:2">
      <c r="A5" s="2">
        <v>2014</v>
      </c>
      <c r="B5" s="8">
        <v>1103</v>
      </c>
    </row>
    <row r="6" spans="1:2">
      <c r="A6" s="2">
        <v>2015</v>
      </c>
      <c r="B6" s="8">
        <v>28473</v>
      </c>
    </row>
    <row r="7" spans="1:2">
      <c r="A7" s="2">
        <v>2016</v>
      </c>
      <c r="B7" s="8">
        <v>102573</v>
      </c>
    </row>
    <row r="8" spans="1:2">
      <c r="A8" s="2">
        <v>2017</v>
      </c>
      <c r="B8" s="4">
        <v>36</v>
      </c>
    </row>
    <row r="9" spans="1:2">
      <c r="A9" s="2" t="s">
        <v>971</v>
      </c>
      <c r="B9" s="8">
        <v>200008</v>
      </c>
    </row>
    <row r="10" spans="1:2" ht="30">
      <c r="A10" s="2" t="s">
        <v>999</v>
      </c>
      <c r="B10" s="7">
        <v>33247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2.5703125" bestFit="1" customWidth="1"/>
    <col min="7" max="8" width="36.5703125" bestFit="1" customWidth="1"/>
    <col min="9" max="12" width="18.85546875" bestFit="1" customWidth="1"/>
    <col min="13" max="14" width="15.42578125" bestFit="1" customWidth="1"/>
    <col min="15" max="18" width="22.7109375" bestFit="1" customWidth="1"/>
    <col min="19" max="20" width="15.42578125" bestFit="1" customWidth="1"/>
  </cols>
  <sheetData>
    <row r="1" spans="1:20" ht="15" customHeight="1">
      <c r="A1" s="6" t="s">
        <v>1000</v>
      </c>
      <c r="B1" s="6" t="s">
        <v>1</v>
      </c>
      <c r="C1" s="6"/>
      <c r="D1" s="1" t="s">
        <v>1001</v>
      </c>
      <c r="E1" s="1"/>
      <c r="F1" s="1"/>
      <c r="G1" s="6" t="s">
        <v>1002</v>
      </c>
      <c r="H1" s="6"/>
      <c r="I1" s="6"/>
      <c r="J1" s="6"/>
      <c r="K1" s="6"/>
      <c r="L1" s="6"/>
      <c r="M1" s="1" t="s">
        <v>1</v>
      </c>
      <c r="N1" s="1"/>
      <c r="O1" s="1" t="s">
        <v>1002</v>
      </c>
      <c r="P1" s="1" t="s">
        <v>1</v>
      </c>
      <c r="Q1" s="1"/>
      <c r="R1" s="1"/>
      <c r="S1" s="1" t="s">
        <v>1002</v>
      </c>
      <c r="T1" s="1" t="s">
        <v>1</v>
      </c>
    </row>
    <row r="2" spans="1:20">
      <c r="A2" s="6"/>
      <c r="B2" s="6" t="s">
        <v>2</v>
      </c>
      <c r="C2" s="6" t="s">
        <v>56</v>
      </c>
      <c r="D2" s="6" t="s">
        <v>2</v>
      </c>
      <c r="E2" s="6" t="s">
        <v>1003</v>
      </c>
      <c r="F2" s="116">
        <v>40324</v>
      </c>
      <c r="G2" s="1" t="s">
        <v>1004</v>
      </c>
      <c r="H2" s="1" t="s">
        <v>1004</v>
      </c>
      <c r="I2" s="115">
        <v>40324</v>
      </c>
      <c r="J2" s="1" t="s">
        <v>1004</v>
      </c>
      <c r="K2" s="115">
        <v>40324</v>
      </c>
      <c r="L2" s="1" t="s">
        <v>1004</v>
      </c>
      <c r="M2" s="1" t="s">
        <v>2</v>
      </c>
      <c r="N2" s="1" t="s">
        <v>1003</v>
      </c>
      <c r="O2" s="1" t="s">
        <v>1004</v>
      </c>
      <c r="P2" s="1" t="s">
        <v>2</v>
      </c>
      <c r="Q2" s="1" t="s">
        <v>1013</v>
      </c>
      <c r="R2" s="115">
        <v>40324</v>
      </c>
      <c r="S2" s="1" t="s">
        <v>1004</v>
      </c>
      <c r="T2" s="1" t="s">
        <v>2</v>
      </c>
    </row>
    <row r="3" spans="1:20">
      <c r="A3" s="6"/>
      <c r="B3" s="6"/>
      <c r="C3" s="6"/>
      <c r="D3" s="6"/>
      <c r="E3" s="6"/>
      <c r="F3" s="116"/>
      <c r="G3" s="1" t="s">
        <v>1005</v>
      </c>
      <c r="H3" s="1" t="s">
        <v>1005</v>
      </c>
      <c r="I3" s="1" t="s">
        <v>1009</v>
      </c>
      <c r="J3" s="1" t="s">
        <v>1009</v>
      </c>
      <c r="K3" s="1" t="s">
        <v>1011</v>
      </c>
      <c r="L3" s="1" t="s">
        <v>1011</v>
      </c>
      <c r="M3" s="1" t="s">
        <v>1012</v>
      </c>
      <c r="N3" s="1" t="s">
        <v>1012</v>
      </c>
      <c r="O3" s="1" t="s">
        <v>931</v>
      </c>
      <c r="P3" s="1" t="s">
        <v>931</v>
      </c>
      <c r="Q3" s="1" t="s">
        <v>931</v>
      </c>
      <c r="R3" s="1" t="s">
        <v>931</v>
      </c>
      <c r="S3" s="1" t="s">
        <v>1014</v>
      </c>
      <c r="T3" s="1" t="s">
        <v>1014</v>
      </c>
    </row>
    <row r="4" spans="1:20" ht="45">
      <c r="A4" s="6"/>
      <c r="B4" s="6"/>
      <c r="C4" s="6"/>
      <c r="D4" s="6"/>
      <c r="E4" s="6"/>
      <c r="F4" s="116"/>
      <c r="G4" s="1" t="s">
        <v>1006</v>
      </c>
      <c r="H4" s="1" t="s">
        <v>1008</v>
      </c>
      <c r="I4" s="1" t="s">
        <v>1010</v>
      </c>
      <c r="J4" s="1" t="s">
        <v>1010</v>
      </c>
      <c r="K4" s="1" t="s">
        <v>1010</v>
      </c>
      <c r="L4" s="1" t="s">
        <v>1010</v>
      </c>
      <c r="M4" s="1"/>
      <c r="N4" s="1"/>
      <c r="O4" s="1"/>
      <c r="P4" s="1"/>
      <c r="Q4" s="1"/>
      <c r="R4" s="1"/>
      <c r="S4" s="1"/>
      <c r="T4" s="1"/>
    </row>
    <row r="5" spans="1:20">
      <c r="A5" s="6"/>
      <c r="B5" s="6"/>
      <c r="C5" s="6"/>
      <c r="D5" s="6"/>
      <c r="E5" s="6"/>
      <c r="F5" s="116"/>
      <c r="G5" s="1" t="s">
        <v>1007</v>
      </c>
      <c r="H5" s="1"/>
      <c r="I5" s="1"/>
      <c r="J5" s="1" t="s">
        <v>1005</v>
      </c>
      <c r="K5" s="1"/>
      <c r="L5" s="1" t="s">
        <v>1005</v>
      </c>
      <c r="M5" s="1"/>
      <c r="N5" s="1"/>
      <c r="O5" s="1"/>
      <c r="P5" s="1"/>
      <c r="Q5" s="1"/>
      <c r="R5" s="1"/>
      <c r="S5" s="1"/>
      <c r="T5" s="1"/>
    </row>
    <row r="6" spans="1:20">
      <c r="A6" s="3" t="s">
        <v>10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1016</v>
      </c>
      <c r="B7" s="4" t="s">
        <v>4</v>
      </c>
      <c r="C7" s="4" t="s">
        <v>4</v>
      </c>
      <c r="D7" s="4" t="s">
        <v>4</v>
      </c>
      <c r="E7" s="4" t="s">
        <v>4</v>
      </c>
      <c r="F7" s="7">
        <v>335000000</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2" t="s">
        <v>1017</v>
      </c>
      <c r="B8" s="4" t="s">
        <v>4</v>
      </c>
      <c r="C8" s="4" t="s">
        <v>4</v>
      </c>
      <c r="D8" s="4" t="s">
        <v>4</v>
      </c>
      <c r="E8" s="4" t="s">
        <v>4</v>
      </c>
      <c r="F8" s="8">
        <v>225000000</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c r="A9" s="2" t="s">
        <v>1018</v>
      </c>
      <c r="B9" s="4" t="s">
        <v>4</v>
      </c>
      <c r="C9" s="4" t="s">
        <v>4</v>
      </c>
      <c r="D9" s="4" t="s">
        <v>4</v>
      </c>
      <c r="E9" s="8">
        <v>224400000</v>
      </c>
      <c r="F9" s="4" t="s">
        <v>4</v>
      </c>
      <c r="G9" s="4" t="s">
        <v>4</v>
      </c>
      <c r="H9" s="4" t="s">
        <v>4</v>
      </c>
      <c r="I9" s="4" t="s">
        <v>4</v>
      </c>
      <c r="J9" s="4" t="s">
        <v>4</v>
      </c>
      <c r="K9" s="4" t="s">
        <v>4</v>
      </c>
      <c r="L9" s="4" t="s">
        <v>4</v>
      </c>
      <c r="M9" s="4" t="s">
        <v>4</v>
      </c>
      <c r="N9" s="4" t="s">
        <v>4</v>
      </c>
      <c r="O9" s="4" t="s">
        <v>4</v>
      </c>
      <c r="P9" s="8">
        <v>27900000</v>
      </c>
      <c r="Q9" s="4" t="s">
        <v>4</v>
      </c>
      <c r="R9" s="8">
        <v>110000000</v>
      </c>
      <c r="S9" s="4" t="s">
        <v>4</v>
      </c>
      <c r="T9" s="8">
        <v>102500000</v>
      </c>
    </row>
    <row r="10" spans="1:20">
      <c r="A10" s="2" t="s">
        <v>1019</v>
      </c>
      <c r="B10" s="5">
        <v>4215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996</v>
      </c>
      <c r="B11" s="4" t="s">
        <v>4</v>
      </c>
      <c r="C11" s="4" t="s">
        <v>4</v>
      </c>
      <c r="D11" s="4" t="s">
        <v>4</v>
      </c>
      <c r="E11" s="4" t="s">
        <v>4</v>
      </c>
      <c r="F11" s="4" t="s">
        <v>4</v>
      </c>
      <c r="G11" s="4" t="s">
        <v>4</v>
      </c>
      <c r="H11" s="4" t="s">
        <v>4</v>
      </c>
      <c r="I11" s="4" t="s">
        <v>4</v>
      </c>
      <c r="J11" s="4" t="s">
        <v>4</v>
      </c>
      <c r="K11" s="4" t="s">
        <v>4</v>
      </c>
      <c r="L11" s="4" t="s">
        <v>4</v>
      </c>
      <c r="M11" s="4" t="s">
        <v>4</v>
      </c>
      <c r="N11" s="8">
        <v>200000000</v>
      </c>
      <c r="O11" s="4" t="s">
        <v>4</v>
      </c>
      <c r="P11" s="4" t="s">
        <v>4</v>
      </c>
      <c r="Q11" s="4" t="s">
        <v>4</v>
      </c>
      <c r="R11" s="4" t="s">
        <v>4</v>
      </c>
      <c r="S11" s="4" t="s">
        <v>4</v>
      </c>
      <c r="T11" s="4" t="s">
        <v>4</v>
      </c>
    </row>
    <row r="12" spans="1:20">
      <c r="A12" s="2" t="s">
        <v>1020</v>
      </c>
      <c r="B12" s="4" t="s">
        <v>4</v>
      </c>
      <c r="C12" s="4" t="s">
        <v>4</v>
      </c>
      <c r="D12" s="4" t="s">
        <v>4</v>
      </c>
      <c r="E12" s="4" t="s">
        <v>4</v>
      </c>
      <c r="F12" s="113">
        <v>0.02</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c r="A13" s="2" t="s">
        <v>1021</v>
      </c>
      <c r="B13" s="4" t="s">
        <v>4</v>
      </c>
      <c r="C13" s="4" t="s">
        <v>4</v>
      </c>
      <c r="D13" s="4" t="s">
        <v>4</v>
      </c>
      <c r="E13" s="4" t="s">
        <v>4</v>
      </c>
      <c r="F13" s="4" t="s">
        <v>4</v>
      </c>
      <c r="G13" s="4" t="s">
        <v>4</v>
      </c>
      <c r="H13" s="4" t="s">
        <v>4</v>
      </c>
      <c r="I13" s="113">
        <v>3.2500000000000001E-2</v>
      </c>
      <c r="J13" s="113">
        <v>3.7499999999999999E-2</v>
      </c>
      <c r="K13" s="113">
        <v>4.2500000000000003E-2</v>
      </c>
      <c r="L13" s="113">
        <v>4.7500000000000001E-2</v>
      </c>
      <c r="M13" s="4" t="s">
        <v>4</v>
      </c>
      <c r="N13" s="4" t="s">
        <v>4</v>
      </c>
      <c r="O13" s="4" t="s">
        <v>4</v>
      </c>
      <c r="P13" s="4" t="s">
        <v>4</v>
      </c>
      <c r="Q13" s="4" t="s">
        <v>4</v>
      </c>
      <c r="R13" s="4" t="s">
        <v>4</v>
      </c>
      <c r="S13" s="4" t="s">
        <v>4</v>
      </c>
      <c r="T13" s="4" t="s">
        <v>4</v>
      </c>
    </row>
    <row r="14" spans="1:20">
      <c r="A14" s="2" t="s">
        <v>1022</v>
      </c>
      <c r="B14" s="4" t="s">
        <v>4</v>
      </c>
      <c r="C14" s="4" t="s">
        <v>4</v>
      </c>
      <c r="D14" s="4" t="s">
        <v>4</v>
      </c>
      <c r="E14" s="113">
        <v>6.25E-2</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c r="A15" s="2" t="s">
        <v>1023</v>
      </c>
      <c r="B15" s="4" t="s">
        <v>4</v>
      </c>
      <c r="C15" s="4" t="s">
        <v>4</v>
      </c>
      <c r="D15" s="4" t="s">
        <v>4</v>
      </c>
      <c r="E15" s="4" t="s">
        <v>4</v>
      </c>
      <c r="F15" s="8">
        <v>50000000</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c r="A16" s="2" t="s">
        <v>10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1025</v>
      </c>
      <c r="Q16" s="4" t="s">
        <v>4</v>
      </c>
      <c r="R16" s="4" t="s">
        <v>4</v>
      </c>
      <c r="S16" s="4" t="s">
        <v>4</v>
      </c>
      <c r="T16" s="4" t="s">
        <v>1026</v>
      </c>
    </row>
    <row r="17" spans="1:20" ht="30">
      <c r="A17" s="2" t="s">
        <v>1027</v>
      </c>
      <c r="B17" s="4" t="s">
        <v>4</v>
      </c>
      <c r="C17" s="4" t="s">
        <v>4</v>
      </c>
      <c r="D17" s="4" t="s">
        <v>4</v>
      </c>
      <c r="E17" s="8">
        <v>60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c r="A18" s="2" t="s">
        <v>10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10000000</v>
      </c>
      <c r="R18" s="4" t="s">
        <v>4</v>
      </c>
      <c r="S18" s="4" t="s">
        <v>4</v>
      </c>
      <c r="T18" s="4" t="s">
        <v>4</v>
      </c>
    </row>
    <row r="19" spans="1:20" ht="30">
      <c r="A19" s="2" t="s">
        <v>9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32100000</v>
      </c>
      <c r="Q19" s="4" t="s">
        <v>4</v>
      </c>
      <c r="R19" s="4" t="s">
        <v>4</v>
      </c>
      <c r="S19" s="4" t="s">
        <v>4</v>
      </c>
      <c r="T19" s="4" t="s">
        <v>4</v>
      </c>
    </row>
    <row r="20" spans="1:20">
      <c r="A20" s="2" t="s">
        <v>1029</v>
      </c>
      <c r="B20" s="4" t="s">
        <v>4</v>
      </c>
      <c r="C20" s="4" t="s">
        <v>4</v>
      </c>
      <c r="D20" s="4" t="s">
        <v>4</v>
      </c>
      <c r="E20" s="4" t="s">
        <v>4</v>
      </c>
      <c r="F20" s="4" t="s">
        <v>4</v>
      </c>
      <c r="G20" s="4" t="s">
        <v>4</v>
      </c>
      <c r="H20" s="4" t="s">
        <v>4</v>
      </c>
      <c r="I20" s="4" t="s">
        <v>4</v>
      </c>
      <c r="J20" s="4" t="s">
        <v>4</v>
      </c>
      <c r="K20" s="4" t="s">
        <v>4</v>
      </c>
      <c r="L20" s="4" t="s">
        <v>4</v>
      </c>
      <c r="M20" s="5">
        <v>43115</v>
      </c>
      <c r="N20" s="4" t="s">
        <v>4</v>
      </c>
      <c r="O20" s="4" t="s">
        <v>4</v>
      </c>
      <c r="P20" s="4" t="s">
        <v>4</v>
      </c>
      <c r="Q20" s="4" t="s">
        <v>4</v>
      </c>
      <c r="R20" s="4" t="s">
        <v>4</v>
      </c>
      <c r="S20" s="4" t="s">
        <v>4</v>
      </c>
      <c r="T20" s="4" t="s">
        <v>4</v>
      </c>
    </row>
    <row r="21" spans="1:20" ht="30">
      <c r="A21" s="2" t="s">
        <v>1030</v>
      </c>
      <c r="B21" s="4" t="s">
        <v>4</v>
      </c>
      <c r="C21" s="4" t="s">
        <v>4</v>
      </c>
      <c r="D21" s="4" t="s">
        <v>4</v>
      </c>
      <c r="E21" s="113">
        <v>0.1075</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45">
      <c r="A22" s="2" t="s">
        <v>1031</v>
      </c>
      <c r="B22" s="113">
        <v>1.0538000000000001</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30">
      <c r="A23" s="2" t="s">
        <v>1032</v>
      </c>
      <c r="B23" s="113">
        <v>1.0268999999999999</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c r="A24" s="2" t="s">
        <v>1033</v>
      </c>
      <c r="B24" s="4" t="s">
        <v>4</v>
      </c>
      <c r="C24" s="4" t="s">
        <v>4</v>
      </c>
      <c r="D24" s="4" t="s">
        <v>4</v>
      </c>
      <c r="E24" s="113">
        <v>1</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45">
      <c r="A25" s="2" t="s">
        <v>1034</v>
      </c>
      <c r="B25" s="113">
        <v>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c r="A26" s="2" t="s">
        <v>1035</v>
      </c>
      <c r="B26" s="4" t="s">
        <v>4</v>
      </c>
      <c r="C26" s="4" t="s">
        <v>4</v>
      </c>
      <c r="D26" s="4" t="s">
        <v>4</v>
      </c>
      <c r="E26" s="8">
        <v>1100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30">
      <c r="A27" s="2" t="s">
        <v>1036</v>
      </c>
      <c r="B27" s="8">
        <v>5800000</v>
      </c>
      <c r="C27" s="4" t="s">
        <v>4</v>
      </c>
      <c r="D27" s="8">
        <v>20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c r="A28" s="2" t="s">
        <v>1037</v>
      </c>
      <c r="B28" s="113">
        <v>0.08</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ht="30">
      <c r="A29" s="3" t="s">
        <v>103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c r="A30" s="2" t="s">
        <v>1039</v>
      </c>
      <c r="B30" s="4">
        <v>2.75</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c r="A31" s="2" t="s">
        <v>1040</v>
      </c>
      <c r="B31" s="4">
        <v>3</v>
      </c>
      <c r="C31" s="4" t="s">
        <v>4</v>
      </c>
      <c r="D31" s="4" t="s">
        <v>4</v>
      </c>
      <c r="E31" s="4" t="s">
        <v>4</v>
      </c>
      <c r="F31" s="4" t="s">
        <v>4</v>
      </c>
      <c r="G31" s="4">
        <v>3.5</v>
      </c>
      <c r="H31" s="4">
        <v>3.25</v>
      </c>
      <c r="I31" s="4" t="s">
        <v>4</v>
      </c>
      <c r="J31" s="4" t="s">
        <v>4</v>
      </c>
      <c r="K31" s="4" t="s">
        <v>4</v>
      </c>
      <c r="L31" s="4" t="s">
        <v>4</v>
      </c>
      <c r="M31" s="4" t="s">
        <v>4</v>
      </c>
      <c r="N31" s="4" t="s">
        <v>4</v>
      </c>
      <c r="O31" s="4" t="s">
        <v>4</v>
      </c>
      <c r="P31" s="4" t="s">
        <v>4</v>
      </c>
      <c r="Q31" s="4" t="s">
        <v>4</v>
      </c>
      <c r="R31" s="4" t="s">
        <v>4</v>
      </c>
      <c r="S31" s="4" t="s">
        <v>4</v>
      </c>
      <c r="T31" s="4" t="s">
        <v>4</v>
      </c>
    </row>
    <row r="32" spans="1:20">
      <c r="A32" s="2" t="s">
        <v>1041</v>
      </c>
      <c r="B32" s="8">
        <v>273000</v>
      </c>
      <c r="C32" s="8">
        <v>215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8">
        <v>600000</v>
      </c>
      <c r="T32" s="4" t="s">
        <v>4</v>
      </c>
    </row>
    <row r="33" spans="1:20">
      <c r="A33" s="2" t="s">
        <v>1042</v>
      </c>
      <c r="B33" s="4" t="s">
        <v>4</v>
      </c>
      <c r="C33" s="4" t="s">
        <v>4</v>
      </c>
      <c r="D33" s="4" t="s">
        <v>4</v>
      </c>
      <c r="E33" s="4" t="s">
        <v>4</v>
      </c>
      <c r="F33" s="4" t="s">
        <v>4</v>
      </c>
      <c r="G33" s="4" t="s">
        <v>4</v>
      </c>
      <c r="H33" s="4" t="s">
        <v>4</v>
      </c>
      <c r="I33" s="4" t="s">
        <v>4</v>
      </c>
      <c r="J33" s="4" t="s">
        <v>4</v>
      </c>
      <c r="K33" s="4" t="s">
        <v>4</v>
      </c>
      <c r="L33" s="4" t="s">
        <v>4</v>
      </c>
      <c r="M33" s="4" t="s">
        <v>4</v>
      </c>
      <c r="N33" s="4" t="s">
        <v>4</v>
      </c>
      <c r="O33" s="7">
        <v>300000</v>
      </c>
      <c r="P33" s="4" t="s">
        <v>4</v>
      </c>
      <c r="Q33" s="4" t="s">
        <v>4</v>
      </c>
      <c r="R33" s="4" t="s">
        <v>4</v>
      </c>
      <c r="S33" s="4" t="s">
        <v>4</v>
      </c>
      <c r="T33" s="4" t="s">
        <v>4</v>
      </c>
    </row>
  </sheetData>
  <mergeCells count="8">
    <mergeCell ref="A1:A5"/>
    <mergeCell ref="B1:C1"/>
    <mergeCell ref="G1:L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3" width="12.28515625" bestFit="1" customWidth="1"/>
    <col min="4" max="7" width="12.42578125" bestFit="1" customWidth="1"/>
    <col min="8" max="11" width="36.5703125" bestFit="1" customWidth="1"/>
  </cols>
  <sheetData>
    <row r="1" spans="1:11" ht="15" customHeight="1">
      <c r="A1" s="1" t="s">
        <v>1043</v>
      </c>
      <c r="B1" s="1" t="s">
        <v>1</v>
      </c>
      <c r="C1" s="1"/>
      <c r="D1" s="6" t="s">
        <v>55</v>
      </c>
      <c r="E1" s="6"/>
      <c r="F1" s="6" t="s">
        <v>1</v>
      </c>
      <c r="G1" s="6"/>
      <c r="H1" s="6" t="s">
        <v>55</v>
      </c>
      <c r="I1" s="6"/>
      <c r="J1" s="6" t="s">
        <v>1</v>
      </c>
      <c r="K1" s="6"/>
    </row>
    <row r="2" spans="1:11">
      <c r="A2" s="1" t="s">
        <v>1044</v>
      </c>
      <c r="B2" s="6" t="s">
        <v>2</v>
      </c>
      <c r="C2" s="6" t="s">
        <v>25</v>
      </c>
      <c r="D2" s="1" t="s">
        <v>2</v>
      </c>
      <c r="E2" s="1" t="s">
        <v>56</v>
      </c>
      <c r="F2" s="1" t="s">
        <v>2</v>
      </c>
      <c r="G2" s="1" t="s">
        <v>56</v>
      </c>
      <c r="H2" s="1" t="s">
        <v>2</v>
      </c>
      <c r="I2" s="1" t="s">
        <v>56</v>
      </c>
      <c r="J2" s="1" t="s">
        <v>2</v>
      </c>
      <c r="K2" s="1" t="s">
        <v>56</v>
      </c>
    </row>
    <row r="3" spans="1:11" ht="30">
      <c r="A3" s="1"/>
      <c r="B3" s="6"/>
      <c r="C3" s="6"/>
      <c r="D3" s="1" t="s">
        <v>1045</v>
      </c>
      <c r="E3" s="1" t="s">
        <v>1045</v>
      </c>
      <c r="F3" s="1" t="s">
        <v>1045</v>
      </c>
      <c r="G3" s="1" t="s">
        <v>1045</v>
      </c>
      <c r="H3" s="1" t="s">
        <v>1046</v>
      </c>
      <c r="I3" s="1" t="s">
        <v>1046</v>
      </c>
      <c r="J3" s="1" t="s">
        <v>1046</v>
      </c>
      <c r="K3" s="1" t="s">
        <v>1046</v>
      </c>
    </row>
    <row r="4" spans="1:11" ht="30">
      <c r="A4" s="3" t="s">
        <v>1047</v>
      </c>
      <c r="B4" s="4" t="s">
        <v>4</v>
      </c>
      <c r="C4" s="4" t="s">
        <v>4</v>
      </c>
      <c r="D4" s="4" t="s">
        <v>4</v>
      </c>
      <c r="E4" s="4" t="s">
        <v>4</v>
      </c>
      <c r="F4" s="4" t="s">
        <v>4</v>
      </c>
      <c r="G4" s="4" t="s">
        <v>4</v>
      </c>
      <c r="H4" s="4" t="s">
        <v>4</v>
      </c>
      <c r="I4" s="4" t="s">
        <v>4</v>
      </c>
      <c r="J4" s="4" t="s">
        <v>4</v>
      </c>
      <c r="K4" s="4" t="s">
        <v>4</v>
      </c>
    </row>
    <row r="5" spans="1:11" ht="30">
      <c r="A5" s="2" t="s">
        <v>1048</v>
      </c>
      <c r="B5" s="4" t="s">
        <v>4</v>
      </c>
      <c r="C5" s="4" t="s">
        <v>4</v>
      </c>
      <c r="D5" s="7">
        <v>0</v>
      </c>
      <c r="E5" s="117">
        <v>0.6</v>
      </c>
      <c r="F5" s="117">
        <v>3.4</v>
      </c>
      <c r="G5" s="117">
        <v>8.3000000000000007</v>
      </c>
      <c r="H5" s="117">
        <v>6.7</v>
      </c>
      <c r="I5" s="117">
        <v>6.4</v>
      </c>
      <c r="J5" s="117">
        <v>12.3</v>
      </c>
      <c r="K5" s="117">
        <v>15.3</v>
      </c>
    </row>
    <row r="6" spans="1:11" ht="30">
      <c r="A6" s="2" t="s">
        <v>1049</v>
      </c>
      <c r="B6" s="4">
        <v>53.2</v>
      </c>
      <c r="C6" s="4" t="s">
        <v>4</v>
      </c>
      <c r="D6" s="4" t="s">
        <v>4</v>
      </c>
      <c r="E6" s="4" t="s">
        <v>4</v>
      </c>
      <c r="F6" s="4" t="s">
        <v>4</v>
      </c>
      <c r="G6" s="4" t="s">
        <v>4</v>
      </c>
      <c r="H6" s="4" t="s">
        <v>4</v>
      </c>
      <c r="I6" s="4" t="s">
        <v>4</v>
      </c>
      <c r="J6" s="4" t="s">
        <v>4</v>
      </c>
      <c r="K6" s="4" t="s">
        <v>4</v>
      </c>
    </row>
    <row r="7" spans="1:11" ht="30">
      <c r="A7" s="2" t="s">
        <v>1050</v>
      </c>
      <c r="B7" s="4" t="s">
        <v>960</v>
      </c>
      <c r="C7" s="4" t="s">
        <v>4</v>
      </c>
      <c r="D7" s="4" t="s">
        <v>4</v>
      </c>
      <c r="E7" s="4" t="s">
        <v>4</v>
      </c>
      <c r="F7" s="4" t="s">
        <v>4</v>
      </c>
      <c r="G7" s="4" t="s">
        <v>4</v>
      </c>
      <c r="H7" s="4" t="s">
        <v>4</v>
      </c>
      <c r="I7" s="4" t="s">
        <v>4</v>
      </c>
      <c r="J7" s="4" t="s">
        <v>4</v>
      </c>
      <c r="K7" s="4" t="s">
        <v>4</v>
      </c>
    </row>
    <row r="8" spans="1:11" ht="30">
      <c r="A8" s="2" t="s">
        <v>1051</v>
      </c>
      <c r="B8" s="117">
        <v>14.6</v>
      </c>
      <c r="C8" s="117">
        <v>26.3</v>
      </c>
      <c r="D8" s="4" t="s">
        <v>4</v>
      </c>
      <c r="E8" s="4" t="s">
        <v>4</v>
      </c>
      <c r="F8" s="4" t="s">
        <v>4</v>
      </c>
      <c r="G8" s="4" t="s">
        <v>4</v>
      </c>
      <c r="H8" s="4" t="s">
        <v>4</v>
      </c>
      <c r="I8" s="4" t="s">
        <v>4</v>
      </c>
      <c r="J8" s="4" t="s">
        <v>4</v>
      </c>
      <c r="K8" s="4" t="s">
        <v>4</v>
      </c>
    </row>
  </sheetData>
  <mergeCells count="6">
    <mergeCell ref="D1:E1"/>
    <mergeCell ref="F1:G1"/>
    <mergeCell ref="H1:I1"/>
    <mergeCell ref="J1:K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6" t="s">
        <v>1052</v>
      </c>
      <c r="B1" s="1" t="s">
        <v>1002</v>
      </c>
      <c r="C1" s="6" t="s">
        <v>55</v>
      </c>
      <c r="D1" s="6"/>
      <c r="E1" s="6" t="s">
        <v>1</v>
      </c>
      <c r="F1" s="6"/>
      <c r="G1" s="1"/>
    </row>
    <row r="2" spans="1:7">
      <c r="A2" s="6"/>
      <c r="B2" s="6" t="s">
        <v>1053</v>
      </c>
      <c r="C2" s="6" t="s">
        <v>2</v>
      </c>
      <c r="D2" s="6" t="s">
        <v>56</v>
      </c>
      <c r="E2" s="1" t="s">
        <v>2</v>
      </c>
      <c r="F2" s="6" t="s">
        <v>56</v>
      </c>
      <c r="G2" s="6" t="s">
        <v>25</v>
      </c>
    </row>
    <row r="3" spans="1:7">
      <c r="A3" s="6"/>
      <c r="B3" s="6"/>
      <c r="C3" s="6"/>
      <c r="D3" s="6"/>
      <c r="E3" s="1" t="s">
        <v>1054</v>
      </c>
      <c r="F3" s="6"/>
      <c r="G3" s="6"/>
    </row>
    <row r="4" spans="1:7" ht="30">
      <c r="A4" s="3" t="s">
        <v>1055</v>
      </c>
      <c r="B4" s="4" t="s">
        <v>4</v>
      </c>
      <c r="C4" s="4" t="s">
        <v>4</v>
      </c>
      <c r="D4" s="4" t="s">
        <v>4</v>
      </c>
      <c r="E4" s="4" t="s">
        <v>4</v>
      </c>
      <c r="F4" s="4" t="s">
        <v>4</v>
      </c>
      <c r="G4" s="4" t="s">
        <v>4</v>
      </c>
    </row>
    <row r="5" spans="1:7">
      <c r="A5" s="2" t="s">
        <v>64</v>
      </c>
      <c r="B5" s="4" t="s">
        <v>4</v>
      </c>
      <c r="C5" s="7">
        <v>627000</v>
      </c>
      <c r="D5" s="7">
        <v>717000</v>
      </c>
      <c r="E5" s="7">
        <v>1875000</v>
      </c>
      <c r="F5" s="7">
        <v>2190000</v>
      </c>
      <c r="G5" s="4" t="s">
        <v>4</v>
      </c>
    </row>
    <row r="6" spans="1:7" ht="30">
      <c r="A6" s="2" t="s">
        <v>1056</v>
      </c>
      <c r="B6" s="4" t="s">
        <v>4</v>
      </c>
      <c r="C6" s="4" t="s">
        <v>4</v>
      </c>
      <c r="D6" s="4" t="s">
        <v>4</v>
      </c>
      <c r="E6" s="4" t="s">
        <v>4</v>
      </c>
      <c r="F6" s="4" t="s">
        <v>4</v>
      </c>
      <c r="G6" s="4" t="s">
        <v>4</v>
      </c>
    </row>
    <row r="7" spans="1:7" ht="30">
      <c r="A7" s="3" t="s">
        <v>1055</v>
      </c>
      <c r="B7" s="4" t="s">
        <v>4</v>
      </c>
      <c r="C7" s="4" t="s">
        <v>4</v>
      </c>
      <c r="D7" s="4" t="s">
        <v>4</v>
      </c>
      <c r="E7" s="4" t="s">
        <v>4</v>
      </c>
      <c r="F7" s="4" t="s">
        <v>4</v>
      </c>
      <c r="G7" s="4" t="s">
        <v>4</v>
      </c>
    </row>
    <row r="8" spans="1:7">
      <c r="A8" s="2" t="s">
        <v>1057</v>
      </c>
      <c r="B8" s="4" t="s">
        <v>4</v>
      </c>
      <c r="C8" s="4" t="s">
        <v>4</v>
      </c>
      <c r="D8" s="4" t="s">
        <v>4</v>
      </c>
      <c r="E8" s="8">
        <v>23000</v>
      </c>
      <c r="F8" s="4" t="s">
        <v>4</v>
      </c>
      <c r="G8" s="4" t="s">
        <v>4</v>
      </c>
    </row>
    <row r="9" spans="1:7">
      <c r="A9" s="2" t="s">
        <v>1058</v>
      </c>
      <c r="B9" s="4" t="s">
        <v>4</v>
      </c>
      <c r="C9" s="4" t="s">
        <v>4</v>
      </c>
      <c r="D9" s="4" t="s">
        <v>4</v>
      </c>
      <c r="E9" s="8">
        <v>45000</v>
      </c>
      <c r="F9" s="4" t="s">
        <v>4</v>
      </c>
      <c r="G9" s="4" t="s">
        <v>4</v>
      </c>
    </row>
    <row r="10" spans="1:7" ht="30">
      <c r="A10" s="2" t="s">
        <v>1059</v>
      </c>
      <c r="B10" s="4" t="s">
        <v>4</v>
      </c>
      <c r="C10" s="4" t="s">
        <v>4</v>
      </c>
      <c r="D10" s="4" t="s">
        <v>4</v>
      </c>
      <c r="E10" s="4">
        <v>2</v>
      </c>
      <c r="F10" s="4" t="s">
        <v>4</v>
      </c>
      <c r="G10" s="4" t="s">
        <v>4</v>
      </c>
    </row>
    <row r="11" spans="1:7" ht="30">
      <c r="A11" s="2" t="s">
        <v>1060</v>
      </c>
      <c r="B11" s="4" t="s">
        <v>4</v>
      </c>
      <c r="C11" s="8">
        <v>39000</v>
      </c>
      <c r="D11" s="8">
        <v>100000</v>
      </c>
      <c r="E11" s="8">
        <v>100000</v>
      </c>
      <c r="F11" s="8">
        <v>300000</v>
      </c>
      <c r="G11" s="4" t="s">
        <v>4</v>
      </c>
    </row>
    <row r="12" spans="1:7" ht="30">
      <c r="A12" s="2" t="s">
        <v>1061</v>
      </c>
      <c r="B12" s="4" t="s">
        <v>4</v>
      </c>
      <c r="C12" s="4" t="s">
        <v>4</v>
      </c>
      <c r="D12" s="4" t="s">
        <v>4</v>
      </c>
      <c r="E12" s="113">
        <v>0.08</v>
      </c>
      <c r="F12" s="4" t="s">
        <v>4</v>
      </c>
      <c r="G12" s="4" t="s">
        <v>4</v>
      </c>
    </row>
    <row r="13" spans="1:7">
      <c r="A13" s="2" t="s">
        <v>1062</v>
      </c>
      <c r="B13" s="4" t="s">
        <v>4</v>
      </c>
      <c r="C13" s="8">
        <v>13000</v>
      </c>
      <c r="D13" s="4" t="s">
        <v>4</v>
      </c>
      <c r="E13" s="8">
        <v>13000</v>
      </c>
      <c r="F13" s="4" t="s">
        <v>4</v>
      </c>
      <c r="G13" s="8">
        <v>13000</v>
      </c>
    </row>
    <row r="14" spans="1:7">
      <c r="A14" s="2" t="s">
        <v>1063</v>
      </c>
      <c r="B14" s="8">
        <v>12000</v>
      </c>
      <c r="C14" s="4" t="s">
        <v>4</v>
      </c>
      <c r="D14" s="4" t="s">
        <v>4</v>
      </c>
      <c r="E14" s="4" t="s">
        <v>4</v>
      </c>
      <c r="F14" s="4" t="s">
        <v>4</v>
      </c>
      <c r="G14" s="4" t="s">
        <v>4</v>
      </c>
    </row>
    <row r="15" spans="1:7" ht="30">
      <c r="A15" s="2" t="s">
        <v>1064</v>
      </c>
      <c r="B15" s="4" t="s">
        <v>4</v>
      </c>
      <c r="C15" s="4" t="s">
        <v>4</v>
      </c>
      <c r="D15" s="4" t="s">
        <v>4</v>
      </c>
      <c r="E15" s="8">
        <v>65000</v>
      </c>
      <c r="F15" s="4" t="s">
        <v>4</v>
      </c>
      <c r="G15" s="4" t="s">
        <v>4</v>
      </c>
    </row>
    <row r="16" spans="1:7" ht="30">
      <c r="A16" s="2" t="s">
        <v>1065</v>
      </c>
      <c r="B16" s="4" t="s">
        <v>4</v>
      </c>
      <c r="C16" s="4" t="s">
        <v>4</v>
      </c>
      <c r="D16" s="4" t="s">
        <v>4</v>
      </c>
      <c r="E16" s="4" t="s">
        <v>4</v>
      </c>
      <c r="F16" s="4" t="s">
        <v>4</v>
      </c>
      <c r="G16" s="4" t="s">
        <v>4</v>
      </c>
    </row>
    <row r="17" spans="1:7" ht="30">
      <c r="A17" s="3" t="s">
        <v>1055</v>
      </c>
      <c r="B17" s="4" t="s">
        <v>4</v>
      </c>
      <c r="C17" s="4" t="s">
        <v>4</v>
      </c>
      <c r="D17" s="4" t="s">
        <v>4</v>
      </c>
      <c r="E17" s="4" t="s">
        <v>4</v>
      </c>
      <c r="F17" s="4" t="s">
        <v>4</v>
      </c>
      <c r="G17" s="4" t="s">
        <v>4</v>
      </c>
    </row>
    <row r="18" spans="1:7">
      <c r="A18" s="2" t="s">
        <v>1066</v>
      </c>
      <c r="B18" s="4" t="s">
        <v>4</v>
      </c>
      <c r="C18" s="4" t="s">
        <v>4</v>
      </c>
      <c r="D18" s="4" t="s">
        <v>4</v>
      </c>
      <c r="E18" s="113">
        <v>0.01</v>
      </c>
      <c r="F18" s="4" t="s">
        <v>4</v>
      </c>
      <c r="G18" s="4" t="s">
        <v>4</v>
      </c>
    </row>
    <row r="19" spans="1:7" ht="30">
      <c r="A19" s="2" t="s">
        <v>471</v>
      </c>
      <c r="B19" s="4" t="s">
        <v>4</v>
      </c>
      <c r="C19" s="8">
        <v>3000000</v>
      </c>
      <c r="D19" s="4" t="s">
        <v>4</v>
      </c>
      <c r="E19" s="8">
        <v>3000000</v>
      </c>
      <c r="F19" s="4" t="s">
        <v>4</v>
      </c>
      <c r="G19" s="8">
        <v>1100000</v>
      </c>
    </row>
    <row r="20" spans="1:7">
      <c r="A20" s="2" t="s">
        <v>1067</v>
      </c>
      <c r="B20" s="4" t="s">
        <v>4</v>
      </c>
      <c r="C20" s="4" t="s">
        <v>4</v>
      </c>
      <c r="D20" s="8">
        <v>1200000</v>
      </c>
      <c r="E20" s="4" t="s">
        <v>4</v>
      </c>
      <c r="F20" s="8">
        <v>2700000</v>
      </c>
      <c r="G20" s="4" t="s">
        <v>4</v>
      </c>
    </row>
    <row r="21" spans="1:7">
      <c r="A21" s="2" t="s">
        <v>1068</v>
      </c>
      <c r="B21" s="4" t="s">
        <v>4</v>
      </c>
      <c r="C21" s="4" t="s">
        <v>4</v>
      </c>
      <c r="D21" s="4" t="s">
        <v>4</v>
      </c>
      <c r="E21" s="4" t="s">
        <v>4</v>
      </c>
      <c r="F21" s="4" t="s">
        <v>4</v>
      </c>
      <c r="G21" s="4" t="s">
        <v>4</v>
      </c>
    </row>
    <row r="22" spans="1:7" ht="30">
      <c r="A22" s="3" t="s">
        <v>1055</v>
      </c>
      <c r="B22" s="4" t="s">
        <v>4</v>
      </c>
      <c r="C22" s="4" t="s">
        <v>4</v>
      </c>
      <c r="D22" s="4" t="s">
        <v>4</v>
      </c>
      <c r="E22" s="4" t="s">
        <v>4</v>
      </c>
      <c r="F22" s="4" t="s">
        <v>4</v>
      </c>
      <c r="G22" s="4" t="s">
        <v>4</v>
      </c>
    </row>
    <row r="23" spans="1:7">
      <c r="A23" s="2" t="s">
        <v>1069</v>
      </c>
      <c r="B23" s="4" t="s">
        <v>4</v>
      </c>
      <c r="C23" s="4" t="s">
        <v>4</v>
      </c>
      <c r="D23" s="4" t="s">
        <v>4</v>
      </c>
      <c r="E23" s="4">
        <v>5</v>
      </c>
      <c r="F23" s="4" t="s">
        <v>4</v>
      </c>
      <c r="G23" s="4" t="s">
        <v>4</v>
      </c>
    </row>
    <row r="24" spans="1:7" ht="30">
      <c r="A24" s="2" t="s">
        <v>1070</v>
      </c>
      <c r="B24" s="4" t="s">
        <v>4</v>
      </c>
      <c r="C24" s="4" t="s">
        <v>4</v>
      </c>
      <c r="D24" s="4" t="s">
        <v>4</v>
      </c>
      <c r="E24" s="8">
        <v>86000</v>
      </c>
      <c r="F24" s="4" t="s">
        <v>4</v>
      </c>
      <c r="G24" s="4" t="s">
        <v>4</v>
      </c>
    </row>
    <row r="25" spans="1:7">
      <c r="A25" s="2" t="s">
        <v>1071</v>
      </c>
      <c r="B25" s="4" t="s">
        <v>4</v>
      </c>
      <c r="C25" s="8">
        <v>200000</v>
      </c>
      <c r="D25" s="8">
        <v>300000</v>
      </c>
      <c r="E25" s="8">
        <v>800000</v>
      </c>
      <c r="F25" s="8">
        <v>800000</v>
      </c>
      <c r="G25" s="4" t="s">
        <v>4</v>
      </c>
    </row>
    <row r="26" spans="1:7">
      <c r="A26" s="2" t="s">
        <v>1072</v>
      </c>
      <c r="B26" s="4" t="s">
        <v>4</v>
      </c>
      <c r="C26" s="4" t="s">
        <v>4</v>
      </c>
      <c r="D26" s="4" t="s">
        <v>4</v>
      </c>
      <c r="E26" s="4" t="s">
        <v>4</v>
      </c>
      <c r="F26" s="4" t="s">
        <v>4</v>
      </c>
      <c r="G26" s="4" t="s">
        <v>4</v>
      </c>
    </row>
    <row r="27" spans="1:7" ht="30">
      <c r="A27" s="3" t="s">
        <v>1055</v>
      </c>
      <c r="B27" s="4" t="s">
        <v>4</v>
      </c>
      <c r="C27" s="4" t="s">
        <v>4</v>
      </c>
      <c r="D27" s="4" t="s">
        <v>4</v>
      </c>
      <c r="E27" s="4" t="s">
        <v>4</v>
      </c>
      <c r="F27" s="4" t="s">
        <v>4</v>
      </c>
      <c r="G27" s="4" t="s">
        <v>4</v>
      </c>
    </row>
    <row r="28" spans="1:7">
      <c r="A28" s="2" t="s">
        <v>1073</v>
      </c>
      <c r="B28" s="4" t="s">
        <v>4</v>
      </c>
      <c r="C28" s="4" t="s">
        <v>4</v>
      </c>
      <c r="D28" s="4" t="s">
        <v>4</v>
      </c>
      <c r="E28" s="8">
        <v>100000</v>
      </c>
      <c r="F28" s="4" t="s">
        <v>4</v>
      </c>
      <c r="G28" s="4" t="s">
        <v>4</v>
      </c>
    </row>
    <row r="29" spans="1:7">
      <c r="A29" s="2" t="s">
        <v>1074</v>
      </c>
      <c r="B29" s="4" t="s">
        <v>4</v>
      </c>
      <c r="C29" s="8">
        <v>500000</v>
      </c>
      <c r="D29" s="4" t="s">
        <v>4</v>
      </c>
      <c r="E29" s="8">
        <v>1400000</v>
      </c>
      <c r="F29" s="4" t="s">
        <v>4</v>
      </c>
      <c r="G29" s="4" t="s">
        <v>4</v>
      </c>
    </row>
    <row r="30" spans="1:7">
      <c r="A30" s="2" t="s">
        <v>1075</v>
      </c>
      <c r="B30" s="4" t="s">
        <v>4</v>
      </c>
      <c r="C30" s="4" t="s">
        <v>4</v>
      </c>
      <c r="D30" s="4" t="s">
        <v>4</v>
      </c>
      <c r="E30" s="7">
        <v>200000</v>
      </c>
      <c r="F30" s="4" t="s">
        <v>4</v>
      </c>
      <c r="G30" s="4" t="s">
        <v>4</v>
      </c>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6.28515625" bestFit="1" customWidth="1"/>
    <col min="3" max="6" width="12.28515625" bestFit="1" customWidth="1"/>
    <col min="7" max="7" width="16.42578125" bestFit="1" customWidth="1"/>
  </cols>
  <sheetData>
    <row r="1" spans="1:7" ht="15" customHeight="1">
      <c r="A1" s="6" t="s">
        <v>1076</v>
      </c>
      <c r="B1" s="1" t="s">
        <v>1002</v>
      </c>
      <c r="C1" s="6" t="s">
        <v>55</v>
      </c>
      <c r="D1" s="6"/>
      <c r="E1" s="6" t="s">
        <v>1</v>
      </c>
      <c r="F1" s="6"/>
      <c r="G1" s="1" t="s">
        <v>937</v>
      </c>
    </row>
    <row r="2" spans="1:7">
      <c r="A2" s="6"/>
      <c r="B2" s="1" t="s">
        <v>1077</v>
      </c>
      <c r="C2" s="1" t="s">
        <v>2</v>
      </c>
      <c r="D2" s="1" t="s">
        <v>56</v>
      </c>
      <c r="E2" s="1" t="s">
        <v>2</v>
      </c>
      <c r="F2" s="1" t="s">
        <v>56</v>
      </c>
      <c r="G2" s="1" t="s">
        <v>25</v>
      </c>
    </row>
    <row r="3" spans="1:7" ht="30">
      <c r="A3" s="3" t="s">
        <v>1078</v>
      </c>
      <c r="B3" s="4" t="s">
        <v>4</v>
      </c>
      <c r="C3" s="4" t="s">
        <v>4</v>
      </c>
      <c r="D3" s="4" t="s">
        <v>4</v>
      </c>
      <c r="E3" s="4" t="s">
        <v>4</v>
      </c>
      <c r="F3" s="4" t="s">
        <v>4</v>
      </c>
      <c r="G3" s="4" t="s">
        <v>4</v>
      </c>
    </row>
    <row r="4" spans="1:7">
      <c r="A4" s="2" t="s">
        <v>1079</v>
      </c>
      <c r="B4" s="4" t="s">
        <v>4</v>
      </c>
      <c r="C4" s="8">
        <v>1931129</v>
      </c>
      <c r="D4" s="4" t="s">
        <v>4</v>
      </c>
      <c r="E4" s="8">
        <v>1931129</v>
      </c>
      <c r="F4" s="4" t="s">
        <v>4</v>
      </c>
      <c r="G4" s="4" t="s">
        <v>4</v>
      </c>
    </row>
    <row r="5" spans="1:7">
      <c r="A5" s="2" t="s">
        <v>1080</v>
      </c>
      <c r="B5" s="4" t="s">
        <v>4</v>
      </c>
      <c r="C5" s="8">
        <v>1825451</v>
      </c>
      <c r="D5" s="4" t="s">
        <v>4</v>
      </c>
      <c r="E5" s="8">
        <v>1825451</v>
      </c>
      <c r="F5" s="4" t="s">
        <v>4</v>
      </c>
      <c r="G5" s="4" t="s">
        <v>4</v>
      </c>
    </row>
    <row r="6" spans="1:7">
      <c r="A6" s="2" t="s">
        <v>1081</v>
      </c>
      <c r="B6" s="4" t="s">
        <v>4</v>
      </c>
      <c r="C6" s="8">
        <v>105678</v>
      </c>
      <c r="D6" s="4" t="s">
        <v>4</v>
      </c>
      <c r="E6" s="8">
        <v>105678</v>
      </c>
      <c r="F6" s="4" t="s">
        <v>4</v>
      </c>
      <c r="G6" s="4" t="s">
        <v>4</v>
      </c>
    </row>
    <row r="7" spans="1:7">
      <c r="A7" s="2" t="s">
        <v>1082</v>
      </c>
      <c r="B7" s="4" t="s">
        <v>4</v>
      </c>
      <c r="C7" s="8">
        <v>392489</v>
      </c>
      <c r="D7" s="4" t="s">
        <v>4</v>
      </c>
      <c r="E7" s="8">
        <v>392489</v>
      </c>
      <c r="F7" s="4" t="s">
        <v>4</v>
      </c>
      <c r="G7" s="4" t="s">
        <v>4</v>
      </c>
    </row>
    <row r="8" spans="1:7">
      <c r="A8" s="2" t="s">
        <v>1083</v>
      </c>
      <c r="B8" s="4" t="s">
        <v>4</v>
      </c>
      <c r="C8" s="8">
        <v>1432962</v>
      </c>
      <c r="D8" s="4" t="s">
        <v>4</v>
      </c>
      <c r="E8" s="8">
        <v>1432962</v>
      </c>
      <c r="F8" s="4" t="s">
        <v>4</v>
      </c>
      <c r="G8" s="4" t="s">
        <v>4</v>
      </c>
    </row>
    <row r="9" spans="1:7">
      <c r="A9" s="2" t="s">
        <v>1084</v>
      </c>
      <c r="B9" s="4" t="s">
        <v>4</v>
      </c>
      <c r="C9" s="4" t="s">
        <v>4</v>
      </c>
      <c r="D9" s="4" t="s">
        <v>4</v>
      </c>
      <c r="E9" s="8">
        <v>857049</v>
      </c>
      <c r="F9" s="4" t="s">
        <v>4</v>
      </c>
      <c r="G9" s="4" t="s">
        <v>4</v>
      </c>
    </row>
    <row r="10" spans="1:7">
      <c r="A10" s="2" t="s">
        <v>1085</v>
      </c>
      <c r="B10" s="8">
        <v>947500</v>
      </c>
      <c r="C10" s="4" t="s">
        <v>4</v>
      </c>
      <c r="D10" s="4" t="s">
        <v>4</v>
      </c>
      <c r="E10" s="8">
        <v>947500</v>
      </c>
      <c r="F10" s="4" t="s">
        <v>4</v>
      </c>
      <c r="G10" s="4" t="s">
        <v>4</v>
      </c>
    </row>
    <row r="11" spans="1:7">
      <c r="A11" s="2" t="s">
        <v>1086</v>
      </c>
      <c r="B11" s="4" t="s">
        <v>4</v>
      </c>
      <c r="C11" s="4" t="s">
        <v>4</v>
      </c>
      <c r="D11" s="4" t="s">
        <v>4</v>
      </c>
      <c r="E11" s="4">
        <v>0</v>
      </c>
      <c r="F11" s="4" t="s">
        <v>4</v>
      </c>
      <c r="G11" s="4">
        <v>0</v>
      </c>
    </row>
    <row r="12" spans="1:7" ht="30">
      <c r="A12" s="2" t="s">
        <v>1087</v>
      </c>
      <c r="B12" s="4" t="s">
        <v>4</v>
      </c>
      <c r="C12" s="7">
        <v>1600000</v>
      </c>
      <c r="D12" s="4" t="s">
        <v>4</v>
      </c>
      <c r="E12" s="7">
        <v>1600000</v>
      </c>
      <c r="F12" s="4" t="s">
        <v>4</v>
      </c>
      <c r="G12" s="4" t="s">
        <v>4</v>
      </c>
    </row>
    <row r="13" spans="1:7">
      <c r="A13" s="2" t="s">
        <v>1088</v>
      </c>
      <c r="B13" s="7">
        <v>2</v>
      </c>
      <c r="C13" s="4" t="s">
        <v>4</v>
      </c>
      <c r="D13" s="4" t="s">
        <v>4</v>
      </c>
      <c r="E13" s="4" t="s">
        <v>4</v>
      </c>
      <c r="F13" s="4" t="s">
        <v>4</v>
      </c>
      <c r="G13" s="4" t="s">
        <v>4</v>
      </c>
    </row>
    <row r="14" spans="1:7">
      <c r="A14" s="2" t="s">
        <v>1089</v>
      </c>
      <c r="B14" s="113">
        <v>0.38</v>
      </c>
      <c r="C14" s="4" t="s">
        <v>4</v>
      </c>
      <c r="D14" s="4" t="s">
        <v>4</v>
      </c>
      <c r="E14" s="4" t="s">
        <v>4</v>
      </c>
      <c r="F14" s="4" t="s">
        <v>4</v>
      </c>
      <c r="G14" s="4" t="s">
        <v>4</v>
      </c>
    </row>
    <row r="15" spans="1:7">
      <c r="A15" s="2" t="s">
        <v>1090</v>
      </c>
      <c r="B15" s="4" t="s">
        <v>1091</v>
      </c>
      <c r="C15" s="4" t="s">
        <v>4</v>
      </c>
      <c r="D15" s="4" t="s">
        <v>4</v>
      </c>
      <c r="E15" s="4" t="s">
        <v>4</v>
      </c>
      <c r="F15" s="4" t="s">
        <v>4</v>
      </c>
      <c r="G15" s="4" t="s">
        <v>4</v>
      </c>
    </row>
    <row r="16" spans="1:7">
      <c r="A16" s="2" t="s">
        <v>1092</v>
      </c>
      <c r="B16" s="113">
        <v>1.9900000000000001E-2</v>
      </c>
      <c r="C16" s="4" t="s">
        <v>4</v>
      </c>
      <c r="D16" s="4" t="s">
        <v>4</v>
      </c>
      <c r="E16" s="4" t="s">
        <v>4</v>
      </c>
      <c r="F16" s="4" t="s">
        <v>4</v>
      </c>
      <c r="G16" s="4" t="s">
        <v>4</v>
      </c>
    </row>
    <row r="17" spans="1:7">
      <c r="A17" s="2" t="s">
        <v>1093</v>
      </c>
      <c r="B17" s="4" t="s">
        <v>4</v>
      </c>
      <c r="C17" s="4">
        <v>0</v>
      </c>
      <c r="D17" s="4" t="s">
        <v>4</v>
      </c>
      <c r="E17" s="4" t="s">
        <v>4</v>
      </c>
      <c r="F17" s="4" t="s">
        <v>4</v>
      </c>
      <c r="G17" s="4" t="s">
        <v>4</v>
      </c>
    </row>
    <row r="18" spans="1:7">
      <c r="A18" s="2" t="s">
        <v>1094</v>
      </c>
      <c r="B18" s="4" t="s">
        <v>4</v>
      </c>
      <c r="C18" s="7">
        <v>2</v>
      </c>
      <c r="D18" s="4" t="s">
        <v>4</v>
      </c>
      <c r="E18" s="7">
        <v>2</v>
      </c>
      <c r="F18" s="4" t="s">
        <v>4</v>
      </c>
      <c r="G18" s="4" t="s">
        <v>4</v>
      </c>
    </row>
    <row r="19" spans="1:7" ht="30">
      <c r="A19" s="3" t="s">
        <v>1078</v>
      </c>
      <c r="B19" s="4" t="s">
        <v>4</v>
      </c>
      <c r="C19" s="4" t="s">
        <v>4</v>
      </c>
      <c r="D19" s="4" t="s">
        <v>4</v>
      </c>
      <c r="E19" s="4" t="s">
        <v>4</v>
      </c>
      <c r="F19" s="4" t="s">
        <v>4</v>
      </c>
      <c r="G19" s="4" t="s">
        <v>4</v>
      </c>
    </row>
    <row r="20" spans="1:7">
      <c r="A20" s="2" t="s">
        <v>90</v>
      </c>
      <c r="B20" s="4" t="s">
        <v>4</v>
      </c>
      <c r="C20" s="7">
        <v>200000</v>
      </c>
      <c r="D20" s="7">
        <v>300000</v>
      </c>
      <c r="E20" s="7">
        <v>291000</v>
      </c>
      <c r="F20" s="7">
        <v>853000</v>
      </c>
      <c r="G20" s="4" t="s">
        <v>4</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6" t="s">
        <v>1</v>
      </c>
      <c r="C1" s="6"/>
    </row>
    <row r="2" spans="1:3" ht="30">
      <c r="A2" s="1" t="s">
        <v>24</v>
      </c>
      <c r="B2" s="1" t="s">
        <v>2</v>
      </c>
      <c r="C2" s="1" t="s">
        <v>56</v>
      </c>
    </row>
    <row r="3" spans="1:3">
      <c r="A3" s="3" t="s">
        <v>83</v>
      </c>
      <c r="B3" s="4" t="s">
        <v>4</v>
      </c>
      <c r="C3" s="4" t="s">
        <v>4</v>
      </c>
    </row>
    <row r="4" spans="1:3">
      <c r="A4" s="2" t="s">
        <v>76</v>
      </c>
      <c r="B4" s="7">
        <v>-16289</v>
      </c>
      <c r="C4" s="7">
        <v>-112890</v>
      </c>
    </row>
    <row r="5" spans="1:3">
      <c r="A5" s="2" t="s">
        <v>84</v>
      </c>
      <c r="B5" s="4">
        <v>0</v>
      </c>
      <c r="C5" s="8">
        <v>-3169</v>
      </c>
    </row>
    <row r="6" spans="1:3">
      <c r="A6" s="2" t="s">
        <v>81</v>
      </c>
      <c r="B6" s="8">
        <v>-16289</v>
      </c>
      <c r="C6" s="8">
        <v>-116059</v>
      </c>
    </row>
    <row r="7" spans="1:3" ht="45">
      <c r="A7" s="3" t="s">
        <v>85</v>
      </c>
      <c r="B7" s="4" t="s">
        <v>4</v>
      </c>
      <c r="C7" s="4" t="s">
        <v>4</v>
      </c>
    </row>
    <row r="8" spans="1:3">
      <c r="A8" s="2" t="s">
        <v>86</v>
      </c>
      <c r="B8" s="8">
        <v>17484</v>
      </c>
      <c r="C8" s="8">
        <v>21007</v>
      </c>
    </row>
    <row r="9" spans="1:3" ht="30">
      <c r="A9" s="2" t="s">
        <v>87</v>
      </c>
      <c r="B9" s="8">
        <v>1431</v>
      </c>
      <c r="C9" s="8">
        <v>1580</v>
      </c>
    </row>
    <row r="10" spans="1:3" ht="30">
      <c r="A10" s="2" t="s">
        <v>88</v>
      </c>
      <c r="B10" s="4">
        <v>273</v>
      </c>
      <c r="C10" s="4">
        <v>215</v>
      </c>
    </row>
    <row r="11" spans="1:3">
      <c r="A11" s="2" t="s">
        <v>89</v>
      </c>
      <c r="B11" s="8">
        <v>-2688</v>
      </c>
      <c r="C11" s="8">
        <v>-1483</v>
      </c>
    </row>
    <row r="12" spans="1:3">
      <c r="A12" s="2" t="s">
        <v>90</v>
      </c>
      <c r="B12" s="4">
        <v>291</v>
      </c>
      <c r="C12" s="4">
        <v>853</v>
      </c>
    </row>
    <row r="13" spans="1:3" ht="30">
      <c r="A13" s="2" t="s">
        <v>67</v>
      </c>
      <c r="B13" s="8">
        <v>2457</v>
      </c>
      <c r="C13" s="4">
        <v>270</v>
      </c>
    </row>
    <row r="14" spans="1:3" ht="30">
      <c r="A14" s="2" t="s">
        <v>65</v>
      </c>
      <c r="B14" s="4">
        <v>0</v>
      </c>
      <c r="C14" s="8">
        <v>115656</v>
      </c>
    </row>
    <row r="15" spans="1:3">
      <c r="A15" s="2" t="s">
        <v>91</v>
      </c>
      <c r="B15" s="4">
        <v>0</v>
      </c>
      <c r="C15" s="4">
        <v>980</v>
      </c>
    </row>
    <row r="16" spans="1:3">
      <c r="A16" s="2" t="s">
        <v>92</v>
      </c>
      <c r="B16" s="4">
        <v>-15</v>
      </c>
      <c r="C16" s="4">
        <v>25</v>
      </c>
    </row>
    <row r="17" spans="1:3">
      <c r="A17" s="3" t="s">
        <v>93</v>
      </c>
      <c r="B17" s="4" t="s">
        <v>4</v>
      </c>
      <c r="C17" s="4" t="s">
        <v>4</v>
      </c>
    </row>
    <row r="18" spans="1:3">
      <c r="A18" s="2" t="s">
        <v>94</v>
      </c>
      <c r="B18" s="8">
        <v>-1310</v>
      </c>
      <c r="C18" s="8">
        <v>2874</v>
      </c>
    </row>
    <row r="19" spans="1:3">
      <c r="A19" s="2" t="s">
        <v>30</v>
      </c>
      <c r="B19" s="4">
        <v>-369</v>
      </c>
      <c r="C19" s="8">
        <v>-1382</v>
      </c>
    </row>
    <row r="20" spans="1:3">
      <c r="A20" s="2" t="s">
        <v>95</v>
      </c>
      <c r="B20" s="4">
        <v>-72</v>
      </c>
      <c r="C20" s="4">
        <v>-347</v>
      </c>
    </row>
    <row r="21" spans="1:3" ht="30">
      <c r="A21" s="2" t="s">
        <v>44</v>
      </c>
      <c r="B21" s="8">
        <v>1228</v>
      </c>
      <c r="C21" s="8">
        <v>-2147</v>
      </c>
    </row>
    <row r="22" spans="1:3">
      <c r="A22" s="2" t="s">
        <v>45</v>
      </c>
      <c r="B22" s="4">
        <v>-796</v>
      </c>
      <c r="C22" s="8">
        <v>-3649</v>
      </c>
    </row>
    <row r="23" spans="1:3">
      <c r="A23" s="2" t="s">
        <v>46</v>
      </c>
      <c r="B23" s="8">
        <v>-5338</v>
      </c>
      <c r="C23" s="8">
        <v>-5388</v>
      </c>
    </row>
    <row r="24" spans="1:3" ht="30">
      <c r="A24" s="2" t="s">
        <v>96</v>
      </c>
      <c r="B24" s="8">
        <v>-3713</v>
      </c>
      <c r="C24" s="8">
        <v>13005</v>
      </c>
    </row>
    <row r="25" spans="1:3">
      <c r="A25" s="3" t="s">
        <v>97</v>
      </c>
      <c r="B25" s="4" t="s">
        <v>4</v>
      </c>
      <c r="C25" s="4" t="s">
        <v>4</v>
      </c>
    </row>
    <row r="26" spans="1:3">
      <c r="A26" s="2" t="s">
        <v>98</v>
      </c>
      <c r="B26" s="8">
        <v>-1853</v>
      </c>
      <c r="C26" s="8">
        <v>-3028</v>
      </c>
    </row>
    <row r="27" spans="1:3" ht="30">
      <c r="A27" s="2" t="s">
        <v>99</v>
      </c>
      <c r="B27" s="4">
        <v>-233</v>
      </c>
      <c r="C27" s="4">
        <v>42</v>
      </c>
    </row>
    <row r="28" spans="1:3">
      <c r="A28" s="2" t="s">
        <v>100</v>
      </c>
      <c r="B28" s="8">
        <v>-15333</v>
      </c>
      <c r="C28" s="8">
        <v>-23602</v>
      </c>
    </row>
    <row r="29" spans="1:3" ht="30">
      <c r="A29" s="2" t="s">
        <v>101</v>
      </c>
      <c r="B29" s="4">
        <v>0</v>
      </c>
      <c r="C29" s="4">
        <v>9</v>
      </c>
    </row>
    <row r="30" spans="1:3">
      <c r="A30" s="2" t="s">
        <v>102</v>
      </c>
      <c r="B30" s="8">
        <v>-17419</v>
      </c>
      <c r="C30" s="8">
        <v>-26579</v>
      </c>
    </row>
    <row r="31" spans="1:3">
      <c r="A31" s="3" t="s">
        <v>103</v>
      </c>
      <c r="B31" s="4" t="s">
        <v>4</v>
      </c>
      <c r="C31" s="4" t="s">
        <v>4</v>
      </c>
    </row>
    <row r="32" spans="1:3" ht="30">
      <c r="A32" s="2" t="s">
        <v>104</v>
      </c>
      <c r="B32" s="4">
        <v>-87</v>
      </c>
      <c r="C32" s="4">
        <v>-91</v>
      </c>
    </row>
    <row r="33" spans="1:3" ht="30">
      <c r="A33" s="2" t="s">
        <v>105</v>
      </c>
      <c r="B33" s="4">
        <v>-250</v>
      </c>
      <c r="C33" s="8">
        <v>-2840</v>
      </c>
    </row>
    <row r="34" spans="1:3">
      <c r="A34" s="2" t="s">
        <v>106</v>
      </c>
      <c r="B34" s="8">
        <v>13900</v>
      </c>
      <c r="C34" s="8">
        <v>8000</v>
      </c>
    </row>
    <row r="35" spans="1:3">
      <c r="A35" s="2" t="s">
        <v>107</v>
      </c>
      <c r="B35" s="4">
        <v>0</v>
      </c>
      <c r="C35" s="8">
        <v>-1938</v>
      </c>
    </row>
    <row r="36" spans="1:3">
      <c r="A36" s="2" t="s">
        <v>108</v>
      </c>
      <c r="B36" s="4">
        <v>-925</v>
      </c>
      <c r="C36" s="4">
        <v>-141</v>
      </c>
    </row>
    <row r="37" spans="1:3">
      <c r="A37" s="2" t="s">
        <v>109</v>
      </c>
      <c r="B37" s="4">
        <v>0</v>
      </c>
      <c r="C37" s="4">
        <v>43</v>
      </c>
    </row>
    <row r="38" spans="1:3" ht="30">
      <c r="A38" s="2" t="s">
        <v>110</v>
      </c>
      <c r="B38" s="8">
        <v>12638</v>
      </c>
      <c r="C38" s="8">
        <v>3033</v>
      </c>
    </row>
    <row r="39" spans="1:3">
      <c r="A39" s="2" t="s">
        <v>111</v>
      </c>
      <c r="B39" s="8">
        <v>-8494</v>
      </c>
      <c r="C39" s="8">
        <v>-10541</v>
      </c>
    </row>
    <row r="40" spans="1:3">
      <c r="A40" s="2" t="s">
        <v>112</v>
      </c>
      <c r="B40" s="8">
        <v>10842</v>
      </c>
      <c r="C40" s="8">
        <v>16262</v>
      </c>
    </row>
    <row r="41" spans="1:3">
      <c r="A41" s="2" t="s">
        <v>113</v>
      </c>
      <c r="B41" s="8">
        <v>2348</v>
      </c>
      <c r="C41" s="8">
        <v>5721</v>
      </c>
    </row>
    <row r="42" spans="1:3" ht="30">
      <c r="A42" s="3" t="s">
        <v>114</v>
      </c>
      <c r="B42" s="4" t="s">
        <v>4</v>
      </c>
      <c r="C42" s="4" t="s">
        <v>4</v>
      </c>
    </row>
    <row r="43" spans="1:3">
      <c r="A43" s="2" t="s">
        <v>115</v>
      </c>
      <c r="B43" s="8">
        <v>28119</v>
      </c>
      <c r="C43" s="8">
        <v>27914</v>
      </c>
    </row>
    <row r="44" spans="1:3" ht="30">
      <c r="A44" s="2" t="s">
        <v>116</v>
      </c>
      <c r="B44" s="4">
        <v>507</v>
      </c>
      <c r="C44" s="8">
        <v>1746</v>
      </c>
    </row>
    <row r="45" spans="1:3" ht="30">
      <c r="A45" s="3" t="s">
        <v>117</v>
      </c>
      <c r="B45" s="4" t="s">
        <v>4</v>
      </c>
      <c r="C45" s="4" t="s">
        <v>4</v>
      </c>
    </row>
    <row r="46" spans="1:3">
      <c r="A46" s="2" t="s">
        <v>118</v>
      </c>
      <c r="B46" s="8">
        <v>2000</v>
      </c>
      <c r="C46" s="4">
        <v>0</v>
      </c>
    </row>
    <row r="47" spans="1:3">
      <c r="A47" s="2" t="s">
        <v>119</v>
      </c>
      <c r="B47" s="7">
        <v>694</v>
      </c>
      <c r="C47" s="7">
        <v>2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5.42578125" bestFit="1" customWidth="1"/>
    <col min="4" max="5" width="16.42578125" bestFit="1" customWidth="1"/>
    <col min="6" max="6" width="12.28515625" bestFit="1" customWidth="1"/>
  </cols>
  <sheetData>
    <row r="1" spans="1:6" ht="15" customHeight="1">
      <c r="A1" s="6" t="s">
        <v>1095</v>
      </c>
      <c r="B1" s="1" t="s">
        <v>1002</v>
      </c>
      <c r="C1" s="1" t="s">
        <v>1</v>
      </c>
      <c r="D1" s="1" t="s">
        <v>937</v>
      </c>
      <c r="E1" s="1" t="s">
        <v>1001</v>
      </c>
      <c r="F1" s="1"/>
    </row>
    <row r="2" spans="1:6">
      <c r="A2" s="6"/>
      <c r="B2" s="1" t="s">
        <v>1096</v>
      </c>
      <c r="C2" s="1" t="s">
        <v>2</v>
      </c>
      <c r="D2" s="1" t="s">
        <v>1097</v>
      </c>
      <c r="E2" s="1" t="s">
        <v>2</v>
      </c>
      <c r="F2" s="1" t="s">
        <v>25</v>
      </c>
    </row>
    <row r="3" spans="1:6" ht="30">
      <c r="A3" s="3" t="s">
        <v>1098</v>
      </c>
      <c r="B3" s="4" t="s">
        <v>4</v>
      </c>
      <c r="C3" s="4" t="s">
        <v>4</v>
      </c>
      <c r="D3" s="4" t="s">
        <v>4</v>
      </c>
      <c r="E3" s="4" t="s">
        <v>4</v>
      </c>
      <c r="F3" s="4" t="s">
        <v>4</v>
      </c>
    </row>
    <row r="4" spans="1:6" ht="30">
      <c r="A4" s="2" t="s">
        <v>1099</v>
      </c>
      <c r="B4" s="4" t="s">
        <v>4</v>
      </c>
      <c r="C4" s="4" t="s">
        <v>4</v>
      </c>
      <c r="D4" s="4" t="s">
        <v>1100</v>
      </c>
      <c r="E4" s="4" t="s">
        <v>4</v>
      </c>
      <c r="F4" s="4" t="s">
        <v>4</v>
      </c>
    </row>
    <row r="5" spans="1:6" ht="30">
      <c r="A5" s="2" t="s">
        <v>1101</v>
      </c>
      <c r="B5" s="4" t="s">
        <v>4</v>
      </c>
      <c r="C5" s="4" t="s">
        <v>4</v>
      </c>
      <c r="D5" s="7">
        <v>1600000</v>
      </c>
      <c r="E5" s="4" t="s">
        <v>4</v>
      </c>
      <c r="F5" s="4" t="s">
        <v>4</v>
      </c>
    </row>
    <row r="6" spans="1:6" ht="30">
      <c r="A6" s="2" t="s">
        <v>1102</v>
      </c>
      <c r="B6" s="8">
        <v>28000</v>
      </c>
      <c r="C6" s="4" t="s">
        <v>4</v>
      </c>
      <c r="D6" s="4" t="s">
        <v>4</v>
      </c>
      <c r="E6" s="4" t="s">
        <v>4</v>
      </c>
      <c r="F6" s="4" t="s">
        <v>4</v>
      </c>
    </row>
    <row r="7" spans="1:6" ht="30">
      <c r="A7" s="2" t="s">
        <v>1036</v>
      </c>
      <c r="B7" s="4" t="s">
        <v>4</v>
      </c>
      <c r="C7" s="8">
        <v>5800000</v>
      </c>
      <c r="D7" s="4" t="s">
        <v>4</v>
      </c>
      <c r="E7" s="8">
        <v>2000000</v>
      </c>
      <c r="F7" s="4" t="s">
        <v>4</v>
      </c>
    </row>
    <row r="8" spans="1:6" ht="30">
      <c r="A8" s="2" t="s">
        <v>1103</v>
      </c>
      <c r="B8" s="4" t="s">
        <v>4</v>
      </c>
      <c r="C8" s="8">
        <v>200000</v>
      </c>
      <c r="D8" s="4" t="s">
        <v>4</v>
      </c>
      <c r="E8" s="4" t="s">
        <v>4</v>
      </c>
      <c r="F8" s="4" t="s">
        <v>4</v>
      </c>
    </row>
    <row r="9" spans="1:6">
      <c r="A9" s="2" t="s">
        <v>1037</v>
      </c>
      <c r="B9" s="4" t="s">
        <v>4</v>
      </c>
      <c r="C9" s="113">
        <v>0.08</v>
      </c>
      <c r="D9" s="4" t="s">
        <v>4</v>
      </c>
      <c r="E9" s="4" t="s">
        <v>4</v>
      </c>
      <c r="F9" s="4" t="s">
        <v>4</v>
      </c>
    </row>
    <row r="10" spans="1:6">
      <c r="A10" s="2" t="s">
        <v>1104</v>
      </c>
      <c r="B10" s="4" t="s">
        <v>4</v>
      </c>
      <c r="C10" s="8">
        <v>1800000</v>
      </c>
      <c r="D10" s="4" t="s">
        <v>4</v>
      </c>
      <c r="E10" s="8">
        <v>1800000</v>
      </c>
      <c r="F10" s="4" t="s">
        <v>4</v>
      </c>
    </row>
    <row r="11" spans="1:6" ht="30">
      <c r="A11" s="2" t="s">
        <v>1105</v>
      </c>
      <c r="B11" s="4" t="s">
        <v>4</v>
      </c>
      <c r="C11" s="8">
        <v>2600000</v>
      </c>
      <c r="D11" s="4" t="s">
        <v>4</v>
      </c>
      <c r="E11" s="4" t="s">
        <v>4</v>
      </c>
      <c r="F11" s="4" t="s">
        <v>4</v>
      </c>
    </row>
    <row r="12" spans="1:6">
      <c r="A12" s="2" t="s">
        <v>51</v>
      </c>
      <c r="B12" s="4" t="s">
        <v>4</v>
      </c>
      <c r="C12" s="8">
        <v>1242000</v>
      </c>
      <c r="D12" s="4" t="s">
        <v>4</v>
      </c>
      <c r="E12" s="8">
        <v>1242000</v>
      </c>
      <c r="F12" s="8">
        <v>879000</v>
      </c>
    </row>
    <row r="13" spans="1:6">
      <c r="A13" s="2" t="s">
        <v>1106</v>
      </c>
      <c r="B13" s="4" t="s">
        <v>4</v>
      </c>
      <c r="C13" s="8">
        <v>4896000</v>
      </c>
      <c r="D13" s="4" t="s">
        <v>4</v>
      </c>
      <c r="E13" s="8">
        <v>4896000</v>
      </c>
      <c r="F13" s="8">
        <v>4605000</v>
      </c>
    </row>
    <row r="14" spans="1:6" ht="30">
      <c r="A14" s="3" t="s">
        <v>1107</v>
      </c>
      <c r="B14" s="4" t="s">
        <v>4</v>
      </c>
      <c r="C14" s="4" t="s">
        <v>4</v>
      </c>
      <c r="D14" s="4" t="s">
        <v>4</v>
      </c>
      <c r="E14" s="4" t="s">
        <v>4</v>
      </c>
      <c r="F14" s="4" t="s">
        <v>4</v>
      </c>
    </row>
    <row r="15" spans="1:6" ht="30">
      <c r="A15" s="2" t="s">
        <v>1051</v>
      </c>
      <c r="B15" s="4" t="s">
        <v>4</v>
      </c>
      <c r="C15" s="8">
        <v>14600000</v>
      </c>
      <c r="D15" s="4" t="s">
        <v>4</v>
      </c>
      <c r="E15" s="8">
        <v>14600000</v>
      </c>
      <c r="F15" s="8">
        <v>26300000</v>
      </c>
    </row>
    <row r="16" spans="1:6" ht="30">
      <c r="A16" s="2" t="s">
        <v>1046</v>
      </c>
      <c r="B16" s="4" t="s">
        <v>4</v>
      </c>
      <c r="C16" s="4" t="s">
        <v>4</v>
      </c>
      <c r="D16" s="4" t="s">
        <v>4</v>
      </c>
      <c r="E16" s="4" t="s">
        <v>4</v>
      </c>
      <c r="F16" s="4" t="s">
        <v>4</v>
      </c>
    </row>
    <row r="17" spans="1:6" ht="30">
      <c r="A17" s="3" t="s">
        <v>1107</v>
      </c>
      <c r="B17" s="4" t="s">
        <v>4</v>
      </c>
      <c r="C17" s="4" t="s">
        <v>4</v>
      </c>
      <c r="D17" s="4" t="s">
        <v>4</v>
      </c>
      <c r="E17" s="4" t="s">
        <v>4</v>
      </c>
      <c r="F17" s="4" t="s">
        <v>4</v>
      </c>
    </row>
    <row r="18" spans="1:6" ht="30">
      <c r="A18" s="2" t="s">
        <v>1049</v>
      </c>
      <c r="B18" s="4" t="s">
        <v>4</v>
      </c>
      <c r="C18" s="8">
        <v>53200000</v>
      </c>
      <c r="D18" s="4" t="s">
        <v>4</v>
      </c>
      <c r="E18" s="8">
        <v>53200000</v>
      </c>
      <c r="F18" s="4" t="s">
        <v>4</v>
      </c>
    </row>
    <row r="19" spans="1:6">
      <c r="A19" s="2" t="s">
        <v>1045</v>
      </c>
      <c r="B19" s="4" t="s">
        <v>4</v>
      </c>
      <c r="C19" s="4" t="s">
        <v>4</v>
      </c>
      <c r="D19" s="4" t="s">
        <v>4</v>
      </c>
      <c r="E19" s="4" t="s">
        <v>4</v>
      </c>
      <c r="F19" s="4" t="s">
        <v>4</v>
      </c>
    </row>
    <row r="20" spans="1:6" ht="30">
      <c r="A20" s="3" t="s">
        <v>1107</v>
      </c>
      <c r="B20" s="4" t="s">
        <v>4</v>
      </c>
      <c r="C20" s="4" t="s">
        <v>4</v>
      </c>
      <c r="D20" s="4" t="s">
        <v>4</v>
      </c>
      <c r="E20" s="4" t="s">
        <v>4</v>
      </c>
      <c r="F20" s="4" t="s">
        <v>4</v>
      </c>
    </row>
    <row r="21" spans="1:6" ht="30">
      <c r="A21" s="2" t="s">
        <v>1049</v>
      </c>
      <c r="B21" s="4" t="s">
        <v>4</v>
      </c>
      <c r="C21" s="7">
        <v>16200000</v>
      </c>
      <c r="D21" s="4" t="s">
        <v>4</v>
      </c>
      <c r="E21" s="7">
        <v>16200000</v>
      </c>
      <c r="F21"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08</v>
      </c>
      <c r="B1" s="6" t="s">
        <v>2</v>
      </c>
    </row>
    <row r="2" spans="1:2">
      <c r="A2" s="1" t="s">
        <v>1044</v>
      </c>
      <c r="B2" s="6"/>
    </row>
    <row r="3" spans="1:2">
      <c r="A3" s="3" t="s">
        <v>1109</v>
      </c>
      <c r="B3" s="4" t="s">
        <v>4</v>
      </c>
    </row>
    <row r="4" spans="1:2">
      <c r="A4" s="2" t="s">
        <v>970</v>
      </c>
      <c r="B4" s="7">
        <v>298</v>
      </c>
    </row>
    <row r="5" spans="1:2">
      <c r="A5" s="2">
        <v>2014</v>
      </c>
      <c r="B5" s="8">
        <v>1207</v>
      </c>
    </row>
    <row r="6" spans="1:2">
      <c r="A6" s="2">
        <v>2015</v>
      </c>
      <c r="B6" s="8">
        <v>1211</v>
      </c>
    </row>
    <row r="7" spans="1:2">
      <c r="A7" s="2">
        <v>2016</v>
      </c>
      <c r="B7" s="4">
        <v>544</v>
      </c>
    </row>
    <row r="8" spans="1:2">
      <c r="A8" s="2">
        <v>2017</v>
      </c>
      <c r="B8" s="4">
        <v>322</v>
      </c>
    </row>
    <row r="9" spans="1:2">
      <c r="A9" s="2" t="s">
        <v>971</v>
      </c>
      <c r="B9" s="4">
        <v>180</v>
      </c>
    </row>
    <row r="10" spans="1:2">
      <c r="A10" s="2" t="s">
        <v>411</v>
      </c>
      <c r="B10" s="7">
        <v>376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28515625" bestFit="1" customWidth="1"/>
    <col min="5" max="6" width="24.140625" bestFit="1" customWidth="1"/>
    <col min="7" max="8" width="12.28515625" bestFit="1" customWidth="1"/>
  </cols>
  <sheetData>
    <row r="1" spans="1:8" ht="15" customHeight="1">
      <c r="A1" s="6" t="s">
        <v>1110</v>
      </c>
      <c r="B1" s="1" t="s">
        <v>55</v>
      </c>
      <c r="C1" s="1"/>
      <c r="D1" s="1"/>
      <c r="E1" s="1"/>
      <c r="F1" s="1"/>
      <c r="G1" s="6" t="s">
        <v>1</v>
      </c>
      <c r="H1" s="6"/>
    </row>
    <row r="2" spans="1:8">
      <c r="A2" s="6"/>
      <c r="B2" s="6" t="s">
        <v>56</v>
      </c>
      <c r="C2" s="6" t="s">
        <v>2</v>
      </c>
      <c r="D2" s="6" t="s">
        <v>25</v>
      </c>
      <c r="E2" s="1" t="s">
        <v>2</v>
      </c>
      <c r="F2" s="1" t="s">
        <v>25</v>
      </c>
      <c r="G2" s="1" t="s">
        <v>2</v>
      </c>
      <c r="H2" s="1" t="s">
        <v>2</v>
      </c>
    </row>
    <row r="3" spans="1:8">
      <c r="A3" s="6"/>
      <c r="B3" s="6"/>
      <c r="C3" s="6"/>
      <c r="D3" s="6"/>
      <c r="E3" s="1" t="s">
        <v>1111</v>
      </c>
      <c r="F3" s="1" t="s">
        <v>1111</v>
      </c>
      <c r="G3" s="1" t="s">
        <v>1007</v>
      </c>
      <c r="H3" s="1" t="s">
        <v>1112</v>
      </c>
    </row>
    <row r="4" spans="1:8" ht="30">
      <c r="A4" s="3" t="s">
        <v>1113</v>
      </c>
      <c r="B4" s="4" t="s">
        <v>4</v>
      </c>
      <c r="C4" s="4" t="s">
        <v>4</v>
      </c>
      <c r="D4" s="4" t="s">
        <v>4</v>
      </c>
      <c r="E4" s="4" t="s">
        <v>4</v>
      </c>
      <c r="F4" s="4" t="s">
        <v>4</v>
      </c>
      <c r="G4" s="4" t="s">
        <v>4</v>
      </c>
      <c r="H4" s="4" t="s">
        <v>4</v>
      </c>
    </row>
    <row r="5" spans="1:8">
      <c r="A5" s="2" t="s">
        <v>1114</v>
      </c>
      <c r="B5" s="7">
        <v>7000</v>
      </c>
      <c r="C5" s="4" t="s">
        <v>4</v>
      </c>
      <c r="D5" s="4" t="s">
        <v>4</v>
      </c>
      <c r="E5" s="4" t="s">
        <v>4</v>
      </c>
      <c r="F5" s="4" t="s">
        <v>4</v>
      </c>
      <c r="G5" s="4" t="s">
        <v>4</v>
      </c>
      <c r="H5" s="4" t="s">
        <v>4</v>
      </c>
    </row>
    <row r="6" spans="1:8">
      <c r="A6" s="2" t="s">
        <v>1115</v>
      </c>
      <c r="B6" s="4">
        <v>0</v>
      </c>
      <c r="C6" s="4" t="s">
        <v>4</v>
      </c>
      <c r="D6" s="4" t="s">
        <v>4</v>
      </c>
      <c r="E6" s="4" t="s">
        <v>4</v>
      </c>
      <c r="F6" s="4" t="s">
        <v>4</v>
      </c>
      <c r="G6" s="4" t="s">
        <v>4</v>
      </c>
      <c r="H6" s="4" t="s">
        <v>4</v>
      </c>
    </row>
    <row r="7" spans="1:8">
      <c r="A7" s="2" t="s">
        <v>1116</v>
      </c>
      <c r="B7" s="4" t="s">
        <v>4</v>
      </c>
      <c r="C7" s="8">
        <v>257000000</v>
      </c>
      <c r="D7" s="8">
        <v>292700000</v>
      </c>
      <c r="E7" s="4" t="s">
        <v>4</v>
      </c>
      <c r="F7" s="4" t="s">
        <v>4</v>
      </c>
      <c r="G7" s="4" t="s">
        <v>4</v>
      </c>
      <c r="H7" s="4" t="s">
        <v>4</v>
      </c>
    </row>
    <row r="8" spans="1:8" ht="30">
      <c r="A8" s="3" t="s">
        <v>1117</v>
      </c>
      <c r="B8" s="4" t="s">
        <v>4</v>
      </c>
      <c r="C8" s="4" t="s">
        <v>4</v>
      </c>
      <c r="D8" s="4" t="s">
        <v>4</v>
      </c>
      <c r="E8" s="4" t="s">
        <v>4</v>
      </c>
      <c r="F8" s="4" t="s">
        <v>4</v>
      </c>
      <c r="G8" s="4" t="s">
        <v>4</v>
      </c>
      <c r="H8" s="4" t="s">
        <v>4</v>
      </c>
    </row>
    <row r="9" spans="1:8">
      <c r="A9" s="2" t="s">
        <v>1118</v>
      </c>
      <c r="B9" s="4" t="s">
        <v>4</v>
      </c>
      <c r="C9" s="4" t="s">
        <v>4</v>
      </c>
      <c r="D9" s="4" t="s">
        <v>4</v>
      </c>
      <c r="E9" s="7">
        <v>14620000</v>
      </c>
      <c r="F9" s="7">
        <v>26256000</v>
      </c>
      <c r="G9" s="4" t="s">
        <v>4</v>
      </c>
      <c r="H9" s="4" t="s">
        <v>4</v>
      </c>
    </row>
    <row r="10" spans="1:8">
      <c r="A10" s="2" t="s">
        <v>1119</v>
      </c>
      <c r="B10" s="4" t="s">
        <v>4</v>
      </c>
      <c r="C10" s="4" t="s">
        <v>4</v>
      </c>
      <c r="D10" s="4" t="s">
        <v>4</v>
      </c>
      <c r="E10" s="4" t="s">
        <v>4</v>
      </c>
      <c r="F10" s="4" t="s">
        <v>4</v>
      </c>
      <c r="G10" s="113">
        <v>0.14299999999999999</v>
      </c>
      <c r="H10" s="113">
        <v>0.159</v>
      </c>
    </row>
  </sheetData>
  <mergeCells count="5">
    <mergeCell ref="A1:A3"/>
    <mergeCell ref="G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20</v>
      </c>
      <c r="B1" s="6" t="s">
        <v>2</v>
      </c>
      <c r="C1" s="6" t="s">
        <v>25</v>
      </c>
    </row>
    <row r="2" spans="1:3" ht="30">
      <c r="A2" s="1" t="s">
        <v>24</v>
      </c>
      <c r="B2" s="6"/>
      <c r="C2" s="6"/>
    </row>
    <row r="3" spans="1:3" ht="45">
      <c r="A3" s="3" t="s">
        <v>1121</v>
      </c>
      <c r="B3" s="4" t="s">
        <v>4</v>
      </c>
      <c r="C3" s="4" t="s">
        <v>4</v>
      </c>
    </row>
    <row r="4" spans="1:3" ht="30">
      <c r="A4" s="2" t="s">
        <v>43</v>
      </c>
      <c r="B4" s="7">
        <v>7900</v>
      </c>
      <c r="C4" s="7">
        <v>17216</v>
      </c>
    </row>
    <row r="5" spans="1:3" ht="30">
      <c r="A5" s="2" t="s">
        <v>50</v>
      </c>
      <c r="B5" s="8">
        <v>6720</v>
      </c>
      <c r="C5" s="8">
        <v>9040</v>
      </c>
    </row>
    <row r="6" spans="1:3">
      <c r="A6" s="2" t="s">
        <v>1122</v>
      </c>
      <c r="B6" s="4" t="s">
        <v>4</v>
      </c>
      <c r="C6" s="4" t="s">
        <v>4</v>
      </c>
    </row>
    <row r="7" spans="1:3" ht="45">
      <c r="A7" s="3" t="s">
        <v>1121</v>
      </c>
      <c r="B7" s="4" t="s">
        <v>4</v>
      </c>
      <c r="C7" s="4" t="s">
        <v>4</v>
      </c>
    </row>
    <row r="8" spans="1:3" ht="30">
      <c r="A8" s="2" t="s">
        <v>43</v>
      </c>
      <c r="B8" s="8">
        <v>7900</v>
      </c>
      <c r="C8" s="4" t="s">
        <v>4</v>
      </c>
    </row>
    <row r="9" spans="1:3" ht="30">
      <c r="A9" s="2" t="s">
        <v>50</v>
      </c>
      <c r="B9" s="8">
        <v>6720</v>
      </c>
      <c r="C9" s="4" t="s">
        <v>4</v>
      </c>
    </row>
    <row r="10" spans="1:3">
      <c r="A10" s="2" t="s">
        <v>1123</v>
      </c>
      <c r="B10" s="4" t="s">
        <v>4</v>
      </c>
      <c r="C10" s="4" t="s">
        <v>4</v>
      </c>
    </row>
    <row r="11" spans="1:3" ht="45">
      <c r="A11" s="3" t="s">
        <v>1121</v>
      </c>
      <c r="B11" s="4" t="s">
        <v>4</v>
      </c>
      <c r="C11" s="4" t="s">
        <v>4</v>
      </c>
    </row>
    <row r="12" spans="1:3" ht="30">
      <c r="A12" s="2" t="s">
        <v>43</v>
      </c>
      <c r="B12" s="4">
        <v>0</v>
      </c>
      <c r="C12" s="4" t="s">
        <v>4</v>
      </c>
    </row>
    <row r="13" spans="1:3" ht="30">
      <c r="A13" s="2" t="s">
        <v>50</v>
      </c>
      <c r="B13" s="4">
        <v>0</v>
      </c>
      <c r="C13" s="4" t="s">
        <v>4</v>
      </c>
    </row>
    <row r="14" spans="1:3" ht="30">
      <c r="A14" s="2" t="s">
        <v>1124</v>
      </c>
      <c r="B14" s="4" t="s">
        <v>4</v>
      </c>
      <c r="C14" s="4" t="s">
        <v>4</v>
      </c>
    </row>
    <row r="15" spans="1:3" ht="45">
      <c r="A15" s="3" t="s">
        <v>1121</v>
      </c>
      <c r="B15" s="4" t="s">
        <v>4</v>
      </c>
      <c r="C15" s="4" t="s">
        <v>4</v>
      </c>
    </row>
    <row r="16" spans="1:3" ht="30">
      <c r="A16" s="2" t="s">
        <v>43</v>
      </c>
      <c r="B16" s="4">
        <v>0</v>
      </c>
      <c r="C16" s="4" t="s">
        <v>4</v>
      </c>
    </row>
    <row r="17" spans="1:3" ht="30">
      <c r="A17" s="2" t="s">
        <v>50</v>
      </c>
      <c r="B17" s="4">
        <v>0</v>
      </c>
      <c r="C17" s="4" t="s">
        <v>4</v>
      </c>
    </row>
    <row r="18" spans="1:3">
      <c r="A18" s="2" t="s">
        <v>1125</v>
      </c>
      <c r="B18" s="4" t="s">
        <v>4</v>
      </c>
      <c r="C18" s="4" t="s">
        <v>4</v>
      </c>
    </row>
    <row r="19" spans="1:3" ht="45">
      <c r="A19" s="3" t="s">
        <v>1121</v>
      </c>
      <c r="B19" s="4" t="s">
        <v>4</v>
      </c>
      <c r="C19" s="4" t="s">
        <v>4</v>
      </c>
    </row>
    <row r="20" spans="1:3" ht="30">
      <c r="A20" s="2" t="s">
        <v>43</v>
      </c>
      <c r="B20" s="8">
        <v>7900</v>
      </c>
      <c r="C20" s="4" t="s">
        <v>4</v>
      </c>
    </row>
    <row r="21" spans="1:3" ht="30">
      <c r="A21" s="2" t="s">
        <v>50</v>
      </c>
      <c r="B21" s="7">
        <v>6720</v>
      </c>
      <c r="C21"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126</v>
      </c>
      <c r="B1" s="1" t="s">
        <v>1</v>
      </c>
    </row>
    <row r="2" spans="1:2" ht="30">
      <c r="A2" s="1" t="s">
        <v>24</v>
      </c>
      <c r="B2" s="1" t="s">
        <v>2</v>
      </c>
    </row>
    <row r="3" spans="1:2">
      <c r="A3" s="2" t="s">
        <v>1111</v>
      </c>
      <c r="B3" s="4" t="s">
        <v>4</v>
      </c>
    </row>
    <row r="4" spans="1:2" ht="30">
      <c r="A4" s="3" t="s">
        <v>1127</v>
      </c>
      <c r="B4" s="4" t="s">
        <v>4</v>
      </c>
    </row>
    <row r="5" spans="1:2">
      <c r="A5" s="2" t="s">
        <v>1128</v>
      </c>
      <c r="B5" s="7">
        <v>26256</v>
      </c>
    </row>
    <row r="6" spans="1:2" ht="30">
      <c r="A6" s="2" t="s">
        <v>1129</v>
      </c>
      <c r="B6" s="8">
        <v>2457</v>
      </c>
    </row>
    <row r="7" spans="1:2">
      <c r="A7" s="2" t="s">
        <v>382</v>
      </c>
      <c r="B7" s="4">
        <v>0</v>
      </c>
    </row>
    <row r="8" spans="1:2">
      <c r="A8" s="2" t="s">
        <v>383</v>
      </c>
      <c r="B8" s="8">
        <v>14093</v>
      </c>
    </row>
    <row r="9" spans="1:2">
      <c r="A9" s="2" t="s">
        <v>1130</v>
      </c>
      <c r="B9" s="7">
        <v>146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31</v>
      </c>
      <c r="B1" s="6" t="s">
        <v>55</v>
      </c>
      <c r="C1" s="6"/>
      <c r="D1" s="6" t="s">
        <v>1</v>
      </c>
      <c r="E1" s="6"/>
    </row>
    <row r="2" spans="1:5" ht="30">
      <c r="A2" s="1" t="s">
        <v>24</v>
      </c>
      <c r="B2" s="1" t="s">
        <v>2</v>
      </c>
      <c r="C2" s="1" t="s">
        <v>56</v>
      </c>
      <c r="D2" s="1" t="s">
        <v>2</v>
      </c>
      <c r="E2" s="1" t="s">
        <v>56</v>
      </c>
    </row>
    <row r="3" spans="1:5">
      <c r="A3" s="3" t="s">
        <v>1132</v>
      </c>
      <c r="B3" s="4" t="s">
        <v>4</v>
      </c>
      <c r="C3" s="4" t="s">
        <v>4</v>
      </c>
      <c r="D3" s="4" t="s">
        <v>4</v>
      </c>
      <c r="E3" s="4" t="s">
        <v>4</v>
      </c>
    </row>
    <row r="4" spans="1:5">
      <c r="A4" s="2" t="s">
        <v>75</v>
      </c>
      <c r="B4" s="7">
        <v>-768</v>
      </c>
      <c r="C4" s="7">
        <v>-1483</v>
      </c>
      <c r="D4" s="7">
        <v>-2680</v>
      </c>
      <c r="E4" s="7">
        <v>-13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30">
      <c r="A1" s="1" t="s">
        <v>1133</v>
      </c>
      <c r="B1" s="6" t="s">
        <v>2</v>
      </c>
      <c r="C1" s="6" t="s">
        <v>25</v>
      </c>
      <c r="D1" s="6" t="s">
        <v>56</v>
      </c>
      <c r="E1" s="6" t="s">
        <v>1097</v>
      </c>
    </row>
    <row r="2" spans="1:5" ht="30">
      <c r="A2" s="1" t="s">
        <v>24</v>
      </c>
      <c r="B2" s="6"/>
      <c r="C2" s="6"/>
      <c r="D2" s="6"/>
      <c r="E2" s="6"/>
    </row>
    <row r="3" spans="1:5">
      <c r="A3" s="3" t="s">
        <v>26</v>
      </c>
      <c r="B3" s="4" t="s">
        <v>4</v>
      </c>
      <c r="C3" s="4" t="s">
        <v>4</v>
      </c>
      <c r="D3" s="4" t="s">
        <v>4</v>
      </c>
      <c r="E3" s="4" t="s">
        <v>4</v>
      </c>
    </row>
    <row r="4" spans="1:5">
      <c r="A4" s="2" t="s">
        <v>27</v>
      </c>
      <c r="B4" s="7">
        <v>2348</v>
      </c>
      <c r="C4" s="7">
        <v>10842</v>
      </c>
      <c r="D4" s="7">
        <v>5721</v>
      </c>
      <c r="E4" s="7">
        <v>16262</v>
      </c>
    </row>
    <row r="5" spans="1:5">
      <c r="A5" s="2" t="s">
        <v>28</v>
      </c>
      <c r="B5" s="8">
        <v>30948</v>
      </c>
      <c r="C5" s="8">
        <v>29638</v>
      </c>
      <c r="D5" s="4" t="s">
        <v>4</v>
      </c>
      <c r="E5" s="4" t="s">
        <v>4</v>
      </c>
    </row>
    <row r="6" spans="1:5">
      <c r="A6" s="2" t="s">
        <v>29</v>
      </c>
      <c r="B6" s="8">
        <v>7152</v>
      </c>
      <c r="C6" s="8">
        <v>7028</v>
      </c>
      <c r="D6" s="4" t="s">
        <v>4</v>
      </c>
      <c r="E6" s="4" t="s">
        <v>4</v>
      </c>
    </row>
    <row r="7" spans="1:5">
      <c r="A7" s="2" t="s">
        <v>30</v>
      </c>
      <c r="B7" s="8">
        <v>1189</v>
      </c>
      <c r="C7" s="4">
        <v>820</v>
      </c>
      <c r="D7" s="4" t="s">
        <v>4</v>
      </c>
      <c r="E7" s="4" t="s">
        <v>4</v>
      </c>
    </row>
    <row r="8" spans="1:5">
      <c r="A8" s="2" t="s">
        <v>31</v>
      </c>
      <c r="B8" s="4">
        <v>153</v>
      </c>
      <c r="C8" s="4">
        <v>153</v>
      </c>
      <c r="D8" s="4" t="s">
        <v>4</v>
      </c>
      <c r="E8" s="4" t="s">
        <v>4</v>
      </c>
    </row>
    <row r="9" spans="1:5">
      <c r="A9" s="2" t="s">
        <v>32</v>
      </c>
      <c r="B9" s="8">
        <v>41790</v>
      </c>
      <c r="C9" s="8">
        <v>48481</v>
      </c>
      <c r="D9" s="4" t="s">
        <v>4</v>
      </c>
      <c r="E9" s="4" t="s">
        <v>4</v>
      </c>
    </row>
    <row r="10" spans="1:5">
      <c r="A10" s="2" t="s">
        <v>33</v>
      </c>
      <c r="B10" s="8">
        <v>10281</v>
      </c>
      <c r="C10" s="8">
        <v>11155</v>
      </c>
      <c r="D10" s="4" t="s">
        <v>4</v>
      </c>
      <c r="E10" s="4" t="s">
        <v>4</v>
      </c>
    </row>
    <row r="11" spans="1:5">
      <c r="A11" s="3" t="s">
        <v>34</v>
      </c>
      <c r="B11" s="4" t="s">
        <v>4</v>
      </c>
      <c r="C11" s="4" t="s">
        <v>4</v>
      </c>
      <c r="D11" s="4" t="s">
        <v>4</v>
      </c>
      <c r="E11" s="4" t="s">
        <v>4</v>
      </c>
    </row>
    <row r="12" spans="1:5">
      <c r="A12" s="2" t="s">
        <v>1134</v>
      </c>
      <c r="B12" s="4">
        <v>0</v>
      </c>
      <c r="C12" s="4" t="s">
        <v>4</v>
      </c>
      <c r="D12" s="4" t="s">
        <v>4</v>
      </c>
      <c r="E12" s="4" t="s">
        <v>4</v>
      </c>
    </row>
    <row r="13" spans="1:5">
      <c r="A13" s="2" t="s">
        <v>35</v>
      </c>
      <c r="B13" s="8">
        <v>6481</v>
      </c>
      <c r="C13" s="8">
        <v>7562</v>
      </c>
      <c r="D13" s="4" t="s">
        <v>4</v>
      </c>
      <c r="E13" s="4" t="s">
        <v>4</v>
      </c>
    </row>
    <row r="14" spans="1:5">
      <c r="A14" s="2" t="s">
        <v>36</v>
      </c>
      <c r="B14" s="4">
        <v>521</v>
      </c>
      <c r="C14" s="4">
        <v>288</v>
      </c>
      <c r="D14" s="4" t="s">
        <v>4</v>
      </c>
      <c r="E14" s="4" t="s">
        <v>4</v>
      </c>
    </row>
    <row r="15" spans="1:5">
      <c r="A15" s="2" t="s">
        <v>37</v>
      </c>
      <c r="B15" s="8">
        <v>246853</v>
      </c>
      <c r="C15" s="8">
        <v>243481</v>
      </c>
      <c r="D15" s="4" t="s">
        <v>4</v>
      </c>
      <c r="E15" s="8">
        <v>375131</v>
      </c>
    </row>
    <row r="16" spans="1:5">
      <c r="A16" s="2" t="s">
        <v>38</v>
      </c>
      <c r="B16" s="8">
        <v>84064</v>
      </c>
      <c r="C16" s="8">
        <v>98138</v>
      </c>
      <c r="D16" s="4" t="s">
        <v>4</v>
      </c>
      <c r="E16" s="4" t="s">
        <v>4</v>
      </c>
    </row>
    <row r="17" spans="1:5">
      <c r="A17" s="2" t="s">
        <v>39</v>
      </c>
      <c r="B17" s="8">
        <v>337919</v>
      </c>
      <c r="C17" s="8">
        <v>349469</v>
      </c>
      <c r="D17" s="4" t="s">
        <v>4</v>
      </c>
      <c r="E17" s="4" t="s">
        <v>4</v>
      </c>
    </row>
    <row r="18" spans="1:5">
      <c r="A18" s="2" t="s">
        <v>40</v>
      </c>
      <c r="B18" s="8">
        <v>389990</v>
      </c>
      <c r="C18" s="8">
        <v>409105</v>
      </c>
      <c r="D18" s="4" t="s">
        <v>4</v>
      </c>
      <c r="E18" s="4" t="s">
        <v>4</v>
      </c>
    </row>
    <row r="19" spans="1:5">
      <c r="A19" s="3" t="s">
        <v>41</v>
      </c>
      <c r="B19" s="4" t="s">
        <v>4</v>
      </c>
      <c r="C19" s="4" t="s">
        <v>4</v>
      </c>
      <c r="D19" s="4" t="s">
        <v>4</v>
      </c>
      <c r="E19" s="4" t="s">
        <v>4</v>
      </c>
    </row>
    <row r="20" spans="1:5">
      <c r="A20" s="2" t="s">
        <v>42</v>
      </c>
      <c r="B20" s="8">
        <v>1113</v>
      </c>
      <c r="C20" s="4">
        <v>106</v>
      </c>
      <c r="D20" s="4" t="s">
        <v>4</v>
      </c>
      <c r="E20" s="4" t="s">
        <v>4</v>
      </c>
    </row>
    <row r="21" spans="1:5" ht="30">
      <c r="A21" s="2" t="s">
        <v>43</v>
      </c>
      <c r="B21" s="8">
        <v>7900</v>
      </c>
      <c r="C21" s="8">
        <v>17216</v>
      </c>
      <c r="D21" s="4" t="s">
        <v>4</v>
      </c>
      <c r="E21" s="4" t="s">
        <v>4</v>
      </c>
    </row>
    <row r="22" spans="1:5" ht="30">
      <c r="A22" s="2" t="s">
        <v>44</v>
      </c>
      <c r="B22" s="8">
        <v>17940</v>
      </c>
      <c r="C22" s="8">
        <v>16297</v>
      </c>
      <c r="D22" s="4" t="s">
        <v>4</v>
      </c>
      <c r="E22" s="4" t="s">
        <v>4</v>
      </c>
    </row>
    <row r="23" spans="1:5">
      <c r="A23" s="2" t="s">
        <v>45</v>
      </c>
      <c r="B23" s="8">
        <v>8212</v>
      </c>
      <c r="C23" s="8">
        <v>9008</v>
      </c>
      <c r="D23" s="4" t="s">
        <v>4</v>
      </c>
      <c r="E23" s="4" t="s">
        <v>4</v>
      </c>
    </row>
    <row r="24" spans="1:5">
      <c r="A24" s="2" t="s">
        <v>46</v>
      </c>
      <c r="B24" s="8">
        <v>4642</v>
      </c>
      <c r="C24" s="8">
        <v>9980</v>
      </c>
      <c r="D24" s="4" t="s">
        <v>4</v>
      </c>
      <c r="E24" s="4" t="s">
        <v>4</v>
      </c>
    </row>
    <row r="25" spans="1:5">
      <c r="A25" s="2" t="s">
        <v>47</v>
      </c>
      <c r="B25" s="8">
        <v>39807</v>
      </c>
      <c r="C25" s="8">
        <v>52607</v>
      </c>
      <c r="D25" s="4" t="s">
        <v>4</v>
      </c>
      <c r="E25" s="4" t="s">
        <v>4</v>
      </c>
    </row>
    <row r="26" spans="1:5">
      <c r="A26" s="2" t="s">
        <v>1135</v>
      </c>
      <c r="B26" s="4">
        <v>0</v>
      </c>
      <c r="C26" s="4" t="s">
        <v>4</v>
      </c>
      <c r="D26" s="4" t="s">
        <v>4</v>
      </c>
      <c r="E26" s="4" t="s">
        <v>4</v>
      </c>
    </row>
    <row r="27" spans="1:5">
      <c r="A27" s="2" t="s">
        <v>48</v>
      </c>
      <c r="B27" s="8">
        <v>330187</v>
      </c>
      <c r="C27" s="8">
        <v>315859</v>
      </c>
      <c r="D27" s="4" t="s">
        <v>4</v>
      </c>
      <c r="E27" s="4" t="s">
        <v>4</v>
      </c>
    </row>
    <row r="28" spans="1:5">
      <c r="A28" s="2" t="s">
        <v>49</v>
      </c>
      <c r="B28" s="8">
        <v>7805</v>
      </c>
      <c r="C28" s="8">
        <v>10493</v>
      </c>
      <c r="D28" s="4" t="s">
        <v>4</v>
      </c>
      <c r="E28" s="4" t="s">
        <v>4</v>
      </c>
    </row>
    <row r="29" spans="1:5" ht="30">
      <c r="A29" s="2" t="s">
        <v>50</v>
      </c>
      <c r="B29" s="8">
        <v>6720</v>
      </c>
      <c r="C29" s="8">
        <v>9040</v>
      </c>
      <c r="D29" s="4" t="s">
        <v>4</v>
      </c>
      <c r="E29" s="4" t="s">
        <v>4</v>
      </c>
    </row>
    <row r="30" spans="1:5">
      <c r="A30" s="2" t="s">
        <v>51</v>
      </c>
      <c r="B30" s="8">
        <v>1242</v>
      </c>
      <c r="C30" s="4">
        <v>879</v>
      </c>
      <c r="D30" s="4" t="s">
        <v>4</v>
      </c>
      <c r="E30" s="4" t="s">
        <v>4</v>
      </c>
    </row>
    <row r="31" spans="1:5">
      <c r="A31" s="2" t="s">
        <v>52</v>
      </c>
      <c r="B31" s="8">
        <v>4229</v>
      </c>
      <c r="C31" s="8">
        <v>20227</v>
      </c>
      <c r="D31" s="4" t="s">
        <v>4</v>
      </c>
      <c r="E31" s="4" t="s">
        <v>4</v>
      </c>
    </row>
    <row r="32" spans="1:5">
      <c r="A32" s="2" t="s">
        <v>53</v>
      </c>
      <c r="B32" s="8">
        <v>389990</v>
      </c>
      <c r="C32" s="8">
        <v>409105</v>
      </c>
      <c r="D32" s="4" t="s">
        <v>4</v>
      </c>
      <c r="E32" s="4" t="s">
        <v>4</v>
      </c>
    </row>
    <row r="33" spans="1:5">
      <c r="A33" s="2" t="s">
        <v>1136</v>
      </c>
      <c r="B33" s="4" t="s">
        <v>4</v>
      </c>
      <c r="C33" s="4" t="s">
        <v>4</v>
      </c>
      <c r="D33" s="4" t="s">
        <v>4</v>
      </c>
      <c r="E33" s="4" t="s">
        <v>4</v>
      </c>
    </row>
    <row r="34" spans="1:5">
      <c r="A34" s="3" t="s">
        <v>26</v>
      </c>
      <c r="B34" s="4" t="s">
        <v>4</v>
      </c>
      <c r="C34" s="4" t="s">
        <v>4</v>
      </c>
      <c r="D34" s="4" t="s">
        <v>4</v>
      </c>
      <c r="E34" s="4" t="s">
        <v>4</v>
      </c>
    </row>
    <row r="35" spans="1:5">
      <c r="A35" s="2" t="s">
        <v>27</v>
      </c>
      <c r="B35" s="8">
        <v>1540</v>
      </c>
      <c r="C35" s="8">
        <v>9637</v>
      </c>
      <c r="D35" s="8">
        <v>4525</v>
      </c>
      <c r="E35" s="8">
        <v>14303</v>
      </c>
    </row>
    <row r="36" spans="1:5">
      <c r="A36" s="2" t="s">
        <v>28</v>
      </c>
      <c r="B36" s="4">
        <v>0</v>
      </c>
      <c r="C36" s="4" t="s">
        <v>4</v>
      </c>
      <c r="D36" s="4" t="s">
        <v>4</v>
      </c>
      <c r="E36" s="4" t="s">
        <v>4</v>
      </c>
    </row>
    <row r="37" spans="1:5">
      <c r="A37" s="2" t="s">
        <v>29</v>
      </c>
      <c r="B37" s="8">
        <v>5352</v>
      </c>
      <c r="C37" s="8">
        <v>5061</v>
      </c>
      <c r="D37" s="4" t="s">
        <v>4</v>
      </c>
      <c r="E37" s="4" t="s">
        <v>4</v>
      </c>
    </row>
    <row r="38" spans="1:5">
      <c r="A38" s="2" t="s">
        <v>30</v>
      </c>
      <c r="B38" s="4">
        <v>17</v>
      </c>
      <c r="C38" s="4">
        <v>5</v>
      </c>
      <c r="D38" s="4" t="s">
        <v>4</v>
      </c>
      <c r="E38" s="4" t="s">
        <v>4</v>
      </c>
    </row>
    <row r="39" spans="1:5">
      <c r="A39" s="2" t="s">
        <v>31</v>
      </c>
      <c r="B39" s="4">
        <v>0</v>
      </c>
      <c r="C39" s="4" t="s">
        <v>4</v>
      </c>
      <c r="D39" s="4" t="s">
        <v>4</v>
      </c>
      <c r="E39" s="4" t="s">
        <v>4</v>
      </c>
    </row>
    <row r="40" spans="1:5">
      <c r="A40" s="2" t="s">
        <v>32</v>
      </c>
      <c r="B40" s="8">
        <v>6909</v>
      </c>
      <c r="C40" s="8">
        <v>14703</v>
      </c>
      <c r="D40" s="4" t="s">
        <v>4</v>
      </c>
      <c r="E40" s="4" t="s">
        <v>4</v>
      </c>
    </row>
    <row r="41" spans="1:5">
      <c r="A41" s="2" t="s">
        <v>33</v>
      </c>
      <c r="B41" s="8">
        <v>2003</v>
      </c>
      <c r="C41" s="8">
        <v>2189</v>
      </c>
      <c r="D41" s="4" t="s">
        <v>4</v>
      </c>
      <c r="E41" s="4" t="s">
        <v>4</v>
      </c>
    </row>
    <row r="42" spans="1:5">
      <c r="A42" s="3" t="s">
        <v>34</v>
      </c>
      <c r="B42" s="4" t="s">
        <v>4</v>
      </c>
      <c r="C42" s="4" t="s">
        <v>4</v>
      </c>
      <c r="D42" s="4" t="s">
        <v>4</v>
      </c>
      <c r="E42" s="4" t="s">
        <v>4</v>
      </c>
    </row>
    <row r="43" spans="1:5">
      <c r="A43" s="2" t="s">
        <v>1134</v>
      </c>
      <c r="B43" s="8">
        <v>384152</v>
      </c>
      <c r="C43" s="8">
        <v>381825</v>
      </c>
      <c r="D43" s="4" t="s">
        <v>4</v>
      </c>
      <c r="E43" s="4" t="s">
        <v>4</v>
      </c>
    </row>
    <row r="44" spans="1:5">
      <c r="A44" s="2" t="s">
        <v>35</v>
      </c>
      <c r="B44" s="8">
        <v>6481</v>
      </c>
      <c r="C44" s="8">
        <v>7562</v>
      </c>
      <c r="D44" s="4" t="s">
        <v>4</v>
      </c>
      <c r="E44" s="4" t="s">
        <v>4</v>
      </c>
    </row>
    <row r="45" spans="1:5">
      <c r="A45" s="2" t="s">
        <v>36</v>
      </c>
      <c r="B45" s="4">
        <v>366</v>
      </c>
      <c r="C45" s="4">
        <v>150</v>
      </c>
      <c r="D45" s="4" t="s">
        <v>4</v>
      </c>
      <c r="E45" s="4" t="s">
        <v>4</v>
      </c>
    </row>
    <row r="46" spans="1:5">
      <c r="A46" s="2" t="s">
        <v>37</v>
      </c>
      <c r="B46" s="4">
        <v>0</v>
      </c>
      <c r="C46" s="4" t="s">
        <v>4</v>
      </c>
      <c r="D46" s="4" t="s">
        <v>4</v>
      </c>
      <c r="E46" s="4" t="s">
        <v>4</v>
      </c>
    </row>
    <row r="47" spans="1:5">
      <c r="A47" s="2" t="s">
        <v>38</v>
      </c>
      <c r="B47" s="4">
        <v>0</v>
      </c>
      <c r="C47" s="4" t="s">
        <v>4</v>
      </c>
      <c r="D47" s="4" t="s">
        <v>4</v>
      </c>
      <c r="E47" s="4" t="s">
        <v>4</v>
      </c>
    </row>
    <row r="48" spans="1:5">
      <c r="A48" s="2" t="s">
        <v>39</v>
      </c>
      <c r="B48" s="8">
        <v>390999</v>
      </c>
      <c r="C48" s="8">
        <v>389537</v>
      </c>
      <c r="D48" s="4" t="s">
        <v>4</v>
      </c>
      <c r="E48" s="4" t="s">
        <v>4</v>
      </c>
    </row>
    <row r="49" spans="1:5">
      <c r="A49" s="2" t="s">
        <v>40</v>
      </c>
      <c r="B49" s="8">
        <v>399911</v>
      </c>
      <c r="C49" s="8">
        <v>406429</v>
      </c>
      <c r="D49" s="4" t="s">
        <v>4</v>
      </c>
      <c r="E49" s="4" t="s">
        <v>4</v>
      </c>
    </row>
    <row r="50" spans="1:5">
      <c r="A50" s="3" t="s">
        <v>41</v>
      </c>
      <c r="B50" s="4" t="s">
        <v>4</v>
      </c>
      <c r="C50" s="4" t="s">
        <v>4</v>
      </c>
      <c r="D50" s="4" t="s">
        <v>4</v>
      </c>
      <c r="E50" s="4" t="s">
        <v>4</v>
      </c>
    </row>
    <row r="51" spans="1:5">
      <c r="A51" s="2" t="s">
        <v>42</v>
      </c>
      <c r="B51" s="8">
        <v>1017</v>
      </c>
      <c r="C51" s="4">
        <v>7</v>
      </c>
      <c r="D51" s="4" t="s">
        <v>4</v>
      </c>
      <c r="E51" s="4" t="s">
        <v>4</v>
      </c>
    </row>
    <row r="52" spans="1:5" ht="30">
      <c r="A52" s="2" t="s">
        <v>43</v>
      </c>
      <c r="B52" s="4">
        <v>0</v>
      </c>
      <c r="C52" s="4" t="s">
        <v>4</v>
      </c>
      <c r="D52" s="4" t="s">
        <v>4</v>
      </c>
      <c r="E52" s="4" t="s">
        <v>4</v>
      </c>
    </row>
    <row r="53" spans="1:5" ht="30">
      <c r="A53" s="2" t="s">
        <v>44</v>
      </c>
      <c r="B53" s="8">
        <v>13375</v>
      </c>
      <c r="C53" s="8">
        <v>10889</v>
      </c>
      <c r="D53" s="4" t="s">
        <v>4</v>
      </c>
      <c r="E53" s="4" t="s">
        <v>4</v>
      </c>
    </row>
    <row r="54" spans="1:5">
      <c r="A54" s="2" t="s">
        <v>45</v>
      </c>
      <c r="B54" s="8">
        <v>4003</v>
      </c>
      <c r="C54" s="8">
        <v>2642</v>
      </c>
      <c r="D54" s="4" t="s">
        <v>4</v>
      </c>
      <c r="E54" s="4" t="s">
        <v>4</v>
      </c>
    </row>
    <row r="55" spans="1:5">
      <c r="A55" s="2" t="s">
        <v>46</v>
      </c>
      <c r="B55" s="8">
        <v>4642</v>
      </c>
      <c r="C55" s="8">
        <v>9980</v>
      </c>
      <c r="D55" s="4" t="s">
        <v>4</v>
      </c>
      <c r="E55" s="4" t="s">
        <v>4</v>
      </c>
    </row>
    <row r="56" spans="1:5">
      <c r="A56" s="2" t="s">
        <v>47</v>
      </c>
      <c r="B56" s="8">
        <v>23037</v>
      </c>
      <c r="C56" s="8">
        <v>23518</v>
      </c>
      <c r="D56" s="4" t="s">
        <v>4</v>
      </c>
      <c r="E56" s="4" t="s">
        <v>4</v>
      </c>
    </row>
    <row r="57" spans="1:5">
      <c r="A57" s="2" t="s">
        <v>1135</v>
      </c>
      <c r="B57" s="4">
        <v>0</v>
      </c>
      <c r="C57" s="4" t="s">
        <v>4</v>
      </c>
      <c r="D57" s="4" t="s">
        <v>4</v>
      </c>
      <c r="E57" s="4" t="s">
        <v>4</v>
      </c>
    </row>
    <row r="58" spans="1:5">
      <c r="A58" s="2" t="s">
        <v>48</v>
      </c>
      <c r="B58" s="8">
        <v>330047</v>
      </c>
      <c r="C58" s="8">
        <v>315649</v>
      </c>
      <c r="D58" s="4" t="s">
        <v>4</v>
      </c>
      <c r="E58" s="4" t="s">
        <v>4</v>
      </c>
    </row>
    <row r="59" spans="1:5">
      <c r="A59" s="2" t="s">
        <v>49</v>
      </c>
      <c r="B59" s="4">
        <v>0</v>
      </c>
      <c r="C59" s="4" t="s">
        <v>4</v>
      </c>
      <c r="D59" s="4" t="s">
        <v>4</v>
      </c>
      <c r="E59" s="4" t="s">
        <v>4</v>
      </c>
    </row>
    <row r="60" spans="1:5" ht="30">
      <c r="A60" s="2" t="s">
        <v>50</v>
      </c>
      <c r="B60" s="4">
        <v>0</v>
      </c>
      <c r="C60" s="4" t="s">
        <v>4</v>
      </c>
      <c r="D60" s="4" t="s">
        <v>4</v>
      </c>
      <c r="E60" s="4" t="s">
        <v>4</v>
      </c>
    </row>
    <row r="61" spans="1:5">
      <c r="A61" s="2" t="s">
        <v>51</v>
      </c>
      <c r="B61" s="8">
        <v>1242</v>
      </c>
      <c r="C61" s="4">
        <v>879</v>
      </c>
      <c r="D61" s="4" t="s">
        <v>4</v>
      </c>
      <c r="E61" s="4" t="s">
        <v>4</v>
      </c>
    </row>
    <row r="62" spans="1:5">
      <c r="A62" s="2" t="s">
        <v>52</v>
      </c>
      <c r="B62" s="8">
        <v>45585</v>
      </c>
      <c r="C62" s="8">
        <v>66383</v>
      </c>
      <c r="D62" s="4" t="s">
        <v>4</v>
      </c>
      <c r="E62" s="4" t="s">
        <v>4</v>
      </c>
    </row>
    <row r="63" spans="1:5">
      <c r="A63" s="2" t="s">
        <v>53</v>
      </c>
      <c r="B63" s="8">
        <v>399911</v>
      </c>
      <c r="C63" s="8">
        <v>406429</v>
      </c>
      <c r="D63" s="4" t="s">
        <v>4</v>
      </c>
      <c r="E63" s="4" t="s">
        <v>4</v>
      </c>
    </row>
    <row r="64" spans="1:5">
      <c r="A64" s="2" t="s">
        <v>1137</v>
      </c>
      <c r="B64" s="4" t="s">
        <v>4</v>
      </c>
      <c r="C64" s="4" t="s">
        <v>4</v>
      </c>
      <c r="D64" s="4" t="s">
        <v>4</v>
      </c>
      <c r="E64" s="4" t="s">
        <v>4</v>
      </c>
    </row>
    <row r="65" spans="1:5">
      <c r="A65" s="3" t="s">
        <v>26</v>
      </c>
      <c r="B65" s="4" t="s">
        <v>4</v>
      </c>
      <c r="C65" s="4" t="s">
        <v>4</v>
      </c>
      <c r="D65" s="4" t="s">
        <v>4</v>
      </c>
      <c r="E65" s="4" t="s">
        <v>4</v>
      </c>
    </row>
    <row r="66" spans="1:5">
      <c r="A66" s="2" t="s">
        <v>27</v>
      </c>
      <c r="B66" s="4">
        <v>0</v>
      </c>
      <c r="C66" s="4">
        <v>2</v>
      </c>
      <c r="D66" s="4" t="s">
        <v>4</v>
      </c>
      <c r="E66" s="4">
        <v>127</v>
      </c>
    </row>
    <row r="67" spans="1:5">
      <c r="A67" s="2" t="s">
        <v>28</v>
      </c>
      <c r="B67" s="8">
        <v>15260</v>
      </c>
      <c r="C67" s="8">
        <v>13676</v>
      </c>
      <c r="D67" s="4" t="s">
        <v>4</v>
      </c>
      <c r="E67" s="4" t="s">
        <v>4</v>
      </c>
    </row>
    <row r="68" spans="1:5">
      <c r="A68" s="2" t="s">
        <v>29</v>
      </c>
      <c r="B68" s="8">
        <v>1088</v>
      </c>
      <c r="C68" s="4">
        <v>987</v>
      </c>
      <c r="D68" s="4" t="s">
        <v>4</v>
      </c>
      <c r="E68" s="4" t="s">
        <v>4</v>
      </c>
    </row>
    <row r="69" spans="1:5">
      <c r="A69" s="2" t="s">
        <v>30</v>
      </c>
      <c r="B69" s="4">
        <v>408</v>
      </c>
      <c r="C69" s="4">
        <v>87</v>
      </c>
      <c r="D69" s="4" t="s">
        <v>4</v>
      </c>
      <c r="E69" s="4" t="s">
        <v>4</v>
      </c>
    </row>
    <row r="70" spans="1:5">
      <c r="A70" s="2" t="s">
        <v>31</v>
      </c>
      <c r="B70" s="4">
        <v>11</v>
      </c>
      <c r="C70" s="4">
        <v>11</v>
      </c>
      <c r="D70" s="4" t="s">
        <v>4</v>
      </c>
      <c r="E70" s="4" t="s">
        <v>4</v>
      </c>
    </row>
    <row r="71" spans="1:5">
      <c r="A71" s="2" t="s">
        <v>32</v>
      </c>
      <c r="B71" s="8">
        <v>16767</v>
      </c>
      <c r="C71" s="8">
        <v>14763</v>
      </c>
      <c r="D71" s="4" t="s">
        <v>4</v>
      </c>
      <c r="E71" s="4" t="s">
        <v>4</v>
      </c>
    </row>
    <row r="72" spans="1:5">
      <c r="A72" s="2" t="s">
        <v>33</v>
      </c>
      <c r="B72" s="8">
        <v>8278</v>
      </c>
      <c r="C72" s="8">
        <v>8966</v>
      </c>
      <c r="D72" s="4" t="s">
        <v>4</v>
      </c>
      <c r="E72" s="4" t="s">
        <v>4</v>
      </c>
    </row>
    <row r="73" spans="1:5">
      <c r="A73" s="3" t="s">
        <v>34</v>
      </c>
      <c r="B73" s="4" t="s">
        <v>4</v>
      </c>
      <c r="C73" s="4" t="s">
        <v>4</v>
      </c>
      <c r="D73" s="4" t="s">
        <v>4</v>
      </c>
      <c r="E73" s="4" t="s">
        <v>4</v>
      </c>
    </row>
    <row r="74" spans="1:5">
      <c r="A74" s="2" t="s">
        <v>1134</v>
      </c>
      <c r="B74" s="4">
        <v>0</v>
      </c>
      <c r="C74" s="4" t="s">
        <v>4</v>
      </c>
      <c r="D74" s="4" t="s">
        <v>4</v>
      </c>
      <c r="E74" s="4" t="s">
        <v>4</v>
      </c>
    </row>
    <row r="75" spans="1:5">
      <c r="A75" s="2" t="s">
        <v>35</v>
      </c>
      <c r="B75" s="4">
        <v>0</v>
      </c>
      <c r="C75" s="4" t="s">
        <v>4</v>
      </c>
      <c r="D75" s="4" t="s">
        <v>4</v>
      </c>
      <c r="E75" s="4" t="s">
        <v>4</v>
      </c>
    </row>
    <row r="76" spans="1:5">
      <c r="A76" s="2" t="s">
        <v>36</v>
      </c>
      <c r="B76" s="4">
        <v>136</v>
      </c>
      <c r="C76" s="4">
        <v>119</v>
      </c>
      <c r="D76" s="4" t="s">
        <v>4</v>
      </c>
      <c r="E76" s="4" t="s">
        <v>4</v>
      </c>
    </row>
    <row r="77" spans="1:5">
      <c r="A77" s="2" t="s">
        <v>37</v>
      </c>
      <c r="B77" s="8">
        <v>171869</v>
      </c>
      <c r="C77" s="8">
        <v>168497</v>
      </c>
      <c r="D77" s="4" t="s">
        <v>4</v>
      </c>
      <c r="E77" s="4" t="s">
        <v>4</v>
      </c>
    </row>
    <row r="78" spans="1:5">
      <c r="A78" s="2" t="s">
        <v>38</v>
      </c>
      <c r="B78" s="8">
        <v>50592</v>
      </c>
      <c r="C78" s="8">
        <v>59408</v>
      </c>
      <c r="D78" s="4" t="s">
        <v>4</v>
      </c>
      <c r="E78" s="4" t="s">
        <v>4</v>
      </c>
    </row>
    <row r="79" spans="1:5">
      <c r="A79" s="2" t="s">
        <v>39</v>
      </c>
      <c r="B79" s="8">
        <v>222597</v>
      </c>
      <c r="C79" s="8">
        <v>228024</v>
      </c>
      <c r="D79" s="4" t="s">
        <v>4</v>
      </c>
      <c r="E79" s="4" t="s">
        <v>4</v>
      </c>
    </row>
    <row r="80" spans="1:5">
      <c r="A80" s="2" t="s">
        <v>40</v>
      </c>
      <c r="B80" s="8">
        <v>247642</v>
      </c>
      <c r="C80" s="8">
        <v>251753</v>
      </c>
      <c r="D80" s="4" t="s">
        <v>4</v>
      </c>
      <c r="E80" s="4" t="s">
        <v>4</v>
      </c>
    </row>
    <row r="81" spans="1:5">
      <c r="A81" s="3" t="s">
        <v>41</v>
      </c>
      <c r="B81" s="4" t="s">
        <v>4</v>
      </c>
      <c r="C81" s="4" t="s">
        <v>4</v>
      </c>
      <c r="D81" s="4" t="s">
        <v>4</v>
      </c>
      <c r="E81" s="4" t="s">
        <v>4</v>
      </c>
    </row>
    <row r="82" spans="1:5">
      <c r="A82" s="2" t="s">
        <v>42</v>
      </c>
      <c r="B82" s="4">
        <v>96</v>
      </c>
      <c r="C82" s="4">
        <v>99</v>
      </c>
      <c r="D82" s="4" t="s">
        <v>4</v>
      </c>
      <c r="E82" s="4" t="s">
        <v>4</v>
      </c>
    </row>
    <row r="83" spans="1:5" ht="30">
      <c r="A83" s="2" t="s">
        <v>43</v>
      </c>
      <c r="B83" s="8">
        <v>3060</v>
      </c>
      <c r="C83" s="8">
        <v>10820</v>
      </c>
      <c r="D83" s="4" t="s">
        <v>4</v>
      </c>
      <c r="E83" s="4" t="s">
        <v>4</v>
      </c>
    </row>
    <row r="84" spans="1:5" ht="30">
      <c r="A84" s="2" t="s">
        <v>44</v>
      </c>
      <c r="B84" s="8">
        <v>1936</v>
      </c>
      <c r="C84" s="8">
        <v>2135</v>
      </c>
      <c r="D84" s="4" t="s">
        <v>4</v>
      </c>
      <c r="E84" s="4" t="s">
        <v>4</v>
      </c>
    </row>
    <row r="85" spans="1:5">
      <c r="A85" s="2" t="s">
        <v>45</v>
      </c>
      <c r="B85" s="8">
        <v>2145</v>
      </c>
      <c r="C85" s="8">
        <v>3179</v>
      </c>
      <c r="D85" s="4" t="s">
        <v>4</v>
      </c>
      <c r="E85" s="4" t="s">
        <v>4</v>
      </c>
    </row>
    <row r="86" spans="1:5">
      <c r="A86" s="2" t="s">
        <v>46</v>
      </c>
      <c r="B86" s="4">
        <v>0</v>
      </c>
      <c r="C86" s="4" t="s">
        <v>4</v>
      </c>
      <c r="D86" s="4" t="s">
        <v>4</v>
      </c>
      <c r="E86" s="4" t="s">
        <v>4</v>
      </c>
    </row>
    <row r="87" spans="1:5">
      <c r="A87" s="2" t="s">
        <v>47</v>
      </c>
      <c r="B87" s="8">
        <v>7237</v>
      </c>
      <c r="C87" s="8">
        <v>16233</v>
      </c>
      <c r="D87" s="4" t="s">
        <v>4</v>
      </c>
      <c r="E87" s="4" t="s">
        <v>4</v>
      </c>
    </row>
    <row r="88" spans="1:5">
      <c r="A88" s="2" t="s">
        <v>1135</v>
      </c>
      <c r="B88" s="8">
        <v>277328</v>
      </c>
      <c r="C88" s="8">
        <v>275070</v>
      </c>
      <c r="D88" s="4" t="s">
        <v>4</v>
      </c>
      <c r="E88" s="4" t="s">
        <v>4</v>
      </c>
    </row>
    <row r="89" spans="1:5">
      <c r="A89" s="2" t="s">
        <v>48</v>
      </c>
      <c r="B89" s="4">
        <v>140</v>
      </c>
      <c r="C89" s="4">
        <v>210</v>
      </c>
      <c r="D89" s="4" t="s">
        <v>4</v>
      </c>
      <c r="E89" s="4" t="s">
        <v>4</v>
      </c>
    </row>
    <row r="90" spans="1:5">
      <c r="A90" s="2" t="s">
        <v>49</v>
      </c>
      <c r="B90" s="8">
        <v>1513</v>
      </c>
      <c r="C90" s="8">
        <v>1756</v>
      </c>
      <c r="D90" s="4" t="s">
        <v>4</v>
      </c>
      <c r="E90" s="4" t="s">
        <v>4</v>
      </c>
    </row>
    <row r="91" spans="1:5" ht="30">
      <c r="A91" s="2" t="s">
        <v>50</v>
      </c>
      <c r="B91" s="8">
        <v>2780</v>
      </c>
      <c r="C91" s="8">
        <v>4640</v>
      </c>
      <c r="D91" s="4" t="s">
        <v>4</v>
      </c>
      <c r="E91" s="4" t="s">
        <v>4</v>
      </c>
    </row>
    <row r="92" spans="1:5">
      <c r="A92" s="2" t="s">
        <v>51</v>
      </c>
      <c r="B92" s="4">
        <v>0</v>
      </c>
      <c r="C92" s="4" t="s">
        <v>4</v>
      </c>
      <c r="D92" s="4" t="s">
        <v>4</v>
      </c>
      <c r="E92" s="4" t="s">
        <v>4</v>
      </c>
    </row>
    <row r="93" spans="1:5">
      <c r="A93" s="2" t="s">
        <v>52</v>
      </c>
      <c r="B93" s="8">
        <v>-41356</v>
      </c>
      <c r="C93" s="8">
        <v>-46156</v>
      </c>
      <c r="D93" s="4" t="s">
        <v>4</v>
      </c>
      <c r="E93" s="4" t="s">
        <v>4</v>
      </c>
    </row>
    <row r="94" spans="1:5">
      <c r="A94" s="2" t="s">
        <v>53</v>
      </c>
      <c r="B94" s="8">
        <v>247642</v>
      </c>
      <c r="C94" s="8">
        <v>251753</v>
      </c>
      <c r="D94" s="4" t="s">
        <v>4</v>
      </c>
      <c r="E94" s="4" t="s">
        <v>4</v>
      </c>
    </row>
    <row r="95" spans="1:5">
      <c r="A95" s="2" t="s">
        <v>1138</v>
      </c>
      <c r="B95" s="4" t="s">
        <v>4</v>
      </c>
      <c r="C95" s="4" t="s">
        <v>4</v>
      </c>
      <c r="D95" s="4" t="s">
        <v>4</v>
      </c>
      <c r="E95" s="4" t="s">
        <v>4</v>
      </c>
    </row>
    <row r="96" spans="1:5">
      <c r="A96" s="3" t="s">
        <v>26</v>
      </c>
      <c r="B96" s="4" t="s">
        <v>4</v>
      </c>
      <c r="C96" s="4" t="s">
        <v>4</v>
      </c>
      <c r="D96" s="4" t="s">
        <v>4</v>
      </c>
      <c r="E96" s="4" t="s">
        <v>4</v>
      </c>
    </row>
    <row r="97" spans="1:5">
      <c r="A97" s="2" t="s">
        <v>27</v>
      </c>
      <c r="B97" s="4">
        <v>808</v>
      </c>
      <c r="C97" s="8">
        <v>1203</v>
      </c>
      <c r="D97" s="8">
        <v>1196</v>
      </c>
      <c r="E97" s="8">
        <v>1832</v>
      </c>
    </row>
    <row r="98" spans="1:5">
      <c r="A98" s="2" t="s">
        <v>28</v>
      </c>
      <c r="B98" s="8">
        <v>15688</v>
      </c>
      <c r="C98" s="8">
        <v>15962</v>
      </c>
      <c r="D98" s="4" t="s">
        <v>4</v>
      </c>
      <c r="E98" s="4" t="s">
        <v>4</v>
      </c>
    </row>
    <row r="99" spans="1:5">
      <c r="A99" s="2" t="s">
        <v>29</v>
      </c>
      <c r="B99" s="4">
        <v>712</v>
      </c>
      <c r="C99" s="4">
        <v>980</v>
      </c>
      <c r="D99" s="4" t="s">
        <v>4</v>
      </c>
      <c r="E99" s="4" t="s">
        <v>4</v>
      </c>
    </row>
    <row r="100" spans="1:5">
      <c r="A100" s="2" t="s">
        <v>30</v>
      </c>
      <c r="B100" s="4">
        <v>764</v>
      </c>
      <c r="C100" s="4">
        <v>728</v>
      </c>
      <c r="D100" s="4" t="s">
        <v>4</v>
      </c>
      <c r="E100" s="4" t="s">
        <v>4</v>
      </c>
    </row>
    <row r="101" spans="1:5">
      <c r="A101" s="2" t="s">
        <v>31</v>
      </c>
      <c r="B101" s="4">
        <v>142</v>
      </c>
      <c r="C101" s="4">
        <v>142</v>
      </c>
      <c r="D101" s="4" t="s">
        <v>4</v>
      </c>
      <c r="E101" s="4" t="s">
        <v>4</v>
      </c>
    </row>
    <row r="102" spans="1:5">
      <c r="A102" s="2" t="s">
        <v>32</v>
      </c>
      <c r="B102" s="8">
        <v>18114</v>
      </c>
      <c r="C102" s="8">
        <v>19015</v>
      </c>
      <c r="D102" s="4" t="s">
        <v>4</v>
      </c>
      <c r="E102" s="4" t="s">
        <v>4</v>
      </c>
    </row>
    <row r="103" spans="1:5">
      <c r="A103" s="2" t="s">
        <v>33</v>
      </c>
      <c r="B103" s="4">
        <v>0</v>
      </c>
      <c r="C103" s="4" t="s">
        <v>4</v>
      </c>
      <c r="D103" s="4" t="s">
        <v>4</v>
      </c>
      <c r="E103" s="4" t="s">
        <v>4</v>
      </c>
    </row>
    <row r="104" spans="1:5">
      <c r="A104" s="3" t="s">
        <v>34</v>
      </c>
      <c r="B104" s="4" t="s">
        <v>4</v>
      </c>
      <c r="C104" s="4" t="s">
        <v>4</v>
      </c>
      <c r="D104" s="4" t="s">
        <v>4</v>
      </c>
      <c r="E104" s="4" t="s">
        <v>4</v>
      </c>
    </row>
    <row r="105" spans="1:5">
      <c r="A105" s="2" t="s">
        <v>1134</v>
      </c>
      <c r="B105" s="4">
        <v>0</v>
      </c>
      <c r="C105" s="4" t="s">
        <v>4</v>
      </c>
      <c r="D105" s="4" t="s">
        <v>4</v>
      </c>
      <c r="E105" s="4" t="s">
        <v>4</v>
      </c>
    </row>
    <row r="106" spans="1:5">
      <c r="A106" s="2" t="s">
        <v>35</v>
      </c>
      <c r="B106" s="4">
        <v>0</v>
      </c>
      <c r="C106" s="4" t="s">
        <v>4</v>
      </c>
      <c r="D106" s="4" t="s">
        <v>4</v>
      </c>
      <c r="E106" s="4" t="s">
        <v>4</v>
      </c>
    </row>
    <row r="107" spans="1:5">
      <c r="A107" s="2" t="s">
        <v>36</v>
      </c>
      <c r="B107" s="4">
        <v>19</v>
      </c>
      <c r="C107" s="4">
        <v>19</v>
      </c>
      <c r="D107" s="4" t="s">
        <v>4</v>
      </c>
      <c r="E107" s="4" t="s">
        <v>4</v>
      </c>
    </row>
    <row r="108" spans="1:5">
      <c r="A108" s="2" t="s">
        <v>37</v>
      </c>
      <c r="B108" s="8">
        <v>74984</v>
      </c>
      <c r="C108" s="8">
        <v>74984</v>
      </c>
      <c r="D108" s="4" t="s">
        <v>4</v>
      </c>
      <c r="E108" s="4" t="s">
        <v>4</v>
      </c>
    </row>
    <row r="109" spans="1:5">
      <c r="A109" s="2" t="s">
        <v>38</v>
      </c>
      <c r="B109" s="8">
        <v>33472</v>
      </c>
      <c r="C109" s="8">
        <v>38730</v>
      </c>
      <c r="D109" s="4" t="s">
        <v>4</v>
      </c>
      <c r="E109" s="4" t="s">
        <v>4</v>
      </c>
    </row>
    <row r="110" spans="1:5">
      <c r="A110" s="2" t="s">
        <v>39</v>
      </c>
      <c r="B110" s="8">
        <v>108475</v>
      </c>
      <c r="C110" s="8">
        <v>113733</v>
      </c>
      <c r="D110" s="4" t="s">
        <v>4</v>
      </c>
      <c r="E110" s="4" t="s">
        <v>4</v>
      </c>
    </row>
    <row r="111" spans="1:5">
      <c r="A111" s="2" t="s">
        <v>40</v>
      </c>
      <c r="B111" s="8">
        <v>126589</v>
      </c>
      <c r="C111" s="8">
        <v>132748</v>
      </c>
      <c r="D111" s="4" t="s">
        <v>4</v>
      </c>
      <c r="E111" s="4" t="s">
        <v>4</v>
      </c>
    </row>
    <row r="112" spans="1:5">
      <c r="A112" s="3" t="s">
        <v>41</v>
      </c>
      <c r="B112" s="4" t="s">
        <v>4</v>
      </c>
      <c r="C112" s="4" t="s">
        <v>4</v>
      </c>
      <c r="D112" s="4" t="s">
        <v>4</v>
      </c>
      <c r="E112" s="4" t="s">
        <v>4</v>
      </c>
    </row>
    <row r="113" spans="1:5">
      <c r="A113" s="2" t="s">
        <v>42</v>
      </c>
      <c r="B113" s="4">
        <v>0</v>
      </c>
      <c r="C113" s="4" t="s">
        <v>4</v>
      </c>
      <c r="D113" s="4" t="s">
        <v>4</v>
      </c>
      <c r="E113" s="4" t="s">
        <v>4</v>
      </c>
    </row>
    <row r="114" spans="1:5" ht="30">
      <c r="A114" s="2" t="s">
        <v>43</v>
      </c>
      <c r="B114" s="8">
        <v>4840</v>
      </c>
      <c r="C114" s="8">
        <v>6396</v>
      </c>
      <c r="D114" s="4" t="s">
        <v>4</v>
      </c>
      <c r="E114" s="4" t="s">
        <v>4</v>
      </c>
    </row>
    <row r="115" spans="1:5" ht="30">
      <c r="A115" s="2" t="s">
        <v>44</v>
      </c>
      <c r="B115" s="8">
        <v>2629</v>
      </c>
      <c r="C115" s="8">
        <v>3273</v>
      </c>
      <c r="D115" s="4" t="s">
        <v>4</v>
      </c>
      <c r="E115" s="4" t="s">
        <v>4</v>
      </c>
    </row>
    <row r="116" spans="1:5">
      <c r="A116" s="2" t="s">
        <v>45</v>
      </c>
      <c r="B116" s="8">
        <v>2064</v>
      </c>
      <c r="C116" s="8">
        <v>3187</v>
      </c>
      <c r="D116" s="4" t="s">
        <v>4</v>
      </c>
      <c r="E116" s="4" t="s">
        <v>4</v>
      </c>
    </row>
    <row r="117" spans="1:5">
      <c r="A117" s="2" t="s">
        <v>46</v>
      </c>
      <c r="B117" s="4">
        <v>0</v>
      </c>
      <c r="C117" s="4" t="s">
        <v>4</v>
      </c>
      <c r="D117" s="4" t="s">
        <v>4</v>
      </c>
      <c r="E117" s="4" t="s">
        <v>4</v>
      </c>
    </row>
    <row r="118" spans="1:5">
      <c r="A118" s="2" t="s">
        <v>47</v>
      </c>
      <c r="B118" s="8">
        <v>9533</v>
      </c>
      <c r="C118" s="8">
        <v>12856</v>
      </c>
      <c r="D118" s="4" t="s">
        <v>4</v>
      </c>
      <c r="E118" s="4" t="s">
        <v>4</v>
      </c>
    </row>
    <row r="119" spans="1:5">
      <c r="A119" s="2" t="s">
        <v>1135</v>
      </c>
      <c r="B119" s="8">
        <v>106824</v>
      </c>
      <c r="C119" s="8">
        <v>106755</v>
      </c>
      <c r="D119" s="4" t="s">
        <v>4</v>
      </c>
      <c r="E119" s="4" t="s">
        <v>4</v>
      </c>
    </row>
    <row r="120" spans="1:5">
      <c r="A120" s="2" t="s">
        <v>48</v>
      </c>
      <c r="B120" s="4">
        <v>0</v>
      </c>
      <c r="C120" s="4" t="s">
        <v>4</v>
      </c>
      <c r="D120" s="4" t="s">
        <v>4</v>
      </c>
      <c r="E120" s="4" t="s">
        <v>4</v>
      </c>
    </row>
    <row r="121" spans="1:5">
      <c r="A121" s="2" t="s">
        <v>49</v>
      </c>
      <c r="B121" s="8">
        <v>6292</v>
      </c>
      <c r="C121" s="8">
        <v>8737</v>
      </c>
      <c r="D121" s="4" t="s">
        <v>4</v>
      </c>
      <c r="E121" s="4" t="s">
        <v>4</v>
      </c>
    </row>
    <row r="122" spans="1:5" ht="30">
      <c r="A122" s="2" t="s">
        <v>50</v>
      </c>
      <c r="B122" s="8">
        <v>3940</v>
      </c>
      <c r="C122" s="8">
        <v>4400</v>
      </c>
      <c r="D122" s="4" t="s">
        <v>4</v>
      </c>
      <c r="E122" s="4" t="s">
        <v>4</v>
      </c>
    </row>
    <row r="123" spans="1:5">
      <c r="A123" s="2" t="s">
        <v>51</v>
      </c>
      <c r="B123" s="4">
        <v>0</v>
      </c>
      <c r="C123" s="4" t="s">
        <v>4</v>
      </c>
      <c r="D123" s="4" t="s">
        <v>4</v>
      </c>
      <c r="E123" s="4" t="s">
        <v>4</v>
      </c>
    </row>
    <row r="124" spans="1:5">
      <c r="A124" s="2" t="s">
        <v>52</v>
      </c>
      <c r="B124" s="4">
        <v>0</v>
      </c>
      <c r="C124" s="4" t="s">
        <v>4</v>
      </c>
      <c r="D124" s="4" t="s">
        <v>4</v>
      </c>
      <c r="E124" s="4" t="s">
        <v>4</v>
      </c>
    </row>
    <row r="125" spans="1:5">
      <c r="A125" s="2" t="s">
        <v>53</v>
      </c>
      <c r="B125" s="8">
        <v>126589</v>
      </c>
      <c r="C125" s="8">
        <v>132748</v>
      </c>
      <c r="D125" s="4" t="s">
        <v>4</v>
      </c>
      <c r="E125" s="4" t="s">
        <v>4</v>
      </c>
    </row>
    <row r="126" spans="1:5">
      <c r="A126" s="2" t="s">
        <v>1139</v>
      </c>
      <c r="B126" s="4" t="s">
        <v>4</v>
      </c>
      <c r="C126" s="4" t="s">
        <v>4</v>
      </c>
      <c r="D126" s="4" t="s">
        <v>4</v>
      </c>
      <c r="E126" s="4" t="s">
        <v>4</v>
      </c>
    </row>
    <row r="127" spans="1:5">
      <c r="A127" s="3" t="s">
        <v>26</v>
      </c>
      <c r="B127" s="4" t="s">
        <v>4</v>
      </c>
      <c r="C127" s="4" t="s">
        <v>4</v>
      </c>
      <c r="D127" s="4" t="s">
        <v>4</v>
      </c>
      <c r="E127" s="4" t="s">
        <v>4</v>
      </c>
    </row>
    <row r="128" spans="1:5">
      <c r="A128" s="2" t="s">
        <v>27</v>
      </c>
      <c r="B128" s="4">
        <v>0</v>
      </c>
      <c r="C128" s="4" t="s">
        <v>4</v>
      </c>
      <c r="D128" s="4" t="s">
        <v>4</v>
      </c>
      <c r="E128" s="4" t="s">
        <v>4</v>
      </c>
    </row>
    <row r="129" spans="1:5">
      <c r="A129" s="2" t="s">
        <v>28</v>
      </c>
      <c r="B129" s="4">
        <v>0</v>
      </c>
      <c r="C129" s="4" t="s">
        <v>4</v>
      </c>
      <c r="D129" s="4" t="s">
        <v>4</v>
      </c>
      <c r="E129" s="4" t="s">
        <v>4</v>
      </c>
    </row>
    <row r="130" spans="1:5">
      <c r="A130" s="2" t="s">
        <v>29</v>
      </c>
      <c r="B130" s="4">
        <v>0</v>
      </c>
      <c r="C130" s="4" t="s">
        <v>4</v>
      </c>
      <c r="D130" s="4" t="s">
        <v>4</v>
      </c>
      <c r="E130" s="4" t="s">
        <v>4</v>
      </c>
    </row>
    <row r="131" spans="1:5">
      <c r="A131" s="2" t="s">
        <v>30</v>
      </c>
      <c r="B131" s="4">
        <v>0</v>
      </c>
      <c r="C131" s="4" t="s">
        <v>4</v>
      </c>
      <c r="D131" s="4" t="s">
        <v>4</v>
      </c>
      <c r="E131" s="4" t="s">
        <v>4</v>
      </c>
    </row>
    <row r="132" spans="1:5">
      <c r="A132" s="2" t="s">
        <v>31</v>
      </c>
      <c r="B132" s="4">
        <v>0</v>
      </c>
      <c r="C132" s="4" t="s">
        <v>4</v>
      </c>
      <c r="D132" s="4" t="s">
        <v>4</v>
      </c>
      <c r="E132" s="4" t="s">
        <v>4</v>
      </c>
    </row>
    <row r="133" spans="1:5">
      <c r="A133" s="2" t="s">
        <v>32</v>
      </c>
      <c r="B133" s="4">
        <v>0</v>
      </c>
      <c r="C133" s="4" t="s">
        <v>4</v>
      </c>
      <c r="D133" s="4" t="s">
        <v>4</v>
      </c>
      <c r="E133" s="4" t="s">
        <v>4</v>
      </c>
    </row>
    <row r="134" spans="1:5">
      <c r="A134" s="2" t="s">
        <v>33</v>
      </c>
      <c r="B134" s="4">
        <v>0</v>
      </c>
      <c r="C134" s="4" t="s">
        <v>4</v>
      </c>
      <c r="D134" s="4" t="s">
        <v>4</v>
      </c>
      <c r="E134" s="4" t="s">
        <v>4</v>
      </c>
    </row>
    <row r="135" spans="1:5">
      <c r="A135" s="3" t="s">
        <v>34</v>
      </c>
      <c r="B135" s="4" t="s">
        <v>4</v>
      </c>
      <c r="C135" s="4" t="s">
        <v>4</v>
      </c>
      <c r="D135" s="4" t="s">
        <v>4</v>
      </c>
      <c r="E135" s="4" t="s">
        <v>4</v>
      </c>
    </row>
    <row r="136" spans="1:5">
      <c r="A136" s="2" t="s">
        <v>1134</v>
      </c>
      <c r="B136" s="8">
        <v>-384152</v>
      </c>
      <c r="C136" s="8">
        <v>-381825</v>
      </c>
      <c r="D136" s="4" t="s">
        <v>4</v>
      </c>
      <c r="E136" s="4" t="s">
        <v>4</v>
      </c>
    </row>
    <row r="137" spans="1:5">
      <c r="A137" s="2" t="s">
        <v>35</v>
      </c>
      <c r="B137" s="4">
        <v>0</v>
      </c>
      <c r="C137" s="4" t="s">
        <v>4</v>
      </c>
      <c r="D137" s="4" t="s">
        <v>4</v>
      </c>
      <c r="E137" s="4" t="s">
        <v>4</v>
      </c>
    </row>
    <row r="138" spans="1:5">
      <c r="A138" s="2" t="s">
        <v>36</v>
      </c>
      <c r="B138" s="4">
        <v>0</v>
      </c>
      <c r="C138" s="4" t="s">
        <v>4</v>
      </c>
      <c r="D138" s="4" t="s">
        <v>4</v>
      </c>
      <c r="E138" s="4" t="s">
        <v>4</v>
      </c>
    </row>
    <row r="139" spans="1:5">
      <c r="A139" s="2" t="s">
        <v>37</v>
      </c>
      <c r="B139" s="4">
        <v>0</v>
      </c>
      <c r="C139" s="4" t="s">
        <v>4</v>
      </c>
      <c r="D139" s="4" t="s">
        <v>4</v>
      </c>
      <c r="E139" s="4" t="s">
        <v>4</v>
      </c>
    </row>
    <row r="140" spans="1:5">
      <c r="A140" s="2" t="s">
        <v>38</v>
      </c>
      <c r="B140" s="4">
        <v>0</v>
      </c>
      <c r="C140" s="4" t="s">
        <v>4</v>
      </c>
      <c r="D140" s="4" t="s">
        <v>4</v>
      </c>
      <c r="E140" s="4" t="s">
        <v>4</v>
      </c>
    </row>
    <row r="141" spans="1:5">
      <c r="A141" s="2" t="s">
        <v>39</v>
      </c>
      <c r="B141" s="8">
        <v>-384152</v>
      </c>
      <c r="C141" s="8">
        <v>-381825</v>
      </c>
      <c r="D141" s="4" t="s">
        <v>4</v>
      </c>
      <c r="E141" s="4" t="s">
        <v>4</v>
      </c>
    </row>
    <row r="142" spans="1:5">
      <c r="A142" s="2" t="s">
        <v>40</v>
      </c>
      <c r="B142" s="8">
        <v>-384152</v>
      </c>
      <c r="C142" s="8">
        <v>-381825</v>
      </c>
      <c r="D142" s="4" t="s">
        <v>4</v>
      </c>
      <c r="E142" s="4" t="s">
        <v>4</v>
      </c>
    </row>
    <row r="143" spans="1:5">
      <c r="A143" s="3" t="s">
        <v>41</v>
      </c>
      <c r="B143" s="4" t="s">
        <v>4</v>
      </c>
      <c r="C143" s="4" t="s">
        <v>4</v>
      </c>
      <c r="D143" s="4" t="s">
        <v>4</v>
      </c>
      <c r="E143" s="4" t="s">
        <v>4</v>
      </c>
    </row>
    <row r="144" spans="1:5">
      <c r="A144" s="2" t="s">
        <v>42</v>
      </c>
      <c r="B144" s="4">
        <v>0</v>
      </c>
      <c r="C144" s="4" t="s">
        <v>4</v>
      </c>
      <c r="D144" s="4" t="s">
        <v>4</v>
      </c>
      <c r="E144" s="4" t="s">
        <v>4</v>
      </c>
    </row>
    <row r="145" spans="1:5" ht="30">
      <c r="A145" s="2" t="s">
        <v>43</v>
      </c>
      <c r="B145" s="4">
        <v>0</v>
      </c>
      <c r="C145" s="4" t="s">
        <v>4</v>
      </c>
      <c r="D145" s="4" t="s">
        <v>4</v>
      </c>
      <c r="E145" s="4" t="s">
        <v>4</v>
      </c>
    </row>
    <row r="146" spans="1:5" ht="30">
      <c r="A146" s="2" t="s">
        <v>44</v>
      </c>
      <c r="B146" s="4">
        <v>0</v>
      </c>
      <c r="C146" s="4" t="s">
        <v>4</v>
      </c>
      <c r="D146" s="4" t="s">
        <v>4</v>
      </c>
      <c r="E146" s="4" t="s">
        <v>4</v>
      </c>
    </row>
    <row r="147" spans="1:5">
      <c r="A147" s="2" t="s">
        <v>45</v>
      </c>
      <c r="B147" s="4">
        <v>0</v>
      </c>
      <c r="C147" s="4" t="s">
        <v>4</v>
      </c>
      <c r="D147" s="4" t="s">
        <v>4</v>
      </c>
      <c r="E147" s="4" t="s">
        <v>4</v>
      </c>
    </row>
    <row r="148" spans="1:5">
      <c r="A148" s="2" t="s">
        <v>46</v>
      </c>
      <c r="B148" s="4">
        <v>0</v>
      </c>
      <c r="C148" s="4" t="s">
        <v>4</v>
      </c>
      <c r="D148" s="4" t="s">
        <v>4</v>
      </c>
      <c r="E148" s="4" t="s">
        <v>4</v>
      </c>
    </row>
    <row r="149" spans="1:5">
      <c r="A149" s="2" t="s">
        <v>47</v>
      </c>
      <c r="B149" s="4">
        <v>0</v>
      </c>
      <c r="C149" s="4" t="s">
        <v>4</v>
      </c>
      <c r="D149" s="4" t="s">
        <v>4</v>
      </c>
      <c r="E149" s="4" t="s">
        <v>4</v>
      </c>
    </row>
    <row r="150" spans="1:5">
      <c r="A150" s="2" t="s">
        <v>1135</v>
      </c>
      <c r="B150" s="8">
        <v>-384152</v>
      </c>
      <c r="C150" s="8">
        <v>-381825</v>
      </c>
      <c r="D150" s="4" t="s">
        <v>4</v>
      </c>
      <c r="E150" s="4" t="s">
        <v>4</v>
      </c>
    </row>
    <row r="151" spans="1:5">
      <c r="A151" s="2" t="s">
        <v>48</v>
      </c>
      <c r="B151" s="4">
        <v>0</v>
      </c>
      <c r="C151" s="4" t="s">
        <v>4</v>
      </c>
      <c r="D151" s="4" t="s">
        <v>4</v>
      </c>
      <c r="E151" s="4" t="s">
        <v>4</v>
      </c>
    </row>
    <row r="152" spans="1:5">
      <c r="A152" s="2" t="s">
        <v>49</v>
      </c>
      <c r="B152" s="4">
        <v>0</v>
      </c>
      <c r="C152" s="4" t="s">
        <v>4</v>
      </c>
      <c r="D152" s="4" t="s">
        <v>4</v>
      </c>
      <c r="E152" s="4" t="s">
        <v>4</v>
      </c>
    </row>
    <row r="153" spans="1:5" ht="30">
      <c r="A153" s="2" t="s">
        <v>50</v>
      </c>
      <c r="B153" s="4">
        <v>0</v>
      </c>
      <c r="C153" s="4" t="s">
        <v>4</v>
      </c>
      <c r="D153" s="4" t="s">
        <v>4</v>
      </c>
      <c r="E153" s="4" t="s">
        <v>4</v>
      </c>
    </row>
    <row r="154" spans="1:5">
      <c r="A154" s="2" t="s">
        <v>51</v>
      </c>
      <c r="B154" s="4">
        <v>0</v>
      </c>
      <c r="C154" s="4" t="s">
        <v>4</v>
      </c>
      <c r="D154" s="4" t="s">
        <v>4</v>
      </c>
      <c r="E154" s="4" t="s">
        <v>4</v>
      </c>
    </row>
    <row r="155" spans="1:5">
      <c r="A155" s="2" t="s">
        <v>52</v>
      </c>
      <c r="B155" s="4">
        <v>0</v>
      </c>
      <c r="C155" s="4" t="s">
        <v>4</v>
      </c>
      <c r="D155" s="4" t="s">
        <v>4</v>
      </c>
      <c r="E155" s="4" t="s">
        <v>4</v>
      </c>
    </row>
    <row r="156" spans="1:5">
      <c r="A156" s="2" t="s">
        <v>53</v>
      </c>
      <c r="B156" s="7">
        <v>-384152</v>
      </c>
      <c r="C156" s="7">
        <v>-381825</v>
      </c>
      <c r="D156" s="4" t="s">
        <v>4</v>
      </c>
      <c r="E156"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6" t="s">
        <v>55</v>
      </c>
      <c r="C1" s="6"/>
      <c r="D1" s="6" t="s">
        <v>1</v>
      </c>
      <c r="E1" s="6"/>
    </row>
    <row r="2" spans="1:5" ht="30">
      <c r="A2" s="1" t="s">
        <v>24</v>
      </c>
      <c r="B2" s="1" t="s">
        <v>2</v>
      </c>
      <c r="C2" s="1" t="s">
        <v>56</v>
      </c>
      <c r="D2" s="1" t="s">
        <v>2</v>
      </c>
      <c r="E2" s="1" t="s">
        <v>56</v>
      </c>
    </row>
    <row r="3" spans="1:5" ht="30">
      <c r="A3" s="3" t="s">
        <v>1141</v>
      </c>
      <c r="B3" s="4" t="s">
        <v>4</v>
      </c>
      <c r="C3" s="4" t="s">
        <v>4</v>
      </c>
      <c r="D3" s="4" t="s">
        <v>4</v>
      </c>
      <c r="E3" s="4" t="s">
        <v>4</v>
      </c>
    </row>
    <row r="4" spans="1:5">
      <c r="A4" s="2" t="s">
        <v>58</v>
      </c>
      <c r="B4" s="7">
        <v>62110</v>
      </c>
      <c r="C4" s="7">
        <v>69384</v>
      </c>
      <c r="D4" s="7">
        <v>186051</v>
      </c>
      <c r="E4" s="7">
        <v>211234</v>
      </c>
    </row>
    <row r="5" spans="1:5">
      <c r="A5" s="3" t="s">
        <v>59</v>
      </c>
      <c r="B5" s="4" t="s">
        <v>4</v>
      </c>
      <c r="C5" s="4" t="s">
        <v>4</v>
      </c>
      <c r="D5" s="4" t="s">
        <v>4</v>
      </c>
      <c r="E5" s="4" t="s">
        <v>4</v>
      </c>
    </row>
    <row r="6" spans="1:5">
      <c r="A6" s="2" t="s">
        <v>60</v>
      </c>
      <c r="B6" s="8">
        <v>32888</v>
      </c>
      <c r="C6" s="8">
        <v>34039</v>
      </c>
      <c r="D6" s="8">
        <v>100210</v>
      </c>
      <c r="E6" s="8">
        <v>101453</v>
      </c>
    </row>
    <row r="7" spans="1:5" ht="30">
      <c r="A7" s="2" t="s">
        <v>61</v>
      </c>
      <c r="B7" s="8">
        <v>15992</v>
      </c>
      <c r="C7" s="8">
        <v>15597</v>
      </c>
      <c r="D7" s="8">
        <v>49007</v>
      </c>
      <c r="E7" s="8">
        <v>50470</v>
      </c>
    </row>
    <row r="8" spans="1:5">
      <c r="A8" s="2" t="s">
        <v>62</v>
      </c>
      <c r="B8" s="8">
        <v>4150</v>
      </c>
      <c r="C8" s="8">
        <v>4737</v>
      </c>
      <c r="D8" s="8">
        <v>12845</v>
      </c>
      <c r="E8" s="8">
        <v>14266</v>
      </c>
    </row>
    <row r="9" spans="1:5">
      <c r="A9" s="2" t="s">
        <v>63</v>
      </c>
      <c r="B9" s="8">
        <v>4661</v>
      </c>
      <c r="C9" s="8">
        <v>5808</v>
      </c>
      <c r="D9" s="8">
        <v>14074</v>
      </c>
      <c r="E9" s="8">
        <v>17423</v>
      </c>
    </row>
    <row r="10" spans="1:5">
      <c r="A10" s="2" t="s">
        <v>64</v>
      </c>
      <c r="B10" s="4">
        <v>627</v>
      </c>
      <c r="C10" s="4">
        <v>717</v>
      </c>
      <c r="D10" s="8">
        <v>1875</v>
      </c>
      <c r="E10" s="8">
        <v>2190</v>
      </c>
    </row>
    <row r="11" spans="1:5" ht="30">
      <c r="A11" s="2" t="s">
        <v>66</v>
      </c>
      <c r="B11" s="4">
        <v>39</v>
      </c>
      <c r="C11" s="4">
        <v>60</v>
      </c>
      <c r="D11" s="4">
        <v>115</v>
      </c>
      <c r="E11" s="4">
        <v>380</v>
      </c>
    </row>
    <row r="12" spans="1:5" ht="30">
      <c r="A12" s="2" t="s">
        <v>67</v>
      </c>
      <c r="B12" s="4">
        <v>-368</v>
      </c>
      <c r="C12" s="8">
        <v>-2738</v>
      </c>
      <c r="D12" s="8">
        <v>2457</v>
      </c>
      <c r="E12" s="4">
        <v>270</v>
      </c>
    </row>
    <row r="13" spans="1:5">
      <c r="A13" s="2" t="s">
        <v>68</v>
      </c>
      <c r="B13" s="8">
        <v>57989</v>
      </c>
      <c r="C13" s="8">
        <v>172786</v>
      </c>
      <c r="D13" s="8">
        <v>180583</v>
      </c>
      <c r="E13" s="8">
        <v>301018</v>
      </c>
    </row>
    <row r="14" spans="1:5" ht="30">
      <c r="A14" s="2" t="s">
        <v>65</v>
      </c>
      <c r="B14" s="4" t="s">
        <v>4</v>
      </c>
      <c r="C14" s="8">
        <v>114566</v>
      </c>
      <c r="D14" s="4" t="s">
        <v>4</v>
      </c>
      <c r="E14" s="8">
        <v>114566</v>
      </c>
    </row>
    <row r="15" spans="1:5" ht="30">
      <c r="A15" s="2" t="s">
        <v>69</v>
      </c>
      <c r="B15" s="8">
        <v>4121</v>
      </c>
      <c r="C15" s="8">
        <v>-103402</v>
      </c>
      <c r="D15" s="8">
        <v>5468</v>
      </c>
      <c r="E15" s="8">
        <v>-89784</v>
      </c>
    </row>
    <row r="16" spans="1:5">
      <c r="A16" s="3" t="s">
        <v>70</v>
      </c>
      <c r="B16" s="4" t="s">
        <v>4</v>
      </c>
      <c r="C16" s="4" t="s">
        <v>4</v>
      </c>
      <c r="D16" s="4" t="s">
        <v>4</v>
      </c>
      <c r="E16" s="4" t="s">
        <v>4</v>
      </c>
    </row>
    <row r="17" spans="1:5">
      <c r="A17" s="2" t="s">
        <v>71</v>
      </c>
      <c r="B17" s="8">
        <v>-8358</v>
      </c>
      <c r="C17" s="8">
        <v>-8170</v>
      </c>
      <c r="D17" s="8">
        <v>-24452</v>
      </c>
      <c r="E17" s="8">
        <v>-24451</v>
      </c>
    </row>
    <row r="18" spans="1:5">
      <c r="A18" s="2" t="s">
        <v>72</v>
      </c>
      <c r="B18" s="4">
        <v>-3</v>
      </c>
      <c r="C18" s="4">
        <v>-26</v>
      </c>
      <c r="D18" s="4">
        <v>15</v>
      </c>
      <c r="E18" s="4">
        <v>-22</v>
      </c>
    </row>
    <row r="19" spans="1:5">
      <c r="A19" s="2" t="s">
        <v>73</v>
      </c>
      <c r="B19" s="8">
        <v>-8361</v>
      </c>
      <c r="C19" s="8">
        <v>-8196</v>
      </c>
      <c r="D19" s="8">
        <v>-24437</v>
      </c>
      <c r="E19" s="8">
        <v>-24473</v>
      </c>
    </row>
    <row r="20" spans="1:5" ht="30">
      <c r="A20" s="2" t="s">
        <v>1142</v>
      </c>
      <c r="B20" s="8">
        <v>-4240</v>
      </c>
      <c r="C20" s="8">
        <v>-111598</v>
      </c>
      <c r="D20" s="8">
        <v>-18969</v>
      </c>
      <c r="E20" s="8">
        <v>-114257</v>
      </c>
    </row>
    <row r="21" spans="1:5">
      <c r="A21" s="2" t="s">
        <v>75</v>
      </c>
      <c r="B21" s="4">
        <v>-768</v>
      </c>
      <c r="C21" s="8">
        <v>-1483</v>
      </c>
      <c r="D21" s="8">
        <v>-2680</v>
      </c>
      <c r="E21" s="8">
        <v>-1367</v>
      </c>
    </row>
    <row r="22" spans="1:5">
      <c r="A22" s="2" t="s">
        <v>1143</v>
      </c>
      <c r="B22" s="8">
        <v>-3472</v>
      </c>
      <c r="C22" s="8">
        <v>-111362</v>
      </c>
      <c r="D22" s="8">
        <v>-16289</v>
      </c>
      <c r="E22" s="8">
        <v>-116059</v>
      </c>
    </row>
    <row r="23" spans="1:5">
      <c r="A23" s="2" t="s">
        <v>76</v>
      </c>
      <c r="B23" s="8">
        <v>-3472</v>
      </c>
      <c r="C23" s="8">
        <v>-110115</v>
      </c>
      <c r="D23" s="8">
        <v>-16289</v>
      </c>
      <c r="E23" s="8">
        <v>-112890</v>
      </c>
    </row>
    <row r="24" spans="1:5">
      <c r="A24" s="3" t="s">
        <v>77</v>
      </c>
      <c r="B24" s="4" t="s">
        <v>4</v>
      </c>
      <c r="C24" s="4" t="s">
        <v>4</v>
      </c>
      <c r="D24" s="4" t="s">
        <v>4</v>
      </c>
      <c r="E24" s="4" t="s">
        <v>4</v>
      </c>
    </row>
    <row r="25" spans="1:5">
      <c r="A25" s="2" t="s">
        <v>78</v>
      </c>
      <c r="B25" s="4">
        <v>0</v>
      </c>
      <c r="C25" s="4">
        <v>-267</v>
      </c>
      <c r="D25" s="4">
        <v>0</v>
      </c>
      <c r="E25" s="8">
        <v>-2189</v>
      </c>
    </row>
    <row r="26" spans="1:5">
      <c r="A26" s="2" t="s">
        <v>79</v>
      </c>
      <c r="B26" s="4">
        <v>0</v>
      </c>
      <c r="C26" s="4">
        <v>-980</v>
      </c>
      <c r="D26" s="4">
        <v>0</v>
      </c>
      <c r="E26" s="4">
        <v>-980</v>
      </c>
    </row>
    <row r="27" spans="1:5">
      <c r="A27" s="2" t="s">
        <v>84</v>
      </c>
      <c r="B27" s="4">
        <v>0</v>
      </c>
      <c r="C27" s="8">
        <v>-1247</v>
      </c>
      <c r="D27" s="4">
        <v>0</v>
      </c>
      <c r="E27" s="8">
        <v>-3169</v>
      </c>
    </row>
    <row r="28" spans="1:5">
      <c r="A28" s="2" t="s">
        <v>1136</v>
      </c>
      <c r="B28" s="4" t="s">
        <v>4</v>
      </c>
      <c r="C28" s="4" t="s">
        <v>4</v>
      </c>
      <c r="D28" s="4" t="s">
        <v>4</v>
      </c>
      <c r="E28" s="4" t="s">
        <v>4</v>
      </c>
    </row>
    <row r="29" spans="1:5" ht="30">
      <c r="A29" s="3" t="s">
        <v>1141</v>
      </c>
      <c r="B29" s="4" t="s">
        <v>4</v>
      </c>
      <c r="C29" s="4" t="s">
        <v>4</v>
      </c>
      <c r="D29" s="4" t="s">
        <v>4</v>
      </c>
      <c r="E29" s="4" t="s">
        <v>4</v>
      </c>
    </row>
    <row r="30" spans="1:5">
      <c r="A30" s="2" t="s">
        <v>58</v>
      </c>
      <c r="B30" s="4">
        <v>0</v>
      </c>
      <c r="C30" s="4" t="s">
        <v>4</v>
      </c>
      <c r="D30" s="4">
        <v>0</v>
      </c>
      <c r="E30" s="4" t="s">
        <v>4</v>
      </c>
    </row>
    <row r="31" spans="1:5">
      <c r="A31" s="3" t="s">
        <v>59</v>
      </c>
      <c r="B31" s="4" t="s">
        <v>4</v>
      </c>
      <c r="C31" s="4" t="s">
        <v>4</v>
      </c>
      <c r="D31" s="4" t="s">
        <v>4</v>
      </c>
      <c r="E31" s="4" t="s">
        <v>4</v>
      </c>
    </row>
    <row r="32" spans="1:5">
      <c r="A32" s="2" t="s">
        <v>60</v>
      </c>
      <c r="B32" s="4">
        <v>0</v>
      </c>
      <c r="C32" s="4" t="s">
        <v>4</v>
      </c>
      <c r="D32" s="4">
        <v>0</v>
      </c>
      <c r="E32" s="4" t="s">
        <v>4</v>
      </c>
    </row>
    <row r="33" spans="1:5" ht="30">
      <c r="A33" s="2" t="s">
        <v>61</v>
      </c>
      <c r="B33" s="8">
        <v>4535</v>
      </c>
      <c r="C33" s="8">
        <v>3751</v>
      </c>
      <c r="D33" s="8">
        <v>14438</v>
      </c>
      <c r="E33" s="8">
        <v>13469</v>
      </c>
    </row>
    <row r="34" spans="1:5">
      <c r="A34" s="2" t="s">
        <v>62</v>
      </c>
      <c r="B34" s="4">
        <v>0</v>
      </c>
      <c r="C34" s="4" t="s">
        <v>4</v>
      </c>
      <c r="D34" s="4">
        <v>0</v>
      </c>
      <c r="E34" s="4" t="s">
        <v>4</v>
      </c>
    </row>
    <row r="35" spans="1:5">
      <c r="A35" s="2" t="s">
        <v>63</v>
      </c>
      <c r="B35" s="4">
        <v>0</v>
      </c>
      <c r="C35" s="4" t="s">
        <v>4</v>
      </c>
      <c r="D35" s="4">
        <v>0</v>
      </c>
      <c r="E35" s="4" t="s">
        <v>4</v>
      </c>
    </row>
    <row r="36" spans="1:5">
      <c r="A36" s="2" t="s">
        <v>64</v>
      </c>
      <c r="B36" s="8">
        <v>-14590</v>
      </c>
      <c r="C36" s="8">
        <v>73306</v>
      </c>
      <c r="D36" s="8">
        <v>-13342</v>
      </c>
      <c r="E36" s="8">
        <v>70459</v>
      </c>
    </row>
    <row r="37" spans="1:5" ht="30">
      <c r="A37" s="2" t="s">
        <v>66</v>
      </c>
      <c r="B37" s="4">
        <v>39</v>
      </c>
      <c r="C37" s="4">
        <v>60</v>
      </c>
      <c r="D37" s="4">
        <v>115</v>
      </c>
      <c r="E37" s="4">
        <v>380</v>
      </c>
    </row>
    <row r="38" spans="1:5" ht="30">
      <c r="A38" s="2" t="s">
        <v>67</v>
      </c>
      <c r="B38" s="4">
        <v>0</v>
      </c>
      <c r="C38" s="4" t="s">
        <v>4</v>
      </c>
      <c r="D38" s="4">
        <v>0</v>
      </c>
      <c r="E38" s="4" t="s">
        <v>4</v>
      </c>
    </row>
    <row r="39" spans="1:5">
      <c r="A39" s="2" t="s">
        <v>68</v>
      </c>
      <c r="B39" s="8">
        <v>-10016</v>
      </c>
      <c r="C39" s="8">
        <v>77117</v>
      </c>
      <c r="D39" s="8">
        <v>1211</v>
      </c>
      <c r="E39" s="8">
        <v>84308</v>
      </c>
    </row>
    <row r="40" spans="1:5" ht="30">
      <c r="A40" s="2" t="s">
        <v>65</v>
      </c>
      <c r="B40" s="4" t="s">
        <v>4</v>
      </c>
      <c r="C40" s="4" t="s">
        <v>1144</v>
      </c>
      <c r="D40" s="4" t="s">
        <v>4</v>
      </c>
      <c r="E40" s="4" t="s">
        <v>1144</v>
      </c>
    </row>
    <row r="41" spans="1:5" ht="30">
      <c r="A41" s="2" t="s">
        <v>69</v>
      </c>
      <c r="B41" s="8">
        <v>10016</v>
      </c>
      <c r="C41" s="8">
        <v>-77117</v>
      </c>
      <c r="D41" s="8">
        <v>-1211</v>
      </c>
      <c r="E41" s="8">
        <v>-84308</v>
      </c>
    </row>
    <row r="42" spans="1:5">
      <c r="A42" s="3" t="s">
        <v>70</v>
      </c>
      <c r="B42" s="4" t="s">
        <v>4</v>
      </c>
      <c r="C42" s="4" t="s">
        <v>4</v>
      </c>
      <c r="D42" s="4" t="s">
        <v>4</v>
      </c>
      <c r="E42" s="4" t="s">
        <v>4</v>
      </c>
    </row>
    <row r="43" spans="1:5">
      <c r="A43" s="2" t="s">
        <v>71</v>
      </c>
      <c r="B43" s="8">
        <v>-5514</v>
      </c>
      <c r="C43" s="8">
        <v>-5704</v>
      </c>
      <c r="D43" s="8">
        <v>-16089</v>
      </c>
      <c r="E43" s="8">
        <v>-17049</v>
      </c>
    </row>
    <row r="44" spans="1:5">
      <c r="A44" s="2" t="s">
        <v>72</v>
      </c>
      <c r="B44" s="4">
        <v>0</v>
      </c>
      <c r="C44" s="4">
        <v>1</v>
      </c>
      <c r="D44" s="4">
        <v>5</v>
      </c>
      <c r="E44" s="4">
        <v>1</v>
      </c>
    </row>
    <row r="45" spans="1:5">
      <c r="A45" s="2" t="s">
        <v>73</v>
      </c>
      <c r="B45" s="8">
        <v>-5514</v>
      </c>
      <c r="C45" s="8">
        <v>-5703</v>
      </c>
      <c r="D45" s="8">
        <v>-16084</v>
      </c>
      <c r="E45" s="8">
        <v>-17048</v>
      </c>
    </row>
    <row r="46" spans="1:5" ht="30">
      <c r="A46" s="2" t="s">
        <v>1142</v>
      </c>
      <c r="B46" s="8">
        <v>4502</v>
      </c>
      <c r="C46" s="8">
        <v>-82820</v>
      </c>
      <c r="D46" s="8">
        <v>-17295</v>
      </c>
      <c r="E46" s="8">
        <v>-101356</v>
      </c>
    </row>
    <row r="47" spans="1:5">
      <c r="A47" s="2" t="s">
        <v>75</v>
      </c>
      <c r="B47" s="4">
        <v>0</v>
      </c>
      <c r="C47" s="4" t="s">
        <v>4</v>
      </c>
      <c r="D47" s="4">
        <v>6</v>
      </c>
      <c r="E47" s="4" t="s">
        <v>4</v>
      </c>
    </row>
    <row r="48" spans="1:5">
      <c r="A48" s="2" t="s">
        <v>1143</v>
      </c>
      <c r="B48" s="8">
        <v>4502</v>
      </c>
      <c r="C48" s="8">
        <v>-82820</v>
      </c>
      <c r="D48" s="8">
        <v>-17301</v>
      </c>
      <c r="E48" s="8">
        <v>-101356</v>
      </c>
    </row>
    <row r="49" spans="1:5">
      <c r="A49" s="2" t="s">
        <v>76</v>
      </c>
      <c r="B49" s="4" t="s">
        <v>4</v>
      </c>
      <c r="C49" s="8">
        <v>-82820</v>
      </c>
      <c r="D49" s="4" t="s">
        <v>4</v>
      </c>
      <c r="E49" s="8">
        <v>-101356</v>
      </c>
    </row>
    <row r="50" spans="1:5">
      <c r="A50" s="3" t="s">
        <v>77</v>
      </c>
      <c r="B50" s="4" t="s">
        <v>4</v>
      </c>
      <c r="C50" s="4" t="s">
        <v>4</v>
      </c>
      <c r="D50" s="4" t="s">
        <v>4</v>
      </c>
      <c r="E50" s="4" t="s">
        <v>4</v>
      </c>
    </row>
    <row r="51" spans="1:5">
      <c r="A51" s="2" t="s">
        <v>78</v>
      </c>
      <c r="B51" s="4" t="s">
        <v>4</v>
      </c>
      <c r="C51" s="4" t="s">
        <v>1144</v>
      </c>
      <c r="D51" s="4" t="s">
        <v>4</v>
      </c>
      <c r="E51" s="4" t="s">
        <v>4</v>
      </c>
    </row>
    <row r="52" spans="1:5">
      <c r="A52" s="2" t="s">
        <v>79</v>
      </c>
      <c r="B52" s="4" t="s">
        <v>4</v>
      </c>
      <c r="C52" s="4" t="s">
        <v>1144</v>
      </c>
      <c r="D52" s="4" t="s">
        <v>4</v>
      </c>
      <c r="E52" s="4" t="s">
        <v>4</v>
      </c>
    </row>
    <row r="53" spans="1:5">
      <c r="A53" s="2" t="s">
        <v>84</v>
      </c>
      <c r="B53" s="4" t="s">
        <v>4</v>
      </c>
      <c r="C53" s="4" t="s">
        <v>1144</v>
      </c>
      <c r="D53" s="4" t="s">
        <v>4</v>
      </c>
      <c r="E53" s="4" t="s">
        <v>4</v>
      </c>
    </row>
    <row r="54" spans="1:5">
      <c r="A54" s="2" t="s">
        <v>1137</v>
      </c>
      <c r="B54" s="4" t="s">
        <v>4</v>
      </c>
      <c r="C54" s="4" t="s">
        <v>4</v>
      </c>
      <c r="D54" s="4" t="s">
        <v>4</v>
      </c>
      <c r="E54" s="4" t="s">
        <v>4</v>
      </c>
    </row>
    <row r="55" spans="1:5" ht="30">
      <c r="A55" s="3" t="s">
        <v>1141</v>
      </c>
      <c r="B55" s="4" t="s">
        <v>4</v>
      </c>
      <c r="C55" s="4" t="s">
        <v>4</v>
      </c>
      <c r="D55" s="4" t="s">
        <v>4</v>
      </c>
      <c r="E55" s="4" t="s">
        <v>4</v>
      </c>
    </row>
    <row r="56" spans="1:5">
      <c r="A56" s="2" t="s">
        <v>58</v>
      </c>
      <c r="B56" s="8">
        <v>35597</v>
      </c>
      <c r="C56" s="8">
        <v>38204</v>
      </c>
      <c r="D56" s="8">
        <v>105784</v>
      </c>
      <c r="E56" s="8">
        <v>116071</v>
      </c>
    </row>
    <row r="57" spans="1:5">
      <c r="A57" s="3" t="s">
        <v>59</v>
      </c>
      <c r="B57" s="4" t="s">
        <v>4</v>
      </c>
      <c r="C57" s="4" t="s">
        <v>4</v>
      </c>
      <c r="D57" s="4" t="s">
        <v>4</v>
      </c>
      <c r="E57" s="4" t="s">
        <v>4</v>
      </c>
    </row>
    <row r="58" spans="1:5">
      <c r="A58" s="2" t="s">
        <v>60</v>
      </c>
      <c r="B58" s="8">
        <v>13837</v>
      </c>
      <c r="C58" s="8">
        <v>13909</v>
      </c>
      <c r="D58" s="8">
        <v>41827</v>
      </c>
      <c r="E58" s="8">
        <v>42037</v>
      </c>
    </row>
    <row r="59" spans="1:5" ht="30">
      <c r="A59" s="2" t="s">
        <v>61</v>
      </c>
      <c r="B59" s="8">
        <v>6581</v>
      </c>
      <c r="C59" s="8">
        <v>6653</v>
      </c>
      <c r="D59" s="8">
        <v>20009</v>
      </c>
      <c r="E59" s="8">
        <v>21017</v>
      </c>
    </row>
    <row r="60" spans="1:5">
      <c r="A60" s="2" t="s">
        <v>62</v>
      </c>
      <c r="B60" s="8">
        <v>2126</v>
      </c>
      <c r="C60" s="8">
        <v>2903</v>
      </c>
      <c r="D60" s="8">
        <v>6652</v>
      </c>
      <c r="E60" s="8">
        <v>8037</v>
      </c>
    </row>
    <row r="61" spans="1:5">
      <c r="A61" s="2" t="s">
        <v>63</v>
      </c>
      <c r="B61" s="8">
        <v>2936</v>
      </c>
      <c r="C61" s="8">
        <v>3142</v>
      </c>
      <c r="D61" s="8">
        <v>8815</v>
      </c>
      <c r="E61" s="8">
        <v>9427</v>
      </c>
    </row>
    <row r="62" spans="1:5">
      <c r="A62" s="2" t="s">
        <v>64</v>
      </c>
      <c r="B62" s="8">
        <v>18194</v>
      </c>
      <c r="C62" s="8">
        <v>2052</v>
      </c>
      <c r="D62" s="8">
        <v>25678</v>
      </c>
      <c r="E62" s="8">
        <v>7425</v>
      </c>
    </row>
    <row r="63" spans="1:5" ht="30">
      <c r="A63" s="2" t="s">
        <v>66</v>
      </c>
      <c r="B63" s="4">
        <v>0</v>
      </c>
      <c r="C63" s="4" t="s">
        <v>4</v>
      </c>
      <c r="D63" s="4">
        <v>0</v>
      </c>
      <c r="E63" s="4" t="s">
        <v>4</v>
      </c>
    </row>
    <row r="64" spans="1:5" ht="30">
      <c r="A64" s="2" t="s">
        <v>67</v>
      </c>
      <c r="B64" s="4">
        <v>-9</v>
      </c>
      <c r="C64" s="4">
        <v>-158</v>
      </c>
      <c r="D64" s="8">
        <v>1368</v>
      </c>
      <c r="E64" s="8">
        <v>2423</v>
      </c>
    </row>
    <row r="65" spans="1:5">
      <c r="A65" s="2" t="s">
        <v>68</v>
      </c>
      <c r="B65" s="8">
        <v>43665</v>
      </c>
      <c r="C65" s="8">
        <v>64691</v>
      </c>
      <c r="D65" s="8">
        <v>104349</v>
      </c>
      <c r="E65" s="8">
        <v>126556</v>
      </c>
    </row>
    <row r="66" spans="1:5" ht="30">
      <c r="A66" s="2" t="s">
        <v>65</v>
      </c>
      <c r="B66" s="4" t="s">
        <v>4</v>
      </c>
      <c r="C66" s="8">
        <v>36190</v>
      </c>
      <c r="D66" s="4" t="s">
        <v>4</v>
      </c>
      <c r="E66" s="8">
        <v>36190</v>
      </c>
    </row>
    <row r="67" spans="1:5" ht="30">
      <c r="A67" s="2" t="s">
        <v>69</v>
      </c>
      <c r="B67" s="8">
        <v>-8068</v>
      </c>
      <c r="C67" s="8">
        <v>-26487</v>
      </c>
      <c r="D67" s="8">
        <v>1435</v>
      </c>
      <c r="E67" s="8">
        <v>-10485</v>
      </c>
    </row>
    <row r="68" spans="1:5">
      <c r="A68" s="3" t="s">
        <v>70</v>
      </c>
      <c r="B68" s="4" t="s">
        <v>4</v>
      </c>
      <c r="C68" s="4" t="s">
        <v>4</v>
      </c>
      <c r="D68" s="4" t="s">
        <v>4</v>
      </c>
      <c r="E68" s="4" t="s">
        <v>4</v>
      </c>
    </row>
    <row r="69" spans="1:5">
      <c r="A69" s="2" t="s">
        <v>71</v>
      </c>
      <c r="B69" s="4">
        <v>-225</v>
      </c>
      <c r="C69" s="4">
        <v>-167</v>
      </c>
      <c r="D69" s="4">
        <v>-675</v>
      </c>
      <c r="E69" s="4">
        <v>-503</v>
      </c>
    </row>
    <row r="70" spans="1:5">
      <c r="A70" s="2" t="s">
        <v>72</v>
      </c>
      <c r="B70" s="4">
        <v>-3</v>
      </c>
      <c r="C70" s="4">
        <v>-27</v>
      </c>
      <c r="D70" s="4">
        <v>10</v>
      </c>
      <c r="E70" s="4">
        <v>-24</v>
      </c>
    </row>
    <row r="71" spans="1:5">
      <c r="A71" s="2" t="s">
        <v>73</v>
      </c>
      <c r="B71" s="4">
        <v>-228</v>
      </c>
      <c r="C71" s="4">
        <v>-194</v>
      </c>
      <c r="D71" s="4">
        <v>-665</v>
      </c>
      <c r="E71" s="4">
        <v>-527</v>
      </c>
    </row>
    <row r="72" spans="1:5" ht="30">
      <c r="A72" s="2" t="s">
        <v>1142</v>
      </c>
      <c r="B72" s="8">
        <v>-8296</v>
      </c>
      <c r="C72" s="8">
        <v>-26681</v>
      </c>
      <c r="D72" s="4">
        <v>770</v>
      </c>
      <c r="E72" s="8">
        <v>-11012</v>
      </c>
    </row>
    <row r="73" spans="1:5">
      <c r="A73" s="2" t="s">
        <v>75</v>
      </c>
      <c r="B73" s="4">
        <v>-322</v>
      </c>
      <c r="C73" s="4">
        <v>614</v>
      </c>
      <c r="D73" s="4">
        <v>-242</v>
      </c>
      <c r="E73" s="4">
        <v>522</v>
      </c>
    </row>
    <row r="74" spans="1:5">
      <c r="A74" s="2" t="s">
        <v>1143</v>
      </c>
      <c r="B74" s="8">
        <v>-7974</v>
      </c>
      <c r="C74" s="8">
        <v>-28542</v>
      </c>
      <c r="D74" s="8">
        <v>1012</v>
      </c>
      <c r="E74" s="8">
        <v>-14703</v>
      </c>
    </row>
    <row r="75" spans="1:5">
      <c r="A75" s="2" t="s">
        <v>76</v>
      </c>
      <c r="B75" s="4" t="s">
        <v>4</v>
      </c>
      <c r="C75" s="8">
        <v>-27295</v>
      </c>
      <c r="D75" s="4" t="s">
        <v>4</v>
      </c>
      <c r="E75" s="8">
        <v>-11534</v>
      </c>
    </row>
    <row r="76" spans="1:5">
      <c r="A76" s="3" t="s">
        <v>77</v>
      </c>
      <c r="B76" s="4" t="s">
        <v>4</v>
      </c>
      <c r="C76" s="4" t="s">
        <v>4</v>
      </c>
      <c r="D76" s="4" t="s">
        <v>4</v>
      </c>
      <c r="E76" s="4" t="s">
        <v>4</v>
      </c>
    </row>
    <row r="77" spans="1:5">
      <c r="A77" s="2" t="s">
        <v>78</v>
      </c>
      <c r="B77" s="4" t="s">
        <v>4</v>
      </c>
      <c r="C77" s="4">
        <v>-267</v>
      </c>
      <c r="D77" s="4" t="s">
        <v>4</v>
      </c>
      <c r="E77" s="8">
        <v>-2189</v>
      </c>
    </row>
    <row r="78" spans="1:5">
      <c r="A78" s="2" t="s">
        <v>79</v>
      </c>
      <c r="B78" s="4" t="s">
        <v>4</v>
      </c>
      <c r="C78" s="4">
        <v>-980</v>
      </c>
      <c r="D78" s="4" t="s">
        <v>4</v>
      </c>
      <c r="E78" s="4">
        <v>-980</v>
      </c>
    </row>
    <row r="79" spans="1:5">
      <c r="A79" s="2" t="s">
        <v>84</v>
      </c>
      <c r="B79" s="4" t="s">
        <v>4</v>
      </c>
      <c r="C79" s="8">
        <v>-1247</v>
      </c>
      <c r="D79" s="4" t="s">
        <v>4</v>
      </c>
      <c r="E79" s="8">
        <v>-3169</v>
      </c>
    </row>
    <row r="80" spans="1:5">
      <c r="A80" s="2" t="s">
        <v>1138</v>
      </c>
      <c r="B80" s="4" t="s">
        <v>4</v>
      </c>
      <c r="C80" s="4" t="s">
        <v>4</v>
      </c>
      <c r="D80" s="4" t="s">
        <v>4</v>
      </c>
      <c r="E80" s="4" t="s">
        <v>4</v>
      </c>
    </row>
    <row r="81" spans="1:5" ht="30">
      <c r="A81" s="3" t="s">
        <v>1141</v>
      </c>
      <c r="B81" s="4" t="s">
        <v>4</v>
      </c>
      <c r="C81" s="4" t="s">
        <v>4</v>
      </c>
      <c r="D81" s="4" t="s">
        <v>4</v>
      </c>
      <c r="E81" s="4" t="s">
        <v>4</v>
      </c>
    </row>
    <row r="82" spans="1:5">
      <c r="A82" s="2" t="s">
        <v>58</v>
      </c>
      <c r="B82" s="8">
        <v>26513</v>
      </c>
      <c r="C82" s="8">
        <v>31180</v>
      </c>
      <c r="D82" s="8">
        <v>80267</v>
      </c>
      <c r="E82" s="8">
        <v>95163</v>
      </c>
    </row>
    <row r="83" spans="1:5">
      <c r="A83" s="3" t="s">
        <v>59</v>
      </c>
      <c r="B83" s="4" t="s">
        <v>4</v>
      </c>
      <c r="C83" s="4" t="s">
        <v>4</v>
      </c>
      <c r="D83" s="4" t="s">
        <v>4</v>
      </c>
      <c r="E83" s="4" t="s">
        <v>4</v>
      </c>
    </row>
    <row r="84" spans="1:5">
      <c r="A84" s="2" t="s">
        <v>60</v>
      </c>
      <c r="B84" s="8">
        <v>19051</v>
      </c>
      <c r="C84" s="8">
        <v>20130</v>
      </c>
      <c r="D84" s="8">
        <v>58383</v>
      </c>
      <c r="E84" s="8">
        <v>59416</v>
      </c>
    </row>
    <row r="85" spans="1:5" ht="30">
      <c r="A85" s="2" t="s">
        <v>61</v>
      </c>
      <c r="B85" s="8">
        <v>4876</v>
      </c>
      <c r="C85" s="8">
        <v>5193</v>
      </c>
      <c r="D85" s="8">
        <v>14560</v>
      </c>
      <c r="E85" s="8">
        <v>15984</v>
      </c>
    </row>
    <row r="86" spans="1:5">
      <c r="A86" s="2" t="s">
        <v>62</v>
      </c>
      <c r="B86" s="8">
        <v>2024</v>
      </c>
      <c r="C86" s="8">
        <v>1834</v>
      </c>
      <c r="D86" s="8">
        <v>6193</v>
      </c>
      <c r="E86" s="8">
        <v>6229</v>
      </c>
    </row>
    <row r="87" spans="1:5">
      <c r="A87" s="2" t="s">
        <v>63</v>
      </c>
      <c r="B87" s="8">
        <v>1725</v>
      </c>
      <c r="C87" s="8">
        <v>2666</v>
      </c>
      <c r="D87" s="8">
        <v>5259</v>
      </c>
      <c r="E87" s="8">
        <v>7996</v>
      </c>
    </row>
    <row r="88" spans="1:5">
      <c r="A88" s="2" t="s">
        <v>64</v>
      </c>
      <c r="B88" s="8">
        <v>-2977</v>
      </c>
      <c r="C88" s="8">
        <v>-74641</v>
      </c>
      <c r="D88" s="8">
        <v>-10461</v>
      </c>
      <c r="E88" s="8">
        <v>-75694</v>
      </c>
    </row>
    <row r="89" spans="1:5" ht="30">
      <c r="A89" s="2" t="s">
        <v>66</v>
      </c>
      <c r="B89" s="4">
        <v>0</v>
      </c>
      <c r="C89" s="4" t="s">
        <v>4</v>
      </c>
      <c r="D89" s="4">
        <v>0</v>
      </c>
      <c r="E89" s="4" t="s">
        <v>4</v>
      </c>
    </row>
    <row r="90" spans="1:5" ht="30">
      <c r="A90" s="2" t="s">
        <v>67</v>
      </c>
      <c r="B90" s="4">
        <v>-359</v>
      </c>
      <c r="C90" s="8">
        <v>-2580</v>
      </c>
      <c r="D90" s="8">
        <v>1089</v>
      </c>
      <c r="E90" s="8">
        <v>-2153</v>
      </c>
    </row>
    <row r="91" spans="1:5">
      <c r="A91" s="2" t="s">
        <v>68</v>
      </c>
      <c r="B91" s="8">
        <v>24340</v>
      </c>
      <c r="C91" s="8">
        <v>30978</v>
      </c>
      <c r="D91" s="8">
        <v>75023</v>
      </c>
      <c r="E91" s="8">
        <v>90154</v>
      </c>
    </row>
    <row r="92" spans="1:5" ht="30">
      <c r="A92" s="2" t="s">
        <v>65</v>
      </c>
      <c r="B92" s="4" t="s">
        <v>4</v>
      </c>
      <c r="C92" s="8">
        <v>78376</v>
      </c>
      <c r="D92" s="4" t="s">
        <v>4</v>
      </c>
      <c r="E92" s="8">
        <v>78376</v>
      </c>
    </row>
    <row r="93" spans="1:5" ht="30">
      <c r="A93" s="2" t="s">
        <v>69</v>
      </c>
      <c r="B93" s="8">
        <v>2173</v>
      </c>
      <c r="C93" s="4">
        <v>202</v>
      </c>
      <c r="D93" s="8">
        <v>5244</v>
      </c>
      <c r="E93" s="8">
        <v>5009</v>
      </c>
    </row>
    <row r="94" spans="1:5">
      <c r="A94" s="3" t="s">
        <v>70</v>
      </c>
      <c r="B94" s="4" t="s">
        <v>4</v>
      </c>
      <c r="C94" s="4" t="s">
        <v>4</v>
      </c>
      <c r="D94" s="4" t="s">
        <v>4</v>
      </c>
      <c r="E94" s="4" t="s">
        <v>4</v>
      </c>
    </row>
    <row r="95" spans="1:5">
      <c r="A95" s="2" t="s">
        <v>71</v>
      </c>
      <c r="B95" s="8">
        <v>-2619</v>
      </c>
      <c r="C95" s="8">
        <v>-2299</v>
      </c>
      <c r="D95" s="8">
        <v>-7688</v>
      </c>
      <c r="E95" s="8">
        <v>-6899</v>
      </c>
    </row>
    <row r="96" spans="1:5">
      <c r="A96" s="2" t="s">
        <v>72</v>
      </c>
      <c r="B96" s="4">
        <v>0</v>
      </c>
      <c r="C96" s="4" t="s">
        <v>4</v>
      </c>
      <c r="D96" s="4">
        <v>0</v>
      </c>
      <c r="E96" s="4">
        <v>1</v>
      </c>
    </row>
    <row r="97" spans="1:5">
      <c r="A97" s="2" t="s">
        <v>73</v>
      </c>
      <c r="B97" s="8">
        <v>-2619</v>
      </c>
      <c r="C97" s="8">
        <v>-2299</v>
      </c>
      <c r="D97" s="8">
        <v>-7688</v>
      </c>
      <c r="E97" s="8">
        <v>-6898</v>
      </c>
    </row>
    <row r="98" spans="1:5" ht="30">
      <c r="A98" s="2" t="s">
        <v>1142</v>
      </c>
      <c r="B98" s="4">
        <v>-446</v>
      </c>
      <c r="C98" s="8">
        <v>-2097</v>
      </c>
      <c r="D98" s="8">
        <v>-2444</v>
      </c>
      <c r="E98" s="8">
        <v>-1889</v>
      </c>
    </row>
    <row r="99" spans="1:5">
      <c r="A99" s="2" t="s">
        <v>75</v>
      </c>
      <c r="B99" s="4">
        <v>-446</v>
      </c>
      <c r="C99" s="8">
        <v>-2097</v>
      </c>
      <c r="D99" s="8">
        <v>-2444</v>
      </c>
      <c r="E99" s="8">
        <v>-1889</v>
      </c>
    </row>
    <row r="100" spans="1:5">
      <c r="A100" s="2" t="s">
        <v>1143</v>
      </c>
      <c r="B100" s="4">
        <v>0</v>
      </c>
      <c r="C100" s="4" t="s">
        <v>4</v>
      </c>
      <c r="D100" s="4">
        <v>0</v>
      </c>
      <c r="E100" s="4" t="s">
        <v>4</v>
      </c>
    </row>
    <row r="101" spans="1:5">
      <c r="A101" s="3" t="s">
        <v>77</v>
      </c>
      <c r="B101" s="4" t="s">
        <v>4</v>
      </c>
      <c r="C101" s="4" t="s">
        <v>4</v>
      </c>
      <c r="D101" s="4" t="s">
        <v>4</v>
      </c>
      <c r="E101" s="4" t="s">
        <v>4</v>
      </c>
    </row>
    <row r="102" spans="1:5">
      <c r="A102" s="2" t="s">
        <v>78</v>
      </c>
      <c r="B102" s="4" t="s">
        <v>4</v>
      </c>
      <c r="C102" s="4" t="s">
        <v>1144</v>
      </c>
      <c r="D102" s="4" t="s">
        <v>4</v>
      </c>
      <c r="E102" s="4" t="s">
        <v>4</v>
      </c>
    </row>
    <row r="103" spans="1:5">
      <c r="A103" s="2" t="s">
        <v>79</v>
      </c>
      <c r="B103" s="4" t="s">
        <v>4</v>
      </c>
      <c r="C103" s="4" t="s">
        <v>1144</v>
      </c>
      <c r="D103" s="4" t="s">
        <v>4</v>
      </c>
      <c r="E103" s="4" t="s">
        <v>4</v>
      </c>
    </row>
    <row r="104" spans="1:5">
      <c r="A104" s="2" t="s">
        <v>84</v>
      </c>
      <c r="B104" s="4" t="s">
        <v>4</v>
      </c>
      <c r="C104" s="4" t="s">
        <v>1144</v>
      </c>
      <c r="D104" s="4" t="s">
        <v>4</v>
      </c>
      <c r="E104"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6" t="s">
        <v>55</v>
      </c>
      <c r="C1" s="6"/>
      <c r="D1" s="6" t="s">
        <v>1</v>
      </c>
      <c r="E1" s="6"/>
    </row>
    <row r="2" spans="1:5" ht="30">
      <c r="A2" s="1" t="s">
        <v>24</v>
      </c>
      <c r="B2" s="1" t="s">
        <v>2</v>
      </c>
      <c r="C2" s="1" t="s">
        <v>56</v>
      </c>
      <c r="D2" s="1" t="s">
        <v>2</v>
      </c>
      <c r="E2" s="1" t="s">
        <v>56</v>
      </c>
    </row>
    <row r="3" spans="1:5">
      <c r="A3" s="3" t="s">
        <v>83</v>
      </c>
      <c r="B3" s="4" t="s">
        <v>4</v>
      </c>
      <c r="C3" s="4" t="s">
        <v>4</v>
      </c>
      <c r="D3" s="4" t="s">
        <v>4</v>
      </c>
      <c r="E3" s="4" t="s">
        <v>4</v>
      </c>
    </row>
    <row r="4" spans="1:5">
      <c r="A4" s="2" t="s">
        <v>1143</v>
      </c>
      <c r="B4" s="7">
        <v>-3472</v>
      </c>
      <c r="C4" s="7">
        <v>-111362</v>
      </c>
      <c r="D4" s="7">
        <v>-16289</v>
      </c>
      <c r="E4" s="7">
        <v>-116059</v>
      </c>
    </row>
    <row r="5" spans="1:5" ht="45">
      <c r="A5" s="2" t="s">
        <v>1146</v>
      </c>
      <c r="B5" s="4" t="s">
        <v>4</v>
      </c>
      <c r="C5" s="4" t="s">
        <v>4</v>
      </c>
      <c r="D5" s="8">
        <v>19234</v>
      </c>
      <c r="E5" s="8">
        <v>139103</v>
      </c>
    </row>
    <row r="6" spans="1:5" ht="30">
      <c r="A6" s="2" t="s">
        <v>1147</v>
      </c>
      <c r="B6" s="4" t="s">
        <v>4</v>
      </c>
      <c r="C6" s="4" t="s">
        <v>4</v>
      </c>
      <c r="D6" s="8">
        <v>-6658</v>
      </c>
      <c r="E6" s="8">
        <v>-10039</v>
      </c>
    </row>
    <row r="7" spans="1:5" ht="30">
      <c r="A7" s="2" t="s">
        <v>96</v>
      </c>
      <c r="B7" s="4" t="s">
        <v>4</v>
      </c>
      <c r="C7" s="4" t="s">
        <v>4</v>
      </c>
      <c r="D7" s="8">
        <v>-3713</v>
      </c>
      <c r="E7" s="8">
        <v>13005</v>
      </c>
    </row>
    <row r="8" spans="1:5">
      <c r="A8" s="2" t="s">
        <v>102</v>
      </c>
      <c r="B8" s="4" t="s">
        <v>4</v>
      </c>
      <c r="C8" s="4" t="s">
        <v>4</v>
      </c>
      <c r="D8" s="8">
        <v>-17419</v>
      </c>
      <c r="E8" s="8">
        <v>-26579</v>
      </c>
    </row>
    <row r="9" spans="1:5" ht="30">
      <c r="A9" s="2" t="s">
        <v>1148</v>
      </c>
      <c r="B9" s="4" t="s">
        <v>4</v>
      </c>
      <c r="C9" s="4" t="s">
        <v>4</v>
      </c>
      <c r="D9" s="8">
        <v>12638</v>
      </c>
      <c r="E9" s="8">
        <v>3033</v>
      </c>
    </row>
    <row r="10" spans="1:5">
      <c r="A10" s="2" t="s">
        <v>111</v>
      </c>
      <c r="B10" s="4" t="s">
        <v>4</v>
      </c>
      <c r="C10" s="4" t="s">
        <v>4</v>
      </c>
      <c r="D10" s="8">
        <v>-8494</v>
      </c>
      <c r="E10" s="8">
        <v>-10541</v>
      </c>
    </row>
    <row r="11" spans="1:5">
      <c r="A11" s="2" t="s">
        <v>112</v>
      </c>
      <c r="B11" s="4" t="s">
        <v>4</v>
      </c>
      <c r="C11" s="4" t="s">
        <v>4</v>
      </c>
      <c r="D11" s="8">
        <v>10842</v>
      </c>
      <c r="E11" s="8">
        <v>16262</v>
      </c>
    </row>
    <row r="12" spans="1:5">
      <c r="A12" s="2" t="s">
        <v>113</v>
      </c>
      <c r="B12" s="8">
        <v>2348</v>
      </c>
      <c r="C12" s="8">
        <v>5721</v>
      </c>
      <c r="D12" s="8">
        <v>2348</v>
      </c>
      <c r="E12" s="8">
        <v>5721</v>
      </c>
    </row>
    <row r="13" spans="1:5">
      <c r="A13" s="2" t="s">
        <v>1136</v>
      </c>
      <c r="B13" s="4" t="s">
        <v>4</v>
      </c>
      <c r="C13" s="4" t="s">
        <v>4</v>
      </c>
      <c r="D13" s="4" t="s">
        <v>4</v>
      </c>
      <c r="E13" s="4" t="s">
        <v>4</v>
      </c>
    </row>
    <row r="14" spans="1:5">
      <c r="A14" s="3" t="s">
        <v>83</v>
      </c>
      <c r="B14" s="4" t="s">
        <v>4</v>
      </c>
      <c r="C14" s="4" t="s">
        <v>4</v>
      </c>
      <c r="D14" s="4" t="s">
        <v>4</v>
      </c>
      <c r="E14" s="4" t="s">
        <v>4</v>
      </c>
    </row>
    <row r="15" spans="1:5">
      <c r="A15" s="2" t="s">
        <v>1143</v>
      </c>
      <c r="B15" s="8">
        <v>4502</v>
      </c>
      <c r="C15" s="8">
        <v>-82820</v>
      </c>
      <c r="D15" s="8">
        <v>-17301</v>
      </c>
      <c r="E15" s="8">
        <v>-101356</v>
      </c>
    </row>
    <row r="16" spans="1:5" ht="45">
      <c r="A16" s="2" t="s">
        <v>1146</v>
      </c>
      <c r="B16" s="4" t="s">
        <v>4</v>
      </c>
      <c r="C16" s="4" t="s">
        <v>4</v>
      </c>
      <c r="D16" s="8">
        <v>2828</v>
      </c>
      <c r="E16" s="8">
        <v>3286</v>
      </c>
    </row>
    <row r="17" spans="1:5" ht="30">
      <c r="A17" s="2" t="s">
        <v>1147</v>
      </c>
      <c r="B17" s="4" t="s">
        <v>4</v>
      </c>
      <c r="C17" s="4" t="s">
        <v>4</v>
      </c>
      <c r="D17" s="8">
        <v>-4736</v>
      </c>
      <c r="E17" s="8">
        <v>85847</v>
      </c>
    </row>
    <row r="18" spans="1:5" ht="30">
      <c r="A18" s="2" t="s">
        <v>96</v>
      </c>
      <c r="B18" s="4" t="s">
        <v>4</v>
      </c>
      <c r="C18" s="4" t="s">
        <v>4</v>
      </c>
      <c r="D18" s="8">
        <v>-19209</v>
      </c>
      <c r="E18" s="8">
        <v>-12223</v>
      </c>
    </row>
    <row r="19" spans="1:5">
      <c r="A19" s="2" t="s">
        <v>102</v>
      </c>
      <c r="B19" s="4" t="s">
        <v>4</v>
      </c>
      <c r="C19" s="4" t="s">
        <v>4</v>
      </c>
      <c r="D19" s="8">
        <v>-1613</v>
      </c>
      <c r="E19" s="4">
        <v>-679</v>
      </c>
    </row>
    <row r="20" spans="1:5" ht="30">
      <c r="A20" s="2" t="s">
        <v>1148</v>
      </c>
      <c r="B20" s="4" t="s">
        <v>4</v>
      </c>
      <c r="C20" s="4" t="s">
        <v>4</v>
      </c>
      <c r="D20" s="8">
        <v>12725</v>
      </c>
      <c r="E20" s="8">
        <v>3124</v>
      </c>
    </row>
    <row r="21" spans="1:5">
      <c r="A21" s="2" t="s">
        <v>111</v>
      </c>
      <c r="B21" s="4" t="s">
        <v>4</v>
      </c>
      <c r="C21" s="4" t="s">
        <v>4</v>
      </c>
      <c r="D21" s="8">
        <v>-8097</v>
      </c>
      <c r="E21" s="8">
        <v>-9778</v>
      </c>
    </row>
    <row r="22" spans="1:5">
      <c r="A22" s="2" t="s">
        <v>112</v>
      </c>
      <c r="B22" s="4" t="s">
        <v>4</v>
      </c>
      <c r="C22" s="4" t="s">
        <v>4</v>
      </c>
      <c r="D22" s="8">
        <v>9637</v>
      </c>
      <c r="E22" s="8">
        <v>14303</v>
      </c>
    </row>
    <row r="23" spans="1:5">
      <c r="A23" s="2" t="s">
        <v>113</v>
      </c>
      <c r="B23" s="8">
        <v>1540</v>
      </c>
      <c r="C23" s="8">
        <v>4525</v>
      </c>
      <c r="D23" s="8">
        <v>1540</v>
      </c>
      <c r="E23" s="8">
        <v>4525</v>
      </c>
    </row>
    <row r="24" spans="1:5">
      <c r="A24" s="2" t="s">
        <v>1137</v>
      </c>
      <c r="B24" s="4" t="s">
        <v>4</v>
      </c>
      <c r="C24" s="4" t="s">
        <v>4</v>
      </c>
      <c r="D24" s="4" t="s">
        <v>4</v>
      </c>
      <c r="E24" s="4" t="s">
        <v>4</v>
      </c>
    </row>
    <row r="25" spans="1:5">
      <c r="A25" s="3" t="s">
        <v>83</v>
      </c>
      <c r="B25" s="4" t="s">
        <v>4</v>
      </c>
      <c r="C25" s="4" t="s">
        <v>4</v>
      </c>
      <c r="D25" s="4" t="s">
        <v>4</v>
      </c>
      <c r="E25" s="4" t="s">
        <v>4</v>
      </c>
    </row>
    <row r="26" spans="1:5">
      <c r="A26" s="2" t="s">
        <v>1143</v>
      </c>
      <c r="B26" s="8">
        <v>-7974</v>
      </c>
      <c r="C26" s="8">
        <v>-28542</v>
      </c>
      <c r="D26" s="8">
        <v>1012</v>
      </c>
      <c r="E26" s="8">
        <v>-14703</v>
      </c>
    </row>
    <row r="27" spans="1:5" ht="45">
      <c r="A27" s="2" t="s">
        <v>1146</v>
      </c>
      <c r="B27" s="4" t="s">
        <v>4</v>
      </c>
      <c r="C27" s="4" t="s">
        <v>4</v>
      </c>
      <c r="D27" s="8">
        <v>12502</v>
      </c>
      <c r="E27" s="8">
        <v>53695</v>
      </c>
    </row>
    <row r="28" spans="1:5" ht="30">
      <c r="A28" s="2" t="s">
        <v>1147</v>
      </c>
      <c r="B28" s="4" t="s">
        <v>4</v>
      </c>
      <c r="C28" s="4" t="s">
        <v>4</v>
      </c>
      <c r="D28" s="4">
        <v>-800</v>
      </c>
      <c r="E28" s="8">
        <v>-21824</v>
      </c>
    </row>
    <row r="29" spans="1:5" ht="30">
      <c r="A29" s="2" t="s">
        <v>96</v>
      </c>
      <c r="B29" s="4" t="s">
        <v>4</v>
      </c>
      <c r="C29" s="4" t="s">
        <v>4</v>
      </c>
      <c r="D29" s="8">
        <v>12714</v>
      </c>
      <c r="E29" s="8">
        <v>17168</v>
      </c>
    </row>
    <row r="30" spans="1:5">
      <c r="A30" s="2" t="s">
        <v>102</v>
      </c>
      <c r="B30" s="4" t="s">
        <v>4</v>
      </c>
      <c r="C30" s="4" t="s">
        <v>4</v>
      </c>
      <c r="D30" s="8">
        <v>-12629</v>
      </c>
      <c r="E30" s="8">
        <v>-17204</v>
      </c>
    </row>
    <row r="31" spans="1:5" ht="30">
      <c r="A31" s="2" t="s">
        <v>1148</v>
      </c>
      <c r="B31" s="4" t="s">
        <v>4</v>
      </c>
      <c r="C31" s="4" t="s">
        <v>4</v>
      </c>
      <c r="D31" s="4">
        <v>-87</v>
      </c>
      <c r="E31" s="4">
        <v>-91</v>
      </c>
    </row>
    <row r="32" spans="1:5">
      <c r="A32" s="2" t="s">
        <v>111</v>
      </c>
      <c r="B32" s="4" t="s">
        <v>4</v>
      </c>
      <c r="C32" s="4" t="s">
        <v>4</v>
      </c>
      <c r="D32" s="4">
        <v>-2</v>
      </c>
      <c r="E32" s="4">
        <v>-127</v>
      </c>
    </row>
    <row r="33" spans="1:5">
      <c r="A33" s="2" t="s">
        <v>112</v>
      </c>
      <c r="B33" s="4" t="s">
        <v>4</v>
      </c>
      <c r="C33" s="4" t="s">
        <v>4</v>
      </c>
      <c r="D33" s="4">
        <v>2</v>
      </c>
      <c r="E33" s="4">
        <v>127</v>
      </c>
    </row>
    <row r="34" spans="1:5">
      <c r="A34" s="2" t="s">
        <v>113</v>
      </c>
      <c r="B34" s="4">
        <v>0</v>
      </c>
      <c r="C34" s="4" t="s">
        <v>4</v>
      </c>
      <c r="D34" s="4">
        <v>0</v>
      </c>
      <c r="E34" s="4" t="s">
        <v>4</v>
      </c>
    </row>
    <row r="35" spans="1:5">
      <c r="A35" s="2" t="s">
        <v>1138</v>
      </c>
      <c r="B35" s="4" t="s">
        <v>4</v>
      </c>
      <c r="C35" s="4" t="s">
        <v>4</v>
      </c>
      <c r="D35" s="4" t="s">
        <v>4</v>
      </c>
      <c r="E35" s="4" t="s">
        <v>4</v>
      </c>
    </row>
    <row r="36" spans="1:5">
      <c r="A36" s="3" t="s">
        <v>83</v>
      </c>
      <c r="B36" s="4" t="s">
        <v>4</v>
      </c>
      <c r="C36" s="4" t="s">
        <v>4</v>
      </c>
      <c r="D36" s="4" t="s">
        <v>4</v>
      </c>
      <c r="E36" s="4" t="s">
        <v>4</v>
      </c>
    </row>
    <row r="37" spans="1:5">
      <c r="A37" s="2" t="s">
        <v>1143</v>
      </c>
      <c r="B37" s="4">
        <v>0</v>
      </c>
      <c r="C37" s="4" t="s">
        <v>4</v>
      </c>
      <c r="D37" s="4">
        <v>0</v>
      </c>
      <c r="E37" s="4" t="s">
        <v>4</v>
      </c>
    </row>
    <row r="38" spans="1:5" ht="45">
      <c r="A38" s="2" t="s">
        <v>1146</v>
      </c>
      <c r="B38" s="4" t="s">
        <v>4</v>
      </c>
      <c r="C38" s="4" t="s">
        <v>4</v>
      </c>
      <c r="D38" s="8">
        <v>3904</v>
      </c>
      <c r="E38" s="8">
        <v>82122</v>
      </c>
    </row>
    <row r="39" spans="1:5" ht="30">
      <c r="A39" s="2" t="s">
        <v>1147</v>
      </c>
      <c r="B39" s="4" t="s">
        <v>4</v>
      </c>
      <c r="C39" s="4" t="s">
        <v>4</v>
      </c>
      <c r="D39" s="8">
        <v>-1122</v>
      </c>
      <c r="E39" s="8">
        <v>-74062</v>
      </c>
    </row>
    <row r="40" spans="1:5" ht="30">
      <c r="A40" s="2" t="s">
        <v>96</v>
      </c>
      <c r="B40" s="4" t="s">
        <v>4</v>
      </c>
      <c r="C40" s="4" t="s">
        <v>4</v>
      </c>
      <c r="D40" s="8">
        <v>2782</v>
      </c>
      <c r="E40" s="8">
        <v>8060</v>
      </c>
    </row>
    <row r="41" spans="1:5">
      <c r="A41" s="2" t="s">
        <v>102</v>
      </c>
      <c r="B41" s="4" t="s">
        <v>4</v>
      </c>
      <c r="C41" s="4" t="s">
        <v>4</v>
      </c>
      <c r="D41" s="8">
        <v>-3177</v>
      </c>
      <c r="E41" s="8">
        <v>-8696</v>
      </c>
    </row>
    <row r="42" spans="1:5" ht="30">
      <c r="A42" s="2" t="s">
        <v>1148</v>
      </c>
      <c r="B42" s="4" t="s">
        <v>4</v>
      </c>
      <c r="C42" s="4" t="s">
        <v>4</v>
      </c>
      <c r="D42" s="4">
        <v>0</v>
      </c>
      <c r="E42" s="4" t="s">
        <v>4</v>
      </c>
    </row>
    <row r="43" spans="1:5">
      <c r="A43" s="2" t="s">
        <v>111</v>
      </c>
      <c r="B43" s="4" t="s">
        <v>4</v>
      </c>
      <c r="C43" s="4" t="s">
        <v>4</v>
      </c>
      <c r="D43" s="4">
        <v>-395</v>
      </c>
      <c r="E43" s="4">
        <v>-636</v>
      </c>
    </row>
    <row r="44" spans="1:5">
      <c r="A44" s="2" t="s">
        <v>112</v>
      </c>
      <c r="B44" s="4" t="s">
        <v>4</v>
      </c>
      <c r="C44" s="4" t="s">
        <v>4</v>
      </c>
      <c r="D44" s="8">
        <v>1203</v>
      </c>
      <c r="E44" s="8">
        <v>1832</v>
      </c>
    </row>
    <row r="45" spans="1:5">
      <c r="A45" s="2" t="s">
        <v>113</v>
      </c>
      <c r="B45" s="7">
        <v>808</v>
      </c>
      <c r="C45" s="7">
        <v>1196</v>
      </c>
      <c r="D45" s="7">
        <v>808</v>
      </c>
      <c r="E45" s="7">
        <v>119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20.7109375" bestFit="1" customWidth="1"/>
  </cols>
  <sheetData>
    <row r="1" spans="1:4" ht="30">
      <c r="A1" s="1" t="s">
        <v>1149</v>
      </c>
      <c r="B1" s="1" t="s">
        <v>1</v>
      </c>
      <c r="C1" s="1"/>
      <c r="D1" s="1"/>
    </row>
    <row r="2" spans="1:4">
      <c r="A2" s="1" t="s">
        <v>1044</v>
      </c>
      <c r="B2" s="6" t="s">
        <v>2</v>
      </c>
      <c r="C2" s="1" t="s">
        <v>2</v>
      </c>
      <c r="D2" s="1" t="s">
        <v>25</v>
      </c>
    </row>
    <row r="3" spans="1:4">
      <c r="A3" s="1"/>
      <c r="B3" s="6"/>
      <c r="C3" s="1" t="s">
        <v>1137</v>
      </c>
      <c r="D3" s="1" t="s">
        <v>1137</v>
      </c>
    </row>
    <row r="4" spans="1:4" ht="30">
      <c r="A4" s="3" t="s">
        <v>1150</v>
      </c>
      <c r="B4" s="4" t="s">
        <v>4</v>
      </c>
      <c r="C4" s="4" t="s">
        <v>4</v>
      </c>
      <c r="D4" s="4" t="s">
        <v>4</v>
      </c>
    </row>
    <row r="5" spans="1:4">
      <c r="A5" s="2" t="s">
        <v>1151</v>
      </c>
      <c r="B5" s="113">
        <v>0.1075</v>
      </c>
      <c r="C5" s="4" t="s">
        <v>4</v>
      </c>
      <c r="D5" s="4" t="s">
        <v>4</v>
      </c>
    </row>
    <row r="6" spans="1:4" ht="30">
      <c r="A6" s="3" t="s">
        <v>1152</v>
      </c>
      <c r="B6" s="4" t="s">
        <v>4</v>
      </c>
      <c r="C6" s="4" t="s">
        <v>4</v>
      </c>
      <c r="D6" s="4" t="s">
        <v>4</v>
      </c>
    </row>
    <row r="7" spans="1:4">
      <c r="A7" s="2" t="s">
        <v>33</v>
      </c>
      <c r="B7" s="4" t="s">
        <v>4</v>
      </c>
      <c r="C7" s="117">
        <v>3.1</v>
      </c>
      <c r="D7" s="117">
        <v>3.8</v>
      </c>
    </row>
    <row r="8" spans="1:4">
      <c r="A8" s="2" t="s">
        <v>1153</v>
      </c>
      <c r="B8" s="113">
        <v>1</v>
      </c>
      <c r="C8" s="4" t="s">
        <v>4</v>
      </c>
      <c r="D8" s="4" t="s">
        <v>4</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5.28515625" customWidth="1"/>
    <col min="4" max="4" width="25.85546875" customWidth="1"/>
    <col min="5" max="5" width="18.7109375" customWidth="1"/>
    <col min="6" max="6" width="5.85546875" customWidth="1"/>
  </cols>
  <sheetData>
    <row r="1" spans="1:6" ht="15" customHeight="1">
      <c r="A1" s="6" t="s">
        <v>120</v>
      </c>
      <c r="B1" s="6" t="s">
        <v>1</v>
      </c>
      <c r="C1" s="6"/>
      <c r="D1" s="6"/>
      <c r="E1" s="6"/>
      <c r="F1" s="6"/>
    </row>
    <row r="2" spans="1:6" ht="15" customHeight="1">
      <c r="A2" s="6"/>
      <c r="B2" s="6" t="s">
        <v>2</v>
      </c>
      <c r="C2" s="6"/>
      <c r="D2" s="6"/>
      <c r="E2" s="6"/>
      <c r="F2" s="6"/>
    </row>
    <row r="3" spans="1:6" ht="15" customHeight="1">
      <c r="A3" s="28" t="s">
        <v>120</v>
      </c>
      <c r="B3" s="29" t="s">
        <v>4</v>
      </c>
      <c r="C3" s="29"/>
      <c r="D3" s="29"/>
      <c r="E3" s="29"/>
      <c r="F3" s="29"/>
    </row>
    <row r="4" spans="1:6">
      <c r="A4" s="28"/>
      <c r="B4" s="30" t="s">
        <v>121</v>
      </c>
      <c r="C4" s="30"/>
      <c r="D4" s="30"/>
      <c r="E4" s="30"/>
      <c r="F4" s="30"/>
    </row>
    <row r="5" spans="1:6">
      <c r="A5" s="28"/>
      <c r="B5" s="31" t="s">
        <v>122</v>
      </c>
      <c r="C5" s="31"/>
      <c r="D5" s="31"/>
      <c r="E5" s="31"/>
      <c r="F5" s="31"/>
    </row>
    <row r="6" spans="1:6" ht="63.75" customHeight="1">
      <c r="A6" s="28"/>
      <c r="B6" s="24" t="s">
        <v>123</v>
      </c>
      <c r="C6" s="24"/>
      <c r="D6" s="24"/>
      <c r="E6" s="24"/>
      <c r="F6" s="24"/>
    </row>
    <row r="7" spans="1:6" ht="51" customHeight="1">
      <c r="A7" s="28"/>
      <c r="B7" s="24" t="s">
        <v>124</v>
      </c>
      <c r="C7" s="24"/>
      <c r="D7" s="24"/>
      <c r="E7" s="24"/>
      <c r="F7" s="24"/>
    </row>
    <row r="8" spans="1:6" ht="178.5" customHeight="1">
      <c r="A8" s="28"/>
      <c r="B8" s="24" t="s">
        <v>125</v>
      </c>
      <c r="C8" s="24"/>
      <c r="D8" s="24"/>
      <c r="E8" s="24"/>
      <c r="F8" s="24"/>
    </row>
    <row r="9" spans="1:6" ht="114.75" customHeight="1">
      <c r="A9" s="28"/>
      <c r="B9" s="24" t="s">
        <v>126</v>
      </c>
      <c r="C9" s="24"/>
      <c r="D9" s="24"/>
      <c r="E9" s="24"/>
      <c r="F9" s="24"/>
    </row>
    <row r="10" spans="1:6" ht="51" customHeight="1">
      <c r="A10" s="28"/>
      <c r="B10" s="24" t="s">
        <v>127</v>
      </c>
      <c r="C10" s="24"/>
      <c r="D10" s="24"/>
      <c r="E10" s="24"/>
      <c r="F10" s="24"/>
    </row>
    <row r="11" spans="1:6">
      <c r="A11" s="28"/>
      <c r="B11" s="31" t="s">
        <v>128</v>
      </c>
      <c r="C11" s="31"/>
      <c r="D11" s="31"/>
      <c r="E11" s="31"/>
      <c r="F11" s="31"/>
    </row>
    <row r="12" spans="1:6" ht="63.75" customHeight="1">
      <c r="A12" s="28"/>
      <c r="B12" s="24" t="s">
        <v>129</v>
      </c>
      <c r="C12" s="24"/>
      <c r="D12" s="24"/>
      <c r="E12" s="24"/>
      <c r="F12" s="24"/>
    </row>
    <row r="13" spans="1:6" ht="25.5" customHeight="1">
      <c r="A13" s="28"/>
      <c r="B13" s="24" t="s">
        <v>130</v>
      </c>
      <c r="C13" s="24"/>
      <c r="D13" s="24"/>
      <c r="E13" s="24"/>
      <c r="F13" s="24"/>
    </row>
    <row r="14" spans="1:6" ht="25.5" customHeight="1">
      <c r="A14" s="28"/>
      <c r="B14" s="24" t="s">
        <v>131</v>
      </c>
      <c r="C14" s="24"/>
      <c r="D14" s="24"/>
      <c r="E14" s="24"/>
      <c r="F14" s="24"/>
    </row>
    <row r="15" spans="1:6">
      <c r="A15" s="28"/>
      <c r="B15" s="32"/>
      <c r="C15" s="32"/>
      <c r="D15" s="32"/>
      <c r="E15" s="32"/>
      <c r="F15" s="32"/>
    </row>
    <row r="16" spans="1:6">
      <c r="A16" s="28"/>
      <c r="B16" s="13" t="s">
        <v>132</v>
      </c>
      <c r="C16" s="24"/>
      <c r="D16" s="24"/>
      <c r="E16" s="15"/>
      <c r="F16" s="15"/>
    </row>
    <row r="17" spans="1:6">
      <c r="A17" s="28"/>
      <c r="B17" s="16" t="s">
        <v>133</v>
      </c>
      <c r="C17" s="17" t="s">
        <v>134</v>
      </c>
      <c r="D17" s="18"/>
      <c r="E17" s="18" t="s">
        <v>135</v>
      </c>
      <c r="F17" s="18" t="s">
        <v>136</v>
      </c>
    </row>
    <row r="18" spans="1:6">
      <c r="A18" s="28"/>
      <c r="B18" s="16" t="s">
        <v>137</v>
      </c>
      <c r="C18" s="25"/>
      <c r="D18" s="25"/>
      <c r="E18" s="18" t="s">
        <v>138</v>
      </c>
      <c r="F18" s="18" t="s">
        <v>136</v>
      </c>
    </row>
    <row r="19" spans="1:6">
      <c r="A19" s="28"/>
      <c r="B19" s="16" t="s">
        <v>139</v>
      </c>
      <c r="C19" s="26"/>
      <c r="D19" s="26"/>
      <c r="E19" s="19" t="s">
        <v>140</v>
      </c>
      <c r="F19" s="18" t="s">
        <v>136</v>
      </c>
    </row>
    <row r="20" spans="1:6" ht="26.25" thickBot="1">
      <c r="A20" s="28"/>
      <c r="B20" s="20" t="s">
        <v>141</v>
      </c>
      <c r="C20" s="21" t="s">
        <v>134</v>
      </c>
      <c r="D20" s="22"/>
      <c r="E20" s="22" t="s">
        <v>142</v>
      </c>
      <c r="F20" s="18" t="s">
        <v>136</v>
      </c>
    </row>
    <row r="21" spans="1:6" ht="15.75" thickTop="1">
      <c r="A21" s="28"/>
      <c r="B21" s="13" t="s">
        <v>143</v>
      </c>
      <c r="C21" s="27"/>
      <c r="D21" s="27"/>
      <c r="E21" s="23"/>
      <c r="F21" s="15"/>
    </row>
    <row r="22" spans="1:6" ht="25.5">
      <c r="A22" s="28"/>
      <c r="B22" s="16" t="s">
        <v>144</v>
      </c>
      <c r="C22" s="17" t="s">
        <v>134</v>
      </c>
      <c r="D22" s="18"/>
      <c r="E22" s="18" t="s">
        <v>145</v>
      </c>
      <c r="F22" s="18" t="s">
        <v>136</v>
      </c>
    </row>
    <row r="23" spans="1:6">
      <c r="A23" s="28"/>
      <c r="B23" s="16" t="s">
        <v>146</v>
      </c>
      <c r="C23" s="26"/>
      <c r="D23" s="26"/>
      <c r="E23" s="19" t="s">
        <v>147</v>
      </c>
      <c r="F23" s="18" t="s">
        <v>136</v>
      </c>
    </row>
    <row r="24" spans="1:6" ht="26.25" thickBot="1">
      <c r="A24" s="28"/>
      <c r="B24" s="20" t="s">
        <v>148</v>
      </c>
      <c r="C24" s="21" t="s">
        <v>134</v>
      </c>
      <c r="D24" s="22"/>
      <c r="E24" s="22" t="s">
        <v>149</v>
      </c>
      <c r="F24" s="18" t="s">
        <v>136</v>
      </c>
    </row>
    <row r="25" spans="1:6" ht="15.75" thickTop="1">
      <c r="A25" s="28"/>
      <c r="B25" s="31" t="s">
        <v>150</v>
      </c>
      <c r="C25" s="31"/>
      <c r="D25" s="31"/>
      <c r="E25" s="31"/>
      <c r="F25" s="31"/>
    </row>
    <row r="26" spans="1:6" ht="140.25" customHeight="1">
      <c r="A26" s="28"/>
      <c r="B26" s="24" t="s">
        <v>151</v>
      </c>
      <c r="C26" s="24"/>
      <c r="D26" s="24"/>
      <c r="E26" s="24"/>
      <c r="F26" s="24"/>
    </row>
    <row r="27" spans="1:6">
      <c r="A27" s="28"/>
      <c r="B27" s="31" t="s">
        <v>152</v>
      </c>
      <c r="C27" s="31"/>
      <c r="D27" s="31"/>
      <c r="E27" s="31"/>
      <c r="F27" s="31"/>
    </row>
    <row r="28" spans="1:6" ht="89.25" customHeight="1">
      <c r="A28" s="28"/>
      <c r="B28" s="24" t="s">
        <v>153</v>
      </c>
      <c r="C28" s="24"/>
      <c r="D28" s="24"/>
      <c r="E28" s="24"/>
      <c r="F28" s="24"/>
    </row>
    <row r="29" spans="1:6" ht="76.5" customHeight="1">
      <c r="A29" s="28"/>
      <c r="B29" s="24" t="s">
        <v>154</v>
      </c>
      <c r="C29" s="24"/>
      <c r="D29" s="24"/>
      <c r="E29" s="24"/>
      <c r="F29" s="24"/>
    </row>
    <row r="30" spans="1:6">
      <c r="A30" s="28"/>
      <c r="B30" s="31" t="s">
        <v>155</v>
      </c>
      <c r="C30" s="31"/>
      <c r="D30" s="31"/>
      <c r="E30" s="31"/>
      <c r="F30" s="31"/>
    </row>
    <row r="31" spans="1:6" ht="165.75" customHeight="1">
      <c r="A31" s="28"/>
      <c r="B31" s="24" t="s">
        <v>156</v>
      </c>
      <c r="C31" s="24"/>
      <c r="D31" s="24"/>
      <c r="E31" s="24"/>
      <c r="F31" s="24"/>
    </row>
    <row r="32" spans="1:6">
      <c r="A32" s="28"/>
      <c r="B32" s="31" t="s">
        <v>157</v>
      </c>
      <c r="C32" s="31"/>
      <c r="D32" s="31"/>
      <c r="E32" s="31"/>
      <c r="F32" s="31"/>
    </row>
    <row r="33" spans="1:6" ht="102" customHeight="1">
      <c r="A33" s="28"/>
      <c r="B33" s="24" t="s">
        <v>158</v>
      </c>
      <c r="C33" s="24"/>
      <c r="D33" s="24"/>
      <c r="E33" s="24"/>
      <c r="F33" s="24"/>
    </row>
    <row r="34" spans="1:6" ht="114.75" customHeight="1">
      <c r="A34" s="28"/>
      <c r="B34" s="24" t="s">
        <v>159</v>
      </c>
      <c r="C34" s="24"/>
      <c r="D34" s="24"/>
      <c r="E34" s="24"/>
      <c r="F34" s="24"/>
    </row>
  </sheetData>
  <mergeCells count="32">
    <mergeCell ref="B31:F31"/>
    <mergeCell ref="B32:F32"/>
    <mergeCell ref="B33:F33"/>
    <mergeCell ref="B34:F34"/>
    <mergeCell ref="B25:F25"/>
    <mergeCell ref="B26:F26"/>
    <mergeCell ref="B27:F27"/>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C16:D16"/>
    <mergeCell ref="C18:D18"/>
    <mergeCell ref="C19:D19"/>
    <mergeCell ref="C21:D21"/>
    <mergeCell ref="C23:D23"/>
    <mergeCell ref="A1:A2"/>
    <mergeCell ref="B1:F1"/>
    <mergeCell ref="B2:F2"/>
    <mergeCell ref="A3:A34"/>
    <mergeCell ref="B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19.42578125" bestFit="1" customWidth="1"/>
    <col min="2" max="2" width="36.5703125" bestFit="1" customWidth="1"/>
    <col min="3" max="3" width="2.28515625" customWidth="1"/>
    <col min="4" max="4" width="10.7109375" customWidth="1"/>
    <col min="5" max="5" width="9" customWidth="1"/>
    <col min="6" max="7" width="2.42578125" customWidth="1"/>
    <col min="8" max="8" width="2.28515625" customWidth="1"/>
    <col min="9" max="9" width="10.7109375" customWidth="1"/>
    <col min="10" max="10" width="9" customWidth="1"/>
    <col min="11" max="11" width="2.42578125" customWidth="1"/>
  </cols>
  <sheetData>
    <row r="1" spans="1:11" ht="15" customHeight="1">
      <c r="A1" s="6" t="s">
        <v>16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28" t="s">
        <v>160</v>
      </c>
      <c r="B3" s="29" t="s">
        <v>4</v>
      </c>
      <c r="C3" s="29"/>
      <c r="D3" s="29"/>
      <c r="E3" s="29"/>
      <c r="F3" s="29"/>
      <c r="G3" s="29"/>
      <c r="H3" s="29"/>
      <c r="I3" s="29"/>
      <c r="J3" s="29"/>
      <c r="K3" s="29"/>
    </row>
    <row r="4" spans="1:11">
      <c r="A4" s="28"/>
      <c r="B4" s="30" t="s">
        <v>161</v>
      </c>
      <c r="C4" s="30"/>
      <c r="D4" s="30"/>
      <c r="E4" s="30"/>
      <c r="F4" s="30"/>
      <c r="G4" s="30"/>
      <c r="H4" s="30"/>
      <c r="I4" s="30"/>
      <c r="J4" s="30"/>
      <c r="K4" s="30"/>
    </row>
    <row r="5" spans="1:11" ht="25.5" customHeight="1">
      <c r="A5" s="28"/>
      <c r="B5" s="24" t="s">
        <v>162</v>
      </c>
      <c r="C5" s="24"/>
      <c r="D5" s="24"/>
      <c r="E5" s="24"/>
      <c r="F5" s="24"/>
      <c r="G5" s="24"/>
      <c r="H5" s="24"/>
      <c r="I5" s="24"/>
      <c r="J5" s="24"/>
      <c r="K5" s="24"/>
    </row>
    <row r="6" spans="1:11">
      <c r="A6" s="28"/>
      <c r="B6" s="38"/>
      <c r="C6" s="38"/>
      <c r="D6" s="38"/>
      <c r="E6" s="38"/>
      <c r="F6" s="38"/>
      <c r="G6" s="38"/>
      <c r="H6" s="38"/>
      <c r="I6" s="38"/>
      <c r="J6" s="38"/>
      <c r="K6" s="38"/>
    </row>
    <row r="7" spans="1:11" ht="15.75" thickBot="1">
      <c r="A7" s="28"/>
      <c r="B7" s="15"/>
      <c r="C7" s="36" t="s">
        <v>163</v>
      </c>
      <c r="D7" s="36"/>
      <c r="E7" s="36"/>
      <c r="F7" s="34"/>
      <c r="G7" s="15" t="s">
        <v>136</v>
      </c>
      <c r="H7" s="36" t="s">
        <v>164</v>
      </c>
      <c r="I7" s="36"/>
      <c r="J7" s="36"/>
      <c r="K7" s="34"/>
    </row>
    <row r="8" spans="1:11">
      <c r="A8" s="28"/>
      <c r="B8" s="13" t="s">
        <v>165</v>
      </c>
      <c r="C8" s="18" t="s">
        <v>134</v>
      </c>
      <c r="D8" s="18"/>
      <c r="E8" s="18" t="s">
        <v>166</v>
      </c>
      <c r="F8" s="11" t="s">
        <v>136</v>
      </c>
      <c r="G8" s="15" t="s">
        <v>136</v>
      </c>
      <c r="H8" s="18" t="s">
        <v>134</v>
      </c>
      <c r="I8" s="18"/>
      <c r="J8" s="18" t="s">
        <v>167</v>
      </c>
      <c r="K8" s="11" t="s">
        <v>136</v>
      </c>
    </row>
    <row r="9" spans="1:11" ht="25.5">
      <c r="A9" s="28"/>
      <c r="B9" s="16" t="s">
        <v>168</v>
      </c>
      <c r="C9" s="37"/>
      <c r="D9" s="37"/>
      <c r="E9" s="19" t="s">
        <v>169</v>
      </c>
      <c r="F9" s="11" t="s">
        <v>170</v>
      </c>
      <c r="G9" s="15" t="s">
        <v>136</v>
      </c>
      <c r="H9" s="37"/>
      <c r="I9" s="37"/>
      <c r="J9" s="19" t="s">
        <v>171</v>
      </c>
      <c r="K9" s="11" t="s">
        <v>170</v>
      </c>
    </row>
    <row r="10" spans="1:11" ht="15.75" thickBot="1">
      <c r="A10" s="28"/>
      <c r="B10" s="13" t="s">
        <v>133</v>
      </c>
      <c r="C10" s="22" t="s">
        <v>134</v>
      </c>
      <c r="D10" s="22"/>
      <c r="E10" s="22" t="s">
        <v>172</v>
      </c>
      <c r="F10" s="11" t="s">
        <v>136</v>
      </c>
      <c r="G10" s="15" t="s">
        <v>136</v>
      </c>
      <c r="H10" s="22" t="s">
        <v>134</v>
      </c>
      <c r="I10" s="22"/>
      <c r="J10" s="22" t="s">
        <v>173</v>
      </c>
      <c r="K10" s="11" t="s">
        <v>136</v>
      </c>
    </row>
    <row r="11" spans="1:11" ht="15.75" thickTop="1">
      <c r="A11" s="28"/>
      <c r="B11" s="24"/>
      <c r="C11" s="24"/>
      <c r="D11" s="24"/>
      <c r="E11" s="24"/>
      <c r="F11" s="24"/>
      <c r="G11" s="24"/>
      <c r="H11" s="24"/>
      <c r="I11" s="24"/>
      <c r="J11" s="24"/>
      <c r="K11" s="24"/>
    </row>
  </sheetData>
  <mergeCells count="13">
    <mergeCell ref="B5:K5"/>
    <mergeCell ref="B6:K6"/>
    <mergeCell ref="B11:K11"/>
    <mergeCell ref="C7:E7"/>
    <mergeCell ref="H7:J7"/>
    <mergeCell ref="C9:D9"/>
    <mergeCell ref="H9:I9"/>
    <mergeCell ref="A1:A2"/>
    <mergeCell ref="B1:K1"/>
    <mergeCell ref="B2:K2"/>
    <mergeCell ref="A3:A11"/>
    <mergeCell ref="B3:K3"/>
    <mergeCell ref="B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29" bestFit="1" customWidth="1"/>
    <col min="2" max="2" width="36.5703125" bestFit="1" customWidth="1"/>
    <col min="3" max="3" width="24.28515625" customWidth="1"/>
    <col min="4" max="4" width="33.140625" customWidth="1"/>
    <col min="5" max="5" width="31.5703125" customWidth="1"/>
    <col min="6" max="6" width="15" customWidth="1"/>
    <col min="7" max="7" width="7.7109375" customWidth="1"/>
    <col min="8" max="9" width="7.140625" customWidth="1"/>
    <col min="10" max="11" width="31.5703125" customWidth="1"/>
    <col min="12" max="13" width="33.140625" customWidth="1"/>
    <col min="14" max="14" width="7.140625" customWidth="1"/>
    <col min="15" max="15" width="33.140625" customWidth="1"/>
    <col min="16" max="16" width="27.85546875" customWidth="1"/>
    <col min="17" max="17" width="5.5703125" customWidth="1"/>
    <col min="18" max="18" width="33.140625" customWidth="1"/>
    <col min="19" max="19" width="7.140625" customWidth="1"/>
    <col min="20" max="20" width="33.140625" customWidth="1"/>
    <col min="21" max="21" width="27.85546875" customWidth="1"/>
    <col min="22" max="23" width="33.140625" customWidth="1"/>
  </cols>
  <sheetData>
    <row r="1" spans="1:23" ht="15" customHeight="1">
      <c r="A1" s="6" t="s">
        <v>17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28" t="s">
        <v>174</v>
      </c>
      <c r="B3" s="29" t="s">
        <v>4</v>
      </c>
      <c r="C3" s="29"/>
      <c r="D3" s="29"/>
      <c r="E3" s="29"/>
      <c r="F3" s="29"/>
      <c r="G3" s="29"/>
      <c r="H3" s="29"/>
      <c r="I3" s="29"/>
      <c r="J3" s="29"/>
      <c r="K3" s="29"/>
      <c r="L3" s="29"/>
      <c r="M3" s="29"/>
      <c r="N3" s="29"/>
      <c r="O3" s="29"/>
      <c r="P3" s="29"/>
      <c r="Q3" s="29"/>
      <c r="R3" s="29"/>
      <c r="S3" s="29"/>
      <c r="T3" s="29"/>
      <c r="U3" s="29"/>
      <c r="V3" s="29"/>
      <c r="W3" s="29"/>
    </row>
    <row r="4" spans="1:23">
      <c r="A4" s="28"/>
      <c r="B4" s="30" t="s">
        <v>175</v>
      </c>
      <c r="C4" s="30"/>
      <c r="D4" s="30"/>
      <c r="E4" s="30"/>
      <c r="F4" s="30"/>
      <c r="G4" s="30"/>
      <c r="H4" s="30"/>
      <c r="I4" s="30"/>
      <c r="J4" s="30"/>
      <c r="K4" s="30"/>
      <c r="L4" s="30"/>
      <c r="M4" s="30"/>
      <c r="N4" s="30"/>
      <c r="O4" s="30"/>
      <c r="P4" s="30"/>
      <c r="Q4" s="30"/>
      <c r="R4" s="30"/>
      <c r="S4" s="30"/>
      <c r="T4" s="30"/>
      <c r="U4" s="30"/>
      <c r="V4" s="30"/>
      <c r="W4" s="30"/>
    </row>
    <row r="5" spans="1:23">
      <c r="A5" s="28"/>
      <c r="B5" s="53"/>
      <c r="C5" s="53"/>
      <c r="D5" s="53"/>
      <c r="E5" s="53"/>
      <c r="F5" s="53"/>
      <c r="G5" s="53"/>
      <c r="H5" s="53"/>
      <c r="I5" s="53"/>
      <c r="J5" s="53"/>
      <c r="K5" s="53"/>
      <c r="L5" s="53"/>
      <c r="M5" s="53"/>
      <c r="N5" s="53"/>
      <c r="O5" s="53"/>
      <c r="P5" s="53"/>
      <c r="Q5" s="53"/>
      <c r="R5" s="53"/>
      <c r="S5" s="53"/>
      <c r="T5" s="53"/>
      <c r="U5" s="53"/>
      <c r="V5" s="53"/>
      <c r="W5" s="53"/>
    </row>
    <row r="6" spans="1:23">
      <c r="A6" s="28"/>
      <c r="B6" s="54" t="s">
        <v>176</v>
      </c>
      <c r="C6" s="54"/>
      <c r="D6" s="54"/>
      <c r="E6" s="54"/>
      <c r="F6" s="54"/>
      <c r="G6" s="54"/>
      <c r="H6" s="54"/>
      <c r="I6" s="54"/>
      <c r="J6" s="54"/>
      <c r="K6" s="54"/>
      <c r="L6" s="54"/>
      <c r="M6" s="54"/>
      <c r="N6" s="54"/>
      <c r="O6" s="54"/>
      <c r="P6" s="54"/>
      <c r="Q6" s="54"/>
      <c r="R6" s="54"/>
      <c r="S6" s="54"/>
      <c r="T6" s="54"/>
      <c r="U6" s="54"/>
      <c r="V6" s="54"/>
      <c r="W6" s="54"/>
    </row>
    <row r="7" spans="1:23">
      <c r="A7" s="28"/>
      <c r="B7" s="53"/>
      <c r="C7" s="53"/>
      <c r="D7" s="53"/>
      <c r="E7" s="53"/>
      <c r="F7" s="53"/>
      <c r="G7" s="53"/>
      <c r="H7" s="53"/>
      <c r="I7" s="53"/>
      <c r="J7" s="53"/>
      <c r="K7" s="53"/>
      <c r="L7" s="53"/>
      <c r="M7" s="53"/>
      <c r="N7" s="53"/>
      <c r="O7" s="53"/>
      <c r="P7" s="53"/>
      <c r="Q7" s="53"/>
      <c r="R7" s="53"/>
      <c r="S7" s="53"/>
      <c r="T7" s="53"/>
      <c r="U7" s="53"/>
      <c r="V7" s="53"/>
      <c r="W7" s="53"/>
    </row>
    <row r="8" spans="1:23" ht="38.25" customHeight="1">
      <c r="A8" s="28"/>
      <c r="B8" s="24" t="s">
        <v>177</v>
      </c>
      <c r="C8" s="24"/>
      <c r="D8" s="24"/>
      <c r="E8" s="24"/>
      <c r="F8" s="24"/>
      <c r="G8" s="24"/>
      <c r="H8" s="24"/>
      <c r="I8" s="24"/>
      <c r="J8" s="24"/>
      <c r="K8" s="24"/>
      <c r="L8" s="24"/>
      <c r="M8" s="24"/>
      <c r="N8" s="24"/>
      <c r="O8" s="24"/>
      <c r="P8" s="24"/>
      <c r="Q8" s="24"/>
      <c r="R8" s="24"/>
      <c r="S8" s="24"/>
      <c r="T8" s="24"/>
      <c r="U8" s="24"/>
      <c r="V8" s="24"/>
      <c r="W8" s="24"/>
    </row>
    <row r="9" spans="1:23">
      <c r="A9" s="28"/>
      <c r="B9" s="24" t="s">
        <v>178</v>
      </c>
      <c r="C9" s="24"/>
      <c r="D9" s="24"/>
      <c r="E9" s="24"/>
      <c r="F9" s="24"/>
      <c r="G9" s="24"/>
      <c r="H9" s="24"/>
      <c r="I9" s="24"/>
      <c r="J9" s="24"/>
      <c r="K9" s="24"/>
      <c r="L9" s="24"/>
      <c r="M9" s="24"/>
      <c r="N9" s="24"/>
      <c r="O9" s="24"/>
      <c r="P9" s="24"/>
      <c r="Q9" s="24"/>
      <c r="R9" s="24"/>
      <c r="S9" s="24"/>
      <c r="T9" s="24"/>
      <c r="U9" s="24"/>
      <c r="V9" s="24"/>
      <c r="W9" s="24"/>
    </row>
    <row r="10" spans="1:23">
      <c r="A10" s="28"/>
      <c r="B10" s="24" t="s">
        <v>179</v>
      </c>
      <c r="C10" s="24"/>
      <c r="D10" s="24"/>
      <c r="E10" s="24"/>
      <c r="F10" s="24"/>
      <c r="G10" s="24"/>
      <c r="H10" s="24"/>
      <c r="I10" s="24"/>
      <c r="J10" s="24"/>
      <c r="K10" s="24"/>
      <c r="L10" s="24"/>
      <c r="M10" s="24"/>
      <c r="N10" s="24"/>
      <c r="O10" s="24"/>
      <c r="P10" s="24"/>
      <c r="Q10" s="24"/>
      <c r="R10" s="24"/>
      <c r="S10" s="24"/>
      <c r="T10" s="24"/>
      <c r="U10" s="24"/>
      <c r="V10" s="24"/>
      <c r="W10" s="24"/>
    </row>
    <row r="11" spans="1:23">
      <c r="A11" s="28"/>
      <c r="B11" s="24"/>
      <c r="C11" s="24"/>
      <c r="D11" s="24"/>
      <c r="E11" s="24"/>
      <c r="F11" s="24"/>
      <c r="G11" s="24"/>
      <c r="H11" s="24"/>
      <c r="I11" s="24"/>
      <c r="J11" s="24"/>
      <c r="K11" s="24"/>
      <c r="L11" s="24"/>
      <c r="M11" s="24"/>
      <c r="N11" s="24"/>
      <c r="O11" s="24"/>
      <c r="P11" s="24"/>
      <c r="Q11" s="24"/>
      <c r="R11" s="24"/>
      <c r="S11" s="24"/>
      <c r="T11" s="24"/>
      <c r="U11" s="24"/>
      <c r="V11" s="24"/>
      <c r="W11" s="24"/>
    </row>
    <row r="12" spans="1:23" ht="15.75" thickBot="1">
      <c r="A12" s="28"/>
      <c r="B12" s="15"/>
      <c r="C12" s="36" t="s">
        <v>163</v>
      </c>
      <c r="D12" s="36"/>
      <c r="E12" s="36"/>
      <c r="F12" s="33"/>
      <c r="G12" s="15" t="s">
        <v>136</v>
      </c>
      <c r="H12" s="36" t="s">
        <v>164</v>
      </c>
      <c r="I12" s="36"/>
      <c r="J12" s="36"/>
      <c r="K12" s="33"/>
    </row>
    <row r="13" spans="1:23">
      <c r="A13" s="28"/>
      <c r="B13" s="13" t="s">
        <v>180</v>
      </c>
      <c r="C13" s="18" t="s">
        <v>134</v>
      </c>
      <c r="D13" s="18"/>
      <c r="E13" s="18" t="s">
        <v>181</v>
      </c>
      <c r="F13" s="11" t="s">
        <v>136</v>
      </c>
      <c r="G13" s="15" t="s">
        <v>136</v>
      </c>
      <c r="H13" s="18" t="s">
        <v>134</v>
      </c>
      <c r="I13" s="18"/>
      <c r="J13" s="18" t="s">
        <v>182</v>
      </c>
      <c r="K13" s="11" t="s">
        <v>136</v>
      </c>
    </row>
    <row r="14" spans="1:23">
      <c r="A14" s="28"/>
      <c r="B14" s="13" t="s">
        <v>183</v>
      </c>
      <c r="C14" s="24"/>
      <c r="D14" s="24"/>
      <c r="E14" s="18" t="s">
        <v>184</v>
      </c>
      <c r="F14" s="11" t="s">
        <v>136</v>
      </c>
      <c r="G14" s="15" t="s">
        <v>136</v>
      </c>
      <c r="H14" s="24"/>
      <c r="I14" s="24"/>
      <c r="J14" s="18" t="s">
        <v>185</v>
      </c>
      <c r="K14" s="11" t="s">
        <v>136</v>
      </c>
    </row>
    <row r="15" spans="1:23">
      <c r="A15" s="28"/>
      <c r="B15" s="13" t="s">
        <v>186</v>
      </c>
      <c r="C15" s="37"/>
      <c r="D15" s="37"/>
      <c r="E15" s="19" t="s">
        <v>187</v>
      </c>
      <c r="F15" s="11" t="s">
        <v>136</v>
      </c>
      <c r="G15" s="15" t="s">
        <v>136</v>
      </c>
      <c r="H15" s="37"/>
      <c r="I15" s="37"/>
      <c r="J15" s="19" t="s">
        <v>188</v>
      </c>
      <c r="K15" s="11" t="s">
        <v>170</v>
      </c>
    </row>
    <row r="16" spans="1:23" ht="15.75" thickBot="1">
      <c r="A16" s="28"/>
      <c r="B16" s="13" t="s">
        <v>189</v>
      </c>
      <c r="C16" s="22" t="s">
        <v>134</v>
      </c>
      <c r="D16" s="22"/>
      <c r="E16" s="22" t="s">
        <v>190</v>
      </c>
      <c r="F16" s="11" t="s">
        <v>136</v>
      </c>
      <c r="G16" s="15" t="s">
        <v>136</v>
      </c>
      <c r="H16" s="22" t="s">
        <v>134</v>
      </c>
      <c r="I16" s="22"/>
      <c r="J16" s="22" t="s">
        <v>181</v>
      </c>
      <c r="K16" s="11" t="s">
        <v>136</v>
      </c>
    </row>
    <row r="17" spans="1:23" ht="15.75" thickTop="1">
      <c r="A17" s="28"/>
      <c r="B17" s="55" t="s">
        <v>191</v>
      </c>
      <c r="C17" s="55"/>
      <c r="D17" s="55"/>
      <c r="E17" s="55"/>
      <c r="F17" s="55"/>
      <c r="G17" s="55"/>
      <c r="H17" s="55"/>
      <c r="I17" s="55"/>
      <c r="J17" s="55"/>
      <c r="K17" s="55"/>
      <c r="L17" s="55"/>
      <c r="M17" s="55"/>
      <c r="N17" s="55"/>
      <c r="O17" s="55"/>
      <c r="P17" s="55"/>
      <c r="Q17" s="55"/>
      <c r="R17" s="55"/>
      <c r="S17" s="55"/>
      <c r="T17" s="55"/>
      <c r="U17" s="55"/>
      <c r="V17" s="55"/>
      <c r="W17" s="55"/>
    </row>
    <row r="18" spans="1:23">
      <c r="A18" s="28"/>
      <c r="B18" s="25" t="s">
        <v>192</v>
      </c>
      <c r="C18" s="25"/>
      <c r="D18" s="25"/>
      <c r="E18" s="25"/>
      <c r="F18" s="25"/>
      <c r="G18" s="25"/>
      <c r="H18" s="25"/>
      <c r="I18" s="25"/>
      <c r="J18" s="25"/>
      <c r="K18" s="25"/>
      <c r="L18" s="25"/>
      <c r="M18" s="25"/>
      <c r="N18" s="25"/>
      <c r="O18" s="25"/>
      <c r="P18" s="25"/>
      <c r="Q18" s="25"/>
      <c r="R18" s="25"/>
      <c r="S18" s="25"/>
      <c r="T18" s="25"/>
      <c r="U18" s="25"/>
      <c r="V18" s="25"/>
      <c r="W18" s="25"/>
    </row>
    <row r="19" spans="1:23">
      <c r="A19" s="28"/>
      <c r="B19" s="24" t="s">
        <v>193</v>
      </c>
      <c r="C19" s="24"/>
      <c r="D19" s="24"/>
      <c r="E19" s="24"/>
      <c r="F19" s="24"/>
      <c r="G19" s="24"/>
      <c r="H19" s="24"/>
      <c r="I19" s="24"/>
      <c r="J19" s="24"/>
      <c r="K19" s="24"/>
      <c r="L19" s="24"/>
      <c r="M19" s="24"/>
      <c r="N19" s="24"/>
      <c r="O19" s="24"/>
      <c r="P19" s="24"/>
      <c r="Q19" s="24"/>
      <c r="R19" s="24"/>
      <c r="S19" s="24"/>
      <c r="T19" s="24"/>
      <c r="U19" s="24"/>
      <c r="V19" s="24"/>
      <c r="W19" s="24"/>
    </row>
    <row r="20" spans="1:23">
      <c r="A20" s="28"/>
      <c r="B20" s="24" t="s">
        <v>194</v>
      </c>
      <c r="C20" s="24"/>
      <c r="D20" s="24"/>
      <c r="E20" s="24"/>
      <c r="F20" s="24"/>
      <c r="G20" s="24"/>
      <c r="H20" s="24"/>
      <c r="I20" s="24"/>
      <c r="J20" s="24"/>
      <c r="K20" s="24"/>
      <c r="L20" s="24"/>
      <c r="M20" s="24"/>
      <c r="N20" s="24"/>
      <c r="O20" s="24"/>
      <c r="P20" s="24"/>
      <c r="Q20" s="24"/>
      <c r="R20" s="24"/>
      <c r="S20" s="24"/>
      <c r="T20" s="24"/>
      <c r="U20" s="24"/>
      <c r="V20" s="24"/>
      <c r="W20" s="24"/>
    </row>
    <row r="21" spans="1:23">
      <c r="A21" s="28"/>
      <c r="B21" s="24"/>
      <c r="C21" s="24"/>
      <c r="D21" s="24"/>
      <c r="E21" s="24"/>
      <c r="F21" s="24"/>
      <c r="G21" s="24"/>
      <c r="H21" s="24"/>
      <c r="I21" s="24"/>
      <c r="J21" s="24"/>
      <c r="K21" s="24"/>
      <c r="L21" s="24"/>
      <c r="M21" s="24"/>
      <c r="N21" s="24"/>
      <c r="O21" s="24"/>
      <c r="P21" s="24"/>
      <c r="Q21" s="24"/>
      <c r="R21" s="24"/>
      <c r="S21" s="24"/>
      <c r="T21" s="24"/>
      <c r="U21" s="24"/>
      <c r="V21" s="24"/>
      <c r="W21" s="24"/>
    </row>
    <row r="22" spans="1:23">
      <c r="A22" s="28"/>
      <c r="B22" s="41"/>
      <c r="C22" s="34" t="s">
        <v>195</v>
      </c>
      <c r="D22" s="41"/>
      <c r="E22" s="42" t="s">
        <v>197</v>
      </c>
      <c r="F22" s="42"/>
      <c r="G22" s="41"/>
      <c r="H22" s="41"/>
      <c r="I22" s="42" t="s">
        <v>163</v>
      </c>
      <c r="J22" s="42"/>
      <c r="K22" s="42"/>
      <c r="L22" s="42"/>
      <c r="M22" s="42"/>
      <c r="N22" s="42"/>
      <c r="O22" s="42"/>
      <c r="P22" s="42"/>
      <c r="Q22" s="42"/>
      <c r="R22" s="42"/>
      <c r="S22" s="42"/>
      <c r="T22" s="42"/>
      <c r="U22" s="42"/>
      <c r="V22" s="42"/>
      <c r="W22" s="41"/>
    </row>
    <row r="23" spans="1:23" ht="15.75" thickBot="1">
      <c r="A23" s="28"/>
      <c r="B23" s="41"/>
      <c r="C23" s="34" t="s">
        <v>196</v>
      </c>
      <c r="D23" s="41"/>
      <c r="E23" s="42" t="s">
        <v>198</v>
      </c>
      <c r="F23" s="42"/>
      <c r="G23" s="41"/>
      <c r="H23" s="41"/>
      <c r="I23" s="36"/>
      <c r="J23" s="36"/>
      <c r="K23" s="36"/>
      <c r="L23" s="36"/>
      <c r="M23" s="36"/>
      <c r="N23" s="36"/>
      <c r="O23" s="36"/>
      <c r="P23" s="36"/>
      <c r="Q23" s="36"/>
      <c r="R23" s="36"/>
      <c r="S23" s="36"/>
      <c r="T23" s="36"/>
      <c r="U23" s="36"/>
      <c r="V23" s="36"/>
      <c r="W23" s="41"/>
    </row>
    <row r="24" spans="1:23">
      <c r="A24" s="28"/>
      <c r="B24" s="41"/>
      <c r="C24" s="14"/>
      <c r="D24" s="41"/>
      <c r="E24" s="42" t="s">
        <v>196</v>
      </c>
      <c r="F24" s="42"/>
      <c r="G24" s="41"/>
      <c r="H24" s="41"/>
      <c r="I24" s="44" t="s">
        <v>199</v>
      </c>
      <c r="J24" s="44"/>
      <c r="K24" s="44"/>
      <c r="L24" s="45"/>
      <c r="M24" s="45"/>
      <c r="N24" s="44" t="s">
        <v>200</v>
      </c>
      <c r="O24" s="44"/>
      <c r="P24" s="44"/>
      <c r="Q24" s="45"/>
      <c r="R24" s="45"/>
      <c r="S24" s="44" t="s">
        <v>202</v>
      </c>
      <c r="T24" s="44"/>
      <c r="U24" s="44"/>
      <c r="V24" s="44"/>
      <c r="W24" s="41"/>
    </row>
    <row r="25" spans="1:23" ht="15.75" thickBot="1">
      <c r="A25" s="28"/>
      <c r="B25" s="41"/>
      <c r="C25" s="39"/>
      <c r="D25" s="41"/>
      <c r="E25" s="43"/>
      <c r="F25" s="43"/>
      <c r="G25" s="41"/>
      <c r="H25" s="41"/>
      <c r="I25" s="36"/>
      <c r="J25" s="36"/>
      <c r="K25" s="36"/>
      <c r="L25" s="41"/>
      <c r="M25" s="41"/>
      <c r="N25" s="36" t="s">
        <v>201</v>
      </c>
      <c r="O25" s="36"/>
      <c r="P25" s="36"/>
      <c r="Q25" s="41"/>
      <c r="R25" s="41"/>
      <c r="S25" s="36"/>
      <c r="T25" s="36"/>
      <c r="U25" s="36"/>
      <c r="V25" s="36"/>
      <c r="W25" s="41"/>
    </row>
    <row r="26" spans="1:23">
      <c r="A26" s="28"/>
      <c r="B26" s="13" t="s">
        <v>203</v>
      </c>
      <c r="C26" s="15"/>
      <c r="D26" s="11"/>
      <c r="E26" s="11"/>
      <c r="F26" s="15"/>
      <c r="G26" s="11"/>
      <c r="H26" s="11"/>
      <c r="I26" s="45"/>
      <c r="J26" s="45"/>
      <c r="K26" s="15"/>
      <c r="L26" s="11"/>
      <c r="M26" s="11"/>
      <c r="N26" s="45"/>
      <c r="O26" s="45"/>
      <c r="P26" s="15"/>
      <c r="Q26" s="11"/>
      <c r="R26" s="11"/>
      <c r="S26" s="45"/>
      <c r="T26" s="45"/>
      <c r="U26" s="15"/>
      <c r="V26" s="24"/>
      <c r="W26" s="24"/>
    </row>
    <row r="27" spans="1:23">
      <c r="A27" s="28"/>
      <c r="B27" s="16" t="s">
        <v>204</v>
      </c>
      <c r="C27" s="40" t="s">
        <v>205</v>
      </c>
      <c r="D27" s="11"/>
      <c r="E27" s="11"/>
      <c r="F27" s="40" t="s">
        <v>206</v>
      </c>
      <c r="G27" s="11"/>
      <c r="H27" s="11"/>
      <c r="I27" s="18" t="s">
        <v>134</v>
      </c>
      <c r="J27" s="18"/>
      <c r="K27" s="18" t="s">
        <v>207</v>
      </c>
      <c r="L27" s="11"/>
      <c r="M27" s="11"/>
      <c r="N27" s="18" t="s">
        <v>134</v>
      </c>
      <c r="O27" s="18"/>
      <c r="P27" s="18" t="s">
        <v>208</v>
      </c>
      <c r="Q27" s="17" t="s">
        <v>209</v>
      </c>
      <c r="R27" s="11"/>
      <c r="S27" s="18" t="s">
        <v>134</v>
      </c>
      <c r="T27" s="18"/>
      <c r="U27" s="18" t="s">
        <v>210</v>
      </c>
      <c r="V27" s="24"/>
      <c r="W27" s="24"/>
    </row>
    <row r="28" spans="1:23" ht="25.5">
      <c r="A28" s="28"/>
      <c r="B28" s="16" t="s">
        <v>211</v>
      </c>
      <c r="C28" s="40" t="s">
        <v>212</v>
      </c>
      <c r="D28" s="11"/>
      <c r="E28" s="11"/>
      <c r="F28" s="40" t="s">
        <v>213</v>
      </c>
      <c r="G28" s="11"/>
      <c r="H28" s="11"/>
      <c r="I28" s="24"/>
      <c r="J28" s="24"/>
      <c r="K28" s="18" t="s">
        <v>214</v>
      </c>
      <c r="L28" s="11"/>
      <c r="M28" s="11"/>
      <c r="N28" s="24"/>
      <c r="O28" s="24"/>
      <c r="P28" s="18" t="s">
        <v>215</v>
      </c>
      <c r="Q28" s="17" t="s">
        <v>209</v>
      </c>
      <c r="R28" s="11"/>
      <c r="S28" s="24"/>
      <c r="T28" s="24"/>
      <c r="U28" s="18" t="s">
        <v>216</v>
      </c>
      <c r="V28" s="24"/>
      <c r="W28" s="24"/>
    </row>
    <row r="29" spans="1:23">
      <c r="A29" s="28"/>
      <c r="B29" s="16" t="s">
        <v>217</v>
      </c>
      <c r="C29" s="40" t="s">
        <v>218</v>
      </c>
      <c r="D29" s="11"/>
      <c r="E29" s="11"/>
      <c r="F29" s="40" t="s">
        <v>219</v>
      </c>
      <c r="G29" s="11"/>
      <c r="H29" s="11"/>
      <c r="I29" s="37"/>
      <c r="J29" s="37"/>
      <c r="K29" s="19" t="s">
        <v>220</v>
      </c>
      <c r="L29" s="11"/>
      <c r="M29" s="11"/>
      <c r="N29" s="37"/>
      <c r="O29" s="37"/>
      <c r="P29" s="19" t="s">
        <v>221</v>
      </c>
      <c r="Q29" s="17" t="s">
        <v>209</v>
      </c>
      <c r="R29" s="11"/>
      <c r="S29" s="37"/>
      <c r="T29" s="37"/>
      <c r="U29" s="19" t="s">
        <v>222</v>
      </c>
      <c r="V29" s="24"/>
      <c r="W29" s="24"/>
    </row>
    <row r="30" spans="1:23" ht="26.25" thickBot="1">
      <c r="A30" s="28"/>
      <c r="B30" s="20" t="s">
        <v>223</v>
      </c>
      <c r="C30" s="15"/>
      <c r="D30" s="11"/>
      <c r="E30" s="11"/>
      <c r="F30" s="15"/>
      <c r="G30" s="11"/>
      <c r="H30" s="11"/>
      <c r="I30" s="22" t="s">
        <v>134</v>
      </c>
      <c r="J30" s="22"/>
      <c r="K30" s="22" t="s">
        <v>224</v>
      </c>
      <c r="L30" s="11"/>
      <c r="M30" s="11"/>
      <c r="N30" s="22" t="s">
        <v>134</v>
      </c>
      <c r="O30" s="22"/>
      <c r="P30" s="22" t="s">
        <v>225</v>
      </c>
      <c r="Q30" s="17"/>
      <c r="R30" s="11"/>
      <c r="S30" s="22" t="s">
        <v>134</v>
      </c>
      <c r="T30" s="22"/>
      <c r="U30" s="22" t="s">
        <v>226</v>
      </c>
      <c r="V30" s="24"/>
      <c r="W30" s="24"/>
    </row>
    <row r="31" spans="1:23" ht="15.75" thickTop="1">
      <c r="A31" s="28"/>
      <c r="B31" s="24"/>
      <c r="C31" s="24"/>
      <c r="D31" s="24"/>
      <c r="E31" s="24"/>
      <c r="F31" s="24"/>
      <c r="G31" s="24"/>
      <c r="H31" s="24"/>
      <c r="I31" s="24"/>
      <c r="J31" s="24"/>
      <c r="K31" s="24"/>
      <c r="L31" s="24"/>
      <c r="M31" s="24"/>
      <c r="N31" s="24"/>
      <c r="O31" s="24"/>
      <c r="P31" s="24"/>
      <c r="Q31" s="24"/>
      <c r="R31" s="24"/>
      <c r="S31" s="24"/>
      <c r="T31" s="24"/>
      <c r="U31" s="24"/>
      <c r="V31" s="24"/>
      <c r="W31" s="24"/>
    </row>
    <row r="32" spans="1:23">
      <c r="A32" s="28"/>
      <c r="B32" s="41"/>
      <c r="C32" s="34" t="s">
        <v>195</v>
      </c>
      <c r="D32" s="48"/>
      <c r="E32" s="42" t="s">
        <v>197</v>
      </c>
      <c r="F32" s="42"/>
      <c r="G32" s="48"/>
      <c r="H32" s="48"/>
      <c r="I32" s="42" t="s">
        <v>164</v>
      </c>
      <c r="J32" s="42"/>
      <c r="K32" s="42"/>
      <c r="L32" s="42"/>
      <c r="M32" s="42"/>
      <c r="N32" s="42"/>
      <c r="O32" s="42"/>
      <c r="P32" s="42"/>
      <c r="Q32" s="42"/>
      <c r="R32" s="42"/>
      <c r="S32" s="42"/>
      <c r="T32" s="42"/>
      <c r="U32" s="42"/>
      <c r="V32" s="42"/>
      <c r="W32" s="49"/>
    </row>
    <row r="33" spans="1:23">
      <c r="A33" s="28"/>
      <c r="B33" s="41"/>
      <c r="C33" s="34" t="s">
        <v>196</v>
      </c>
      <c r="D33" s="48"/>
      <c r="E33" s="42" t="s">
        <v>198</v>
      </c>
      <c r="F33" s="42"/>
      <c r="G33" s="48"/>
      <c r="H33" s="48"/>
      <c r="I33" s="42"/>
      <c r="J33" s="42"/>
      <c r="K33" s="42"/>
      <c r="L33" s="42"/>
      <c r="M33" s="42"/>
      <c r="N33" s="42"/>
      <c r="O33" s="42"/>
      <c r="P33" s="42"/>
      <c r="Q33" s="42"/>
      <c r="R33" s="42"/>
      <c r="S33" s="42"/>
      <c r="T33" s="42"/>
      <c r="U33" s="42"/>
      <c r="V33" s="42"/>
      <c r="W33" s="49"/>
    </row>
    <row r="34" spans="1:23">
      <c r="A34" s="28"/>
      <c r="B34" s="41"/>
      <c r="C34" s="14"/>
      <c r="D34" s="41"/>
      <c r="E34" s="42" t="s">
        <v>196</v>
      </c>
      <c r="F34" s="42"/>
      <c r="G34" s="50"/>
      <c r="H34" s="41"/>
      <c r="I34" s="42" t="s">
        <v>199</v>
      </c>
      <c r="J34" s="42"/>
      <c r="K34" s="42"/>
      <c r="L34" s="41"/>
      <c r="M34" s="41"/>
      <c r="N34" s="42" t="s">
        <v>200</v>
      </c>
      <c r="O34" s="42"/>
      <c r="P34" s="42"/>
      <c r="Q34" s="51"/>
      <c r="R34" s="48"/>
      <c r="S34" s="42" t="s">
        <v>202</v>
      </c>
      <c r="T34" s="42"/>
      <c r="U34" s="42"/>
      <c r="V34" s="42"/>
      <c r="W34" s="41"/>
    </row>
    <row r="35" spans="1:23" ht="15.75" thickBot="1">
      <c r="A35" s="28"/>
      <c r="B35" s="41"/>
      <c r="C35" s="39"/>
      <c r="D35" s="41"/>
      <c r="E35" s="43"/>
      <c r="F35" s="43"/>
      <c r="G35" s="50"/>
      <c r="H35" s="41"/>
      <c r="I35" s="36"/>
      <c r="J35" s="36"/>
      <c r="K35" s="36"/>
      <c r="L35" s="41"/>
      <c r="M35" s="41"/>
      <c r="N35" s="36" t="s">
        <v>201</v>
      </c>
      <c r="O35" s="36"/>
      <c r="P35" s="36"/>
      <c r="Q35" s="51"/>
      <c r="R35" s="48"/>
      <c r="S35" s="36"/>
      <c r="T35" s="36"/>
      <c r="U35" s="36"/>
      <c r="V35" s="36"/>
      <c r="W35" s="41"/>
    </row>
    <row r="36" spans="1:23" ht="15.75">
      <c r="A36" s="28"/>
      <c r="B36" s="13" t="s">
        <v>203</v>
      </c>
      <c r="C36" s="15"/>
      <c r="D36" s="11"/>
      <c r="E36" s="11"/>
      <c r="F36" s="15"/>
      <c r="G36" s="11"/>
      <c r="H36" s="11"/>
      <c r="I36" s="45"/>
      <c r="J36" s="45"/>
      <c r="K36" s="15"/>
      <c r="L36" s="11"/>
      <c r="M36" s="11"/>
      <c r="N36" s="45"/>
      <c r="O36" s="45"/>
      <c r="P36" s="15"/>
      <c r="Q36" s="47"/>
      <c r="R36" s="11"/>
      <c r="S36" s="45"/>
      <c r="T36" s="45"/>
      <c r="U36" s="15"/>
      <c r="V36" s="52"/>
      <c r="W36" s="52"/>
    </row>
    <row r="37" spans="1:23">
      <c r="A37" s="28"/>
      <c r="B37" s="16" t="s">
        <v>204</v>
      </c>
      <c r="C37" s="40" t="s">
        <v>205</v>
      </c>
      <c r="D37" s="11"/>
      <c r="E37" s="11"/>
      <c r="F37" s="40" t="s">
        <v>206</v>
      </c>
      <c r="G37" s="11"/>
      <c r="H37" s="11"/>
      <c r="I37" s="18" t="s">
        <v>134</v>
      </c>
      <c r="J37" s="18"/>
      <c r="K37" s="18" t="s">
        <v>207</v>
      </c>
      <c r="L37" s="11"/>
      <c r="M37" s="11"/>
      <c r="N37" s="18" t="s">
        <v>134</v>
      </c>
      <c r="O37" s="18"/>
      <c r="P37" s="18" t="s">
        <v>227</v>
      </c>
      <c r="Q37" s="11" t="s">
        <v>209</v>
      </c>
      <c r="R37" s="11"/>
      <c r="S37" s="18" t="s">
        <v>134</v>
      </c>
      <c r="T37" s="18"/>
      <c r="U37" s="18" t="s">
        <v>228</v>
      </c>
      <c r="V37" s="24"/>
      <c r="W37" s="24"/>
    </row>
    <row r="38" spans="1:23" ht="25.5">
      <c r="A38" s="28"/>
      <c r="B38" s="16" t="s">
        <v>211</v>
      </c>
      <c r="C38" s="40" t="s">
        <v>212</v>
      </c>
      <c r="D38" s="11"/>
      <c r="E38" s="11"/>
      <c r="F38" s="40" t="s">
        <v>213</v>
      </c>
      <c r="G38" s="11"/>
      <c r="H38" s="11"/>
      <c r="I38" s="24"/>
      <c r="J38" s="24"/>
      <c r="K38" s="18" t="s">
        <v>214</v>
      </c>
      <c r="L38" s="11"/>
      <c r="M38" s="11"/>
      <c r="N38" s="24"/>
      <c r="O38" s="24"/>
      <c r="P38" s="18" t="s">
        <v>229</v>
      </c>
      <c r="Q38" s="11" t="s">
        <v>209</v>
      </c>
      <c r="R38" s="11"/>
      <c r="S38" s="24"/>
      <c r="T38" s="24"/>
      <c r="U38" s="18" t="s">
        <v>230</v>
      </c>
      <c r="V38" s="24"/>
      <c r="W38" s="24"/>
    </row>
    <row r="39" spans="1:23">
      <c r="A39" s="28"/>
      <c r="B39" s="16" t="s">
        <v>217</v>
      </c>
      <c r="C39" s="40" t="s">
        <v>218</v>
      </c>
      <c r="D39" s="11"/>
      <c r="E39" s="11"/>
      <c r="F39" s="40" t="s">
        <v>219</v>
      </c>
      <c r="G39" s="11"/>
      <c r="H39" s="11"/>
      <c r="I39" s="37"/>
      <c r="J39" s="37"/>
      <c r="K39" s="19" t="s">
        <v>220</v>
      </c>
      <c r="L39" s="11"/>
      <c r="M39" s="11"/>
      <c r="N39" s="37"/>
      <c r="O39" s="37"/>
      <c r="P39" s="19" t="s">
        <v>231</v>
      </c>
      <c r="Q39" s="11" t="s">
        <v>209</v>
      </c>
      <c r="R39" s="11"/>
      <c r="S39" s="37"/>
      <c r="T39" s="37"/>
      <c r="U39" s="19" t="s">
        <v>232</v>
      </c>
      <c r="V39" s="24"/>
      <c r="W39" s="24"/>
    </row>
    <row r="40" spans="1:23" ht="26.25" thickBot="1">
      <c r="A40" s="28"/>
      <c r="B40" s="20" t="s">
        <v>223</v>
      </c>
      <c r="C40" s="15"/>
      <c r="D40" s="11"/>
      <c r="E40" s="11"/>
      <c r="F40" s="15"/>
      <c r="G40" s="11"/>
      <c r="H40" s="11"/>
      <c r="I40" s="22" t="s">
        <v>134</v>
      </c>
      <c r="J40" s="22"/>
      <c r="K40" s="22" t="s">
        <v>224</v>
      </c>
      <c r="L40" s="11"/>
      <c r="M40" s="11"/>
      <c r="N40" s="22" t="s">
        <v>134</v>
      </c>
      <c r="O40" s="22"/>
      <c r="P40" s="22" t="s">
        <v>233</v>
      </c>
      <c r="Q40" s="11" t="s">
        <v>209</v>
      </c>
      <c r="R40" s="11"/>
      <c r="S40" s="22" t="s">
        <v>134</v>
      </c>
      <c r="T40" s="22"/>
      <c r="U40" s="22" t="s">
        <v>234</v>
      </c>
      <c r="V40" s="24"/>
      <c r="W40" s="24"/>
    </row>
    <row r="41" spans="1:23" ht="15.75" thickTop="1">
      <c r="A41" s="28"/>
      <c r="B41" s="24" t="s">
        <v>235</v>
      </c>
      <c r="C41" s="24"/>
      <c r="D41" s="24"/>
      <c r="E41" s="24"/>
      <c r="F41" s="24"/>
      <c r="G41" s="24"/>
      <c r="H41" s="24"/>
      <c r="I41" s="24"/>
      <c r="J41" s="24"/>
      <c r="K41" s="24"/>
      <c r="L41" s="24"/>
      <c r="M41" s="24"/>
      <c r="N41" s="24"/>
      <c r="O41" s="24"/>
      <c r="P41" s="24"/>
      <c r="Q41" s="24"/>
      <c r="R41" s="24"/>
      <c r="S41" s="24"/>
      <c r="T41" s="24"/>
      <c r="U41" s="24"/>
      <c r="V41" s="24"/>
      <c r="W41" s="24"/>
    </row>
    <row r="42" spans="1:23">
      <c r="A42" s="28"/>
      <c r="B42" s="38"/>
      <c r="C42" s="38"/>
      <c r="D42" s="38"/>
      <c r="E42" s="38"/>
      <c r="F42" s="38"/>
      <c r="G42" s="38"/>
      <c r="H42" s="38"/>
      <c r="I42" s="38"/>
      <c r="J42" s="38"/>
      <c r="K42" s="38"/>
      <c r="L42" s="38"/>
      <c r="M42" s="38"/>
      <c r="N42" s="38"/>
      <c r="O42" s="38"/>
      <c r="P42" s="38"/>
      <c r="Q42" s="38"/>
      <c r="R42" s="38"/>
      <c r="S42" s="38"/>
      <c r="T42" s="38"/>
      <c r="U42" s="38"/>
      <c r="V42" s="38"/>
      <c r="W42" s="38"/>
    </row>
    <row r="43" spans="1:23" ht="15.75" thickBot="1">
      <c r="A43" s="28"/>
      <c r="B43" s="35" t="s">
        <v>236</v>
      </c>
      <c r="C43" s="41"/>
      <c r="D43" s="41"/>
      <c r="E43" s="41"/>
      <c r="F43" s="34"/>
    </row>
    <row r="44" spans="1:23">
      <c r="A44" s="28"/>
      <c r="B44" s="13" t="s">
        <v>237</v>
      </c>
      <c r="C44" s="18" t="s">
        <v>134</v>
      </c>
      <c r="D44" s="18"/>
      <c r="E44" s="18" t="s">
        <v>238</v>
      </c>
      <c r="F44" s="11" t="s">
        <v>136</v>
      </c>
    </row>
    <row r="45" spans="1:23">
      <c r="A45" s="28"/>
      <c r="B45" s="13" t="s">
        <v>239</v>
      </c>
      <c r="C45" s="24"/>
      <c r="D45" s="24"/>
      <c r="E45" s="18" t="s">
        <v>240</v>
      </c>
      <c r="F45" s="11" t="s">
        <v>136</v>
      </c>
    </row>
    <row r="46" spans="1:23">
      <c r="A46" s="28"/>
      <c r="B46" s="13" t="s">
        <v>241</v>
      </c>
      <c r="C46" s="24"/>
      <c r="D46" s="24"/>
      <c r="E46" s="18" t="s">
        <v>242</v>
      </c>
      <c r="F46" s="11" t="s">
        <v>136</v>
      </c>
    </row>
    <row r="47" spans="1:23">
      <c r="A47" s="28"/>
      <c r="B47" s="13" t="s">
        <v>243</v>
      </c>
      <c r="C47" s="24"/>
      <c r="D47" s="24"/>
      <c r="E47" s="18" t="s">
        <v>244</v>
      </c>
      <c r="F47" s="11" t="s">
        <v>136</v>
      </c>
    </row>
    <row r="48" spans="1:23">
      <c r="A48" s="28"/>
      <c r="B48" s="13" t="s">
        <v>245</v>
      </c>
      <c r="C48" s="24"/>
      <c r="D48" s="24"/>
      <c r="E48" s="18" t="s">
        <v>246</v>
      </c>
      <c r="F48" s="11" t="s">
        <v>136</v>
      </c>
    </row>
    <row r="49" spans="1:23">
      <c r="A49" s="28"/>
      <c r="B49" s="13" t="s">
        <v>247</v>
      </c>
      <c r="C49" s="37"/>
      <c r="D49" s="37"/>
      <c r="E49" s="19" t="s">
        <v>248</v>
      </c>
      <c r="F49" s="11" t="s">
        <v>136</v>
      </c>
    </row>
    <row r="50" spans="1:23" ht="15.75" thickBot="1">
      <c r="A50" s="28"/>
      <c r="B50" s="46"/>
      <c r="C50" s="22" t="s">
        <v>134</v>
      </c>
      <c r="D50" s="22"/>
      <c r="E50" s="22" t="s">
        <v>226</v>
      </c>
      <c r="F50" s="11" t="s">
        <v>136</v>
      </c>
    </row>
    <row r="51" spans="1:23" ht="15.75" thickTop="1">
      <c r="A51" s="28"/>
      <c r="B51" s="24"/>
      <c r="C51" s="24"/>
      <c r="D51" s="24"/>
      <c r="E51" s="24"/>
      <c r="F51" s="24"/>
      <c r="G51" s="24"/>
      <c r="H51" s="24"/>
      <c r="I51" s="24"/>
      <c r="J51" s="24"/>
      <c r="K51" s="24"/>
      <c r="L51" s="24"/>
      <c r="M51" s="24"/>
      <c r="N51" s="24"/>
      <c r="O51" s="24"/>
      <c r="P51" s="24"/>
      <c r="Q51" s="24"/>
      <c r="R51" s="24"/>
      <c r="S51" s="24"/>
      <c r="T51" s="24"/>
      <c r="U51" s="24"/>
      <c r="V51" s="24"/>
      <c r="W51" s="24"/>
    </row>
  </sheetData>
  <mergeCells count="104">
    <mergeCell ref="B51:W51"/>
    <mergeCell ref="B19:W19"/>
    <mergeCell ref="B20:W20"/>
    <mergeCell ref="B21:W21"/>
    <mergeCell ref="B31:W31"/>
    <mergeCell ref="B41:W41"/>
    <mergeCell ref="B42:W42"/>
    <mergeCell ref="B8:W8"/>
    <mergeCell ref="B9:W9"/>
    <mergeCell ref="B10:W10"/>
    <mergeCell ref="B11:W11"/>
    <mergeCell ref="B17:W17"/>
    <mergeCell ref="B18:W18"/>
    <mergeCell ref="C49:D49"/>
    <mergeCell ref="A1:A2"/>
    <mergeCell ref="B1:W1"/>
    <mergeCell ref="B2:W2"/>
    <mergeCell ref="A3:A51"/>
    <mergeCell ref="B3:W3"/>
    <mergeCell ref="B4:W4"/>
    <mergeCell ref="B5:W5"/>
    <mergeCell ref="B6:W6"/>
    <mergeCell ref="B7:W7"/>
    <mergeCell ref="V40:W40"/>
    <mergeCell ref="C43:E43"/>
    <mergeCell ref="C45:D45"/>
    <mergeCell ref="C46:D46"/>
    <mergeCell ref="C47:D47"/>
    <mergeCell ref="C48:D48"/>
    <mergeCell ref="V37:W37"/>
    <mergeCell ref="I38:J38"/>
    <mergeCell ref="N38:O38"/>
    <mergeCell ref="S38:T38"/>
    <mergeCell ref="V38:W38"/>
    <mergeCell ref="I39:J39"/>
    <mergeCell ref="N39:O39"/>
    <mergeCell ref="S39:T39"/>
    <mergeCell ref="V39:W39"/>
    <mergeCell ref="Q34:Q35"/>
    <mergeCell ref="R34:R35"/>
    <mergeCell ref="S34:V35"/>
    <mergeCell ref="W34:W35"/>
    <mergeCell ref="I36:J36"/>
    <mergeCell ref="N36:O36"/>
    <mergeCell ref="S36:T36"/>
    <mergeCell ref="V36:W36"/>
    <mergeCell ref="E35:F35"/>
    <mergeCell ref="G32:G33"/>
    <mergeCell ref="H32:H33"/>
    <mergeCell ref="I32:V33"/>
    <mergeCell ref="W32:W33"/>
    <mergeCell ref="B34:B35"/>
    <mergeCell ref="D34:D35"/>
    <mergeCell ref="G34:G35"/>
    <mergeCell ref="H34:H35"/>
    <mergeCell ref="I34:K35"/>
    <mergeCell ref="V30:W30"/>
    <mergeCell ref="B32:B33"/>
    <mergeCell ref="D32:D33"/>
    <mergeCell ref="E32:F32"/>
    <mergeCell ref="E33:F33"/>
    <mergeCell ref="E34:F34"/>
    <mergeCell ref="L34:L35"/>
    <mergeCell ref="M34:M35"/>
    <mergeCell ref="N34:P34"/>
    <mergeCell ref="N35:P35"/>
    <mergeCell ref="V27:W27"/>
    <mergeCell ref="I28:J28"/>
    <mergeCell ref="N28:O28"/>
    <mergeCell ref="S28:T28"/>
    <mergeCell ref="V28:W28"/>
    <mergeCell ref="I29:J29"/>
    <mergeCell ref="N29:O29"/>
    <mergeCell ref="S29:T29"/>
    <mergeCell ref="V29:W29"/>
    <mergeCell ref="R24:R25"/>
    <mergeCell ref="S24:V25"/>
    <mergeCell ref="W24:W25"/>
    <mergeCell ref="I26:J26"/>
    <mergeCell ref="N26:O26"/>
    <mergeCell ref="S26:T26"/>
    <mergeCell ref="V26:W26"/>
    <mergeCell ref="G22:G25"/>
    <mergeCell ref="H22:H25"/>
    <mergeCell ref="I22:V23"/>
    <mergeCell ref="W22:W23"/>
    <mergeCell ref="I24:K25"/>
    <mergeCell ref="L24:L25"/>
    <mergeCell ref="M24:M25"/>
    <mergeCell ref="N24:P24"/>
    <mergeCell ref="N25:P25"/>
    <mergeCell ref="Q24:Q25"/>
    <mergeCell ref="B22:B25"/>
    <mergeCell ref="D22:D25"/>
    <mergeCell ref="E22:F22"/>
    <mergeCell ref="E23:F23"/>
    <mergeCell ref="E24:F24"/>
    <mergeCell ref="E25:F25"/>
    <mergeCell ref="C12:E12"/>
    <mergeCell ref="H12:J12"/>
    <mergeCell ref="C14:D14"/>
    <mergeCell ref="H14:I14"/>
    <mergeCell ref="C15:D15"/>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3.28515625" customWidth="1"/>
    <col min="4" max="4" width="15" customWidth="1"/>
    <col min="5" max="5" width="12.7109375" customWidth="1"/>
    <col min="6" max="7" width="3.42578125" customWidth="1"/>
    <col min="8" max="8" width="3.28515625" customWidth="1"/>
    <col min="9" max="9" width="15" customWidth="1"/>
    <col min="10" max="10" width="12.7109375" customWidth="1"/>
    <col min="11" max="11" width="3.42578125" customWidth="1"/>
  </cols>
  <sheetData>
    <row r="1" spans="1:11" ht="15" customHeight="1">
      <c r="A1" s="6" t="s">
        <v>24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28" t="s">
        <v>249</v>
      </c>
      <c r="B3" s="29" t="s">
        <v>4</v>
      </c>
      <c r="C3" s="29"/>
      <c r="D3" s="29"/>
      <c r="E3" s="29"/>
      <c r="F3" s="29"/>
      <c r="G3" s="29"/>
      <c r="H3" s="29"/>
      <c r="I3" s="29"/>
      <c r="J3" s="29"/>
      <c r="K3" s="29"/>
    </row>
    <row r="4" spans="1:11">
      <c r="A4" s="28"/>
      <c r="B4" s="30" t="s">
        <v>250</v>
      </c>
      <c r="C4" s="30"/>
      <c r="D4" s="30"/>
      <c r="E4" s="30"/>
      <c r="F4" s="30"/>
      <c r="G4" s="30"/>
      <c r="H4" s="30"/>
      <c r="I4" s="30"/>
      <c r="J4" s="30"/>
      <c r="K4" s="30"/>
    </row>
    <row r="5" spans="1:11" ht="15.75">
      <c r="A5" s="28"/>
      <c r="B5" s="52"/>
      <c r="C5" s="52"/>
      <c r="D5" s="52"/>
      <c r="E5" s="52"/>
      <c r="F5" s="52"/>
      <c r="G5" s="52"/>
      <c r="H5" s="52"/>
      <c r="I5" s="52"/>
      <c r="J5" s="52"/>
      <c r="K5" s="52"/>
    </row>
    <row r="6" spans="1:11" ht="25.5" customHeight="1">
      <c r="A6" s="28"/>
      <c r="B6" s="24" t="s">
        <v>251</v>
      </c>
      <c r="C6" s="24"/>
      <c r="D6" s="24"/>
      <c r="E6" s="24"/>
      <c r="F6" s="24"/>
      <c r="G6" s="24"/>
      <c r="H6" s="24"/>
      <c r="I6" s="24"/>
      <c r="J6" s="24"/>
      <c r="K6" s="24"/>
    </row>
    <row r="7" spans="1:11">
      <c r="A7" s="28"/>
      <c r="B7" s="24"/>
      <c r="C7" s="24"/>
      <c r="D7" s="24"/>
      <c r="E7" s="24"/>
      <c r="F7" s="24"/>
      <c r="G7" s="24"/>
      <c r="H7" s="24"/>
      <c r="I7" s="24"/>
      <c r="J7" s="24"/>
      <c r="K7" s="24"/>
    </row>
    <row r="8" spans="1:11" ht="15.75" thickBot="1">
      <c r="A8" s="28"/>
      <c r="B8" s="15"/>
      <c r="C8" s="36" t="s">
        <v>163</v>
      </c>
      <c r="D8" s="36"/>
      <c r="E8" s="36"/>
      <c r="F8" s="34"/>
      <c r="G8" s="15" t="s">
        <v>136</v>
      </c>
      <c r="H8" s="36" t="s">
        <v>164</v>
      </c>
      <c r="I8" s="36"/>
      <c r="J8" s="36"/>
      <c r="K8" s="34"/>
    </row>
    <row r="9" spans="1:11">
      <c r="A9" s="28"/>
      <c r="B9" s="13" t="s">
        <v>252</v>
      </c>
      <c r="C9" s="18" t="s">
        <v>134</v>
      </c>
      <c r="D9" s="18"/>
      <c r="E9" s="18" t="s">
        <v>253</v>
      </c>
      <c r="F9" s="11" t="s">
        <v>136</v>
      </c>
      <c r="G9" s="15" t="s">
        <v>136</v>
      </c>
      <c r="H9" s="18" t="s">
        <v>134</v>
      </c>
      <c r="I9" s="18"/>
      <c r="J9" s="18" t="s">
        <v>254</v>
      </c>
      <c r="K9" s="11" t="s">
        <v>136</v>
      </c>
    </row>
    <row r="10" spans="1:11">
      <c r="A10" s="28"/>
      <c r="B10" s="13" t="s">
        <v>255</v>
      </c>
      <c r="C10" s="24"/>
      <c r="D10" s="24"/>
      <c r="E10" s="18" t="s">
        <v>256</v>
      </c>
      <c r="F10" s="11" t="s">
        <v>136</v>
      </c>
      <c r="G10" s="15" t="s">
        <v>136</v>
      </c>
      <c r="H10" s="24"/>
      <c r="I10" s="24"/>
      <c r="J10" s="18" t="s">
        <v>257</v>
      </c>
      <c r="K10" s="11" t="s">
        <v>136</v>
      </c>
    </row>
    <row r="11" spans="1:11" ht="25.5">
      <c r="A11" s="28"/>
      <c r="B11" s="13" t="s">
        <v>258</v>
      </c>
      <c r="C11" s="24"/>
      <c r="D11" s="24"/>
      <c r="E11" s="18" t="s">
        <v>259</v>
      </c>
      <c r="F11" s="11" t="s">
        <v>136</v>
      </c>
      <c r="G11" s="15" t="s">
        <v>136</v>
      </c>
      <c r="H11" s="24"/>
      <c r="I11" s="24"/>
      <c r="J11" s="18" t="s">
        <v>260</v>
      </c>
      <c r="K11" s="11" t="s">
        <v>136</v>
      </c>
    </row>
    <row r="12" spans="1:11">
      <c r="A12" s="28"/>
      <c r="B12" s="13" t="s">
        <v>261</v>
      </c>
      <c r="C12" s="24"/>
      <c r="D12" s="24"/>
      <c r="E12" s="18" t="s">
        <v>262</v>
      </c>
      <c r="F12" s="11" t="s">
        <v>136</v>
      </c>
      <c r="G12" s="15" t="s">
        <v>136</v>
      </c>
      <c r="H12" s="24"/>
      <c r="I12" s="24"/>
      <c r="J12" s="18" t="s">
        <v>263</v>
      </c>
      <c r="K12" s="11" t="s">
        <v>136</v>
      </c>
    </row>
    <row r="13" spans="1:11">
      <c r="A13" s="28"/>
      <c r="B13" s="13" t="s">
        <v>264</v>
      </c>
      <c r="C13" s="37"/>
      <c r="D13" s="37"/>
      <c r="E13" s="19" t="s">
        <v>265</v>
      </c>
      <c r="F13" s="11" t="s">
        <v>136</v>
      </c>
      <c r="G13" s="15" t="s">
        <v>136</v>
      </c>
      <c r="H13" s="37"/>
      <c r="I13" s="37"/>
      <c r="J13" s="19" t="s">
        <v>266</v>
      </c>
      <c r="K13" s="11" t="s">
        <v>136</v>
      </c>
    </row>
    <row r="14" spans="1:11" ht="15.75" thickBot="1">
      <c r="A14" s="28"/>
      <c r="B14" s="46"/>
      <c r="C14" s="22" t="s">
        <v>134</v>
      </c>
      <c r="D14" s="22"/>
      <c r="E14" s="22" t="s">
        <v>267</v>
      </c>
      <c r="F14" s="11" t="s">
        <v>136</v>
      </c>
      <c r="G14" s="15" t="s">
        <v>136</v>
      </c>
      <c r="H14" s="22" t="s">
        <v>134</v>
      </c>
      <c r="I14" s="22"/>
      <c r="J14" s="22" t="s">
        <v>268</v>
      </c>
      <c r="K14" s="11" t="s">
        <v>136</v>
      </c>
    </row>
    <row r="15" spans="1:11" ht="15.75" thickTop="1">
      <c r="A15" s="28"/>
      <c r="B15" s="24"/>
      <c r="C15" s="24"/>
      <c r="D15" s="24"/>
      <c r="E15" s="24"/>
      <c r="F15" s="24"/>
      <c r="G15" s="24"/>
      <c r="H15" s="24"/>
      <c r="I15" s="24"/>
      <c r="J15" s="24"/>
      <c r="K15" s="24"/>
    </row>
  </sheetData>
  <mergeCells count="20">
    <mergeCell ref="B5:K5"/>
    <mergeCell ref="B6:K6"/>
    <mergeCell ref="B7:K7"/>
    <mergeCell ref="B15:K15"/>
    <mergeCell ref="C12:D12"/>
    <mergeCell ref="H12:I12"/>
    <mergeCell ref="C13:D13"/>
    <mergeCell ref="H13:I13"/>
    <mergeCell ref="A1:A2"/>
    <mergeCell ref="B1:K1"/>
    <mergeCell ref="B2:K2"/>
    <mergeCell ref="A3:A15"/>
    <mergeCell ref="B3:K3"/>
    <mergeCell ref="B4:K4"/>
    <mergeCell ref="C8:E8"/>
    <mergeCell ref="H8:J8"/>
    <mergeCell ref="C10:D10"/>
    <mergeCell ref="H10:I10"/>
    <mergeCell ref="C11:D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15.28515625" bestFit="1" customWidth="1"/>
    <col min="2" max="2" width="36.5703125" bestFit="1" customWidth="1"/>
    <col min="3" max="3" width="5.5703125" customWidth="1"/>
    <col min="4" max="4" width="26" customWidth="1"/>
    <col min="5" max="5" width="23.5703125" customWidth="1"/>
    <col min="6" max="10" width="26" customWidth="1"/>
    <col min="11" max="11" width="5.5703125" customWidth="1"/>
    <col min="12" max="14" width="26" customWidth="1"/>
    <col min="15" max="15" width="5.5703125" customWidth="1"/>
  </cols>
  <sheetData>
    <row r="1" spans="1:15" ht="15" customHeight="1">
      <c r="A1" s="6" t="s">
        <v>26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28" t="s">
        <v>269</v>
      </c>
      <c r="B3" s="29" t="s">
        <v>4</v>
      </c>
      <c r="C3" s="29"/>
      <c r="D3" s="29"/>
      <c r="E3" s="29"/>
      <c r="F3" s="29"/>
      <c r="G3" s="29"/>
      <c r="H3" s="29"/>
      <c r="I3" s="29"/>
      <c r="J3" s="29"/>
      <c r="K3" s="29"/>
      <c r="L3" s="29"/>
      <c r="M3" s="29"/>
      <c r="N3" s="29"/>
      <c r="O3" s="29"/>
    </row>
    <row r="4" spans="1:15">
      <c r="A4" s="28"/>
      <c r="B4" s="30" t="s">
        <v>270</v>
      </c>
      <c r="C4" s="30"/>
      <c r="D4" s="30"/>
      <c r="E4" s="30"/>
      <c r="F4" s="30"/>
      <c r="G4" s="30"/>
      <c r="H4" s="30"/>
      <c r="I4" s="30"/>
      <c r="J4" s="30"/>
      <c r="K4" s="30"/>
      <c r="L4" s="30"/>
      <c r="M4" s="30"/>
      <c r="N4" s="30"/>
      <c r="O4" s="30"/>
    </row>
    <row r="5" spans="1:15" ht="51" customHeight="1">
      <c r="A5" s="28"/>
      <c r="B5" s="24" t="s">
        <v>271</v>
      </c>
      <c r="C5" s="24"/>
      <c r="D5" s="24"/>
      <c r="E5" s="24"/>
      <c r="F5" s="24"/>
      <c r="G5" s="24"/>
      <c r="H5" s="24"/>
      <c r="I5" s="24"/>
      <c r="J5" s="24"/>
      <c r="K5" s="24"/>
      <c r="L5" s="24"/>
      <c r="M5" s="24"/>
      <c r="N5" s="24"/>
      <c r="O5" s="24"/>
    </row>
    <row r="6" spans="1:15" ht="38.25" customHeight="1">
      <c r="A6" s="28"/>
      <c r="B6" s="24" t="s">
        <v>272</v>
      </c>
      <c r="C6" s="24"/>
      <c r="D6" s="24"/>
      <c r="E6" s="24"/>
      <c r="F6" s="24"/>
      <c r="G6" s="24"/>
      <c r="H6" s="24"/>
      <c r="I6" s="24"/>
      <c r="J6" s="24"/>
      <c r="K6" s="24"/>
      <c r="L6" s="24"/>
      <c r="M6" s="24"/>
      <c r="N6" s="24"/>
      <c r="O6" s="24"/>
    </row>
    <row r="7" spans="1:15" ht="25.5" customHeight="1">
      <c r="A7" s="28"/>
      <c r="B7" s="24" t="s">
        <v>273</v>
      </c>
      <c r="C7" s="24"/>
      <c r="D7" s="24"/>
      <c r="E7" s="24"/>
      <c r="F7" s="24"/>
      <c r="G7" s="24"/>
      <c r="H7" s="24"/>
      <c r="I7" s="24"/>
      <c r="J7" s="24"/>
      <c r="K7" s="24"/>
      <c r="L7" s="24"/>
      <c r="M7" s="24"/>
      <c r="N7" s="24"/>
      <c r="O7" s="24"/>
    </row>
    <row r="8" spans="1:15" ht="38.25" customHeight="1">
      <c r="A8" s="28"/>
      <c r="B8" s="24" t="s">
        <v>274</v>
      </c>
      <c r="C8" s="24"/>
      <c r="D8" s="24"/>
      <c r="E8" s="24"/>
      <c r="F8" s="24"/>
      <c r="G8" s="24"/>
      <c r="H8" s="24"/>
      <c r="I8" s="24"/>
      <c r="J8" s="24"/>
      <c r="K8" s="24"/>
      <c r="L8" s="24"/>
      <c r="M8" s="24"/>
      <c r="N8" s="24"/>
      <c r="O8" s="24"/>
    </row>
    <row r="9" spans="1:15" ht="51" customHeight="1">
      <c r="A9" s="28"/>
      <c r="B9" s="24" t="s">
        <v>275</v>
      </c>
      <c r="C9" s="24"/>
      <c r="D9" s="24"/>
      <c r="E9" s="24"/>
      <c r="F9" s="24"/>
      <c r="G9" s="24"/>
      <c r="H9" s="24"/>
      <c r="I9" s="24"/>
      <c r="J9" s="24"/>
      <c r="K9" s="24"/>
      <c r="L9" s="24"/>
      <c r="M9" s="24"/>
      <c r="N9" s="24"/>
      <c r="O9" s="24"/>
    </row>
    <row r="10" spans="1:15">
      <c r="A10" s="28"/>
      <c r="B10" s="24" t="s">
        <v>276</v>
      </c>
      <c r="C10" s="24"/>
      <c r="D10" s="24"/>
      <c r="E10" s="24"/>
      <c r="F10" s="24"/>
      <c r="G10" s="24"/>
      <c r="H10" s="24"/>
      <c r="I10" s="24"/>
      <c r="J10" s="24"/>
      <c r="K10" s="24"/>
      <c r="L10" s="24"/>
      <c r="M10" s="24"/>
      <c r="N10" s="24"/>
      <c r="O10" s="24"/>
    </row>
    <row r="11" spans="1:15">
      <c r="A11" s="28"/>
      <c r="B11" s="32" t="s">
        <v>277</v>
      </c>
      <c r="C11" s="32"/>
      <c r="D11" s="32"/>
      <c r="E11" s="32"/>
      <c r="F11" s="32"/>
      <c r="G11" s="32"/>
      <c r="H11" s="32"/>
      <c r="I11" s="32"/>
      <c r="J11" s="32"/>
      <c r="K11" s="32"/>
      <c r="L11" s="32"/>
      <c r="M11" s="32"/>
      <c r="N11" s="32"/>
      <c r="O11" s="32"/>
    </row>
    <row r="12" spans="1:15">
      <c r="A12" s="28"/>
      <c r="B12" s="38"/>
      <c r="C12" s="38"/>
      <c r="D12" s="38"/>
      <c r="E12" s="38"/>
      <c r="F12" s="38"/>
      <c r="G12" s="38"/>
      <c r="H12" s="38"/>
      <c r="I12" s="38"/>
      <c r="J12" s="38"/>
      <c r="K12" s="38"/>
      <c r="L12" s="38"/>
      <c r="M12" s="38"/>
      <c r="N12" s="38"/>
      <c r="O12" s="38"/>
    </row>
    <row r="13" spans="1:15" ht="15.75" thickBot="1">
      <c r="A13" s="28"/>
      <c r="B13" s="15"/>
      <c r="C13" s="36" t="s">
        <v>163</v>
      </c>
      <c r="D13" s="36"/>
      <c r="E13" s="36"/>
      <c r="F13" s="42"/>
      <c r="G13" s="42"/>
      <c r="H13" s="41" t="s">
        <v>136</v>
      </c>
      <c r="I13" s="41"/>
      <c r="J13" s="36" t="s">
        <v>164</v>
      </c>
      <c r="K13" s="36"/>
      <c r="L13" s="36"/>
      <c r="M13" s="36"/>
      <c r="N13" s="42"/>
      <c r="O13" s="42"/>
    </row>
    <row r="14" spans="1:15">
      <c r="A14" s="28"/>
      <c r="B14" s="56" t="s">
        <v>278</v>
      </c>
      <c r="C14" s="57" t="s">
        <v>134</v>
      </c>
      <c r="D14" s="57"/>
      <c r="E14" s="61" t="s">
        <v>279</v>
      </c>
      <c r="F14" s="61"/>
      <c r="G14" s="32"/>
      <c r="H14" s="32"/>
      <c r="I14" s="41" t="s">
        <v>136</v>
      </c>
      <c r="J14" s="41"/>
      <c r="K14" s="57" t="s">
        <v>134</v>
      </c>
      <c r="L14" s="57"/>
      <c r="M14" s="61" t="s">
        <v>279</v>
      </c>
      <c r="N14" s="61"/>
      <c r="O14" s="12" t="s">
        <v>136</v>
      </c>
    </row>
    <row r="15" spans="1:15">
      <c r="A15" s="28"/>
      <c r="B15" s="56" t="s">
        <v>280</v>
      </c>
      <c r="C15" s="32"/>
      <c r="D15" s="32"/>
      <c r="E15" s="61" t="s">
        <v>281</v>
      </c>
      <c r="F15" s="61"/>
      <c r="G15" s="32"/>
      <c r="H15" s="32"/>
      <c r="I15" s="41" t="s">
        <v>136</v>
      </c>
      <c r="J15" s="41"/>
      <c r="K15" s="32"/>
      <c r="L15" s="32"/>
      <c r="M15" s="61" t="s">
        <v>281</v>
      </c>
      <c r="N15" s="61"/>
      <c r="O15" s="12" t="s">
        <v>136</v>
      </c>
    </row>
    <row r="16" spans="1:15">
      <c r="A16" s="28"/>
      <c r="B16" s="56" t="s">
        <v>282</v>
      </c>
      <c r="C16" s="32"/>
      <c r="D16" s="32"/>
      <c r="E16" s="61" t="s">
        <v>283</v>
      </c>
      <c r="F16" s="61"/>
      <c r="G16" s="32"/>
      <c r="H16" s="32"/>
      <c r="I16" s="41" t="s">
        <v>136</v>
      </c>
      <c r="J16" s="41"/>
      <c r="K16" s="32"/>
      <c r="L16" s="32"/>
      <c r="M16" s="61" t="s">
        <v>284</v>
      </c>
      <c r="N16" s="61"/>
      <c r="O16" s="12" t="s">
        <v>136</v>
      </c>
    </row>
    <row r="17" spans="1:15">
      <c r="A17" s="28"/>
      <c r="B17" s="56" t="s">
        <v>285</v>
      </c>
      <c r="C17" s="32"/>
      <c r="D17" s="32"/>
      <c r="E17" s="61" t="s">
        <v>286</v>
      </c>
      <c r="F17" s="61"/>
      <c r="G17" s="32"/>
      <c r="H17" s="32"/>
      <c r="I17" s="41"/>
      <c r="J17" s="41"/>
      <c r="K17" s="32"/>
      <c r="L17" s="32"/>
      <c r="M17" s="61" t="s">
        <v>287</v>
      </c>
      <c r="N17" s="61"/>
      <c r="O17" s="12"/>
    </row>
    <row r="18" spans="1:15">
      <c r="A18" s="28"/>
      <c r="B18" s="56" t="s">
        <v>288</v>
      </c>
      <c r="C18" s="62"/>
      <c r="D18" s="62"/>
      <c r="E18" s="63" t="s">
        <v>289</v>
      </c>
      <c r="F18" s="63"/>
      <c r="G18" s="32"/>
      <c r="H18" s="32"/>
      <c r="I18" s="41" t="s">
        <v>136</v>
      </c>
      <c r="J18" s="41"/>
      <c r="K18" s="62"/>
      <c r="L18" s="62"/>
      <c r="M18" s="63" t="s">
        <v>290</v>
      </c>
      <c r="N18" s="63"/>
      <c r="O18" s="12" t="s">
        <v>136</v>
      </c>
    </row>
    <row r="19" spans="1:15">
      <c r="A19" s="28"/>
      <c r="B19" s="46"/>
      <c r="C19" s="64"/>
      <c r="D19" s="64"/>
      <c r="E19" s="65" t="s">
        <v>291</v>
      </c>
      <c r="F19" s="65"/>
      <c r="G19" s="32"/>
      <c r="H19" s="32"/>
      <c r="I19" s="41" t="s">
        <v>136</v>
      </c>
      <c r="J19" s="41"/>
      <c r="K19" s="64"/>
      <c r="L19" s="64"/>
      <c r="M19" s="65" t="s">
        <v>292</v>
      </c>
      <c r="N19" s="65"/>
      <c r="O19" s="12" t="s">
        <v>136</v>
      </c>
    </row>
    <row r="20" spans="1:15">
      <c r="A20" s="28"/>
      <c r="B20" s="56" t="s">
        <v>293</v>
      </c>
      <c r="C20" s="41"/>
      <c r="D20" s="41"/>
      <c r="E20" s="41"/>
      <c r="F20" s="41"/>
      <c r="G20" s="30"/>
      <c r="H20" s="30"/>
      <c r="I20" s="41" t="s">
        <v>136</v>
      </c>
      <c r="J20" s="41"/>
      <c r="K20" s="41"/>
      <c r="L20" s="41"/>
      <c r="M20" s="41"/>
      <c r="N20" s="41"/>
      <c r="O20" s="9"/>
    </row>
    <row r="21" spans="1:15">
      <c r="A21" s="28"/>
      <c r="B21" s="59" t="s">
        <v>294</v>
      </c>
      <c r="C21" s="32"/>
      <c r="D21" s="32"/>
      <c r="E21" s="61" t="s">
        <v>295</v>
      </c>
      <c r="F21" s="61"/>
      <c r="G21" s="32" t="s">
        <v>209</v>
      </c>
      <c r="H21" s="32"/>
      <c r="I21" s="41" t="s">
        <v>136</v>
      </c>
      <c r="J21" s="41"/>
      <c r="K21" s="32"/>
      <c r="L21" s="32"/>
      <c r="M21" s="61" t="s">
        <v>296</v>
      </c>
      <c r="N21" s="61"/>
      <c r="O21" s="12" t="s">
        <v>170</v>
      </c>
    </row>
    <row r="22" spans="1:15">
      <c r="A22" s="28"/>
      <c r="B22" s="59" t="s">
        <v>297</v>
      </c>
      <c r="C22" s="62"/>
      <c r="D22" s="62"/>
      <c r="E22" s="63" t="s">
        <v>298</v>
      </c>
      <c r="F22" s="63"/>
      <c r="G22" s="32" t="s">
        <v>209</v>
      </c>
      <c r="H22" s="32"/>
      <c r="I22" s="41" t="s">
        <v>136</v>
      </c>
      <c r="J22" s="41"/>
      <c r="K22" s="62"/>
      <c r="L22" s="62"/>
      <c r="M22" s="63" t="s">
        <v>299</v>
      </c>
      <c r="N22" s="63"/>
      <c r="O22" s="12" t="s">
        <v>170</v>
      </c>
    </row>
    <row r="23" spans="1:15" ht="24.75" thickBot="1">
      <c r="A23" s="28"/>
      <c r="B23" s="56" t="s">
        <v>300</v>
      </c>
      <c r="C23" s="60" t="s">
        <v>134</v>
      </c>
      <c r="D23" s="60"/>
      <c r="E23" s="66" t="s">
        <v>301</v>
      </c>
      <c r="F23" s="66"/>
      <c r="G23" s="32"/>
      <c r="H23" s="32"/>
      <c r="I23" s="41" t="s">
        <v>136</v>
      </c>
      <c r="J23" s="41"/>
      <c r="K23" s="60" t="s">
        <v>134</v>
      </c>
      <c r="L23" s="60"/>
      <c r="M23" s="66" t="s">
        <v>302</v>
      </c>
      <c r="N23" s="66"/>
      <c r="O23" s="12" t="s">
        <v>136</v>
      </c>
    </row>
    <row r="24" spans="1:15" ht="15.75" thickTop="1">
      <c r="A24" s="28"/>
      <c r="B24" s="32" t="s">
        <v>303</v>
      </c>
      <c r="C24" s="32"/>
      <c r="D24" s="32"/>
      <c r="E24" s="32"/>
      <c r="F24" s="32"/>
      <c r="G24" s="32"/>
      <c r="H24" s="32"/>
      <c r="I24" s="32"/>
      <c r="J24" s="32"/>
      <c r="K24" s="32"/>
      <c r="L24" s="32"/>
      <c r="M24" s="32"/>
      <c r="N24" s="32"/>
      <c r="O24" s="32"/>
    </row>
    <row r="25" spans="1:15">
      <c r="A25" s="28"/>
      <c r="B25" s="38"/>
      <c r="C25" s="38"/>
      <c r="D25" s="38"/>
      <c r="E25" s="38"/>
      <c r="F25" s="38"/>
      <c r="G25" s="38"/>
      <c r="H25" s="38"/>
      <c r="I25" s="38"/>
      <c r="J25" s="38"/>
      <c r="K25" s="38"/>
      <c r="L25" s="38"/>
      <c r="M25" s="38"/>
      <c r="N25" s="38"/>
      <c r="O25" s="38"/>
    </row>
    <row r="26" spans="1:15" ht="15.75" thickBot="1">
      <c r="A26" s="28"/>
      <c r="B26" s="35" t="s">
        <v>236</v>
      </c>
      <c r="C26" s="41"/>
      <c r="D26" s="41"/>
      <c r="E26" s="41"/>
      <c r="F26" s="41"/>
      <c r="G26" s="34"/>
    </row>
    <row r="27" spans="1:15">
      <c r="A27" s="28"/>
      <c r="B27" s="56" t="s">
        <v>237</v>
      </c>
      <c r="C27" s="57" t="s">
        <v>134</v>
      </c>
      <c r="D27" s="57"/>
      <c r="E27" s="57" t="s">
        <v>304</v>
      </c>
      <c r="F27" s="32" t="s">
        <v>136</v>
      </c>
      <c r="G27" s="32"/>
    </row>
    <row r="28" spans="1:15">
      <c r="A28" s="28"/>
      <c r="B28" s="56" t="s">
        <v>239</v>
      </c>
      <c r="C28" s="32"/>
      <c r="D28" s="32"/>
      <c r="E28" s="57" t="s">
        <v>305</v>
      </c>
      <c r="F28" s="32" t="s">
        <v>136</v>
      </c>
      <c r="G28" s="32"/>
    </row>
    <row r="29" spans="1:15">
      <c r="A29" s="28"/>
      <c r="B29" s="56" t="s">
        <v>241</v>
      </c>
      <c r="C29" s="32"/>
      <c r="D29" s="32"/>
      <c r="E29" s="57" t="s">
        <v>306</v>
      </c>
      <c r="F29" s="32" t="s">
        <v>136</v>
      </c>
      <c r="G29" s="32"/>
    </row>
    <row r="30" spans="1:15">
      <c r="A30" s="28"/>
      <c r="B30" s="56" t="s">
        <v>243</v>
      </c>
      <c r="C30" s="32"/>
      <c r="D30" s="32"/>
      <c r="E30" s="57" t="s">
        <v>307</v>
      </c>
      <c r="F30" s="32" t="s">
        <v>136</v>
      </c>
      <c r="G30" s="32"/>
    </row>
    <row r="31" spans="1:15">
      <c r="A31" s="28"/>
      <c r="B31" s="56" t="s">
        <v>245</v>
      </c>
      <c r="C31" s="32"/>
      <c r="D31" s="32"/>
      <c r="E31" s="57" t="s">
        <v>308</v>
      </c>
      <c r="F31" s="32" t="s">
        <v>136</v>
      </c>
      <c r="G31" s="32"/>
    </row>
    <row r="32" spans="1:15">
      <c r="A32" s="28"/>
      <c r="B32" s="56" t="s">
        <v>247</v>
      </c>
      <c r="C32" s="62"/>
      <c r="D32" s="62"/>
      <c r="E32" s="58" t="s">
        <v>309</v>
      </c>
      <c r="F32" s="32" t="s">
        <v>136</v>
      </c>
      <c r="G32" s="32"/>
    </row>
    <row r="33" spans="1:15" ht="15.75" thickBot="1">
      <c r="A33" s="28"/>
      <c r="B33" s="46"/>
      <c r="C33" s="60" t="s">
        <v>134</v>
      </c>
      <c r="D33" s="60"/>
      <c r="E33" s="60" t="s">
        <v>291</v>
      </c>
      <c r="F33" s="32" t="s">
        <v>136</v>
      </c>
      <c r="G33" s="32"/>
    </row>
    <row r="34" spans="1:15" ht="15.75" thickTop="1">
      <c r="A34" s="28"/>
      <c r="B34" s="24"/>
      <c r="C34" s="24"/>
      <c r="D34" s="24"/>
      <c r="E34" s="24"/>
      <c r="F34" s="24"/>
      <c r="G34" s="24"/>
      <c r="H34" s="24"/>
      <c r="I34" s="24"/>
      <c r="J34" s="24"/>
      <c r="K34" s="24"/>
      <c r="L34" s="24"/>
      <c r="M34" s="24"/>
      <c r="N34" s="24"/>
      <c r="O34" s="24"/>
    </row>
  </sheetData>
  <mergeCells count="91">
    <mergeCell ref="B10:O10"/>
    <mergeCell ref="B11:O11"/>
    <mergeCell ref="B12:O12"/>
    <mergeCell ref="B24:O24"/>
    <mergeCell ref="B25:O25"/>
    <mergeCell ref="B34:O34"/>
    <mergeCell ref="B4:O4"/>
    <mergeCell ref="B5:O5"/>
    <mergeCell ref="B6:O6"/>
    <mergeCell ref="B7:O7"/>
    <mergeCell ref="B8:O8"/>
    <mergeCell ref="B9:O9"/>
    <mergeCell ref="C31:D31"/>
    <mergeCell ref="F31:G31"/>
    <mergeCell ref="C32:D32"/>
    <mergeCell ref="F32:G32"/>
    <mergeCell ref="F33:G33"/>
    <mergeCell ref="A1:A2"/>
    <mergeCell ref="B1:O1"/>
    <mergeCell ref="B2:O2"/>
    <mergeCell ref="A3:A34"/>
    <mergeCell ref="B3:O3"/>
    <mergeCell ref="C28:D28"/>
    <mergeCell ref="F28:G28"/>
    <mergeCell ref="C29:D29"/>
    <mergeCell ref="F29:G29"/>
    <mergeCell ref="C30:D30"/>
    <mergeCell ref="F30:G30"/>
    <mergeCell ref="E23:F23"/>
    <mergeCell ref="G23:H23"/>
    <mergeCell ref="I23:J23"/>
    <mergeCell ref="M23:N23"/>
    <mergeCell ref="C26:F26"/>
    <mergeCell ref="F27:G27"/>
    <mergeCell ref="C22:D22"/>
    <mergeCell ref="E22:F22"/>
    <mergeCell ref="G22:H22"/>
    <mergeCell ref="I22:J22"/>
    <mergeCell ref="K22:L22"/>
    <mergeCell ref="M22:N22"/>
    <mergeCell ref="C21:D21"/>
    <mergeCell ref="E21:F21"/>
    <mergeCell ref="G21:H21"/>
    <mergeCell ref="I21:J21"/>
    <mergeCell ref="K21:L21"/>
    <mergeCell ref="M21:N21"/>
    <mergeCell ref="C20:D20"/>
    <mergeCell ref="E20:F20"/>
    <mergeCell ref="G20:H20"/>
    <mergeCell ref="I20:J20"/>
    <mergeCell ref="K20:L20"/>
    <mergeCell ref="M20:N20"/>
    <mergeCell ref="C19:D19"/>
    <mergeCell ref="E19:F19"/>
    <mergeCell ref="G19:H19"/>
    <mergeCell ref="I19:J19"/>
    <mergeCell ref="K19:L19"/>
    <mergeCell ref="M19:N19"/>
    <mergeCell ref="C18:D18"/>
    <mergeCell ref="E18:F18"/>
    <mergeCell ref="G18:H18"/>
    <mergeCell ref="I18:J18"/>
    <mergeCell ref="K18:L18"/>
    <mergeCell ref="M18:N18"/>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C13:E13"/>
    <mergeCell ref="F13:G13"/>
    <mergeCell ref="H13:I13"/>
    <mergeCell ref="J13:M13"/>
    <mergeCell ref="N13:O13"/>
    <mergeCell ref="E14:F14"/>
    <mergeCell ref="G14:H14"/>
    <mergeCell ref="I14:J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Nature_of_Business_and_Signifi</vt:lpstr>
      <vt:lpstr>Accounts_Receivable</vt:lpstr>
      <vt:lpstr>Goodwill_and_Intangible_Assets</vt:lpstr>
      <vt:lpstr>Accounts_Payable_Accrued_Expen</vt:lpstr>
      <vt:lpstr>LongTerm_Debt</vt:lpstr>
      <vt:lpstr>Fair_Value_of_Contingent_Consi</vt:lpstr>
      <vt:lpstr>Related_Party_Transactions</vt:lpstr>
      <vt:lpstr>EquityBased_Compensation</vt:lpstr>
      <vt:lpstr>Commitments_and_Contingencies</vt:lpstr>
      <vt:lpstr>Fair_Value_of_Financial_Instru</vt:lpstr>
      <vt:lpstr>Income_Taxes</vt:lpstr>
      <vt:lpstr>Guarantor_Subsidiaries</vt:lpstr>
      <vt:lpstr>Nature_of_Business_and_Signifi1</vt:lpstr>
      <vt:lpstr>Nature_of_Business_and_Signifi2</vt:lpstr>
      <vt:lpstr>Accounts_Receivable_Tables</vt:lpstr>
      <vt:lpstr>Goodwill_and_Intangible_Assets1</vt:lpstr>
      <vt:lpstr>Accounts_Payable_Accrued_Expen1</vt:lpstr>
      <vt:lpstr>LongTerm_Debt_Tables</vt:lpstr>
      <vt:lpstr>Commitments_and_Contingencies_</vt:lpstr>
      <vt:lpstr>Fair_Value_of_Financial_Instru1</vt:lpstr>
      <vt:lpstr>Guarantor_Subsidiaries_Tables</vt:lpstr>
      <vt:lpstr>Nature_of_Business_and_Signifi3</vt:lpstr>
      <vt:lpstr>Nature_of_Business_and_Signifi4</vt:lpstr>
      <vt:lpstr>Accounts_Receivable_Details</vt:lpstr>
      <vt:lpstr>Goodwill_and_Intangible_Assets2</vt:lpstr>
      <vt:lpstr>Goodwill_and_Intangible_Assets3</vt:lpstr>
      <vt:lpstr>Goodwill_and_Intangible_Assets4</vt:lpstr>
      <vt:lpstr>Goodwill_and_Intangible_Assets5</vt:lpstr>
      <vt:lpstr>Accounts_Payable_Accrued_Expen2</vt:lpstr>
      <vt:lpstr>LongTerm_Debt_Details</vt:lpstr>
      <vt:lpstr>LongTerm_Debt_Details_1</vt:lpstr>
      <vt:lpstr>LongTerm_Debt_Details_Textual</vt:lpstr>
      <vt:lpstr>Fair_Value_of_Contingent_Consi1</vt:lpstr>
      <vt:lpstr>Related_Party_Transactions_Det</vt:lpstr>
      <vt:lpstr>EquityBased_Compensation_Detai</vt:lpstr>
      <vt:lpstr>Commitments_and_Contingencies_1</vt:lpstr>
      <vt:lpstr>Commitments_and_Contingencies_2</vt:lpstr>
      <vt:lpstr>Fair_Value_of_Financial_Instru2</vt:lpstr>
      <vt:lpstr>Fair_Value_of_Financial_Instru3</vt:lpstr>
      <vt:lpstr>Fair_Value_of_Financial_Instru4</vt:lpstr>
      <vt:lpstr>Income_Taxes_Details_Textual</vt:lpstr>
      <vt:lpstr>Guarantor_Subsidiaries_Details</vt:lpstr>
      <vt:lpstr>Guarantor_Subsidiaries_Details1</vt:lpstr>
      <vt:lpstr>Guarantor_Subsidiaries_Details2</vt:lpstr>
      <vt:lpstr>Guarantor_Subsidiaries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6:26Z</dcterms:created>
  <dcterms:modified xsi:type="dcterms:W3CDTF">2013-11-12T22:16:26Z</dcterms:modified>
</cp:coreProperties>
</file>